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Basis of preparation" sheetId="9" state="visible" r:id="rId9"/>
    <sheet xmlns:r="http://schemas.openxmlformats.org/officeDocument/2006/relationships" name="The &quot;Lava Jato&quot; (Car Wash) Oper" sheetId="10" state="visible" r:id="rId10"/>
    <sheet xmlns:r="http://schemas.openxmlformats.org/officeDocument/2006/relationships" name="Summary of significant accounti" sheetId="11" state="visible" r:id="rId11"/>
    <sheet xmlns:r="http://schemas.openxmlformats.org/officeDocument/2006/relationships" name="Cash and cash equivalents and M"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Disposal of assets and other ch" sheetId="15" state="visible" r:id="rId15"/>
    <sheet xmlns:r="http://schemas.openxmlformats.org/officeDocument/2006/relationships" name="Investmen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sheetId="19" state="visible" r:id="rId19"/>
    <sheet xmlns:r="http://schemas.openxmlformats.org/officeDocument/2006/relationships" name="Exploration and evaluation of o" sheetId="20" state="visible" r:id="rId20"/>
    <sheet xmlns:r="http://schemas.openxmlformats.org/officeDocument/2006/relationships" name="Finance debt" sheetId="21" state="visible" r:id="rId21"/>
    <sheet xmlns:r="http://schemas.openxmlformats.org/officeDocument/2006/relationships" name="Lease liabilities" sheetId="22" state="visible" r:id="rId22"/>
    <sheet xmlns:r="http://schemas.openxmlformats.org/officeDocument/2006/relationships" name="Related-party transactions" sheetId="23" state="visible" r:id="rId23"/>
    <sheet xmlns:r="http://schemas.openxmlformats.org/officeDocument/2006/relationships" name="Provision for decommissioning c" sheetId="24" state="visible" r:id="rId24"/>
    <sheet xmlns:r="http://schemas.openxmlformats.org/officeDocument/2006/relationships" name="Taxes" sheetId="25" state="visible" r:id="rId25"/>
    <sheet xmlns:r="http://schemas.openxmlformats.org/officeDocument/2006/relationships" name="Short-term benefits" sheetId="26" state="visible" r:id="rId26"/>
    <sheet xmlns:r="http://schemas.openxmlformats.org/officeDocument/2006/relationships" name="Employee benefits (Post-Employm" sheetId="27" state="visible" r:id="rId27"/>
    <sheet xmlns:r="http://schemas.openxmlformats.org/officeDocument/2006/relationships" name="Equity" sheetId="28" state="visible" r:id="rId28"/>
    <sheet xmlns:r="http://schemas.openxmlformats.org/officeDocument/2006/relationships" name="Supplemental information on sta" sheetId="29" state="visible" r:id="rId29"/>
    <sheet xmlns:r="http://schemas.openxmlformats.org/officeDocument/2006/relationships" name="Sales revenues" sheetId="30" state="visible" r:id="rId30"/>
    <sheet xmlns:r="http://schemas.openxmlformats.org/officeDocument/2006/relationships" name="Costs and expenses by nature" sheetId="31" state="visible" r:id="rId31"/>
    <sheet xmlns:r="http://schemas.openxmlformats.org/officeDocument/2006/relationships" name="Other income and expenses" sheetId="32" state="visible" r:id="rId32"/>
    <sheet xmlns:r="http://schemas.openxmlformats.org/officeDocument/2006/relationships" name="Net finance income (expense)" sheetId="33" state="visible" r:id="rId33"/>
    <sheet xmlns:r="http://schemas.openxmlformats.org/officeDocument/2006/relationships" name="Segment information" sheetId="34" state="visible" r:id="rId34"/>
    <sheet xmlns:r="http://schemas.openxmlformats.org/officeDocument/2006/relationships" name="Provisions for legal proceeding" sheetId="35" state="visible" r:id="rId35"/>
    <sheet xmlns:r="http://schemas.openxmlformats.org/officeDocument/2006/relationships" name="Collateral for crude oil explor" sheetId="36" state="visible" r:id="rId36"/>
    <sheet xmlns:r="http://schemas.openxmlformats.org/officeDocument/2006/relationships" name="Risk management" sheetId="37" state="visible" r:id="rId37"/>
    <sheet xmlns:r="http://schemas.openxmlformats.org/officeDocument/2006/relationships" name="Fair value of financial assets " sheetId="38" state="visible" r:id="rId38"/>
    <sheet xmlns:r="http://schemas.openxmlformats.org/officeDocument/2006/relationships" name="Subsequent events" sheetId="39" state="visible" r:id="rId39"/>
    <sheet xmlns:r="http://schemas.openxmlformats.org/officeDocument/2006/relationships" name="Information related to guarante" sheetId="40" state="visible" r:id="rId40"/>
    <sheet xmlns:r="http://schemas.openxmlformats.org/officeDocument/2006/relationships" name="Summary of significant accoun_2" sheetId="41" state="visible" r:id="rId41"/>
    <sheet xmlns:r="http://schemas.openxmlformats.org/officeDocument/2006/relationships" name="Basis of preparation (Tables)" sheetId="42" state="visible" r:id="rId42"/>
    <sheet xmlns:r="http://schemas.openxmlformats.org/officeDocument/2006/relationships" name="Summary of significant accoun_3" sheetId="43" state="visible" r:id="rId43"/>
    <sheet xmlns:r="http://schemas.openxmlformats.org/officeDocument/2006/relationships" name="Cash and cash equivalents and_2"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Disposal of assets and other _2"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Exploration and evaluation of_2" sheetId="51" state="visible" r:id="rId51"/>
    <sheet xmlns:r="http://schemas.openxmlformats.org/officeDocument/2006/relationships" name="Finance debt (Tables)" sheetId="52" state="visible" r:id="rId52"/>
    <sheet xmlns:r="http://schemas.openxmlformats.org/officeDocument/2006/relationships" name="Lease liabilities (Tables)" sheetId="53" state="visible" r:id="rId53"/>
    <sheet xmlns:r="http://schemas.openxmlformats.org/officeDocument/2006/relationships" name="Related-party transactions (Tab" sheetId="54" state="visible" r:id="rId54"/>
    <sheet xmlns:r="http://schemas.openxmlformats.org/officeDocument/2006/relationships" name="Provision for decommissioning_2" sheetId="55" state="visible" r:id="rId55"/>
    <sheet xmlns:r="http://schemas.openxmlformats.org/officeDocument/2006/relationships" name="Taxes (Tables)" sheetId="56" state="visible" r:id="rId56"/>
    <sheet xmlns:r="http://schemas.openxmlformats.org/officeDocument/2006/relationships" name="Short-term benefits (Tables)" sheetId="57" state="visible" r:id="rId57"/>
    <sheet xmlns:r="http://schemas.openxmlformats.org/officeDocument/2006/relationships" name="Employee benefits (Post-Emplo_2" sheetId="58" state="visible" r:id="rId58"/>
    <sheet xmlns:r="http://schemas.openxmlformats.org/officeDocument/2006/relationships" name="Equity (Tables)" sheetId="59" state="visible" r:id="rId59"/>
    <sheet xmlns:r="http://schemas.openxmlformats.org/officeDocument/2006/relationships" name="Supplemental information on s_2" sheetId="60" state="visible" r:id="rId60"/>
    <sheet xmlns:r="http://schemas.openxmlformats.org/officeDocument/2006/relationships" name="Sales revenues (Tables)" sheetId="61" state="visible" r:id="rId61"/>
    <sheet xmlns:r="http://schemas.openxmlformats.org/officeDocument/2006/relationships" name="Costs and expenses by nature (T" sheetId="62" state="visible" r:id="rId62"/>
    <sheet xmlns:r="http://schemas.openxmlformats.org/officeDocument/2006/relationships" name="Other income and expenses (Tabl" sheetId="63" state="visible" r:id="rId63"/>
    <sheet xmlns:r="http://schemas.openxmlformats.org/officeDocument/2006/relationships" name="Net finance income (expense) (T" sheetId="64" state="visible" r:id="rId64"/>
    <sheet xmlns:r="http://schemas.openxmlformats.org/officeDocument/2006/relationships" name="Segment information (Tables)" sheetId="65" state="visible" r:id="rId65"/>
    <sheet xmlns:r="http://schemas.openxmlformats.org/officeDocument/2006/relationships" name="Provisions for legal proceedi_2" sheetId="66" state="visible" r:id="rId66"/>
    <sheet xmlns:r="http://schemas.openxmlformats.org/officeDocument/2006/relationships" name="Risk management (Tables)" sheetId="67" state="visible" r:id="rId67"/>
    <sheet xmlns:r="http://schemas.openxmlformats.org/officeDocument/2006/relationships" name="Fair value of financial asset_2" sheetId="68" state="visible" r:id="rId68"/>
    <sheet xmlns:r="http://schemas.openxmlformats.org/officeDocument/2006/relationships" name="Basis of Preparation - Summary " sheetId="69" state="visible" r:id="rId69"/>
    <sheet xmlns:r="http://schemas.openxmlformats.org/officeDocument/2006/relationships" name="The &quot;Lava Jato&quot; (Car Wash) Op_2"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Cash and Cash Equivalents and_3" sheetId="74" state="visible" r:id="rId74"/>
    <sheet xmlns:r="http://schemas.openxmlformats.org/officeDocument/2006/relationships" name="Cash and Cash Equivalents and_4" sheetId="75" state="visible" r:id="rId75"/>
    <sheet xmlns:r="http://schemas.openxmlformats.org/officeDocument/2006/relationships" name="Cash and Cash Equivalents and_5" sheetId="76" state="visible" r:id="rId76"/>
    <sheet xmlns:r="http://schemas.openxmlformats.org/officeDocument/2006/relationships" name="Trade and Other Receivables - S" sheetId="77" state="visible" r:id="rId77"/>
    <sheet xmlns:r="http://schemas.openxmlformats.org/officeDocument/2006/relationships" name="Trade and Other Receivables -_2" sheetId="78" state="visible" r:id="rId78"/>
    <sheet xmlns:r="http://schemas.openxmlformats.org/officeDocument/2006/relationships" name="Trade and Other Receivables - A" sheetId="79" state="visible" r:id="rId79"/>
    <sheet xmlns:r="http://schemas.openxmlformats.org/officeDocument/2006/relationships" name="Trade and Other Receivables -_3" sheetId="80" state="visible" r:id="rId80"/>
    <sheet xmlns:r="http://schemas.openxmlformats.org/officeDocument/2006/relationships" name="Trade and Other Receivables -_4" sheetId="81" state="visible" r:id="rId81"/>
    <sheet xmlns:r="http://schemas.openxmlformats.org/officeDocument/2006/relationships" name="Trade and Other Receivables -_5" sheetId="82" state="visible" r:id="rId82"/>
    <sheet xmlns:r="http://schemas.openxmlformats.org/officeDocument/2006/relationships" name="Inventories - Summary of Invent" sheetId="83" state="visible" r:id="rId83"/>
    <sheet xmlns:r="http://schemas.openxmlformats.org/officeDocument/2006/relationships" name="Inventories - Additional Inform" sheetId="84" state="visible" r:id="rId84"/>
    <sheet xmlns:r="http://schemas.openxmlformats.org/officeDocument/2006/relationships" name="Disposal of Assets and other _3" sheetId="85" state="visible" r:id="rId85"/>
    <sheet xmlns:r="http://schemas.openxmlformats.org/officeDocument/2006/relationships" name="Disposal of Assets and Other _4" sheetId="86" state="visible" r:id="rId86"/>
    <sheet xmlns:r="http://schemas.openxmlformats.org/officeDocument/2006/relationships" name="Disposal of Assets and other _5" sheetId="87" state="visible" r:id="rId87"/>
    <sheet xmlns:r="http://schemas.openxmlformats.org/officeDocument/2006/relationships" name="Disposal of Assets and other _6" sheetId="88" state="visible" r:id="rId88"/>
    <sheet xmlns:r="http://schemas.openxmlformats.org/officeDocument/2006/relationships" name="Investments - Summary of Invest" sheetId="89" state="visible" r:id="rId89"/>
    <sheet xmlns:r="http://schemas.openxmlformats.org/officeDocument/2006/relationships" name="Investments - Summary of Inve_2" sheetId="90" state="visible" r:id="rId90"/>
    <sheet xmlns:r="http://schemas.openxmlformats.org/officeDocument/2006/relationships" name="Investments - Additional Inform" sheetId="91" state="visible" r:id="rId91"/>
    <sheet xmlns:r="http://schemas.openxmlformats.org/officeDocument/2006/relationships" name="Property, Plant and Equipment -" sheetId="92" state="visible" r:id="rId92"/>
    <sheet xmlns:r="http://schemas.openxmlformats.org/officeDocument/2006/relationships" name="Property Plant and Equipment - " sheetId="93" state="visible" r:id="rId93"/>
    <sheet xmlns:r="http://schemas.openxmlformats.org/officeDocument/2006/relationships" name="Property, Plant and Equipment_2" sheetId="94" state="visible" r:id="rId94"/>
    <sheet xmlns:r="http://schemas.openxmlformats.org/officeDocument/2006/relationships" name="Intangible Assets - Summary by " sheetId="95" state="visible" r:id="rId95"/>
    <sheet xmlns:r="http://schemas.openxmlformats.org/officeDocument/2006/relationships" name="Impairment - Additional Informa" sheetId="96" state="visible" r:id="rId96"/>
    <sheet xmlns:r="http://schemas.openxmlformats.org/officeDocument/2006/relationships" name="Exploration and Evaluation of_3" sheetId="97" state="visible" r:id="rId97"/>
    <sheet xmlns:r="http://schemas.openxmlformats.org/officeDocument/2006/relationships" name="Exploration and Evaluation of_4" sheetId="98" state="visible" r:id="rId98"/>
    <sheet xmlns:r="http://schemas.openxmlformats.org/officeDocument/2006/relationships" name="Finance Debt - Balance by Type " sheetId="99" state="visible" r:id="rId99"/>
    <sheet xmlns:r="http://schemas.openxmlformats.org/officeDocument/2006/relationships" name="Finance Debt - Additional Infor" sheetId="100" state="visible" r:id="rId100"/>
    <sheet xmlns:r="http://schemas.openxmlformats.org/officeDocument/2006/relationships" name="Finance Debt - Changes in Finan" sheetId="101" state="visible" r:id="rId101"/>
    <sheet xmlns:r="http://schemas.openxmlformats.org/officeDocument/2006/relationships" name="Finance Debt - Summarized Infor" sheetId="102" state="visible" r:id="rId102"/>
    <sheet xmlns:r="http://schemas.openxmlformats.org/officeDocument/2006/relationships" name="Finance Debt - Summarized Inf_2" sheetId="103" state="visible" r:id="rId103"/>
    <sheet xmlns:r="http://schemas.openxmlformats.org/officeDocument/2006/relationships" name="Finance Debt - Lines of Credit " sheetId="104" state="visible" r:id="rId104"/>
    <sheet xmlns:r="http://schemas.openxmlformats.org/officeDocument/2006/relationships" name="Lease Liabilities - Schedule of" sheetId="105" state="visible" r:id="rId105"/>
    <sheet xmlns:r="http://schemas.openxmlformats.org/officeDocument/2006/relationships" name="Lease Liabilities - Schedule _2" sheetId="106" state="visible" r:id="rId106"/>
    <sheet xmlns:r="http://schemas.openxmlformats.org/officeDocument/2006/relationships" name="Lease liabilities - Schedule _3" sheetId="107" state="visible" r:id="rId107"/>
    <sheet xmlns:r="http://schemas.openxmlformats.org/officeDocument/2006/relationships" name="Lease liabilities - Additional " sheetId="108" state="visible" r:id="rId108"/>
    <sheet xmlns:r="http://schemas.openxmlformats.org/officeDocument/2006/relationships" name="Related-Party Transactions - Su" sheetId="109" state="visible" r:id="rId109"/>
    <sheet xmlns:r="http://schemas.openxmlformats.org/officeDocument/2006/relationships" name="Related-Party Transactions - Ad" sheetId="110" state="visible" r:id="rId110"/>
    <sheet xmlns:r="http://schemas.openxmlformats.org/officeDocument/2006/relationships" name="Related-Party Transactions - _2" sheetId="111" state="visible" r:id="rId111"/>
    <sheet xmlns:r="http://schemas.openxmlformats.org/officeDocument/2006/relationships" name="Provision for Decommissioning_3" sheetId="112" state="visible" r:id="rId112"/>
    <sheet xmlns:r="http://schemas.openxmlformats.org/officeDocument/2006/relationships" name="Provision for Decommissioning_4" sheetId="113" state="visible" r:id="rId113"/>
    <sheet xmlns:r="http://schemas.openxmlformats.org/officeDocument/2006/relationships" name="Taxes - Summary of Income Taxes" sheetId="114" state="visible" r:id="rId114"/>
    <sheet xmlns:r="http://schemas.openxmlformats.org/officeDocument/2006/relationships" name="Taxes - Summary of Other Taxes " sheetId="115" state="visible" r:id="rId115"/>
    <sheet xmlns:r="http://schemas.openxmlformats.org/officeDocument/2006/relationships" name="Taxes - Additional Information " sheetId="116" state="visible" r:id="rId116"/>
    <sheet xmlns:r="http://schemas.openxmlformats.org/officeDocument/2006/relationships" name="Taxes - Summary of the Changes " sheetId="117" state="visible" r:id="rId117"/>
    <sheet xmlns:r="http://schemas.openxmlformats.org/officeDocument/2006/relationships" name="Taxes - Summary of Reconciliati" sheetId="118" state="visible" r:id="rId118"/>
    <sheet xmlns:r="http://schemas.openxmlformats.org/officeDocument/2006/relationships" name="Taxes - Summary of Reconcilia_2" sheetId="119" state="visible" r:id="rId119"/>
    <sheet xmlns:r="http://schemas.openxmlformats.org/officeDocument/2006/relationships" name="Short-term benefits - Summary o" sheetId="120" state="visible" r:id="rId120"/>
    <sheet xmlns:r="http://schemas.openxmlformats.org/officeDocument/2006/relationships" name="Short-term benefits - Additiona" sheetId="121" state="visible" r:id="rId121"/>
    <sheet xmlns:r="http://schemas.openxmlformats.org/officeDocument/2006/relationships" name="Short-term benefits - Summary_2" sheetId="122" state="visible" r:id="rId122"/>
    <sheet xmlns:r="http://schemas.openxmlformats.org/officeDocument/2006/relationships" name="Employee Benefits (Post-Emplo_3" sheetId="123" state="visible" r:id="rId123"/>
    <sheet xmlns:r="http://schemas.openxmlformats.org/officeDocument/2006/relationships" name="Employee Benefits (Post-Emplo_4" sheetId="124" state="visible" r:id="rId124"/>
    <sheet xmlns:r="http://schemas.openxmlformats.org/officeDocument/2006/relationships" name="Employee benefits (Post-Emplo_5" sheetId="125" state="visible" r:id="rId125"/>
    <sheet xmlns:r="http://schemas.openxmlformats.org/officeDocument/2006/relationships" name="Employee benefits (Post-Emplo_6" sheetId="126" state="visible" r:id="rId126"/>
    <sheet xmlns:r="http://schemas.openxmlformats.org/officeDocument/2006/relationships" name="Equity - Additional Information" sheetId="127" state="visible" r:id="rId127"/>
    <sheet xmlns:r="http://schemas.openxmlformats.org/officeDocument/2006/relationships" name="Equity - Earnings (Losses) Per " sheetId="128" state="visible" r:id="rId128"/>
    <sheet xmlns:r="http://schemas.openxmlformats.org/officeDocument/2006/relationships" name="Supplemental Information on S_3" sheetId="129" state="visible" r:id="rId129"/>
    <sheet xmlns:r="http://schemas.openxmlformats.org/officeDocument/2006/relationships" name="Sales Revenues - Summary of Sal" sheetId="130" state="visible" r:id="rId130"/>
    <sheet xmlns:r="http://schemas.openxmlformats.org/officeDocument/2006/relationships" name="Sales Revenues - Additional Inf" sheetId="131" state="visible" r:id="rId131"/>
    <sheet xmlns:r="http://schemas.openxmlformats.org/officeDocument/2006/relationships" name="Costs and Expenses by Nature - " sheetId="132" state="visible" r:id="rId132"/>
    <sheet xmlns:r="http://schemas.openxmlformats.org/officeDocument/2006/relationships" name="Costs and Expenses by Nature _2" sheetId="133" state="visible" r:id="rId133"/>
    <sheet xmlns:r="http://schemas.openxmlformats.org/officeDocument/2006/relationships" name="Costs and Expenses by Nature _3" sheetId="134" state="visible" r:id="rId134"/>
    <sheet xmlns:r="http://schemas.openxmlformats.org/officeDocument/2006/relationships" name="Other Income and Expenses, Net " sheetId="135" state="visible" r:id="rId135"/>
    <sheet xmlns:r="http://schemas.openxmlformats.org/officeDocument/2006/relationships" name="Net Finance Income (Expense) - " sheetId="136" state="visible" r:id="rId136"/>
    <sheet xmlns:r="http://schemas.openxmlformats.org/officeDocument/2006/relationships" name="Segment Information - Consolida" sheetId="137" state="visible" r:id="rId137"/>
    <sheet xmlns:r="http://schemas.openxmlformats.org/officeDocument/2006/relationships" name="Segment Information - Consoli_2" sheetId="138" state="visible" r:id="rId138"/>
    <sheet xmlns:r="http://schemas.openxmlformats.org/officeDocument/2006/relationships" name="Segment Information - Additiona" sheetId="139" state="visible" r:id="rId139"/>
    <sheet xmlns:r="http://schemas.openxmlformats.org/officeDocument/2006/relationships" name="Segment Information - Consoli_3" sheetId="140" state="visible" r:id="rId140"/>
    <sheet xmlns:r="http://schemas.openxmlformats.org/officeDocument/2006/relationships" name="Provisions for legal proceedi_3" sheetId="141" state="visible" r:id="rId141"/>
    <sheet xmlns:r="http://schemas.openxmlformats.org/officeDocument/2006/relationships" name="Provisions for legal proceedi_4" sheetId="142" state="visible" r:id="rId142"/>
    <sheet xmlns:r="http://schemas.openxmlformats.org/officeDocument/2006/relationships" name="Provisions for legal proceedi_5" sheetId="143" state="visible" r:id="rId143"/>
    <sheet xmlns:r="http://schemas.openxmlformats.org/officeDocument/2006/relationships" name="Provisions for legal proceedi_6" sheetId="144" state="visible" r:id="rId144"/>
    <sheet xmlns:r="http://schemas.openxmlformats.org/officeDocument/2006/relationships" name="Provisions for legal proceedi_7" sheetId="145" state="visible" r:id="rId145"/>
    <sheet xmlns:r="http://schemas.openxmlformats.org/officeDocument/2006/relationships" name="Provisions for legal proceedi_8" sheetId="146" state="visible" r:id="rId146"/>
    <sheet xmlns:r="http://schemas.openxmlformats.org/officeDocument/2006/relationships" name="Collateral for crude oil expl_2" sheetId="147" state="visible" r:id="rId147"/>
    <sheet xmlns:r="http://schemas.openxmlformats.org/officeDocument/2006/relationships" name="Risk Management - Summary of th" sheetId="148" state="visible" r:id="rId148"/>
    <sheet xmlns:r="http://schemas.openxmlformats.org/officeDocument/2006/relationships" name="Risk Management - Summary of Am" sheetId="149" state="visible" r:id="rId149"/>
    <sheet xmlns:r="http://schemas.openxmlformats.org/officeDocument/2006/relationships" name="Risk Management - Summary of Se" sheetId="150" state="visible" r:id="rId150"/>
    <sheet xmlns:r="http://schemas.openxmlformats.org/officeDocument/2006/relationships" name="Risk Management - Summary of _2" sheetId="151" state="visible" r:id="rId151"/>
    <sheet xmlns:r="http://schemas.openxmlformats.org/officeDocument/2006/relationships" name="Risk Management - Additional In" sheetId="152" state="visible" r:id="rId152"/>
    <sheet xmlns:r="http://schemas.openxmlformats.org/officeDocument/2006/relationships" name="Risk Management - Summary of Ca" sheetId="153" state="visible" r:id="rId153"/>
    <sheet xmlns:r="http://schemas.openxmlformats.org/officeDocument/2006/relationships" name="Risk Management - Summary of Ro" sheetId="154" state="visible" r:id="rId154"/>
    <sheet xmlns:r="http://schemas.openxmlformats.org/officeDocument/2006/relationships" name="Risk Management - Summary of Ra" sheetId="155" state="visible" r:id="rId155"/>
    <sheet xmlns:r="http://schemas.openxmlformats.org/officeDocument/2006/relationships" name="Risk Management - Summary of _3" sheetId="156" state="visible" r:id="rId156"/>
    <sheet xmlns:r="http://schemas.openxmlformats.org/officeDocument/2006/relationships" name="Risk Management - Summary of _4" sheetId="157" state="visible" r:id="rId157"/>
    <sheet xmlns:r="http://schemas.openxmlformats.org/officeDocument/2006/relationships" name="Risk Management - Summary of Ma" sheetId="158" state="visible" r:id="rId158"/>
    <sheet xmlns:r="http://schemas.openxmlformats.org/officeDocument/2006/relationships" name="Fair Value of Financial Asset_3" sheetId="159" state="visible" r:id="rId159"/>
    <sheet xmlns:r="http://schemas.openxmlformats.org/officeDocument/2006/relationships" name="Subsequent events - Additional " sheetId="160" state="visible" r:id="rId160"/>
    <sheet xmlns:r="http://schemas.openxmlformats.org/officeDocument/2006/relationships" name="Information Related to Guaran_2" sheetId="161" state="visible" r:id="rId161"/>
  </sheets>
  <definedNames/>
  <calcPr calcId="124519" fullCalcOnLoad="1"/>
</workbook>
</file>

<file path=xl/sharedStrings.xml><?xml version="1.0" encoding="utf-8"?>
<sst xmlns="http://schemas.openxmlformats.org/spreadsheetml/2006/main" uniqueCount="1673">
  <si>
    <t>Document and Entity Information</t>
  </si>
  <si>
    <t>6 Months Ended</t>
  </si>
  <si>
    <t>Jun. 30, 2019</t>
  </si>
  <si>
    <t>Document and entity information [abstract]</t>
  </si>
  <si>
    <t>Document Type</t>
  </si>
  <si>
    <t>6-K/A</t>
  </si>
  <si>
    <t>Amendment Flag</t>
  </si>
  <si>
    <t>false</t>
  </si>
  <si>
    <t>Document Period End Date</t>
  </si>
  <si>
    <t>Jun. 30,
		2019</t>
  </si>
  <si>
    <t>Document Fiscal Year Focus</t>
  </si>
  <si>
    <t>2019</t>
  </si>
  <si>
    <t>Document Fiscal Period Focus</t>
  </si>
  <si>
    <t>Q2</t>
  </si>
  <si>
    <t>Entity Registrant Name</t>
  </si>
  <si>
    <t>PETROBRAS - PETROLEO BRASILEIRO SA</t>
  </si>
  <si>
    <t>Entity Central Index Key</t>
  </si>
  <si>
    <t>0001119639</t>
  </si>
  <si>
    <t>Current Fiscal Year End Date</t>
  </si>
  <si>
    <t>--06-30</t>
  </si>
  <si>
    <t>Unaudited Consolidated Statement of Financial Position - USD ($) $ in Millions</t>
  </si>
  <si>
    <t>Dec. 31, 2018</t>
  </si>
  <si>
    <t>Current assets</t>
  </si>
  <si>
    <t>Cash and cash equivalents</t>
  </si>
  <si>
    <t>Marketable securities</t>
  </si>
  <si>
    <t>Trade and other receivables</t>
  </si>
  <si>
    <t>Inventories</t>
  </si>
  <si>
    <t>Recoverable income taxes</t>
  </si>
  <si>
    <t>Other recoverable taxes</t>
  </si>
  <si>
    <t>Escrow account-Class action agreement</t>
  </si>
  <si>
    <t>Others</t>
  </si>
  <si>
    <t>Current assets other than assets classified as held for sale</t>
  </si>
  <si>
    <t>Assets classified as held for sale</t>
  </si>
  <si>
    <t>Long-term receivables</t>
  </si>
  <si>
    <t>Judicial deposits</t>
  </si>
  <si>
    <t>Deferred income taxes</t>
  </si>
  <si>
    <t>Other tax assets</t>
  </si>
  <si>
    <t>Advances to suppliers</t>
  </si>
  <si>
    <t>Non-current receivables</t>
  </si>
  <si>
    <t>Investments</t>
  </si>
  <si>
    <t>Property, plant and equipment</t>
  </si>
  <si>
    <t>Intangible assets</t>
  </si>
  <si>
    <t>Non-current assets</t>
  </si>
  <si>
    <t>Total assets</t>
  </si>
  <si>
    <t>Current liabilities</t>
  </si>
  <si>
    <t>Trade payables</t>
  </si>
  <si>
    <t>Finance debt</t>
  </si>
  <si>
    <t>Lease liability</t>
  </si>
  <si>
    <t>Income taxes payable</t>
  </si>
  <si>
    <t>Other taxes payable</t>
  </si>
  <si>
    <t>Dividends payable</t>
  </si>
  <si>
    <t>Short-term benefits</t>
  </si>
  <si>
    <t>Pension and medical benefits</t>
  </si>
  <si>
    <t>Provisions for legal proceedings</t>
  </si>
  <si>
    <t>Agreement with US Authorities</t>
  </si>
  <si>
    <t>Current liabilities other than Liabilities on assets classified as held for sale</t>
  </si>
  <si>
    <t>Liabilities related to assets classified as held for sale</t>
  </si>
  <si>
    <t>Non-current liabilities</t>
  </si>
  <si>
    <t>Provision for decommissioning costs</t>
  </si>
  <si>
    <t>Total liabilities</t>
  </si>
  <si>
    <t>Equity</t>
  </si>
  <si>
    <t>Share capital (net of share issuance costs)</t>
  </si>
  <si>
    <t>Capital reserve and capital transactions</t>
  </si>
  <si>
    <t>Profit reserves</t>
  </si>
  <si>
    <t>Accumulated other comprehensive (deficit)</t>
  </si>
  <si>
    <t>Attributable to the shareholders of Petrobras</t>
  </si>
  <si>
    <t>Non-controlling interests</t>
  </si>
  <si>
    <t>Total equity</t>
  </si>
  <si>
    <t>Total liabilities and equity</t>
  </si>
  <si>
    <t>Unaudited Consolidated Statement of Income - USD ($) $ in Millions</t>
  </si>
  <si>
    <t>3 Months Ended</t>
  </si>
  <si>
    <t>Jun. 30, 2018</t>
  </si>
  <si>
    <t>Profit or loss [abstract]</t>
  </si>
  <si>
    <t>Sales revenues</t>
  </si>
  <si>
    <t>Cost of sales</t>
  </si>
  <si>
    <t>Gross profit</t>
  </si>
  <si>
    <t>Income (expenses)</t>
  </si>
  <si>
    <t>Selling expenses</t>
  </si>
  <si>
    <t>General and administrative expenses</t>
  </si>
  <si>
    <t>Exploration costs</t>
  </si>
  <si>
    <t>Research and development expenses</t>
  </si>
  <si>
    <t>Other taxes</t>
  </si>
  <si>
    <t>Other income and expenses</t>
  </si>
  <si>
    <t>Income before finance income (expense), results in equity-accounted investments and income taxes</t>
  </si>
  <si>
    <t>Finance income</t>
  </si>
  <si>
    <t>Finance expenses</t>
  </si>
  <si>
    <t>Foreign exchange gains (losses) and inflation indexation charges</t>
  </si>
  <si>
    <t>Net finance income (expense)</t>
  </si>
  <si>
    <t>Results of equity-accounted investments</t>
  </si>
  <si>
    <t>Net income / (loss) before income taxes</t>
  </si>
  <si>
    <t>Income taxes</t>
  </si>
  <si>
    <t>Net income from continuing operations for the period</t>
  </si>
  <si>
    <t>Net income from discontinued operations for the period</t>
  </si>
  <si>
    <t>Net income for the period</t>
  </si>
  <si>
    <t>Net income from continuing operations</t>
  </si>
  <si>
    <t>Net income from discontinued operations</t>
  </si>
  <si>
    <t>Net income attributable to shareholders of Petrobras</t>
  </si>
  <si>
    <t>Basic and diluted earnings per weighted-average of common and preferred share-in U.S. dollars</t>
  </si>
  <si>
    <t>Unaudited Consolidated Statement of Comprehensive Income - USD ($) $ in Millions</t>
  </si>
  <si>
    <t>Statement of comprehensive income [abstract]</t>
  </si>
  <si>
    <t>Net income (loss) for the period</t>
  </si>
  <si>
    <t>Items that will not be reclassified to the statement of income:</t>
  </si>
  <si>
    <t>Actuarial gains (losses) on post-employment defined benefit plans</t>
  </si>
  <si>
    <t>Unrealized gains (losses) on equity instruments measured at fair value through other comprehensive income</t>
  </si>
  <si>
    <t>Recognized in equity</t>
  </si>
  <si>
    <t>Deferred income tax</t>
  </si>
  <si>
    <t>Unrealized gains / (losses) on equity instruments measured at fair value through other comprehensive income, net</t>
  </si>
  <si>
    <t>Unrealized gains (losses) on cash flow hedge-highly probable future exports</t>
  </si>
  <si>
    <t>Reclassified to the statement of income</t>
  </si>
  <si>
    <t>Unrealized gains / (losses) on cash flow hedge-highly probable future exports, net</t>
  </si>
  <si>
    <t>Cumulative translation adjustments</t>
  </si>
  <si>
    <t>[1]</t>
  </si>
  <si>
    <t>Cumulative translation adjustments, net</t>
  </si>
  <si>
    <t>Share of other comprehensive income in equity-accounted investments</t>
  </si>
  <si>
    <t>Total other comprehensive income (loss)</t>
  </si>
  <si>
    <t>Total comprehensive income (loss)</t>
  </si>
  <si>
    <t>Comprehensive income (loss) attributable to shareholders of Petrobras</t>
  </si>
  <si>
    <t>It includes a US$117 gain (a US$213 loss in the six-month period ended June 30, 2018), of cumulative translation adjustments in associates and joint ventures, as set out in note 8.</t>
  </si>
  <si>
    <t>Unaudited Consolidated Statement of Comprehensive Income (Parenthetical) - USD ($) $ in Millions</t>
  </si>
  <si>
    <t>Condensed Statement of Income Captions [Line Items]</t>
  </si>
  <si>
    <t>Associates and joint ventures [member]</t>
  </si>
  <si>
    <t>Unaudited Consolidated Statement of Cash Flows - USD ($) $ in Millions</t>
  </si>
  <si>
    <t>Cash flows from Operating activities</t>
  </si>
  <si>
    <t>Adjustments for:</t>
  </si>
  <si>
    <t>Pension and medical benefits (actuarial expense)</t>
  </si>
  <si>
    <t>Depreciation, depletion and amortization</t>
  </si>
  <si>
    <t>Impairment of assets (reversal)</t>
  </si>
  <si>
    <t>Allowance (reversals) for credit loss on trade and others receivables</t>
  </si>
  <si>
    <t>Exploratory expenditure write-offs</t>
  </si>
  <si>
    <t>Reclassification of accumulated losses on cash flow hedge by the sale of interests</t>
  </si>
  <si>
    <t>(Gains)/losses on disposals/write-offs of assets</t>
  </si>
  <si>
    <t>Foreign exchange, indexation and finance charges</t>
  </si>
  <si>
    <t>Deferred income taxes, net</t>
  </si>
  <si>
    <t>Revision and unwinding of discount on the provision for decommissioning costs</t>
  </si>
  <si>
    <t>Reclassification of cumulative translation adjustment and other comprehensive income</t>
  </si>
  <si>
    <t>Inventory write-down (write-back) to net realizable value</t>
  </si>
  <si>
    <t>Gain on remeasurement of investment retained with loss of control</t>
  </si>
  <si>
    <t>Decrease (Increase) in assets</t>
  </si>
  <si>
    <t>Trade and other receivables, net</t>
  </si>
  <si>
    <t>Other assets</t>
  </si>
  <si>
    <t>Increase (Decrease) in liabilities</t>
  </si>
  <si>
    <t>Other liabilities</t>
  </si>
  <si>
    <t>Income taxes paid</t>
  </si>
  <si>
    <t>Net cash provided by operating activities from continuing operations</t>
  </si>
  <si>
    <t>Discontinued operations - net cash provided by operating activities</t>
  </si>
  <si>
    <t>Net cash provided by operating activities</t>
  </si>
  <si>
    <t>Cash flows from Investing activities</t>
  </si>
  <si>
    <t>Capital expenditures</t>
  </si>
  <si>
    <t>Investments in investees</t>
  </si>
  <si>
    <t>Proceeds from disposal of assets-Divestment</t>
  </si>
  <si>
    <t>Divestment (Investment) in marketable securities</t>
  </si>
  <si>
    <t>Dividends received</t>
  </si>
  <si>
    <t>Net cash provided by investing activities from continuing operations</t>
  </si>
  <si>
    <t>Discontinued operations - net cash provided by (used in) investing activities</t>
  </si>
  <si>
    <t>Net cash provided by investing activities</t>
  </si>
  <si>
    <t>Cash flows from Financing activities</t>
  </si>
  <si>
    <t>Investments by non-controlling interest</t>
  </si>
  <si>
    <t>Proceeds from financing</t>
  </si>
  <si>
    <t>Repayment of principal</t>
  </si>
  <si>
    <t>Repayment of interest</t>
  </si>
  <si>
    <t>Repayment of lease liability</t>
  </si>
  <si>
    <t>Dividends paid to Shareholders of Petrobras</t>
  </si>
  <si>
    <t>Dividends paid to non-controlling interests</t>
  </si>
  <si>
    <t>Net cash used in financing activities from continuing operations</t>
  </si>
  <si>
    <t>Discontinued operations - net cash used in financing activities</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It includes US$ 492 relating to discontinued operations (see note 7).</t>
  </si>
  <si>
    <t>Unaudited Consolidated Statement of Cash Flows (Parenthetical) - USD ($) $ in Millions</t>
  </si>
  <si>
    <t>Statement [LineItems]</t>
  </si>
  <si>
    <t>Discontinued operations [member]</t>
  </si>
  <si>
    <t>Unaudited Consolidated Statement of Changes in Shareholders Equity - USD ($) $ in Millions</t>
  </si>
  <si>
    <t>Total</t>
  </si>
  <si>
    <t>Issued capital gross [member]</t>
  </si>
  <si>
    <t>Issuance cost [member]</t>
  </si>
  <si>
    <t>Issued capital [member]</t>
  </si>
  <si>
    <t>Share capital transactions [member]</t>
  </si>
  <si>
    <t>Cumulative translation adjustment [member]</t>
  </si>
  <si>
    <t>Cash flow hedge highly probable future exports [member]</t>
  </si>
  <si>
    <t>Actuarial gains (losses) on defined benefit pension plans [member]</t>
  </si>
  <si>
    <t>Amount recognised in other comprehensive income and deemed [member]</t>
  </si>
  <si>
    <t>Accumulated other comprehensive income [member]</t>
  </si>
  <si>
    <t>Legal reserve [member]</t>
  </si>
  <si>
    <t>Statutory reserve [member]</t>
  </si>
  <si>
    <t>Tax incentives reserve [member]</t>
  </si>
  <si>
    <t>Profit retention reserve [member]</t>
  </si>
  <si>
    <t>Capital reserve [member]</t>
  </si>
  <si>
    <t>Retained earnings [member]</t>
  </si>
  <si>
    <t>Equity attributable to shareholders of Petrobras [member]</t>
  </si>
  <si>
    <t>Non-controlling interests [member]</t>
  </si>
  <si>
    <t>Balance at beginning of the period (IFRS [member]) at Dec. 31, 2017</t>
  </si>
  <si>
    <t>Balance at beginning of the period (Increase (decrease) due to changes in accounting policy required by IFRSs [member]) at Dec. 31, 2017</t>
  </si>
  <si>
    <t>Balance at beginning of the period at Dec. 31, 2017</t>
  </si>
  <si>
    <t>Realization of deemed cost</t>
  </si>
  <si>
    <t>Capital transactions</t>
  </si>
  <si>
    <t>Net income</t>
  </si>
  <si>
    <t>Other comprehensive income</t>
  </si>
  <si>
    <t>Appropriations:</t>
  </si>
  <si>
    <t>Dividends</t>
  </si>
  <si>
    <t>Balance at the end of the period at Jun. 30, 2018</t>
  </si>
  <si>
    <t>Balance at beginning of the period at Dec. 31, 2018</t>
  </si>
  <si>
    <t>Balance at the end of the period at Jun. 30, 2019</t>
  </si>
  <si>
    <t>Basis of preparation</t>
  </si>
  <si>
    <t>Text block [abstract]</t>
  </si>
  <si>
    <t xml:space="preserve">1.
Basis of preparation
1.1.
Statement of compliance and authorization of
unaudited consolidated interim financial statements
These unaudited consolidated interim financial statements have been
prepared and presented in accordance with IAS 34 –
“Interim Financial Reporting” as issued by the
International Accounting Standards Board (IASB). They present the
significant changes in the period, avoiding repetition of certain
notes to the annual financial statements previously reported.
Hence, they should be read together with the Company’s
audited annual financial statements for the year ended
December 31, 2018, which include the full set of notes.
At January 1, 2019, the Company adopted IFRS 16 – Leases
and IFRIC 23 – Uncertainty over Income Tax Treatments. The
changes in accounting policies arising from the application of
these standards are presented in note 3.
In May 2019, the Company’s Board of Directors approved the
model for an additional sale of its interest in the subsidiary
Petrobras Distribuidora (BR), carried out through a secondary
public offering (follow-on) 5—Non-current six-month six-month
These unaudited consolidated interim financial statements were
approved and authorized for issue by the Company’s Board of
Directors in a meeting held on August 1, 2019.
1.2.
Functional and presentation currency
The functional currency of Petrobras and all of its Brazilian
subsidiaries is the Brazilian Real. The functional currency of most
of the Petrobras entit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Brazilian Real x U.S. Dollar Jun Mar Dec Sep Jun Mar
Quarterly average exchange rate 3.92 3.77 3.81 3.95 3.61 3.24
Period-end 3.83 3.90 3.87 4.00 3.86 3.32 </t>
  </si>
  <si>
    <t>The "Lava Jato" (Car Wash) Operation and its effects on the Company</t>
  </si>
  <si>
    <t>2.
The “Lava Jato” (Car Wash) Operation
and its effects on the Company
The Company has monitored the progress of investigations under the
“Lava Jato” Operation and, in the preparation of these
unaudited interim financial statements for the period ended
June 30, 2019,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the second quarter of 2019, new leniency and plea agreements
entitled the Company to receive funds with respect to compensation
for damages, in the amount of US$ 79. This amount was
accounted for as other income and expenses. Thus, the total
cumulative amount recovered from the “Lava Jato”
investigation through June 30, 2019 is US$ 991
(US$ 912 through December 31, 2018).
2.1.
Investigations involving the Company
On September 27, 2018, the Company settled the open matters
with the U.S. Department of Justice (DoJ) and the U.S. Securities
and Exchange Commission (SEC) investigation concerning the
Company’s internal controls, books and records, and financial
statements from 2003 to 2012.
These agreements fully resolve the inquiries carried out by these
authorities. Following this agreement, the Company paid US$ 85
to the DoJ in 2018 and the same amount to the SEC in the first
quarter of 2019. Additionally, the agreements also credit a
remittance of US$ 683 to the Brazilian authorities, which Petrobras
deposited in January 2019 into a court deposit account. The Company
fully recognized the effects of these settlements as other income
and expenses in the third quarter of 2018.
This resolution meets the best interest of the Company and its
shareholders, and eliminates uncertainties, risks, burdens and
costs of potential litigations in the United States.
In May 2019, the U.S. Commodity Futures Trading Commission
(“CFTC”) contacted Petrobras with an inquiry regarding
trading activities related to the Lava Jato Operation. Petrobras
reiterates that it will continue to cooperate with the regulatory
authorities, including the CFTC, regarding any inquiry, reinforcing
its commitment to integrity and transparency.</t>
  </si>
  <si>
    <t>Summary of significant accounting policies</t>
  </si>
  <si>
    <t>3.
Summary of significant accounting policies
The same accounting policies and methods of computation were
followed in these consolidated interim financial statements as
those followed in the preparation of the annual financial
statements of the Company for the year ended December 31,
2018, except for the changes arising from the adoption of IFRS 16
– Leases and IFRIC 23—Uncertainty over Income Tax
Treatments, which became effective on January 1, 2019.
3.1.
IFRS 16 – Leases
IFRS 16 sets out the principles for the recognition, measurement,
presentation and disclosure of leases, from the lessees and
lessors’ perspectives.
Among the changes arising from IFRS 16, this standard eliminated
the classification of leases as either operating or finance leases
for lessees, providing for a single lessee accounting model in
which all leases result in the recognition of a right-of-use
Following the adoption of IFRS 16, lease payments under operating
leases are not charged to operating results on accrual basis.
Instead, depreciation of the right to use a leased asset, as well
as the finance expenses and foreign exchange gains or losses over
the lease liability, affect the results. See notes 9, 14 and 25 for
the impacts of such payments in the statement of income for the
period.
The Company applies the short-term lease exemption and recognizes
payments associated with such leases as expenses over the term of
the arrangements.
In the statement of cash flows, operating lease payments, which
were previously presented within Cash flows from operating
activities, are presented from 2019 onwards as Cash flows from
financing activities, comprising the settlement of lease
liabilities. However, such change does not affect the
Company’s cash and cash equivalents balance.
The company did not apply the recognition exemption related to
leases for which the underlying asset is of low value.
According to the transition provisions set forth in IFRS 16, the
Company applied this standard retrospectively with the cumulative
effect of its initial application recognized at January 1,
2019, without restatement of prior period information, and the
following practical expedients were chosen:
a)
Application of this Standard to contracts that were
previously identified as leases (note 18.2 to the Company’s
audited financial statements ended December 31, 2018);
b)
Lease liabilities measured at the present value of the
remaining lease payments, net of applicable recoverable taxes,
discounted by the lessee’s incremental borrowing rate at the
date of initial application;
c)
Recognition of right-of-use
Foreign exchange gains and losses arising from lease arrangements
denominated in U.S. dollars were designated for hedging
relationship according to the current cash flow hedge accounting
policy involving the Company’s future exports.
Disclosure
At January 1, 2019, the Company accounted for right-of-use right-of-use
Right-of-use
Oil and gas producing units 12,925
Vessels 11,996
Lands and buildings 1,011
Others 643
Total 26,575
Reconciliation between operating lease commitments disclosed as of
December 31, 2018 and lease liabilities recognized at the date
of initial application is presented below:
Commitment to operating lease as of December 31, 2018 95,379
Commitments for which lease terms have not commenced (54,825 )
Discount (9,980 )
Short-term leases and others (3,999 )
Initial application 26,575
Finance lease (IAS 17) recognized at December 31, 2018 185
Lease liability at January1, 2019 26,760
In the statement of cash flows, operating lease payments, which
were previously presented within cash flows from operating
activities, are presented as cash flows from financing activities.
These amounts totaled US$ 2,274 in the six-month
Key estimates and judgments
The incremental borrowing rates used to determine the present value
of the remaining lease payments were determined mainly based on the
Company’s cost of funding based on yields of bonds issued by
the Company, adjusted according to the terms and currency of the
lease arrangements, economic environment of the country where the
lessee operates and similar collaterals.
The average incremental borrowing rate was 6.06% p.a. at the
adoption of IFRS 16.
Other significant matters
The changes arising from the adoption of IFRS 16 did not impact the
Company’s business practice and there was no need to
renegotiate covenant clauses in finance debts.
3.2.
IFRIC 23 – Uncertainty over Income Tax
Treatments
IFRIC 23 clarifies how to apply the recognition and measurement
requirements in IAS 12 when there is uncertainty over income tax
treatments. The Company did not identify any material impact
arising from IFRIC 23.</t>
  </si>
  <si>
    <t>Cash and cash equivalents and Marketable securities</t>
  </si>
  <si>
    <t>4.
Cash and cash equivalents and Marketable
securities
4.1.
Cash and cash equivalents
Cash and cash equivalents comprise cash in hand, term deposits with
banks and short-term highly liquid financial investments that are
readily convertible to known amounts of cash, are subject to
insignificant risk of changes in value and have a maturity of three
months or less from the date of acquisition.
06.30.2019 12.31.2018
Cash at bank and in hand 201 863
Short-term financial investments
- In Brazil
Brazilian interbank deposit rate investment funds and other
short-term deposits 4,882 1,875
Other investment funds 9 12
4,891 1,887
- Abroad
Time deposits 2,222 3,823
Automatic investing accounts and interest checking accounts 8,482 6,708
Other financial investments 918 618
11,622 11,149
Total short-term financial investments 16,513 13,036
Total cash and cash equivalents 16,714 13,899
Short-term financial investments in Brazil primarily consist of
investments in funds holding Brazilian Federal Government Bonds
that can be redeemed immediately, as well as repo operation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As of June 30, 2019, the Company classified the assets and
liabilities of Petrobras Distribuidora (BR) as held for sale in the
consolidated statement of financial position, including Cash and
cash equivalents of US$ 492.
4.2.
Marketable securities
06.30.2019 12.31.2018
Total Total
Fair value through profit or loss 641 1,083
Fair value through other comprehensive income 6 8
Amortized cost 46 45
Total 693 1,136
Current 641 1,083
Non-current 52 53
Marketable securities classified as fair value through profit or
loss refer mainly to investments in Brazilian Federal Government
Bonds. These financial investments have maturities of more than
three months and are generally classified as current assets due to
their maturity or the expectation of their realization in the short
term.</t>
  </si>
  <si>
    <t>5.
Trade and other receivables
5.1.
Trade and other receivables, net
06.30.2019 12.31.2018
Receivables from contracts with customers
Third parties 4,424 6,614
Related parties
Investees (note 15.1) 677 682
Receivables from the electricity sector (note 5.4) (*) 3,965 4,400
Subtotal 9,066 11,696
Other trade receivables
Third parties
Receivables from divestments (**) 1,339 1,296
Finance lease receivables 498 519
Other receivables 1,157 1,325
Related parties
Diesel subsidy (note 15.1)
— 400
Petroleum and alcohol accounts—receivables from Brazilian
Government 315 307
Subtotal 3,309 3,847
Total trade receivables 12,375 15,543
Expected credit losses (ECL)—Third parties (2,541 ) (3,390 )
Expected credit losses (ECL)—Related parties (879 ) (915 )
Total trade receivables, net 8,955 11,238
Current 4,047 5,746
Non-current 4,908 5,492
(*)
It includes the amount of US$ 195 at June 30,
2019 (US$ 199 at December 31, 2018) regarding finance lease
receivable from Amazonas Distribuidora de Energia.
(**)
It comprises receivable from the divestment of NTS and
contingent payments from the sale of interest in Roncador
field.
The remaining balance of receivables from the Diesel Price Subsidy
Program, established by the Federal Government in 2018, was fully
received by February 2019.
Trade and other receivables are generally classified as measured at
amortized cost, except for receivables with final prices linked to
changes in commodity price after their transfer of control, which
are classified as measured at fair value through profit or loss.
Changes in such prices during the first half of 2019 amounted to
US$ 164.
5.2.
Aging of trade and other receivables – third
parties
06.30.2019 12.31.2018
Trade Expected Trade Expected
Current 4,601 (369 ) 5,863 (360 )
Overdue:
1-90 187 (9 ) 484 (54 )
91-180 55 (13 ) 35 (12 )
181-365 121 (22 ) 48 (20 )
More than 365 days 2,454 (2,128 ) 3,325 (2,944 )
Total 7,418 (2,541 ) 9,755 (3,390 )
5.3.
Changes in provision for expected credit
losses
Jan-Jun/ 2019 Jan-Dec/ 2018
Opening balance 4,305 5,945
Initial application of IFRS 9
— 122
Additions 65 104
Write-offs (94 ) (1,253 )
Transfer of assets held for sale (866 ) 6
Cumulative translation adjustment 10 (619 )
Closing balance 3,420 4,305
Current 1,131 1,715
Non-current 2,289 2,590
In 2018, write-offs in the balance of expected credit losses
primarily reflect the effects related to the agreements signed with
companies from electricity sector.
5.4.
Trade receivables – electricity sector
(isolated electricity system in the northern region of
Brazil)
Receivables from electricity sector Receivables DAA DAA Lease Others Total
Receivables 1,348 2,560 739 199 1 4,847
ECL (1,182 ) (5 ) (1 )
— (1 ) (1,189 )
Balance at December 31, 2018 166 2,555 738 199
— 3,658
Sales 521
—
—
—
— 521
Amounts received (462 ) (240 ) (279 ) (18 )
— (999 )
Interest 11 68 25 12
— 116
Derecognition of receivables (75 )
—
—
—
— (75 )
Agreements in 2018
—
— 218
—
— 218
(Additions)/reversals of ECL (11 ) 2
— (8 )
— (17 )
Derecognition of receivables—ECL 62
—
—
—
— 62
Transfer to assets held for sale (6 ) (23 ) (200 )
—
— (229 )
CTA (1 ) 25 4 2
— 30
Balance at June 30, 2019 205 2,387 506 187
— 3,285
Receivables 1,091 2,391 506 195
— 4,183
ECL (886 ) (4 )
— (8 )
— (898 )
Balance at June 30, 2019 205 2,387 506 187
— 3,285
Receivables ECL Total
Related parties—Eletrobras Group
Eletrobras 3,731 (836 ) 2,895
Amazonas Distribuidora de Energia—AmE 234 (42 ) 192
Total 3,965 (878 ) 3,087
Third parties
Cia de Gás do Amazonas—CIGÁS 198 (5 ) 193
Cia de Eletricidade do Amapá—CEA 15 (15 )
—
Others 5
— 5
Total 218 (20 ) 198
Balance at June 30, 2019 4,183 (898 ) 3,285
Balance at December 31, 2018 4,847 (1,189 ) 3,658
With the conclusion of the process of privatization of the
distributors of the Eletrobras Group (“Distributors”),
all the conditions precedent provided for in the Debt Assumption
Agreements (DAAs) signed between the Distributors and Petrobras
were met and, thus, Eletrobras became the debtor of all the related
amounts. There is an exception to the DAA signed on
December 3, 2018 and its amendments, which covers part of the
overdue amounts of AME in the scope of the gas supply agreements,
which, although currently under the responsibility of the
privatized Distributor, has Eletrobras corporate guarantee.
Regarding the privatization of AME, the Distributor presented a
proposal to guarantee the debts that remained in favor of Petrobras
Distribuidora (BR), which was not accepted because BR understands
there are no elements that show its feasibility. The winning
consortium formed by the companies Oliveira Energia
Geração e Serviços Ltda and Atem Distribuidora de
Petróleo S.A. so far has not submitted any further proposal.
Thus, the impacts arising from this process were not recognized in
the second quarter of 2019 and negotiations to obtain such
guarantees for the renegotiated receivables are still ongoing.
With the privatization of the Distributors and the signature of the
DAAs, Eletrobras became debtor of these receivables and the
structure of collateralization for them is in progress. Therefore,
the risk assessment to account for expected credit losses (ECL) is
based on Eletrobras’ credit risk. At June 30, 2019,
debts from both Eletrobras, within the scope of the installments
assumed, and Amazonas Generation and Transmission (AmGT),
responsible for the new gas supply agreements, were current.
On June 30, 2019, the receivables assigned to BR, amounting to
US$ 229, were transferred to assets held for sale, as set out
in note 7.</t>
  </si>
  <si>
    <t>6.
Inventories
06.30.2019 12.31.2018
Crude oil 4,543 4,150
Oil products 2,405 2,758
Intermediate products 611 610
Natural gas and Liquefied Natural Gas (LNG) 150 122
Biofuels 25 150
Fertilizers 41 78
Total products 7,775 7,868
Materials, supplies and others 1,159 1,119
Total 8,934 8,987
In the the first half of 2019, the Company recognized a US$ 10
gain as a reversal of cost of sales, adjusting inventories to net
realizable value (a US$ 17 loss within cost of sales in the
first half of 2018) primarily due to changes in international
prices of crude oil and oil products.
At June 30, 2019, the Company had pledged crude oil and oil
products volumes as collateral for the Terms of Financial
Commitment (TFC) signed by Petrobras and Petros in 2008, without
any significant changes in relation to the amounts disclosed on
December 31, 2018.</t>
  </si>
  <si>
    <t>Disposal of assets and other changes in organizational structure</t>
  </si>
  <si>
    <t>7.
Disposal of assets and other changes in
organizational structure
The major classes of assets and liabilities classified as held for
sale are shown in the following table:
Operating segment 06.30.2019 12.31.2018
E&amp;P Distribution Gas &amp; Power Corporate Total Total
Assets classified as held for sale
Cash and Cash Equivalents
—
—
— 492 492 40
Trade receivables
— 966 8 462 1,436 39
Inventories
— 772 19
— 791 47
Investments 773 10
—
— 783 973
Property, plant and equipment 2,510 1,705 82
— 4,297 745
Others 112 1,346 94 470 2,022 102
Total 3,395 4,799 203 1,424 9,821 1,946
Liabilities on assets classified as held for sale
Trade Payables
— 248 20
— 268 1
Finance debt
—
—
— 2,516 2,516
—
Provision for decommissioning costs 1,088
—
—
— 1,088 932
Others
— 801 7 1,064 1,872 50
Total 1,088 1,049 27 3,580 5,744 983
(*)
It refers to BR’s assets and liabilities.
As of June 30, 2019, the amounts refer to (i) the sale of
Rômulo Almeida and Celso Furtado thermoelectric power
generation plants, (ii) the sale of the Company’s
interest in Petrobras Oil and Gas BV (corresponding to 50% of the
joint venture), (iii) the remaining 10% interest in Lapa field,
(iv) three fields in the Campos Basin (Pargo, Carapeba and
Vermelho fields, comprising the Nordeste group), (v) 34 onshore
fields located in Potiguar Basin in Rio Grande do Norte,
(vi) the interest in the Maromba field, (vii) sale of 50%
working interest in Tartaruga Verde and Module III of Espadarte
fields, and (viii) public offer of shares of Petrobras
Distribuidora (BR).
The most significant progresses under the divestment process in
2019 are described below:
Sale of onshore producing fields
On December 27, 2018, the Company’s Board of Directors
approved the sale of its total interest in 34 onshore producing
fields, located in Potiguar basin, in the state of Rio Grande do
Norte, to the company 3R Petroleum, in the amount of US$ 453.
However, the transaction was not consummated.
Accordingly, the Company promptly reassessed the other offers and
accepted PetroRecôncavo’s offers in the amount of
US$ 384, which was the second highest amount offered for this
sale. Of this amount, US$ 61 is conditioned on the extension
of the concession to be granted by the Brazilian Agency of
Petroleum, Natural Gas and Biofuels—ANP and its present value
is US$ 47. The agreement was signed on April 25, 2019, when
PetroRecôncavo disbursed US$ 29 in
advance.
In addition, the Company will assume US$ 2 (present value)
related to provision for decommissioning costs.
The corresponding assets and liabilities of this transaction are
classified as held for sale as of June 30, 2019 as the
conclusion of the transaction is still subject to certain
conditions precedent, such as ANP approval and pre-emption
Sale of distributors in Paraguay
On June 26, 2018 the Company entered into a Sale and Purchase
Agreement (SPA) related to the sale to Copetrol Group of its entire
interest held through its wholly-owned subsidiary Petrobras
International Braspetro B.V. (PIB BV) in Petrobras Paraguay
Distribución Limited (PPDL UK), Petrobras Paraguay Operaciones
y Logistica SRL (PPOL) and Petrobras Paraguay Gas SRL (PPG).
On March 8, 2019, this sale was completed after the fulfilment
of all conditions precedent and the payment of US$ 332 to the
Company, which includes US$ 45 of cash and cash equivalents of
the companies and US$ 7 relating to working capital adjustment.
This amount sums to the US$ 49 deposited in an escrow account at
the signing date (June 27, 2018). As a result of this transaction,
the Company recognized a US$ 141 gain within other income and
expenses. In addition, a US$ 34 loss relating to cumulative
translation adjustment previously recognized in shareholders’
equity was reclassified to the statement of income, within other
income and expenses, due to the depreciation of the Paraguayan
Guarani against the US dollar, accumulated since the acquisition of
the investment.
Sale of Pasadena Refinery
On January 30, 2019, Petrobras America Inc. (PAI) entered into
a SPA with Chevron USA Inc. (Chevron) for the sale of the shares
held by PAI on Pasadena Refining System Inc. (PRSI) and PRSI
Trading LLC (PRST), which comprise the Pasadena refining system in
the United States.
On May 1, 2019, this sale was concluded after the fulfillment
of conditions precedent. Accordingly, the amount of US$ 467
was received by the Company, of which US$ 350 relates to
shares of the Pasadena refinery and the remaining US$ 117 to
its working capital.
At the transaction closing, a US$ 49 loss was accounted for as
other income and expenses.
Sale of 50% working interest in Tartaruga Verde and Module III
of Espadarte fields
On April 25, 2019, Petrobras entered into an agreement with
Petronas Petróleo Brasil Ltda. (“PPBL”), for the
sale of 50% working interest in Tartaruga Verde field (BM-C-36
The transaction amounts to US$ 1,294, to be paid in two tranches:
(i) US$ 259 paid at the signing date; and
(ii) US$ 1,035 at the closing date, subject to price
adjustments. The Company will continue to operate the fields.
The conclusion of the transaction is subject to the conditions
precedent provided in the agreement, such as the approval by the
ANP and the Brazilian Antitrust Regulator (CADE). Therefore, the
corresponding assets and liabilities of this transaction are
classified as held for sale as of June 30, 2019.
Sale of interest in Transportadora Associada de
Gás—TAG
On April 25, 2019, the Company entered into an agreement for
the sale of a 90% interest in TAG to a group formed by ENGIE and
the Canadian fund Caisse de Dépôt et Placement du
Québec (CDPQ), acting through Aliança Transportadora de
Gás Participações S.A. (“Aliança”),
a Brazilian private company, to take over the control of TAG.
On June 13, 2019, after the fulfilment of all conditions
precedent, this sale was closed for US$ 8.5 billion, as
follows:
•
Aliança paid US$ 7.5 billion to
Petrobras for the acquisition of 90% of TAG’s shares;
•
the members of the group paid
US$ 0.5 billion to Petrobras relating to the sale of
additional shares, so that the Company will preserve a 10% interest
in TAG after the corporate restructuring to be held by the new
controlling shareholder of TAG. This amount was accounted for as
other current liabilities and, when recognized as profit or loss,
the effect will be offset by the proportional write-off
•
Aliança made a loan to TAG, which repaid the
remaining debt with BNDES in the same date, in the amount of
US$ 0.5 billion.
Petrobras will continue to use natural gas transportation services
rendered by TAG, through contracts already in force between the two
companies, with no impacts on its operations.
Following the closing of the transaction, a
US$ 5.5 billion gain was accounted for in the second
quarter of 2019, within other income and expenses, including
US$ 0.5 arising from the remeasurement of the investment.
In the scope of this transaction, Petrobras remained responsible
for certain TAG contingencies, in the amount of
US$ 0.6 billion, classified as contingent
liabilities.
Public offer of shares of Petrobras Distribuidora (BR)
On May 22, 2019, the Company’s Board of Directors
approved the sale of a further portion of its interest in Petrobras
Distribuidora (BR), to be carried out through a secondary public
offering (follow-on).
On July 23, 2019, it occurred the pricing of the common shares
under this operation, when the Board of Directors approved the sale
of 349,500,000 shares, at a price per share of US$ 6.5123
(R$ 24.50).
On July 25, 2019, an overallotment option was fully exercised
and the number of shares offered increased by 43,687,500, under the
same conditions and at the same price per share initially offered.
Thus, the offering amount totaled US$ 2,561 and
Petrobras’ interest in BR’s capital stock was reduced
to 37.50%. After the closing of this operation, Petrobras is no
longer controller of BR.
The Company estimates a gain of US$ 3.8 billion before
taxes, including the gain on remeasurement of US$ 2 billion,
as a result of this operation, to be accounted for in the third
quarter of 2019, considering the carrying amount of this investment
at June 30, 2019. This gain is still subject to adjustments
relating to the equity interest until the date of closing.
The supply relationship will continue after the disposal as this
transaction does not change the current supply contracts.
As of June 30, 2019, the corresponding assets and liabilities
of this transaction are classified as held for sale, since all the
internal approvals necessary for the sale had been taken and such
sale was subject only to usual and customary conditions.
BR comprises almost entirely the Distribution business segment of
the Company. As it represents a separate major line of business, it
is also considered a discontinued operation, for which the
statements of income and cash flows are presented below:
Statement of income for the discontinued operation
Jan-Jun/ 2019 Jan-Jun/ 2018 2Q-2019 2Q-2018
Sales revenues 4,822 6,011 2,396 2,654
Cost of sales (4,071 ) (5,178 ) (2,067 ) (2,289 )
Gross profit 751 833 329 365
Income (expenses)
Selling expenses (379 ) (428 ) (184 ) (210 )
General and administrative expenses (100 ) (114 ) (48 ) (55 )
Other taxes (13 ) (15 ) (3 ) (6 )
Other income and expenses (54 ) (92 ) (18 ) (53 )
(546 ) (649 ) (253 ) (324 )
Income before finance income (expense), results in equity-accounted
investments and income taxes 205 184 76 41
Net finance income (expense) 120 66 48 82
Results of equity-accounted investments 1 (1 )
—
—
Net income before income taxes 326 249 124 123
Income taxes (122 ) (100 ) (47 ) (50 )
Net income for the period from discontinued operations 204 149 77 73
For information relating to sales from Petrobras to BR, see note
26.
Statement of cash flows for the discontinued operation
Jan-Jun/ 2019 Jan-Jun/ 2018
Cash flows from Operating activities
Net income for the period 204 149
Adjustments for:
Pension and medical benefits (actuarial expense) 62 64
Depreciation, depletion and amortization 66 62
Foreign exchange, indexation and finance charges (111 ) (68 )
Deferred income taxes, net 120 100
Others 93 11
Decrease (Increase) in assets
Trade and other receivables, net 303 146
Other assets (166 ) 54
Increase (Decrease) in liabilities
Trade payables (49 ) (170 )
Pension and medical benefits (134 ) (27 )
Other liabilities (30 ) (23 )
Income taxes paid (102 )
—
Net cash provided by operating activities 256 298
Cash flows from Investing activities
Acquisition of PP&amp;E and intangibles assets (68 ) (50 )
Divestment (Investment) in marketable securities 14 81
Others 3 1
Net cash (used in) provided by investing activities (51 ) 32
Cash flows from Financing activities
Repayment of principal (30 ) (34 )
Repayment of interest (51 ) (55 )
Dividends paid to Shareholders of Petrobras (387 )
—
Others (27 ) 20
Net cash used in financing activities (495 ) (69 )</t>
  </si>
  <si>
    <t>8.
Investments
8.1.
Investments in associates and joint
ventures
Balance at Investments Restructuring, Results of CTA OCI Dividends Balance at 06.30.2019
Joint Ventures 1,170 11 (4 ) 129 4
— (126 ) 1,184
Associates 1,573 (1 ) 852 122 112 (16 ) (33 ) 2,609
Other investments 16
— (4 )
— 1
—
— 13
Total 2,759 10 844 251 117 (16 ) (159 ) 3,806
(*)
It includes the transfer of the 10% remaining interest
in TAG to Associates (previously a consolidated subsidiary).
Results of equity-accounted investments primarily refer to the MP
Gulf of Mexico (US$ 70) and the Petrochemical associates (US
$ 113).</t>
  </si>
  <si>
    <t>9.
Property, plant and equipment
9.1.
By class of assets
Land, and improvement Equipment (*) Assets construction (**) Exploration (***) Right-of-use Total
Balance at January 1, 2018 6,665 75,002 42,521 52,462
— 176,650
Additions 4 1,751 8,707 6
— 10,468
Additions to / review of estimates of decommissioning costs
—
—
— 4,778
— 4,778
Capitalized borrowing costs
—
— 1,810
—
— 1,810
Write-offs (61 ) (16 ) (327 ) (27 )
— (431 )
Transfers (93 ) 13,720 (18,667 ) 4,086
— (954 )
Depreciation, amortization and depletion (359 ) (6,529 )
— (5,028 )
— (11,916 )
Impairment recognition
— (742 ) (250 ) (1,686 )
— (2,678 )
Impairment reversal
— 309 23 226
— 558
Cumulative translation adjustment (946 ) (7,467 ) (4,891 ) (7,598 )
— (20,902 )
Balance at December 31, 2018 5,210 76,028 28,926 47,219
— 157,383
Cost 7,829 128,711 28,926 77,141
— 242,607
Accumulated depreciation, amortization and depletion (2,619 ) (52,683 )
— (29,922 )
— (85,224 )
Balance at December 31, 2018 5,210 76,028 28,926 47,219
— 157,383
Adoption of IFRS 16
—
—
—
— 26,575 26,575
Additions
— 663 3,309 4 1,355 5,331
Additions to / review of estimates of decommissioning costs
—
—
— (19 )
— (19 )
Capitalized borrowing costs
—
— 694
—
— 694
Write-offs
— (20 ) (123 )
—
— (143 )
Transfers 444 7,219 (9,733 ) 2,633 203 766
Transfers to assets held for sale (760 ) (4,165 ) (608 ) (433 ) (1,156 ) (7,122 )
Depreciation, amortization and depletion (130 ) (3,153 )
— (2,290 ) (2,571 ) (8,144 )
Impairment recognition (1 ) (219 ) (364 )
—
— (584 )
Impairment reversal
— 20 17 456
— 493
Cumulative translation adjustment 31 618 122 540 243 1,554
Balance at June 30, 2019 4,794 76,991 22,240 48,110 24,649 176,784
Cost 7,250 128,462 22,240 79,721 27,948 265,621
Accumulated depreciation, amortization and depletion (2,456 ) (51,471 )
— (31,611 ) (3,299 ) (88,837 )
Balance at June 30, 2019 4,794 76,991 22,240 48,110 24,649 176,784
Weighted average useful life in years
40 (25 to 50 (except land
)
)
20 (3 to 31
) Units of
8 (2 to 47
)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6 for assets under construction by business
area.
(***)
It is composed of exploration and production assets
related to wells, abandonment and dismantling of areas, signature
bonuses associated to proved reserves and other costs directly
associated with the exploration and production of oil and gas.
At the adoption of IFRS 16, the Company recognized right-of-use rights-of-use
Land, and improvement Equipment Total
Cost 893 27,055 27,948
Accumulated depreciation, amortization and depletion (52 ) (3,247 ) (3,299 )
Balance at June 30, 2019 841 23,808 24,649
Depreciation charges 51 2,468 2,519
(*)
It primarily comprises platforms and vessels.
9.2.
Unitization Agreements
Since 2018, Petrobras has entered into Production Individualization
Agreements ( Acordos de Individualização da
Produção Pré-Sal
9.3.
Concession for exploration of oil and natural
gas—Assignment Agreement (“Cessão
Onerosa”)
Petrobras and the Brazilian Federal Government entered into the
Assignment Agreement in 2010, which grants the Company the right to
carry out prospecting and drilling activities for oil, natural gas
and other liquid hydrocarbons located in the pre-salt
The information gathered made possible the identification of
volumes exceeding five million barrels of oil equivalent.
In April 2019, the CNPE enacted Resolution 5/2019 approving the
clauses of the draft amending the agreement and, according to this
resolution, the Company will be entitle to a reimbursement of
US$ 9,058 due to the review of the Assignment Agreement.
On May 21, 2019, the Company’s Board of Directors
approved the execution of the Amendment to the Assignment Agreement
pursuant to the CNPE’s Resolution 5/2019. This approval is
conditioned to (i) budgetary proposal of the Federal
Government for the payment to Petrobras, and (ii) the
publication of a MME Ordinance on the Co-participation
The Company’s Board of Directors also determined that the
execution of the Amendment be carried out before the surplus
auction of the Assignment Agreement.
A definition about a relevant rule that would enable the Brazilian
Government to settle such amount is pending.
Due to the features of the review, any credit in favor of the
Company will be only confirmed following an amendment to the
agreement that results in a contractual right and would support the
recognition of an account receivable with a respective reduction in
PP&amp;E.
9.4.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obtaining a qualifying asset. In the the six-month</t>
  </si>
  <si>
    <t>10.
Intangible assets
10.1.
By class of assets
Rights and Software Goodwill Total
Balance at January 1, 2018 1,801 321 218 2,340
Addition 841 85
— 926
Capitalized borrowing costs
— 4
— 4
Write-offs (15 )
—
— (15 )
Transfers (42 ) 6 14 (22 )
Amortization (14 ) (98 )
— (112 )
Cumulative translation adjustment (241 ) (46 ) (29 ) (316 )
Balance at December 31, 2018 2,330 272 203 2,805
Cost 2,549 1,592 203 4,344
Accumulated amortization (219 ) (1,320 )
— (1,539 )
Balance at December 31, 2018 2,330 272 203 2,805
Addition 6 21
— 27
Capitalized borrowing costs
— 1
— 1
Write-offs (8 ) (4 )
— (12 )
Transfers (82 ) (48 ) (116 ) (246 )
Amortization (6 ) (21 )
— (27 )
Impairment recognition (1 ) (1 )
— (2 )
Cumulative translation adjustment 22 16 (1 ) 37
Balance at June 30, 2019 2,261 236 86 2,583
Cost 2,460 1,511 86 4,057
Accumulated amortization (199 ) (1,275 )
— (1,474 )
Balance at June 30, 2019 2,261 236 86 2,583
Estimated useful life in years (* ) 5 Indefinite
(*)
Mainly composed of assets with indefinite useful
lives, which are reviewed annually to determine whether events and
circumstances continue to support an indefinite useful life
assessment.</t>
  </si>
  <si>
    <t>Impairment</t>
  </si>
  <si>
    <t>11.
Impairment
The Company annually tests its assets for impairment on
December 31 or when there is an indication that their carrying
amount may not be recoverable.
In the first half of 2019, impairment losses were accounted for, in
the amount of US$ 20, within other income and expenses, mainly
due to:
•
On July 25, 2019, Petrobras approved the sale of 10
concessions located in shallow waters in the Campos Basin (Rio de
Janeiro). As a result, the Company reassessed the recoverability of
the carrying amount of these assets and, based on their fair value
less costs to sell, accounted for a reversal of impairment loss in
the amount of US$ 494 relating to Badejo, Bicudo, Linguado,
Pampo e Trilha fields.
•
In the first half of 2019, in addition to the regular investments
made in the first refining unit facilities of Comperj, which are
part of the infrastructure for transporting and processing natural
gas from the pre-salt
•
After the Board of Directors approved the sale of the drillship
NS-30
•
On June 30, 2019, the Company reviewed the composition of the
Parque das Baleias complex, excluding Cachalote and Pirambu fields,
which were separately tested for impairment, resulting in a
US$ 109 impairment loss.
In the first half of 2018, the Company accounted for a US$ 31
impairment reversal.</t>
  </si>
  <si>
    <t>Exploration and evaluation of oil and gas reserves</t>
  </si>
  <si>
    <t>12.
Exploration and evaluation of oil and gas
reserves
The exploration and evaluation activities include the search for
oil and gas reserves from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 2019 Jan-Dec/ 2018
Property plant and equipment
Opening Balance 4,132 4,522
Additions to capitalized costs pending determination of proved
reserves 201 379
Capitalized exploratory costs charged to expense (38 ) (10 )
Transfers upon recognition of proved reserves
— (95 )
Cumulative translation adjustment 46 (664 )
Closing Balance 4,341 4,132
Intangible Assets 1,995 1,980
Capitalized Exploratory Well Costs / Capitalized Acquisition
Costs 6,336 6,112
(*)
Amounts capitalized and subsequently expensed in the
same period have been excluded from this table.
Exploration costs recognized in the statement of income and cash
used in oil and gas exploration and evaluation activities are set
out in the following table:
2019 2018 2019 2018
Jan-Jun Jan-Jun Apr-Jun Apr-Jun
Exploration costs recognized in the statement of income
Geological and geophysical expenses 191 166 86 75
Exploration expenditures written off (includes dry wells and
signature bonuses) 64 65 14 57
Contractual penalties 14 60
— 24
Other exploration expenses 5 7 1 6
Total expenses 274 298 101 162
Cash used in:
Operating activities 196 172 87 80
Investment activities 198 388 104 164
Total cash used 394 560 191 244</t>
  </si>
  <si>
    <t>13.
Finance debt
13.1.
Balance by type of finance debt
06.30.2019 12.31.2018
In Brazil
Banking Market 5,349 9,576
Capital Market 2,905 3,320
Development banks 2,123 3,346
Others 15 9
Total 10,392 16,251
Abroad
Banking Market 23,130 24,124
Capital Market 37,679 39,627
Development banks 40 41
Export Credit Agency 4,049 3,881
Others 237 251
Total 65,135 67,924
Total finance debt 75,527 84,175
Current 5,695 3,667
Non-current 69,832 80,508
The Company was compliant with debt covenants at June 30, 2019
and there were no change in collateral provided compared to
December 31, 2018.
On June 13, 2019, the wholly owned subsidiary Petrobras Global
Trading B.V. – PGT, give notice to China Development Bank
(CDB) about the prepayment of a US$ 3 billion debt
maturing in 2024. Thus, as of June 30, 2019, this amount was
reclassified to current finance debt. This payment will occur on
August 14, 2019.
13.2.
Changes in finance debt and reconciliation with
cash flows from financing activities
Balance at Adoption Additions Principal Interest Accrued Foreign Cumulative Modification Balance at
In Brazil 21,930 65 2,442 (5,451 ) (1,220 ) 1,338 27 (2,880 )
— 16,251
Abroad 87,116 177 8,644 (27,988 ) (4,465 ) 4,400 1,409 (1,357 ) (12 ) 67,924
109,046 242 11,086 (33,439 ) (5,685 ) 5,738 1,436 (4,237 ) (12 ) 84,175
Balance at Additions Principal Interest Accrued Foreign Cumulative (CTA) Transfer Balance at
In Brazil 16,251 1,219 (5,475 ) (427 ) 508 64 141 (1,888 ) 10,393
Abroad 67,924 3,582 (6,327 ) (1,988 ) 1,985 (162 ) 120
— 65,134
84,175 4,801 (11,802 ) (2,415 ) 2,493 (98 ) 261 (1,888 ) 75,527
Reconciliation to the Statement of Cash Flows
PP&amp;E on credit (76 )
—
—
Debt restructuring
— (185 )
—
Deposits linked to financing
—
— 16
Discontinued operations
— 30 50
Net cash used in financing activities 4,725 (11,957 ) (2,349 )
(*)
It includes pre-payments.
(**)
It includes premium and discount over notional
amounts, as well as gains and losses by modifications in
contractual cash flows.
In line with the Company’s Business and Management Plan and
following its liability management strategy, the Company recently
raised funds in order to repay older debts, as well as aiming at
improving the debt repayment profile taking into account its
alignment with investments returns over the long run.
In the first half of 2019, proceeds from financing amounted to
US$ 4,725, principally reflecting: (i) global notes
issued in the capital market in the amount of US$ 2,980, of
which US$ 737 relates to the reopening of bonds maturing in
2029, and the remaining relates to new bonds issued maturing in
2049; and (ii) debentures issued amounting to
US$ 955.
In addition, the Company repaid several finance debts, notably:
(i) US$ 4,568 relating to repurchase of global bonds
previously issued by the Company in the capital market, with net
premium paid to bond holders amounting to US$ 181; and
(ii) pre-payment (iii) pre-payment Banco Nacional de Desenvolvimento Econômico e Social
13.3.
Summarized information on current and non-current
Maturity in 2019 2020 2021 2022 2023 2024 Total Fair
Financing in U.S.Dollars (US$)(*): 4,221 972 3,366 3,794 6,924 40,808 60,085 67,926
Floating rate debt 3,542 969 1,938 3,053 5,321 12,461 27,284
Fixed rate debt 679 3 1,428 741 1,603 28,347 32,801
Average interest rate 5.6 % 5.6 % 5.5 % 5.6 % 5.5 % 6.5 % 6.2 %
Financing in Brazilian Reais (R$): 411 615 638 1,597 1,872 5,259 10,392 10,332
Floating rate debt 144 306 392 1,273 1,653 3,383 7,151
Fixed rate debt 267 309 246 324 219 1,876 3,241
Average interest rate 4.4 % 4.5 % 4.7 % 5.0 % 4.8 % 4.2 % 4.5 %
Financing in Euro (€): 15 87 264 491 460 1,513 2,830 3,738
Fixed rate debt 15 87 264 491 460 1,513 2,830
Average interest rate 4.5 % 4.7 % 4.8 % 4.8 % 4.6 % 4.6 % 4.7 %
Financing in Pound Sterling (£): 52 23
—
—
— 2,140 2,215 2,598
Fixed rate debt 52 23
—
—
— 2,140 2,215
Average interest rate 6.8 % 6.2 %
—
—
— 6.3 % 6.3 %
Financing in other currencies: 5
—
—
—
—
— 5 5
Fixed rate debt 5
—
—
—
—
— 5
Average interest rate 9.9 %
—
—
—
—
— 9.9 %
Total as of June 30, 2019 4,704 1,697 4,268 5,882 9,256 49,720 75,527 84,599
Average interest rate 5.4 % 5.4 % 5.4 % 5.5 % 5.4 % 6.4 % 6.0 %
Total as of December 31, 2018 3,667 3,921 7,012 10,317 11,951 47,307 84,175 85,929
Average interest rate 5.5 % 5.9 % 5.9 % 5.8 % 5.8 % 6.4 % 6.1 %
(*)
Includes debt raised in Brazil (in Brazilian reais)
indexed to the U.S. dollar.
(**)
The average maturity of outstanding debt as of
June 30, 2019 is 10.25 years (9.14 years as of
December 31, 2018).
The fair value of the Company’s finance debt is mainly
determined and categorized into a fair value hierarchy as
follows:
Level 1-
Level 2 – discounted cash flows based on discount rate
determined by interpolating spot rates considering financing debts
indexes proxies, taking into account their currencies and also
Petrobras’ credit risk, amounting to US$ 42,721 as of
June 30, 2019 (US$ 46,872 as of December 31,
2018).
The sensitivity analysis for financial instruments subject to
foreign exchange variation is set out in note 28.2.
13.4.
Lines of credit
Amount
Company Financial institution Date Maturity Available (Lines of Used Balance
Abroad
PGT BV BNP Paribas 12/22/2016 1/9/2021 350 310 40
PGT BV Syndicate of 3/7/2018 2/7/2023 4,350
— 4,350
Petrobras New 8/27/2018 8/27/2022 200 40 160
PGT BV Syndicate of 3/27/2019 2/27/2024 3,250
— 3,250
Total 8,150 350 7,800
In Brazil
Petrobras Banco do 3/23/2018 1/26/2023 522
— 522
Petrobras Bradesco 6/1/2018 5/31/2023 522
— 522
Petrobras Banco do 10/4/2018 9/5/2025 522
— 522
Transpetro Caixa 11/23/2010 Not 86
— 86
Total 1,652
— 1,652</t>
  </si>
  <si>
    <t>Lease liabilities</t>
  </si>
  <si>
    <t>14.
Lease liabilities
The Company is the lessee in agreements primarily including oil and
gas producing units, drilling rigs and other exploration and
production equipment, vessels and support vessels, helicopters,
lands and buildings.
Changes in the balance of lease liabilities are presented
below:
Balance at 12.31.2018 Adoption IFRS 16 Additions Payment Unwinding Foreign Cumulative Transfer Balance at
In Brazil 185 5,628 526 (622 ) 194 (12 ) 32 (189 ) 5,742
Abroad
— 20,947 791 (1,652 ) 591 (101 ) 142 (958 ) 19,760
Total 185 26,575 1,317 (2,274 ) 785 (113 ) 174 (1,147 ) 25,502
(*)
The Statement of Cash Flows includes US$ 18 received
under lease arrangements in which the Company is the lessor.
A maturity schedule of the lease arrangements (nominal amounts) is
are set out as follows:
Maturity 2019 2020 2021 2022 2023 2024 Total
Balance at June 30, 2019 3,152 5,655 4,669 3,329 2,574 15,158 34,537
Payments in certain lease agreements vary due to changes in facts
or circumstances occurring after their inception other than the
passage of time. Such payments are not included in the measurement
of the lease obligations. Variable lease payments in the first half
of 2019 amounted US$ 455, representing 20% in relation to
fixed payments.
All extension options were included in the measurement of lease
obligations.
The sensitivity analysis of financial instruments subject to
exchange variation is presented in note 29.2.
In the first half of 2019, the Company recognized lease expenses in
the amount of US$ 437 relating to short-term leases.
At June 30, 2019, the balance of lease agreements for which
the lease term has not commenced, as they relate to assets under
construction or not yet available for use, is US$ 54,026.</t>
  </si>
  <si>
    <t>Related-party transactions</t>
  </si>
  <si>
    <t>15.
Related-party transactions
The Company has a related-party transactions policy, which is
annually revised and approved by the Board of Directors, and is
applicable to all the Petrobras Group, in accordance with the
Company’s by-laws.
15.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06.30.2019 12.31.2018
Assets Liabilities Assets Liabilities
Joint ventures and associates
State-controlled gas distributors (joint ventures) 335 115 307 114
Petrochemical companies (associates) 106 15 90 7
Other associates and joint ventures 236 862 285 744
Subtotal 677 992 682 865
Brazilian government – Parent and its controlled
entities
Government bonds 1,334
— 1,958
—
Banks controlled by the Brazilian Government 7,636 5,067 7,445 10,332
Receivables from the Electricity sector (note 5.4) 3,965
— 4,400
—
Petroleum and alcohol account—receivables from the Brazilian
Government 315
— 307
—
Diesel Price Subsidy Program
—
— 400
—
Brazilian Federal Government—dividends
— 96
— 324
Empresa Brasileira de Administração de Petróleo e
Gás Natural – Pré-Sal
— 118
— 144
Others 24 58 64 121
Subtotal 13,274 5,339 14,574 10,921
Pension plans 64 56 59 96
Total 14,015 6,387 15,315 11,882
Current 2,587 1,356 4,345 2,528
Non-Current 11,428 5,031 10,970 9,354
Total 14,015 6,387 15,315 11,882
The income/expenses of significant transactions are set out in the
following table:
2019 2018 2019 2018
Jan-Jun Jan-Jun Apr-Jun Apr-Jun
Joint ventures and associates
State-controlled gas distributors (joint ventures) 1,370 1,123 653 560
Petrochemical companies (associates) 1,520 1,856 787 879
Other associates and joint ventures (307 ) (482 ) (159 ) (285 )
Subtotal 2,583 2,497 1,281 1,153
Brazilian government – Parent and its controlled
entities
Government bonds 53 52 24 21
Banks controlled by the Brazilian Government (414 ) (510 ) (362 ) (163 )
Receivables from the Electricity sector (note 5.4) 208 722 143 644
Petroleum and alcohol account—receivables from the Brazilian
Government 2
—
—
—
Diesel Price Subsidy Program
— 164
— 164
Brazilian Federal Government—dividends (9 )
— (4 )
—
Empresa Brasileira de Administração de Petróleo e
Gás Natural – Pré-Sal (70 )
— (42 )
—
Others (27 ) 19 (39 ) (12 )
Subtotal (258 ) 446 (280 ) 653
Pension plans
—
—
—
—
Total 2,325 2,943 1,001 1,807
Revenues, mainly sales revenues 3,163 3,355 1,568 1,656
Purchases and services (653 ) (638 ) (351 ) (318 )
Foreign exchange and inflation indexation charges, net (214 ) (152 ) (102 ) (67 )
Finance income (expenses), net 30 378 (114 ) 536
Total 2,325 2,943 1,001 1,807
In addition to the aforementioned transactions, Petrobras and the
Brazilian Federal Government entered into the Assignment Agreement
in 2010, which grants the Company the right to carry out
prospecting and drilling activities for hydrocarbons located in the
pre-salt
During the second quarter of 2019, the wholly owned subsidiary
Transpetro signed an agreement with Transportadora Associada de
Gás SA—TAG, an associate of Petrobras since
June 13, 2019, to provide technical support services for gas
transportation for a period of ten years.
For more information on the disposal of TAG, see note 7.
15.2.
Compensation of key management personnel
The total compensation of Executive Officers and Board Members of
Petrobras parent company is set out as follows:
Jan-Jun/2019 Jan-Jun/2018
Officers Board Total Officers Board Total
Wages and short-term benefits 1.3 0.2 1.5 1.9 0.2 2.1
Social security and other employee-related taxes 0.6
— 0.6 0.5
— 0.5
Post-employment benefits (pension plan) 0.2
— 0.2 0.1
— 0.1
Variable compensation 0.9
— 0.9
—
—
—
Benefits due to termination of tenure 0.3
— 0.3
—
—
—
Total compensation recognized in the statement of income 3.3 0.2 3.5 2.5 0.2 2.7
Total compensation paid 4.0
— 4.0 2.5 0.2 2.7
Average number of members in the period (*) 7.00 9.50 16.50 7.83 9.50 17.33
Average number of paid members in the period (**) 7.00 6.00 13.00 7.83 5.83 13.66
(*)
Monthly average number of members.
(**)
Monthly average number of paid members.
For the first half of 2019, charges related to compensation of the
board members and executive officers of the Petrobras group
amounted to US$ 10 (US$ 13 for the first half of
2018).
The Company’s General Shareholder’s Meeting held on
April 25, 2019 determined the amount of US$ 8.3 as the
threshold of executive officers and board members compensation for
the period from April 2019 to March 2020, regarding only continuing
operations.</t>
  </si>
  <si>
    <t>16.
Provision for decommissioning costs
Non-current Jan-Jun/ 2019 Jan-Dec/ 2018
Opening balance 15,133 14,143
Adjustment to provision (19 ) 4,129
Transfers related to liabilities held for sale (*) (118 ) (1,221 )
Payments made (256 ) (481 )
Interest accrued 385 649
Others (1 ) 51
Cumulative translation adjustment 166 (2,137 )
Closing balance 15,290 15,133
(*)
In 2018, it includes transfer to held for sale related
to Campos basin (US$ 850); Potiguar basin (US$ 70) and Lapa field
(US$ 11), as set out in note 7.</t>
  </si>
  <si>
    <t>Taxes</t>
  </si>
  <si>
    <t>17.
Taxes
17.1.
Income taxes and other taxes
Income taxes Current assets Current liabilities Non-current
06.30.2019 12.31.2018 06.30.2019 12.31.2018 06.30.2019 12.31.2018
Taxes in Brazil
Income taxes 1,263 733 1,021 66
—
—
Income taxes—Tax settlement programs
—
— 58 56 545 552
1,263 733 1,079 122 545 552
Taxes abroad 4 6 39 89
—
—
Total 1,267 739 1,118 211 545 552
(*)
See note 20.2 for detailed information.
Other taxes Current assets Non-current Current liabilities Non-current
06.30.2019 12.31.2018 06.30.2019 12.31.2018 06.30.2019 12.31.2018 06.30.2019 12.31.2018
Taxes in Brazil
Current / Deferred ICMS (VAT) 627 781 517 700 711 922
—
—
Current / Deferred PIS and COFINS 388 442 2,800 2,668 331 309 39 32
CIDE 21 22
—
— 39 50
—
—
Production taxes
—
—
—
— 1,959 1,757 356
—
Withholding income taxes
—
—
—
— 90 308
—
—
Tax Settlement Program (**)
—
—
—
—
— 2
—
—
Others 35 36 158 158 143 184 84 75
Total in Brazil 1,071 1,281 3,475 3,526 3,273 3,532 479 107
Taxes abroad 18 15 15 14 18 24
—
—
Total 1,089 1,296 3,490 3,540 3,291 3,556 479 107
(*)
Other non-current non-current
(**)
The amount is related to refinancing program (REFIS)
from previous periods.
On April 5, 2019, Petrobras signed an agreement that
formalizes the unification of fields in the region known as
“Parque das Baleias”, located in the portion of the
Campos Basin on the coast of Espírito Santo state, in the
amount of US$ 903, of which US$ 387 was paid by the Company at the
signing date and the remainder amount will be settled in 42 monthly
installments. Accordingly, as of June 30, 2019, the balance
relating to production taxes on this unification is
US$ 508.
The amount of US$ 903 was accounted for as provision for legal
proceedings in the last quarter of 2018.
17.2.
Deferred income taxes—non-current
Income taxes in Brazil comprise corporate income tax (IRPJ) and
social contribution on net income (CSLL). Brazilian statutory
corporate tax rates are 25% and 9%, respectively.
The changes in the deferred income taxes are presented as
follows:
Balance at January 1, 2018 2,364
Recognized in the statement of income for the year (764 )
Recognized in shareholders’ equity (*) 1,799
Cumulative translation adjustment (159 )
Use of tax credits (1,222 )
Others 8
Balance at December 31, 2018 2,026
Recognized in the statement of income for the period (1,684 )
Recognized in shareholders’ equity (*) (806 )
Cumulative translation adjustment (68 )
Use of tax credits (354 )
Others (308 )
Balance at June 30, 2019 (1,194 )
Deferred tax assets 2,680
Deferred tax liabilities (654 )
Balance at December 31, 2018 2,026
Deferred tax assets 2,641
Deferred tax liabilities (3,835 )
Balance at June 30, 2019 (1,194 )
(*)
The amounts presented as Loans, trade and other
receivables/payables and financing relate to the tax effect on
exchange rate variation recognized within other comprehensive
income (cash flow hedge accounting) as set out in note 29.2.
17.3.
Reconciliation between statutory tax rate and
effective tax expense rate
The following table provides the reconciliation of Brazilian
statutory tax rate to the Company’s effective rate on income
before income taxes:
2019 2018—Restated 2019 2018—Restated
Jan-Jun Jan-Jun Apr-Jun Apr-Jun
Net income before income taxes 9,305 7,140 7,818 3,851
Nominal income taxes computed based on Brazilian statutory
corporate tax rates (34%) (3,164 ) (2,428 ) (2,658 ) (1,309 )
· Tax benefits from the deduction of interest on capital
distribution 112 62 112 62
· Different jurisdictional tax rates for companies
abroad 702 258 514 213
. Brazilian income taxes on income of companies incorporated
outside Brazil (*) (83 ) (79 ) (30 ) (54 )
· Tax incentives 278 39 266 16
· Tax loss carryforwards (unrecognized tax losses) (94 ) (105 ) (16 ) (94 )
· Non-taxable (non-deductible (1,247 ) (138 ) (1,128 ) (65 )
· Others 47 (14 ) (20 ) (5 )
Income taxes expense (3,449 ) (2,405 ) (2,960 ) (1,236 )
Deferred income taxes (1,684 ) (242 ) (1,816 ) (97 )
Current income taxes (1,765 ) (2,163 ) (1,144 ) (1,139 )
Total (3,449 ) (2,405 ) (2,960 ) (1,236 )
Effective tax rate of income taxes 37.1 % 33.7 % 37.9 % 32.1 %
(*)
It relates to Brazilian income taxes on earnings of
offshore investees, as established by Law No. 12,973/2014.
(**)
It includes results in equity-accounted investments
and expenses relating to health care plan. In 2019, it also
includes provisions for legal proceedings.</t>
  </si>
  <si>
    <t>18.
Short-term benefits
06.30.2019 31.12.2018
Accrued vacation pay 951 781
Profit sharing 15 355
Employees variable compensation program 469 269
Voluntary Severance Program (PDV) 94 36
Salaries and related charges 199 217
Total 1,728 1,658
Current 1,699 1,658
Non-current 29
—
Employees variable compensation program
In the first quarter of 2019, the Board of Directors approved a new
variable remuneration model for all the Company’s employees
for 2019: the Performance Award Program ( Programa de Prêmio
por Performance
The PPP will be paid in a lump sum payment if the Company presents
a net income higher than R$ 10 billion in 2019 and the
estimated amount of disbursement will depend on certain factors
such as individual employee performance and results of the areas,
as well as performance metrics of the Company.
This new model replaces other benefits related to variable
compensation, such as profit sharing and the Variable Compensation
Program – PRVE.
The provision for variable compensation as of June 30, 2019
amounting to US$ 469 comprises US$ 206 recognized in the
first half of 2019, and the remaining balance regards the program
for the previous year, which was paid on July 12, 2019.
Voluntary Severance Program
On April 24, 2019, the Board of Directors approved the
Company’s Voluntary Severance Program (PDV). Petrobras
employees may join the program from May 2, 2019 to
June 30, 2020, provided they are retired under the Brazilian
Social Security Institute (INSS) by the end of the enrollment
period. The program aims to adapt size of the Company’s
workforce and optimize costs as provided for in its 2019-2023
Business and Management Plan.
The recognition of the provision for expenses with this plan occurs
to the extent that the employees join the program. Accordingly, the
Company has already registered 1.389 enrollments, with the
separations scheduled to start in July 2019. As of June 30,
2019, changes in the provision for expenses relating to separation
plans implemented by the Company are set out as follows:
06.30.2019 12.31.2018
Opening Balance 35 34
Discontinued operations (*) (21 )
—
Enrollments 86 29
Revision of provisions
— (7 )
Separations in the period (9 ) (16 )
Cumulative translation adjustment 3 (5 )
Closing Balance 94 35
Current 65 35
Non-current 29
—
(*)
See note 7.</t>
  </si>
  <si>
    <t>Employee benefits (Post-Employment)</t>
  </si>
  <si>
    <t>19.
Employee benefits (Post-Employment)
19.1.
Pension and medical benefits
Changes in the net defined benefits are set out as follows:
Pension Plans Medical
Petros Petros Petros Non-renegotiated Petros AMS Other plans Total
Balance at January 1, 2018 10,728
—
— 260 10,802 40 21,830
Remeasurement effects recognized in other comprehensive income
— (12 ) 531 138 2,471 2 3,130
Costs incurred in the period 23 53 7 56 1,082 11 1,232
Interest income and expenses 255 1,144 374 23 927 4 2,727
Contributions paid (93 ) (229 ) (74 )
— (319 )
— (715 )
Payments related to Term of financial commitment (TFC)
— (141 ) (54 )
—
—
— (195 )
Transfer due to spin-off (10,858 ) 8,155 2,703
—
—
—
—
Others
—
—
—
—
— 31 31
Cumulative Translation Adjustment (55 ) (1,818 ) (607 ) (66 ) (2,727 ) (17 ) (5,290 )
Balance at December 31, 2018
— 7,152 2,880 411 12,236 71 22,750
Discontinued operations (*)
— (401 ) (177 ) (17 ) (655 ) (1 ) (1,251 )
Current service cost
— 26 3 20 106 2 157
Interest income and expenses
— 262 105 19 525 2 913
Contributions paid
— (144 ) (41 )
— (210 ) (7 ) (402 )
Payments related to Term of financial commitment (TFC)
— (66 ) (27 )
—
—
— (93 )
Remeasurement effects recognized in other comprehensive income
—
—
—
—
— (1 ) (1 )
Others
—
—
—
—
— (16 ) (16 )
Cumulative Translation Adjustment
— 68 28 3 120 2 221
Balance at June 30, 2019
— 6,897 2,771 436 12,122 52 22,278
Current
— 280 99
— 397 2 778
Non-current
— 6,617 2,672 436 11,725 50 21,500
Balance at June 30, 2019
— 6,897 2,771 436 12,122 52 22,278
(*)
See note 7.
Pension and medical benefit expenses, net recognized in the
statement of income are set out as follows:
Pension Plans Medical
Petros Petros Petros Non-renegotiated Petros AMS Other Plans Total
Related to active employees
— 82 14 30 238 3 367
Related to retired employees
— 206 94 9 393 1 703
Net costs for Jan-Jun/2019
— 288 108 39 631 4 1,070
Net costs for Jan-Jun/2018 262 180 56 29 542 5 1,074
(*)
It also includes the costs of PPSP before the split in
April 1, 2018.
Pension Plans Medical
Petros Petros Petros Non-renegotiated Petros AMS Other Plans Total
Related to active employees:
— 41 7 15 117 2 182
Related to retired employees
— 100 46 4 192 3 345
Net costs for Apr-Jun/2019
— 141 53 19 309 5 527
Net costs for Apr-Jun/2018—Restated
— 180 57 14 256 2 509
For the first half of 2019, the Company’s contribution to the
defined contribution portion of the Petros Plan 2 was US$ 117
(US$ 127 for the first half of 2018) recognized in the
statement of income. In the second quarter of 2019, it was
US$ 56 (US$ 55 for the same period of 2018).
Deficit settlement of pension plans
Additional contributions from participants and sponsors of Petros
Plan, due to the deficit computed in 2015, commenced in March 2018,
although certain participants appealed before the judiciary and
have had their contributions suspended based on judicial
injunctions. In these cases, the Company has not paid its parity
contributions and all judgments related to these injunctions were
in favor of the Company. In the first half of 2019, the Company
made contributions amounting to US$ 86 with respect of
contributions under the PED (US$ 80 during the same period of
2018).
Financial statements for the Petros
Renegotiated (PPSP-R) Non-renegotiated (PPSP-NR)
The deficits were computed based on annual actuarial review carried
out by an independent actuary and were already incorporated into
the Company’s audited financial statements ended
December 31, 2018.
The table below presents the reconciliation of the deficit of
Petros Plan registered by Petros Foundation as of December 31,
2018, according to the standards issued by CNPC and according to
international accounting standards (IAS 19):
2018
PPSP-R PPSP-NR Total
Deficit registered by Petros 1,436 733 2,169
Extraordinary sponsor contributions 2,906 826 3,732
Changes in fair value of plan assets (*) 2,269 949 3,218
Ordinary sponsor contributions 1,230 569 1,799
Financial assumptions 1,063 288 1,351
Actuarial valuation method (1,601 ) (463 ) (2,064 )
Others (153 ) (20 ) (173 )
Net actuarial liability registered by the Company 7,150 2,882 10,032
(*)
Balance of accounts receivable arising from the Term
of Financial Commitment—TFC signed with Petrobras, which
Petros recognizes as equity.
As the accumulated deficits in 2018 were higher than the ceiling
amount determined by relevant regulation, Petros Foudantion must
implement a new settlement plan in 2019. The Executive Council of
the foundation must assess and approve its amounts and settlement
features, and submit it to the Secretariat of Management and
Governance for the State-owned Companies ( Secretaria de
Coordenação e Governança das Empresas
Estatais
Petros 3 Plan
On April 26, 2019, the SEST approved the Company’s
proposal for a new pension plan with defined contribution
characteristics (PP-3) PPSP-R PPSP-NR.
However, the implementation of the PP-3</t>
  </si>
  <si>
    <t xml:space="preserve">20.
Equity
20.1.
Share capital (net of share issuance costs)
As of June 30, 2019, subscribed and fully paid share capital,
net of issuance costs, was US$ 107,101, represented by
7,442,454,142 common shares and 5,602,042,788 preferred shares, all
of which are registered, book-entry shares with no par value.
Preferred shares have priority on returns of capital, do not grant
any voting rights and are non-convertible
As of June 30, 2019, the Company held treasury shares, of
which 222,760 are common shares and 72,909 are preferred
shares.
20.2.
Distributions to shareholders
On July 05, 2019, the Company paid anticipated remuneration to
shareholders as interest on equity, in the total amount of
US$ 327, corresponding to US$ 0.0251 per outstanding common
and preferred share, based on the shareholder position on
May 21, 2019. This distribution will be deducted from the
Company’s distribution for 2019 and will be adjusted by the
Selic rate from the date of the payment to the end of the fiscal
year.
20.3.
Earnings per share
Jan-Jun/2019 Jan-Jun/2018—Restated
Common Preferred Total Common Preferred Total
Net income attributable to shareholders of Petrobras 3,354 2,527 5,881 2,818 2,121 4,939
Continuing operations 3,271 2,464 5,735 2,758 2,075 4,833
Discontinued operations 83 63 146 60 46 106
Weighted average number of outstanding shares 7,442,231,382 5,601,969,879 13,044,201,261 7,442,454,142 5,602,042,788 13,044,496,930
Basic and diluted earnings (losses) per share—in U.S.
dollars 0.45 0.45 0.45 0.38 0.38 0.38
Continuing operations 0.44 0.44 0.44 0.37 0.37 0.37
Discontinued operations 0.01 0.01 0.01 0.01 0.01 0.01
Basic and diluted earnings (losses) per ADS equivalent—in
U.S. dollars (*) 0.90 0.90 0.90 0.76 0.76 0.76
Continuing operations 0.88 0.88 0.88 0.74 0.74 0.74
Discontinued operations 0.02 0.02 0.02 0.02 0.02 0.02
(*)
Petrobras’ ADSs are equivalent to two
shares.
2Q-2019 2Q-2018—Restated
Common Preferred Total Common Preferred Total
Net income attributable to shareholders of Petrobras 2,744 2,067 4,811 1,594 1,200 2,794
Continuing operations 2,713 2,043 4,756 1,564 1,178 2,742
Discontinued operations 31 24 55 30 22 52
Weighted average number of outstanding shares 7,442,231,382 5,601,969,879 13,044,201,261 7,442,454,142 5,602,042,788 13,044,496,930
Basic and diluted earnings (losses) per share—in U.S.
dollars 0.37 0.37 0.37 0.22 0.22 0.22
Continuing operations 0.36 0.36 0.36 0.21 0.21 0.21
Discontinued operations 0.01 0.01 0.01 0.01 0.01 0.01
Basic and diluted earnings (losses) per ADS equivalent—in
U.S. dollars(*) 0.74 0.74 0.74 0.44 0.44 0.44
Continuing operations 0.72 0.72 0.72 0.42 0.42 0.42
Discontinued operations 0.02 0.02 0.02 0.02 0.02 0.02 </t>
  </si>
  <si>
    <t>Supplemental information on statement of cash flows</t>
  </si>
  <si>
    <t>21.
Supplemental information on statement of cash
flows
Jan-Jun/ 2019 Jan-Jun/ 2018
Additional information on cash flows:
Amounts paid/received during the period:
Withholding income tax paid on behalf of third-parties 658 445
Capital expenditures and financing activities not involving
cash
Purchase of property, plant and equipment on credit 76 42
Lease (*) 1,319
—
Provision/(reversals) for decommissioning costs (19 ) 24
Use of deferred tax and judicial deposit for the payment of
contingency 2 8
(*)
The effects arising from the adoption of IFRS 16 are
set out in note 3.</t>
  </si>
  <si>
    <t>22.
Sales revenues
2019 2018 2019 2018
Jan-Jun Jan-Jun Apr-Jun Apr-Jun
Diesel 11,368 10,572 5,949 5,871
Diesel subsidy
— 149
— 149
Gasoline 4,945 5,967 2,598 3,140
Liquefied petroleum gas 2,100 2,276 1,090 1,120
Jet fuel 1,924 1,933 946 945
Naphtha 895 1,115 475 543
Fuel oil (including bunker fuel) 545 524 259 231
Other oil products 1,667 1,787 832 885
Subtotal oil products 23,444 24,323 12,149 12,884
Natural gas 2,933 2,520 1,417 1,280
Renewables and nitrogen products 141 165 62 78
Breakage 334 362 169 130
Electricity 659 873 162 520
Services, agency and others 507 813 178 346
Domestic market 28,018 29,056 14,137 15,238
Exports 7,794 7,909 3,937 3,858
Sales abroad (*) 1,493 3,390 428 1,657
Foreign market 9,287 11,299 4,365 5,515
Sales revenues (**) 37,305 40,355 18,502 20,753
(*)
Sales revenues from operations outside of Brazil,
including trading and excluding exports.
(**)
Sales revenues by business segment are set out in note
26.
In the first half of 2019 and 2018, there was no customer whose
sales revenues totaled 10% or more of the Company’s sales
revenues.</t>
  </si>
  <si>
    <t>Costs and expenses by nature</t>
  </si>
  <si>
    <t>23.
Costs and expenses by nature
23.1.
Cost of sales
2019 2018 2019 2018
Jan-Jun Jan-Jun Apr-Jun Apr-Jun
Raw material, products for resale, materials and third-party
services (10,182 ) (10,942 ) (4,347 ) (5,605 )
Depreciation, depletion and amortization (6,155 ) (5,900 ) (3,015 ) (2,830 )
Production taxes (5,003 ) (5,507 ) (2,605 ) (3,033 )
Employee compensation (1,673 ) (1,813 ) (833 ) (879 )
Total (23,013 ) (24,162 ) (10,800 ) (12,347 )
23.2.
Selling expenses
2019 2018 2019 2018
Jan-Jun Jan-Jun Apr-Jun Apr-Jun
Materials, third-party services, rent and other related costs (1,426 ) (1,576 ) (740 ) (761 )
Depreciation, depletion and amortization (278 ) (92 ) (142 ) (35 )
Allowance for expected credit losses (27 ) (388 ) 2 (258 )
Employee compensation (107 ) (105 ) (55 ) (52 )
Total (1,838 ) (2,161 ) (935 ) (1,106 )
23.3.
General and administrative expenses
2019 2018 2019 2018
Jan-Jun Jan-Jun Apr-Jun Apr-Jun
Employee compensation (728 ) (747 ) (359 ) (366 )
Materials, third-party services, freight, rent and other related
costs (306 ) (354 ) (153 ) (170 )
Depreciation, depletion and amortization (89 ) (58 ) (47 ) (21 )
Total (1,123 ) (1,159 ) (559 ) (557 )</t>
  </si>
  <si>
    <t>24.
Other income and expenses
2019 2018 2019 2018
Jan-Jun Jan-Jun Apr-Jun Apr-Jun
Pension and medical benefits—retirees (703 ) (745 ) (345 ) (353 )
Unscheduled stoppages and pre-operating (709 ) (516 ) (387 ) (277 )
Gains / (losses) related to legal, administrative and arbitration
proceedings (*) (566 ) (798 ) (212 ) (429 )
Gains/(losses) with Commodities Derivatives (378 ) (559 ) (153 ) (340 )
Profit sharing (25 ) (319 ) (21 ) (180 )
Impairment (20 ) 31 (27 ) 49
Institutional relations and cultural projects (72 ) (72 ) (32 ) (40 )
Operating expenses with thermoelectric power plants (73 ) (51 ) (39 ) (25 )
Health, safety and environment (33 ) (41 ) (16 ) (16 )
Allowance for impairment of other receivables (12 ) (23 ) (16 ) (16 )
Reclassification of cumulative translation
adjustments—CTA (34 )
—
—
—
Variable compensation program (205 )
— (106 )
—
Government grants 58 41 30 17
Gains / (losses) on disposal/write-offs of assets (**) 5,042 687 4,859 (318 )
Expenses/Reimbursements from E&amp;P partnership operations 96 135 46 79
Amounts recovered from Lava Jato investigation 79
— 79
—
Voluntary Separation Incentive Plan—PDV (85 ) 1 (85 ) 1
Gain on remeasurement of investment retained with loss of
control 546
— 546
—
Equalization of expenses—Production Individualization
Agreements (9 )
— (9 )
—
Ship/Take or Pay agreements 47 17 47 14
Others (82 ) 118 (170 ) 93
Total 2,862 (2,094 ) 3,989 (1,741 )
(*)
In 2019, it includes foreign exchange gains relating
to the Class Action Settlement provision in the amount of US$
36.
(**)
In 2019, it primarily comprises gains on the sale of
TAG and distributors in Paraguay. In 2018, it mainly relates to
sale of assets in the scope of the strategic alliance with
Total.</t>
  </si>
  <si>
    <t>25.
Net finance income (expense)
2019 2018 2019 2018
Jan-Jun Jan-Jun Apr-Jun Apr-Jun
Finance income 589 1,482 332 1,166
Income from investments and marketable securities (Government
Bonds) 239 292 114 150
Discount and premium on repurchase of debt securities 3 242 1 242
Gains from signed agreements (electric sector) 80 574 80 574
Other income, net 267 374 137 200
Finance expenses
(3,368)
(3,235)
(1,591)
(1,460)
Interest on finance debt (2,547 ) (3,152 ) (1,233 ) (1,546 )
Unwinding of discount on lease liabilities (785 ) (6 ) (452 ) (2 )
Discount and premium on repurchase of debt securities (185 ) (604 ) (1 ) (185 )
Capitalized borrowing costs 693 988 347 491
Unwinding of discount on the provision for decommissioning
costs (411 ) (349 ) (202 ) (166 )
Other finance expenses and income, net (133 ) (112 ) (50 ) (52 )
Foreign exchange gains (losses) and indexation charges (1,643 ) (1,282 ) (928 ) (523 )
Foreign exchange (221 ) 234 (202 ) 242
Expenses (1,494 ) (1,610 ) (739 ) (789 )
Other foreign exchange gains (losses) and indexation charges,
net 72 94 13 24
Total (4,422 ) (3,035 ) (2,187 ) (817 )</t>
  </si>
  <si>
    <t>Segment information</t>
  </si>
  <si>
    <t>26.
Segment information
The operating segment information is reported in the manner in
which the Company’s senior management assesses business
performance and makes decisions regarding investments and resource
allocation.
Exploration and Production Refining, Transportation &amp; Marketing Gas &amp; Power Biofuels Distribution Corporate Eliminations Total
Consolidated assets by operating
segment—06.30.2019
Current assets 7,069 12,022 1,751 78 4,976 25,507 (4,085 ) 47,318
Non-current 147,056 34,281 12,085 139 78 10,624 297 204,560
Long-term receivables 7,241 3,635 1,559 2
— 8,614 336 21,387
Investments 618 1,507 1,629 46
— 6
— 3,806
Property, plant and equipment 137,107 28,982 8,723 91 42 1,878 (39 ) 176,784
Operating assets 120,958 25,689 6,051 89 42 1,754 (39 ) 154,544
Under construction 16,149 3,293 2,672 2
— 124
— 22,240
Intangible assets 2,090 157 174
— 36 126
— 2,583
Total Assets 154,125 46,303 13,836 217 5,054 36,131 (3,788 ) 251,878
Consolidated assets by operating
segment—12.31.2018
Current assets 5,324 11,964 2,027 79 2,575 18,750 (3,657 ) 37,062
Non-current 126,989 32,119 13,582 137 2,565 9,418 196 185,006
Long-term receivables 8,115 3,286 1,525 2 837 8,059 235 22,059
Investments 650 1,303 757 45
— 4
— 2,759
Property, plant and equipment 116,153 27,356 11,057 90 1,529 1,237 (39 ) 157,383
Operating assets 93,172 24,347 8,517 89 1,313 1,058 (39 ) 128,457
Under construction 22,981 3,009 2,540 1 216 179
— 28,926
Intangible assets 2,071 174 243
— 199 118
— 2,805
Total Assets 132,313 44,083 15,609 216 5,140 28,168 (3,461 ) 222,068
Consolidated Statement of Income by operating segment
Q2—2019
Exploration and Production Refining, Transportation &amp; Marketing Gas &amp; Power Biofuels Distribution Corporate Eliminations Total
Sales revenues 12,660 16,673 2,575 55 223
— (13,684 ) 18,502
Intersegments 12,522 3,937 826 53 8
— (13,684 ) 3,662
Third parties 138 12,736 1,749 2 215
—
— 14,840
Cost of sales (6,825 ) (15,125 ) (1,602 ) (60 ) (214 )
— 13,026 (10,800 )
Gross profit (loss) 5,835 1,548 973 (5 ) 9
— (658 ) 7,702
Income (expenses) (566 ) (1,181 ) 4,909 (5 ) (7 ) (956 ) (11 ) 2,183
Selling (1 ) (489 ) (428 ) (1 ) (6 )
— (10 ) (935 )
General and administrative (84 ) (92 ) (38 ) (3 ) (1 ) (341 )
— (559 )
Exploration costs (100 )
—
—
—
—
—
— (100 )
Research and development (104 ) (3 ) (2 )
—
— (37 )
— (146 )
Other taxes (8 ) (14 ) (8 ) (1 ) (1 ) (34 )
— (66 )
Other income and expenses (269 ) (583 ) 5,385
— 1 (544 ) (1 ) 3,989
Net income / (loss) before financial results and income taxes 5,269 367 5,882 (10 ) 2 (956 ) (669 ) 9,885
Net finance income (expenses) (*)
—
—
—
—
— (2,187 )
— (2,187 )
Results in equity-accounted investments 37 47 40 (4 )
—
—
— 120
Net income / (loss) before income taxes 5,306 414 5,922 (14 ) 2 (3,143 ) (669 ) 7,818
Income taxes (1,791 ) (125 ) (1,999 ) 3 (1 ) 726 227 (2,960 )
Net income from continuing operations for the period 3,515 289 3,923 (11 ) 1 (2,417 ) (442 ) 4,858
Net income from discontinued operations for the period
—
— 4
— 57 16
— 77
Net income for the period 3,515 289 3,927 (11 ) 58 (2,401 ) (442 ) 4,935
Non-controlling (1 ) 3 37
— 15 70
— 124
Net income from continuing operations (1 ) 3 36
—
— 64
— 102
Net income from discontinued operations
—
— 1
— 15 6
— 22
Net income attributable to shareholders of Petrobras 3,516 286 3,890 (11 ) 43 (2,471 ) (442 ) 4,811
Net income from continuing operations 3,516 286 3,887 (11 ) 2 (2,482 ) (442 ) 4,756
Net income from discontinued operations
—
— 3
— 41 11
— 55
The total amounts of intersegment sales (US$ 3,662) relates to
sales from the Refining, Transportation and Marketing (RT&amp;M) to
BR, which is currently presented as discontinued operation within
distribution operating segment, and whose assets and liabilities
are classified as held for sale.
Consolidated Statement of Income by operating segment
Jan-Jun/2019
Exploration and Production Refining, Transportation &amp; Marketing Gas &amp; Power Biofuels Distribution Corporate Eliminations Total
Sales revenues 24,044 32,810 5,783 115 524
— (25,971 ) 37,305
Intersegments 23,575 7,624 1,754 110
—
— (25,971 ) 7,092
Third parties 469 25,186 4,029 5 524
—
— 30,213
Cost of sales (13,629 ) (30,030 ) (3,903 ) (122 ) (494 )
— 25,165 (23,013 )
Gross profit (loss) 10,415 2,780 1,880 (7 ) 30
— (806 ) 14,292
Income (expenses) (1,126 ) (1,801 ) 4,410 (9 ) 120 (2,391 ) (19 ) (816 )
Selling (1 ) (953 ) (845 ) (1 ) (18 ) (3 ) (17 ) (1,838 )
General and administrative (154 ) (178 ) (74 ) (7 ) (4 ) (707 ) 1 (1,123 )
Exploration costs (274 )
—
—
—
—
—
— (274 )
Research and development (198 ) (7 ) (7 )
—
— (72 )
— (284 )
Other taxes (29 ) (36 ) (24 ) (2 ) (2 ) (66 )
— (159 )
Other income and expenses (470 ) (627 ) 5,360 1 144 (1,543 ) (3 ) 2,862
Net income / (loss) before financial results and income taxes 9,289 979 6,290 (16 ) 150 (2,391 ) (825 ) 13,476
Net finance income (expenses) (*)
—
—
—
—
— (4,422 )
— (4,422 )
Results in equity-accounted investments 73 140 44 (5 )
— (1 )
— 251
Net income / (loss) before income taxes 9,362 1,119 6,334 (21 ) 150 (6,814 ) (825 ) 9,305
Income taxes (3,158 ) (333 ) (2,138 ) 5 (51 ) 1,946 280 (3,449 )
Net income from continuing operations for the period 6,204 786 4,196 (16 ) 99 (4,868 ) (545 ) 5,856
Net income from discontinued operations for the period
—
— 8
— 164 32
— 204
Net income for the period 6,204 786 4,204 (16 ) 263 (4,836 ) (545 ) 6,060
Non-controlling (2 ) (6 ) 66
— 46 75
— 179
Net income from continuing operations (2 ) (6 ) 64
—
— 65
— 121
Net income from discontinued operations
—
— 2
— 46 10
— 58
Net income attributable to shareholders of Petrobras 6,206 792 4,138 (16 ) 217 (4,911 ) (545 ) 5,881
Net income from continuing operations 6,206 792 4,132 (16 ) 100 (4,934 ) (545 ) 5,735
Net income from discontinued operations
—
— 6
— 117 23
— 146
(*)
It includes US$ 333 of finance expenses following the
adoption of IFRS 16.
The total amounts of intersegment sales (US$ 7,092) relates to
sales from the RT&amp;M to BR, which is currently presented as
discontinued operation within distribution operating segment, and
whose assets and liabilities are classified as held for sale.
Q2—2018—Restated
Exploration and Production Refining, Transportation &amp; Marketing Gas &amp; Power Biofuels Distribution Corporate Eliminations Total
Sales revenues 13,383 18,147 2,876 60 375
— (14,088 ) 20,753
Intersegments 12,859 4,075 897 56 (6 )
— (14,088 ) 3,793
Third parties 524 14,072 1,979 4 381
—
— 16,960
Cost of sales (7,601 ) (15,603 ) (2,121 ) (55 ) (348 )
— 13,381 (12,347 )
Gross profit (loss) 5,782 2,544 755 5 27
— (707 ) 8,406
Income (expenses) (915 ) (539 ) (592 ) (5 ) (18 ) (1,745 ) (10 ) (3,824 )
Selling (19 ) (408 ) (507 ) (1 ) (18 ) (147 ) (6 ) (1,106 )
General and administrative (59 ) (94 ) (32 ) (5 ) (2 ) (364 ) (1 ) (557 )
Exploration costs (162 )
—
—
—
—
—
— (162 )
Research and development (117 ) (2 ) (6 )
—
— (39 )
— (164 )
Other taxes (9 ) (35 ) (14 ) (1 ) (1 ) (34 )
— (94 )
Other income and expenses (549 )
— (33 ) 2 3 (1,161 ) (3 ) (1,741 )
Net income / (loss) before financial results and income taxes 4,867 2,005 163
— 9 (1,745 ) (717 ) 4,582
Net finance income (expenses) (*)
—
—
—
—
— (817 )
— (817 )
Results in equity-accounted investments 3 85 4 (7 )
— 1
— 86
Net income / (loss) before income taxes 4,870 2,090 167 (7 ) 9 (2,561 ) (717 ) 3,851
Income taxes (1,655 ) (682 ) (56 )
— (3 ) 917 243 (1,236 )
Net income from continuing operations for the period 3,215 1,408 111 (7 ) 6 (1,644 ) (474 ) 2,615
Net income from discontinued operations for the period
—
— 3
— 44 26
— 73
Net income for the period 3,215 1,408 114 (7 ) 50 (1,618 ) (474 ) 2,688
Non-controlling (1 ) (48 ) 39
— 15 (111 )
— (106 )
Net income from continuing operations (1 ) (48 ) 39
— (5 ) (112 )
— (127 )
Net income from discontinued operations
—
—
—
— 20 1
— 21
Net income attributable to shareholders of Petrobras 3,216 1,456 75 (7 ) 35 (1,507 ) (474 ) 2,794
Net income from continuing operations 3,216 1,456 72 (7 ) 12 (1,533 ) (474 ) 2,742
Net income from discontinued operations
—
— 3
— 23 26
— 52
The total amounts of intersegment sales (US$ 3,793) relates to
sales from the RT&amp;M to BR, which is currently presented as
discontinued operation within distribution operating segment, and
whose assets and liabilities are classified as held for sale.
Consolidated Statement of Income by operating segment
Jan-Jun/2018—Restated
Exploration and Production Refining, Transportation &amp; Marketing Gas &amp; Power Biofuels Distribution Corporate Eliminations Total
Sales revenues 25,933 35,207 5,702 128 737
— (27,352 ) 40,355
Intersegments 24,888 7,813 1,812 118 (14 )
— (27,352 ) 7,265
Third parties 1,045 27,394 3,890 10 751
—
— 33,090
Cost of sales (15,030 ) (30,759 ) (3,922 ) (119 ) (680 )
— 26,348 (24,162 )
Gross profit (loss) 10,903 4,448 1,780 9 57
— (1,004 ) 16,193
Income (expenses) (652 ) (1,270 ) (1,380 ) (11 ) (38 ) (2,891 ) (20 ) (6,262 )
Selling (41 ) (853 ) (1,069 ) (1 ) (34 ) (149 ) (14 ) (2,161 )
General and administrative (134 ) (200 ) (69 ) (10 ) (7 ) (738 ) (1 ) (1,159 )
Exploration costs (298 )
—
—
—
—
—
— (298 )
Research and development (221 ) (5 ) (10 )
—
— (80 )
— (316 )
Other taxes (59 ) (60 ) (25 ) (2 ) (2 ) (86 )
— (234 )
Other income and expenses 101 (152 ) (207 ) 2 5 (1,838 ) (5 ) (2,094 )
Net income / (loss) before financial results and income taxes 10,251 3,178 400 (2 ) 19 (2,891 ) (1,024 ) 9,931
Net finance income (expenses) (*)
—
—
—
—
— (3,035 )
— (3,035 )
Results in equity-accounted investments 3 222 27 (9 )
— 1
— 244
Net income / (loss) before income taxes 10,254 3,400 427 (11 ) 19 (5,925 ) (1,024 ) 7,140
Income taxes (3,485 ) (1,081 ) (136 ) 1 (6 ) 1,954 348 (2,405 )
Net income from continuing operations for the period 6,769 2,319 291 (10 ) 13 (3,971 ) (676 ) 4,735
Net income from discontinued operations for the period
—
— 8
— 147 (6 )
— 149
Net income for the period 6,769 2,319 299 (10 ) 160 (3,977 ) (676 ) 4,884
Non-controlling (3 ) (80 ) 75
— 43 (90 )
— (55 )
Net income from continuing operations (3 ) (80 ) 75
—
— (90 )
— (98 )
Net income from discontinued operations
—
—
—
— 43
—
— 43
Net income attributable to shareholders of Petrobras 6,772 2,399 224 (10 ) 117 (3,887 ) (676 ) 4,939
Net income from continuing operations 6,772 2,399 216 (10 ) 13 (3,881 ) (676 ) 4,833
Net income from discontinued operations
—
— 8
— 104 (6 )
— 106
The total amounts of intersegment sales (US$ 7,265) relates to
sales from the RT&amp;M to BR, which is currently presented as
discontinued operation within distribution operating segment, and
whose assets and liabilities are classified as held for sale.</t>
  </si>
  <si>
    <t>27.
Provisions for legal proceedings
27.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Remuneração Mínima por Nível e
Regime
•
Tax claims including: (i) claims relating to
Brazilian federal tax credits applied that were disallowed; and
(ii) alleged misappropriation of VAT (ICMS) tax credits;
•
Civil claims relating to: (i) agreement to settle
the Consolidated Securities Class Action before the United
States District Court for the Southern District of New York;
(ii) collection of royalties over the shale extraction;
(iii) non-compliance
•
Environmental claims, mainly arising from the Conduct
Adjustment Declaration (“TAC”) to close the public
civil action requesting the environmental licensing of Comperj.
Provisions for legal proceedings are set out as follows:
06.30.2019 12.31.2018
Current and Non-current
Labor claims 990 1,093
Tax claims 579 491
Civil claims 4,041 5,710
Environmental claims 333 111
Total 5,943 7,405
Current liabilities 2,962 3,394
Non-current 2,981 4,096
Jan-Jun/ 2019 Jan-Dec/ 2018
Opening Balance 7,405 7,026
Additions, net of reversals 769 1,325
Use of provision (2,031 ) (650 )
Accruals and charges 45 736
Transfer to assets held for sale (275 )
—
Others (11 ) 95
Cumulative translation adjustment 41 (1,127 )
Closing Balance 5,943 7,405
In preparing its consolidated financial statements for the first
half of 2019, the Company considered all available information
concerning legal proceedings in which the Company is a defendant,
in order to estimate the amounts of obligations and probability
that outflows of resources will be required.
The main additions to provisions for legal proceedings in the first
half of 2019 relate to (i) the arbitrations in Brazil
involving the company Sete Brasil, in the amount of US$ 365, (ii)
the TAC to close the public civil action requesting the
environmental licensing of Comperj, in the amount of US$ 208,
and (iii) ICMS debts under the ICMS Agreement 7/2019 in the
states of Bahia and Ceará, in the amount of US$ 94.
27.2.
Judicial deposits
Judicial deposits made in connection with legal proceedings are set
out in the table below according to the nature of the corresponding
lawsuits:
06.30.2019 12.31.2018
Non-current
Tax 5,297 4,563
Labor 1,174 1,161
Civil 925 823
Environmental 165 160
Others 6 4
Total 7,567 6,711
06.30.2019 12.31.2018
Opening Balance 6,711 5,582
Additions 1,072 1,883
Use (115 ) (86 )
Accruals and charges 146 294
Others
— 26
Transfer to assets held for sale (313 )
—
Cumulative translation adjustment 66 (988 )
Closing Balance 7,567 6,711
27.3.
Contingent liabilities
The estimates of contingent liabilities for legal proceedings are
indexed to inflation and updated by applicable interest rates. As
of June 30, 2019, estimated contingent liabilities for which
the possibility of loss is not considered remote are set out in the
following table:
Nature 06.30.2019 12.31.2018
Tax 36,276 37,290
Labor 9,345 8,619
Civil—General 6,383 6,539
Civil—Environmental 3,280 4,221
Total 55,284 56,669
A brief description of the nature of the main contingent
liabilities (tax, civil, environmental and labor) is set out
below:
•
Tax matters comprising: i) withholding income tax
(IRRF), Contribution of Intervention in the Economic Domain (CIDE),
Social Integration Program (PIS) and Contribution to Social
Security Financing (COFINS) on remittances for payments of vessel
charters; (ii) income from foreign subsidiaries and associates
located outside Brazil not included in the computation of taxable
income (IRPJ and CSLL); (iii) requests to compensate federal taxes
disallowed by the Brazilian Federal Tax Authority; and
(iv) collection and crediting of ICMS in internal consumption
operations of bunker oil and oil by several states;
•
Labor matters comprising mainly actions requiring a
review of the methodology by which the minimum compensation based
on an employee’s position and work schedule
( Remuneração Mínima por Nível e
Regime
•
Civil matters comprising: (i) arbitrations in
Brazil and lawsuit in the USA regarding Sete Brasil; and
(ii) administrative proceedings challenging an ANP order
requiring Petrobras to pay additional special participation fees
and royalties (production taxes) with respect to several
fields;
•
Environmental matters comprising: (i) four public
civil actions filed by the Public Prosecutor’s Office of the
State of Rio de Janeiro against Petrobras, the State Environmental
Institute—INEA and Rio de Janeiro State, requesting proof of
compliance with regulation relating to the environmental licensing
of COMPERJ, complementation of technical research, as well as
compensation for collective material and moral damages.
In the first half of 2019, the main changes in the balance of
contingent liabilities are related to:
(i)
a US$ 2,792 reduction relating to BR contingencies,
after the follow-on
(ii)
a US$ 1,226 reduction due to the TAC to close the
public civil action requesting the environmental licensing of
Comperj, of which US$ 208 transferred to provision for legal
proceedings, and the remaining balance had its likelihood of
outflow of resources considered remote;
(iii)
a US$ 470 reduction regarding the ICMS Agreement
7/2019 in the states of Bahia and Ceará, resulting in a US$ 94
provision;
(iv)
a US$ 372 reduction due to a dispute involving the
limit of standby work and period for rest between workdays, which
was deemed remote in the first quarter of 2019 following a
favorable decision from the Superior Labor Court ( Tribunal
Superior do Trabalho
(v)
a US$ 365 reduction due to the provision for arbitral
litigations in Brazil involving the company Sete Brasil;
(vi)
an increase due to the balance update by applicable
interest rates;
(vii)
a US$ 287 increase due to a dispute relating to the
compensation for costs incurred in charter contracts of two drill
ships, for which the possibility of outflow of resources was
previously deemed remote.
27.4.
Tax amnesty programs – Agreement ICMS
7/2019
On March 15, 2019, the Brazilian National Council of Finance
Policies (CONFAZ) released the ICMS Agreement 7/2019, authorizing
the states to establish a partial tax remission program and the
reduction of interest and fines related to ICMS debts arising from
disallowances of tax credits in the refining activity, and to
implement the presumed tax credit system.
The rules for redemption and reduction, as well as the system of
presumed ICMS credit, were implemented by the states of Bahia and
Ceará in the second quarter of 2019. In this context, the
Company evaluated that adherence to the programs aiming at
terminating US$ 470 contingent liabilities for US$ 94
represent an economic benefit, since the continuation of
discussions would imply higher financial effort.
The states of Pernambuco, Paraná, Rio de Janeiro, Rio Grande
do Norte, Rio Grande do Sul, and São Paulo are also authorized
to implement rules in their legal system, but the program has not
yet been implemented.
27.5.
Class action and related proceedings
27.5.1.
Class action and related proceedings in the
USA
Under the Class Action Settlement, Petrobras (together with
its subsidiary PGF) has agreed to pay US$ 2,950 to resolve claims
in two installments of US$ 983 and a further installment of US$
984. Accordingly, the Company charged US$ 3,449 to its statement of
income for the last quarter of 2017 as other income and expenses,
taking into account the gross up of tax related to
Petrobras’s portion of the settlement. The three installments
were deposited on March 1, 2018, July 2, 2018 and
January 15, 2019 into an escrow account designated by the lead
plaintiff and accounted for as other current assets. Certain
objectors have appealed the District Court’s final decision
to approve the Class Action Settlement, and one such appeal
remains pending.
Additionally, during the first half of 2019, there was no other
event that modified the evaluation and judgment of this action.
27.5.2.
Class action in the Netherlands and
arbitration in Argentina
During the first half of 2019, there were no events that modified
the assessment and judgment of the collective action in the
Netherlands.
Regarding the arbitration in Argentina, the General Arbitration
Court of the Buenos Aires Stock Exchange (“Arbitral
Tribunal”) acknowledged the withdrawal of the arbitration
filed against the Company (and other individuals and companies) by
Finance Consumers Civil Association for its Defense
( Consumidores Financieros Asociación Civil para su
Defensa—
The Argentine Arbitral Tribunal understood that the Association
withdrew from the arbitration because it had not paid the
arbitration fee within the established period. The Association
appealed to the Argentine Judiciary against this decision.
27.5.3.
Arbitrations in Brazil
The Commitment Assumption Agreement signed with the Brazilian
Federal Prosecutor’s Office remains suspended, due to a
decision of the Brazilian Federal Supreme Court on March 15,
2019. By this moment, the Company is prevented from using half of
the amount of US$ 683 paid on January 30, 2019 to the
Brazilian authorities, as provided for in the agreement, in the
event of any convictions in these arbitrations.</t>
  </si>
  <si>
    <t>Collateral for crude oil exploration concession agreements</t>
  </si>
  <si>
    <t>28.
Collateral for crude oil exploration concession
agreements
The Company has granted collateral to ANP in connection with the
performance of the Minimum Exploration Programs established in the
concession agreements for petroleum exploration areas in the total
amount of US$ 2,344 of which US$ 1,632 were still in
force as of June 30, 2019 , net of commitments undertaken. The
collateral comprises crude oil from previously identified producing
fields, pledged as collateral, amounting to US$ 1,533 and bank
guarantees of US$ 99.</t>
  </si>
  <si>
    <t>Risk management</t>
  </si>
  <si>
    <t>29.
Risk management
A summary of the positions of the derivative financial instruments
held by the Company and recognized in other current assets and
liabilities as of June 30, 2019 , as well as the amounts
recognized in the statement of income and other comprehensive
income and the guarantees given is set out as follows:
Statement of Financial
Position
Notional value Fair value Asset Position Maturity
06.30.2019 12.31.2018 06.30.2019 12.31.2018
Derivatives not designated for hedge accounting
Future contracts—total (*) (11,981 ) (14,043 ) 16 108
Long position/Crude oil and oil products 38,336 40,017
—
— 2019/2020
Short position/Crude oil and oil products (50,317 ) (54,060 )
—
— 2019/2020
OTC Options(*)
Put/Crude oil and oil products 186,000
— 87
— 2019
Forward contracts
Long position/Foreign currency forwards (BRL/USD) (**) US$ 81 US$ 137
— (2 ) 2019
Short position/Foreign currency forwards (BRL/USD) (**) US$ 0 US$ 92
— (1 ) 2019
Long position/Foreign currency forwards (EUR/USD) (**) EUR EUR 3000 34 (123 ) 2019/2020
Long position/Foreign currency forwards (GPB/USD) (**) GBP GBP 450 (19 ) (11 ) 2019
Short position/Foreign currency forwards (GPB/USD) (**) GBP 31 GPB 31
—
— 2019
Swap
Foreign currency / Cross-currency Swap (**) GBP GBP 700 6 1 2026
Foreign currency / Cross-currency Swap (**) GBP GBP 600 (132 ) (70.5 ) 2034
Total recognized in the Statement of Financial Position (8 ) (99 )
(*)
Notional value in thousands of bbl.
(**)
Amounts in US$, GBP and EUR are presented in
million.
Gains/ (losses) recognized in the
statement Gains/(losses) recognized in
Shareholders’
Restated Restated Restated Restated
2019 2018 2019 2018 2019 2018 2019 2018
Jan-Jun Jan-Jun Apr-Jun Apr-Jun Jan-Jun Jan-Jun Apr-Jun Apr-Jun
Commodity derivatives (378 ) (559 ) (153 ) (340 )
—
—
—
—
Foreign currency derivatives (171 ) (69 ) (139 ) (178 )
—
—
—
—
(549 ) (628 ) (292 ) (518 )
—
—
—
—
Cash flow hedge on exports (***) (1,494 ) (1,610 ) (739 ) (789 ) 2,372 (7,213 ) 2,256 (7,695 )
Total (2,043 ) (2,238 ) (1,031 ) (1,307 ) 2,372 (7,213 ) 2,256 (7,695 )
(*)
Amounts recognized in finance income in the
period.
(**)
Amounts recognized as other comprehensive income in
the period.
(***)
Using non-derivative
Guarantees given as
06.30.2019 12.31.2018
Commodity derivatives 113 (48 )
Foreign currency derivatives 186 70
Total 299 22
A sensitivity analysis of the derivative financial instruments for
the different types of market risks as of June 30, 2019 is set
out as follows:
Financial Instruments
Risk Probable Reasonably scenario Remote Scenario
Derivatives not designated for hedge accounting
Future contracts Crude oil and oil products—price
changes
— (133 ) (266 )
Forward contracts Foreign currency—depreciation BRL x
USD 1 (20 ) (41 )
Options OTC Crude oil and oil products—price
changes
— (78 ) (86 )
1 (231 ) (393 )
(*)
The probable scenario was computed based on the
following risks: oil and oil products prices: fair value at
June 30, 2019 / R$ x U.S. Dollar—0.8% appreciation of
the Real. Source: Focus and Bloomberg. Reasonably possible and
remote scenarios consider 25% and 50% deterioration in the
associated risk variables, respectively.
29.1.
Risk management of crude oil and oil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Business and Management
targets are being met.
In March 2019, Petrobras implemented a hedge strategy for part of
its oil exports foreseen for 2019. Over-the-Counter
In the first half of 2019, due to the decrease in the fair value of
these put options driven by the increase in the commodity price in
the international market, a US$ 235 loss was accounted as
other income and expenses (a US$ 402 loss in the first half of
2018). In the second quarter of 2019 there was a US$ 140 loss
(a US$ 250 loss in the same period of 2018).
Additionally, since September 2018, the Company also has executed a
hedge strategy related to gasoline prices and foreign exchange
rates by using commodity derivatives and non-deliverable
With the objective of giving additional flexibility to the pricing
policy, in December 2018, Petrobras adopted a hedge strategy
applied to diesel prices and foreign exchange rates by using NDF,
in a manner similar to the strategy applied to gasoline. In June
2019, Petrobras approved the review of the frequency of adjustments
in the prices of diesel and gasoline. From then on, the price
adjustments of diesel and gasoline are carried out without defined
frequency. The Company recognized a US$ 8 loss arising from this
strategy on diesel in the first half of 2019, recorded in other
income and expenses (a US$ 10 gain in the second quarter of
2019).
When applying this hedge strategy, the Company maintains the
principles that govern the practice of competitive prices, such as
international parity price, margins according to the risks inherent
to the operation, share of participation in the market and
mechanisms of protection through derivatives.
29.2.
Foreign exchange risk management
a)
Cash Flow Hedge involving the Company’s
future exports
Aligned with Company’s foreign exchange risk management, and
considering the initial adoption of IFRS 16 on January 1,
2019, the Company performed additional designations in the first
half of 2019, amounting to US$ 26,752 (R$ 103,499
million), in which the hedged item was the highly probable future
exports in US dollars, and as hedging instruments lease agreements
denominated in US dollars.
The carrying amounts, the fair value as of June 30, 2019, and
a schedule of expected reclassifications to the statement of income
of cumulative losses recognized in other comprehensive income
(shareholders’ equity) based on a US$ 1.00 /
R$ 3.8322 exchange rate are set out below:
Present value of hedging instrument notional value
at 06.30.2019
Hedging Instrument
HedgedTransactions
Nature of theRisk
Maturity Date (US$ (R$
Foreign exchange gains and losses on proportion of non-derivative Foreign exchange gains and losses
on a portion of highly probable future monthly exports
revenues
Foreign Currency – Real vs U.S. Dollar Spot Rate July 2019 to June 2029 89,352 342,414
Changes in the present value of hedging instrument notional
value US$ R$
Amounts designated as of December 31, 2018 66,168 256,390
Additional hedging relationships designated, designations revoked
and hedging instruments re-designated 36,106 139,359
Exports affecting the statement of income (3,863 ) (14,889 )
Principal repayments / amortization (9,059 ) (34,891 )
Foreign exchange variation
— (3,555 )
Amounts designated as of June 30, 2019 89,352 342,414
Nominal value of hedging instrument (finance debt and lease
liability) at June 30, 2019 105,429 404,024
In the first half of 2019, the Company recognized a US$ 4 gain
within foreign exchange gains (losses) due to ineffectiveness.
The average ratio of future exports for which cash flow hedge
accounting was designated to the highly probable future exports is
80.3%.
A roll-forward schedule of cumulative foreign exchange losses
recognized in other comprehensive income as of June 30, 2019
is set out below:
Exchange Tax Total
Balance at January 1, 2018 (14,508 ) 4,935 (9,573 )
Recognized in shareholders’ equity (8,950 ) 3,043 (5,907 )
Reclassified to the statement of income—occurred exports 3,315 (1,127 ) 2,188
Balance at December 31, 2018 (20,143 ) 6,851 (13,292 )
Recognized in shareholders’ equity 878 (299 ) 579
Reclassified to the statement of income—occurred exports 1,494 (508 ) 986
Balance at June 30, 2019 (17,771 ) 6,044 (11,727 )
Additional hedging relationships may be revoked or additional
reclassification adjustments from equity to the statement of income
may occur as a result of changes in forecasted export prices and
export volumes following a review of the Company’s business
plan. Based on a sensitivity analysis considering a
US$ 10/barrel decrease in Brent prices stress scenario, when
compared to the Brent price projections in our BMP 2019-2023, would
not indicate a reclassification adjustment from equity to the
statement of income.
A schedule of expected reclassification of cumulative foreign
exchange losses recognized in other comprehensive income to the
statement of income as of June 30, 2019 is set out below:
2019 2020 2021 2022 2023 2024 2025 2026 Total
Expected realization (2,373 ) (4,188 ) (4,019 ) (4,394 ) (2,575 ) (1,285 ) 180 883 (17,771 )
b)
Cross currency swap – Pounds Sterling x
Dollar
In 2017, the Company, through its wholly owned subsidiary Petrobras
Global Trading B.V. (PGT), entered into cross currency swaps
maturing in 2026 and 2034, with notional amounts of
£ 700 million and £ 600 million,
respectively, in order to hedge its Pounds/U.S. Dollar exposure
arising from bonds issued amounting to £ 1,300. The
Company recognized a US$ 94 loss in the first half of 2019 (a
US$ 89 gain in the first half of 2018) arising from this
strategy, recorded in finance income (expense). In the second
quarter of 2019 there was a US$ 140 loss (a US$ 176 loss
in the same period of 2018). The Company does not expect to settle
these swaps before their expiration dates.
c)
Non Deliverable Forward (NDF) – Euro x Dollar
and Pounds Sterling x Dollar
In 2018, the Company, also through PGT, entered into non
deliverable forwards with notional amounts of
Euro 3,000 million and £ 419 million,
maturing in 2019, in other to reduce its euro x dollar and pounds x
dollar exposures raised by bonds issued. In the first half of 2019,
the notional amount was reduced to Euro 2,477 million,
adjusting the protection to a lower exposure to the Euro provided
by the repurchase of bonds in that currency over the course of this
semester. The Company recognized a US$ 83 loss in the first
half of 2019 arising from this strategy (US$ 3 in the same
period of 2018), recorded in finance income (expense). In the
second quarter of 2019 there was a US$ 2 loss (a US$ 2
loss in the same period of 2018). The Company does not expect to
settle these NDFs before their expiration dates.
d)
Sensitivity analysis for foreign exchange risk on
financial instruments
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Risk
Probable Scenario (*) Reasonably possible scenario Remote Scenario
Assets (**) 7,603 (64 ) 1,901 3,802
Liabilities (***) (96,533 ) Dollar/Real 811 (24,133 ) (48,267 )
Cash flow hedge on exports 89,352 (751 ) 22,338 44,676
422 (4 ) 106 211
Assets 5
— 1 2
Liabilities (20 ) Euro/Real
— (5 ) (10 )
(15 )
— (4 ) (8 )
Assets 2,809 Euro/Dollar (18 ) 702 1,404
Liabilities (5,697 ) 37 (1,424 ) (2,848 )
Non Deliverable Forward (NDF) 2,817 (18 ) 704 1,409
(71 ) 1 (18 ) (35 )
Assets 1
—
— 1
Liabilities (21 ) Pound Sterling/Real
— (5 ) (11 )
(20 )
— (5 ) (10 )
Assets 2,283 Pound Sterling /Dollar (1 ) 571 1,141
Liabilities (4,507 ) 1 (1,127 ) (2,254 )
Derivative—cross currency swap 1,652 (1 ) 413 826
Non Deliverable Forward (NDF) 532
— 133 266
(40 ) (1 ) (10 ) (21 )
Total 276 (4 ) 69 137
(*)
On June 30, 2019, the probable scenario was
computed based on the following risks: R$ x U.S. Dollar—a
0.8% appreciation of the Real / Euro x U.S. Dollar: a 0.7%
depreciation of the Euro / Pound Sterling x U.S. Dollar: a
0.03% depreciation of the Pound Sterling / Real x Euro: a 1.5%
appreciation of the Real / Real x Pound Sterling—a 0.9%
appreciation of the Real. Source: Focus and Bloomberg.
(**)
It includes the Escrow account for the
Class action agreement, as set out note 27.4.
(***)
It includes the provision for the Class Action
agreement, as set out note 27.4.
29.3.
Liquidity risk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
A maturity schedule of the Company’s finance debt
(undiscounted), including face value and interest payments is set
out as follows:
Maturity 2019 2020 2021 2022 2023 2024 and Balance Balance at
Principal 3,530 1,723 4,422 6,029 9,405 51,641 76,750 85,279
Interest 2,206 4,100 3,990 3,777 3,387 32,989 50,448 51,359
Total 5,736 5,823 8,412 9,806 12,792 84,630 127,198 136,638</t>
  </si>
  <si>
    <t>Fair value of financial assets and liabilities</t>
  </si>
  <si>
    <t>30.
Fair value of financial assets and
liabilities
Fair value measured based
on
Level Level Level Total value recorded
Assets
Marketable securities 647
—
— 647
Commodity derivatives 16 87
— 103
Foreign currency derivatives
— 40
— 40
Balance at June 30, 2019 663 127
— 790
Balance at December 31, 2018 1,091 1
— 1,092
Liabilities
Foreign currency derivatives
— (150 )
— (150 )
Balance at June 30, 2019
— (150 )
— (150 )
Balance at December 31, 2018 108 (208 )
— (100 )
The estimated fair value for the Company’s long-term debt,
computed based on the prevailing market rates, is set out in note
12.3.
The fair values of cash and cash equivalents, short-term debt and
other financial assets and liabilities are equivalent or do not
differ significantly from their carrying amounts.</t>
  </si>
  <si>
    <t>Subsequent events</t>
  </si>
  <si>
    <t>31.
Subsequent events
Result of debt tender offer
On July 1, 2019, the Company, through its wholly owned
subsidiary Petrobras Global Finance B.V., announced two global
bonds repurchase offers: any-and-all
(i)
on July 11, 2019, in the any-and-all
(ii)
on July 17, 2019, in the waterfall repurchase
offer, when the Company prepaid the principal amount of
US$ 1,790, excluding capitalized interest; and
(iii)
on July 31, 2019, in the waterfall repurchase
offer, when the Company settled the principal amount of US$ 64,
excluding capitalized interest.
Debentures Public Offering
Petrobras approved the seventh issuance of simple, non-convertible -A 6-B
The Debentures of the first and second series will mature on
September 15, 2029 and September 15, 2034 respectively,
and will count on the incentive provided in Law 12.431/2011, and in
the applicable regulations, the respective funds being invested
exclusively in the priority project, whose scope is the exercise of
exploration and evaluation activities in the area of the blocks of
Franco, Florim, Northeast of Tupi and Entorno de Iara, under the
terms of the Assignment Agreement and the activities of development
and production of oil and natural gas in the Búzios, Itapu,
Sepia and Atapu fields, limited to the activities approved by
ANP.
The Debentures of the third series will mature on
September 15, 2026 and will not count on the incentive
provided in Law No. 12,431/ 2011 and on the relevant
regulation. These funds are destined to reinforce cash to be used
in the ordinary course of business of the Company.
Sale of Pampo and Enchova groups and Baúna field
On July 24, 2019, Petrobras signed two contracts for the sale
of upstream assets in shallow waters in Campos and Santos Basins.
The transactions refer to:
(i)
the sale of 100% of its interest in the Pampo and
Enchova groups, located in shallow waters in the Campos Basin, on
the coast of the state of Rio de Janeiro, containing Enchova,
Enchova Oeste, Marimbá, Piraúna, Bicudo, Bonito, Pampo,
Trilha, Linguado and Badejo fields, to Trident Energy do Brasil
LTDA, a subsidiary of Trident Energy L.P. (“Trident
Energy”). This transaction amounts to US$ 851, of which US$
53 was paid at the signing date and the remaining will be paid at
the closing of this transaction, including adjustments;
(ii)
the sale of 100% of its interest in the Baúna
field (awarded area BM-S-40),
The transaction closing is subject to the fulfillment of some
conditions precedent, such as the approval by the Brazilian
Antitrust Regulator (CADE) and the National Agency of Petroleum,
Natural Gas and Biofuels (ANP).
Leniency agreements and repatriations – “Lava
jato” operation
In July 2019, the Company received US$ 117 (R$ 444
million) resulting from leniency agreements and repatriations
carried out by the Federal Prosecutor’s Office. Thus, the
total amount of funds returned to the Company arising from these
agreements and repatriations exceeds US$ 1,100 (R$ 4,000
million). Additionally, the leniency agreement in which Technip and
Flexibras entered into with the Brazilian Federal
Prosecutor’s Office, the General Federal Inspector’s
Office, and the Brazilian Federal Attorney-General’s Office
also provides for two additional payments to Petrobras, in 2020 and
2021, of US$ 67 (R$ 253 million), which will be accounted
for upon their receipt.
Distribution to shareholders
On August 1, 2019, the Board of Directors approved the payment
of interest on capital, in the amount of US$ 694
(R$ 2,608 million), which corresponds to US$ 0.05
(R$ 0.20) per common and preferred shares. These interest on
capital will be paid on October 4, 2019, based on the
shareholding position of August 12, 2019, and shall be
deducted from the remuneration to be distributed to shareholders at
the end of this fiscal year. The distribution will be adjusted
according to the SELIC rate, from the effective payment date to the
end of the fiscal year.</t>
  </si>
  <si>
    <t>Information related to guaranteed securities issued by subsidiaries</t>
  </si>
  <si>
    <t>Investments accounted for using equity method [abstract]</t>
  </si>
  <si>
    <t>32.
Information related to guaranteed securities issued
by subsidiaries
32.1.
Petrobras Global Finance B.V. (PGF)
Petróleo Brasileiro S.A.—Petrobras fully and
unconditionally guarantees the debt securities issued by Petrobras
Global Finance B.V. (PGF), a 100-percent-owned</t>
  </si>
  <si>
    <t>Summary of significant accounting policies (Policies)</t>
  </si>
  <si>
    <t>IFRS 16 - Leases</t>
  </si>
  <si>
    <t>3.1.
IFRS 16 – Leases
IFRS 16 sets out the principles for the recognition, measurement,
presentation and disclosure of leases, from the lessees and
lessors’ perspectives.
Among the changes arising from IFRS 16, this standard eliminated
the classification of leases as either operating or finance leases
for lessees, providing for a single lessee accounting model in
which all leases result in the recognition of a right-of-use
Following the adoption of IFRS 16, lease payments under operating
leases are not charged to operating results on accrual basis.
Instead, depreciation of the right to use a leased asset, as well
as the finance expenses and foreign exchange gains or losses over
the lease liability, affect the results. See notes 9, 14 and 25 for
the impacts of such payments in the statement of income for the
period.
The Company applies the short-term lease exemption and recognizes
payments associated with such leases as expenses over the term of
the arrangements.
In the statement of cash flows, operating lease payments, which
were previously presented within Cash flows from operating
activities, are presented from 2019 onwards as Cash flows from
financing activities, comprising the settlement of lease
liabilities. However, such change does not affect the
Company’s cash and cash equivalents balance.
The company did not apply the recognition exemption related to
leases for which the underlying asset is of low value.
According to the transition provisions set forth in IFRS 16, the
Company applied this standard retrospectively with the cumulative
effect of its initial application recognized at January 1,
2019, without restatement of prior period information, and the
following practical expedients were chosen:
a)
Application of this Standard to contracts that were
previously identified as leases (note 18.2 to the Company’s
audited financial statements ended December 31, 2018);
b)
Lease liabilities measured at the present value of the
remaining lease payments, net of applicable recoverable taxes,
discounted by the lessee’s incremental borrowing rate at the
date of initial application;
c)
Recognition of right-of-use
Foreign exchange gains and losses arising from lease arrangements
denominated in U.S. dollars were designated for hedging
relationship according to the current cash flow hedge accounting
policy involving the Company’s future exports.
Disclosure
At January 1, 2019, the Company accounted for right-of-use right-of-use
Right-of-use
Oil and gas producing units 12,925
Vessels 11,996
Lands and buildings 1,011
Others 643
Total 26,575
Reconciliation between operating lease commitments disclosed as of
December 31, 2018 and lease liabilities recognized at the date
of initial application is presented below:
Commitment to operating lease as of December 31, 2018 95,379
Commitments for which lease terms have not commenced (54,825 )
Discount (9,980 )
Short-term leases and others (3,999 )
Initial application 26,575
Finance lease (IAS 17) recognized at December 31, 2018 185
Lease liability at January1, 2019 26,760
In the statement of cash flows, operating lease payments, which
were previously presented within cash flows from operating
activities, are presented as cash flows from financing activities.
These amounts totaled US$ 2,274 in the six-month
Key estimates and judgments
The incremental borrowing rates used to determine the present value
of the remaining lease payments were determined mainly based on the
Company’s cost of funding based on yields of bonds issued by
the Company, adjusted according to the terms and currency of the
lease arrangements, economic environment of the country where the
lessee operates and similar collaterals.
The average incremental borrowing rate was 6.06% p.a. at the
adoption of IFRS 16.
Other significant matters
The changes arising from the adoption of IFRS 16 did not impact the
Company’s business practice and there was no need to
renegotiate covenant clauses in finance debts.</t>
  </si>
  <si>
    <t>IFRIC 23 - Uncertainty over Income Tax Treatments</t>
  </si>
  <si>
    <t>3.2.
IFRIC 23 – Uncertainty over Income Tax
Treatments
IFRIC 23 clarifies how to apply the recognition and measurement
requirements in IAS 12 when there is uncertainty over income tax
treatments. The Company did not identify any material impact
arising from IFRIC 23.</t>
  </si>
  <si>
    <t>Basis of preparation (Tables)</t>
  </si>
  <si>
    <t>Summary of Effect of Changes in Foreign Exchange Rates</t>
  </si>
  <si>
    <t xml:space="preserve">Brazilian Real x U.S. Dollar Jun Mar Dec Sep Jun Mar
Quarterly average exchange rate 3.92 3.77 3.81 3.95 3.61 3.24
Period-end 3.83 3.90 3.87 4.00 3.86 3.32 </t>
  </si>
  <si>
    <t>Summary of significant accounting policies (Tables)</t>
  </si>
  <si>
    <t>Impact of Adoption of IFRS 16 Standard on Lease Liabilities</t>
  </si>
  <si>
    <t>The lease liabilities are presented as a separate line item in the
statement of financial position.
Right-of-use
Oil and gas producing units 12,925
Vessels 11,996
Lands and buildings 1,011
Others 643
Total 26,575</t>
  </si>
  <si>
    <t>Reconciliation Between Operating Lease Commitments and Lease Liabilities on Initial Date of IFRS 16 Apllication</t>
  </si>
  <si>
    <t>Reconciliation between operating lease commitments disclosed as of
December 31, 2018 and lease liabilities recognized at the date
of initial application is presented below:
Commitment to operating lease as of December 31, 2018 95,379
Commitments for which lease terms have not commenced (54,825 )
Discount (9,980 )
Short-term leases and others (3,999 )
Initial application 26,575
Finance lease (IAS 17) recognized at December 31, 2018 185
Lease liability at January1, 2019 26,760</t>
  </si>
  <si>
    <t>Cash and cash equivalents and Marketable securities (Tables)</t>
  </si>
  <si>
    <t>Schedule of Cash and Cash Equivalents</t>
  </si>
  <si>
    <t>4.1.
Cash and cash equivalents
Cash and cash equivalents comprise cash in hand, term deposits with
banks and short-term highly liquid financial investments that are
readily convertible to known amounts of cash, are subject to
insignificant risk of changes in value and have a maturity of three
months or less from the date of acquisition.
06.30.2019 12.31.2018
Cash at bank and in hand 201 863
Short-term financial investments
- In Brazil
Brazilian interbank deposit rate investment funds and other
short-term deposits 4,882 1,875
Other investment funds 9 12
4,891 1,887
- Abroad
Time deposits 2,222 3,823
Automatic investing accounts and interest checking accounts 8,482 6,708
Other financial investments 918 618
11,622 11,149
Total short-term financial investments 16,513 13,036
Total cash and cash equivalents 16,714 13,899</t>
  </si>
  <si>
    <t>Schedule of Marketable Securities</t>
  </si>
  <si>
    <t xml:space="preserve">4.2.
Marketable securities
06.30.2019 12.31.2018
Total Total
Fair value through profit or loss 641 1,083
Fair value through other comprehensive income 6 8
Amortized cost 46 45
Total 693 1,136
Current 641 1,083
Non-current 52 53 </t>
  </si>
  <si>
    <t>Trade and other receivables (Tables)</t>
  </si>
  <si>
    <t>Schedule of trade and other receivables, net</t>
  </si>
  <si>
    <t>5.1.
Trade and other receivables, net
06.30.2019 12.31.2018
Receivables from contracts with customers
Third parties 4,424 6,614
Related parties
Investees (note 15.1) 677 682
Receivables from the electricity sector (note 5.4) (*) 3,965 4,400
Subtotal 9,066 11,696
Other trade receivables
Third parties
Receivables from divestments (**) 1,339 1,296
Finance lease receivables 498 519
Other receivables 1,157 1,325
Related parties
Diesel subsidy (note 15.1)
— 400
Petroleum and alcohol accounts—receivables from Brazilian
Government 315 307
Subtotal 3,309 3,847
Total trade receivables 12,375 15,543
Expected credit losses (ECL)—Third parties (2,541 ) (3,390 )
Expected credit losses (ECL)—Related parties (879 ) (915 )
Total trade receivables, net 8,955 11,238
Current 4,047 5,746
Non-current 4,908 5,492
(*)
It includes the amount of US$ 195 at June 30,
2019 (US$ 199 at December 31, 2018) regarding finance lease
receivable from Amazonas Distribuidora de Energia.
(**)
It comprises receivable from the divestment of NTS and
contingent payments from the sale of interest in Roncador
field.</t>
  </si>
  <si>
    <t>Summary of Aging of Trade and Other Receivables</t>
  </si>
  <si>
    <t>5.2.
Aging of trade and other receivables – third
parties
06.30.2019 12.31.2018
Trade Expected Trade Expected
Current 4,601 (369 ) 5,863 (360 )
Overdue:
1-90 187 (9 ) 484 (54 )
91-180 55 (13 ) 35 (12 )
181-365 121 (22 ) 48 (20 )
More than 365 days 2,454 (2,128 ) 3,325 (2,944 )
Total 7,418 (2,541 ) 9,755 (3,390 )</t>
  </si>
  <si>
    <t>Schedule of Changes in credit losses provision</t>
  </si>
  <si>
    <t xml:space="preserve">5.3.
Changes in provision for expected credit
losses
Jan-Jun/ 2019 Jan-Dec/ 2018
Opening balance 4,305 5,945
Initial application of IFRS 9
— 122
Additions 65 104
Write-offs (94 ) (1,253 )
Transfer of assets held for sale (866 ) 6
Cumulative translation adjustment 10 (619 )
Closing balance 3,420 4,305
Current 1,131 1,715
Non-current 2,289 2,590 </t>
  </si>
  <si>
    <t>Schedule of trade receivables - electricity sector</t>
  </si>
  <si>
    <t>5.4.
Trade receivables – electricity sector
(isolated electricity system in the northern region of
Brazil)
Receivables from electricity sector Receivables DAA DAA Lease Others Total
Receivables 1,348 2,560 739 199 1 4,847
ECL (1,182 ) (5 ) (1 )
— (1 ) (1,189 )
Balance at December 31, 2018 166 2,555 738 199
— 3,658
Sales 521
—
—
—
— 521
Amounts received (462 ) (240 ) (279 ) (18 )
— (999 )
Interest 11 68 25 12
— 116
Derecognition of receivables (75 )
—
—
—
— (75 )
Agreements in 2018
—
— 218
—
— 218
(Additions)/reversals of ECL (11 ) 2
— (8 )
— (17 )
Derecognition of receivables—ECL 62
—
—
—
— 62
Transfer to assets held for sale (6 ) (23 ) (200 )
—
— (229 )
CTA (1 ) 25 4 2
— 30
Balance at June 30, 2019 205 2,387 506 187
— 3,285
Receivables 1,091 2,391 506 195
— 4,183
ECL (886 ) (4 )
— (8 )
— (898 )
Balance at June 30, 2019 205 2,387 506 187
— 3,285
Receivables ECL Total
Related parties—Eletrobras Group
Eletrobras 3,731 (836 ) 2,895
Amazonas Distribuidora de Energia—AmE 234 (42 ) 192
Total 3,965 (878 ) 3,087
Third parties
Cia de Gás do Amazonas—CIGÁS 198 (5 ) 193
Cia de Eletricidade do Amapá—CEA 15 (15 )
—
Others 5
— 5
Total 218 (20 ) 198
Balance at June 30, 2019 4,183 (898 ) 3,285
Balance at December 31, 2018 4,847 (1,189 ) 3,658</t>
  </si>
  <si>
    <t>Inventories (Tables)</t>
  </si>
  <si>
    <t>Summary of Inventories</t>
  </si>
  <si>
    <t>06.30.2019 12.31.2018
Crude oil 4,543 4,150
Oil products 2,405 2,758
Intermediate products 611 610
Natural gas and Liquefied Natural Gas (LNG) 150 122
Biofuels 25 150
Fertilizers 41 78
Total products 7,775 7,868
Materials, supplies and others 1,159 1,119
Total 8,934 8,987</t>
  </si>
  <si>
    <t>Disposal of assets and other changes in organizational structure (Tables)</t>
  </si>
  <si>
    <t>Summary of Assets Classified as Held for Sale</t>
  </si>
  <si>
    <t>The major classes of assets and liabilities classified as held for
sale are shown in the following table:
Operating segment 06.30.2019 12.31.2018
E&amp;P Distribution Gas &amp; Power Corporate Total Total
Assets classified as held for sale
Cash and Cash Equivalents
—
—
— 492 492 40
Trade receivables
— 966 8 462 1,436 39
Inventories
— 772 19
— 791 47
Investments 773 10
—
— 783 973
Property, plant and equipment 2,510 1,705 82
— 4,297 745
Others 112 1,346 94 470 2,022 102
Total 3,395 4,799 203 1,424 9,821 1,946
Liabilities on assets classified as held for sale
Trade Payables
— 248 20
— 268 1
Finance debt
—
—
— 2,516 2,516
—
Provision for decommissioning costs 1,088
—
—
— 1,088 932
Others
— 801 7 1,064 1,872 50
Total 1,088 1,049 27 3,580 5,744 983
(*)
It refers to BR’s assets and liabilities.</t>
  </si>
  <si>
    <t>Summary of Discontinued Operation in Statement of Income</t>
  </si>
  <si>
    <t>Statement of income for the discontinued operation
Jan-Jun/ 2019 Jan-Jun/ 2018 2Q-2019 2Q-2018
Sales revenues 4,822 6,011 2,396 2,654
Cost of sales (4,071 ) (5,178 ) (2,067 ) (2,289 )
Gross profit 751 833 329 365
Income (expenses)
Selling expenses (379 ) (428 ) (184 ) (210 )
General and administrative expenses (100 ) (114 ) (48 ) (55 )
Other taxes (13 ) (15 ) (3 ) (6 )
Other income and expenses (54 ) (92 ) (18 ) (53 )
(546 ) (649 ) (253 ) (324 )
Income before finance income (expense), results in equity-accounted
investments and income taxes 205 184 76 41
Net finance income (expense) 120 66 48 82
Results of equity-accounted investments 1 (1 )
—
—
Net income before income taxes 326 249 124 123
Income taxes (122 ) (100 ) (47 ) (50 )
Net income for the period from discontinued operations 204 149 77 73</t>
  </si>
  <si>
    <t>Summary of Discontinued Operation in Cash Flow</t>
  </si>
  <si>
    <t>Statement of cash flows for the discontinued operation
Jan-Jun/ 2019 Jan-Jun/ 2018
Cash flows from Operating activities
Net income for the period 204 149
Adjustments for:
Pension and medical benefits (actuarial expense) 62 64
Depreciation, depletion and amortization 66 62
Foreign exchange, indexation and finance charges (111 ) (68 )
Deferred income taxes, net 120 100
Others 93 11
Decrease (Increase) in assets
Trade and other receivables, net 303 146
Other assets (166 ) 54
Increase (Decrease) in liabilities
Trade payables (49 ) (170 )
Pension and medical benefits (134 ) (27 )
Other liabilities (30 ) (23 )
Income taxes paid (102 )
—
Net cash provided by operating activities 256 298
Cash flows from Investing activities
Acquisition of PP&amp;E and intangibles assets (68 ) (50 )
Divestment (Investment) in marketable securities 14 81
Others 3 1
Net cash (used in) provided by investing activities (51 ) 32
Cash flows from Financing activities
Repayment of principal (30 ) (34 )
Repayment of interest (51 ) (55 )
Dividends paid to Shareholders of Petrobras (387 )
—
Others (27 ) 20
Net cash used in financing activities (495 ) (69 )</t>
  </si>
  <si>
    <t>Investments (Tables)</t>
  </si>
  <si>
    <t>Summary of Investments in Associates and Joint Ventures</t>
  </si>
  <si>
    <t>8.1.
Investments in associates and joint
ventures
Balance at Investments Restructuring, Results of CTA OCI Dividends Balance at 06.30.2019
Joint Ventures 1,170 11 (4 ) 129 4
— (126 ) 1,184
Associates 1,573 (1 ) 852 122 112 (16 ) (33 ) 2,609
Other investments 16
— (4 )
— 1
—
— 13
Total 2,759 10 844 251 117 (16 ) (159 ) 3,806
(*)
It includes the transfer of the 10% remaining interest
in TAG to Associates (previously a consolidated subsidiary).</t>
  </si>
  <si>
    <t>Property, plant and equipment (Tables)</t>
  </si>
  <si>
    <t>Summary of Property Plant and Equipment by Class of Assets</t>
  </si>
  <si>
    <t>9.1.
By class of assets
Land, and improvement Equipment (*) Assets construction (**) Exploration (***) Right-of-use Total
Balance at January 1, 2018 6,665 75,002 42,521 52,462
— 176,650
Additions 4 1,751 8,707 6
— 10,468
Additions to / review of estimates of decommissioning costs
—
—
— 4,778
— 4,778
Capitalized borrowing costs
—
— 1,810
—
— 1,810
Write-offs (61 ) (16 ) (327 ) (27 )
— (431 )
Transfers (93 ) 13,720 (18,667 ) 4,086
— (954 )
Depreciation, amortization and depletion (359 ) (6,529 )
— (5,028 )
— (11,916 )
Impairment recognition
— (742 ) (250 ) (1,686 )
— (2,678 )
Impairment reversal
— 309 23 226
— 558
Cumulative translation adjustment (946 ) (7,467 ) (4,891 ) (7,598 )
— (20,902 )
Balance at December 31, 2018 5,210 76,028 28,926 47,219
— 157,383
Cost 7,829 128,711 28,926 77,141
— 242,607
Accumulated depreciation, amortization and depletion (2,619 ) (52,683 )
— (29,922 )
— (85,224 )
Balance at December 31, 2018 5,210 76,028 28,926 47,219
— 157,383
Adoption of IFRS 16
—
—
—
— 26,575 26,575
Additions
— 663 3,309 4 1,355 5,331
Additions to / review of estimates of decommissioning costs
—
—
— (19 )
— (19 )
Capitalized borrowing costs
—
— 694
—
— 694
Write-offs
— (20 ) (123 )
—
— (143 )
Transfers 444 7,219 (9,733 ) 2,633 203 766
Transfers to assets held for sale (760 ) (4,165 ) (608 ) (433 ) (1,156 ) (7,122 )
Depreciation, amortization and depletion (130 ) (3,153 )
— (2,290 ) (2,571 ) (8,144 )
Impairment recognition (1 ) (219 ) (364 )
—
— (584 )
Impairment reversal
— 20 17 456
— 493
Cumulative translation adjustment 31 618 122 540 243 1,554
Balance at June 30, 2019 4,794 76,991 22,240 48,110 24,649 176,784
Cost 7,250 128,462 22,240 79,721 27,948 265,621
Accumulated depreciation, amortization and depletion (2,456 ) (51,471 )
— (31,611 ) (3,299 ) (88,837 )
Balance at June 30, 2019 4,794 76,991 22,240 48,110 24,649 176,784
Weighted average useful life in years
40 (25 to 50 (except land
)
)
20 (3 to 31
) Units of
8 (2 to 47
)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6 for assets under construction by business
area.
(***)
It is composed of exploration and production assets
related to wells, abandonment and dismantling of areas, signature
bonuses associated to proved reserves and other costs directly
associated with the exploration and production of oil and gas.</t>
  </si>
  <si>
    <t>Summary of Company Recognized Right-of-Use Assets</t>
  </si>
  <si>
    <t>The rights-of-use
Land, and improvement Equipment Total
Cost 893 27,055 27,948
Accumulated depreciation, amortization and depletion (52 ) (3,247 ) (3,299 )
Balance at June 30, 2019 841 23,808 24,649
Depreciation charges 51 2,468 2,519
(*)
It primarily comprises platforms and vessels.</t>
  </si>
  <si>
    <t>Intangible assets (Tables)</t>
  </si>
  <si>
    <t>Summary by Class of Assets</t>
  </si>
  <si>
    <t>10.1.
By class of assets
Rights and Software Goodwill Total
Balance at January 1, 2018 1,801 321 218 2,340
Addition 841 85
— 926
Capitalized borrowing costs
— 4
— 4
Write-offs (15 )
—
— (15 )
Transfers (42 ) 6 14 (22 )
Amortization (14 ) (98 )
— (112 )
Cumulative translation adjustment (241 ) (46 ) (29 ) (316 )
Balance at December 31, 2018 2,330 272 203 2,805
Cost 2,549 1,592 203 4,344
Accumulated amortization (219 ) (1,320 )
— (1,539 )
Balance at December 31, 2018 2,330 272 203 2,805
Addition 6 21
— 27
Capitalized borrowing costs
— 1
— 1
Write-offs (8 ) (4 )
— (12 )
Transfers (82 ) (48 ) (116 ) (246 )
Amortization (6 ) (21 )
— (27 )
Impairment recognition (1 ) (1 )
— (2 )
Cumulative translation adjustment 22 16 (1 ) 37
Balance at June 30, 2019 2,261 236 86 2,583
Cost 2,460 1,511 86 4,057
Accumulated amortization (199 ) (1,275 )
— (1,474 )
Balance at June 30, 2019 2,261 236 86 2,583
Estimated useful life in years (* ) 5 Indefinite
(*)
Mainly composed of assets with indefinite useful
lives, which are reviewed annually to determine whether events and
circumstances continue to support an indefinite useful life
assessment.</t>
  </si>
  <si>
    <t>Exploration and evaluation of oil and gas reserves (Tables)</t>
  </si>
  <si>
    <t>Summary of Changes in Balances of Capitalized Costs</t>
  </si>
  <si>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 2019 Jan-Dec/ 2018
Property plant and equipment
Opening Balance 4,132 4,522
Additions to capitalized costs pending determination of proved
reserves 201 379
Capitalized exploratory costs charged to expense (38 ) (10 )
Transfers upon recognition of proved reserves
— (95 )
Cumulative translation adjustment 46 (664 )
Closing Balance 4,341 4,132
Intangible Assets 1,995 1,980
Capitalized Exploratory Well Costs / Capitalized Acquisition
Costs 6,336 6,112
(*)
Amounts capitalized and subsequently expensed in the
same period have been excluded from this table.</t>
  </si>
  <si>
    <t>Summary of Exploration Costs</t>
  </si>
  <si>
    <t>Exploration costs recognized in the statement of income and cash
used in oil and gas exploration and evaluation activities are set
out in the following table:
2019 2018 2019 2018
Jan-Jun Jan-Jun Apr-Jun Apr-Jun
Exploration costs recognized in the statement of income
Geological and geophysical expenses 191 166 86 75
Exploration expenditures written off (includes dry wells and
signature bonuses) 64 65 14 57
Contractual penalties 14 60
— 24
Other exploration expenses 5 7 1 6
Total expenses 274 298 101 162
Cash used in:
Operating activities 196 172 87 80
Investment activities 198 388 104 164
Total cash used 394 560 191 244</t>
  </si>
  <si>
    <t>Finance debt (Tables)</t>
  </si>
  <si>
    <t>Balance by Type of Finance Debt</t>
  </si>
  <si>
    <t xml:space="preserve">13.1.
Balance by type of finance debt
06.30.2019 12.31.2018
In Brazil
Banking Market 5,349 9,576
Capital Market 2,905 3,320
Development banks 2,123 3,346
Others 15 9
Total 10,392 16,251
Abroad
Banking Market 23,130 24,124
Capital Market 37,679 39,627
Development banks 40 41
Export Credit Agency 4,049 3,881
Others 237 251
Total 65,135 67,924
Total finance debt 75,527 84,175
Current 5,695 3,667
Non-current 69,832 80,508 </t>
  </si>
  <si>
    <t>Changes in Finance Debt and Reconciliation with Cash Flows from Financing Activities</t>
  </si>
  <si>
    <t>13.2.
Changes in finance debt and reconciliation with
cash flows from financing activities
Balance at Adoption Additions Principal Interest Accrued Foreign Cumulative Modification Balance at
In Brazil 21,930 65 2,442 (5,451 ) (1,220 ) 1,338 27 (2,880 )
— 16,251
Abroad 87,116 177 8,644 (27,988 ) (4,465 ) 4,400 1,409 (1,357 ) (12 ) 67,924
109,046 242 11,086 (33,439 ) (5,685 ) 5,738 1,436 (4,237 ) (12 ) 84,175
Balance at Additions Principal Interest Accrued Foreign Cumulative (CTA) Transfer Balance at
In Brazil 16,251 1,219 (5,475 ) (427 ) 508 64 141 (1,888 ) 10,393
Abroad 67,924 3,582 (6,327 ) (1,988 ) 1,985 (162 ) 120
— 65,134
84,175 4,801 (11,802 ) (2,415 ) 2,493 (98 ) 261 (1,888 ) 75,527
Reconciliation to the Statement of Cash Flows
PP&amp;E on credit (76 )
—
—
Debt restructuring
— (185 )
—
Deposits linked to financing
—
— 16
Discontinued operations
— 30 50
Net cash used in financing activities 4,725 (11,957 ) (2,349 )
(*)
It includes pre-payments.
(**)
It includes premium and discount over notional
amounts, as well as gains and losses by modifications in
contractual cash flows.</t>
  </si>
  <si>
    <t>Summarized Information on Current and Non-Current Finance Debt</t>
  </si>
  <si>
    <t>13.3.
Summarized information on current and non-current
Maturity in 2019 2020 2021 2022 2023 2024 Total Fair
Financing in U.S.Dollars (US$)(*): 4,221 972 3,366 3,794 6,924 40,808 60,085 67,926
Floating rate debt 3,542 969 1,938 3,053 5,321 12,461 27,284
Fixed rate debt 679 3 1,428 741 1,603 28,347 32,801
Average interest rate 5.6 % 5.6 % 5.5 % 5.6 % 5.5 % 6.5 % 6.2 %
Financing in Brazilian Reais (R$): 411 615 638 1,597 1,872 5,259 10,392 10,332
Floating rate debt 144 306 392 1,273 1,653 3,383 7,151
Fixed rate debt 267 309 246 324 219 1,876 3,241
Average interest rate 4.4 % 4.5 % 4.7 % 5.0 % 4.8 % 4.2 % 4.5 %
Financing in Euro (€): 15 87 264 491 460 1,513 2,830 3,738
Fixed rate debt 15 87 264 491 460 1,513 2,830
Average interest rate 4.5 % 4.7 % 4.8 % 4.8 % 4.6 % 4.6 % 4.7 %
Financing in Pound Sterling (£): 52 23
—
—
— 2,140 2,215 2,598
Fixed rate debt 52 23
—
—
— 2,140 2,215
Average interest rate 6.8 % 6.2 %
—
—
— 6.3 % 6.3 %
Financing in other currencies: 5
—
—
—
—
— 5 5
Fixed rate debt 5
—
—
—
—
— 5
Average interest rate 9.9 %
—
—
—
—
— 9.9 %
Total as of June 30, 2019 4,704 1,697 4,268 5,882 9,256 49,720 75,527 84,599
Average interest rate 5.4 % 5.4 % 5.4 % 5.5 % 5.4 % 6.4 % 6.0 %
Total as of December 31, 2018 3,667 3,921 7,012 10,317 11,951 47,307 84,175 85,929
Average interest rate 5.5 % 5.9 % 5.9 % 5.8 % 5.8 % 6.4 % 6.1 %
(*)
Includes debt raised in Brazil (in Brazilian reais)
indexed to the U.S. dollar.
(**)
The average maturity of outstanding debt as of
June 30, 2019 is 10.25 years (9.14 years as of
December 31, 2018).</t>
  </si>
  <si>
    <t>Lines of Credit</t>
  </si>
  <si>
    <t>13.4.
Lines of credit
Amount
Company Financial institution Date Maturity Available (Lines of Used Balance
Abroad
PGT BV BNP Paribas 12/22/2016 1/9/2021 350 310 40
PGT BV Syndicate of 3/7/2018 2/7/2023 4,350
— 4,350
Petrobras New 8/27/2018 8/27/2022 200 40 160
PGT BV Syndicate of 3/27/2019 2/27/2024 3,250
— 3,250
Total 8,150 350 7,800
In Brazil
Petrobras Banco do 3/23/2018 1/26/2023 522
— 522
Petrobras Bradesco 6/1/2018 5/31/2023 522
— 522
Petrobras Banco do 10/4/2018 9/5/2025 522
— 522
Transpetro Caixa 11/23/2010 Not 86
— 86
Total 1,652
— 1,652</t>
  </si>
  <si>
    <t>Lease liabilities (Tables)</t>
  </si>
  <si>
    <t>Schedule of Changes in Lease Liabilities</t>
  </si>
  <si>
    <t>Changes in the balance of lease liabilities are presented
below:
Balance at 12.31.2018 Adoption IFRS 16 Additions Payment Unwinding Foreign Cumulative Transfer Balance at
In Brazil 185 5,628 526 (622 ) 194 (12 ) 32 (189 ) 5,742
Abroad
— 20,947 791 (1,652 ) 591 (101 ) 142 (958 ) 19,760
Total 185 26,575 1,317 (2,274 ) 785 (113 ) 174 (1,147 ) 25,502</t>
  </si>
  <si>
    <t>Schedule of Lease Arrangements</t>
  </si>
  <si>
    <t xml:space="preserve">A maturity schedule of the lease arrangements (nominal amounts) is
are set out as follows:
Maturity 2019 2020 2021 2022 2023 2024 Total
Balance at June 30, 2019 3,152 5,655 4,669 3,329 2,574 15,158 34,537 </t>
  </si>
  <si>
    <t>Related-party transactions (Tables)</t>
  </si>
  <si>
    <t>Summary of Balances of Significant Transactions</t>
  </si>
  <si>
    <t>The balances of significant transactions are set out in the
following table:
06.30.2019 12.31.2018
Assets Liabilities Assets Liabilities
Joint ventures and associates
State-controlled gas distributors (joint ventures) 335 115 307 114
Petrochemical companies (associates) 106 15 90 7
Other associates and joint ventures 236 862 285 744
Subtotal 677 992 682 865
Brazilian government – Parent and its controlled
entities
Government bonds 1,334
— 1,958
—
Banks controlled by the Brazilian Government 7,636 5,067 7,445 10,332
Receivables from the Electricity sector (note 5.4) 3,965
— 4,400
—
Petroleum and alcohol account—receivables from the Brazilian
Government 315
— 307
—
Diesel Price Subsidy Program
—
— 400
—
Brazilian Federal Government—dividends
— 96
— 324
Empresa Brasileira de Administração de Petróleo e
Gás Natural – Pré-Sal
— 118
— 144
Others 24 58 64 121
Subtotal 13,274 5,339 14,574 10,921
Pension plans 64 56 59 96
Total 14,015 6,387 15,315 11,882
Current 2,587 1,356 4,345 2,528
Non-Current 11,428 5,031 10,970 9,354
Total 14,015 6,387 15,315 11,882
The income/expenses of significant transactions are set out in the
following table:
2019 2018 2019 2018
Jan-Jun Jan-Jun Apr-Jun Apr-Jun
Joint ventures and associates
State-controlled gas distributors (joint ventures) 1,370 1,123 653 560
Petrochemical companies (associates) 1,520 1,856 787 879
Other associates and joint ventures (307 ) (482 ) (159 ) (285 )
Subtotal 2,583 2,497 1,281 1,153
Brazilian government – Parent and its controlled
entities
Government bonds 53 52 24 21
Banks controlled by the Brazilian Government (414 ) (510 ) (362 ) (163 )
Receivables from the Electricity sector (note 5.4) 208 722 143 644
Petroleum and alcohol account—receivables from the Brazilian
Government 2
—
—
—
Diesel Price Subsidy Program
— 164
— 164
Brazilian Federal Government—dividends (9 )
— (4 )
—
Empresa Brasileira de Administração de Petróleo e
Gás Natural – Pré-Sal (70 )
— (42 )
—
Others (27 ) 19 (39 ) (12 )
Subtotal (258 ) 446 (280 ) 653
Pension plans
—
—
—
—
Total 2,325 2,943 1,001 1,807
Revenues, mainly sales revenues 3,163 3,355 1,568 1,656
Purchases and services (653 ) (638 ) (351 ) (318 )
Foreign exchange and inflation indexation charges, net (214 ) (152 ) (102 ) (67 )
Finance income (expenses), net 30 378 (114 ) 536
Total 2,325 2,943 1,001 1,807</t>
  </si>
  <si>
    <t>Summary of Total Compensation of Executive Officers and Board Members of Petrobras Parent Company</t>
  </si>
  <si>
    <t>The total compensation of Executive Officers and Board Members of
Petrobras parent company is set out as follows:
Jan-Jun/2019 Jan-Jun/2018
Officers Board Total Officers Board Total
Wages and short-term benefits 1.3 0.2 1.5 1.9 0.2 2.1
Social security and other employee-related taxes 0.6
— 0.6 0.5
— 0.5
Post-employment benefits (pension plan) 0.2
— 0.2 0.1
— 0.1
Variable compensation 0.9
— 0.9
—
—
—
Benefits due to termination of tenure 0.3
— 0.3
—
—
—
Total compensation recognized in the statement of income 3.3 0.2 3.5 2.5 0.2 2.7
Total compensation paid 4.0
— 4.0 2.5 0.2 2.7
Average number of members in the period (*) 7.00 9.50 16.50 7.83 9.50 17.33
Average number of paid members in the period (**) 7.00 6.00 13.00 7.83 5.83 13.66
(*)
Monthly average number of members.
(**)
Monthly average number of paid members.</t>
  </si>
  <si>
    <t>Provision for decommissioning costs (Tables)</t>
  </si>
  <si>
    <t>Summary of Provision for Decommissioning Costs</t>
  </si>
  <si>
    <t>Non-current Jan-Jun/ 2019 Jan-Dec/ 2018
Opening balance 15,133 14,143
Adjustment to provision (19 ) 4,129
Transfers related to liabilities held for sale (*) (118 ) (1,221 )
Payments made (256 ) (481 )
Interest accrued 385 649
Others (1 ) 51
Cumulative translation adjustment 166 (2,137 )
Closing balance 15,290 15,133
(*)
In 2018, it includes transfer to held for sale related
to Campos basin (US$ 850); Potiguar basin (US$ 70) and Lapa field
(US$ 11), as set out in note 7.</t>
  </si>
  <si>
    <t>Taxes (Tables)</t>
  </si>
  <si>
    <t>Summary of Income Taxes</t>
  </si>
  <si>
    <t>Income taxes Current assets Current liabilities Non-current
06.30.2019 12.31.2018 06.30.2019 12.31.2018 06.30.2019 12.31.2018
Taxes in Brazil
Income taxes 1,263 733 1,021 66
—
—
Income taxes—Tax settlement programs
—
— 58 56 545 552
1,263 733 1,079 122 545 552
Taxes abroad 4 6 39 89
—
—
Total 1,267 739 1,118 211 545 552</t>
  </si>
  <si>
    <t>Summary of Other Taxes</t>
  </si>
  <si>
    <t>Other taxes Current assets Non-current Current liabilities Non-current
06.30.2019 12.31.2018 06.30.2019 12.31.2018 06.30.2019 12.31.2018 06.30.2019 12.31.2018
Taxes in Brazil
Current / Deferred ICMS (VAT) 627 781 517 700 711 922
—
—
Current / Deferred PIS and COFINS 388 442 2,800 2,668 331 309 39 32
CIDE 21 22
—
— 39 50
—
—
Production taxes
—
—
—
— 1,959 1,757 356
—
Withholding income taxes
—
—
—
— 90 308
—
—
Tax Settlement Program (**)
—
—
—
—
— 2
—
—
Others 35 36 158 158 143 184 84 75
Total in Brazil 1,071 1,281 3,475 3,526 3,273 3,532 479 107
Taxes abroad 18 15 15 14 18 24
—
—
Total 1,089 1,296 3,490 3,540 3,291 3,556 479 107
(*)
Other non-current non-current
(**)
The amount is related to refinancing program (REFIS)
from previous periods.</t>
  </si>
  <si>
    <t>Summary of the Changes in the Deferred Income Taxes</t>
  </si>
  <si>
    <t>The changes in the deferred income taxes are presented as
follows:
Balance at January 1, 2018 2,364
Recognized in the statement of income for the year (764 )
Recognized in shareholders’ equity (*) 1,799
Cumulative translation adjustment (159 )
Use of tax credits (1,222 )
Others 8
Balance at December 31, 2018 2,026
Recognized in the statement of income for the period (1,684 )
Recognized in shareholders’ equity (*) (806 )
Cumulative translation adjustment (68 )
Use of tax credits (354 )
Others (308 )
Balance at June 30, 2019 (1,194 )
Deferred tax assets 2,680
Deferred tax liabilities (654 )
Balance at December 31, 2018 2,026
Deferred tax assets 2,641
Deferred tax liabilities (3,835 )
Balance at June 30, 2019 (1,194 )
(*)
The amounts presented as Loans, trade and other
receivables/payables and financing relate to the tax effect on
exchange rate variation recognized within other comprehensive
income (cash flow hedge accounting) as set out in note 29.2.</t>
  </si>
  <si>
    <t>Summary of Reconciliation between Statutory Tax Rate and Effective Tax Expense Rate</t>
  </si>
  <si>
    <t>The following table provides the reconciliation of Brazilian
statutory tax rate to the Company’s effective rate on income
before income taxes:
2019 2018—Restated 2019 2018—Restated
Jan-Jun Jan-Jun Apr-Jun Apr-Jun
Net income before income taxes 9,305 7,140 7,818 3,851
Nominal income taxes computed based on Brazilian statutory
corporate tax rates (34%) (3,164 ) (2,428 ) (2,658 ) (1,309 )
· Tax benefits from the deduction of interest on capital
distribution 112 62 112 62
· Different jurisdictional tax rates for companies
abroad 702 258 514 213
. Brazilian income taxes on income of companies incorporated
outside Brazil (*) (83 ) (79 ) (30 ) (54 )
· Tax incentives 278 39 266 16
· Tax loss carryforwards (unrecognized tax losses) (94 ) (105 ) (16 ) (94 )
· Non-taxable (non-deductible (1,247 ) (138 ) (1,128 ) (65 )
· Others 47 (14 ) (20 ) (5 )
Income taxes expense (3,449 ) (2,405 ) (2,960 ) (1,236 )
Deferred income taxes (1,684 ) (242 ) (1,816 ) (97 )
Current income taxes (1,765 ) (2,163 ) (1,144 ) (1,139 )
Total (3,449 ) (2,405 ) (2,960 ) (1,236 )
Effective tax rate of income taxes 37.1 % 33.7 % 37.9 % 32.1 %
(*)
It relates to Brazilian income taxes on earnings of
offshore investees, as established by Law No. 12,973/2014.
(**)
It includes results in equity-accounted investments
and expenses relating to health care plan. In 2019, it also
includes provisions for legal proceedings.</t>
  </si>
  <si>
    <t>Short-term benefits (Tables)</t>
  </si>
  <si>
    <t>Summary of Short-term Benefits</t>
  </si>
  <si>
    <t xml:space="preserve">06.30.2019 31.12.2018
Accrued vacation pay 951 781
Profit sharing 15 355
Employees variable compensation program 469 269
Voluntary Severance Program (PDV) 94 36
Salaries and related charges 199 217
Total 1,728 1,658
Current 1,699 1,658
Non-current 29
— </t>
  </si>
  <si>
    <t>Summary of Changes in the Provision for Expenses Relating to Separation Plans</t>
  </si>
  <si>
    <t>changes in the provision for expenses relating to separation plans
implemented by the Company are set out as follows:
06.30.2019 12.31.2018
Opening Balance 35 34
Discontinued operations (*) (21 )
—
Enrollments 86 29
Revision of provisions
— (7 )
Separations in the period (9 ) (16 )
Cumulative translation adjustment 3 (5 )
Closing Balance 94 35
Current 65 35
Non-current 29
—
(*)
See note 7.</t>
  </si>
  <si>
    <t>Employee benefits (Post-Employment) (Tables)</t>
  </si>
  <si>
    <t>Summary of Changes in the Net Defined Benefits</t>
  </si>
  <si>
    <t>Changes in the net defined benefits are set out as follows:
Pension Plans Medical
Petros Petros Petros Non-renegotiated Petros AMS Other plans Total
Balance at January 1, 2018 10,728
—
— 260 10,802 40 21,830
Remeasurement effects recognized in other comprehensive income
— (12 ) 531 138 2,471 2 3,130
Costs incurred in the period 23 53 7 56 1,082 11 1,232
Interest income and expenses 255 1,144 374 23 927 4 2,727
Contributions paid (93 ) (229 ) (74 )
— (319 )
— (715 )
Payments related to Term of financial commitment (TFC)
— (141 ) (54 )
—
—
— (195 )
Transfer due to spin-off (10,858 ) 8,155 2,703
—
—
—
—
Others
—
—
—
—
— 31 31
Cumulative Translation Adjustment (55 ) (1,818 ) (607 ) (66 ) (2,727 ) (17 ) (5,290 )
Balance at December 31, 2018
— 7,152 2,880 411 12,236 71 22,750
Discontinued operations (*)
— (401 ) (177 ) (17 ) (655 ) (1 ) (1,251 )
Current service cost
— 26 3 20 106 2 157
Interest income and expenses
— 262 105 19 525 2 913
Contributions paid
— (144 ) (41 )
— (210 ) (7 ) (402 )
Payments related to Term of financial commitment (TFC)
— (66 ) (27 )
—
—
— (93 )
Remeasurement effects recognized in other comprehensive income
—
—
—
—
— (1 ) (1 )
Others
—
—
—
—
— (16 ) (16 )
Cumulative Translation Adjustment
— 68 28 3 120 2 221
Balance at June 30, 2019
— 6,897 2,771 436 12,122 52 22,278
Current
— 280 99
— 397 2 778
Non-current
— 6,617 2,672 436 11,725 50 21,500
Balance at June 30, 2019
— 6,897 2,771 436 12,122 52 22,278
(*)
See note 7.</t>
  </si>
  <si>
    <t>Summary of Pension and Medical Benefit Expenses</t>
  </si>
  <si>
    <t>Pension and medical benefit expenses, net recognized in the
statement of income are set out as follows:
Pension Plans Medical
Petros Petros Petros Non-renegotiated Petros AMS Other Plans Total
Related to active employees
— 82 14 30 238 3 367
Related to retired employees
— 206 94 9 393 1 703
Net costs for Jan-Jun/2019
— 288 108 39 631 4 1,070
Net costs for Jan-Jun/2018 262 180 56 29 542 5 1,074
(*)
It also includes the costs of PPSP before the split in
April 1, 2018.
Pension Plans Medical
Petros Petros Petros Non-renegotiated Petros AMS Other Plans Total
Related to active employees:
— 41 7 15 117 2 182
Related to retired employees
— 100 46 4 192 3 345
Net costs for Apr-Jun/2019
— 141 53 19 309 5 527
Net costs for Apr-Jun/2018—Restated
— 180 57 14 256 2 509</t>
  </si>
  <si>
    <t>Summary of Reconciliation of Deficit of Petros Plan</t>
  </si>
  <si>
    <t>The table below presents the reconciliation of the deficit of
Petros Plan registered by Petros Foundation as of December 31,
2018, according to the standards issued by CNPC and according to
international accounting standards (IAS 19):
2018
PPSP-R PPSP-NR Total
Deficit registered by Petros 1,436 733 2,169
Extraordinary sponsor contributions 2,906 826 3,732
Changes in fair value of plan assets (*) 2,269 949 3,218
Ordinary sponsor contributions 1,230 569 1,799
Financial assumptions 1,063 288 1,351
Actuarial valuation method (1,601 ) (463 ) (2,064 )
Others (153 ) (20 ) (173 )
Net actuarial liability registered by the Company 7,150 2,882 10,032
(*)
Balance of accounts receivable arising from the Term
of Financial Commitment—TFC signed with Petrobras, which
Petros recognizes as equity.</t>
  </si>
  <si>
    <t>Equity (Tables)</t>
  </si>
  <si>
    <t>Earnings (Losses) Per Share</t>
  </si>
  <si>
    <t xml:space="preserve">20.3.
Earnings per share
Jan-Jun/2019 Jan-Jun/2018—Restated
Common Preferred Total Common Preferred Total
Net income attributable to shareholders of Petrobras 3,354 2,527 5,881 2,818 2,121 4,939
Continuing operations 3,271 2,464 5,735 2,758 2,075 4,833
Discontinued operations 83 63 146 60 46 106
Weighted average number of outstanding shares 7,442,231,382 5,601,969,879 13,044,201,261 7,442,454,142 5,602,042,788 13,044,496,930
Basic and diluted earnings (losses) per share—in U.S.
dollars 0.45 0.45 0.45 0.38 0.38 0.38
Continuing operations 0.44 0.44 0.44 0.37 0.37 0.37
Discontinued operations 0.01 0.01 0.01 0.01 0.01 0.01
Basic and diluted earnings (losses) per ADS equivalent—in
U.S. dollars (*) 0.90 0.90 0.90 0.76 0.76 0.76
Continuing operations 0.88 0.88 0.88 0.74 0.74 0.74
Discontinued operations 0.02 0.02 0.02 0.02 0.02 0.02
(*)
Petrobras’ ADSs are equivalent to two
shares.
2Q-2019 2Q-2018—Restated
Common Preferred Total Common Preferred Total
Net income attributable to shareholders of Petrobras 2,744 2,067 4,811 1,594 1,200 2,794
Continuing operations 2,713 2,043 4,756 1,564 1,178 2,742
Discontinued operations 31 24 55 30 22 52
Weighted average number of outstanding shares 7,442,231,382 5,601,969,879 13,044,201,261 7,442,454,142 5,602,042,788 13,044,496,930
Basic and diluted earnings (losses) per share—in U.S.
dollars 0.37 0.37 0.37 0.22 0.22 0.22
Continuing operations 0.36 0.36 0.36 0.21 0.21 0.21
Discontinued operations 0.01 0.01 0.01 0.01 0.01 0.01
Basic and diluted earnings (losses) per ADS equivalent—in
U.S. dollars(*) 0.74 0.74 0.74 0.44 0.44 0.44
Continuing operations 0.72 0.72 0.72 0.42 0.42 0.42
Discontinued operations 0.02 0.02 0.02 0.02 0.02 0.02 </t>
  </si>
  <si>
    <t>Supplemental information on statement of cash flows (Tables)</t>
  </si>
  <si>
    <t>Summary of Supplemental Information on Statement of Cash Flows</t>
  </si>
  <si>
    <t>Jan-Jun/ 2019 Jan-Jun/ 2018
Additional information on cash flows:
Amounts paid/received during the period:
Withholding income tax paid on behalf of third-parties 658 445
Capital expenditures and financing activities not involving
cash
Purchase of property, plant and equipment on credit 76 42
Lease (*) 1,319
—
Provision/(reversals) for decommissioning costs (19 ) 24
Use of deferred tax and judicial deposit for the payment of
contingency 2 8
(*)
The effects arising from the adoption of IFRS 16 are
set out in note 3.</t>
  </si>
  <si>
    <t>Sales revenues (Tables)</t>
  </si>
  <si>
    <t>Summary of Sales Revenues</t>
  </si>
  <si>
    <t>2019 2018 2019 2018
Jan-Jun Jan-Jun Apr-Jun Apr-Jun
Diesel 11,368 10,572 5,949 5,871
Diesel subsidy
— 149
— 149
Gasoline 4,945 5,967 2,598 3,140
Liquefied petroleum gas 2,100 2,276 1,090 1,120
Jet fuel 1,924 1,933 946 945
Naphtha 895 1,115 475 543
Fuel oil (including bunker fuel) 545 524 259 231
Other oil products 1,667 1,787 832 885
Subtotal oil products 23,444 24,323 12,149 12,884
Natural gas 2,933 2,520 1,417 1,280
Renewables and nitrogen products 141 165 62 78
Breakage 334 362 169 130
Electricity 659 873 162 520
Services, agency and others 507 813 178 346
Domestic market 28,018 29,056 14,137 15,238
Exports 7,794 7,909 3,937 3,858
Sales abroad (*) 1,493 3,390 428 1,657
Foreign market 9,287 11,299 4,365 5,515
Sales revenues (**) 37,305 40,355 18,502 20,753
(*)
Sales revenues from operations outside of Brazil,
including trading and excluding exports.
(**)
Sales revenues by business segment are set out in note
26.</t>
  </si>
  <si>
    <t>Costs and expenses by nature (Tables)</t>
  </si>
  <si>
    <t>Summary of Cost of Sales</t>
  </si>
  <si>
    <t>23.1.
Cost of sales
2019 2018 2019 2018
Jan-Jun Jan-Jun Apr-Jun Apr-Jun
Raw material, products for resale, materials and third-party
services (10,182 ) (10,942 ) (4,347 ) (5,605 )
Depreciation, depletion and amortization (6,155 ) (5,900 ) (3,015 ) (2,830 )
Production taxes (5,003 ) (5,507 ) (2,605 ) (3,033 )
Employee compensation (1,673 ) (1,813 ) (833 ) (879 )
Total (23,013 ) (24,162 ) (10,800 ) (12,347 )</t>
  </si>
  <si>
    <t>Summary of Selling Expenses</t>
  </si>
  <si>
    <t>23.2.
Selling expenses
2019 2018 2019 2018
Jan-Jun Jan-Jun Apr-Jun Apr-Jun
Materials, third-party services, rent and other related costs (1,426 ) (1,576 ) (740 ) (761 )
Depreciation, depletion and amortization (278 ) (92 ) (142 ) (35 )
Allowance for expected credit losses (27 ) (388 ) 2 (258 )
Employee compensation (107 ) (105 ) (55 ) (52 )
Total (1,838 ) (2,161 ) (935 ) (1,106 )</t>
  </si>
  <si>
    <t>Summary of General and Administrative Expenses</t>
  </si>
  <si>
    <t>23.3.
General and administrative expenses
2019 2018 2019 2018
Jan-Jun Jan-Jun Apr-Jun Apr-Jun
Employee compensation (728 ) (747 ) (359 ) (366 )
Materials, third-party services, freight, rent and other related
costs (306 ) (354 ) (153 ) (170 )
Depreciation, depletion and amortization (89 ) (58 ) (47 ) (21 )
Total (1,123 ) (1,159 ) (559 ) (557 )</t>
  </si>
  <si>
    <t>Other income and expenses (Tables)</t>
  </si>
  <si>
    <t>Summary of Other Income and Expenses</t>
  </si>
  <si>
    <t>2019 2018 2019 2018
Jan-Jun Jan-Jun Apr-Jun Apr-Jun
Pension and medical benefits—retirees (703 ) (745 ) (345 ) (353 )
Unscheduled stoppages and pre-operating (709 ) (516 ) (387 ) (277 )
Gains / (losses) related to legal, administrative and arbitration
proceedings (*) (566 ) (798 ) (212 ) (429 )
Gains/(losses) with Commodities Derivatives (378 ) (559 ) (153 ) (340 )
Profit sharing (25 ) (319 ) (21 ) (180 )
Impairment (20 ) 31 (27 ) 49
Institutional relations and cultural projects (72 ) (72 ) (32 ) (40 )
Operating expenses with thermoelectric power plants (73 ) (51 ) (39 ) (25 )
Health, safety and environment (33 ) (41 ) (16 ) (16 )
Allowance for impairment of other receivables (12 ) (23 ) (16 ) (16 )
Reclassification of cumulative translation
adjustments—CTA (34 )
—
—
—
Variable compensation program (205 )
— (106 )
—
Government grants 58 41 30 17
Gains / (losses) on disposal/write-offs of assets (**) 5,042 687 4,859 (318 )
Expenses/Reimbursements from E&amp;P partnership operations 96 135 46 79
Amounts recovered from Lava Jato investigation 79
— 79
—
Voluntary Separation Incentive Plan—PDV (85 ) 1 (85 ) 1
Gain on remeasurement of investment retained with loss of
control 546
— 546
—
Equalization of expenses—Production Individualization
Agreements (9 )
— (9 )
—
Ship/Take or Pay agreements 47 17 47 14
Others (82 ) 118 (170 ) 93
Total 2,862 (2,094 ) 3,989 (1,741 )
(*)
In 2019, it includes foreign exchange gains relating
to the Class Action Settlement provision in the amount of US$
36.
(**)
In 2019, it primarily comprises gains on the sale of
TAG and distributors in Paraguay. In 2018, it mainly relates to
sale of assets in the scope of the strategic alliance with
Total.</t>
  </si>
  <si>
    <t>Net finance income (expense) (Tables)</t>
  </si>
  <si>
    <t>Summary of Net Finance Income (Expense)</t>
  </si>
  <si>
    <t>2019 2018 2019 2018
Jan-Jun Jan-Jun Apr-Jun Apr-Jun
Finance income 589 1,482 332 1,166
Income from investments and marketable securities (Government
Bonds) 239 292 114 150
Discount and premium on repurchase of debt securities 3 242 1 242
Gains from signed agreements (electric sector) 80 574 80 574
Other income, net 267 374 137 200
Finance expenses
(3,368)
(3,235)
(1,591)
(1,460)
Interest on finance debt (2,547 ) (3,152 ) (1,233 ) (1,546 )
Unwinding of discount on lease liabilities (785 ) (6 ) (452 ) (2 )
Discount and premium on repurchase of debt securities (185 ) (604 ) (1 ) (185 )
Capitalized borrowing costs 693 988 347 491
Unwinding of discount on the provision for decommissioning
costs (411 ) (349 ) (202 ) (166 )
Other finance expenses and income, net (133 ) (112 ) (50 ) (52 )
Foreign exchange gains (losses) and indexation charges (1,643 ) (1,282 ) (928 ) (523 )
Foreign exchange (221 ) 234 (202 ) 242
Expenses (1,494 ) (1,610 ) (739 ) (789 )
Other foreign exchange gains (losses) and indexation charges,
net 72 94 13 24
Total (4,422 ) (3,035 ) (2,187 ) (817 )</t>
  </si>
  <si>
    <t>Segment information (Tables)</t>
  </si>
  <si>
    <t>Disclosure of Operating Segments</t>
  </si>
  <si>
    <t xml:space="preserve">Exploration and Production Refining, Transportation &amp; Marketing Gas &amp; Power Biofuels Distribution Corporate Eliminations Total
Consolidated assets by operating
segment—06.30.2019
Current assets 7,069 12,022 1,751 78 4,976 25,507 (4,085 ) 47,318
Non-current 147,056 34,281 12,085 139 78 10,624 297 204,560
Long-term receivables 7,241 3,635 1,559 2
— 8,614 336 21,387
Investments 618 1,507 1,629 46
— 6
— 3,806
Property, plant and equipment 137,107 28,982 8,723 91 42 1,878 (39 ) 176,784
Operating assets 120,958 25,689 6,051 89 42 1,754 (39 ) 154,544
Under construction 16,149 3,293 2,672 2
— 124
— 22,240
Intangible assets 2,090 157 174
— 36 126
— 2,583
Total Assets 154,125 46,303 13,836 217 5,054 36,131 (3,788 ) 251,878
Consolidated assets by operating
segment—12.31.2018
Current assets 5,324 11,964 2,027 79 2,575 18,750 (3,657 ) 37,062
Non-current 126,989 32,119 13,582 137 2,565 9,418 196 185,006
Long-term receivables 8,115 3,286 1,525 2 837 8,059 235 22,059
Investments 650 1,303 757 45
— 4
— 2,759
Property, plant and equipment 116,153 27,356 11,057 90 1,529 1,237 (39 ) 157,383
Operating assets 93,172 24,347 8,517 89 1,313 1,058 (39 ) 128,457
Under construction 22,981 3,009 2,540 1 216 179
— 28,926
Intangible assets 2,071 174 243
— 199 118
— 2,805
Total Assets 132,313 44,083 15,609 216 5,140 28,168 (3,461 ) 222,068
Consolidated Statement of Income by operating segment
Q2—2019
Exploration and Production Refining, Transportation &amp; Marketing Gas &amp; Power Biofuels Distribution Corporate Eliminations Total
Sales revenues 12,660 16,673 2,575 55 223
— (13,684 ) 18,502
Intersegments 12,522 3,937 826 53 8
— (13,684 ) 3,662
Third parties 138 12,736 1,749 2 215
—
— 14,840
Cost of sales (6,825 ) (15,125 ) (1,602 ) (60 ) (214 )
— 13,026 (10,800 )
Gross profit (loss) 5,835 1,548 973 (5 ) 9
— (658 ) 7,702
Income (expenses) (566 ) (1,181 ) 4,909 (5 ) (7 ) (956 ) (11 ) 2,183
Selling (1 ) (489 ) (428 ) (1 ) (6 )
— (10 ) (935 )
General and administrative (84 ) (92 ) (38 ) (3 ) (1 ) (341 )
— (559 )
Exploration costs (100 )
—
—
—
—
—
— (100 )
Research and development (104 ) (3 ) (2 )
—
— (37 )
— (146 )
Other taxes (8 ) (14 ) (8 ) (1 ) (1 ) (34 )
— (66 )
Other income and expenses (269 ) (583 ) 5,385
— 1 (544 ) (1 ) 3,989
Net income / (loss) before financial results and income taxes 5,269 367 5,882 (10 ) 2 (956 ) (669 ) 9,885
Net finance income (expenses) (*)
—
—
—
—
— (2,187 )
— (2,187 )
Results in equity-accounted investments 37 47 40 (4 )
—
—
— 120
Net income / (loss) before income taxes 5,306 414 5,922 (14 ) 2 (3,143 ) (669 ) 7,818
Income taxes (1,791 ) (125 ) (1,999 ) 3 (1 ) 726 227 (2,960 )
Net income from continuing operations for the period 3,515 289 3,923 (11 ) 1 (2,417 ) (442 ) 4,858
Net income from discontinued operations for the period
—
— 4
— 57 16
— 77
Net income for the period 3,515 289 3,927 (11 ) 58 (2,401 ) (442 ) 4,935
Non-controlling (1 ) 3 37
— 15 70
— 124
Net income from continuing operations (1 ) 3 36
—
— 64
— 102
Net income from discontinued operations
—
— 1
— 15 6
— 22
Net income attributable to shareholders of Petrobras 3,516 286 3,890 (11 ) 43 (2,471 ) (442 ) 4,811
Net income from continuing operations 3,516 286 3,887 (11 ) 2 (2,482 ) (442 ) 4,756
Net income from discontinued operations
—
— 3
— 41 11
— 55
The total amounts of intersegment sales (US$ 3,662) relates to
sales from the Refining, Transportation and Marketing (RT&amp;M) to
BR, which is currently presented as discontinued operation within
distribution operating segment, and whose assets and liabilities
are classified as held for sale.
Consolidated Statement of Income by operating segment
Jan-Jun/2019
Exploration and Production Refining, Transportation &amp; Marketing Gas &amp; Power Biofuels Distribution Corporate Eliminations Total
Sales revenues 24,044 32,810 5,783 115 524
— (25,971 ) 37,305
Intersegments 23,575 7,624 1,754 110
—
— (25,971 ) 7,092
Third parties 469 25,186 4,029 5 524
—
— 30,213
Cost of sales (13,629 ) (30,030 ) (3,903 ) (122 ) (494 )
— 25,165 (23,013 )
Gross profit (loss) 10,415 2,780 1,880 (7 ) 30
— (806 ) 14,292
Income (expenses) (1,126 ) (1,801 ) 4,410 (9 ) 120 (2,391 ) (19 ) (816 )
Selling (1 ) (953 ) (845 ) (1 ) (18 ) (3 ) (17 ) (1,838 )
General and administrative (154 ) (178 ) (74 ) (7 ) (4 ) (707 ) 1 (1,123 )
Exploration costs (274 )
—
—
—
—
—
— (274 )
Research and development (198 ) (7 ) (7 )
—
— (72 )
— (284 )
Other taxes (29 ) (36 ) (24 ) (2 ) (2 ) (66 )
— (159 )
Other income and expenses (470 ) (627 ) 5,360 1 144 (1,543 ) (3 ) 2,862
Net income / (loss) before financial results and income taxes 9,289 979 6,290 (16 ) 150 (2,391 ) (825 ) 13,476
Net finance income (expenses) (*)
—
—
—
—
— (4,422 )
— (4,422 )
Results in equity-accounted investments 73 140 44 (5 )
— (1 )
— 251
Net income / (loss) before income taxes 9,362 1,119 6,334 (21 ) 150 (6,814 ) (825 ) 9,305
Income taxes (3,158 ) (333 ) (2,138 ) 5 (51 ) 1,946 280 (3,449 )
Net income from continuing operations for the period 6,204 786 4,196 (16 ) 99 (4,868 ) (545 ) 5,856
Net income from discontinued operations for the period
—
— 8
— 164 32
— 204
Net income for the period 6,204 786 4,204 (16 ) 263 (4,836 ) (545 ) 6,060
Non-controlling (2 ) (6 ) 66
— 46 75
— 179
Net income from continuing operations (2 ) (6 ) 64
—
— 65
— 121
Net income from discontinued operations
—
— 2
— 46 10
— 58
Net income attributable to shareholders of Petrobras 6,206 792 4,138 (16 ) 217 (4,911 ) (545 ) 5,881
Net income from continuing operations 6,206 792 4,132 (16 ) 100 (4,934 ) (545 ) 5,735
Net income from discontinued operations
—
— 6
— 117 23
— 146
(*)
It includes US$ 333 of finance expenses following the
adoption of IFRS 16.
The total amounts of intersegment sales (US$ 7,092) relates to
sales from the RT&amp;M to BR, which is currently presented as
discontinued operation within distribution operating segment, and
whose assets and liabilities are classified as held for sale.
Q2—2018—Restated
Exploration and Production Refining, Transportation &amp; Marketing Gas &amp; Power Biofuels Distribution Corporate Eliminations Total
Sales revenues 13,383 18,147 2,876 60 375
— (14,088 ) 20,753
Intersegments 12,859 4,075 897 56 (6 )
— (14,088 ) 3,793
Third parties 524 14,072 1,979 4 381
—
— 16,960
Cost of sales (7,601 ) (15,603 ) (2,121 ) (55 ) (348 )
— 13,381 (12,347 )
Gross profit (loss) 5,782 2,544 755 5 27
— (707 ) 8,406
Income (expenses) (915 ) (539 ) (592 ) (5 ) (18 ) (1,745 ) (10 ) (3,824 )
Selling (19 ) (408 ) (507 ) (1 ) (18 ) (147 ) (6 ) (1,106 )
General and administrative (59 ) (94 ) (32 ) (5 ) (2 ) (364 ) (1 ) (557 )
Exploration costs (162 )
—
—
—
—
—
— (162 )
Research and development (117 ) (2 ) (6 )
—
— (39 )
— (164 )
Other taxes (9 ) (35 ) (14 ) (1 ) (1 ) (34 )
— (94 )
Other income and expenses (549 )
— (33 ) 2 3 (1,161 ) (3 ) (1,741 )
Net income / (loss) before financial results and income taxes 4,867 2,005 163
— 9 (1,745 ) (717 ) 4,582
Net finance income (expenses) (*)
—
—
—
—
— (817 )
— (817 )
Results in equity-accounted investments 3 85 4 (7 )
— 1
— 86
Net income / (loss) before income taxes 4,870 2,090 167 (7 ) 9 (2,561 ) (717 ) 3,851
Income taxes (1,655 ) (682 ) (56 )
— (3 ) 917 243 (1,236 )
Net income from continuing operations for the period 3,215 1,408 111 (7 ) 6 (1,644 ) (474 ) 2,615
Net income from discontinued operations for the period
—
— 3
— 44 26
— 73
Net income for the period 3,215 1,408 114 (7 ) 50 (1,618 ) (474 ) 2,688
Non-controlling (1 ) (48 ) 39
— 15 (111 )
— (106 )
Net income from continuing operations (1 ) (48 ) 39
— (5 ) (112 )
— (127 )
Net income from discontinued operations
—
—
—
— 20 1
— 21
Net income attributable to shareholders of Petrobras 3,216 1,456 75 (7 ) 35 (1,507 ) (474 ) 2,794
Net income from continuing operations 3,216 1,456 72 (7 ) 12 (1,533 ) (474 ) 2,742
Net income from discontinued operations
—
— 3
— 23 26
— 52
The total amounts of intersegment sales (US$ 3,793) relates to
sales from the RT&amp;M to BR, which is currently presented as
discontinued operation within distribution operating segment, and
whose assets and liabilities are classified as held for sale.
Consolidated Statement of Income by operating segment
Jan-Jun/2018—Restated
Exploration and Production Refining, Transportation &amp; Marketing Gas &amp; Power Biofuels Distribution Corporate Eliminations Total
Sales revenues 25,933 35,207 5,702 128 737
— (27,352 ) 40,355
Intersegments 24,888 7,813 1,812 118 (14 )
— (27,352 ) 7,265
Third parties 1,045 27,394 3,890 10 751
—
— 33,090
Cost of sales (15,030 ) (30,759 ) (3,922 ) (119 ) (680 )
— 26,348 (24,162 )
Gross profit (loss) 10,903 4,448 1,780 9 57
— (1,004 ) 16,193
Income (expenses) (652 ) (1,270 ) (1,380 ) (11 ) (38 ) (2,891 ) (20 ) (6,262 )
Selling (41 ) (853 ) (1,069 ) (1 ) (34 ) (149 ) (14 ) (2,161 )
General and administrative (134 ) (200 ) (69 ) (10 ) (7 ) (738 ) (1 ) (1,159 )
Exploration costs (298 )
—
—
—
—
—
— (298 )
Research and development (221 ) (5 ) (10 )
—
— (80 )
— (316 )
Other taxes (59 ) (60 ) (25 ) (2 ) (2 ) (86 )
— (234 )
Other income and expenses 101 (152 ) (207 ) 2 5 (1,838 ) (5 ) (2,094 )
Net income / (loss) before financial results and income taxes 10,251 3,178 400 (2 ) 19 (2,891 ) (1,024 ) 9,931
Net finance income (expenses) (*)
—
—
—
—
— (3,035 )
— (3,035 )
Results in equity-accounted investments 3 222 27 (9 )
— 1
— 244
Net income / (loss) before income taxes 10,254 3,400 427 (11 ) 19 (5,925 ) (1,024 ) 7,140
Income taxes (3,485 ) (1,081 ) (136 ) 1 (6 ) 1,954 348 (2,405 )
Net income from continuing operations for the period 6,769 2,319 291 (10 ) 13 (3,971 ) (676 ) 4,735
Net income from discontinued operations for the period
—
— 8
— 147 (6 )
— 149
Net income for the period 6,769 2,319 299 (10 ) 160 (3,977 ) (676 ) 4,884
Non-controlling (3 ) (80 ) 75
— 43 (90 )
— (55 )
Net income from continuing operations (3 ) (80 ) 75
—
— (90 )
— (98 )
Net income from discontinued operations
—
—
—
— 43
—
— 43
Net income attributable to shareholders of Petrobras 6,772 2,399 224 (10 ) 117 (3,887 ) (676 ) 4,939
Net income from continuing operations 6,772 2,399 216 (10 ) 13 (3,881 ) (676 ) 4,833
Net income from discontinued operations
—
— 8
— 104 (6 )
— 106 </t>
  </si>
  <si>
    <t>Provisions for legal proceedings (Tables)</t>
  </si>
  <si>
    <t>Summary of Provisions for Legal Proceedings</t>
  </si>
  <si>
    <t xml:space="preserve">Provisions for legal proceedings are set out as follows:
06.30.2019 12.31.2018
Current and Non-current
Labor claims 990 1,093
Tax claims 579 491
Civil claims 4,041 5,710
Environmental claims 333 111
Total 5,943 7,405
Current liabilities 2,962 3,394
Non-current 2,981 4,096 </t>
  </si>
  <si>
    <t>Summary of Reconciliation of Provisions for Legal Proceedings</t>
  </si>
  <si>
    <t>Jan-Jun/ 2019 Jan-Dec/ 2018
Opening Balance 7,405 7,026
Additions, net of reversals 769 1,325
Use of provision (2,031 ) (650 )
Accruals and charges 45 736
Transfer to assets held for sale (275 )
—
Others (11 ) 95
Cumulative translation adjustment 41 (1,127 )
Closing Balance 5,943 7,405</t>
  </si>
  <si>
    <t>Summary of Judicial Deposits with Legal Proceedings</t>
  </si>
  <si>
    <t>Judicial deposits made in connection with legal proceedings are set
out in the table below according to the nature of the corresponding
lawsuits:
06.30.2019 12.31.2018
Non-current
Tax 5,297 4,563
Labor 1,174 1,161
Civil 925 823
Environmental 165 160
Others 6 4
Total 7,567 6,711</t>
  </si>
  <si>
    <t>Summary of Reconciliation of Judicial Deposits with Legal Proceedings</t>
  </si>
  <si>
    <t>06.30.2019 12.31.2018
Opening Balance 6,711 5,582
Additions 1,072 1,883
Use (115 ) (86 )
Accruals and charges 146 294
Others
— 26
Transfer to assets held for sale (313 )
—
Cumulative translation adjustment 66 (988 )
Closing Balance 7,567 6,711</t>
  </si>
  <si>
    <t>Summary of Contingent Liabilities</t>
  </si>
  <si>
    <t>As of June 30, 2019, estimated contingent liabilities for
which the possibility of loss is not considered remote are set out
in the following table:
Nature 06.30.2019 12.31.2018
Tax 36,276 37,290
Labor 9,345 8,619
Civil—General 6,383 6,539
Civil—Environmental 3,280 4,221
Total 55,284 56,669</t>
  </si>
  <si>
    <t>Risk management (Tables)</t>
  </si>
  <si>
    <t>Summary of the Positions of the Derivative Financial Instruments Held by the Company</t>
  </si>
  <si>
    <t>A summary of the positions of the derivative financial instruments
held by the Company and recognized in other current assets and
liabilities as of June 30, 2019 , as well as the amounts
recognized in the statement of income and other comprehensive
income and the guarantees given is set out as follows:
Statement of Financial
Position
Notional value Fair value Asset Position Maturity
06.30.2019 12.31.2018 06.30.2019 12.31.2018
Derivatives not designated for hedge accounting
Future contracts—total (*) (11,981 ) (14,043 ) 16 108
Long position/Crude oil and oil products 38,336 40,017
—
— 2019/2020
Short position/Crude oil and oil products (50,317 ) (54,060 )
—
— 2019/2020
OTC Options(*)
Put/Crude oil and oil products 186,000
— 87
— 2019
Forward contracts
Long position/Foreign currency forwards (BRL/USD) (**) US$ 81 US$ 137
— (2 ) 2019
Short position/Foreign currency forwards (BRL/USD) (**) US$ 0 US$ 92
— (1 ) 2019
Long position/Foreign currency forwards (EUR/USD) (**) EUR EUR 3000 34 (123 ) 2019/2020
Long position/Foreign currency forwards (GPB/USD) (**) GBP GBP 450 (19 ) (11 ) 2019
Short position/Foreign currency forwards (GPB/USD) (**) GBP 31 GPB 31
—
— 2019
Swap
Foreign currency / Cross-currency Swap (**) GBP GBP 700 6 1 2026
Foreign currency / Cross-currency Swap (**) GBP GBP 600 (132 ) (70.5 ) 2034
Total recognized in the Statement of Financial Position (8 ) (99 )
(*)
Notional value in thousands of bbl.
(**)
Amounts in US$, GBP and EUR are presented in
million.</t>
  </si>
  <si>
    <t>Summary of Amounts Recognized and Guarantees Given Related to Derivative Financial Instruments</t>
  </si>
  <si>
    <t>Gains/ (losses) recognized in the
statement Gains/(losses) recognized in
Shareholders’
Restated Restated Restated Restated
2019 2018 2019 2018 2019 2018 2019 2018
Jan-Jun Jan-Jun Apr-Jun Apr-Jun Jan-Jun Jan-Jun Apr-Jun Apr-Jun
Commodity derivatives (378 ) (559 ) (153 ) (340 )
—
—
—
—
Foreign currency derivatives (171 ) (69 ) (139 ) (178 )
—
—
—
—
(549 ) (628 ) (292 ) (518 )
—
—
—
—
Cash flow hedge on exports (***) (1,494 ) (1,610 ) (739 ) (789 ) 2,372 (7,213 ) 2,256 (7,695 )
Total (2,043 ) (2,238 ) (1,031 ) (1,307 ) 2,372 (7,213 ) 2,256 (7,695 )
(*)
Amounts recognized in finance income in the
period.
(**)
Amounts recognized as other comprehensive income in
the period.
(***)
Using non-derivative
Guarantees given as
06.30.2019 12.31.2018
Commodity derivatives 113 (48 )
Foreign currency derivatives 186 70
Total 299 22</t>
  </si>
  <si>
    <t>Summary of Sensitivity Analysis of the Derivative Financial Instruments</t>
  </si>
  <si>
    <t>A sensitivity analysis of the derivative financial instruments for
the different types of market risks as of June 30, 2019 is set
out as follows:
Financial Instruments
Risk Probable Reasonably scenario Remote Scenario
Derivatives not designated for hedge accounting
Future contracts Crude oil and oil products—price
changes
— (133 ) (266 )
Forward contracts Foreign currency—depreciation BRL x
USD 1 (20 ) (41 )
Options OTC Crude oil and oil products—price
changes
— (78 ) (86 )
1 (231 ) (393 )
(*)
The probable scenario was computed based on the
following risks: oil and oil products prices: fair value at
June 30, 2019 / R$ x U.S. Dollar—0.8% appreciation of
the Real. Source: Focus and Bloomberg. Reasonably possible and
remote scenarios consider 25% and 50% deterioration in the
associated risk variables, respectively.</t>
  </si>
  <si>
    <t>Summary of Carrying Amounts, the Fair Value and Schedule of Expected Reclassifications</t>
  </si>
  <si>
    <t>Present value of hedging instrument notional value
at 06.30.2019
Hedging Instrument
HedgedTransactions
Nature of theRisk
Maturity Date (US$ (R$
Foreign exchange gains and losses on proportion of non-derivative Foreign exchange gains and losses
on a portion of highly probable future monthly exports
revenues
Foreign Currency – Real vs U.S. Dollar Spot Rate July 2019 to June 2029 89,352 342,414
Changes in the present value of hedging instrument notional
value US$ R$
Amounts designated as of December 31, 2018 66,168 256,390
Additional hedging relationships designated, designations revoked
and hedging instruments re-designated 36,106 139,359
Exports affecting the statement of income (3,863 ) (14,889 )
Principal repayments / amortization (9,059 ) (34,891 )
Foreign exchange variation
— (3,555 )
Amounts designated as of June 30, 2019 89,352 342,414
Nominal value of hedging instrument (finance debt and lease
liability) at June 30, 2019 105,429 404,024</t>
  </si>
  <si>
    <t>Schedule of Expected Reclassification of Cumulative Foreign Exchange Losses Recognized</t>
  </si>
  <si>
    <t>A roll-forward schedule of cumulative foreign exchange losses
recognized in other comprehensive income as of June 30, 2019
is set out below:
Exchange Tax Total
Balance at January 1, 2018 (14,508 ) 4,935 (9,573 )
Recognized in shareholders’ equity (8,950 ) 3,043 (5,907 )
Reclassified to the statement of income—occurred exports 3,315 (1,127 ) 2,188
Balance at December 31, 2018 (20,143 ) 6,851 (13,292 )
Recognized in shareholders’ equity 878 (299 ) 579
Reclassified to the statement of income—occurred exports 1,494 (508 ) 986
Balance at June 30, 2019 (17,771 ) 6,044 (11,727 )</t>
  </si>
  <si>
    <t>Summary of Sensitivity Analysis for Foreign Exchange Risk on Financial Instruments</t>
  </si>
  <si>
    <t>Financial Instruments Exposure
Risk
Probable Scenario (*) Reasonably possible scenario Remote Scenario
Assets (**) 7,603 (64 ) 1,901 3,802
Liabilities (***) (96,533 ) Dollar/Real 811 (24,133 ) (48,267 )
Cash flow hedge on exports 89,352 (751 ) 22,338 44,676
422 (4 ) 106 211
Assets 5
— 1 2
Liabilities (20 ) Euro/Real
— (5 ) (10 )
(15 )
— (4 ) (8 )
Assets 2,809 Euro/Dollar (18 ) 702 1,404
Liabilities (5,697 ) 37 (1,424 ) (2,848 )
Non Deliverable Forward (NDF) 2,817 (18 ) 704 1,409
(71 ) 1 (18 ) (35 )
Assets 1
—
— 1
Liabilities (21 ) Pound Sterling/Real
— (5 ) (11 )
(20 )
— (5 ) (10 )
Assets 2,283 Pound Sterling /Dollar (1 ) 571 1,141
Liabilities (4,507 ) 1 (1,127 ) (2,254 )
Derivative—cross currency swap 1,652 (1 ) 413 826
Non Deliverable Forward (NDF) 532
— 133 266
(40 ) (1 ) (10 ) (21 )
Total 276 (4 ) 69 137
(*)
On June 30, 2019, the probable scenario was
computed based on the following risks: R$ x U.S. Dollar—a
0.8% appreciation of the Real / Euro x U.S. Dollar: a 0.7%
depreciation of the Euro / Pound Sterling x U.S. Dollar: a
0.03% depreciation of the Pound Sterling / Real x Euro: a 1.5%
appreciation of the Real / Real x Pound Sterling—a 0.9%
appreciation of the Real. Source: Focus and Bloomberg.
(**)
It includes the Escrow account for the
Class action agreement, as set out note 27.4.
(***)
It includes the provision for the Class Action
agreement, as set out note 27.4.</t>
  </si>
  <si>
    <t>Summary of Maturity Schedule of the Company's Finance Debt</t>
  </si>
  <si>
    <t>A maturity schedule of the Company’s finance debt
(undiscounted), including face value and interest payments is set
out as follows:
Maturity 2019 2020 2021 2022 2023 2024 and Balance Balance at
Principal 3,530 1,723 4,422 6,029 9,405 51,641 76,750 85,279
Interest 2,206 4,100 3,990 3,777 3,387 32,989 50,448 51,359
Total 5,736 5,823 8,412 9,806 12,792 84,630 127,198 136,638</t>
  </si>
  <si>
    <t>Foreign Exchange Losses [Member]</t>
  </si>
  <si>
    <t xml:space="preserve">A schedule of expected reclassification of cumulative foreign
exchange losses recognized in other comprehensive income to the
statement of income as of June 30, 2019 is set out below:
2019 2020 2021 2022 2023 2024 2025 2026 Total
Expected realization (2,373 ) (4,188 ) (4,019 ) (4,394 ) (2,575 ) (1,285 ) 180 883 (17,771 ) </t>
  </si>
  <si>
    <t>Fair value of financial assets and liabilities (Tables)</t>
  </si>
  <si>
    <t>Fair value measured of assets and liabilities</t>
  </si>
  <si>
    <t>Fair value measured based
on
Level Level Level Total value recorded
Assets
Marketable securities 647
—
— 647
Commodity derivatives 16 87
— 103
Foreign currency derivatives
— 40
— 40
Balance at June 30, 2019 663 127
— 790
Balance at December 31, 2018 1,091 1
— 1,092
Liabilities
Foreign currency derivatives
— (150 )
— (150 )
Balance at June 30, 2019
— (150 )
— (150 )
Balance at December 31, 2018 108 (208 )
— (100 )</t>
  </si>
  <si>
    <t>Basis of Preparation - Summary of Effect Of Changes in Foreign Exchange Rates (Detail) - Rate</t>
  </si>
  <si>
    <t>Mar. 31, 2019</t>
  </si>
  <si>
    <t>Sep. 30, 2018</t>
  </si>
  <si>
    <t>Mar. 31, 2018</t>
  </si>
  <si>
    <t>Foreign exchange rates [abstract]</t>
  </si>
  <si>
    <t>Quarterly average exchange rate</t>
  </si>
  <si>
    <t>Period-end exchange rate</t>
  </si>
  <si>
    <t>The "Lava Jato" (Car Wash) Operation and its Effects on the Company - Additional Information (Detail) - USD ($) $ in Millions</t>
  </si>
  <si>
    <t>Disclosure of Investigation and its effects on company activities LineItems [line items]</t>
  </si>
  <si>
    <t>The total funds collected under the Lava Jato investigation</t>
  </si>
  <si>
    <t>U.S. securities and exchange commission [member]</t>
  </si>
  <si>
    <t>Inquiry related credit received by authorities</t>
  </si>
  <si>
    <t>Department of justice inquiries [member]</t>
  </si>
  <si>
    <t>Brazilian authorities [member]</t>
  </si>
  <si>
    <t>Credit remittance</t>
  </si>
  <si>
    <t>Other income and expense [member]</t>
  </si>
  <si>
    <t>Funds received from new leniency and plea agreements</t>
  </si>
  <si>
    <t>Summary of Significant Accounting Policies - Additional Information (Detail) - USD ($) $ in Millions</t>
  </si>
  <si>
    <t>Jan. 01, 2019</t>
  </si>
  <si>
    <t>Right of use assets</t>
  </si>
  <si>
    <t>Payments of lease liabilities, classified as financing activities</t>
  </si>
  <si>
    <t>Average incremental borrowing rate on lease arrangements</t>
  </si>
  <si>
    <t>6.06%</t>
  </si>
  <si>
    <t>Balance After IAS 17 Adjustments [member]</t>
  </si>
  <si>
    <t>Summary of Significant Accounting Policies - Impact of Adoption of IFRS 16 Standard on Lease Liabilities (Detail) $ in Millions</t>
  </si>
  <si>
    <t>Jan. 01, 2019USD ($)</t>
  </si>
  <si>
    <t>Disclosure of quantitative information about right-of-use assets [line items]</t>
  </si>
  <si>
    <t>Right-of-use assets</t>
  </si>
  <si>
    <t>Oil and gas producing units [member]</t>
  </si>
  <si>
    <t>Vessels [member]</t>
  </si>
  <si>
    <t>Land and buildings [member]</t>
  </si>
  <si>
    <t>Others [member]</t>
  </si>
  <si>
    <t>Summary of Significant Accounting Policies - Reconciliation Between Operating Lease Commitments and Lease Liabilities on Initial Date of IFRS 16 Apllication (Detail) - USD ($) $ in Millions</t>
  </si>
  <si>
    <t>12 Months Ended</t>
  </si>
  <si>
    <t>Disclosure of expected impact of initial application of new standards or interpretations [line items]</t>
  </si>
  <si>
    <t>Commitment to operating lease as of December 31, 2018</t>
  </si>
  <si>
    <t>Commitments for which lease terms have not commenced</t>
  </si>
  <si>
    <t>Discount</t>
  </si>
  <si>
    <t>Short-term leases and others</t>
  </si>
  <si>
    <t>Initial application</t>
  </si>
  <si>
    <t>Finance lease (IAS 17) recognized at December 31, 2018</t>
  </si>
  <si>
    <t>Cash and Cash Equivalents and Marketable Securities - Schedule of Cash and Cash Equivalents (Detail) - USD ($) $ in Millions</t>
  </si>
  <si>
    <t>Cash and cash equivalents1 [line items]</t>
  </si>
  <si>
    <t>Cash at bank and in hand</t>
  </si>
  <si>
    <t>Total short-term financial investments</t>
  </si>
  <si>
    <t>Total cash and cash equivalents</t>
  </si>
  <si>
    <t>Brazil member</t>
  </si>
  <si>
    <t>Short-term financial investments</t>
  </si>
  <si>
    <t>Brazil member | Interbank deposit rate investment funds and other short-term deposits [member]</t>
  </si>
  <si>
    <t>Brazil member | Other investment funds [member]</t>
  </si>
  <si>
    <t>Foreign countries [member]</t>
  </si>
  <si>
    <t>Foreign countries [member] | Time deposits [member]</t>
  </si>
  <si>
    <t>Foreign countries [member] | Automatic investing accounts and interest checking accounts [member]</t>
  </si>
  <si>
    <t>Foreign countries [member] | Other financial investments [member]</t>
  </si>
  <si>
    <t>Cash and Cash Equivalents and Marketable Securities - Additional Information (Detail) - USD ($) $ in Millions</t>
  </si>
  <si>
    <t>Cash and Cash Equivalents and Marketable Securities - Schedule of Marketable Securities (Detail) - USD ($) $ in Millions</t>
  </si>
  <si>
    <t>Current</t>
  </si>
  <si>
    <t>Non-current</t>
  </si>
  <si>
    <t>Marketable securities [Member]</t>
  </si>
  <si>
    <t>Fair value through profit or loss</t>
  </si>
  <si>
    <t>Fair value through other comprehensive income</t>
  </si>
  <si>
    <t>Amortized cost</t>
  </si>
  <si>
    <t>Trade and Other Receivables - Schedule of trade and other receivables, net (Detail) - USD ($) $ in Millions</t>
  </si>
  <si>
    <t>Dec. 31, 2017</t>
  </si>
  <si>
    <t>Disclosure of trade and other receivables [line items]</t>
  </si>
  <si>
    <t>Trade receivables from contracts with costumers</t>
  </si>
  <si>
    <t>Total trade receivables</t>
  </si>
  <si>
    <t>Expected credit losses</t>
  </si>
  <si>
    <t>Total trade receivables, net</t>
  </si>
  <si>
    <t>Third parties [member]</t>
  </si>
  <si>
    <t>Related parties [member]</t>
  </si>
  <si>
    <t>Cost [member]</t>
  </si>
  <si>
    <t>Other receivables</t>
  </si>
  <si>
    <t>Cost [member] | Third parties [member]</t>
  </si>
  <si>
    <t>Receivables from divestments</t>
  </si>
  <si>
    <t>Finance lease receivables</t>
  </si>
  <si>
    <t>Cost [member] | Transactions with joint ventures, associates, government entities and pension plans [member]</t>
  </si>
  <si>
    <t>Cost [member] | Diesel subsidy [member]</t>
  </si>
  <si>
    <t>Cost [member] | Petroleum and alcohol accounts from Brazilian government [Member]</t>
  </si>
  <si>
    <t>Cost [member] | Receivables from the electricity sector [Member]</t>
  </si>
  <si>
    <t>Trade and Other Receivables - Schedule of trade and other receivables, net (Parenthetical) (Detail) - USD ($) $ in Millions</t>
  </si>
  <si>
    <t>Amazonas Distribuidora de Energia [member]</t>
  </si>
  <si>
    <t>Finance lease receivable</t>
  </si>
  <si>
    <t>Trade and Other Receivables - Additional Information (Detail) $ in Millions</t>
  </si>
  <si>
    <t>Jun. 30, 2019USD ($)</t>
  </si>
  <si>
    <t>Trade and other receivables [abstract]</t>
  </si>
  <si>
    <t>Change in prices of current financial assets measured at fair value through profit or loss</t>
  </si>
  <si>
    <t>Receivables transferred to assets held for sale</t>
  </si>
  <si>
    <t>Trade and Other Receivables - Summary of Aging of Trade and other Receivables (Detail) - USD ($) $ in Millions</t>
  </si>
  <si>
    <t>Trade receivables</t>
  </si>
  <si>
    <t>ECL</t>
  </si>
  <si>
    <t>Current [member]</t>
  </si>
  <si>
    <t>Not later than three months [member]</t>
  </si>
  <si>
    <t>Later than three months and not later than six months [member]</t>
  </si>
  <si>
    <t>Later than six months and not later than one year [member]</t>
  </si>
  <si>
    <t>Later Than One Year [member]</t>
  </si>
  <si>
    <t>Trade and Other Receivables - Schedule of Changes in credit losses provision (Detail) - USD ($) $ in Millions</t>
  </si>
  <si>
    <t>Changes in the allowance for impairment of trade and other receivables [abstract]</t>
  </si>
  <si>
    <t>Opening balance</t>
  </si>
  <si>
    <t>Initial application of IFRS 9</t>
  </si>
  <si>
    <t>Additions</t>
  </si>
  <si>
    <t>Write-offs</t>
  </si>
  <si>
    <t>Transfer of assets held for sale</t>
  </si>
  <si>
    <t>Cumulative translation adjustment</t>
  </si>
  <si>
    <t>Closing balance</t>
  </si>
  <si>
    <t>Trade and Other Receivables - Schedule of trade receivables (Detail) - USD ($) $ in Millions</t>
  </si>
  <si>
    <t>Disclosure of Trade receivables [line items]</t>
  </si>
  <si>
    <t>Beginning balance</t>
  </si>
  <si>
    <t>Transfer to assets held for sale</t>
  </si>
  <si>
    <t>Ending balance</t>
  </si>
  <si>
    <t>Electricity [member]</t>
  </si>
  <si>
    <t>Sales</t>
  </si>
  <si>
    <t>Amounts received</t>
  </si>
  <si>
    <t>Interest</t>
  </si>
  <si>
    <t>Derecognition of receivables</t>
  </si>
  <si>
    <t>Agreements in 2018</t>
  </si>
  <si>
    <t>(Additions)/reversals of ECL</t>
  </si>
  <si>
    <t>Derecognition of receivables-ECL</t>
  </si>
  <si>
    <t>CTA</t>
  </si>
  <si>
    <t>Receivables</t>
  </si>
  <si>
    <t>Electricity [member] | Receivables outside scope of DAAs [member]</t>
  </si>
  <si>
    <t>Electricity [member] | DAA 2014 [member]</t>
  </si>
  <si>
    <t>Electricity [member] | DAA 2018 [member]</t>
  </si>
  <si>
    <t>Electricity [member] | Finance leases [member]</t>
  </si>
  <si>
    <t>Electricity [member] | Other Receivables [member]</t>
  </si>
  <si>
    <t>Electricity [member] | Related parties [member]</t>
  </si>
  <si>
    <t>Electricity [member] | Related parties [member] | Electrobras group [member]</t>
  </si>
  <si>
    <t>Electricity [member] | Related parties [member] | Amazonas distribuidora de energia AmE [member]</t>
  </si>
  <si>
    <t>Electricity [member] | Third parties [member]</t>
  </si>
  <si>
    <t>Electricity [member] | Third parties [member] | Cigs [member]</t>
  </si>
  <si>
    <t>Electricity [member] | Third parties [member] | Cia de eletricidade do amap CEA [member]</t>
  </si>
  <si>
    <t>Electricity [member] | Third parties [member] | Other related parties electrobras group [member]</t>
  </si>
  <si>
    <t>Inventories - Summary of Inventories (Detail) - USD ($) $ in Millions</t>
  </si>
  <si>
    <t>Disclosure of inventories [abstract]</t>
  </si>
  <si>
    <t>Crude oil</t>
  </si>
  <si>
    <t>Oil products</t>
  </si>
  <si>
    <t>Intermediate products</t>
  </si>
  <si>
    <t>Natural gas and Liquefied Natural Gas (LNG)</t>
  </si>
  <si>
    <t>Biofuels</t>
  </si>
  <si>
    <t>Fertilizers</t>
  </si>
  <si>
    <t>Total products</t>
  </si>
  <si>
    <t>Materials, supplies and others</t>
  </si>
  <si>
    <t>Inventories - Additional Information (Detail) - USD ($) $ in Millions</t>
  </si>
  <si>
    <t>Gain realized as reversal of cost of sales</t>
  </si>
  <si>
    <t>Cost of sales to net realizable value</t>
  </si>
  <si>
    <t>Disposal of Assets and other changes in organizational structure - Summary of Assets Classified as Held for Sale (Detail) - USD ($) $ in Millions</t>
  </si>
  <si>
    <t>Disclosure of information about assets and liabilities of disposal groups classified as held for sale [line items]</t>
  </si>
  <si>
    <t>Cash and Cash Equivalents</t>
  </si>
  <si>
    <t>Trade Payables</t>
  </si>
  <si>
    <t>Exploration and production segment [member]</t>
  </si>
  <si>
    <t>Distribution Segment [Member]</t>
  </si>
  <si>
    <t>Gas and Power Segment [member]</t>
  </si>
  <si>
    <t>Corporate [member]</t>
  </si>
  <si>
    <t>Disposal of Assets and Other Changes in Organizational Structure - Additional Information (Detail) $ / shares in Units, $ in Millions</t>
  </si>
  <si>
    <t>Jul. 25, 2019USD ($)shares</t>
  </si>
  <si>
    <t>Jul. 23, 2019R$ / sharesshares</t>
  </si>
  <si>
    <t>Jul. 23, 2019$ / sharesshares</t>
  </si>
  <si>
    <t>Jun. 13, 2019USD ($)</t>
  </si>
  <si>
    <t>May 01, 2019USD ($)</t>
  </si>
  <si>
    <t>Apr. 25, 2019USD ($)</t>
  </si>
  <si>
    <t>Mar. 08, 2019USD ($)</t>
  </si>
  <si>
    <t>Dec. 27, 2018USD ($)Fields</t>
  </si>
  <si>
    <t>Jun. 30, 2019USD ($)Fields</t>
  </si>
  <si>
    <t>Dec. 31, 2018USD ($)</t>
  </si>
  <si>
    <t>Disposal Of Assets And Other Changes In Organizational Structure [line items]</t>
  </si>
  <si>
    <t>Advance payment of offer amount</t>
  </si>
  <si>
    <t>Provision for decommissioning cost</t>
  </si>
  <si>
    <t>Cumulative translation adjustments amount reclassified to the statement of income</t>
  </si>
  <si>
    <t>Contingent liabilities</t>
  </si>
  <si>
    <t>Petrobras Distribuidora S. A.- B R [member]</t>
  </si>
  <si>
    <t>Gain (loss) from the remeasurement of investment</t>
  </si>
  <si>
    <t>Gain before taxes</t>
  </si>
  <si>
    <t>Pasadena Refining System Inc [member]</t>
  </si>
  <si>
    <t>Amount of working capital adjustment</t>
  </si>
  <si>
    <t>Gain (loss) accounted for other income and expenses</t>
  </si>
  <si>
    <t>Total amount of sale of subsidiary</t>
  </si>
  <si>
    <t>Share purchase agreement with Chevron USA, amount</t>
  </si>
  <si>
    <t>Discontinued operations [member] | Copetrol group [member]</t>
  </si>
  <si>
    <t>Payment upon purchase and sale agreement</t>
  </si>
  <si>
    <t>Deposit in escrow account</t>
  </si>
  <si>
    <t>Discontinued operations [member] | Tartaruga Verde And Module III Fields [member]</t>
  </si>
  <si>
    <t>Sale and purchase agreement execution amount</t>
  </si>
  <si>
    <t>Sale and purchase agreement closing amount</t>
  </si>
  <si>
    <t>Discontinued operations [member] | Transportadora Associada De Gas SA [member]</t>
  </si>
  <si>
    <t>Sale of interest in subsidiary</t>
  </si>
  <si>
    <t>Tartaruga Verde And Module III Fields [member] | Petronas Petroleo Brasil Ltda [member]</t>
  </si>
  <si>
    <t>Percentage sale of working interest</t>
  </si>
  <si>
    <t>50.00%</t>
  </si>
  <si>
    <t>Transportadora Associada De Gas SA [member]</t>
  </si>
  <si>
    <t>Loan issue and repayments</t>
  </si>
  <si>
    <t>Transportadora Associada De Gas SA [member] | Petrobras [member]</t>
  </si>
  <si>
    <t>Disposal of ownership interest</t>
  </si>
  <si>
    <t>90.00%</t>
  </si>
  <si>
    <t>Sale agreement amount</t>
  </si>
  <si>
    <t>Additional share unit issuance [member] | Transportadora Associada De Gas SA [member]</t>
  </si>
  <si>
    <t>Percentage of equity interest preserved</t>
  </si>
  <si>
    <t>10.00%</t>
  </si>
  <si>
    <t>Petro Reconcavo [member]</t>
  </si>
  <si>
    <t>Onshore producing fields for sale, offer amount</t>
  </si>
  <si>
    <t>Brazilian Agency Of Petroleum Natural Gas And Biofuels [member]</t>
  </si>
  <si>
    <t>Extended concession value</t>
  </si>
  <si>
    <t>Present value of concession granted</t>
  </si>
  <si>
    <t>Common Shares [member] | Events After Reporting Period [member] | Petrobras Distribuidora S. A.- B R [member]</t>
  </si>
  <si>
    <t>37.50%</t>
  </si>
  <si>
    <t>Sale of shares | shares</t>
  </si>
  <si>
    <t>Price per share | (per share)</t>
  </si>
  <si>
    <t>R$ 24.5000</t>
  </si>
  <si>
    <t>Offering amount</t>
  </si>
  <si>
    <t>PARAGUAY [member] | PO and GBV [member]</t>
  </si>
  <si>
    <t>Proportion of ownership interest in joint venture</t>
  </si>
  <si>
    <t>Lapa field [member]</t>
  </si>
  <si>
    <t>Potiguar Basin [member]</t>
  </si>
  <si>
    <t>Number of onshore producing fields for sale | Fields</t>
  </si>
  <si>
    <t>Rio Grande do Norte [member] | 3R Petroleum Company [member]</t>
  </si>
  <si>
    <t>Divestment of interests</t>
  </si>
  <si>
    <t>Disposal of Assets and other changes in organizational structure - Summary of Discontinued Operation in Statement of Income (Detail) - USD ($) $ in Millions</t>
  </si>
  <si>
    <t>Disclosure of analysis of single amount of discontinued operations [line items]</t>
  </si>
  <si>
    <t>Net income for the period from discontinued operations</t>
  </si>
  <si>
    <t>Disposal of Assets and other changes in organizational structure - Summary of Discontinued Operation in Cash Flow (Detail) - USD ($) $ in Millions</t>
  </si>
  <si>
    <t>Acquisition of PP&amp;E and intangibles assets</t>
  </si>
  <si>
    <t>Net cash (used in) provided by investing activities</t>
  </si>
  <si>
    <t>Investments - Summary of Investments in Associates and Joint Ventures (Detail) $ in Millions</t>
  </si>
  <si>
    <t>Disclosure Of Investments Information In Subsidiaries Joint Arrangements And Associates [line items]</t>
  </si>
  <si>
    <t>Restructuring, capital decrease and others</t>
  </si>
  <si>
    <t>Results in equity- accounted investments</t>
  </si>
  <si>
    <t>OCI</t>
  </si>
  <si>
    <t>Other investees [member]</t>
  </si>
  <si>
    <t>Associates [member]</t>
  </si>
  <si>
    <t>Joint ventures [member]</t>
  </si>
  <si>
    <t>Investments - Summary of Investments in Associates and Joint Ventures (Parenthetical) (Detail)</t>
  </si>
  <si>
    <t>Remaining interest in Associates</t>
  </si>
  <si>
    <t>Investments - Additional Information (Detail) - USD ($) $ in Millions</t>
  </si>
  <si>
    <t>Equity - accounted invetsment</t>
  </si>
  <si>
    <t>MP Gulf of Mexico, LLC [member]</t>
  </si>
  <si>
    <t>Petrochemical Associates [Member]</t>
  </si>
  <si>
    <t>Property, Plant and Equipment - Summary of Property Plant and Equipment by Class of Assets (Detail) - USD ($) $ in Millions</t>
  </si>
  <si>
    <t>Disclosure of detailed information about property, plant and equipment [line items]</t>
  </si>
  <si>
    <t>Adoption of IFRS 16</t>
  </si>
  <si>
    <t>Additions to / review of estimates of decommissioning costs</t>
  </si>
  <si>
    <t>Capitalized borrowing costs</t>
  </si>
  <si>
    <t>Transfers</t>
  </si>
  <si>
    <t>Transfers to assets held for sale</t>
  </si>
  <si>
    <t>Depreciation, amortization and depletion</t>
  </si>
  <si>
    <t>Impairment recognition</t>
  </si>
  <si>
    <t>Impairment reversal</t>
  </si>
  <si>
    <t>Closing Balance</t>
  </si>
  <si>
    <t>Accumulated depreciation, amortization and depletion [member]</t>
  </si>
  <si>
    <t>Land, buildings and improvement [member]</t>
  </si>
  <si>
    <t>Weighted average of useful life in years</t>
  </si>
  <si>
    <t>40 years</t>
  </si>
  <si>
    <t>Land [member] | Bottom of range [member]</t>
  </si>
  <si>
    <t>25 years</t>
  </si>
  <si>
    <t>Land [member] | Top of range [member]</t>
  </si>
  <si>
    <t>50 years</t>
  </si>
  <si>
    <t>Equipment and other assets [member]</t>
  </si>
  <si>
    <t>20 years</t>
  </si>
  <si>
    <t>Exploration and production assets [member] | Bottom of range [member]</t>
  </si>
  <si>
    <t>3 years</t>
  </si>
  <si>
    <t>Exploration and production assets [member] | Top of range [member]</t>
  </si>
  <si>
    <t>31 years</t>
  </si>
  <si>
    <t>Land buildings and improvement [member]</t>
  </si>
  <si>
    <t>Land buildings and improvement [member] | Cost [member]</t>
  </si>
  <si>
    <t>Land buildings and improvement [member] | Accumulated depreciation, amortization and depletion [member]</t>
  </si>
  <si>
    <t>Equipment and other assets [member] | Cost [member]</t>
  </si>
  <si>
    <t>Equipment and other assets [member] | Accumulated depreciation, amortization and depletion [member]</t>
  </si>
  <si>
    <t>Assets under construction [member]</t>
  </si>
  <si>
    <t>Assets under construction [member] | Cost [member]</t>
  </si>
  <si>
    <t>Exploration and development costs [member]</t>
  </si>
  <si>
    <t>Exploration and development costs [member] | Cost [member]</t>
  </si>
  <si>
    <t>Exploration and development costs [member] | Accumulated depreciation, amortization and depletion [member]</t>
  </si>
  <si>
    <t>Right-of-use assets [member]</t>
  </si>
  <si>
    <t>Right-of-use assets [member] | Cost [member]</t>
  </si>
  <si>
    <t>Right-of-use assets [member] | Accumulated depreciation, amortization and depletion [member]</t>
  </si>
  <si>
    <t>Property Plant and Equipment - Summary of Company Recognized Right-of-Use Assets (Detail) - USD ($) $ in Millions</t>
  </si>
  <si>
    <t>Balance</t>
  </si>
  <si>
    <t>Adoption Of IFRS 16 [member]</t>
  </si>
  <si>
    <t>Depreciation charges</t>
  </si>
  <si>
    <t>Adoption Of IFRS 16 [member] | Cost [member]</t>
  </si>
  <si>
    <t>Adoption Of IFRS 16 [member] | Accumulated depreciation, amortization and depletion [member]</t>
  </si>
  <si>
    <t>Land buildings and improvement [member] | Adoption Of IFRS 16 [member]</t>
  </si>
  <si>
    <t>Land buildings and improvement [member] | Adoption Of IFRS 16 [member] | Cost [member]</t>
  </si>
  <si>
    <t>Land buildings and improvement [member] | Adoption Of IFRS 16 [member] | Accumulated depreciation, amortization and depletion [member]</t>
  </si>
  <si>
    <t>Equipment and other assets [member] | Adoption Of IFRS 16 [member]</t>
  </si>
  <si>
    <t>Equipment and other assets [member] | Adoption Of IFRS 16 [member] | Cost [member]</t>
  </si>
  <si>
    <t>Equipment and other assets [member] | Adoption Of IFRS 16 [member] | Accumulated depreciation, amortization and depletion [member]</t>
  </si>
  <si>
    <t>Property, Plant and Equipment - Additional Information (Detail) R$ in Millions, $ in Millions, bbl in Billions</t>
  </si>
  <si>
    <t>1 Months Ended</t>
  </si>
  <si>
    <t>Apr. 30, 2019USD ($)</t>
  </si>
  <si>
    <t>Jun. 30, 2019USD ($)bbl</t>
  </si>
  <si>
    <t>Jun. 30, 2019BRL (R$)</t>
  </si>
  <si>
    <t>Dec. 31, 2017USD ($)</t>
  </si>
  <si>
    <t>Provision and other current liabilities</t>
  </si>
  <si>
    <t>Property, plant and equipment related to assignment agreement</t>
  </si>
  <si>
    <t>Capitalization rate used for capitalization borrowing costs</t>
  </si>
  <si>
    <t>6.19%</t>
  </si>
  <si>
    <t>6.36%</t>
  </si>
  <si>
    <t>Cessao Onerosa [member]</t>
  </si>
  <si>
    <t>Reimbursement revenue</t>
  </si>
  <si>
    <t>Brazilian Federal Government [Member]</t>
  </si>
  <si>
    <t>Maximum production of oil and gas equivalent arising of drilling activities for oil, natural gas and other liquid hydrocarbons located in the pre-salt area limited to the production | bbl</t>
  </si>
  <si>
    <t>Useful lives drilling activities for oil natural gas and other liquid hydrocarbons</t>
  </si>
  <si>
    <t>Useful lives drilling activities for oil natural gas and other liquid hydrocarbons certain condition</t>
  </si>
  <si>
    <t>5 years</t>
  </si>
  <si>
    <t>R$ 74808</t>
  </si>
  <si>
    <t>Intangible Assets - Summary by Class of Assets (Detail) - USD ($) $ in Millions</t>
  </si>
  <si>
    <t>Disclosure of reconciliation of changes in intangible assets and goodwill [line items]</t>
  </si>
  <si>
    <t>Addition</t>
  </si>
  <si>
    <t>Amortization</t>
  </si>
  <si>
    <t>Accumulated amortization [member]</t>
  </si>
  <si>
    <t>Rights and Concessions [member]</t>
  </si>
  <si>
    <t>Rights and Concessions [member] | Cost [member]</t>
  </si>
  <si>
    <t>Rights and Concessions [member] | Accumulated amortization [member]</t>
  </si>
  <si>
    <t>Software [member]</t>
  </si>
  <si>
    <t>Estimated useful life in years</t>
  </si>
  <si>
    <t>Software [member] | Cost [member]</t>
  </si>
  <si>
    <t>Software [member] | Accumulated amortization [member]</t>
  </si>
  <si>
    <t>Goodwill [member]</t>
  </si>
  <si>
    <t>Estimated useful life in years, goodwill</t>
  </si>
  <si>
    <t>Indefinite</t>
  </si>
  <si>
    <t>Goodwill [member] | Cost [member]</t>
  </si>
  <si>
    <t>Impairment - Additional Information (Detail) - USD ($) $ in Millions</t>
  </si>
  <si>
    <t>Disclosure of impairment loss and reversal of impairment loss [line items]</t>
  </si>
  <si>
    <t>Reversal of impairment loss</t>
  </si>
  <si>
    <t>Investments in environmental licensing</t>
  </si>
  <si>
    <t>Santos Basin [member]</t>
  </si>
  <si>
    <t>Impairment loss</t>
  </si>
  <si>
    <t>Drill Ship International B.V.DSl [member]</t>
  </si>
  <si>
    <t>Parque Das Baleias [member]</t>
  </si>
  <si>
    <t>Exploration and Evaluation of Oil and Gas Reserves - Summary of Changes in Balances of Capitalized Costs (Detail) - USD ($) $ in Millions</t>
  </si>
  <si>
    <t>Property plant and equipment</t>
  </si>
  <si>
    <t>Oil And Natural Gas Liquids [member]</t>
  </si>
  <si>
    <t>Additions to capitalized costs pending determination of proved reserves</t>
  </si>
  <si>
    <t>Capitalized exploratory costs charged to expense</t>
  </si>
  <si>
    <t>Transfers upon recognition of proved reserves</t>
  </si>
  <si>
    <t>Intangible Assets</t>
  </si>
  <si>
    <t>Capitalized Exploratory Well Costs / Capitalized Acquisition Costs</t>
  </si>
  <si>
    <t>Exploration and Evaluation of Oil and Gas Reserves - Summary of Exploration Costs (Details) (Detail) - USD ($) $ in Millions</t>
  </si>
  <si>
    <t>Exploration costs recognized in the statement of income</t>
  </si>
  <si>
    <t>Geological and geophysical expenses</t>
  </si>
  <si>
    <t>Exploration expenditures written off (includes dry wells and signature bonuses)</t>
  </si>
  <si>
    <t>Contractual penalties</t>
  </si>
  <si>
    <t>Other exploration expenses</t>
  </si>
  <si>
    <t>Total expenses</t>
  </si>
  <si>
    <t>Cash used in:</t>
  </si>
  <si>
    <t>Operating activities</t>
  </si>
  <si>
    <t>Investment activities</t>
  </si>
  <si>
    <t>Total cash used</t>
  </si>
  <si>
    <t>Finance Debt - Balance by Type of Finance Debt (Detail) - USD ($) $ in Millions</t>
  </si>
  <si>
    <t>Disclosure of detailed information about borrowings [line items]</t>
  </si>
  <si>
    <t>Financing</t>
  </si>
  <si>
    <t>Finance debt, current</t>
  </si>
  <si>
    <t>Finance debt, non-current</t>
  </si>
  <si>
    <t>Banking market [member] | Brazil member</t>
  </si>
  <si>
    <t>Banking market [member] | Foreign countries [member]</t>
  </si>
  <si>
    <t>Capital market [member]</t>
  </si>
  <si>
    <t>Capital market [member] | Brazil member</t>
  </si>
  <si>
    <t>Capital market [member] | Foreign countries [member]</t>
  </si>
  <si>
    <t>Development banks [member] | Brazil member</t>
  </si>
  <si>
    <t>Development banks [member] | Foreign countries [member]</t>
  </si>
  <si>
    <t>Other Debt [member] | Brazil member</t>
  </si>
  <si>
    <t>Other Debt [member] | Foreign countries [member]</t>
  </si>
  <si>
    <t>Export Credit Agencies [member] | Foreign countries [member]</t>
  </si>
  <si>
    <t>Finance Debt - Additional Information (Detail) - USD ($) $ in Millions</t>
  </si>
  <si>
    <t>Jun. 13, 2019</t>
  </si>
  <si>
    <t>Debentures issued</t>
  </si>
  <si>
    <t>China Development Bank [member]</t>
  </si>
  <si>
    <t>Average maturity of outstanding debt</t>
  </si>
  <si>
    <t>2024</t>
  </si>
  <si>
    <t>Level 2 [member] | Discounted cash flow [member]</t>
  </si>
  <si>
    <t>Fair value of finance debt</t>
  </si>
  <si>
    <t>Level 1 [member] | Market comparable prices [member]</t>
  </si>
  <si>
    <t>Global bonds [member]</t>
  </si>
  <si>
    <t>Repayment of principal and interest</t>
  </si>
  <si>
    <t>Net premium paid to bond holders</t>
  </si>
  <si>
    <t>Banking loans [member]</t>
  </si>
  <si>
    <t>Financings with BNDES [member]</t>
  </si>
  <si>
    <t>2029 [member] | Capital market [member]</t>
  </si>
  <si>
    <t>Finance Debt - Changes in Finance Debt and Reconciliation with Cash Flows from Financing Activities (Detail) - USD ($) $ in Millions</t>
  </si>
  <si>
    <t>Disclosure Of Reconciliation Between Between Finance Debt And Cash Flows From Financing Activities [line items]</t>
  </si>
  <si>
    <t>Principal amortization</t>
  </si>
  <si>
    <t>Interest amortization</t>
  </si>
  <si>
    <t>Finance debt [member]</t>
  </si>
  <si>
    <t>Adoption of IFRS9</t>
  </si>
  <si>
    <t>Accrued interest</t>
  </si>
  <si>
    <t>Foreign exchange/ inflation indexation charges</t>
  </si>
  <si>
    <t>Cumulative translation adjustment (CTA)</t>
  </si>
  <si>
    <t>Modification of contractual cash flows</t>
  </si>
  <si>
    <t>Property, plant and equipment on credit [member]</t>
  </si>
  <si>
    <t>Expenses with debt restructuring [member]</t>
  </si>
  <si>
    <t>Deposits linked to financing [member]</t>
  </si>
  <si>
    <t>Brazil member | Finance debt [member]</t>
  </si>
  <si>
    <t>Foreign countries [member] | Finance debt [member]</t>
  </si>
  <si>
    <t>Finance Debt - Summarized Information on Current and Non-current Finance Debt (Detail) - USD ($) $ in Millions</t>
  </si>
  <si>
    <t>United States of America, Dollars [member]</t>
  </si>
  <si>
    <t>R$ indexed to US$ [member]</t>
  </si>
  <si>
    <t>Euro Member Countries, Euro [member]</t>
  </si>
  <si>
    <t>United Kingdom, Pounds [member]</t>
  </si>
  <si>
    <t>Other Currencies [member]</t>
  </si>
  <si>
    <t>Weighted Average [member]</t>
  </si>
  <si>
    <t>Average interest rate</t>
  </si>
  <si>
    <t>6.00%</t>
  </si>
  <si>
    <t>6.10%</t>
  </si>
  <si>
    <t>Weighted Average [member] | United States of America, Dollars [member]</t>
  </si>
  <si>
    <t>6.20%</t>
  </si>
  <si>
    <t>Weighted Average [member] | R$ indexed to US$ [member]</t>
  </si>
  <si>
    <t>4.50%</t>
  </si>
  <si>
    <t>Weighted Average [member] | Euro Member Countries, Euro [member]</t>
  </si>
  <si>
    <t>4.70%</t>
  </si>
  <si>
    <t>Weighted Average [member] | United Kingdom, Pounds [member]</t>
  </si>
  <si>
    <t>6.30%</t>
  </si>
  <si>
    <t>Weighted Average [member] | Other Currencies [member]</t>
  </si>
  <si>
    <t>9.90%</t>
  </si>
  <si>
    <t>Fair value [Member]</t>
  </si>
  <si>
    <t>Fair value [Member] | United States of America, Dollars [member]</t>
  </si>
  <si>
    <t>Fair value [Member] | R$ indexed to US$ [member]</t>
  </si>
  <si>
    <t>Fair value [Member] | Euro Member Countries, Euro [member]</t>
  </si>
  <si>
    <t>Fair value [Member] | United Kingdom, Pounds [member]</t>
  </si>
  <si>
    <t>Fair value [Member] | Other Currencies [member]</t>
  </si>
  <si>
    <t>Floating interest rate [member] | United States of America, Dollars [member]</t>
  </si>
  <si>
    <t>Floating interest rate [member] | R$ indexed to US$ [member]</t>
  </si>
  <si>
    <t>Fixed interest rate [member] | United States of America, Dollars [member]</t>
  </si>
  <si>
    <t>Fixed interest rate [member] | R$ indexed to US$ [member]</t>
  </si>
  <si>
    <t>Fixed interest rate [member] | Euro Member Countries, Euro [member]</t>
  </si>
  <si>
    <t>Fixed interest rate [member] | United Kingdom, Pounds [member]</t>
  </si>
  <si>
    <t>Fixed interest rate [member] | Other Currencies [member]</t>
  </si>
  <si>
    <t>Not later than one year [member]</t>
  </si>
  <si>
    <t>Not later than one year [member] | United States of America, Dollars [member]</t>
  </si>
  <si>
    <t>Not later than one year [member] | R$ indexed to US$ [member]</t>
  </si>
  <si>
    <t>Not later than one year [member] | Euro Member Countries, Euro [member]</t>
  </si>
  <si>
    <t>Not later than one year [member] | United Kingdom, Pounds [member]</t>
  </si>
  <si>
    <t>Not later than one year [member] | Other Currencies [member]</t>
  </si>
  <si>
    <t>Not later than one year [member] | Weighted Average [member]</t>
  </si>
  <si>
    <t>5.40%</t>
  </si>
  <si>
    <t>5.50%</t>
  </si>
  <si>
    <t>Not later than one year [member] | Weighted Average [member] | United States of America, Dollars [member]</t>
  </si>
  <si>
    <t>5.60%</t>
  </si>
  <si>
    <t>Not later than one year [member] | Weighted Average [member] | R$ indexed to US$ [member]</t>
  </si>
  <si>
    <t>4.40%</t>
  </si>
  <si>
    <t>Not later than one year [member] | Weighted Average [member] | Euro Member Countries, Euro [member]</t>
  </si>
  <si>
    <t>Not later than one year [member] | Weighted Average [member] | United Kingdom, Pounds [member]</t>
  </si>
  <si>
    <t>6.80%</t>
  </si>
  <si>
    <t>Not later than one year [member] | Weighted Average [member] | Other Currencies [member]</t>
  </si>
  <si>
    <t>Not later than one year [member] | Floating interest rate [member] | United States of America, Dollars [member]</t>
  </si>
  <si>
    <t>Not later than one year [member] | Floating interest rate [member] | R$ indexed to US$ [member]</t>
  </si>
  <si>
    <t>Not later than one year [member] | Fixed interest rate [member] | United States of America, Dollars [member]</t>
  </si>
  <si>
    <t>Not later than one year [member] | Fixed interest rate [member] | R$ indexed to US$ [member]</t>
  </si>
  <si>
    <t>Not later than one year [member] | Fixed interest rate [member] | Euro Member Countries, Euro [member]</t>
  </si>
  <si>
    <t>Not later than one year [member] | Fixed interest rate [member] | United Kingdom, Pounds [member]</t>
  </si>
  <si>
    <t>Not later than one year [member] | Fixed interest rate [member] | Other Currencies [member]</t>
  </si>
  <si>
    <t>Later than one year and not later than two years [member]</t>
  </si>
  <si>
    <t>Later than one year and not later than two years [member] | United States of America, Dollars [member]</t>
  </si>
  <si>
    <t>Later than one year and not later than two years [member] | R$ indexed to US$ [member]</t>
  </si>
  <si>
    <t>Later than one year and not later than two years [member] | Euro Member Countries, Euro [member]</t>
  </si>
  <si>
    <t>Later than one year and not later than two years [member] | United Kingdom, Pounds [member]</t>
  </si>
  <si>
    <t>Later than one year and not later than two years [member] | Weighted Average [member]</t>
  </si>
  <si>
    <t>5.90%</t>
  </si>
  <si>
    <t>Later than one year and not later than two years [member] | Weighted Average [member] | United States of America, Dollars [member]</t>
  </si>
  <si>
    <t>Later than one year and not later than two years [member] | Weighted Average [member] | R$ indexed to US$ [member]</t>
  </si>
  <si>
    <t>Later than one year and not later than two years [member] | Weighted Average [member] | Euro Member Countries, Euro [member]</t>
  </si>
  <si>
    <t>Later than one year and not later than two years [member] | Weighted Average [member] | United Kingdom, Pounds [member]</t>
  </si>
  <si>
    <t>Later than one year and not later than two years [member] | Floating interest rate [member] | United States of America, Dollars [member]</t>
  </si>
  <si>
    <t>Later than one year and not later than two years [member] | Floating interest rate [member] | R$ indexed to US$ [member]</t>
  </si>
  <si>
    <t>Later than one year and not later than two years [member] | Fixed interest rate [member] | United States of America, Dollars [member]</t>
  </si>
  <si>
    <t>Later than one year and not later than two years [member] | Fixed interest rate [member] | R$ indexed to US$ [member]</t>
  </si>
  <si>
    <t>Later than one year and not later than two years [member] | Fixed interest rate [member] | Euro Member Countries, Euro [member]</t>
  </si>
  <si>
    <t>Later than one year and not later than two years [member] | Fixed interest rate [member] | United Kingdom, Pounds [member]</t>
  </si>
  <si>
    <t>Later than two years and not later than three years [member]</t>
  </si>
  <si>
    <t>Later than two years and not later than three years [member] | United States of America, Dollars [member]</t>
  </si>
  <si>
    <t>Later than two years and not later than three years [member] | R$ indexed to US$ [member]</t>
  </si>
  <si>
    <t>Later than two years and not later than three years [member] | Euro Member Countries, Euro [member]</t>
  </si>
  <si>
    <t>Later than two years and not later than three years [member] | Weighted Average [member]</t>
  </si>
  <si>
    <t>Later than two years and not later than three years [member] | Weighted Average [member] | United States of America, Dollars [member]</t>
  </si>
  <si>
    <t>Later than two years and not later than three years [member] | Weighted Average [member] | R$ indexed to US$ [member]</t>
  </si>
  <si>
    <t>Later than two years and not later than three years [member] | Weighted Average [member] | Euro Member Countries, Euro [member]</t>
  </si>
  <si>
    <t>4.80%</t>
  </si>
  <si>
    <t>Later than two years and not later than three years [member] | Floating interest rate [member] | United States of America, Dollars [member]</t>
  </si>
  <si>
    <t>Later than two years and not later than three years [member] | Floating interest rate [member] | R$ indexed to US$ [member]</t>
  </si>
  <si>
    <t>Later than two years and not later than three years [member] | Fixed interest rate [member] | United States of America, Dollars [member]</t>
  </si>
  <si>
    <t>Later than two years and not later than three years [member] | Fixed interest rate [member] | R$ indexed to US$ [member]</t>
  </si>
  <si>
    <t>Later than two years and not later than three years [member] | Fixed interest rate [member] | Euro Member Countries, Euro [member]</t>
  </si>
  <si>
    <t>Later than three years and not later than four years [member]</t>
  </si>
  <si>
    <t>Later than three years and not later than four years [member] | United States of America, Dollars [member]</t>
  </si>
  <si>
    <t>Later than three years and not later than four years [member] | R$ indexed to US$ [member]</t>
  </si>
  <si>
    <t>Later than three years and not later than four years [member] | Euro Member Countries, Euro [member]</t>
  </si>
  <si>
    <t>Later than three years and not later than four years [member] | Weighted Average [member]</t>
  </si>
  <si>
    <t>5.80%</t>
  </si>
  <si>
    <t>Later than three years and not later than four years [member] | Weighted Average [member] | United States of America, Dollars [member]</t>
  </si>
  <si>
    <t>Later than three years and not later than four years [member] | Weighted Average [member] | R$ indexed to US$ [member]</t>
  </si>
  <si>
    <t>5.00%</t>
  </si>
  <si>
    <t>Later than three years and not later than four years [member] | Weighted Average [member] | Euro Member Countries, Euro [member]</t>
  </si>
  <si>
    <t>Later than three years and not later than four years [member] | Floating interest rate [member] | United States of America, Dollars [member]</t>
  </si>
  <si>
    <t>Later than three years and not later than four years [member] | Floating interest rate [member] | R$ indexed to US$ [member]</t>
  </si>
  <si>
    <t>Later than three years and not later than four years [member] | Fixed interest rate [member] | United States of America, Dollars [member]</t>
  </si>
  <si>
    <t>Later than three years and not later than four years [member] | Fixed interest rate [member] | R$ indexed to US$ [member]</t>
  </si>
  <si>
    <t>Later than three years and not later than four years [member] | Fixed interest rate [member] | Euro Member Countries, Euro [member]</t>
  </si>
  <si>
    <t>Later than four years and not later than five years [member]</t>
  </si>
  <si>
    <t>Later than four years and not later than five years [member] | United States of America, Dollars [member]</t>
  </si>
  <si>
    <t>Later than four years and not later than five years [member] | R$ indexed to US$ [member]</t>
  </si>
  <si>
    <t>Later than four years and not later than five years [member] | Euro Member Countries, Euro [member]</t>
  </si>
  <si>
    <t>Later than four years and not later than five years [member] | Weighted Average [member]</t>
  </si>
  <si>
    <t>Later than four years and not later than five years [member] | Weighted Average [member] | United States of America, Dollars [member]</t>
  </si>
  <si>
    <t>Later than four years and not later than five years [member] | Weighted Average [member] | R$ indexed to US$ [member]</t>
  </si>
  <si>
    <t>Later than four years and not later than five years [member] | Weighted Average [member] | Euro Member Countries, Euro [member]</t>
  </si>
  <si>
    <t>4.60%</t>
  </si>
  <si>
    <t>Later than four years and not later than five years [member] | Floating interest rate [member] | United States of America, Dollars [member]</t>
  </si>
  <si>
    <t>Later than four years and not later than five years [member] | Floating interest rate [member] | R$ indexed to US$ [member]</t>
  </si>
  <si>
    <t>Later than four years and not later than five years [member] | Fixed interest rate [member] | United States of America, Dollars [member]</t>
  </si>
  <si>
    <t>Later than four years and not later than five years [member] | Fixed interest rate [member] | R$ indexed to US$ [member]</t>
  </si>
  <si>
    <t>Later than four years and not later than five years [member] | Fixed interest rate [member] | Euro Member Countries, Euro [member]</t>
  </si>
  <si>
    <t>Later Than Five Years and Thereafter [member]</t>
  </si>
  <si>
    <t>Later Than Five Years and Thereafter [member] | United States of America, Dollars [member]</t>
  </si>
  <si>
    <t>Later Than Five Years and Thereafter [member] | R$ indexed to US$ [member]</t>
  </si>
  <si>
    <t>Later Than Five Years and Thereafter [member] | Euro Member Countries, Euro [member]</t>
  </si>
  <si>
    <t>Later Than Five Years and Thereafter [member] | United Kingdom, Pounds [member]</t>
  </si>
  <si>
    <t>Later Than Five Years and Thereafter [member] | Weighted Average [member]</t>
  </si>
  <si>
    <t>6.40%</t>
  </si>
  <si>
    <t>Later Than Five Years and Thereafter [member] | Weighted Average [member] | United States of America, Dollars [member]</t>
  </si>
  <si>
    <t>6.50%</t>
  </si>
  <si>
    <t>Later Than Five Years and Thereafter [member] | Weighted Average [member] | R$ indexed to US$ [member]</t>
  </si>
  <si>
    <t>4.20%</t>
  </si>
  <si>
    <t>Later Than Five Years and Thereafter [member] | Weighted Average [member] | Euro Member Countries, Euro [member]</t>
  </si>
  <si>
    <t>Later Than Five Years and Thereafter [member] | Weighted Average [member] | United Kingdom, Pounds [member]</t>
  </si>
  <si>
    <t>Later Than Five Years and Thereafter [member] | Floating interest rate [member] | United States of America, Dollars [member]</t>
  </si>
  <si>
    <t>Later Than Five Years and Thereafter [member] | Floating interest rate [member] | R$ indexed to US$ [member]</t>
  </si>
  <si>
    <t>Later Than Five Years and Thereafter [member] | Fixed interest rate [member] | United States of America, Dollars [member]</t>
  </si>
  <si>
    <t>Later Than Five Years and Thereafter [member] | Fixed interest rate [member] | R$ indexed to US$ [member]</t>
  </si>
  <si>
    <t>Later Than Five Years and Thereafter [member] | Fixed interest rate [member] | Euro Member Countries, Euro [member]</t>
  </si>
  <si>
    <t>Later Than Five Years and Thereafter [member] | Fixed interest rate [member] | United Kingdom, Pounds [member]</t>
  </si>
  <si>
    <t>Finance Debt - Summarized Information on Current and Non-current Finance Debt (Parenthetical) (Detail)</t>
  </si>
  <si>
    <t>10.25 years</t>
  </si>
  <si>
    <t>9.14 years</t>
  </si>
  <si>
    <t>Finance Debt - Lines of Credit (Detail) $ in Millions</t>
  </si>
  <si>
    <t>Disclosure of long term debt [line items]</t>
  </si>
  <si>
    <t>Amount Available (Lines of Credit)</t>
  </si>
  <si>
    <t>Used</t>
  </si>
  <si>
    <t>Foreign countries [member] | Petrobras Global Trading BV [member] | BNP Paribas [member]</t>
  </si>
  <si>
    <t>Date</t>
  </si>
  <si>
    <t>Dec. 22,
		2016</t>
  </si>
  <si>
    <t>Maturity</t>
  </si>
  <si>
    <t>1/9/2021</t>
  </si>
  <si>
    <t>Foreign countries [member] | Petrobras Global Trading BV [member] | Syndicate of banks [member]</t>
  </si>
  <si>
    <t>Mar. 7,
		2018</t>
  </si>
  <si>
    <t>2/7/2023</t>
  </si>
  <si>
    <t>Mar. 27,
		2019</t>
  </si>
  <si>
    <t>2/27/2024</t>
  </si>
  <si>
    <t>Foreign countries [member] | Petroleo Brasileiro S-A [member] | New Development Bank [member]</t>
  </si>
  <si>
    <t>Aug. 27,
		2018</t>
  </si>
  <si>
    <t>8/27/2022</t>
  </si>
  <si>
    <t>Brazil member | Petroleo Brasileiro S-A [member] | Banco Do Brasil financial institution one [member]</t>
  </si>
  <si>
    <t>Mar. 23,
		2018</t>
  </si>
  <si>
    <t>1/26/2023</t>
  </si>
  <si>
    <t>Brazil member | Petroleo Brasileiro S-A [member] | Bradesco [member]</t>
  </si>
  <si>
    <t>Jun. 1,
		2018</t>
  </si>
  <si>
    <t>5/31/2023</t>
  </si>
  <si>
    <t>Brazil member | Petroleo Brasileiro S-A [member] | Banco Do Brasil financial institution two [member]</t>
  </si>
  <si>
    <t>Oct. 4,
		2018</t>
  </si>
  <si>
    <t>9/5/2025</t>
  </si>
  <si>
    <t>Brazil member | Petrobras Transporte S.A.-Transpetro [member] | Caixa Economica Federal [member]</t>
  </si>
  <si>
    <t>Nov. 23,
		2010</t>
  </si>
  <si>
    <t>Not defined</t>
  </si>
  <si>
    <t>Lease Liabilities - Schedule of Changes in Lease Liabilities (Detail) - USD ($) $ in Millions</t>
  </si>
  <si>
    <t>Disclosure Of Leases [Line items]</t>
  </si>
  <si>
    <t>Additions (new contracts)</t>
  </si>
  <si>
    <t>Payment of principal and interest</t>
  </si>
  <si>
    <t>Unwinding of discount</t>
  </si>
  <si>
    <t>Foreign exchange gains and losses</t>
  </si>
  <si>
    <t>Transfer to assets and liabilities held for sale</t>
  </si>
  <si>
    <t>Lease Liabilities - Schedule of Changes in Lease Liabilities (Parenthetical) (Detail) $ in Millions</t>
  </si>
  <si>
    <t>Lease liabilities [abstract]</t>
  </si>
  <si>
    <t>Cash received under lease arrangements</t>
  </si>
  <si>
    <t>Lease liabilities - Schedule of Lease Arrangements (Detail) $ in Millions</t>
  </si>
  <si>
    <t>Disclosure of maturity analysis of operating lease payments [line items]</t>
  </si>
  <si>
    <t>Undiscounted operating lease payments to be received</t>
  </si>
  <si>
    <t>Later than five years [member]</t>
  </si>
  <si>
    <t>Lease liabilities - Additional Information (Detail) $ in Millions</t>
  </si>
  <si>
    <t>Variable lease payment</t>
  </si>
  <si>
    <t>Percentage of variable lease payment</t>
  </si>
  <si>
    <t>20.00%</t>
  </si>
  <si>
    <t>Short-term lease expenses</t>
  </si>
  <si>
    <t>Related-Party Transactions - Summary of Balances of Significant Transactions (Detail) - USD ($) $ in Millions</t>
  </si>
  <si>
    <t>Disclosure of transactions between related parties [line items]</t>
  </si>
  <si>
    <t>Assets</t>
  </si>
  <si>
    <t>Liabilities</t>
  </si>
  <si>
    <t>Pension plans [member]</t>
  </si>
  <si>
    <t>Gas Distribution [member]</t>
  </si>
  <si>
    <t>Income (Expense)</t>
  </si>
  <si>
    <t>Petrochemical Companies [member]</t>
  </si>
  <si>
    <t>Government Entities Sub Total [member]</t>
  </si>
  <si>
    <t>Transactions with joint ventures, associates, government entities and pension plans [member]</t>
  </si>
  <si>
    <t>Current [Member]</t>
  </si>
  <si>
    <t>Non-Current [Member]</t>
  </si>
  <si>
    <t>Revenue [member]</t>
  </si>
  <si>
    <t>Purchases and services [member]</t>
  </si>
  <si>
    <t>Foreign Exchange and Inflation Indexation Charges Net [member]</t>
  </si>
  <si>
    <t>Net Finance Income Expense [member]</t>
  </si>
  <si>
    <t>Other Associates and Joint Ventures [member]</t>
  </si>
  <si>
    <t>Joint Venture and Associates Sub Total [member]</t>
  </si>
  <si>
    <t>Government Bonds [member]</t>
  </si>
  <si>
    <t>Banks Controlled by the Brazilian Government [member] | Banks Controlled by the Brazilian Government [member]</t>
  </si>
  <si>
    <t>Receivable from the Electricity Sector [member]</t>
  </si>
  <si>
    <t>Petroleum and Alcohol Account Receivable from the Brazilian Government [member]</t>
  </si>
  <si>
    <t>Diesel Price Subsidy Program [member]</t>
  </si>
  <si>
    <t>Federal government dividends [member]</t>
  </si>
  <si>
    <t>Empresa Brasileira de Administrao de Petrleo e Gs Natural Pr Sal Petrleo S.A. [member]</t>
  </si>
  <si>
    <t>Other Government Entities [member]</t>
  </si>
  <si>
    <t>Related-Party Transactions - Additional Information (Detail) - USD ($) $ in Millions</t>
  </si>
  <si>
    <t>Apr. 25, 2018</t>
  </si>
  <si>
    <t>Disclosure of related party [line items]</t>
  </si>
  <si>
    <t>Compensation received</t>
  </si>
  <si>
    <t>Term of agreement</t>
  </si>
  <si>
    <t>10 years</t>
  </si>
  <si>
    <t>Board Of Directors and Executive Committee [member]</t>
  </si>
  <si>
    <t>Related-Party Transactions - Summary of Total Compensation of Executive Officers and Board Members of Petrobras Parent Company (Detail) $ in Millions</t>
  </si>
  <si>
    <t>Jun. 30, 2019USD ($)Employee</t>
  </si>
  <si>
    <t>Jun. 30, 2018USD ($)Employee</t>
  </si>
  <si>
    <t>Disclosure of key management personnel compensation [line items]</t>
  </si>
  <si>
    <t>Wages and short-term benefits</t>
  </si>
  <si>
    <t>Social security and other employee-related taxes</t>
  </si>
  <si>
    <t>Post-employment benefits (pension plan)</t>
  </si>
  <si>
    <t>Variable compensation</t>
  </si>
  <si>
    <t>Benefits due to termination of tenure</t>
  </si>
  <si>
    <t>Total compensation recognized in the statement of income</t>
  </si>
  <si>
    <t>Total compensation paid</t>
  </si>
  <si>
    <t>Average number of members in the period | Employee</t>
  </si>
  <si>
    <t>Average number of paid members in the period | Employee</t>
  </si>
  <si>
    <t>Officers [member]</t>
  </si>
  <si>
    <t>Board Members and Alternates [member]</t>
  </si>
  <si>
    <t>Provision for Decommissioning Costs - Summary of Provision for Decommissioning Costs (Detail) - Provision for decommissioning, restoration and rehabilitation costs [member] - USD ($) $ in Millions</t>
  </si>
  <si>
    <t>Disclosure of other provisions [line items]</t>
  </si>
  <si>
    <t>Adjustment to provision</t>
  </si>
  <si>
    <t>Transfers related to liabilities held for sale</t>
  </si>
  <si>
    <t>Payments made</t>
  </si>
  <si>
    <t>Interest accrued</t>
  </si>
  <si>
    <t>Provision for Decommissioning Costs - Summary of Provision for Decommissioning Costs (Parenthetical) (Detail) $ in Millions</t>
  </si>
  <si>
    <t>Campos Basin [member]</t>
  </si>
  <si>
    <t>Transfer to held for sale</t>
  </si>
  <si>
    <t>Lapa [member]</t>
  </si>
  <si>
    <t>Taxes - Summary of Income Taxes (Detail) - USD ($) $ in Millions</t>
  </si>
  <si>
    <t>Disclosure Of Income Taxes [line items]</t>
  </si>
  <si>
    <t>Current assets taxes</t>
  </si>
  <si>
    <t>Current liabilities taxes</t>
  </si>
  <si>
    <t>Current tax liabilities noncurrent</t>
  </si>
  <si>
    <t>Brazil [member]</t>
  </si>
  <si>
    <t>Brazil [member] | Income taxes [member]</t>
  </si>
  <si>
    <t>Brazil [member] | Tax settlement programs - PRT [member]</t>
  </si>
  <si>
    <t>Taxes - Summary of Other Taxes (Detail) - USD ($) $ in Millions</t>
  </si>
  <si>
    <t>Disclosure of other taxes [line items]</t>
  </si>
  <si>
    <t>Current assets, other taxes</t>
  </si>
  <si>
    <t>Non-current assets, other taxes</t>
  </si>
  <si>
    <t>Current liabilities, other taxes</t>
  </si>
  <si>
    <t>Non-current liabilities, other taxes</t>
  </si>
  <si>
    <t>Brazil [member] | Current / Deferred ICMS (VAT) [Member]</t>
  </si>
  <si>
    <t>Brazil [member] | Current / Deferred PIS and COFINS [Member]</t>
  </si>
  <si>
    <t>Brazil [member] | CIDE [member]</t>
  </si>
  <si>
    <t>Brazil [member] | Production taxes [member]</t>
  </si>
  <si>
    <t>Brazil [member] | Withholding income taxes [member]</t>
  </si>
  <si>
    <t>Brazil [member] | Others [member]</t>
  </si>
  <si>
    <t>Taxes - Additional Information (Detail) - USD ($) $ in Millions</t>
  </si>
  <si>
    <t>Apr. 05, 2019</t>
  </si>
  <si>
    <t>Disclosure Of Taxes [line items]</t>
  </si>
  <si>
    <t>Provision for legal proceedings</t>
  </si>
  <si>
    <t>Statutory corporate tax rates</t>
  </si>
  <si>
    <t>25.00%</t>
  </si>
  <si>
    <t>Unification of fields</t>
  </si>
  <si>
    <t>Amounts paid under unification</t>
  </si>
  <si>
    <t>Remainder amount settlement term</t>
  </si>
  <si>
    <t>42 months</t>
  </si>
  <si>
    <t>Production tax expense</t>
  </si>
  <si>
    <t>Social Contribution on Net Income (CSLL) [member] | Brazil member</t>
  </si>
  <si>
    <t>9.00%</t>
  </si>
  <si>
    <t>Taxes - Summary of the Changes in the Deferred Income Taxes (Detail) - USD ($) $ in Millions</t>
  </si>
  <si>
    <t>Disclosure Of Change In Deferred Income Tax [line items]</t>
  </si>
  <si>
    <t>Deferred tax assets</t>
  </si>
  <si>
    <t>Deferred tax liabilities</t>
  </si>
  <si>
    <t>Deferred Income Taxes [Member]</t>
  </si>
  <si>
    <t>Recognized in the statement of income for the period</t>
  </si>
  <si>
    <t>Recognized in shareholders' equity</t>
  </si>
  <si>
    <t>Use of tax credits</t>
  </si>
  <si>
    <t>Taxes - Summary of Reconciliation between Statutory Tax Rate and Effective Tax Expense Rate (Detail) - USD ($) $ in Millions</t>
  </si>
  <si>
    <t>Reconciliation of accounting profit multiplied by applicable tax rates [abstract]</t>
  </si>
  <si>
    <t>Net income before income taxes</t>
  </si>
  <si>
    <t>Nominal income taxes computed based on Brazilian statutory corporate tax rates (34%)</t>
  </si>
  <si>
    <t>Tax benefits from the deduction of interest on capital distribution</t>
  </si>
  <si>
    <t>Different jurisdictional tax rates for companies abroad</t>
  </si>
  <si>
    <t>Brazilian income taxes on income of companies incorporated outside Brazil</t>
  </si>
  <si>
    <t>Tax incentives</t>
  </si>
  <si>
    <t>Tax loss carryforwards (unrecognized tax losses)</t>
  </si>
  <si>
    <t>Non-taxable income (non-deductible expenses), net</t>
  </si>
  <si>
    <t>Income taxes expense</t>
  </si>
  <si>
    <t>Current income taxes</t>
  </si>
  <si>
    <t>Effective tax rate of income taxes</t>
  </si>
  <si>
    <t>37.90%</t>
  </si>
  <si>
    <t>32.10%</t>
  </si>
  <si>
    <t>37.10%</t>
  </si>
  <si>
    <t>33.70%</t>
  </si>
  <si>
    <t>Taxes - Summary of Reconciliation between Statutory Tax Rate and Effective Tax Expense Rate (Parenthetical) (Detail)</t>
  </si>
  <si>
    <t>Disclosure Of Reconciliation Between Statutory Tax Rate And Effective Tax Expenses Rate [line items]</t>
  </si>
  <si>
    <t>Brazilian statutory corporate tax rates</t>
  </si>
  <si>
    <t>34.00%</t>
  </si>
  <si>
    <t>Short-term benefits - Summary of Short-term Benefits (Detail) - USD ($) $ in Millions</t>
  </si>
  <si>
    <t>Disclosure Of Short-term Benefits [line items]</t>
  </si>
  <si>
    <t>Short term Employee Benefits Expense</t>
  </si>
  <si>
    <t>Accrued vacation pay [member]</t>
  </si>
  <si>
    <t>Profit sharing [member]</t>
  </si>
  <si>
    <t>Employees variable compensation program [member]</t>
  </si>
  <si>
    <t>Voluntary Severance Program (PDV) [member]</t>
  </si>
  <si>
    <t>Salaries and related charges [member]</t>
  </si>
  <si>
    <t>Short-term benefits - Additional information (Detail) $ in Millions, R$ in Billions</t>
  </si>
  <si>
    <t>Provision for variable compensation</t>
  </si>
  <si>
    <t>Provision for variable compensation recognized amount</t>
  </si>
  <si>
    <t>Description of registered enrollments</t>
  </si>
  <si>
    <t>1.389 enrollments</t>
  </si>
  <si>
    <t>Programa de Premio por Performance-PPP [member] | Bottom of range [member]</t>
  </si>
  <si>
    <t>Net income | R$</t>
  </si>
  <si>
    <t>R$ 10</t>
  </si>
  <si>
    <t>Short-term benefits - Summary of Changes in the Provision for Expenses Relating to Separation Plans (Detail) - Voluntary separation incentive plans [member] - USD ($) $ in Millions</t>
  </si>
  <si>
    <t>Disclosure Of Provision for Profit Sharing [line items]</t>
  </si>
  <si>
    <t>Opening Balance</t>
  </si>
  <si>
    <t>Discontinued operations</t>
  </si>
  <si>
    <t>Enrollments</t>
  </si>
  <si>
    <t>Revision of provisions</t>
  </si>
  <si>
    <t>Separations in the period</t>
  </si>
  <si>
    <t>Employee Benefits (Post-Employment) - Summary of Changes in the Net Defined Benefits (Detail) - USD ($) $ in Millions</t>
  </si>
  <si>
    <t>Disclosure of net defined benefit liability (asset) [line items]</t>
  </si>
  <si>
    <t>Remeasurement effects recognized in other comprehensive income</t>
  </si>
  <si>
    <t>Current service cost</t>
  </si>
  <si>
    <t>Costs incurred in the period</t>
  </si>
  <si>
    <t>Interest income and expenses</t>
  </si>
  <si>
    <t>Contributions paid</t>
  </si>
  <si>
    <t>Payments related to Term of financial commitment (TFC)</t>
  </si>
  <si>
    <t>Cumulative Translation Adjustment</t>
  </si>
  <si>
    <t>Petros Pension Plan [member]</t>
  </si>
  <si>
    <t>Transfer due to spin-off</t>
  </si>
  <si>
    <t>Petros renegotiated pension plan [member]</t>
  </si>
  <si>
    <t>Petros nonrenegotiated pension plan [member]</t>
  </si>
  <si>
    <t>Petros 2 Pension Plan [member]</t>
  </si>
  <si>
    <t>AMS Medical Plan [member]</t>
  </si>
  <si>
    <t>Other plans [member]</t>
  </si>
  <si>
    <t>Employee Benefits (Post-Employment) - Summary of Pension and Medical Benefit Expenses (Detail) - USD ($) $ in Millions</t>
  </si>
  <si>
    <t>Disclosure of defined benefit plans [line items]</t>
  </si>
  <si>
    <t>Net costs</t>
  </si>
  <si>
    <t>Active employees [member]</t>
  </si>
  <si>
    <t>Related to retirees [member]</t>
  </si>
  <si>
    <t>Petros renegotiated pension plan [member] | Active employees [member]</t>
  </si>
  <si>
    <t>Petros renegotiated pension plan [member] | Related to retirees [member]</t>
  </si>
  <si>
    <t>Petros nonrenegotiated pension plan [member] | Active employees [member]</t>
  </si>
  <si>
    <t>Petros nonrenegotiated pension plan [member] | Related to retirees [member]</t>
  </si>
  <si>
    <t>Petros 2 Pension Plan [member] | Active employees [member]</t>
  </si>
  <si>
    <t>Petros 2 Pension Plan [member] | Related to retirees [member]</t>
  </si>
  <si>
    <t>AMS Medical Plan [member] | Active employees [member]</t>
  </si>
  <si>
    <t>AMS Medical Plan [member] | Related to retirees [member]</t>
  </si>
  <si>
    <t>Other plans [member] | Active employees [member]</t>
  </si>
  <si>
    <t>Other plans [member] | Related to retirees [member]</t>
  </si>
  <si>
    <t>Employee benefits (Post-Employment) - Additional Information (Detail) - USD ($) $ in Millions</t>
  </si>
  <si>
    <t>Company's contribution to the defined contribution portion</t>
  </si>
  <si>
    <t>Petros plan [member]</t>
  </si>
  <si>
    <t>Accumulated deficit of the plan</t>
  </si>
  <si>
    <t>Petros Renegotiated Plans For 2018 Member</t>
  </si>
  <si>
    <t>Petros Non Renegotiated Plans For 2018 Member</t>
  </si>
  <si>
    <t>Employee benefits (Post-Employment) - Summary of Reconciliation of Deficit of Petros Plan (Detail) - USD ($) $ in Millions</t>
  </si>
  <si>
    <t>Net actuarial liability registered by the Company</t>
  </si>
  <si>
    <t>Deficit registered by Petros</t>
  </si>
  <si>
    <t>Extraordinary sponsor contributions</t>
  </si>
  <si>
    <t>Changes in fair value of plan assets</t>
  </si>
  <si>
    <t>Ordinary sponsor contributions</t>
  </si>
  <si>
    <t>Financial assumptions</t>
  </si>
  <si>
    <t>Actuarial valuation method</t>
  </si>
  <si>
    <t>Equity - Additional Information (Detail) - USD ($)</t>
  </si>
  <si>
    <t>Jul. 05, 2019</t>
  </si>
  <si>
    <t>Disclosure of Share Capital Reserves and Other Equity Interest [line items]</t>
  </si>
  <si>
    <t>Subscribed and fully paid share capital</t>
  </si>
  <si>
    <t>Shares par value</t>
  </si>
  <si>
    <t>Remuneration to shareholders as interest on equity</t>
  </si>
  <si>
    <t>Events After Reporting Period [member]</t>
  </si>
  <si>
    <t>Common Shares [member]</t>
  </si>
  <si>
    <t>Shares outstanding</t>
  </si>
  <si>
    <t>Shares held in treasury</t>
  </si>
  <si>
    <t>Common Shares [member] | Events After Reporting Period [member]</t>
  </si>
  <si>
    <t>Remuneration to shareholders as interest on equity, per share</t>
  </si>
  <si>
    <t>Preference Shares [member]</t>
  </si>
  <si>
    <t>Preference Shares [member] | Events After Reporting Period [member]</t>
  </si>
  <si>
    <t>Equity - Earnings (Losses) Per Share (Detail) - USD ($) $ / shares in Units, $ in Millions</t>
  </si>
  <si>
    <t>Earnings per share [line items]</t>
  </si>
  <si>
    <t>Net income attributable to shareholders of Petrobras, discontinued operations</t>
  </si>
  <si>
    <t>Net income attributable to shareholders of Petrobras, continuing operations</t>
  </si>
  <si>
    <t>Weighted average number of outstanding shares</t>
  </si>
  <si>
    <t>Basic and diluted earnings (losses) per share - in U.S. dollars</t>
  </si>
  <si>
    <t>Basic and diluted earnings (losses) per share from continuing operation- in U.S. dollars</t>
  </si>
  <si>
    <t>Basic and diluted earnings (losses) per share from discontinuing operation- in U.S. dollars</t>
  </si>
  <si>
    <t>Basic and diluted earnings (losses) per ADS equivalent-in U.S. dollars</t>
  </si>
  <si>
    <t>Basic and diluted earnings (losses) per ADS equivalent continuing operation-in U.S. dollars</t>
  </si>
  <si>
    <t>Basic and diluted earnings (losses) per ADS equivalent discontinuing operation-in U.S. dollars</t>
  </si>
  <si>
    <t>Supplemental Information on Statement of Cash Flows - Summary of Supplemental Information on Statement of Cash Flows (Detail) - USD ($) $ in Millions</t>
  </si>
  <si>
    <t>Additional information on cash flows:</t>
  </si>
  <si>
    <t>Withholding income tax paid on behalf of third-parties</t>
  </si>
  <si>
    <t>Capital expenditures and financing activities not involving cash</t>
  </si>
  <si>
    <t>Purchase of property, plant and equipment on credit</t>
  </si>
  <si>
    <t>Lease</t>
  </si>
  <si>
    <t>Provision/(reversals) for decommissioning costs</t>
  </si>
  <si>
    <t>Use of deferred tax and judicial deposit for the payment of contingency</t>
  </si>
  <si>
    <t>Sales Revenues - Summary of Sales Revenues (Detail) - USD ($) $ in Millions</t>
  </si>
  <si>
    <t>Disclosure Of Net Sales [line items]</t>
  </si>
  <si>
    <t>Domestic market [member]</t>
  </si>
  <si>
    <t>Domestic market [member] | Breakage [member]</t>
  </si>
  <si>
    <t>Domestic market [member] | Natural Gas [member]</t>
  </si>
  <si>
    <t>Domestic market [member] | Ethanol Nitrogen Products and Renewables [member]</t>
  </si>
  <si>
    <t>Domestic market [member] | Electricity [member]</t>
  </si>
  <si>
    <t>Domestic market [member] | Services and others [member]</t>
  </si>
  <si>
    <t>Domestic market [member] | Oil products [member]</t>
  </si>
  <si>
    <t>Domestic market [member] | Oil products [member] | Diesel [member]</t>
  </si>
  <si>
    <t>Domestic market [member] | Oil products [member] | Diesel subsidy [member]</t>
  </si>
  <si>
    <t>Domestic market [member] | Oil products [member] | Gasoline [member]</t>
  </si>
  <si>
    <t>Domestic market [member] | Oil products [member] | Jet fuel [member]</t>
  </si>
  <si>
    <t>Domestic market [member] | Oil products [member] | Liquefied petroleum gas [member]</t>
  </si>
  <si>
    <t>Domestic market [member] | Oil products [member] | Naphtha [member]</t>
  </si>
  <si>
    <t>Domestic market [member] | Oil products [member] | Fuel oil including bunker fuel [member]</t>
  </si>
  <si>
    <t>Domestic market [member] | Oil products [member] | Other oil products [member]</t>
  </si>
  <si>
    <t>Foreign market [member]</t>
  </si>
  <si>
    <t>Foreign market [member] | Exports [member]</t>
  </si>
  <si>
    <t>Foreign market [member] | Sales abroad [member]</t>
  </si>
  <si>
    <t>Sales Revenues - Additional Information (Detail) - Customer</t>
  </si>
  <si>
    <t>Disclosure of net sales [abstract]</t>
  </si>
  <si>
    <t>Number of customers with 10% or more of sales revenue</t>
  </si>
  <si>
    <t>Costs and Expenses by Nature - Summary of Cost of Sales (Detail) - USD ($) $ in Millions</t>
  </si>
  <si>
    <t>Disclosure of cost and expenses by nature [Line items]</t>
  </si>
  <si>
    <t>Raw material products for resale materials and third party services [member]</t>
  </si>
  <si>
    <t>Depreciation, depletion and amortization [member]</t>
  </si>
  <si>
    <t>Production taxes [member]</t>
  </si>
  <si>
    <t>Employee compensation [member]</t>
  </si>
  <si>
    <t>Costs and Expenses by Nature - Summary of Selling Expenses (Detail) - USD ($) $ in Millions</t>
  </si>
  <si>
    <t>Selling expense</t>
  </si>
  <si>
    <t>Materials third party services rent and other related costs [member]</t>
  </si>
  <si>
    <t>Allowance for expected credit losses [member]</t>
  </si>
  <si>
    <t>Costs and Expenses by Nature - Summary of General and Administrative Expenses (Detail) - USD ($) $ in Millions</t>
  </si>
  <si>
    <t>Materials third party services freight rent and other related costs [member]</t>
  </si>
  <si>
    <t>Other Income and Expenses, Net - Summary of Other Income and Expenses (Detail) - USD ($) $ in Millions</t>
  </si>
  <si>
    <t>Other Income And Expenses [line items]</t>
  </si>
  <si>
    <t>Pension and medical benefits-retirees</t>
  </si>
  <si>
    <t>Unscheduled stoppages and pre-operating expenses</t>
  </si>
  <si>
    <t>Gains / (losses) related to legal, administrative and arbitration proceedings</t>
  </si>
  <si>
    <t>Gains/(losses) with Commodities Derivatives</t>
  </si>
  <si>
    <t>Profit sharing</t>
  </si>
  <si>
    <t>Institutional relations and cultural projects</t>
  </si>
  <si>
    <t>Operating expenses with thermoelectric power plants</t>
  </si>
  <si>
    <t>Health, safety and environment</t>
  </si>
  <si>
    <t>Allowance for impairment of other receivables</t>
  </si>
  <si>
    <t>Reclassification of cumulative translation adjustments-CTA</t>
  </si>
  <si>
    <t>Variable compensation program</t>
  </si>
  <si>
    <t>Government grants</t>
  </si>
  <si>
    <t>Gains / (losses) on disposal/write-offs of assets</t>
  </si>
  <si>
    <t>Expenses/Reimbursements from E&amp;P partnership operations</t>
  </si>
  <si>
    <t>Amounts recovered from Lava Jato investigation</t>
  </si>
  <si>
    <t>Voluntary Separation Incentive Plan-PDV</t>
  </si>
  <si>
    <t>Equalization of expenses-Production Individualization Agreements</t>
  </si>
  <si>
    <t>Ship/Take or Pay agreements</t>
  </si>
  <si>
    <t>Net Finance Income (Expense) - Summary of Net Finance Income (Expense) (Detail) - USD ($) $ in Millions</t>
  </si>
  <si>
    <t>Disclosure of details of finance income expense [abstract]</t>
  </si>
  <si>
    <t>Income from investments and marketable securities (Government Bonds)</t>
  </si>
  <si>
    <t>Discount and premium on repurchase of debt securities</t>
  </si>
  <si>
    <t>Gains from signed agreements (electric sector)</t>
  </si>
  <si>
    <t>Other income, net</t>
  </si>
  <si>
    <t>Interest on finance debt</t>
  </si>
  <si>
    <t>Unwinding of discount on lease liabilities</t>
  </si>
  <si>
    <t>Unwinding of discount on the provision for decommissioning costs</t>
  </si>
  <si>
    <t>Other finance expenses and income, net</t>
  </si>
  <si>
    <t>Foreign exchange gains (losses) and indexation charges</t>
  </si>
  <si>
    <t>Foreign exchange</t>
  </si>
  <si>
    <t>Expenses</t>
  </si>
  <si>
    <t>Other foreign exchange gains (losses) and indexation charges, net</t>
  </si>
  <si>
    <t>Segment Information - Consolidated assets by Business Area (Detail) - USD ($) $ in Millions</t>
  </si>
  <si>
    <t>Disclosure of operating segments [line items]</t>
  </si>
  <si>
    <t>Total Assets</t>
  </si>
  <si>
    <t>Operating assets [member]</t>
  </si>
  <si>
    <t>Operating segments [member] | Exploration and Production [member]</t>
  </si>
  <si>
    <t>Operating segments [member] | Refining Transportation And Marketing [member]</t>
  </si>
  <si>
    <t>Operating segments [member] | Gas &amp; Power [member]</t>
  </si>
  <si>
    <t>Operating segments [member] | Biofuels [member]</t>
  </si>
  <si>
    <t>Operating segments [member] | Distribution [member]</t>
  </si>
  <si>
    <t>Operating segments [member] | Corporate [member]</t>
  </si>
  <si>
    <t>Operating segments [member] | Operating assets [member] | Exploration and Production [member]</t>
  </si>
  <si>
    <t>Operating segments [member] | Operating assets [member] | Refining Transportation And Marketing [member]</t>
  </si>
  <si>
    <t>Operating segments [member] | Operating assets [member] | Gas &amp; Power [member]</t>
  </si>
  <si>
    <t>Operating segments [member] | Operating assets [member] | Biofuels [member]</t>
  </si>
  <si>
    <t>Operating segments [member] | Operating assets [member] | Distribution [member]</t>
  </si>
  <si>
    <t>Operating segments [member] | Operating assets [member] | Corporate [member]</t>
  </si>
  <si>
    <t>Operating segments [member] | Assets under construction [member] | Exploration and Production [member]</t>
  </si>
  <si>
    <t>Operating segments [member] | Assets under construction [member] | Refining Transportation And Marketing [member]</t>
  </si>
  <si>
    <t>Operating segments [member] | Assets under construction [member] | Gas &amp; Power [member]</t>
  </si>
  <si>
    <t>Operating segments [member] | Assets under construction [member] | Biofuels [member]</t>
  </si>
  <si>
    <t>Operating segments [member] | Assets under construction [member] | Distribution [member]</t>
  </si>
  <si>
    <t>Operating segments [member] | Assets under construction [member] | Corporate [member]</t>
  </si>
  <si>
    <t>Eliminations [member]</t>
  </si>
  <si>
    <t>Eliminations [member] | Operating assets [member]</t>
  </si>
  <si>
    <t>Segment Information - Consolidated Statement of Income by Business Area (Detail) - USD ($) $ in Millions</t>
  </si>
  <si>
    <t>Gross profit (loss)</t>
  </si>
  <si>
    <t>Selling</t>
  </si>
  <si>
    <t>General and administrative</t>
  </si>
  <si>
    <t>Research and development</t>
  </si>
  <si>
    <t>Net income / (loss) before financial results and income taxes</t>
  </si>
  <si>
    <t>Net finance income (expenses)</t>
  </si>
  <si>
    <t>Results in equity-accounted investments</t>
  </si>
  <si>
    <t>Intersegments [member]</t>
  </si>
  <si>
    <t>Exploration and Production [member] | Third parties [member]</t>
  </si>
  <si>
    <t>Exploration and Production [member] | Operating segments [member]</t>
  </si>
  <si>
    <t>Exploration and Production [member] | Intersegments [member]</t>
  </si>
  <si>
    <t>Refining Transportation And Marketing [member] | Third parties [member]</t>
  </si>
  <si>
    <t>Refining Transportation And Marketing [member] | Operating segments [member]</t>
  </si>
  <si>
    <t>Refining Transportation And Marketing [member] | Intersegments [member]</t>
  </si>
  <si>
    <t>Gas &amp; Power [member] | Third parties [member]</t>
  </si>
  <si>
    <t>Gas &amp; Power [member] | Operating segments [member]</t>
  </si>
  <si>
    <t>Gas &amp; Power [member] | Intersegments [member]</t>
  </si>
  <si>
    <t>Biofuels [member] | Third parties [member]</t>
  </si>
  <si>
    <t>Biofuels [member] | Operating segments [member]</t>
  </si>
  <si>
    <t>Biofuels [member] | Intersegments [member]</t>
  </si>
  <si>
    <t>Distribution [member] | Third parties [member]</t>
  </si>
  <si>
    <t>Distribution [member] | Operating segments [member]</t>
  </si>
  <si>
    <t>Distribution [member] | Intersegments [member]</t>
  </si>
  <si>
    <t>Corporate [member] | Operating segments [member]</t>
  </si>
  <si>
    <t>Eliminations [member] | Intersegments [member]</t>
  </si>
  <si>
    <t>Segment Information - Additional Information (Detail) - USD ($) $ in Millions</t>
  </si>
  <si>
    <t>Segment Information - Consolidated Statement of Income by Business Area (Parenthetical) (Detail) - USD ($) $ in Millions</t>
  </si>
  <si>
    <t>Finance Expenses</t>
  </si>
  <si>
    <t>IFRS 16 [member]</t>
  </si>
  <si>
    <t>Provisions for legal proceedings - Summary of Provisions for Legal Proceedings (Detail) - USD ($) $ in Millions</t>
  </si>
  <si>
    <t>Disclosure of non-current liabilities for legal proceedings [line items]</t>
  </si>
  <si>
    <t>Total claims</t>
  </si>
  <si>
    <t>Provision for legal proceedings [member]</t>
  </si>
  <si>
    <t>Provision for taxes other than income tax [member]</t>
  </si>
  <si>
    <t>Civil provision [member]</t>
  </si>
  <si>
    <t>Other environment related provision [member]</t>
  </si>
  <si>
    <t>Provisions for legal proceedings - Summary of Reconciliation of Provisions for Legal Proceedings (Detail) - USD ($) $ in Millions</t>
  </si>
  <si>
    <t>Legal proceedings provision [abstract]</t>
  </si>
  <si>
    <t>Additions, net of reversals</t>
  </si>
  <si>
    <t>Use of provision</t>
  </si>
  <si>
    <t>Accruals and charges</t>
  </si>
  <si>
    <t>Provisions for legal proceedings - Additional Information (Detail) - USD ($) $ in Millions</t>
  </si>
  <si>
    <t>Additions to provisions for legal proceedings</t>
  </si>
  <si>
    <t>Action Settlement amount</t>
  </si>
  <si>
    <t>Action Settlement amount including tax</t>
  </si>
  <si>
    <t>Sete Brasil [member]</t>
  </si>
  <si>
    <t>Increase (Reduction)in provision</t>
  </si>
  <si>
    <t>Comperj [member]</t>
  </si>
  <si>
    <t>Deferred payment to authorities</t>
  </si>
  <si>
    <t>Economic Benefit Member</t>
  </si>
  <si>
    <t>Other environment related contingent liability [member] | Comperj [member]</t>
  </si>
  <si>
    <t>Labor [member]</t>
  </si>
  <si>
    <t>Compensation Costs Related Contingent Liability [Member]</t>
  </si>
  <si>
    <t>BR Distribuidora [member]</t>
  </si>
  <si>
    <t>Icms Agreement [member]</t>
  </si>
  <si>
    <t>First Installment [member]</t>
  </si>
  <si>
    <t>Second Installment [member]</t>
  </si>
  <si>
    <t>Provisions for legal proceedings - Summary of Judicial Deposits with Legal Proceedings (Detail) - USD ($) $ in Millions</t>
  </si>
  <si>
    <t>Non-current judicial deposits (assets) [abstract]</t>
  </si>
  <si>
    <t>Tax</t>
  </si>
  <si>
    <t>Labor</t>
  </si>
  <si>
    <t>Civil</t>
  </si>
  <si>
    <t>Environmental</t>
  </si>
  <si>
    <t>Provisions for legal proceedings - Summary of reconciliation of Judicial Deposits with Legal Proceedings (Detail) - USD ($) $ in Millions</t>
  </si>
  <si>
    <t>Use</t>
  </si>
  <si>
    <t>Provisions for legal proceedings - Summary of Contingent Liabilities (Detail) - USD ($) $ in Millions</t>
  </si>
  <si>
    <t>Estimated contingent liabilities for legal proceedings [line items]</t>
  </si>
  <si>
    <t>Tax [member]</t>
  </si>
  <si>
    <t>Civil-General [member]</t>
  </si>
  <si>
    <t>Civil - Environmental [member]</t>
  </si>
  <si>
    <t>Collateral for crude oil exploration concession agreements (Detail) - Exploration and evaluation assets [member] $ in Millions</t>
  </si>
  <si>
    <t>Disclosure Of Collateral [line items]</t>
  </si>
  <si>
    <t>Collateral for crude oil exploration concession agreements, amount</t>
  </si>
  <si>
    <t>Collateral for crude oil exploration concession agreements, amount still in force</t>
  </si>
  <si>
    <t>Crude Oil Reserves [member]</t>
  </si>
  <si>
    <t>Amount pledged on collateral</t>
  </si>
  <si>
    <t>Bank Guarantees [member]</t>
  </si>
  <si>
    <t>Risk Management - Summary of the Positions of the Derivative Financial Instruments Held by the Company (Detail) € in Millions, £ in Millions, bbl in Millions, $ in Millions</t>
  </si>
  <si>
    <t>Jun. 30, 2019EUR (€)bbl</t>
  </si>
  <si>
    <t>Jun. 30, 2019GBP (£)bbl</t>
  </si>
  <si>
    <t>Dec. 31, 2018USD ($)bbl</t>
  </si>
  <si>
    <t>Dec. 31, 2018EUR (€)bbl</t>
  </si>
  <si>
    <t>Dec. 31, 2018GBP (£)bbl</t>
  </si>
  <si>
    <t>Disclosure of risk management strategy related to hedge accounting [line items]</t>
  </si>
  <si>
    <t>Fair value Asset Position (Liability)</t>
  </si>
  <si>
    <t>Put/Crude oil and oil products Member] | Derivatives not designated for hedge accounting [Member]</t>
  </si>
  <si>
    <t>Notional value | bbl</t>
  </si>
  <si>
    <t>Futures contracts [Member] | Derivatives not designated for hedge accounting [Member]</t>
  </si>
  <si>
    <t>Futures contracts [Member] | Long position/Crude oil and oil products [Member] | Derivatives not designated for hedge accounting [Member]</t>
  </si>
  <si>
    <t>2019/2020</t>
  </si>
  <si>
    <t>Futures contracts [Member] | Short position/Crude oil and oil products [Member] | Derivatives not designated for hedge accounting [Member]</t>
  </si>
  <si>
    <t>Forward contracts [Member] | Long position/Foreign currency forwards [Member] | Derivatives not designated for hedge accounting [Member]</t>
  </si>
  <si>
    <t>Notional value</t>
  </si>
  <si>
    <t>Forward contracts [Member] | Short position/Foreign currency forwards [Member] | Derivatives not designated for hedge accounting [Member]</t>
  </si>
  <si>
    <t>Forward contracts [Member] | Long Position Or Foreign Currency Forwards EUR/USD [member] | Derivatives not designated for hedge accounting [Member]</t>
  </si>
  <si>
    <t>Notional value | €</t>
  </si>
  <si>
    <t>Forward contracts [Member] | Long Position Or Foreign Currency Forwards GBP/USD [member] | Derivatives not designated for hedge accounting [Member]</t>
  </si>
  <si>
    <t>Notional value | £</t>
  </si>
  <si>
    <t>Forward contracts [Member] | Short Position or Foreign Currency Forwards Gbp Usd [member] | Derivatives not designated for hedge accounting [Member]</t>
  </si>
  <si>
    <t>Swap [Member] | Cross Currency Swap Matured In Two Thousand Twenty Six [member] | Derivatives not designated for hedge accounting [Member]</t>
  </si>
  <si>
    <t>2026</t>
  </si>
  <si>
    <t>Swap [Member] | Cross Currency Swap Matured In Two Thousand Thirty Four [member] | Derivatives not designated for hedge accounting [Member]</t>
  </si>
  <si>
    <t>2034</t>
  </si>
  <si>
    <t>Risk Management - Summary of Amounts Recognized and Guarantees Given Related to Derivative Financial Instruments (Detail) - USD ($) $ in Millions</t>
  </si>
  <si>
    <t>Disclosure of detailed information about financial instruments [line items]</t>
  </si>
  <si>
    <t>Gains/ (losses) recognized in the statement of income</t>
  </si>
  <si>
    <t>Gains/(losses) recognized in the Shareholders' Equity</t>
  </si>
  <si>
    <t>Guarantees given as collateral</t>
  </si>
  <si>
    <t>Fair value hedges [member]</t>
  </si>
  <si>
    <t>Fair value hedges [member] | Commodity price risk [member]</t>
  </si>
  <si>
    <t>Fair value hedges [member] | Currency risk [member]</t>
  </si>
  <si>
    <t>Cash flow hedges [member]</t>
  </si>
  <si>
    <t>Risk Management - Summary of Sensitivity Analysis of the Derivative Financial Instruments (Detail) $ in Millions</t>
  </si>
  <si>
    <t>Probable Scenario [member] | Forward contracts [Member] | Currency risk [member] | Derivatives not designated for hedge accounting [Member]</t>
  </si>
  <si>
    <t>Disclosure of nature and extent of risks arising from financial instruments [line items]</t>
  </si>
  <si>
    <t>Risk exposure associated with instruments</t>
  </si>
  <si>
    <t>Probable Scenario [member] | Derivatives [member]</t>
  </si>
  <si>
    <t>Reasonably Possible Scenario [member] | Futures contracts [Member] | Equity price risk [member] | Derivatives not designated for hedge accounting [Member]</t>
  </si>
  <si>
    <t>Reasonably Possible Scenario [member] | Forward contracts [Member] | Currency risk [member] | Derivatives not designated for hedge accounting [Member]</t>
  </si>
  <si>
    <t>Reasonably Possible Scenario [member] | OTC options [member]</t>
  </si>
  <si>
    <t>Reasonably Possible Scenario [member] | Derivatives [member]</t>
  </si>
  <si>
    <t>Remote Scenario [member] | Futures contracts [Member] | Equity price risk [member] | Derivatives not designated for hedge accounting [Member]</t>
  </si>
  <si>
    <t>Remote Scenario [member] | Forward contracts [Member] | Currency risk [member] | Derivatives not designated for hedge accounting [Member]</t>
  </si>
  <si>
    <t>Remote Scenario [member] | OTC options [member]</t>
  </si>
  <si>
    <t>Remote Scenario [member] | Derivatives [member]</t>
  </si>
  <si>
    <t>Risk Management - Summary of Sensitivity Analysis of the Derivative Financial Instruments (Parenthetical) (Detail)</t>
  </si>
  <si>
    <t>Appreciation of currency japanese yen [member]</t>
  </si>
  <si>
    <t>Appreciation or depreciation in oil and oil products prices</t>
  </si>
  <si>
    <t>0.80%</t>
  </si>
  <si>
    <t>Bottom of range [member]</t>
  </si>
  <si>
    <t>Risk variables</t>
  </si>
  <si>
    <t>Top of range [member]</t>
  </si>
  <si>
    <t>Risk Management - Additional Information (Detail) $ / shares in Units, € in Millions, £ in Millions, R$ in Millions, $ in Millions</t>
  </si>
  <si>
    <t>Jun. 30, 2019USD ($)$ / shares</t>
  </si>
  <si>
    <t>Mar. 31, 2019USD ($)Rate</t>
  </si>
  <si>
    <t>Jun. 30, 2018USD ($)Rate$ / shares</t>
  </si>
  <si>
    <t>Mar. 31, 2018USD ($)Rate</t>
  </si>
  <si>
    <t>Dec. 31, 2017GBP (£)</t>
  </si>
  <si>
    <t>Jun. 30, 2019EUR (€)Rate</t>
  </si>
  <si>
    <t>Dec. 31, 2018USD ($)Rate</t>
  </si>
  <si>
    <t>Dec. 31, 2018EUR (€)Rate</t>
  </si>
  <si>
    <t>Sep. 30, 2018Rate</t>
  </si>
  <si>
    <t>Average strike price per barrel | $ / shares</t>
  </si>
  <si>
    <t>Amount of premium</t>
  </si>
  <si>
    <t>Total purchase cost</t>
  </si>
  <si>
    <t>Derivative instruments designated as hedging instruments, additions</t>
  </si>
  <si>
    <t>R$ 103499</t>
  </si>
  <si>
    <t>Description of exchange rate</t>
  </si>
  <si>
    <t>The carrying amounts, the fair value as of June 30, 2019, and a schedule of  expected reclassifications to the statement of income of cumulative losses  recognized in other comprehensive income (shareholders' equity) based on a  US$ 1.00 / R$ 3.8322 exchange rate</t>
  </si>
  <si>
    <t>Exchange rate | Rate</t>
  </si>
  <si>
    <t>Foreign exchange gains (losses) due to ineffectiveness</t>
  </si>
  <si>
    <t>Hedging instruments designated / Highly probable future exports (%)</t>
  </si>
  <si>
    <t>80.30%</t>
  </si>
  <si>
    <t>Description of changes in methods and assumptions</t>
  </si>
  <si>
    <t>Based on a sensitivity analysis considering a  US$ 10/barrel decrease in Brent prices stress scenario, when compared to the  Brent price projections in our BMP 2019-2023, would not indicate a  reclassification adjustment from equity to the statement of income.</t>
  </si>
  <si>
    <t>Put options [member]</t>
  </si>
  <si>
    <t>Currency risk [member]</t>
  </si>
  <si>
    <t>Description of sensitivity analysis</t>
  </si>
  <si>
    <t>Showing the probable scenario for foreign exchange risk on financial instruments, computed based on external data along with stressed scenarios (a 25% and a 50% change in the foreign exchange rates), except for assets and liabilities of foreign subsidiaries</t>
  </si>
  <si>
    <t>Petrobras Global Trading BV [member]</t>
  </si>
  <si>
    <t>Notional amount</t>
  </si>
  <si>
    <t>Bonds issued | £</t>
  </si>
  <si>
    <t>Gasoline [member]</t>
  </si>
  <si>
    <t>Diesel [member]</t>
  </si>
  <si>
    <t>Cross Currency Swap Matured In Two Thousand Twenty Six [member] | Petrobras Global Trading BV [member]</t>
  </si>
  <si>
    <t>Notional amount | £</t>
  </si>
  <si>
    <t>Cross currency swap maturity</t>
  </si>
  <si>
    <t>Cross Currency Swap Matured In Two Thousand Thirty Four [member] | Petrobras Global Trading BV [member]</t>
  </si>
  <si>
    <t>Cross currency swap [Member] | Petrobras Global Trading BV [member]</t>
  </si>
  <si>
    <t>Derivative gain (loss)</t>
  </si>
  <si>
    <t>Forward contracts [Member] | Petrobras Global Trading BV [member]</t>
  </si>
  <si>
    <t>Risk Management - Summary of Carrying Amounts, the Fair Value and Schedule of Expected Reclassifications (Detail) R$ in Millions, $ in Millions</t>
  </si>
  <si>
    <t>Jun. 30, 2018USD ($)</t>
  </si>
  <si>
    <t>Disclosure of detailed information about hedged items [line items]</t>
  </si>
  <si>
    <t>Exports affecting the statement of income | $</t>
  </si>
  <si>
    <t>Nominal value of hedging instrument (finance debt and lease liability) at June 30, 2019</t>
  </si>
  <si>
    <t>R$ 404024</t>
  </si>
  <si>
    <t>Non-derivative financial instruments (debt: principal and interest) [member]</t>
  </si>
  <si>
    <t>R$ 256390</t>
  </si>
  <si>
    <t>Hedged transactions</t>
  </si>
  <si>
    <t xml:space="preserve">Foreign exchange gains and losses on a portion of highly probable future monthly exports revenues    </t>
  </si>
  <si>
    <t>Additional hedging relationships designated, designations revoked and hedging instruments re-designated</t>
  </si>
  <si>
    <t>R$ 139359</t>
  </si>
  <si>
    <t>Nature of the risk</t>
  </si>
  <si>
    <t xml:space="preserve">Foreign Currency - Real vs U.S. Dollar Spot Rate    </t>
  </si>
  <si>
    <t>Exports affecting the statement of income</t>
  </si>
  <si>
    <t>R$ 14889</t>
  </si>
  <si>
    <t>Maturity Date</t>
  </si>
  <si>
    <t xml:space="preserve">July 2019 to June 2029      </t>
  </si>
  <si>
    <t>Principal repayments / amortization</t>
  </si>
  <si>
    <t>R$ 34891</t>
  </si>
  <si>
    <t>Carrying amount</t>
  </si>
  <si>
    <t>R$ 342414</t>
  </si>
  <si>
    <t>Foreign exchange variation | R$</t>
  </si>
  <si>
    <t>Risk Management - Summary of Roll-Forward Schedule of Cumulative Foreign Exchange Losses Recognized in Other Comprehensive Income (Detail) - USD ($) $ in Millions</t>
  </si>
  <si>
    <t>Disclosure of information about amounts that affected statement of comprehensive income as result of hedge accounting [line items]</t>
  </si>
  <si>
    <t>Balance at beginning of the period</t>
  </si>
  <si>
    <t>Balance at the end of the period</t>
  </si>
  <si>
    <t>Cash flow hedge highly probable future exports [member] | Occurred exports [member]</t>
  </si>
  <si>
    <t>Before Tax [member] | Cash flow hedge highly probable future exports [member]</t>
  </si>
  <si>
    <t>Before Tax [member] | Cash flow hedge highly probable future exports [member] | Occurred exports [member]</t>
  </si>
  <si>
    <t>Tax Effect [member] | Cash flow hedge highly probable future exports [member]</t>
  </si>
  <si>
    <t>Tax Effect [member] | Cash flow hedge highly probable future exports [member] | Occurred exports [member]</t>
  </si>
  <si>
    <t>Risk Management - Summary of Ratio of Highly Probable Future Exports to Debt Instruments (Detail) $ in Millions</t>
  </si>
  <si>
    <t>Disclosure of information about terms and conditions of hedging instruments and how they affect future cash flows [line items]</t>
  </si>
  <si>
    <t>Risk Management - Summary of Sensitivity Analysis for Foreign Exchange Risk on Financial Instruments (Detail) $ in Millions</t>
  </si>
  <si>
    <t>Dollar/Real [member]</t>
  </si>
  <si>
    <t>Disclosure Of Foreign Currency Exchange Exposure [line items]</t>
  </si>
  <si>
    <t>Sensitivity analysis for foreign exchange risk</t>
  </si>
  <si>
    <t>Euro/Real [member]</t>
  </si>
  <si>
    <t>Euro/Dollar [member]</t>
  </si>
  <si>
    <t>Pound Sterling/Real [member]</t>
  </si>
  <si>
    <t>Pound Sterling/Dollar [Member]</t>
  </si>
  <si>
    <t>Non Deliverable Forward [member] | Euro/Dollar [member]</t>
  </si>
  <si>
    <t>Non Deliverable Forward [member] | Pound Sterling/Dollar [Member]</t>
  </si>
  <si>
    <t>Cross currency swap [Member] | Pound Sterling/Dollar [Member]</t>
  </si>
  <si>
    <t>Cash flow hedges [member] | Dollar/Real [member]</t>
  </si>
  <si>
    <t>Derivatives assets [member] | Dollar/Real [member]</t>
  </si>
  <si>
    <t>Derivatives assets [member] | Euro/Real [member]</t>
  </si>
  <si>
    <t>Derivatives assets [member] | Euro/Dollar [member]</t>
  </si>
  <si>
    <t>Derivatives assets [member] | Pound Sterling/Real [member]</t>
  </si>
  <si>
    <t>Derivatives assets [member] | Pound Sterling/Dollar [Member]</t>
  </si>
  <si>
    <t>Derivative liabilities [member] | Dollar/Real [member]</t>
  </si>
  <si>
    <t>Derivative liabilities [member] | Euro/Real [member]</t>
  </si>
  <si>
    <t>Derivative liabilities [member] | Euro/Dollar [member]</t>
  </si>
  <si>
    <t>Derivative liabilities [member] | Pound Sterling/Real [member]</t>
  </si>
  <si>
    <t>Derivative liabilities [member] | Pound Sterling/Dollar [Member]</t>
  </si>
  <si>
    <t>Probable Scenario [member] | Dollar/Real [member]</t>
  </si>
  <si>
    <t>Probable Scenario [member] | Euro/Dollar [member]</t>
  </si>
  <si>
    <t>Probable Scenario [member] | Pound Sterling/Dollar [Member]</t>
  </si>
  <si>
    <t>Probable Scenario [member] | Currency risk [member]</t>
  </si>
  <si>
    <t>Probable Scenario [member] | Non Deliverable Forward [member] | Euro/Dollar [member]</t>
  </si>
  <si>
    <t>Probable Scenario [member] | Cross currency swap [Member] | Pound Sterling/Dollar [Member]</t>
  </si>
  <si>
    <t>Probable Scenario [member] | Cash flow hedges [member] | Dollar/Real [member]</t>
  </si>
  <si>
    <t>Probable Scenario [member] | Derivatives assets [member] | Dollar/Real [member]</t>
  </si>
  <si>
    <t>Probable Scenario [member] | Derivatives assets [member] | Euro/Dollar [member]</t>
  </si>
  <si>
    <t>Probable Scenario [member] | Derivatives assets [member] | Pound Sterling/Dollar [Member]</t>
  </si>
  <si>
    <t>Probable Scenario [member] | Derivative liabilities [member] | Dollar/Real [member]</t>
  </si>
  <si>
    <t>Probable Scenario [member] | Derivative liabilities [member] | Euro/Dollar [member]</t>
  </si>
  <si>
    <t>Probable Scenario [member] | Derivative liabilities [member] | Pound Sterling/Dollar [Member]</t>
  </si>
  <si>
    <t>Probable Stressed Scenario Of Twenty Five Percentage [member] | Dollar/Real [member]</t>
  </si>
  <si>
    <t>Probable Stressed Scenario Of Twenty Five Percentage [member] | Euro/Real [member]</t>
  </si>
  <si>
    <t>Probable Stressed Scenario Of Twenty Five Percentage [member] | Euro/Dollar [member]</t>
  </si>
  <si>
    <t>Probable Stressed Scenario Of Twenty Five Percentage [member] | Pound Sterling/Real [member]</t>
  </si>
  <si>
    <t>Probable Stressed Scenario Of Twenty Five Percentage [member] | Pound Sterling/Dollar [Member]</t>
  </si>
  <si>
    <t>Probable Stressed Scenario Of Twenty Five Percentage [member] | Currency risk [member]</t>
  </si>
  <si>
    <t>Probable Stressed Scenario Of Twenty Five Percentage [member] | Non Deliverable Forward [member] | Euro/Dollar [member]</t>
  </si>
  <si>
    <t>Probable Stressed Scenario Of Twenty Five Percentage [member] | Non Deliverable Forward [member] | Pound Sterling/Dollar [Member]</t>
  </si>
  <si>
    <t>Probable Stressed Scenario Of Twenty Five Percentage [member] | Cross currency swap [Member] | Pound Sterling/Dollar [Member]</t>
  </si>
  <si>
    <t>Probable Stressed Scenario Of Twenty Five Percentage [member] | Cash flow hedges [member] | Dollar/Real [member]</t>
  </si>
  <si>
    <t>Probable Stressed Scenario Of Twenty Five Percentage [member] | Derivatives assets [member] | Dollar/Real [member]</t>
  </si>
  <si>
    <t>Probable Stressed Scenario Of Twenty Five Percentage [member] | Derivatives assets [member] | Euro/Real [member]</t>
  </si>
  <si>
    <t>Probable Stressed Scenario Of Twenty Five Percentage [member] | Derivatives assets [member] | Euro/Dollar [member]</t>
  </si>
  <si>
    <t>Probable Stressed Scenario Of Twenty Five Percentage [member] | Derivatives assets [member] | Pound Sterling/Dollar [Member]</t>
  </si>
  <si>
    <t>Probable Stressed Scenario Of Twenty Five Percentage [member] | Derivative liabilities [member] | Dollar/Real [member]</t>
  </si>
  <si>
    <t>Probable Stressed Scenario Of Twenty Five Percentage [member] | Derivative liabilities [member] | Euro/Real [member]</t>
  </si>
  <si>
    <t>Probable Stressed Scenario Of Twenty Five Percentage [member] | Derivative liabilities [member] | Euro/Dollar [member]</t>
  </si>
  <si>
    <t>Probable Stressed Scenario Of Twenty Five Percentage [member] | Derivative liabilities [member] | Pound Sterling/Real [member]</t>
  </si>
  <si>
    <t>Probable Stressed Scenario Of Twenty Five Percentage [member] | Derivative liabilities [member] | Pound Sterling/Dollar [Member]</t>
  </si>
  <si>
    <t>Probable Stressed Scenario of Fifty Percentage [Member] | Dollar/Real [member]</t>
  </si>
  <si>
    <t>Probable Stressed Scenario of Fifty Percentage [Member] | Euro/Real [member]</t>
  </si>
  <si>
    <t>Probable Stressed Scenario of Fifty Percentage [Member] | Euro/Dollar [member]</t>
  </si>
  <si>
    <t>Probable Stressed Scenario of Fifty Percentage [Member] | Pound Sterling/Real [member]</t>
  </si>
  <si>
    <t>Probable Stressed Scenario of Fifty Percentage [Member] | Pound Sterling/Dollar [Member]</t>
  </si>
  <si>
    <t>Probable Stressed Scenario of Fifty Percentage [Member] | Currency risk [member]</t>
  </si>
  <si>
    <t>Probable Stressed Scenario of Fifty Percentage [Member] | Non Deliverable Forward [member] | Euro/Dollar [member]</t>
  </si>
  <si>
    <t>Probable Stressed Scenario of Fifty Percentage [Member] | Non Deliverable Forward [member] | Pound Sterling/Dollar [Member]</t>
  </si>
  <si>
    <t>Probable Stressed Scenario of Fifty Percentage [Member] | Cross currency swap [Member] | Pound Sterling/Dollar [Member]</t>
  </si>
  <si>
    <t>Probable Stressed Scenario of Fifty Percentage [Member] | Cash flow hedges [member] | Dollar/Real [member]</t>
  </si>
  <si>
    <t>Probable Stressed Scenario of Fifty Percentage [Member] | Derivatives assets [member] | Dollar/Real [member]</t>
  </si>
  <si>
    <t>Probable Stressed Scenario of Fifty Percentage [Member] | Derivatives assets [member] | Euro/Real [member]</t>
  </si>
  <si>
    <t>Probable Stressed Scenario of Fifty Percentage [Member] | Derivatives assets [member] | Euro/Dollar [member]</t>
  </si>
  <si>
    <t>Probable Stressed Scenario of Fifty Percentage [Member] | Derivatives assets [member] | Pound Sterling/Real [member]</t>
  </si>
  <si>
    <t>Probable Stressed Scenario of Fifty Percentage [Member] | Derivatives assets [member] | Pound Sterling/Dollar [Member]</t>
  </si>
  <si>
    <t>Probable Stressed Scenario of Fifty Percentage [Member] | Derivative liabilities [member] | Dollar/Real [member]</t>
  </si>
  <si>
    <t>Probable Stressed Scenario of Fifty Percentage [Member] | Derivative liabilities [member] | Euro/Real [member]</t>
  </si>
  <si>
    <t>Probable Stressed Scenario of Fifty Percentage [Member] | Derivative liabilities [member] | Euro/Dollar [member]</t>
  </si>
  <si>
    <t>Probable Stressed Scenario of Fifty Percentage [Member] | Derivative liabilities [member] | Pound Sterling/Real [member]</t>
  </si>
  <si>
    <t>Probable Stressed Scenario of Fifty Percentage [Member] | Derivative liabilities [member] | Pound Sterling/Dollar [Member]</t>
  </si>
  <si>
    <t>Risk Management - Summary of Sensitivity Analysis for Foreign Exchange Risk on Financial Instruments (Parenthetical) (Detail)</t>
  </si>
  <si>
    <t>Appreciation of currency Real /Euro [member]</t>
  </si>
  <si>
    <t>Appreciation or depreciation in foreign currency exchange rate</t>
  </si>
  <si>
    <t>Depreciation of currency Pound Sterling [member]</t>
  </si>
  <si>
    <t>0.70%</t>
  </si>
  <si>
    <t>Appreciation Of Currency Pound Sterling [member]</t>
  </si>
  <si>
    <t>0.03%</t>
  </si>
  <si>
    <t>Appreciation of currency Real /Sterling [member]</t>
  </si>
  <si>
    <t>1.50%</t>
  </si>
  <si>
    <t>Appreciation of currency Real [member]</t>
  </si>
  <si>
    <t>0.90%</t>
  </si>
  <si>
    <t>Risk Management - Summary of Maturity Schedule of the Company's Finance Debt (Detail) - USD ($) $ in Millions</t>
  </si>
  <si>
    <t>Disclosure of finance debt [line items]</t>
  </si>
  <si>
    <t>Total debt finance</t>
  </si>
  <si>
    <t>Undiscounted Finance Debt [member]</t>
  </si>
  <si>
    <t>Principal</t>
  </si>
  <si>
    <t>Not later than one year [member] | Undiscounted Finance Debt [member]</t>
  </si>
  <si>
    <t>Later than one year and not later than two years [member] | Undiscounted Finance Debt [member]</t>
  </si>
  <si>
    <t>Later than two years and not later than three years [member] | Undiscounted Finance Debt [member]</t>
  </si>
  <si>
    <t>Later than three years and not later than four years [member] | Undiscounted Finance Debt [member]</t>
  </si>
  <si>
    <t>Later than four years and not later than five years [member] | Undiscounted Finance Debt [member]</t>
  </si>
  <si>
    <t>Later than five years [member] | Undiscounted Finance Debt [member]</t>
  </si>
  <si>
    <t>Fair Value of Financial Assets and Liabilities - Fair Value Measured of Assets and Liabilities (Detail) - USD ($) $ in Millions</t>
  </si>
  <si>
    <t>Disclosure of fair value measurement of assets and liabilities [line items]</t>
  </si>
  <si>
    <t>Fair value measurement [Member]</t>
  </si>
  <si>
    <t>Fair value measurement [Member] | Foreign currency derivatives [Member]</t>
  </si>
  <si>
    <t>Fair value measurement [Member] | Level 1 [member]</t>
  </si>
  <si>
    <t>Fair value measurement [Member] | Level 2 [member]</t>
  </si>
  <si>
    <t>Fair value measurement [Member] | Level 2 [member] | Foreign currency derivatives [Member]</t>
  </si>
  <si>
    <t>Fair value measurement [Member] | Marketable securities [Member]</t>
  </si>
  <si>
    <t>Fair value measurement [Member] | Marketable securities [Member] | Level 1 [member]</t>
  </si>
  <si>
    <t>Fair value measurement [Member] | Commodity derivatives assets [member]</t>
  </si>
  <si>
    <t>Fair value measurement [Member] | Commodity derivatives assets [member] | Level 1 [member]</t>
  </si>
  <si>
    <t>Fair value measurement [Member] | Commodity derivatives assets [member] | Level 2 [member]</t>
  </si>
  <si>
    <t>Fair value measurement [Member] | Foreign currency derivatives [Member] | Level 2 [member]</t>
  </si>
  <si>
    <t>Subsequent events - Additional Information (Detail) R$ / shares in Units, $ / shares in Units, € in Millions, £ in Millions, R$ in Millions, $ in Millions</t>
  </si>
  <si>
    <t>Aug. 01, 2019USD ($)$ / shares</t>
  </si>
  <si>
    <t>Jul. 24, 2019USD ($)</t>
  </si>
  <si>
    <t>Jul. 17, 2019USD ($)</t>
  </si>
  <si>
    <t>Jul. 11, 2019EUR (€)</t>
  </si>
  <si>
    <t>Jul. 11, 2019GBP (£)</t>
  </si>
  <si>
    <t>Jul. 01, 2019USD ($)</t>
  </si>
  <si>
    <t>Jul. 01, 2019BRL (R$)</t>
  </si>
  <si>
    <t>Jul. 31, 2019USD ($)</t>
  </si>
  <si>
    <t>Jul. 31, 2019BRL (R$)</t>
  </si>
  <si>
    <t>Aug. 01, 2019BRL (R$)R$ / shares</t>
  </si>
  <si>
    <t>Disclosure of Events After Reporting Period [line items]</t>
  </si>
  <si>
    <t>Debenture issued for public distribution</t>
  </si>
  <si>
    <t>Interest on capital payable</t>
  </si>
  <si>
    <t>Proceeds from issuance of debenture</t>
  </si>
  <si>
    <t>R$ 1000</t>
  </si>
  <si>
    <t>Initial amount of debt</t>
  </si>
  <si>
    <t>R$ 600</t>
  </si>
  <si>
    <t>R$ 2608</t>
  </si>
  <si>
    <t>Interest on capital payable, per share | (per share)</t>
  </si>
  <si>
    <t>R$ 0.20</t>
  </si>
  <si>
    <t>Interest on capital, payment date</t>
  </si>
  <si>
    <t>Oct. 4,
		2019</t>
  </si>
  <si>
    <t>Interest on capital, shareholding position date</t>
  </si>
  <si>
    <t>Aug. 12,
		2019</t>
  </si>
  <si>
    <t>Events After Reporting Period [member] | Pampo and Enchova Groups [member]</t>
  </si>
  <si>
    <t>Sale of business, interest sold</t>
  </si>
  <si>
    <t>100.00%</t>
  </si>
  <si>
    <t>Fair value of business</t>
  </si>
  <si>
    <t>Consideration received</t>
  </si>
  <si>
    <t>Events After Reporting Period [member] | Bauna Field [member]</t>
  </si>
  <si>
    <t>Events After Reporting Period [member] | Top of range [member]</t>
  </si>
  <si>
    <t>Percentage of possibility to increase of initial amount of debt</t>
  </si>
  <si>
    <t>Events After Reporting Period [member] | Unsecured Debt 1 [member]</t>
  </si>
  <si>
    <t>R$ 3000</t>
  </si>
  <si>
    <t>Events After Reporting Period [member] | Debentures of first series [member]</t>
  </si>
  <si>
    <t>Debt maturity</t>
  </si>
  <si>
    <t>Sep. 15,
		2029</t>
  </si>
  <si>
    <t>Events After Reporting Period [member] | Debentures of second series [member]</t>
  </si>
  <si>
    <t>Sep. 15,
		2034</t>
  </si>
  <si>
    <t>Events After Reporting Period [member] | Debentures of third series [member]</t>
  </si>
  <si>
    <t>Sep. 15,
		2026</t>
  </si>
  <si>
    <t>Any and All Repurchase Offer [member] | Events After Reporting Period [member]</t>
  </si>
  <si>
    <t>Repayment of principal amount of bond | €</t>
  </si>
  <si>
    <t>Waterfall Repurchase Offer [member] | Events After Reporting Period [member]</t>
  </si>
  <si>
    <t>Repayment of principal amount of bond</t>
  </si>
  <si>
    <t>Federal Prosecutors Office [member] | Events After Reporting Period [member]</t>
  </si>
  <si>
    <t>Proceeds from leniency agreements and repatriations</t>
  </si>
  <si>
    <t>R$ 444</t>
  </si>
  <si>
    <t>Repatriations amount exceeds</t>
  </si>
  <si>
    <t>Additional payment receivable</t>
  </si>
  <si>
    <t>R$ 253</t>
  </si>
  <si>
    <t>Information Related to Guaranteed Securities Issued by Subsidiaries - Additional Information (Detail)</t>
  </si>
  <si>
    <t>Description of guarantees given by registrant</t>
  </si>
  <si>
    <t>Petróleo Brasileiro S.A.-Petrobras fully and unconditionally guarantees the debt  securities issued by Petrobras Global Finance B.V. (PGF), a 100-percent-owned  finance subsidiary of Petrobras. There are no significant restrictions on the  ability of Petrobras to obtain funds from PGF.</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0.0_);(#,##0.0)" numFmtId="167"/>
    <numFmt formatCode="_(&quot;$ &quot;#,##0.0000_);_(&quot;$ &quot;(#,##0.0000)" numFmtId="168"/>
    <numFmt formatCode="_(&quot;$ &quot;#,##0.0_);_(&quot;$ &quot;(#,##0.0)" numFmtId="169"/>
    <numFmt formatCode="_(&quot;€ &quot;#,##0_);_(&quot;€ &quot;(#,##0)" numFmtId="170"/>
    <numFmt formatCode="_(&quot;£ &quot;#,##0_);_(&quot;£ &quot;(#,##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72</v>
      </c>
      <c r="B1" s="2" t="s">
        <v>773</v>
      </c>
      <c r="C1" s="2" t="s">
        <v>2</v>
      </c>
      <c r="D1" s="2" t="s">
        <v>71</v>
      </c>
      <c r="E1" s="2" t="s">
        <v>21</v>
      </c>
    </row>
    <row r="2" spans="1:5">
      <c r="A2" s="3" t="s">
        <v>758</v>
      </c>
    </row>
    <row r="3" spans="1:5">
      <c r="A3" s="4" t="s">
        <v>760</v>
      </c>
      <c r="C3" s="5" t="n">
        <v>5695</v>
      </c>
      <c r="E3" s="5" t="n">
        <v>3667</v>
      </c>
    </row>
    <row r="4" spans="1:5">
      <c r="A4" s="4" t="s">
        <v>157</v>
      </c>
      <c r="C4" s="6" t="n">
        <v>4725</v>
      </c>
      <c r="D4" s="5" t="n">
        <v>8128</v>
      </c>
    </row>
    <row r="5" spans="1:5">
      <c r="A5" s="4" t="s">
        <v>759</v>
      </c>
      <c r="C5" s="6" t="n">
        <v>75527</v>
      </c>
      <c r="E5" s="6" t="n">
        <v>84175</v>
      </c>
    </row>
    <row r="6" spans="1:5">
      <c r="A6" s="4" t="s">
        <v>774</v>
      </c>
      <c r="C6" s="6" t="n">
        <v>955</v>
      </c>
    </row>
    <row r="7" spans="1:5">
      <c r="A7" s="4" t="s">
        <v>775</v>
      </c>
    </row>
    <row r="8" spans="1:5">
      <c r="A8" s="3" t="s">
        <v>758</v>
      </c>
    </row>
    <row r="9" spans="1:5">
      <c r="A9" s="4" t="s">
        <v>760</v>
      </c>
      <c r="B9" s="5" t="n">
        <v>3000</v>
      </c>
    </row>
    <row r="10" spans="1:5">
      <c r="A10" s="4" t="s">
        <v>776</v>
      </c>
      <c r="B10" s="4" t="s">
        <v>777</v>
      </c>
    </row>
    <row r="11" spans="1:5">
      <c r="A11" s="4" t="s">
        <v>764</v>
      </c>
    </row>
    <row r="12" spans="1:5">
      <c r="A12" s="3" t="s">
        <v>758</v>
      </c>
    </row>
    <row r="13" spans="1:5">
      <c r="A13" s="4" t="s">
        <v>759</v>
      </c>
      <c r="C13" s="6" t="n">
        <v>2980</v>
      </c>
    </row>
    <row r="14" spans="1:5">
      <c r="A14" s="4" t="s">
        <v>778</v>
      </c>
    </row>
    <row r="15" spans="1:5">
      <c r="A15" s="3" t="s">
        <v>758</v>
      </c>
    </row>
    <row r="16" spans="1:5">
      <c r="A16" s="4" t="s">
        <v>779</v>
      </c>
      <c r="C16" s="6" t="n">
        <v>42721</v>
      </c>
      <c r="E16" s="6" t="n">
        <v>46872</v>
      </c>
    </row>
    <row r="17" spans="1:5">
      <c r="A17" s="4" t="s">
        <v>780</v>
      </c>
    </row>
    <row r="18" spans="1:5">
      <c r="A18" s="3" t="s">
        <v>758</v>
      </c>
    </row>
    <row r="19" spans="1:5">
      <c r="A19" s="4" t="s">
        <v>779</v>
      </c>
      <c r="C19" s="6" t="n">
        <v>41878</v>
      </c>
      <c r="E19" s="5" t="n">
        <v>39057</v>
      </c>
    </row>
    <row r="20" spans="1:5">
      <c r="A20" s="4" t="s">
        <v>781</v>
      </c>
    </row>
    <row r="21" spans="1:5">
      <c r="A21" s="3" t="s">
        <v>758</v>
      </c>
    </row>
    <row r="22" spans="1:5">
      <c r="A22" s="4" t="s">
        <v>782</v>
      </c>
      <c r="C22" s="6" t="n">
        <v>4568</v>
      </c>
    </row>
    <row r="23" spans="1:5">
      <c r="A23" s="4" t="s">
        <v>783</v>
      </c>
      <c r="C23" s="6" t="n">
        <v>181</v>
      </c>
    </row>
    <row r="24" spans="1:5">
      <c r="A24" s="4" t="s">
        <v>784</v>
      </c>
    </row>
    <row r="25" spans="1:5">
      <c r="A25" s="3" t="s">
        <v>758</v>
      </c>
    </row>
    <row r="26" spans="1:5">
      <c r="A26" s="4" t="s">
        <v>782</v>
      </c>
      <c r="C26" s="6" t="n">
        <v>5298</v>
      </c>
    </row>
    <row r="27" spans="1:5">
      <c r="A27" s="4" t="s">
        <v>785</v>
      </c>
    </row>
    <row r="28" spans="1:5">
      <c r="A28" s="3" t="s">
        <v>758</v>
      </c>
    </row>
    <row r="29" spans="1:5">
      <c r="A29" s="4" t="s">
        <v>782</v>
      </c>
      <c r="C29" s="6" t="n">
        <v>578</v>
      </c>
    </row>
    <row r="30" spans="1:5">
      <c r="A30" s="4" t="s">
        <v>786</v>
      </c>
    </row>
    <row r="31" spans="1:5">
      <c r="A31" s="3" t="s">
        <v>758</v>
      </c>
    </row>
    <row r="32" spans="1:5">
      <c r="A32" s="4" t="s">
        <v>759</v>
      </c>
      <c r="C32" s="5" t="n">
        <v>7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443</v>
      </c>
    </row>
    <row r="2" spans="1:3">
      <c r="B2" s="2" t="s">
        <v>21</v>
      </c>
      <c r="C2" s="2" t="s">
        <v>473</v>
      </c>
    </row>
    <row r="3" spans="1:3">
      <c r="A3" s="3" t="s">
        <v>788</v>
      </c>
    </row>
    <row r="4" spans="1:3">
      <c r="A4" s="4" t="s">
        <v>510</v>
      </c>
      <c r="B4" s="5" t="n">
        <v>4725</v>
      </c>
    </row>
    <row r="5" spans="1:3">
      <c r="A5" s="4" t="s">
        <v>789</v>
      </c>
      <c r="B5" s="6" t="n">
        <v>-11957</v>
      </c>
    </row>
    <row r="6" spans="1:3">
      <c r="A6" s="4" t="s">
        <v>790</v>
      </c>
      <c r="B6" s="6" t="n">
        <v>-2349</v>
      </c>
    </row>
    <row r="7" spans="1:3">
      <c r="A7" s="4" t="s">
        <v>519</v>
      </c>
      <c r="B7" s="6" t="n">
        <v>84175</v>
      </c>
    </row>
    <row r="8" spans="1:3">
      <c r="A8" s="4" t="s">
        <v>173</v>
      </c>
    </row>
    <row r="9" spans="1:3">
      <c r="A9" s="3" t="s">
        <v>788</v>
      </c>
    </row>
    <row r="10" spans="1:3">
      <c r="A10" s="4" t="s">
        <v>789</v>
      </c>
      <c r="B10" s="6" t="n">
        <v>30</v>
      </c>
    </row>
    <row r="11" spans="1:3">
      <c r="A11" s="4" t="s">
        <v>790</v>
      </c>
      <c r="B11" s="6" t="n">
        <v>50</v>
      </c>
    </row>
    <row r="12" spans="1:3">
      <c r="A12" s="4" t="s">
        <v>791</v>
      </c>
    </row>
    <row r="13" spans="1:3">
      <c r="A13" s="3" t="s">
        <v>788</v>
      </c>
    </row>
    <row r="14" spans="1:3">
      <c r="A14" s="4" t="s">
        <v>508</v>
      </c>
      <c r="B14" s="6" t="n">
        <v>84175</v>
      </c>
      <c r="C14" s="5" t="n">
        <v>109046</v>
      </c>
    </row>
    <row r="15" spans="1:3">
      <c r="A15" s="4" t="s">
        <v>792</v>
      </c>
      <c r="B15" s="6" t="n">
        <v>84175</v>
      </c>
      <c r="C15" s="6" t="n">
        <v>242</v>
      </c>
    </row>
    <row r="16" spans="1:3">
      <c r="A16" s="4" t="s">
        <v>510</v>
      </c>
      <c r="B16" s="6" t="n">
        <v>4801</v>
      </c>
      <c r="C16" s="6" t="n">
        <v>11086</v>
      </c>
    </row>
    <row r="17" spans="1:3">
      <c r="A17" s="4" t="s">
        <v>789</v>
      </c>
      <c r="B17" s="6" t="n">
        <v>-11802</v>
      </c>
      <c r="C17" s="6" t="n">
        <v>-33439</v>
      </c>
    </row>
    <row r="18" spans="1:3">
      <c r="A18" s="4" t="s">
        <v>790</v>
      </c>
      <c r="B18" s="6" t="n">
        <v>-2415</v>
      </c>
      <c r="C18" s="6" t="n">
        <v>-5685</v>
      </c>
    </row>
    <row r="19" spans="1:3">
      <c r="A19" s="4" t="s">
        <v>793</v>
      </c>
      <c r="B19" s="6" t="n">
        <v>2493</v>
      </c>
      <c r="C19" s="6" t="n">
        <v>5738</v>
      </c>
    </row>
    <row r="20" spans="1:3">
      <c r="A20" s="4" t="s">
        <v>794</v>
      </c>
      <c r="B20" s="6" t="n">
        <v>-98</v>
      </c>
      <c r="C20" s="6" t="n">
        <v>1436</v>
      </c>
    </row>
    <row r="21" spans="1:3">
      <c r="A21" s="4" t="s">
        <v>795</v>
      </c>
      <c r="B21" s="6" t="n">
        <v>261</v>
      </c>
      <c r="C21" s="6" t="n">
        <v>-4237</v>
      </c>
    </row>
    <row r="22" spans="1:3">
      <c r="A22" s="4" t="s">
        <v>796</v>
      </c>
      <c r="B22" s="6" t="n">
        <v>-1888</v>
      </c>
      <c r="C22" s="6" t="n">
        <v>-12</v>
      </c>
    </row>
    <row r="23" spans="1:3">
      <c r="A23" s="4" t="s">
        <v>519</v>
      </c>
      <c r="B23" s="6" t="n">
        <v>75527</v>
      </c>
      <c r="C23" s="6" t="n">
        <v>84175</v>
      </c>
    </row>
    <row r="24" spans="1:3">
      <c r="A24" s="4" t="s">
        <v>797</v>
      </c>
    </row>
    <row r="25" spans="1:3">
      <c r="A25" s="3" t="s">
        <v>788</v>
      </c>
    </row>
    <row r="26" spans="1:3">
      <c r="A26" s="4" t="s">
        <v>510</v>
      </c>
      <c r="B26" s="6" t="n">
        <v>-76</v>
      </c>
    </row>
    <row r="27" spans="1:3">
      <c r="A27" s="4" t="s">
        <v>798</v>
      </c>
    </row>
    <row r="28" spans="1:3">
      <c r="A28" s="3" t="s">
        <v>788</v>
      </c>
    </row>
    <row r="29" spans="1:3">
      <c r="A29" s="4" t="s">
        <v>789</v>
      </c>
      <c r="B29" s="6" t="n">
        <v>-185</v>
      </c>
    </row>
    <row r="30" spans="1:3">
      <c r="A30" s="4" t="s">
        <v>799</v>
      </c>
    </row>
    <row r="31" spans="1:3">
      <c r="A31" s="3" t="s">
        <v>788</v>
      </c>
    </row>
    <row r="32" spans="1:3">
      <c r="A32" s="4" t="s">
        <v>790</v>
      </c>
      <c r="B32" s="6" t="n">
        <v>16</v>
      </c>
    </row>
    <row r="33" spans="1:3">
      <c r="A33" s="4" t="s">
        <v>456</v>
      </c>
    </row>
    <row r="34" spans="1:3">
      <c r="A34" s="3" t="s">
        <v>788</v>
      </c>
    </row>
    <row r="35" spans="1:3">
      <c r="A35" s="4" t="s">
        <v>519</v>
      </c>
      <c r="B35" s="6" t="n">
        <v>16251</v>
      </c>
    </row>
    <row r="36" spans="1:3">
      <c r="A36" s="4" t="s">
        <v>800</v>
      </c>
    </row>
    <row r="37" spans="1:3">
      <c r="A37" s="3" t="s">
        <v>788</v>
      </c>
    </row>
    <row r="38" spans="1:3">
      <c r="A38" s="4" t="s">
        <v>508</v>
      </c>
      <c r="B38" s="6" t="n">
        <v>16251</v>
      </c>
      <c r="C38" s="6" t="n">
        <v>21930</v>
      </c>
    </row>
    <row r="39" spans="1:3">
      <c r="A39" s="4" t="s">
        <v>792</v>
      </c>
      <c r="B39" s="6" t="n">
        <v>16251</v>
      </c>
      <c r="C39" s="6" t="n">
        <v>65</v>
      </c>
    </row>
    <row r="40" spans="1:3">
      <c r="A40" s="4" t="s">
        <v>510</v>
      </c>
      <c r="B40" s="6" t="n">
        <v>1219</v>
      </c>
      <c r="C40" s="6" t="n">
        <v>2442</v>
      </c>
    </row>
    <row r="41" spans="1:3">
      <c r="A41" s="4" t="s">
        <v>789</v>
      </c>
      <c r="B41" s="6" t="n">
        <v>-5475</v>
      </c>
      <c r="C41" s="6" t="n">
        <v>-5451</v>
      </c>
    </row>
    <row r="42" spans="1:3">
      <c r="A42" s="4" t="s">
        <v>790</v>
      </c>
      <c r="B42" s="6" t="n">
        <v>-427</v>
      </c>
      <c r="C42" s="6" t="n">
        <v>-1220</v>
      </c>
    </row>
    <row r="43" spans="1:3">
      <c r="A43" s="4" t="s">
        <v>793</v>
      </c>
      <c r="B43" s="6" t="n">
        <v>508</v>
      </c>
      <c r="C43" s="6" t="n">
        <v>1338</v>
      </c>
    </row>
    <row r="44" spans="1:3">
      <c r="A44" s="4" t="s">
        <v>794</v>
      </c>
      <c r="B44" s="6" t="n">
        <v>64</v>
      </c>
      <c r="C44" s="6" t="n">
        <v>27</v>
      </c>
    </row>
    <row r="45" spans="1:3">
      <c r="A45" s="4" t="s">
        <v>795</v>
      </c>
      <c r="B45" s="6" t="n">
        <v>141</v>
      </c>
      <c r="C45" s="6" t="n">
        <v>-2880</v>
      </c>
    </row>
    <row r="46" spans="1:3">
      <c r="A46" s="4" t="s">
        <v>796</v>
      </c>
      <c r="B46" s="6" t="n">
        <v>-1888</v>
      </c>
    </row>
    <row r="47" spans="1:3">
      <c r="A47" s="4" t="s">
        <v>519</v>
      </c>
      <c r="B47" s="6" t="n">
        <v>10393</v>
      </c>
      <c r="C47" s="6" t="n">
        <v>16251</v>
      </c>
    </row>
    <row r="48" spans="1:3">
      <c r="A48" s="4" t="s">
        <v>460</v>
      </c>
    </row>
    <row r="49" spans="1:3">
      <c r="A49" s="3" t="s">
        <v>788</v>
      </c>
    </row>
    <row r="50" spans="1:3">
      <c r="A50" s="4" t="s">
        <v>519</v>
      </c>
      <c r="B50" s="6" t="n">
        <v>67924</v>
      </c>
    </row>
    <row r="51" spans="1:3">
      <c r="A51" s="4" t="s">
        <v>801</v>
      </c>
    </row>
    <row r="52" spans="1:3">
      <c r="A52" s="3" t="s">
        <v>788</v>
      </c>
    </row>
    <row r="53" spans="1:3">
      <c r="A53" s="4" t="s">
        <v>508</v>
      </c>
      <c r="B53" s="6" t="n">
        <v>67924</v>
      </c>
      <c r="C53" s="6" t="n">
        <v>87116</v>
      </c>
    </row>
    <row r="54" spans="1:3">
      <c r="A54" s="4" t="s">
        <v>792</v>
      </c>
      <c r="B54" s="6" t="n">
        <v>67924</v>
      </c>
      <c r="C54" s="6" t="n">
        <v>177</v>
      </c>
    </row>
    <row r="55" spans="1:3">
      <c r="A55" s="4" t="s">
        <v>510</v>
      </c>
      <c r="B55" s="6" t="n">
        <v>3582</v>
      </c>
      <c r="C55" s="6" t="n">
        <v>8644</v>
      </c>
    </row>
    <row r="56" spans="1:3">
      <c r="A56" s="4" t="s">
        <v>789</v>
      </c>
      <c r="B56" s="6" t="n">
        <v>-6327</v>
      </c>
      <c r="C56" s="6" t="n">
        <v>-27988</v>
      </c>
    </row>
    <row r="57" spans="1:3">
      <c r="A57" s="4" t="s">
        <v>790</v>
      </c>
      <c r="B57" s="6" t="n">
        <v>-1988</v>
      </c>
      <c r="C57" s="6" t="n">
        <v>-4465</v>
      </c>
    </row>
    <row r="58" spans="1:3">
      <c r="A58" s="4" t="s">
        <v>793</v>
      </c>
      <c r="B58" s="6" t="n">
        <v>1985</v>
      </c>
      <c r="C58" s="6" t="n">
        <v>4400</v>
      </c>
    </row>
    <row r="59" spans="1:3">
      <c r="A59" s="4" t="s">
        <v>794</v>
      </c>
      <c r="B59" s="6" t="n">
        <v>-162</v>
      </c>
      <c r="C59" s="6" t="n">
        <v>1409</v>
      </c>
    </row>
    <row r="60" spans="1:3">
      <c r="A60" s="4" t="s">
        <v>795</v>
      </c>
      <c r="B60" s="6" t="n">
        <v>120</v>
      </c>
      <c r="C60" s="6" t="n">
        <v>-1357</v>
      </c>
    </row>
    <row r="61" spans="1:3">
      <c r="A61" s="4" t="s">
        <v>796</v>
      </c>
      <c r="C61" s="6" t="n">
        <v>-12</v>
      </c>
    </row>
    <row r="62" spans="1:3">
      <c r="A62" s="4" t="s">
        <v>519</v>
      </c>
      <c r="B62" s="5" t="n">
        <v>65134</v>
      </c>
      <c r="C62" s="5" t="n">
        <v>679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1</v>
      </c>
    </row>
    <row r="2" spans="1:3">
      <c r="A2" s="3" t="s">
        <v>758</v>
      </c>
    </row>
    <row r="3" spans="1:3">
      <c r="A3" s="4" t="s">
        <v>759</v>
      </c>
      <c r="B3" s="5" t="n">
        <v>75527</v>
      </c>
      <c r="C3" s="5" t="n">
        <v>84175</v>
      </c>
    </row>
    <row r="4" spans="1:3">
      <c r="A4" s="4" t="s">
        <v>803</v>
      </c>
    </row>
    <row r="5" spans="1:3">
      <c r="A5" s="3" t="s">
        <v>758</v>
      </c>
    </row>
    <row r="6" spans="1:3">
      <c r="A6" s="4" t="s">
        <v>759</v>
      </c>
      <c r="B6" s="6" t="n">
        <v>60085</v>
      </c>
    </row>
    <row r="7" spans="1:3">
      <c r="A7" s="4" t="s">
        <v>804</v>
      </c>
    </row>
    <row r="8" spans="1:3">
      <c r="A8" s="3" t="s">
        <v>758</v>
      </c>
    </row>
    <row r="9" spans="1:3">
      <c r="A9" s="4" t="s">
        <v>759</v>
      </c>
      <c r="B9" s="6" t="n">
        <v>10392</v>
      </c>
    </row>
    <row r="10" spans="1:3">
      <c r="A10" s="4" t="s">
        <v>805</v>
      </c>
    </row>
    <row r="11" spans="1:3">
      <c r="A11" s="3" t="s">
        <v>758</v>
      </c>
    </row>
    <row r="12" spans="1:3">
      <c r="A12" s="4" t="s">
        <v>759</v>
      </c>
      <c r="B12" s="6" t="n">
        <v>2830</v>
      </c>
    </row>
    <row r="13" spans="1:3">
      <c r="A13" s="4" t="s">
        <v>806</v>
      </c>
    </row>
    <row r="14" spans="1:3">
      <c r="A14" s="3" t="s">
        <v>758</v>
      </c>
    </row>
    <row r="15" spans="1:3">
      <c r="A15" s="4" t="s">
        <v>759</v>
      </c>
      <c r="B15" s="6" t="n">
        <v>2215</v>
      </c>
    </row>
    <row r="16" spans="1:3">
      <c r="A16" s="4" t="s">
        <v>807</v>
      </c>
    </row>
    <row r="17" spans="1:3">
      <c r="A17" s="3" t="s">
        <v>758</v>
      </c>
    </row>
    <row r="18" spans="1:3">
      <c r="A18" s="4" t="s">
        <v>759</v>
      </c>
      <c r="B18" s="5" t="n">
        <v>5</v>
      </c>
    </row>
    <row r="19" spans="1:3">
      <c r="A19" s="4" t="s">
        <v>808</v>
      </c>
    </row>
    <row r="20" spans="1:3">
      <c r="A20" s="3" t="s">
        <v>758</v>
      </c>
    </row>
    <row r="21" spans="1:3">
      <c r="A21" s="4" t="s">
        <v>809</v>
      </c>
      <c r="B21" s="4" t="s">
        <v>810</v>
      </c>
      <c r="C21" s="4" t="s">
        <v>811</v>
      </c>
    </row>
    <row r="22" spans="1:3">
      <c r="A22" s="4" t="s">
        <v>812</v>
      </c>
    </row>
    <row r="23" spans="1:3">
      <c r="A23" s="3" t="s">
        <v>758</v>
      </c>
    </row>
    <row r="24" spans="1:3">
      <c r="A24" s="4" t="s">
        <v>809</v>
      </c>
      <c r="B24" s="4" t="s">
        <v>813</v>
      </c>
    </row>
    <row r="25" spans="1:3">
      <c r="A25" s="4" t="s">
        <v>814</v>
      </c>
    </row>
    <row r="26" spans="1:3">
      <c r="A26" s="3" t="s">
        <v>758</v>
      </c>
    </row>
    <row r="27" spans="1:3">
      <c r="A27" s="4" t="s">
        <v>809</v>
      </c>
      <c r="B27" s="4" t="s">
        <v>815</v>
      </c>
    </row>
    <row r="28" spans="1:3">
      <c r="A28" s="4" t="s">
        <v>816</v>
      </c>
    </row>
    <row r="29" spans="1:3">
      <c r="A29" s="3" t="s">
        <v>758</v>
      </c>
    </row>
    <row r="30" spans="1:3">
      <c r="A30" s="4" t="s">
        <v>809</v>
      </c>
      <c r="B30" s="4" t="s">
        <v>817</v>
      </c>
    </row>
    <row r="31" spans="1:3">
      <c r="A31" s="4" t="s">
        <v>818</v>
      </c>
    </row>
    <row r="32" spans="1:3">
      <c r="A32" s="3" t="s">
        <v>758</v>
      </c>
    </row>
    <row r="33" spans="1:3">
      <c r="A33" s="4" t="s">
        <v>809</v>
      </c>
      <c r="B33" s="4" t="s">
        <v>819</v>
      </c>
    </row>
    <row r="34" spans="1:3">
      <c r="A34" s="4" t="s">
        <v>820</v>
      </c>
    </row>
    <row r="35" spans="1:3">
      <c r="A35" s="3" t="s">
        <v>758</v>
      </c>
    </row>
    <row r="36" spans="1:3">
      <c r="A36" s="4" t="s">
        <v>809</v>
      </c>
      <c r="B36" s="4" t="s">
        <v>821</v>
      </c>
    </row>
    <row r="37" spans="1:3">
      <c r="A37" s="4" t="s">
        <v>822</v>
      </c>
    </row>
    <row r="38" spans="1:3">
      <c r="A38" s="3" t="s">
        <v>758</v>
      </c>
    </row>
    <row r="39" spans="1:3">
      <c r="A39" s="4" t="s">
        <v>759</v>
      </c>
      <c r="B39" s="5" t="n">
        <v>84599</v>
      </c>
      <c r="C39" s="5" t="n">
        <v>85929</v>
      </c>
    </row>
    <row r="40" spans="1:3">
      <c r="A40" s="4" t="s">
        <v>823</v>
      </c>
    </row>
    <row r="41" spans="1:3">
      <c r="A41" s="3" t="s">
        <v>758</v>
      </c>
    </row>
    <row r="42" spans="1:3">
      <c r="A42" s="4" t="s">
        <v>759</v>
      </c>
      <c r="B42" s="6" t="n">
        <v>67926</v>
      </c>
    </row>
    <row r="43" spans="1:3">
      <c r="A43" s="4" t="s">
        <v>824</v>
      </c>
    </row>
    <row r="44" spans="1:3">
      <c r="A44" s="3" t="s">
        <v>758</v>
      </c>
    </row>
    <row r="45" spans="1:3">
      <c r="A45" s="4" t="s">
        <v>759</v>
      </c>
      <c r="B45" s="6" t="n">
        <v>10332</v>
      </c>
    </row>
    <row r="46" spans="1:3">
      <c r="A46" s="4" t="s">
        <v>825</v>
      </c>
    </row>
    <row r="47" spans="1:3">
      <c r="A47" s="3" t="s">
        <v>758</v>
      </c>
    </row>
    <row r="48" spans="1:3">
      <c r="A48" s="4" t="s">
        <v>759</v>
      </c>
      <c r="B48" s="6" t="n">
        <v>3738</v>
      </c>
    </row>
    <row r="49" spans="1:3">
      <c r="A49" s="4" t="s">
        <v>826</v>
      </c>
    </row>
    <row r="50" spans="1:3">
      <c r="A50" s="3" t="s">
        <v>758</v>
      </c>
    </row>
    <row r="51" spans="1:3">
      <c r="A51" s="4" t="s">
        <v>759</v>
      </c>
      <c r="B51" s="6" t="n">
        <v>2598</v>
      </c>
    </row>
    <row r="52" spans="1:3">
      <c r="A52" s="4" t="s">
        <v>827</v>
      </c>
    </row>
    <row r="53" spans="1:3">
      <c r="A53" s="3" t="s">
        <v>758</v>
      </c>
    </row>
    <row r="54" spans="1:3">
      <c r="A54" s="4" t="s">
        <v>759</v>
      </c>
      <c r="B54" s="6" t="n">
        <v>5</v>
      </c>
    </row>
    <row r="55" spans="1:3">
      <c r="A55" s="4" t="s">
        <v>828</v>
      </c>
    </row>
    <row r="56" spans="1:3">
      <c r="A56" s="3" t="s">
        <v>758</v>
      </c>
    </row>
    <row r="57" spans="1:3">
      <c r="A57" s="4" t="s">
        <v>759</v>
      </c>
      <c r="B57" s="6" t="n">
        <v>27284</v>
      </c>
    </row>
    <row r="58" spans="1:3">
      <c r="A58" s="4" t="s">
        <v>829</v>
      </c>
    </row>
    <row r="59" spans="1:3">
      <c r="A59" s="3" t="s">
        <v>758</v>
      </c>
    </row>
    <row r="60" spans="1:3">
      <c r="A60" s="4" t="s">
        <v>759</v>
      </c>
      <c r="B60" s="6" t="n">
        <v>7151</v>
      </c>
    </row>
    <row r="61" spans="1:3">
      <c r="A61" s="4" t="s">
        <v>830</v>
      </c>
    </row>
    <row r="62" spans="1:3">
      <c r="A62" s="3" t="s">
        <v>758</v>
      </c>
    </row>
    <row r="63" spans="1:3">
      <c r="A63" s="4" t="s">
        <v>759</v>
      </c>
      <c r="B63" s="6" t="n">
        <v>32801</v>
      </c>
    </row>
    <row r="64" spans="1:3">
      <c r="A64" s="4" t="s">
        <v>831</v>
      </c>
    </row>
    <row r="65" spans="1:3">
      <c r="A65" s="3" t="s">
        <v>758</v>
      </c>
    </row>
    <row r="66" spans="1:3">
      <c r="A66" s="4" t="s">
        <v>759</v>
      </c>
      <c r="B66" s="6" t="n">
        <v>3241</v>
      </c>
    </row>
    <row r="67" spans="1:3">
      <c r="A67" s="4" t="s">
        <v>832</v>
      </c>
    </row>
    <row r="68" spans="1:3">
      <c r="A68" s="3" t="s">
        <v>758</v>
      </c>
    </row>
    <row r="69" spans="1:3">
      <c r="A69" s="4" t="s">
        <v>759</v>
      </c>
      <c r="B69" s="6" t="n">
        <v>2830</v>
      </c>
    </row>
    <row r="70" spans="1:3">
      <c r="A70" s="4" t="s">
        <v>833</v>
      </c>
    </row>
    <row r="71" spans="1:3">
      <c r="A71" s="3" t="s">
        <v>758</v>
      </c>
    </row>
    <row r="72" spans="1:3">
      <c r="A72" s="4" t="s">
        <v>759</v>
      </c>
      <c r="B72" s="6" t="n">
        <v>2215</v>
      </c>
    </row>
    <row r="73" spans="1:3">
      <c r="A73" s="4" t="s">
        <v>834</v>
      </c>
    </row>
    <row r="74" spans="1:3">
      <c r="A74" s="3" t="s">
        <v>758</v>
      </c>
    </row>
    <row r="75" spans="1:3">
      <c r="A75" s="4" t="s">
        <v>759</v>
      </c>
      <c r="B75" s="6" t="n">
        <v>5</v>
      </c>
    </row>
    <row r="76" spans="1:3">
      <c r="A76" s="4" t="s">
        <v>835</v>
      </c>
    </row>
    <row r="77" spans="1:3">
      <c r="A77" s="3" t="s">
        <v>758</v>
      </c>
    </row>
    <row r="78" spans="1:3">
      <c r="A78" s="4" t="s">
        <v>759</v>
      </c>
      <c r="B78" s="6" t="n">
        <v>4704</v>
      </c>
      <c r="C78" s="5" t="n">
        <v>3667</v>
      </c>
    </row>
    <row r="79" spans="1:3">
      <c r="A79" s="4" t="s">
        <v>836</v>
      </c>
    </row>
    <row r="80" spans="1:3">
      <c r="A80" s="3" t="s">
        <v>758</v>
      </c>
    </row>
    <row r="81" spans="1:3">
      <c r="A81" s="4" t="s">
        <v>759</v>
      </c>
      <c r="B81" s="6" t="n">
        <v>4221</v>
      </c>
    </row>
    <row r="82" spans="1:3">
      <c r="A82" s="4" t="s">
        <v>837</v>
      </c>
    </row>
    <row r="83" spans="1:3">
      <c r="A83" s="3" t="s">
        <v>758</v>
      </c>
    </row>
    <row r="84" spans="1:3">
      <c r="A84" s="4" t="s">
        <v>759</v>
      </c>
      <c r="B84" s="6" t="n">
        <v>411</v>
      </c>
    </row>
    <row r="85" spans="1:3">
      <c r="A85" s="4" t="s">
        <v>838</v>
      </c>
    </row>
    <row r="86" spans="1:3">
      <c r="A86" s="3" t="s">
        <v>758</v>
      </c>
    </row>
    <row r="87" spans="1:3">
      <c r="A87" s="4" t="s">
        <v>759</v>
      </c>
      <c r="B87" s="6" t="n">
        <v>15</v>
      </c>
    </row>
    <row r="88" spans="1:3">
      <c r="A88" s="4" t="s">
        <v>839</v>
      </c>
    </row>
    <row r="89" spans="1:3">
      <c r="A89" s="3" t="s">
        <v>758</v>
      </c>
    </row>
    <row r="90" spans="1:3">
      <c r="A90" s="4" t="s">
        <v>759</v>
      </c>
      <c r="B90" s="6" t="n">
        <v>52</v>
      </c>
    </row>
    <row r="91" spans="1:3">
      <c r="A91" s="4" t="s">
        <v>840</v>
      </c>
    </row>
    <row r="92" spans="1:3">
      <c r="A92" s="3" t="s">
        <v>758</v>
      </c>
    </row>
    <row r="93" spans="1:3">
      <c r="A93" s="4" t="s">
        <v>759</v>
      </c>
      <c r="B93" s="5" t="n">
        <v>5</v>
      </c>
    </row>
    <row r="94" spans="1:3">
      <c r="A94" s="4" t="s">
        <v>841</v>
      </c>
    </row>
    <row r="95" spans="1:3">
      <c r="A95" s="3" t="s">
        <v>758</v>
      </c>
    </row>
    <row r="96" spans="1:3">
      <c r="A96" s="4" t="s">
        <v>809</v>
      </c>
      <c r="B96" s="4" t="s">
        <v>842</v>
      </c>
      <c r="C96" s="4" t="s">
        <v>843</v>
      </c>
    </row>
    <row r="97" spans="1:3">
      <c r="A97" s="4" t="s">
        <v>844</v>
      </c>
    </row>
    <row r="98" spans="1:3">
      <c r="A98" s="3" t="s">
        <v>758</v>
      </c>
    </row>
    <row r="99" spans="1:3">
      <c r="A99" s="4" t="s">
        <v>809</v>
      </c>
      <c r="B99" s="4" t="s">
        <v>845</v>
      </c>
    </row>
    <row r="100" spans="1:3">
      <c r="A100" s="4" t="s">
        <v>846</v>
      </c>
    </row>
    <row r="101" spans="1:3">
      <c r="A101" s="3" t="s">
        <v>758</v>
      </c>
    </row>
    <row r="102" spans="1:3">
      <c r="A102" s="4" t="s">
        <v>809</v>
      </c>
      <c r="B102" s="4" t="s">
        <v>847</v>
      </c>
    </row>
    <row r="103" spans="1:3">
      <c r="A103" s="4" t="s">
        <v>848</v>
      </c>
    </row>
    <row r="104" spans="1:3">
      <c r="A104" s="3" t="s">
        <v>758</v>
      </c>
    </row>
    <row r="105" spans="1:3">
      <c r="A105" s="4" t="s">
        <v>809</v>
      </c>
      <c r="B105" s="4" t="s">
        <v>815</v>
      </c>
    </row>
    <row r="106" spans="1:3">
      <c r="A106" s="4" t="s">
        <v>849</v>
      </c>
    </row>
    <row r="107" spans="1:3">
      <c r="A107" s="3" t="s">
        <v>758</v>
      </c>
    </row>
    <row r="108" spans="1:3">
      <c r="A108" s="4" t="s">
        <v>809</v>
      </c>
      <c r="B108" s="4" t="s">
        <v>850</v>
      </c>
    </row>
    <row r="109" spans="1:3">
      <c r="A109" s="4" t="s">
        <v>851</v>
      </c>
    </row>
    <row r="110" spans="1:3">
      <c r="A110" s="3" t="s">
        <v>758</v>
      </c>
    </row>
    <row r="111" spans="1:3">
      <c r="A111" s="4" t="s">
        <v>809</v>
      </c>
      <c r="B111" s="4" t="s">
        <v>821</v>
      </c>
    </row>
    <row r="112" spans="1:3">
      <c r="A112" s="4" t="s">
        <v>852</v>
      </c>
    </row>
    <row r="113" spans="1:3">
      <c r="A113" s="3" t="s">
        <v>758</v>
      </c>
    </row>
    <row r="114" spans="1:3">
      <c r="A114" s="4" t="s">
        <v>759</v>
      </c>
      <c r="B114" s="5" t="n">
        <v>3542</v>
      </c>
    </row>
    <row r="115" spans="1:3">
      <c r="A115" s="4" t="s">
        <v>853</v>
      </c>
    </row>
    <row r="116" spans="1:3">
      <c r="A116" s="3" t="s">
        <v>758</v>
      </c>
    </row>
    <row r="117" spans="1:3">
      <c r="A117" s="4" t="s">
        <v>759</v>
      </c>
      <c r="B117" s="6" t="n">
        <v>144</v>
      </c>
    </row>
    <row r="118" spans="1:3">
      <c r="A118" s="4" t="s">
        <v>854</v>
      </c>
    </row>
    <row r="119" spans="1:3">
      <c r="A119" s="3" t="s">
        <v>758</v>
      </c>
    </row>
    <row r="120" spans="1:3">
      <c r="A120" s="4" t="s">
        <v>759</v>
      </c>
      <c r="B120" s="6" t="n">
        <v>679</v>
      </c>
    </row>
    <row r="121" spans="1:3">
      <c r="A121" s="4" t="s">
        <v>855</v>
      </c>
    </row>
    <row r="122" spans="1:3">
      <c r="A122" s="3" t="s">
        <v>758</v>
      </c>
    </row>
    <row r="123" spans="1:3">
      <c r="A123" s="4" t="s">
        <v>759</v>
      </c>
      <c r="B123" s="6" t="n">
        <v>267</v>
      </c>
    </row>
    <row r="124" spans="1:3">
      <c r="A124" s="4" t="s">
        <v>856</v>
      </c>
    </row>
    <row r="125" spans="1:3">
      <c r="A125" s="3" t="s">
        <v>758</v>
      </c>
    </row>
    <row r="126" spans="1:3">
      <c r="A126" s="4" t="s">
        <v>759</v>
      </c>
      <c r="B126" s="6" t="n">
        <v>15</v>
      </c>
    </row>
    <row r="127" spans="1:3">
      <c r="A127" s="4" t="s">
        <v>857</v>
      </c>
    </row>
    <row r="128" spans="1:3">
      <c r="A128" s="3" t="s">
        <v>758</v>
      </c>
    </row>
    <row r="129" spans="1:3">
      <c r="A129" s="4" t="s">
        <v>759</v>
      </c>
      <c r="B129" s="6" t="n">
        <v>52</v>
      </c>
    </row>
    <row r="130" spans="1:3">
      <c r="A130" s="4" t="s">
        <v>858</v>
      </c>
    </row>
    <row r="131" spans="1:3">
      <c r="A131" s="3" t="s">
        <v>758</v>
      </c>
    </row>
    <row r="132" spans="1:3">
      <c r="A132" s="4" t="s">
        <v>759</v>
      </c>
      <c r="B132" s="6" t="n">
        <v>5</v>
      </c>
    </row>
    <row r="133" spans="1:3">
      <c r="A133" s="4" t="s">
        <v>859</v>
      </c>
    </row>
    <row r="134" spans="1:3">
      <c r="A134" s="3" t="s">
        <v>758</v>
      </c>
    </row>
    <row r="135" spans="1:3">
      <c r="A135" s="4" t="s">
        <v>759</v>
      </c>
      <c r="B135" s="6" t="n">
        <v>1697</v>
      </c>
      <c r="C135" s="5" t="n">
        <v>3921</v>
      </c>
    </row>
    <row r="136" spans="1:3">
      <c r="A136" s="4" t="s">
        <v>860</v>
      </c>
    </row>
    <row r="137" spans="1:3">
      <c r="A137" s="3" t="s">
        <v>758</v>
      </c>
    </row>
    <row r="138" spans="1:3">
      <c r="A138" s="4" t="s">
        <v>759</v>
      </c>
      <c r="B138" s="6" t="n">
        <v>972</v>
      </c>
    </row>
    <row r="139" spans="1:3">
      <c r="A139" s="4" t="s">
        <v>861</v>
      </c>
    </row>
    <row r="140" spans="1:3">
      <c r="A140" s="3" t="s">
        <v>758</v>
      </c>
    </row>
    <row r="141" spans="1:3">
      <c r="A141" s="4" t="s">
        <v>759</v>
      </c>
      <c r="B141" s="6" t="n">
        <v>615</v>
      </c>
    </row>
    <row r="142" spans="1:3">
      <c r="A142" s="4" t="s">
        <v>862</v>
      </c>
    </row>
    <row r="143" spans="1:3">
      <c r="A143" s="3" t="s">
        <v>758</v>
      </c>
    </row>
    <row r="144" spans="1:3">
      <c r="A144" s="4" t="s">
        <v>759</v>
      </c>
      <c r="B144" s="6" t="n">
        <v>87</v>
      </c>
    </row>
    <row r="145" spans="1:3">
      <c r="A145" s="4" t="s">
        <v>863</v>
      </c>
    </row>
    <row r="146" spans="1:3">
      <c r="A146" s="3" t="s">
        <v>758</v>
      </c>
    </row>
    <row r="147" spans="1:3">
      <c r="A147" s="4" t="s">
        <v>759</v>
      </c>
      <c r="B147" s="5" t="n">
        <v>23</v>
      </c>
    </row>
    <row r="148" spans="1:3">
      <c r="A148" s="4" t="s">
        <v>864</v>
      </c>
    </row>
    <row r="149" spans="1:3">
      <c r="A149" s="3" t="s">
        <v>758</v>
      </c>
    </row>
    <row r="150" spans="1:3">
      <c r="A150" s="4" t="s">
        <v>809</v>
      </c>
      <c r="B150" s="4" t="s">
        <v>842</v>
      </c>
      <c r="C150" s="4" t="s">
        <v>865</v>
      </c>
    </row>
    <row r="151" spans="1:3">
      <c r="A151" s="4" t="s">
        <v>866</v>
      </c>
    </row>
    <row r="152" spans="1:3">
      <c r="A152" s="3" t="s">
        <v>758</v>
      </c>
    </row>
    <row r="153" spans="1:3">
      <c r="A153" s="4" t="s">
        <v>809</v>
      </c>
      <c r="B153" s="4" t="s">
        <v>845</v>
      </c>
    </row>
    <row r="154" spans="1:3">
      <c r="A154" s="4" t="s">
        <v>867</v>
      </c>
    </row>
    <row r="155" spans="1:3">
      <c r="A155" s="3" t="s">
        <v>758</v>
      </c>
    </row>
    <row r="156" spans="1:3">
      <c r="A156" s="4" t="s">
        <v>809</v>
      </c>
      <c r="B156" s="4" t="s">
        <v>815</v>
      </c>
    </row>
    <row r="157" spans="1:3">
      <c r="A157" s="4" t="s">
        <v>868</v>
      </c>
    </row>
    <row r="158" spans="1:3">
      <c r="A158" s="3" t="s">
        <v>758</v>
      </c>
    </row>
    <row r="159" spans="1:3">
      <c r="A159" s="4" t="s">
        <v>809</v>
      </c>
      <c r="B159" s="4" t="s">
        <v>817</v>
      </c>
    </row>
    <row r="160" spans="1:3">
      <c r="A160" s="4" t="s">
        <v>869</v>
      </c>
    </row>
    <row r="161" spans="1:3">
      <c r="A161" s="3" t="s">
        <v>758</v>
      </c>
    </row>
    <row r="162" spans="1:3">
      <c r="A162" s="4" t="s">
        <v>809</v>
      </c>
      <c r="B162" s="4" t="s">
        <v>813</v>
      </c>
    </row>
    <row r="163" spans="1:3">
      <c r="A163" s="4" t="s">
        <v>870</v>
      </c>
    </row>
    <row r="164" spans="1:3">
      <c r="A164" s="3" t="s">
        <v>758</v>
      </c>
    </row>
    <row r="165" spans="1:3">
      <c r="A165" s="4" t="s">
        <v>759</v>
      </c>
      <c r="B165" s="5" t="n">
        <v>969</v>
      </c>
    </row>
    <row r="166" spans="1:3">
      <c r="A166" s="4" t="s">
        <v>871</v>
      </c>
    </row>
    <row r="167" spans="1:3">
      <c r="A167" s="3" t="s">
        <v>758</v>
      </c>
    </row>
    <row r="168" spans="1:3">
      <c r="A168" s="4" t="s">
        <v>759</v>
      </c>
      <c r="B168" s="6" t="n">
        <v>306</v>
      </c>
    </row>
    <row r="169" spans="1:3">
      <c r="A169" s="4" t="s">
        <v>872</v>
      </c>
    </row>
    <row r="170" spans="1:3">
      <c r="A170" s="3" t="s">
        <v>758</v>
      </c>
    </row>
    <row r="171" spans="1:3">
      <c r="A171" s="4" t="s">
        <v>759</v>
      </c>
      <c r="B171" s="6" t="n">
        <v>3</v>
      </c>
    </row>
    <row r="172" spans="1:3">
      <c r="A172" s="4" t="s">
        <v>873</v>
      </c>
    </row>
    <row r="173" spans="1:3">
      <c r="A173" s="3" t="s">
        <v>758</v>
      </c>
    </row>
    <row r="174" spans="1:3">
      <c r="A174" s="4" t="s">
        <v>759</v>
      </c>
      <c r="B174" s="6" t="n">
        <v>309</v>
      </c>
    </row>
    <row r="175" spans="1:3">
      <c r="A175" s="4" t="s">
        <v>874</v>
      </c>
    </row>
    <row r="176" spans="1:3">
      <c r="A176" s="3" t="s">
        <v>758</v>
      </c>
    </row>
    <row r="177" spans="1:3">
      <c r="A177" s="4" t="s">
        <v>759</v>
      </c>
      <c r="B177" s="6" t="n">
        <v>87</v>
      </c>
    </row>
    <row r="178" spans="1:3">
      <c r="A178" s="4" t="s">
        <v>875</v>
      </c>
    </row>
    <row r="179" spans="1:3">
      <c r="A179" s="3" t="s">
        <v>758</v>
      </c>
    </row>
    <row r="180" spans="1:3">
      <c r="A180" s="4" t="s">
        <v>759</v>
      </c>
      <c r="B180" s="6" t="n">
        <v>23</v>
      </c>
    </row>
    <row r="181" spans="1:3">
      <c r="A181" s="4" t="s">
        <v>876</v>
      </c>
    </row>
    <row r="182" spans="1:3">
      <c r="A182" s="3" t="s">
        <v>758</v>
      </c>
    </row>
    <row r="183" spans="1:3">
      <c r="A183" s="4" t="s">
        <v>759</v>
      </c>
      <c r="B183" s="6" t="n">
        <v>4268</v>
      </c>
      <c r="C183" s="5" t="n">
        <v>7012</v>
      </c>
    </row>
    <row r="184" spans="1:3">
      <c r="A184" s="4" t="s">
        <v>877</v>
      </c>
    </row>
    <row r="185" spans="1:3">
      <c r="A185" s="3" t="s">
        <v>758</v>
      </c>
    </row>
    <row r="186" spans="1:3">
      <c r="A186" s="4" t="s">
        <v>759</v>
      </c>
      <c r="B186" s="6" t="n">
        <v>3366</v>
      </c>
    </row>
    <row r="187" spans="1:3">
      <c r="A187" s="4" t="s">
        <v>878</v>
      </c>
    </row>
    <row r="188" spans="1:3">
      <c r="A188" s="3" t="s">
        <v>758</v>
      </c>
    </row>
    <row r="189" spans="1:3">
      <c r="A189" s="4" t="s">
        <v>759</v>
      </c>
      <c r="B189" s="6" t="n">
        <v>638</v>
      </c>
    </row>
    <row r="190" spans="1:3">
      <c r="A190" s="4" t="s">
        <v>879</v>
      </c>
    </row>
    <row r="191" spans="1:3">
      <c r="A191" s="3" t="s">
        <v>758</v>
      </c>
    </row>
    <row r="192" spans="1:3">
      <c r="A192" s="4" t="s">
        <v>759</v>
      </c>
      <c r="B192" s="5" t="n">
        <v>264</v>
      </c>
    </row>
    <row r="193" spans="1:3">
      <c r="A193" s="4" t="s">
        <v>880</v>
      </c>
    </row>
    <row r="194" spans="1:3">
      <c r="A194" s="3" t="s">
        <v>758</v>
      </c>
    </row>
    <row r="195" spans="1:3">
      <c r="A195" s="4" t="s">
        <v>809</v>
      </c>
      <c r="B195" s="4" t="s">
        <v>842</v>
      </c>
      <c r="C195" s="4" t="s">
        <v>865</v>
      </c>
    </row>
    <row r="196" spans="1:3">
      <c r="A196" s="4" t="s">
        <v>881</v>
      </c>
    </row>
    <row r="197" spans="1:3">
      <c r="A197" s="3" t="s">
        <v>758</v>
      </c>
    </row>
    <row r="198" spans="1:3">
      <c r="A198" s="4" t="s">
        <v>809</v>
      </c>
      <c r="B198" s="4" t="s">
        <v>843</v>
      </c>
    </row>
    <row r="199" spans="1:3">
      <c r="A199" s="4" t="s">
        <v>882</v>
      </c>
    </row>
    <row r="200" spans="1:3">
      <c r="A200" s="3" t="s">
        <v>758</v>
      </c>
    </row>
    <row r="201" spans="1:3">
      <c r="A201" s="4" t="s">
        <v>809</v>
      </c>
      <c r="B201" s="4" t="s">
        <v>817</v>
      </c>
    </row>
    <row r="202" spans="1:3">
      <c r="A202" s="4" t="s">
        <v>883</v>
      </c>
    </row>
    <row r="203" spans="1:3">
      <c r="A203" s="3" t="s">
        <v>758</v>
      </c>
    </row>
    <row r="204" spans="1:3">
      <c r="A204" s="4" t="s">
        <v>809</v>
      </c>
      <c r="B204" s="4" t="s">
        <v>884</v>
      </c>
    </row>
    <row r="205" spans="1:3">
      <c r="A205" s="4" t="s">
        <v>885</v>
      </c>
    </row>
    <row r="206" spans="1:3">
      <c r="A206" s="3" t="s">
        <v>758</v>
      </c>
    </row>
    <row r="207" spans="1:3">
      <c r="A207" s="4" t="s">
        <v>759</v>
      </c>
      <c r="B207" s="5" t="n">
        <v>1938</v>
      </c>
    </row>
    <row r="208" spans="1:3">
      <c r="A208" s="4" t="s">
        <v>886</v>
      </c>
    </row>
    <row r="209" spans="1:3">
      <c r="A209" s="3" t="s">
        <v>758</v>
      </c>
    </row>
    <row r="210" spans="1:3">
      <c r="A210" s="4" t="s">
        <v>759</v>
      </c>
      <c r="B210" s="6" t="n">
        <v>392</v>
      </c>
    </row>
    <row r="211" spans="1:3">
      <c r="A211" s="4" t="s">
        <v>887</v>
      </c>
    </row>
    <row r="212" spans="1:3">
      <c r="A212" s="3" t="s">
        <v>758</v>
      </c>
    </row>
    <row r="213" spans="1:3">
      <c r="A213" s="4" t="s">
        <v>759</v>
      </c>
      <c r="B213" s="6" t="n">
        <v>1428</v>
      </c>
    </row>
    <row r="214" spans="1:3">
      <c r="A214" s="4" t="s">
        <v>888</v>
      </c>
    </row>
    <row r="215" spans="1:3">
      <c r="A215" s="3" t="s">
        <v>758</v>
      </c>
    </row>
    <row r="216" spans="1:3">
      <c r="A216" s="4" t="s">
        <v>759</v>
      </c>
      <c r="B216" s="6" t="n">
        <v>246</v>
      </c>
    </row>
    <row r="217" spans="1:3">
      <c r="A217" s="4" t="s">
        <v>889</v>
      </c>
    </row>
    <row r="218" spans="1:3">
      <c r="A218" s="3" t="s">
        <v>758</v>
      </c>
    </row>
    <row r="219" spans="1:3">
      <c r="A219" s="4" t="s">
        <v>759</v>
      </c>
      <c r="B219" s="6" t="n">
        <v>264</v>
      </c>
    </row>
    <row r="220" spans="1:3">
      <c r="A220" s="4" t="s">
        <v>890</v>
      </c>
    </row>
    <row r="221" spans="1:3">
      <c r="A221" s="3" t="s">
        <v>758</v>
      </c>
    </row>
    <row r="222" spans="1:3">
      <c r="A222" s="4" t="s">
        <v>759</v>
      </c>
      <c r="B222" s="6" t="n">
        <v>5882</v>
      </c>
      <c r="C222" s="5" t="n">
        <v>10317</v>
      </c>
    </row>
    <row r="223" spans="1:3">
      <c r="A223" s="4" t="s">
        <v>891</v>
      </c>
    </row>
    <row r="224" spans="1:3">
      <c r="A224" s="3" t="s">
        <v>758</v>
      </c>
    </row>
    <row r="225" spans="1:3">
      <c r="A225" s="4" t="s">
        <v>759</v>
      </c>
      <c r="B225" s="6" t="n">
        <v>3794</v>
      </c>
    </row>
    <row r="226" spans="1:3">
      <c r="A226" s="4" t="s">
        <v>892</v>
      </c>
    </row>
    <row r="227" spans="1:3">
      <c r="A227" s="3" t="s">
        <v>758</v>
      </c>
    </row>
    <row r="228" spans="1:3">
      <c r="A228" s="4" t="s">
        <v>759</v>
      </c>
      <c r="B228" s="6" t="n">
        <v>1597</v>
      </c>
    </row>
    <row r="229" spans="1:3">
      <c r="A229" s="4" t="s">
        <v>893</v>
      </c>
    </row>
    <row r="230" spans="1:3">
      <c r="A230" s="3" t="s">
        <v>758</v>
      </c>
    </row>
    <row r="231" spans="1:3">
      <c r="A231" s="4" t="s">
        <v>759</v>
      </c>
      <c r="B231" s="5" t="n">
        <v>491</v>
      </c>
    </row>
    <row r="232" spans="1:3">
      <c r="A232" s="4" t="s">
        <v>894</v>
      </c>
    </row>
    <row r="233" spans="1:3">
      <c r="A233" s="3" t="s">
        <v>758</v>
      </c>
    </row>
    <row r="234" spans="1:3">
      <c r="A234" s="4" t="s">
        <v>809</v>
      </c>
      <c r="B234" s="4" t="s">
        <v>843</v>
      </c>
      <c r="C234" s="4" t="s">
        <v>895</v>
      </c>
    </row>
    <row r="235" spans="1:3">
      <c r="A235" s="4" t="s">
        <v>896</v>
      </c>
    </row>
    <row r="236" spans="1:3">
      <c r="A236" s="3" t="s">
        <v>758</v>
      </c>
    </row>
    <row r="237" spans="1:3">
      <c r="A237" s="4" t="s">
        <v>809</v>
      </c>
      <c r="B237" s="4" t="s">
        <v>845</v>
      </c>
    </row>
    <row r="238" spans="1:3">
      <c r="A238" s="4" t="s">
        <v>897</v>
      </c>
    </row>
    <row r="239" spans="1:3">
      <c r="A239" s="3" t="s">
        <v>758</v>
      </c>
    </row>
    <row r="240" spans="1:3">
      <c r="A240" s="4" t="s">
        <v>809</v>
      </c>
      <c r="B240" s="4" t="s">
        <v>898</v>
      </c>
    </row>
    <row r="241" spans="1:3">
      <c r="A241" s="4" t="s">
        <v>899</v>
      </c>
    </row>
    <row r="242" spans="1:3">
      <c r="A242" s="3" t="s">
        <v>758</v>
      </c>
    </row>
    <row r="243" spans="1:3">
      <c r="A243" s="4" t="s">
        <v>809</v>
      </c>
      <c r="B243" s="4" t="s">
        <v>884</v>
      </c>
    </row>
    <row r="244" spans="1:3">
      <c r="A244" s="4" t="s">
        <v>900</v>
      </c>
    </row>
    <row r="245" spans="1:3">
      <c r="A245" s="3" t="s">
        <v>758</v>
      </c>
    </row>
    <row r="246" spans="1:3">
      <c r="A246" s="4" t="s">
        <v>759</v>
      </c>
      <c r="B246" s="5" t="n">
        <v>3053</v>
      </c>
    </row>
    <row r="247" spans="1:3">
      <c r="A247" s="4" t="s">
        <v>901</v>
      </c>
    </row>
    <row r="248" spans="1:3">
      <c r="A248" s="3" t="s">
        <v>758</v>
      </c>
    </row>
    <row r="249" spans="1:3">
      <c r="A249" s="4" t="s">
        <v>759</v>
      </c>
      <c r="B249" s="6" t="n">
        <v>1273</v>
      </c>
    </row>
    <row r="250" spans="1:3">
      <c r="A250" s="4" t="s">
        <v>902</v>
      </c>
    </row>
    <row r="251" spans="1:3">
      <c r="A251" s="3" t="s">
        <v>758</v>
      </c>
    </row>
    <row r="252" spans="1:3">
      <c r="A252" s="4" t="s">
        <v>759</v>
      </c>
      <c r="B252" s="6" t="n">
        <v>741</v>
      </c>
    </row>
    <row r="253" spans="1:3">
      <c r="A253" s="4" t="s">
        <v>903</v>
      </c>
    </row>
    <row r="254" spans="1:3">
      <c r="A254" s="3" t="s">
        <v>758</v>
      </c>
    </row>
    <row r="255" spans="1:3">
      <c r="A255" s="4" t="s">
        <v>759</v>
      </c>
      <c r="B255" s="6" t="n">
        <v>324</v>
      </c>
    </row>
    <row r="256" spans="1:3">
      <c r="A256" s="4" t="s">
        <v>904</v>
      </c>
    </row>
    <row r="257" spans="1:3">
      <c r="A257" s="3" t="s">
        <v>758</v>
      </c>
    </row>
    <row r="258" spans="1:3">
      <c r="A258" s="4" t="s">
        <v>759</v>
      </c>
      <c r="B258" s="6" t="n">
        <v>491</v>
      </c>
    </row>
    <row r="259" spans="1:3">
      <c r="A259" s="4" t="s">
        <v>905</v>
      </c>
    </row>
    <row r="260" spans="1:3">
      <c r="A260" s="3" t="s">
        <v>758</v>
      </c>
    </row>
    <row r="261" spans="1:3">
      <c r="A261" s="4" t="s">
        <v>759</v>
      </c>
      <c r="B261" s="6" t="n">
        <v>9256</v>
      </c>
      <c r="C261" s="5" t="n">
        <v>11951</v>
      </c>
    </row>
    <row r="262" spans="1:3">
      <c r="A262" s="4" t="s">
        <v>906</v>
      </c>
    </row>
    <row r="263" spans="1:3">
      <c r="A263" s="3" t="s">
        <v>758</v>
      </c>
    </row>
    <row r="264" spans="1:3">
      <c r="A264" s="4" t="s">
        <v>759</v>
      </c>
      <c r="B264" s="6" t="n">
        <v>6924</v>
      </c>
    </row>
    <row r="265" spans="1:3">
      <c r="A265" s="4" t="s">
        <v>907</v>
      </c>
    </row>
    <row r="266" spans="1:3">
      <c r="A266" s="3" t="s">
        <v>758</v>
      </c>
    </row>
    <row r="267" spans="1:3">
      <c r="A267" s="4" t="s">
        <v>759</v>
      </c>
      <c r="B267" s="6" t="n">
        <v>1872</v>
      </c>
    </row>
    <row r="268" spans="1:3">
      <c r="A268" s="4" t="s">
        <v>908</v>
      </c>
    </row>
    <row r="269" spans="1:3">
      <c r="A269" s="3" t="s">
        <v>758</v>
      </c>
    </row>
    <row r="270" spans="1:3">
      <c r="A270" s="4" t="s">
        <v>759</v>
      </c>
      <c r="B270" s="5" t="n">
        <v>460</v>
      </c>
    </row>
    <row r="271" spans="1:3">
      <c r="A271" s="4" t="s">
        <v>909</v>
      </c>
    </row>
    <row r="272" spans="1:3">
      <c r="A272" s="3" t="s">
        <v>758</v>
      </c>
    </row>
    <row r="273" spans="1:3">
      <c r="A273" s="4" t="s">
        <v>809</v>
      </c>
      <c r="B273" s="4" t="s">
        <v>842</v>
      </c>
      <c r="C273" s="4" t="s">
        <v>895</v>
      </c>
    </row>
    <row r="274" spans="1:3">
      <c r="A274" s="4" t="s">
        <v>910</v>
      </c>
    </row>
    <row r="275" spans="1:3">
      <c r="A275" s="3" t="s">
        <v>758</v>
      </c>
    </row>
    <row r="276" spans="1:3">
      <c r="A276" s="4" t="s">
        <v>809</v>
      </c>
      <c r="B276" s="4" t="s">
        <v>843</v>
      </c>
    </row>
    <row r="277" spans="1:3">
      <c r="A277" s="4" t="s">
        <v>911</v>
      </c>
    </row>
    <row r="278" spans="1:3">
      <c r="A278" s="3" t="s">
        <v>758</v>
      </c>
    </row>
    <row r="279" spans="1:3">
      <c r="A279" s="4" t="s">
        <v>809</v>
      </c>
      <c r="B279" s="4" t="s">
        <v>884</v>
      </c>
    </row>
    <row r="280" spans="1:3">
      <c r="A280" s="4" t="s">
        <v>912</v>
      </c>
    </row>
    <row r="281" spans="1:3">
      <c r="A281" s="3" t="s">
        <v>758</v>
      </c>
    </row>
    <row r="282" spans="1:3">
      <c r="A282" s="4" t="s">
        <v>809</v>
      </c>
      <c r="B282" s="4" t="s">
        <v>913</v>
      </c>
    </row>
    <row r="283" spans="1:3">
      <c r="A283" s="4" t="s">
        <v>914</v>
      </c>
    </row>
    <row r="284" spans="1:3">
      <c r="A284" s="3" t="s">
        <v>758</v>
      </c>
    </row>
    <row r="285" spans="1:3">
      <c r="A285" s="4" t="s">
        <v>759</v>
      </c>
      <c r="B285" s="5" t="n">
        <v>5321</v>
      </c>
    </row>
    <row r="286" spans="1:3">
      <c r="A286" s="4" t="s">
        <v>915</v>
      </c>
    </row>
    <row r="287" spans="1:3">
      <c r="A287" s="3" t="s">
        <v>758</v>
      </c>
    </row>
    <row r="288" spans="1:3">
      <c r="A288" s="4" t="s">
        <v>759</v>
      </c>
      <c r="B288" s="6" t="n">
        <v>1653</v>
      </c>
    </row>
    <row r="289" spans="1:3">
      <c r="A289" s="4" t="s">
        <v>916</v>
      </c>
    </row>
    <row r="290" spans="1:3">
      <c r="A290" s="3" t="s">
        <v>758</v>
      </c>
    </row>
    <row r="291" spans="1:3">
      <c r="A291" s="4" t="s">
        <v>759</v>
      </c>
      <c r="B291" s="6" t="n">
        <v>1603</v>
      </c>
    </row>
    <row r="292" spans="1:3">
      <c r="A292" s="4" t="s">
        <v>917</v>
      </c>
    </row>
    <row r="293" spans="1:3">
      <c r="A293" s="3" t="s">
        <v>758</v>
      </c>
    </row>
    <row r="294" spans="1:3">
      <c r="A294" s="4" t="s">
        <v>759</v>
      </c>
      <c r="B294" s="6" t="n">
        <v>219</v>
      </c>
    </row>
    <row r="295" spans="1:3">
      <c r="A295" s="4" t="s">
        <v>918</v>
      </c>
    </row>
    <row r="296" spans="1:3">
      <c r="A296" s="3" t="s">
        <v>758</v>
      </c>
    </row>
    <row r="297" spans="1:3">
      <c r="A297" s="4" t="s">
        <v>759</v>
      </c>
      <c r="B297" s="6" t="n">
        <v>460</v>
      </c>
    </row>
    <row r="298" spans="1:3">
      <c r="A298" s="4" t="s">
        <v>919</v>
      </c>
    </row>
    <row r="299" spans="1:3">
      <c r="A299" s="3" t="s">
        <v>758</v>
      </c>
    </row>
    <row r="300" spans="1:3">
      <c r="A300" s="4" t="s">
        <v>759</v>
      </c>
      <c r="B300" s="6" t="n">
        <v>49720</v>
      </c>
      <c r="C300" s="5" t="n">
        <v>47307</v>
      </c>
    </row>
    <row r="301" spans="1:3">
      <c r="A301" s="4" t="s">
        <v>920</v>
      </c>
    </row>
    <row r="302" spans="1:3">
      <c r="A302" s="3" t="s">
        <v>758</v>
      </c>
    </row>
    <row r="303" spans="1:3">
      <c r="A303" s="4" t="s">
        <v>759</v>
      </c>
      <c r="B303" s="6" t="n">
        <v>40808</v>
      </c>
    </row>
    <row r="304" spans="1:3">
      <c r="A304" s="4" t="s">
        <v>921</v>
      </c>
    </row>
    <row r="305" spans="1:3">
      <c r="A305" s="3" t="s">
        <v>758</v>
      </c>
    </row>
    <row r="306" spans="1:3">
      <c r="A306" s="4" t="s">
        <v>759</v>
      </c>
      <c r="B306" s="6" t="n">
        <v>5259</v>
      </c>
    </row>
    <row r="307" spans="1:3">
      <c r="A307" s="4" t="s">
        <v>922</v>
      </c>
    </row>
    <row r="308" spans="1:3">
      <c r="A308" s="3" t="s">
        <v>758</v>
      </c>
    </row>
    <row r="309" spans="1:3">
      <c r="A309" s="4" t="s">
        <v>759</v>
      </c>
      <c r="B309" s="6" t="n">
        <v>1513</v>
      </c>
    </row>
    <row r="310" spans="1:3">
      <c r="A310" s="4" t="s">
        <v>923</v>
      </c>
    </row>
    <row r="311" spans="1:3">
      <c r="A311" s="3" t="s">
        <v>758</v>
      </c>
    </row>
    <row r="312" spans="1:3">
      <c r="A312" s="4" t="s">
        <v>759</v>
      </c>
      <c r="B312" s="5" t="n">
        <v>2140</v>
      </c>
    </row>
    <row r="313" spans="1:3">
      <c r="A313" s="4" t="s">
        <v>924</v>
      </c>
    </row>
    <row r="314" spans="1:3">
      <c r="A314" s="3" t="s">
        <v>758</v>
      </c>
    </row>
    <row r="315" spans="1:3">
      <c r="A315" s="4" t="s">
        <v>809</v>
      </c>
      <c r="B315" s="4" t="s">
        <v>925</v>
      </c>
      <c r="C315" s="4" t="s">
        <v>925</v>
      </c>
    </row>
    <row r="316" spans="1:3">
      <c r="A316" s="4" t="s">
        <v>926</v>
      </c>
    </row>
    <row r="317" spans="1:3">
      <c r="A317" s="3" t="s">
        <v>758</v>
      </c>
    </row>
    <row r="318" spans="1:3">
      <c r="A318" s="4" t="s">
        <v>809</v>
      </c>
      <c r="B318" s="4" t="s">
        <v>927</v>
      </c>
    </row>
    <row r="319" spans="1:3">
      <c r="A319" s="4" t="s">
        <v>928</v>
      </c>
    </row>
    <row r="320" spans="1:3">
      <c r="A320" s="3" t="s">
        <v>758</v>
      </c>
    </row>
    <row r="321" spans="1:3">
      <c r="A321" s="4" t="s">
        <v>809</v>
      </c>
      <c r="B321" s="4" t="s">
        <v>929</v>
      </c>
    </row>
    <row r="322" spans="1:3">
      <c r="A322" s="4" t="s">
        <v>930</v>
      </c>
    </row>
    <row r="323" spans="1:3">
      <c r="A323" s="3" t="s">
        <v>758</v>
      </c>
    </row>
    <row r="324" spans="1:3">
      <c r="A324" s="4" t="s">
        <v>809</v>
      </c>
      <c r="B324" s="4" t="s">
        <v>913</v>
      </c>
    </row>
    <row r="325" spans="1:3">
      <c r="A325" s="4" t="s">
        <v>931</v>
      </c>
    </row>
    <row r="326" spans="1:3">
      <c r="A326" s="3" t="s">
        <v>758</v>
      </c>
    </row>
    <row r="327" spans="1:3">
      <c r="A327" s="4" t="s">
        <v>809</v>
      </c>
      <c r="B327" s="4" t="s">
        <v>819</v>
      </c>
    </row>
    <row r="328" spans="1:3">
      <c r="A328" s="4" t="s">
        <v>932</v>
      </c>
    </row>
    <row r="329" spans="1:3">
      <c r="A329" s="3" t="s">
        <v>758</v>
      </c>
    </row>
    <row r="330" spans="1:3">
      <c r="A330" s="4" t="s">
        <v>759</v>
      </c>
      <c r="B330" s="5" t="n">
        <v>12461</v>
      </c>
    </row>
    <row r="331" spans="1:3">
      <c r="A331" s="4" t="s">
        <v>933</v>
      </c>
    </row>
    <row r="332" spans="1:3">
      <c r="A332" s="3" t="s">
        <v>758</v>
      </c>
    </row>
    <row r="333" spans="1:3">
      <c r="A333" s="4" t="s">
        <v>759</v>
      </c>
      <c r="B333" s="6" t="n">
        <v>3383</v>
      </c>
    </row>
    <row r="334" spans="1:3">
      <c r="A334" s="4" t="s">
        <v>934</v>
      </c>
    </row>
    <row r="335" spans="1:3">
      <c r="A335" s="3" t="s">
        <v>758</v>
      </c>
    </row>
    <row r="336" spans="1:3">
      <c r="A336" s="4" t="s">
        <v>759</v>
      </c>
      <c r="B336" s="6" t="n">
        <v>28347</v>
      </c>
    </row>
    <row r="337" spans="1:3">
      <c r="A337" s="4" t="s">
        <v>935</v>
      </c>
    </row>
    <row r="338" spans="1:3">
      <c r="A338" s="3" t="s">
        <v>758</v>
      </c>
    </row>
    <row r="339" spans="1:3">
      <c r="A339" s="4" t="s">
        <v>759</v>
      </c>
      <c r="B339" s="6" t="n">
        <v>1876</v>
      </c>
    </row>
    <row r="340" spans="1:3">
      <c r="A340" s="4" t="s">
        <v>936</v>
      </c>
    </row>
    <row r="341" spans="1:3">
      <c r="A341" s="3" t="s">
        <v>758</v>
      </c>
    </row>
    <row r="342" spans="1:3">
      <c r="A342" s="4" t="s">
        <v>759</v>
      </c>
      <c r="B342" s="6" t="n">
        <v>1513</v>
      </c>
    </row>
    <row r="343" spans="1:3">
      <c r="A343" s="4" t="s">
        <v>937</v>
      </c>
    </row>
    <row r="344" spans="1:3">
      <c r="A344" s="3" t="s">
        <v>758</v>
      </c>
    </row>
    <row r="345" spans="1:3">
      <c r="A345" s="4" t="s">
        <v>759</v>
      </c>
      <c r="B345" s="5" t="n">
        <v>21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8</v>
      </c>
      <c r="B1" s="2" t="s">
        <v>1</v>
      </c>
      <c r="C1" s="2" t="s">
        <v>443</v>
      </c>
    </row>
    <row r="2" spans="1:3">
      <c r="B2" s="2" t="s">
        <v>2</v>
      </c>
      <c r="C2" s="2" t="s">
        <v>21</v>
      </c>
    </row>
    <row r="3" spans="1:3">
      <c r="A3" s="4" t="s">
        <v>808</v>
      </c>
    </row>
    <row r="4" spans="1:3">
      <c r="A4" s="3" t="s">
        <v>758</v>
      </c>
    </row>
    <row r="5" spans="1:3">
      <c r="A5" s="4" t="s">
        <v>776</v>
      </c>
      <c r="B5" s="4" t="s">
        <v>939</v>
      </c>
      <c r="C5" s="4" t="s">
        <v>9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494</v>
      </c>
    </row>
    <row r="3" spans="1:2">
      <c r="A3" s="4" t="s">
        <v>460</v>
      </c>
    </row>
    <row r="4" spans="1:2">
      <c r="A4" s="3" t="s">
        <v>942</v>
      </c>
    </row>
    <row r="5" spans="1:2">
      <c r="A5" s="4" t="s">
        <v>943</v>
      </c>
      <c r="B5" s="5" t="n">
        <v>8150</v>
      </c>
    </row>
    <row r="6" spans="1:2">
      <c r="A6" s="4" t="s">
        <v>944</v>
      </c>
      <c r="B6" s="5" t="n">
        <v>350</v>
      </c>
    </row>
    <row r="7" spans="1:2">
      <c r="A7" s="4" t="s">
        <v>945</v>
      </c>
    </row>
    <row r="8" spans="1:2">
      <c r="A8" s="3" t="s">
        <v>942</v>
      </c>
    </row>
    <row r="9" spans="1:2">
      <c r="A9" s="4" t="s">
        <v>946</v>
      </c>
      <c r="B9" s="4" t="s">
        <v>947</v>
      </c>
    </row>
    <row r="10" spans="1:2">
      <c r="A10" s="4" t="s">
        <v>948</v>
      </c>
      <c r="B10" s="4" t="s">
        <v>949</v>
      </c>
    </row>
    <row r="11" spans="1:2">
      <c r="A11" s="4" t="s">
        <v>943</v>
      </c>
      <c r="B11" s="5" t="n">
        <v>350</v>
      </c>
    </row>
    <row r="12" spans="1:2">
      <c r="A12" s="4" t="s">
        <v>944</v>
      </c>
      <c r="B12" s="5" t="n">
        <v>310</v>
      </c>
    </row>
    <row r="13" spans="1:2">
      <c r="A13" s="4" t="s">
        <v>950</v>
      </c>
    </row>
    <row r="14" spans="1:2">
      <c r="A14" s="3" t="s">
        <v>942</v>
      </c>
    </row>
    <row r="15" spans="1:2">
      <c r="A15" s="4" t="s">
        <v>946</v>
      </c>
      <c r="B15" s="4" t="s">
        <v>951</v>
      </c>
    </row>
    <row r="16" spans="1:2">
      <c r="A16" s="4" t="s">
        <v>948</v>
      </c>
      <c r="B16" s="4" t="s">
        <v>952</v>
      </c>
    </row>
    <row r="17" spans="1:2">
      <c r="A17" s="4" t="s">
        <v>943</v>
      </c>
      <c r="B17" s="5" t="n">
        <v>4350</v>
      </c>
    </row>
    <row r="18" spans="1:2">
      <c r="A18" s="4" t="s">
        <v>950</v>
      </c>
    </row>
    <row r="19" spans="1:2">
      <c r="A19" s="3" t="s">
        <v>942</v>
      </c>
    </row>
    <row r="20" spans="1:2">
      <c r="A20" s="4" t="s">
        <v>946</v>
      </c>
      <c r="B20" s="4" t="s">
        <v>953</v>
      </c>
    </row>
    <row r="21" spans="1:2">
      <c r="A21" s="4" t="s">
        <v>948</v>
      </c>
      <c r="B21" s="4" t="s">
        <v>954</v>
      </c>
    </row>
    <row r="22" spans="1:2">
      <c r="A22" s="4" t="s">
        <v>943</v>
      </c>
      <c r="B22" s="5" t="n">
        <v>3250</v>
      </c>
    </row>
    <row r="23" spans="1:2">
      <c r="A23" s="4" t="s">
        <v>955</v>
      </c>
    </row>
    <row r="24" spans="1:2">
      <c r="A24" s="3" t="s">
        <v>942</v>
      </c>
    </row>
    <row r="25" spans="1:2">
      <c r="A25" s="4" t="s">
        <v>946</v>
      </c>
      <c r="B25" s="4" t="s">
        <v>956</v>
      </c>
    </row>
    <row r="26" spans="1:2">
      <c r="A26" s="4" t="s">
        <v>948</v>
      </c>
      <c r="B26" s="4" t="s">
        <v>957</v>
      </c>
    </row>
    <row r="27" spans="1:2">
      <c r="A27" s="4" t="s">
        <v>943</v>
      </c>
      <c r="B27" s="5" t="n">
        <v>200</v>
      </c>
    </row>
    <row r="28" spans="1:2">
      <c r="A28" s="4" t="s">
        <v>944</v>
      </c>
      <c r="B28" s="6" t="n">
        <v>40</v>
      </c>
    </row>
    <row r="29" spans="1:2">
      <c r="A29" s="4" t="s">
        <v>456</v>
      </c>
    </row>
    <row r="30" spans="1:2">
      <c r="A30" s="3" t="s">
        <v>942</v>
      </c>
    </row>
    <row r="31" spans="1:2">
      <c r="A31" s="4" t="s">
        <v>943</v>
      </c>
      <c r="B31" s="5" t="n">
        <v>1652</v>
      </c>
    </row>
    <row r="32" spans="1:2">
      <c r="A32" s="4" t="s">
        <v>958</v>
      </c>
    </row>
    <row r="33" spans="1:2">
      <c r="A33" s="3" t="s">
        <v>942</v>
      </c>
    </row>
    <row r="34" spans="1:2">
      <c r="A34" s="4" t="s">
        <v>946</v>
      </c>
      <c r="B34" s="4" t="s">
        <v>959</v>
      </c>
    </row>
    <row r="35" spans="1:2">
      <c r="A35" s="4" t="s">
        <v>948</v>
      </c>
      <c r="B35" s="4" t="s">
        <v>960</v>
      </c>
    </row>
    <row r="36" spans="1:2">
      <c r="A36" s="4" t="s">
        <v>943</v>
      </c>
      <c r="B36" s="5" t="n">
        <v>522</v>
      </c>
    </row>
    <row r="37" spans="1:2">
      <c r="A37" s="4" t="s">
        <v>961</v>
      </c>
    </row>
    <row r="38" spans="1:2">
      <c r="A38" s="3" t="s">
        <v>942</v>
      </c>
    </row>
    <row r="39" spans="1:2">
      <c r="A39" s="4" t="s">
        <v>946</v>
      </c>
      <c r="B39" s="4" t="s">
        <v>962</v>
      </c>
    </row>
    <row r="40" spans="1:2">
      <c r="A40" s="4" t="s">
        <v>948</v>
      </c>
      <c r="B40" s="4" t="s">
        <v>963</v>
      </c>
    </row>
    <row r="41" spans="1:2">
      <c r="A41" s="4" t="s">
        <v>943</v>
      </c>
      <c r="B41" s="5" t="n">
        <v>522</v>
      </c>
    </row>
    <row r="42" spans="1:2">
      <c r="A42" s="4" t="s">
        <v>964</v>
      </c>
    </row>
    <row r="43" spans="1:2">
      <c r="A43" s="3" t="s">
        <v>942</v>
      </c>
    </row>
    <row r="44" spans="1:2">
      <c r="A44" s="4" t="s">
        <v>946</v>
      </c>
      <c r="B44" s="4" t="s">
        <v>965</v>
      </c>
    </row>
    <row r="45" spans="1:2">
      <c r="A45" s="4" t="s">
        <v>948</v>
      </c>
      <c r="B45" s="4" t="s">
        <v>966</v>
      </c>
    </row>
    <row r="46" spans="1:2">
      <c r="A46" s="4" t="s">
        <v>943</v>
      </c>
      <c r="B46" s="5" t="n">
        <v>522</v>
      </c>
    </row>
    <row r="47" spans="1:2">
      <c r="A47" s="4" t="s">
        <v>967</v>
      </c>
    </row>
    <row r="48" spans="1:2">
      <c r="A48" s="3" t="s">
        <v>942</v>
      </c>
    </row>
    <row r="49" spans="1:2">
      <c r="A49" s="4" t="s">
        <v>946</v>
      </c>
      <c r="B49" s="4" t="s">
        <v>968</v>
      </c>
    </row>
    <row r="50" spans="1:2">
      <c r="A50" s="4" t="s">
        <v>948</v>
      </c>
      <c r="B50" s="4" t="s">
        <v>969</v>
      </c>
    </row>
    <row r="51" spans="1:2">
      <c r="A51" s="4" t="s">
        <v>943</v>
      </c>
      <c r="B51" s="5" t="n">
        <v>8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70</v>
      </c>
      <c r="B1" s="2" t="s">
        <v>70</v>
      </c>
      <c r="D1" s="2" t="s">
        <v>1</v>
      </c>
      <c r="F1" s="2" t="s">
        <v>443</v>
      </c>
    </row>
    <row r="2" spans="1:6">
      <c r="B2" s="2" t="s">
        <v>2</v>
      </c>
      <c r="C2" s="2" t="s">
        <v>71</v>
      </c>
      <c r="D2" s="2" t="s">
        <v>2</v>
      </c>
      <c r="E2" s="2" t="s">
        <v>71</v>
      </c>
      <c r="F2" s="2" t="s">
        <v>21</v>
      </c>
    </row>
    <row r="3" spans="1:6">
      <c r="A3" s="3" t="s">
        <v>971</v>
      </c>
    </row>
    <row r="4" spans="1:6">
      <c r="A4" s="4" t="s">
        <v>684</v>
      </c>
      <c r="D4" s="5" t="n">
        <v>185</v>
      </c>
    </row>
    <row r="5" spans="1:6">
      <c r="A5" s="4" t="s">
        <v>647</v>
      </c>
      <c r="D5" s="6" t="n">
        <v>26575</v>
      </c>
      <c r="F5" s="5" t="n">
        <v>26575</v>
      </c>
    </row>
    <row r="6" spans="1:6">
      <c r="A6" s="4" t="s">
        <v>972</v>
      </c>
      <c r="D6" s="6" t="n">
        <v>1317</v>
      </c>
    </row>
    <row r="7" spans="1:6">
      <c r="A7" s="4" t="s">
        <v>973</v>
      </c>
      <c r="D7" s="6" t="n">
        <v>-2274</v>
      </c>
    </row>
    <row r="8" spans="1:6">
      <c r="A8" s="4" t="s">
        <v>974</v>
      </c>
      <c r="B8" s="5" t="n">
        <v>452</v>
      </c>
      <c r="C8" s="5" t="n">
        <v>2</v>
      </c>
      <c r="D8" s="6" t="n">
        <v>785</v>
      </c>
      <c r="E8" s="5" t="n">
        <v>6</v>
      </c>
    </row>
    <row r="9" spans="1:6">
      <c r="A9" s="4" t="s">
        <v>975</v>
      </c>
      <c r="D9" s="6" t="n">
        <v>-113</v>
      </c>
    </row>
    <row r="10" spans="1:6">
      <c r="A10" s="4" t="s">
        <v>795</v>
      </c>
      <c r="D10" s="6" t="n">
        <v>174</v>
      </c>
    </row>
    <row r="11" spans="1:6">
      <c r="A11" s="4" t="s">
        <v>976</v>
      </c>
      <c r="D11" s="6" t="n">
        <v>-1147</v>
      </c>
    </row>
    <row r="12" spans="1:6">
      <c r="A12" s="4" t="s">
        <v>684</v>
      </c>
      <c r="B12" s="6" t="n">
        <v>25502</v>
      </c>
      <c r="D12" s="6" t="n">
        <v>25502</v>
      </c>
      <c r="F12" s="6" t="n">
        <v>185</v>
      </c>
    </row>
    <row r="13" spans="1:6">
      <c r="A13" s="4" t="s">
        <v>456</v>
      </c>
    </row>
    <row r="14" spans="1:6">
      <c r="A14" s="3" t="s">
        <v>971</v>
      </c>
    </row>
    <row r="15" spans="1:6">
      <c r="A15" s="4" t="s">
        <v>684</v>
      </c>
      <c r="D15" s="6" t="n">
        <v>185</v>
      </c>
    </row>
    <row r="16" spans="1:6">
      <c r="A16" s="4" t="s">
        <v>647</v>
      </c>
      <c r="D16" s="6" t="n">
        <v>5628</v>
      </c>
    </row>
    <row r="17" spans="1:6">
      <c r="A17" s="4" t="s">
        <v>972</v>
      </c>
      <c r="D17" s="6" t="n">
        <v>526</v>
      </c>
    </row>
    <row r="18" spans="1:6">
      <c r="A18" s="4" t="s">
        <v>973</v>
      </c>
      <c r="D18" s="6" t="n">
        <v>-622</v>
      </c>
    </row>
    <row r="19" spans="1:6">
      <c r="A19" s="4" t="s">
        <v>974</v>
      </c>
      <c r="D19" s="6" t="n">
        <v>194</v>
      </c>
    </row>
    <row r="20" spans="1:6">
      <c r="A20" s="4" t="s">
        <v>975</v>
      </c>
      <c r="D20" s="6" t="n">
        <v>-12</v>
      </c>
    </row>
    <row r="21" spans="1:6">
      <c r="A21" s="4" t="s">
        <v>795</v>
      </c>
      <c r="D21" s="6" t="n">
        <v>32</v>
      </c>
    </row>
    <row r="22" spans="1:6">
      <c r="A22" s="4" t="s">
        <v>976</v>
      </c>
      <c r="D22" s="6" t="n">
        <v>-189</v>
      </c>
    </row>
    <row r="23" spans="1:6">
      <c r="A23" s="4" t="s">
        <v>684</v>
      </c>
      <c r="B23" s="6" t="n">
        <v>5742</v>
      </c>
      <c r="D23" s="6" t="n">
        <v>5742</v>
      </c>
      <c r="F23" s="5" t="n">
        <v>185</v>
      </c>
    </row>
    <row r="24" spans="1:6">
      <c r="A24" s="4" t="s">
        <v>460</v>
      </c>
    </row>
    <row r="25" spans="1:6">
      <c r="A25" s="3" t="s">
        <v>971</v>
      </c>
    </row>
    <row r="26" spans="1:6">
      <c r="A26" s="4" t="s">
        <v>647</v>
      </c>
      <c r="D26" s="6" t="n">
        <v>20947</v>
      </c>
    </row>
    <row r="27" spans="1:6">
      <c r="A27" s="4" t="s">
        <v>972</v>
      </c>
      <c r="D27" s="6" t="n">
        <v>791</v>
      </c>
    </row>
    <row r="28" spans="1:6">
      <c r="A28" s="4" t="s">
        <v>973</v>
      </c>
      <c r="D28" s="6" t="n">
        <v>-1652</v>
      </c>
    </row>
    <row r="29" spans="1:6">
      <c r="A29" s="4" t="s">
        <v>974</v>
      </c>
      <c r="D29" s="6" t="n">
        <v>591</v>
      </c>
    </row>
    <row r="30" spans="1:6">
      <c r="A30" s="4" t="s">
        <v>975</v>
      </c>
      <c r="D30" s="6" t="n">
        <v>-101</v>
      </c>
    </row>
    <row r="31" spans="1:6">
      <c r="A31" s="4" t="s">
        <v>795</v>
      </c>
      <c r="D31" s="6" t="n">
        <v>142</v>
      </c>
    </row>
    <row r="32" spans="1:6">
      <c r="A32" s="4" t="s">
        <v>976</v>
      </c>
      <c r="D32" s="6" t="n">
        <v>-958</v>
      </c>
    </row>
    <row r="33" spans="1:6">
      <c r="A33" s="4" t="s">
        <v>684</v>
      </c>
      <c r="B33" s="5" t="n">
        <v>19760</v>
      </c>
      <c r="D33" s="5" t="n">
        <v>1976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494</v>
      </c>
    </row>
    <row r="3" spans="1:2">
      <c r="A3" s="3" t="s">
        <v>978</v>
      </c>
    </row>
    <row r="4" spans="1:2">
      <c r="A4" s="4" t="s">
        <v>979</v>
      </c>
      <c r="B4" s="5" t="n">
        <v>1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980</v>
      </c>
      <c r="B1" s="2" t="s">
        <v>494</v>
      </c>
    </row>
    <row r="2" spans="1:2">
      <c r="A2" s="3" t="s">
        <v>981</v>
      </c>
    </row>
    <row r="3" spans="1:2">
      <c r="A3" s="4" t="s">
        <v>982</v>
      </c>
      <c r="B3" s="5" t="n">
        <v>34537</v>
      </c>
    </row>
    <row r="4" spans="1:2">
      <c r="A4" s="4" t="s">
        <v>835</v>
      </c>
    </row>
    <row r="5" spans="1:2">
      <c r="A5" s="3" t="s">
        <v>981</v>
      </c>
    </row>
    <row r="6" spans="1:2">
      <c r="A6" s="4" t="s">
        <v>982</v>
      </c>
      <c r="B6" s="6" t="n">
        <v>3152</v>
      </c>
    </row>
    <row r="7" spans="1:2">
      <c r="A7" s="4" t="s">
        <v>859</v>
      </c>
    </row>
    <row r="8" spans="1:2">
      <c r="A8" s="3" t="s">
        <v>981</v>
      </c>
    </row>
    <row r="9" spans="1:2">
      <c r="A9" s="4" t="s">
        <v>982</v>
      </c>
      <c r="B9" s="6" t="n">
        <v>5655</v>
      </c>
    </row>
    <row r="10" spans="1:2">
      <c r="A10" s="4" t="s">
        <v>876</v>
      </c>
    </row>
    <row r="11" spans="1:2">
      <c r="A11" s="3" t="s">
        <v>981</v>
      </c>
    </row>
    <row r="12" spans="1:2">
      <c r="A12" s="4" t="s">
        <v>982</v>
      </c>
      <c r="B12" s="6" t="n">
        <v>4669</v>
      </c>
    </row>
    <row r="13" spans="1:2">
      <c r="A13" s="4" t="s">
        <v>890</v>
      </c>
    </row>
    <row r="14" spans="1:2">
      <c r="A14" s="3" t="s">
        <v>981</v>
      </c>
    </row>
    <row r="15" spans="1:2">
      <c r="A15" s="4" t="s">
        <v>982</v>
      </c>
      <c r="B15" s="6" t="n">
        <v>3329</v>
      </c>
    </row>
    <row r="16" spans="1:2">
      <c r="A16" s="4" t="s">
        <v>905</v>
      </c>
    </row>
    <row r="17" spans="1:2">
      <c r="A17" s="3" t="s">
        <v>981</v>
      </c>
    </row>
    <row r="18" spans="1:2">
      <c r="A18" s="4" t="s">
        <v>982</v>
      </c>
      <c r="B18" s="6" t="n">
        <v>2574</v>
      </c>
    </row>
    <row r="19" spans="1:2">
      <c r="A19" s="4" t="s">
        <v>983</v>
      </c>
    </row>
    <row r="20" spans="1:2">
      <c r="A20" s="3" t="s">
        <v>981</v>
      </c>
    </row>
    <row r="21" spans="1:2">
      <c r="A21" s="4" t="s">
        <v>982</v>
      </c>
      <c r="B21" s="5" t="n">
        <v>151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984</v>
      </c>
      <c r="B1" s="2" t="s">
        <v>1</v>
      </c>
    </row>
    <row r="2" spans="1:2">
      <c r="B2" s="2" t="s">
        <v>494</v>
      </c>
    </row>
    <row r="3" spans="1:2">
      <c r="A3" s="3" t="s">
        <v>971</v>
      </c>
    </row>
    <row r="4" spans="1:2">
      <c r="A4" s="4" t="s">
        <v>985</v>
      </c>
      <c r="B4" s="5" t="n">
        <v>455</v>
      </c>
    </row>
    <row r="5" spans="1:2">
      <c r="A5" s="4" t="s">
        <v>986</v>
      </c>
      <c r="B5" s="4" t="s">
        <v>987</v>
      </c>
    </row>
    <row r="6" spans="1:2">
      <c r="A6" s="4" t="s">
        <v>988</v>
      </c>
      <c r="B6" s="5" t="n">
        <v>437</v>
      </c>
    </row>
    <row r="7" spans="1:2">
      <c r="A7" s="4" t="s">
        <v>982</v>
      </c>
      <c r="B7" s="6" t="n">
        <v>34537</v>
      </c>
    </row>
    <row r="8" spans="1:2">
      <c r="A8" s="4" t="s">
        <v>675</v>
      </c>
    </row>
    <row r="9" spans="1:2">
      <c r="A9" s="3" t="s">
        <v>971</v>
      </c>
    </row>
    <row r="10" spans="1:2">
      <c r="A10" s="4" t="s">
        <v>982</v>
      </c>
      <c r="B10" s="5" t="n">
        <v>540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9</v>
      </c>
      <c r="B1" s="2" t="s">
        <v>70</v>
      </c>
      <c r="D1" s="2" t="s">
        <v>1</v>
      </c>
    </row>
    <row r="2" spans="1:6">
      <c r="B2" s="2" t="s">
        <v>2</v>
      </c>
      <c r="C2" s="2" t="s">
        <v>71</v>
      </c>
      <c r="D2" s="2" t="s">
        <v>2</v>
      </c>
      <c r="E2" s="2" t="s">
        <v>71</v>
      </c>
      <c r="F2" s="2" t="s">
        <v>21</v>
      </c>
    </row>
    <row r="3" spans="1:6">
      <c r="A3" s="3" t="s">
        <v>990</v>
      </c>
    </row>
    <row r="4" spans="1:6">
      <c r="A4" s="4" t="s">
        <v>991</v>
      </c>
      <c r="B4" s="5" t="n">
        <v>251878</v>
      </c>
      <c r="D4" s="5" t="n">
        <v>251878</v>
      </c>
      <c r="F4" s="5" t="n">
        <v>222068</v>
      </c>
    </row>
    <row r="5" spans="1:6">
      <c r="A5" s="4" t="s">
        <v>992</v>
      </c>
      <c r="B5" s="6" t="n">
        <v>171136</v>
      </c>
      <c r="D5" s="6" t="n">
        <v>171136</v>
      </c>
      <c r="F5" s="6" t="n">
        <v>148893</v>
      </c>
    </row>
    <row r="6" spans="1:6">
      <c r="A6" s="4" t="s">
        <v>993</v>
      </c>
    </row>
    <row r="7" spans="1:6">
      <c r="A7" s="3" t="s">
        <v>990</v>
      </c>
    </row>
    <row r="8" spans="1:6">
      <c r="A8" s="4" t="s">
        <v>991</v>
      </c>
      <c r="B8" s="6" t="n">
        <v>64</v>
      </c>
      <c r="D8" s="6" t="n">
        <v>64</v>
      </c>
      <c r="F8" s="6" t="n">
        <v>59</v>
      </c>
    </row>
    <row r="9" spans="1:6">
      <c r="A9" s="4" t="s">
        <v>992</v>
      </c>
      <c r="B9" s="6" t="n">
        <v>56</v>
      </c>
      <c r="D9" s="6" t="n">
        <v>56</v>
      </c>
      <c r="F9" s="6" t="n">
        <v>96</v>
      </c>
    </row>
    <row r="10" spans="1:6">
      <c r="A10" s="4" t="s">
        <v>994</v>
      </c>
    </row>
    <row r="11" spans="1:6">
      <c r="A11" s="3" t="s">
        <v>990</v>
      </c>
    </row>
    <row r="12" spans="1:6">
      <c r="A12" s="4" t="s">
        <v>991</v>
      </c>
      <c r="B12" s="6" t="n">
        <v>335</v>
      </c>
      <c r="D12" s="6" t="n">
        <v>335</v>
      </c>
      <c r="F12" s="6" t="n">
        <v>307</v>
      </c>
    </row>
    <row r="13" spans="1:6">
      <c r="A13" s="4" t="s">
        <v>992</v>
      </c>
      <c r="B13" s="6" t="n">
        <v>115</v>
      </c>
      <c r="D13" s="6" t="n">
        <v>115</v>
      </c>
      <c r="F13" s="6" t="n">
        <v>114</v>
      </c>
    </row>
    <row r="14" spans="1:6">
      <c r="A14" s="4" t="s">
        <v>995</v>
      </c>
      <c r="B14" s="6" t="n">
        <v>653</v>
      </c>
      <c r="C14" s="5" t="n">
        <v>560</v>
      </c>
      <c r="D14" s="6" t="n">
        <v>1370</v>
      </c>
      <c r="E14" s="5" t="n">
        <v>1123</v>
      </c>
    </row>
    <row r="15" spans="1:6">
      <c r="A15" s="4" t="s">
        <v>996</v>
      </c>
    </row>
    <row r="16" spans="1:6">
      <c r="A16" s="3" t="s">
        <v>990</v>
      </c>
    </row>
    <row r="17" spans="1:6">
      <c r="A17" s="4" t="s">
        <v>991</v>
      </c>
      <c r="B17" s="6" t="n">
        <v>106</v>
      </c>
      <c r="D17" s="6" t="n">
        <v>106</v>
      </c>
      <c r="F17" s="6" t="n">
        <v>90</v>
      </c>
    </row>
    <row r="18" spans="1:6">
      <c r="A18" s="4" t="s">
        <v>992</v>
      </c>
      <c r="B18" s="6" t="n">
        <v>15</v>
      </c>
      <c r="D18" s="6" t="n">
        <v>15</v>
      </c>
      <c r="F18" s="6" t="n">
        <v>7</v>
      </c>
    </row>
    <row r="19" spans="1:6">
      <c r="A19" s="4" t="s">
        <v>995</v>
      </c>
      <c r="B19" s="6" t="n">
        <v>787</v>
      </c>
      <c r="C19" s="6" t="n">
        <v>879</v>
      </c>
      <c r="D19" s="6" t="n">
        <v>1520</v>
      </c>
      <c r="E19" s="6" t="n">
        <v>1856</v>
      </c>
    </row>
    <row r="20" spans="1:6">
      <c r="A20" s="4" t="s">
        <v>997</v>
      </c>
    </row>
    <row r="21" spans="1:6">
      <c r="A21" s="3" t="s">
        <v>990</v>
      </c>
    </row>
    <row r="22" spans="1:6">
      <c r="A22" s="4" t="s">
        <v>991</v>
      </c>
      <c r="B22" s="6" t="n">
        <v>13274</v>
      </c>
      <c r="D22" s="6" t="n">
        <v>13274</v>
      </c>
      <c r="F22" s="6" t="n">
        <v>14574</v>
      </c>
    </row>
    <row r="23" spans="1:6">
      <c r="A23" s="4" t="s">
        <v>992</v>
      </c>
      <c r="B23" s="6" t="n">
        <v>5339</v>
      </c>
      <c r="D23" s="6" t="n">
        <v>5339</v>
      </c>
      <c r="F23" s="6" t="n">
        <v>10921</v>
      </c>
    </row>
    <row r="24" spans="1:6">
      <c r="A24" s="4" t="s">
        <v>995</v>
      </c>
      <c r="B24" s="6" t="n">
        <v>-280</v>
      </c>
      <c r="C24" s="6" t="n">
        <v>653</v>
      </c>
      <c r="D24" s="6" t="n">
        <v>-258</v>
      </c>
      <c r="E24" s="6" t="n">
        <v>446</v>
      </c>
    </row>
    <row r="25" spans="1:6">
      <c r="A25" s="4" t="s">
        <v>998</v>
      </c>
    </row>
    <row r="26" spans="1:6">
      <c r="A26" s="3" t="s">
        <v>990</v>
      </c>
    </row>
    <row r="27" spans="1:6">
      <c r="A27" s="4" t="s">
        <v>991</v>
      </c>
      <c r="B27" s="6" t="n">
        <v>14015</v>
      </c>
      <c r="D27" s="6" t="n">
        <v>14015</v>
      </c>
      <c r="F27" s="6" t="n">
        <v>15315</v>
      </c>
    </row>
    <row r="28" spans="1:6">
      <c r="A28" s="4" t="s">
        <v>992</v>
      </c>
      <c r="B28" s="6" t="n">
        <v>6387</v>
      </c>
      <c r="D28" s="6" t="n">
        <v>6387</v>
      </c>
      <c r="F28" s="6" t="n">
        <v>11882</v>
      </c>
    </row>
    <row r="29" spans="1:6">
      <c r="A29" s="4" t="s">
        <v>995</v>
      </c>
      <c r="B29" s="6" t="n">
        <v>1001</v>
      </c>
      <c r="C29" s="6" t="n">
        <v>1807</v>
      </c>
      <c r="D29" s="6" t="n">
        <v>2325</v>
      </c>
      <c r="E29" s="6" t="n">
        <v>2943</v>
      </c>
    </row>
    <row r="30" spans="1:6">
      <c r="A30" s="4" t="s">
        <v>999</v>
      </c>
    </row>
    <row r="31" spans="1:6">
      <c r="A31" s="3" t="s">
        <v>990</v>
      </c>
    </row>
    <row r="32" spans="1:6">
      <c r="A32" s="4" t="s">
        <v>991</v>
      </c>
      <c r="B32" s="6" t="n">
        <v>2587</v>
      </c>
      <c r="D32" s="6" t="n">
        <v>2587</v>
      </c>
      <c r="F32" s="6" t="n">
        <v>4345</v>
      </c>
    </row>
    <row r="33" spans="1:6">
      <c r="A33" s="4" t="s">
        <v>992</v>
      </c>
      <c r="B33" s="6" t="n">
        <v>1356</v>
      </c>
      <c r="D33" s="6" t="n">
        <v>1356</v>
      </c>
      <c r="F33" s="6" t="n">
        <v>2528</v>
      </c>
    </row>
    <row r="34" spans="1:6">
      <c r="A34" s="4" t="s">
        <v>1000</v>
      </c>
    </row>
    <row r="35" spans="1:6">
      <c r="A35" s="3" t="s">
        <v>990</v>
      </c>
    </row>
    <row r="36" spans="1:6">
      <c r="A36" s="4" t="s">
        <v>991</v>
      </c>
      <c r="B36" s="6" t="n">
        <v>11428</v>
      </c>
      <c r="D36" s="6" t="n">
        <v>11428</v>
      </c>
      <c r="F36" s="6" t="n">
        <v>10970</v>
      </c>
    </row>
    <row r="37" spans="1:6">
      <c r="A37" s="4" t="s">
        <v>992</v>
      </c>
      <c r="B37" s="6" t="n">
        <v>5031</v>
      </c>
      <c r="D37" s="6" t="n">
        <v>5031</v>
      </c>
      <c r="F37" s="6" t="n">
        <v>9354</v>
      </c>
    </row>
    <row r="38" spans="1:6">
      <c r="A38" s="4" t="s">
        <v>1001</v>
      </c>
    </row>
    <row r="39" spans="1:6">
      <c r="A39" s="3" t="s">
        <v>990</v>
      </c>
    </row>
    <row r="40" spans="1:6">
      <c r="A40" s="4" t="s">
        <v>995</v>
      </c>
      <c r="B40" s="6" t="n">
        <v>1568</v>
      </c>
      <c r="C40" s="6" t="n">
        <v>1656</v>
      </c>
      <c r="D40" s="6" t="n">
        <v>3163</v>
      </c>
      <c r="E40" s="6" t="n">
        <v>3355</v>
      </c>
    </row>
    <row r="41" spans="1:6">
      <c r="A41" s="4" t="s">
        <v>1002</v>
      </c>
    </row>
    <row r="42" spans="1:6">
      <c r="A42" s="3" t="s">
        <v>990</v>
      </c>
    </row>
    <row r="43" spans="1:6">
      <c r="A43" s="4" t="s">
        <v>995</v>
      </c>
      <c r="B43" s="6" t="n">
        <v>-351</v>
      </c>
      <c r="C43" s="6" t="n">
        <v>-318</v>
      </c>
      <c r="D43" s="6" t="n">
        <v>-653</v>
      </c>
      <c r="E43" s="6" t="n">
        <v>-638</v>
      </c>
    </row>
    <row r="44" spans="1:6">
      <c r="A44" s="4" t="s">
        <v>1003</v>
      </c>
    </row>
    <row r="45" spans="1:6">
      <c r="A45" s="3" t="s">
        <v>990</v>
      </c>
    </row>
    <row r="46" spans="1:6">
      <c r="A46" s="4" t="s">
        <v>995</v>
      </c>
      <c r="B46" s="6" t="n">
        <v>-102</v>
      </c>
      <c r="C46" s="6" t="n">
        <v>-67</v>
      </c>
      <c r="D46" s="6" t="n">
        <v>-214</v>
      </c>
      <c r="E46" s="6" t="n">
        <v>-152</v>
      </c>
    </row>
    <row r="47" spans="1:6">
      <c r="A47" s="4" t="s">
        <v>1004</v>
      </c>
    </row>
    <row r="48" spans="1:6">
      <c r="A48" s="3" t="s">
        <v>990</v>
      </c>
    </row>
    <row r="49" spans="1:6">
      <c r="A49" s="4" t="s">
        <v>995</v>
      </c>
      <c r="B49" s="6" t="n">
        <v>-114</v>
      </c>
      <c r="C49" s="6" t="n">
        <v>536</v>
      </c>
      <c r="D49" s="6" t="n">
        <v>30</v>
      </c>
      <c r="E49" s="6" t="n">
        <v>378</v>
      </c>
    </row>
    <row r="50" spans="1:6">
      <c r="A50" s="4" t="s">
        <v>1005</v>
      </c>
    </row>
    <row r="51" spans="1:6">
      <c r="A51" s="3" t="s">
        <v>990</v>
      </c>
    </row>
    <row r="52" spans="1:6">
      <c r="A52" s="4" t="s">
        <v>991</v>
      </c>
      <c r="B52" s="6" t="n">
        <v>236</v>
      </c>
      <c r="D52" s="6" t="n">
        <v>236</v>
      </c>
      <c r="F52" s="6" t="n">
        <v>285</v>
      </c>
    </row>
    <row r="53" spans="1:6">
      <c r="A53" s="4" t="s">
        <v>992</v>
      </c>
      <c r="B53" s="6" t="n">
        <v>862</v>
      </c>
      <c r="D53" s="6" t="n">
        <v>862</v>
      </c>
      <c r="F53" s="6" t="n">
        <v>744</v>
      </c>
    </row>
    <row r="54" spans="1:6">
      <c r="A54" s="4" t="s">
        <v>995</v>
      </c>
      <c r="B54" s="6" t="n">
        <v>-159</v>
      </c>
      <c r="C54" s="6" t="n">
        <v>-285</v>
      </c>
      <c r="D54" s="6" t="n">
        <v>-307</v>
      </c>
      <c r="E54" s="6" t="n">
        <v>-482</v>
      </c>
    </row>
    <row r="55" spans="1:6">
      <c r="A55" s="4" t="s">
        <v>1006</v>
      </c>
    </row>
    <row r="56" spans="1:6">
      <c r="A56" s="3" t="s">
        <v>990</v>
      </c>
    </row>
    <row r="57" spans="1:6">
      <c r="A57" s="4" t="s">
        <v>991</v>
      </c>
      <c r="B57" s="6" t="n">
        <v>677</v>
      </c>
      <c r="D57" s="6" t="n">
        <v>677</v>
      </c>
      <c r="F57" s="6" t="n">
        <v>682</v>
      </c>
    </row>
    <row r="58" spans="1:6">
      <c r="A58" s="4" t="s">
        <v>992</v>
      </c>
      <c r="B58" s="6" t="n">
        <v>992</v>
      </c>
      <c r="D58" s="6" t="n">
        <v>992</v>
      </c>
      <c r="F58" s="6" t="n">
        <v>865</v>
      </c>
    </row>
    <row r="59" spans="1:6">
      <c r="A59" s="4" t="s">
        <v>995</v>
      </c>
      <c r="B59" s="6" t="n">
        <v>1281</v>
      </c>
      <c r="C59" s="6" t="n">
        <v>1153</v>
      </c>
      <c r="D59" s="6" t="n">
        <v>2583</v>
      </c>
      <c r="E59" s="6" t="n">
        <v>2497</v>
      </c>
    </row>
    <row r="60" spans="1:6">
      <c r="A60" s="4" t="s">
        <v>1007</v>
      </c>
    </row>
    <row r="61" spans="1:6">
      <c r="A61" s="3" t="s">
        <v>990</v>
      </c>
    </row>
    <row r="62" spans="1:6">
      <c r="A62" s="4" t="s">
        <v>991</v>
      </c>
      <c r="B62" s="6" t="n">
        <v>1334</v>
      </c>
      <c r="D62" s="6" t="n">
        <v>1334</v>
      </c>
      <c r="F62" s="6" t="n">
        <v>1958</v>
      </c>
    </row>
    <row r="63" spans="1:6">
      <c r="A63" s="4" t="s">
        <v>995</v>
      </c>
      <c r="B63" s="6" t="n">
        <v>24</v>
      </c>
      <c r="C63" s="6" t="n">
        <v>21</v>
      </c>
      <c r="D63" s="6" t="n">
        <v>53</v>
      </c>
      <c r="E63" s="6" t="n">
        <v>52</v>
      </c>
    </row>
    <row r="64" spans="1:6">
      <c r="A64" s="4" t="s">
        <v>1008</v>
      </c>
    </row>
    <row r="65" spans="1:6">
      <c r="A65" s="3" t="s">
        <v>990</v>
      </c>
    </row>
    <row r="66" spans="1:6">
      <c r="A66" s="4" t="s">
        <v>991</v>
      </c>
      <c r="B66" s="6" t="n">
        <v>7636</v>
      </c>
      <c r="D66" s="6" t="n">
        <v>7636</v>
      </c>
      <c r="F66" s="6" t="n">
        <v>7445</v>
      </c>
    </row>
    <row r="67" spans="1:6">
      <c r="A67" s="4" t="s">
        <v>992</v>
      </c>
      <c r="B67" s="6" t="n">
        <v>5067</v>
      </c>
      <c r="D67" s="6" t="n">
        <v>5067</v>
      </c>
      <c r="F67" s="6" t="n">
        <v>10332</v>
      </c>
    </row>
    <row r="68" spans="1:6">
      <c r="A68" s="4" t="s">
        <v>995</v>
      </c>
      <c r="B68" s="6" t="n">
        <v>-362</v>
      </c>
      <c r="C68" s="6" t="n">
        <v>-163</v>
      </c>
      <c r="D68" s="6" t="n">
        <v>-414</v>
      </c>
      <c r="E68" s="6" t="n">
        <v>-510</v>
      </c>
    </row>
    <row r="69" spans="1:6">
      <c r="A69" s="4" t="s">
        <v>1009</v>
      </c>
    </row>
    <row r="70" spans="1:6">
      <c r="A70" s="3" t="s">
        <v>990</v>
      </c>
    </row>
    <row r="71" spans="1:6">
      <c r="A71" s="4" t="s">
        <v>991</v>
      </c>
      <c r="B71" s="6" t="n">
        <v>3965</v>
      </c>
      <c r="D71" s="6" t="n">
        <v>3965</v>
      </c>
      <c r="F71" s="6" t="n">
        <v>4400</v>
      </c>
    </row>
    <row r="72" spans="1:6">
      <c r="A72" s="4" t="s">
        <v>995</v>
      </c>
      <c r="B72" s="6" t="n">
        <v>143</v>
      </c>
      <c r="C72" s="6" t="n">
        <v>644</v>
      </c>
      <c r="D72" s="6" t="n">
        <v>208</v>
      </c>
      <c r="E72" s="6" t="n">
        <v>722</v>
      </c>
    </row>
    <row r="73" spans="1:6">
      <c r="A73" s="4" t="s">
        <v>1010</v>
      </c>
    </row>
    <row r="74" spans="1:6">
      <c r="A74" s="3" t="s">
        <v>990</v>
      </c>
    </row>
    <row r="75" spans="1:6">
      <c r="A75" s="4" t="s">
        <v>991</v>
      </c>
      <c r="B75" s="6" t="n">
        <v>315</v>
      </c>
      <c r="D75" s="6" t="n">
        <v>315</v>
      </c>
      <c r="F75" s="6" t="n">
        <v>307</v>
      </c>
    </row>
    <row r="76" spans="1:6">
      <c r="A76" s="4" t="s">
        <v>995</v>
      </c>
      <c r="D76" s="6" t="n">
        <v>2</v>
      </c>
    </row>
    <row r="77" spans="1:6">
      <c r="A77" s="4" t="s">
        <v>1011</v>
      </c>
    </row>
    <row r="78" spans="1:6">
      <c r="A78" s="3" t="s">
        <v>990</v>
      </c>
    </row>
    <row r="79" spans="1:6">
      <c r="A79" s="4" t="s">
        <v>991</v>
      </c>
      <c r="F79" s="6" t="n">
        <v>400</v>
      </c>
    </row>
    <row r="80" spans="1:6">
      <c r="A80" s="4" t="s">
        <v>995</v>
      </c>
      <c r="C80" s="6" t="n">
        <v>164</v>
      </c>
      <c r="E80" s="6" t="n">
        <v>164</v>
      </c>
    </row>
    <row r="81" spans="1:6">
      <c r="A81" s="4" t="s">
        <v>1012</v>
      </c>
    </row>
    <row r="82" spans="1:6">
      <c r="A82" s="3" t="s">
        <v>990</v>
      </c>
    </row>
    <row r="83" spans="1:6">
      <c r="A83" s="4" t="s">
        <v>992</v>
      </c>
      <c r="B83" s="6" t="n">
        <v>96</v>
      </c>
      <c r="D83" s="6" t="n">
        <v>96</v>
      </c>
      <c r="F83" s="6" t="n">
        <v>324</v>
      </c>
    </row>
    <row r="84" spans="1:6">
      <c r="A84" s="4" t="s">
        <v>995</v>
      </c>
      <c r="B84" s="6" t="n">
        <v>-4</v>
      </c>
      <c r="D84" s="6" t="n">
        <v>-9</v>
      </c>
    </row>
    <row r="85" spans="1:6">
      <c r="A85" s="4" t="s">
        <v>1013</v>
      </c>
    </row>
    <row r="86" spans="1:6">
      <c r="A86" s="3" t="s">
        <v>990</v>
      </c>
    </row>
    <row r="87" spans="1:6">
      <c r="A87" s="4" t="s">
        <v>992</v>
      </c>
      <c r="B87" s="6" t="n">
        <v>118</v>
      </c>
      <c r="D87" s="6" t="n">
        <v>118</v>
      </c>
      <c r="F87" s="6" t="n">
        <v>144</v>
      </c>
    </row>
    <row r="88" spans="1:6">
      <c r="A88" s="4" t="s">
        <v>995</v>
      </c>
      <c r="B88" s="6" t="n">
        <v>-42</v>
      </c>
      <c r="D88" s="6" t="n">
        <v>-70</v>
      </c>
    </row>
    <row r="89" spans="1:6">
      <c r="A89" s="4" t="s">
        <v>1014</v>
      </c>
    </row>
    <row r="90" spans="1:6">
      <c r="A90" s="3" t="s">
        <v>990</v>
      </c>
    </row>
    <row r="91" spans="1:6">
      <c r="A91" s="4" t="s">
        <v>991</v>
      </c>
      <c r="B91" s="6" t="n">
        <v>24</v>
      </c>
      <c r="D91" s="6" t="n">
        <v>24</v>
      </c>
      <c r="F91" s="6" t="n">
        <v>64</v>
      </c>
    </row>
    <row r="92" spans="1:6">
      <c r="A92" s="4" t="s">
        <v>992</v>
      </c>
      <c r="B92" s="6" t="n">
        <v>58</v>
      </c>
      <c r="D92" s="6" t="n">
        <v>58</v>
      </c>
      <c r="F92" s="5" t="n">
        <v>121</v>
      </c>
    </row>
    <row r="93" spans="1:6">
      <c r="A93" s="4" t="s">
        <v>995</v>
      </c>
      <c r="B93" s="5" t="n">
        <v>-39</v>
      </c>
      <c r="C93" s="5" t="n">
        <v>-12</v>
      </c>
      <c r="D93" s="5" t="n">
        <v>-27</v>
      </c>
      <c r="E93" s="5" t="n">
        <v>1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1016</v>
      </c>
      <c r="C1" s="2" t="s">
        <v>2</v>
      </c>
      <c r="D1" s="2" t="s">
        <v>71</v>
      </c>
    </row>
    <row r="2" spans="1:4">
      <c r="A2" s="3" t="s">
        <v>1017</v>
      </c>
    </row>
    <row r="3" spans="1:4">
      <c r="A3" s="4" t="s">
        <v>1018</v>
      </c>
      <c r="C3" s="13" t="n">
        <v>3.5</v>
      </c>
      <c r="D3" s="13" t="n">
        <v>2.7</v>
      </c>
    </row>
    <row r="4" spans="1:4">
      <c r="A4" s="4" t="s">
        <v>598</v>
      </c>
    </row>
    <row r="5" spans="1:4">
      <c r="A5" s="3" t="s">
        <v>1017</v>
      </c>
    </row>
    <row r="6" spans="1:4">
      <c r="A6" s="4" t="s">
        <v>1019</v>
      </c>
      <c r="C6" s="4" t="s">
        <v>1020</v>
      </c>
    </row>
    <row r="7" spans="1:4">
      <c r="A7" s="4" t="s">
        <v>1021</v>
      </c>
    </row>
    <row r="8" spans="1:4">
      <c r="A8" s="3" t="s">
        <v>1017</v>
      </c>
    </row>
    <row r="9" spans="1:4">
      <c r="A9" s="4" t="s">
        <v>1018</v>
      </c>
      <c r="B9" s="13" t="n">
        <v>8.300000000000001</v>
      </c>
      <c r="C9" s="5" t="n">
        <v>10</v>
      </c>
      <c r="D9" s="5" t="n">
        <v>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2</v>
      </c>
      <c r="B1" s="2" t="s">
        <v>1</v>
      </c>
    </row>
    <row r="2" spans="1:3">
      <c r="B2" s="2" t="s">
        <v>1023</v>
      </c>
      <c r="C2" s="2" t="s">
        <v>1024</v>
      </c>
    </row>
    <row r="3" spans="1:3">
      <c r="A3" s="3" t="s">
        <v>1025</v>
      </c>
    </row>
    <row r="4" spans="1:3">
      <c r="A4" s="4" t="s">
        <v>1026</v>
      </c>
      <c r="B4" s="13" t="n">
        <v>1.5</v>
      </c>
      <c r="C4" s="13" t="n">
        <v>2.1</v>
      </c>
    </row>
    <row r="5" spans="1:3">
      <c r="A5" s="4" t="s">
        <v>1027</v>
      </c>
      <c r="B5" s="10" t="n">
        <v>0.6</v>
      </c>
      <c r="C5" s="10" t="n">
        <v>0.5</v>
      </c>
    </row>
    <row r="6" spans="1:3">
      <c r="A6" s="4" t="s">
        <v>1028</v>
      </c>
      <c r="B6" s="10" t="n">
        <v>0.2</v>
      </c>
      <c r="C6" s="10" t="n">
        <v>0.1</v>
      </c>
    </row>
    <row r="7" spans="1:3">
      <c r="A7" s="4" t="s">
        <v>1029</v>
      </c>
      <c r="B7" s="10" t="n">
        <v>0.9</v>
      </c>
    </row>
    <row r="8" spans="1:3">
      <c r="A8" s="4" t="s">
        <v>1030</v>
      </c>
      <c r="B8" s="10" t="n">
        <v>0.3</v>
      </c>
    </row>
    <row r="9" spans="1:3">
      <c r="A9" s="4" t="s">
        <v>1031</v>
      </c>
      <c r="B9" s="10" t="n">
        <v>3.5</v>
      </c>
      <c r="C9" s="10" t="n">
        <v>2.7</v>
      </c>
    </row>
    <row r="10" spans="1:3">
      <c r="A10" s="4" t="s">
        <v>1032</v>
      </c>
      <c r="B10" s="5" t="n">
        <v>4</v>
      </c>
      <c r="C10" s="13" t="n">
        <v>2.7</v>
      </c>
    </row>
    <row r="11" spans="1:3">
      <c r="A11" s="4" t="s">
        <v>1033</v>
      </c>
      <c r="B11" s="8" t="n">
        <v>16.5</v>
      </c>
      <c r="C11" s="8" t="n">
        <v>17.33</v>
      </c>
    </row>
    <row r="12" spans="1:3">
      <c r="A12" s="4" t="s">
        <v>1034</v>
      </c>
      <c r="B12" s="6" t="n">
        <v>13</v>
      </c>
      <c r="C12" s="8" t="n">
        <v>13.66</v>
      </c>
    </row>
    <row r="13" spans="1:3">
      <c r="A13" s="4" t="s">
        <v>1035</v>
      </c>
    </row>
    <row r="14" spans="1:3">
      <c r="A14" s="3" t="s">
        <v>1025</v>
      </c>
    </row>
    <row r="15" spans="1:3">
      <c r="A15" s="4" t="s">
        <v>1026</v>
      </c>
      <c r="B15" s="13" t="n">
        <v>1.3</v>
      </c>
      <c r="C15" s="13" t="n">
        <v>1.9</v>
      </c>
    </row>
    <row r="16" spans="1:3">
      <c r="A16" s="4" t="s">
        <v>1027</v>
      </c>
      <c r="B16" s="10" t="n">
        <v>0.6</v>
      </c>
      <c r="C16" s="10" t="n">
        <v>0.5</v>
      </c>
    </row>
    <row r="17" spans="1:3">
      <c r="A17" s="4" t="s">
        <v>1028</v>
      </c>
      <c r="B17" s="10" t="n">
        <v>0.2</v>
      </c>
      <c r="C17" s="10" t="n">
        <v>0.1</v>
      </c>
    </row>
    <row r="18" spans="1:3">
      <c r="A18" s="4" t="s">
        <v>1029</v>
      </c>
      <c r="B18" s="10" t="n">
        <v>0.9</v>
      </c>
    </row>
    <row r="19" spans="1:3">
      <c r="A19" s="4" t="s">
        <v>1030</v>
      </c>
      <c r="B19" s="10" t="n">
        <v>0.3</v>
      </c>
    </row>
    <row r="20" spans="1:3">
      <c r="A20" s="4" t="s">
        <v>1031</v>
      </c>
      <c r="B20" s="10" t="n">
        <v>3.3</v>
      </c>
      <c r="C20" s="10" t="n">
        <v>2.5</v>
      </c>
    </row>
    <row r="21" spans="1:3">
      <c r="A21" s="4" t="s">
        <v>1032</v>
      </c>
      <c r="B21" s="5" t="n">
        <v>4</v>
      </c>
      <c r="C21" s="13" t="n">
        <v>2.5</v>
      </c>
    </row>
    <row r="22" spans="1:3">
      <c r="A22" s="4" t="s">
        <v>1033</v>
      </c>
      <c r="B22" s="6" t="n">
        <v>7</v>
      </c>
      <c r="C22" s="8" t="n">
        <v>7.83</v>
      </c>
    </row>
    <row r="23" spans="1:3">
      <c r="A23" s="4" t="s">
        <v>1034</v>
      </c>
      <c r="B23" s="6" t="n">
        <v>7</v>
      </c>
      <c r="C23" s="8" t="n">
        <v>7.83</v>
      </c>
    </row>
    <row r="24" spans="1:3">
      <c r="A24" s="4" t="s">
        <v>1036</v>
      </c>
    </row>
    <row r="25" spans="1:3">
      <c r="A25" s="3" t="s">
        <v>1025</v>
      </c>
    </row>
    <row r="26" spans="1:3">
      <c r="A26" s="4" t="s">
        <v>1026</v>
      </c>
      <c r="B26" s="13" t="n">
        <v>0.2</v>
      </c>
      <c r="C26" s="13" t="n">
        <v>0.2</v>
      </c>
    </row>
    <row r="27" spans="1:3">
      <c r="A27" s="4" t="s">
        <v>1031</v>
      </c>
      <c r="B27" s="13" t="n">
        <v>0.2</v>
      </c>
      <c r="C27" s="10" t="n">
        <v>0.2</v>
      </c>
    </row>
    <row r="28" spans="1:3">
      <c r="A28" s="4" t="s">
        <v>1032</v>
      </c>
      <c r="C28" s="13" t="n">
        <v>0.2</v>
      </c>
    </row>
    <row r="29" spans="1:3">
      <c r="A29" s="4" t="s">
        <v>1033</v>
      </c>
      <c r="B29" s="8" t="n">
        <v>9.5</v>
      </c>
      <c r="C29" s="8" t="n">
        <v>9.5</v>
      </c>
    </row>
    <row r="30" spans="1:3">
      <c r="A30" s="4" t="s">
        <v>1034</v>
      </c>
      <c r="B30" s="6" t="n">
        <v>6</v>
      </c>
      <c r="C30" s="8" t="n">
        <v>5.8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v>
      </c>
      <c r="C2" s="2" t="s">
        <v>71</v>
      </c>
    </row>
    <row r="3" spans="1:3">
      <c r="A3" s="3" t="s">
        <v>1038</v>
      </c>
    </row>
    <row r="4" spans="1:3">
      <c r="A4" s="4" t="s">
        <v>508</v>
      </c>
      <c r="B4" s="5" t="n">
        <v>15133</v>
      </c>
      <c r="C4" s="5" t="n">
        <v>14143</v>
      </c>
    </row>
    <row r="5" spans="1:3">
      <c r="A5" s="4" t="s">
        <v>1039</v>
      </c>
      <c r="B5" s="6" t="n">
        <v>-19</v>
      </c>
      <c r="C5" s="6" t="n">
        <v>4129</v>
      </c>
    </row>
    <row r="6" spans="1:3">
      <c r="A6" s="4" t="s">
        <v>1040</v>
      </c>
      <c r="B6" s="6" t="n">
        <v>-118</v>
      </c>
      <c r="C6" s="6" t="n">
        <v>-1221</v>
      </c>
    </row>
    <row r="7" spans="1:3">
      <c r="A7" s="4" t="s">
        <v>1041</v>
      </c>
      <c r="B7" s="6" t="n">
        <v>-256</v>
      </c>
      <c r="C7" s="6" t="n">
        <v>-481</v>
      </c>
    </row>
    <row r="8" spans="1:3">
      <c r="A8" s="4" t="s">
        <v>1042</v>
      </c>
      <c r="B8" s="6" t="n">
        <v>385</v>
      </c>
      <c r="C8" s="6" t="n">
        <v>649</v>
      </c>
    </row>
    <row r="9" spans="1:3">
      <c r="A9" s="4" t="s">
        <v>30</v>
      </c>
      <c r="B9" s="6" t="n">
        <v>-1</v>
      </c>
      <c r="C9" s="6" t="n">
        <v>51</v>
      </c>
    </row>
    <row r="10" spans="1:3">
      <c r="A10" s="4" t="s">
        <v>513</v>
      </c>
      <c r="B10" s="6" t="n">
        <v>166</v>
      </c>
      <c r="C10" s="6" t="n">
        <v>-2137</v>
      </c>
    </row>
    <row r="11" spans="1:3">
      <c r="A11" s="4" t="s">
        <v>514</v>
      </c>
      <c r="B11" s="5" t="n">
        <v>15290</v>
      </c>
      <c r="C11" s="5" t="n">
        <v>151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43</v>
      </c>
    </row>
    <row r="2" spans="1:2">
      <c r="B2" s="2" t="s">
        <v>573</v>
      </c>
    </row>
    <row r="3" spans="1:2">
      <c r="A3" s="4" t="s">
        <v>1044</v>
      </c>
    </row>
    <row r="4" spans="1:2">
      <c r="A4" s="3" t="s">
        <v>1038</v>
      </c>
    </row>
    <row r="5" spans="1:2">
      <c r="A5" s="4" t="s">
        <v>1045</v>
      </c>
      <c r="B5" s="5" t="n">
        <v>850</v>
      </c>
    </row>
    <row r="6" spans="1:2">
      <c r="A6" s="4" t="s">
        <v>621</v>
      </c>
    </row>
    <row r="7" spans="1:2">
      <c r="A7" s="3" t="s">
        <v>1038</v>
      </c>
    </row>
    <row r="8" spans="1:2">
      <c r="A8" s="4" t="s">
        <v>1045</v>
      </c>
      <c r="B8" s="6" t="n">
        <v>70</v>
      </c>
    </row>
    <row r="9" spans="1:2">
      <c r="A9" s="4" t="s">
        <v>1046</v>
      </c>
    </row>
    <row r="10" spans="1:2">
      <c r="A10" s="3" t="s">
        <v>1038</v>
      </c>
    </row>
    <row r="11" spans="1:2">
      <c r="A11" s="4" t="s">
        <v>1045</v>
      </c>
      <c r="B11" s="5" t="n">
        <v>1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7</v>
      </c>
      <c r="B1" s="2" t="s">
        <v>2</v>
      </c>
      <c r="C1" s="2" t="s">
        <v>21</v>
      </c>
    </row>
    <row r="2" spans="1:3">
      <c r="A2" s="3" t="s">
        <v>1048</v>
      </c>
    </row>
    <row r="3" spans="1:3">
      <c r="A3" s="4" t="s">
        <v>1049</v>
      </c>
      <c r="B3" s="5" t="n">
        <v>1267</v>
      </c>
      <c r="C3" s="5" t="n">
        <v>739</v>
      </c>
    </row>
    <row r="4" spans="1:3">
      <c r="A4" s="4" t="s">
        <v>1050</v>
      </c>
      <c r="B4" s="6" t="n">
        <v>1118</v>
      </c>
      <c r="C4" s="6" t="n">
        <v>211</v>
      </c>
    </row>
    <row r="5" spans="1:3">
      <c r="A5" s="4" t="s">
        <v>1051</v>
      </c>
      <c r="B5" s="6" t="n">
        <v>545</v>
      </c>
      <c r="C5" s="6" t="n">
        <v>552</v>
      </c>
    </row>
    <row r="6" spans="1:3">
      <c r="A6" s="4" t="s">
        <v>1052</v>
      </c>
    </row>
    <row r="7" spans="1:3">
      <c r="A7" s="3" t="s">
        <v>1048</v>
      </c>
    </row>
    <row r="8" spans="1:3">
      <c r="A8" s="4" t="s">
        <v>1049</v>
      </c>
      <c r="B8" s="6" t="n">
        <v>1263</v>
      </c>
      <c r="C8" s="6" t="n">
        <v>733</v>
      </c>
    </row>
    <row r="9" spans="1:3">
      <c r="A9" s="4" t="s">
        <v>1050</v>
      </c>
      <c r="B9" s="6" t="n">
        <v>1079</v>
      </c>
      <c r="C9" s="6" t="n">
        <v>122</v>
      </c>
    </row>
    <row r="10" spans="1:3">
      <c r="A10" s="4" t="s">
        <v>1051</v>
      </c>
      <c r="B10" s="6" t="n">
        <v>545</v>
      </c>
      <c r="C10" s="6" t="n">
        <v>552</v>
      </c>
    </row>
    <row r="11" spans="1:3">
      <c r="A11" s="4" t="s">
        <v>1053</v>
      </c>
    </row>
    <row r="12" spans="1:3">
      <c r="A12" s="3" t="s">
        <v>1048</v>
      </c>
    </row>
    <row r="13" spans="1:3">
      <c r="A13" s="4" t="s">
        <v>1049</v>
      </c>
      <c r="B13" s="6" t="n">
        <v>1263</v>
      </c>
      <c r="C13" s="6" t="n">
        <v>733</v>
      </c>
    </row>
    <row r="14" spans="1:3">
      <c r="A14" s="4" t="s">
        <v>1050</v>
      </c>
      <c r="B14" s="6" t="n">
        <v>1021</v>
      </c>
      <c r="C14" s="6" t="n">
        <v>66</v>
      </c>
    </row>
    <row r="15" spans="1:3">
      <c r="A15" s="4" t="s">
        <v>1054</v>
      </c>
    </row>
    <row r="16" spans="1:3">
      <c r="A16" s="3" t="s">
        <v>1048</v>
      </c>
    </row>
    <row r="17" spans="1:3">
      <c r="A17" s="4" t="s">
        <v>1050</v>
      </c>
      <c r="B17" s="6" t="n">
        <v>58</v>
      </c>
      <c r="C17" s="6" t="n">
        <v>56</v>
      </c>
    </row>
    <row r="18" spans="1:3">
      <c r="A18" s="4" t="s">
        <v>1051</v>
      </c>
      <c r="B18" s="6" t="n">
        <v>545</v>
      </c>
      <c r="C18" s="6" t="n">
        <v>552</v>
      </c>
    </row>
    <row r="19" spans="1:3">
      <c r="A19" s="4" t="s">
        <v>460</v>
      </c>
    </row>
    <row r="20" spans="1:3">
      <c r="A20" s="3" t="s">
        <v>1048</v>
      </c>
    </row>
    <row r="21" spans="1:3">
      <c r="A21" s="4" t="s">
        <v>1049</v>
      </c>
      <c r="B21" s="6" t="n">
        <v>4</v>
      </c>
      <c r="C21" s="6" t="n">
        <v>6</v>
      </c>
    </row>
    <row r="22" spans="1:3">
      <c r="A22" s="4" t="s">
        <v>1050</v>
      </c>
      <c r="B22" s="5" t="n">
        <v>39</v>
      </c>
      <c r="C22" s="5" t="n">
        <v>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5</v>
      </c>
      <c r="B1" s="2" t="s">
        <v>2</v>
      </c>
      <c r="C1" s="2" t="s">
        <v>21</v>
      </c>
    </row>
    <row r="2" spans="1:3">
      <c r="A2" s="3" t="s">
        <v>1056</v>
      </c>
    </row>
    <row r="3" spans="1:3">
      <c r="A3" s="4" t="s">
        <v>1057</v>
      </c>
      <c r="B3" s="5" t="n">
        <v>1089</v>
      </c>
      <c r="C3" s="5" t="n">
        <v>1296</v>
      </c>
    </row>
    <row r="4" spans="1:3">
      <c r="A4" s="4" t="s">
        <v>1058</v>
      </c>
      <c r="B4" s="6" t="n">
        <v>3490</v>
      </c>
      <c r="C4" s="6" t="n">
        <v>3540</v>
      </c>
    </row>
    <row r="5" spans="1:3">
      <c r="A5" s="4" t="s">
        <v>1059</v>
      </c>
      <c r="B5" s="6" t="n">
        <v>3291</v>
      </c>
      <c r="C5" s="6" t="n">
        <v>3556</v>
      </c>
    </row>
    <row r="6" spans="1:3">
      <c r="A6" s="4" t="s">
        <v>1060</v>
      </c>
      <c r="B6" s="6" t="n">
        <v>479</v>
      </c>
      <c r="C6" s="6" t="n">
        <v>107</v>
      </c>
    </row>
    <row r="7" spans="1:3">
      <c r="A7" s="4" t="s">
        <v>1052</v>
      </c>
    </row>
    <row r="8" spans="1:3">
      <c r="A8" s="3" t="s">
        <v>1056</v>
      </c>
    </row>
    <row r="9" spans="1:3">
      <c r="A9" s="4" t="s">
        <v>1057</v>
      </c>
      <c r="B9" s="6" t="n">
        <v>1071</v>
      </c>
      <c r="C9" s="6" t="n">
        <v>1281</v>
      </c>
    </row>
    <row r="10" spans="1:3">
      <c r="A10" s="4" t="s">
        <v>1058</v>
      </c>
      <c r="B10" s="6" t="n">
        <v>3475</v>
      </c>
      <c r="C10" s="6" t="n">
        <v>3526</v>
      </c>
    </row>
    <row r="11" spans="1:3">
      <c r="A11" s="4" t="s">
        <v>1059</v>
      </c>
      <c r="B11" s="6" t="n">
        <v>3273</v>
      </c>
      <c r="C11" s="6" t="n">
        <v>3532</v>
      </c>
    </row>
    <row r="12" spans="1:3">
      <c r="A12" s="4" t="s">
        <v>1060</v>
      </c>
      <c r="B12" s="6" t="n">
        <v>479</v>
      </c>
      <c r="C12" s="6" t="n">
        <v>107</v>
      </c>
    </row>
    <row r="13" spans="1:3">
      <c r="A13" s="4" t="s">
        <v>1061</v>
      </c>
    </row>
    <row r="14" spans="1:3">
      <c r="A14" s="3" t="s">
        <v>1056</v>
      </c>
    </row>
    <row r="15" spans="1:3">
      <c r="A15" s="4" t="s">
        <v>1057</v>
      </c>
      <c r="B15" s="6" t="n">
        <v>627</v>
      </c>
      <c r="C15" s="6" t="n">
        <v>781</v>
      </c>
    </row>
    <row r="16" spans="1:3">
      <c r="A16" s="4" t="s">
        <v>1058</v>
      </c>
      <c r="B16" s="6" t="n">
        <v>517</v>
      </c>
      <c r="C16" s="6" t="n">
        <v>700</v>
      </c>
    </row>
    <row r="17" spans="1:3">
      <c r="A17" s="4" t="s">
        <v>1059</v>
      </c>
      <c r="B17" s="6" t="n">
        <v>711</v>
      </c>
      <c r="C17" s="6" t="n">
        <v>922</v>
      </c>
    </row>
    <row r="18" spans="1:3">
      <c r="A18" s="4" t="s">
        <v>1062</v>
      </c>
    </row>
    <row r="19" spans="1:3">
      <c r="A19" s="3" t="s">
        <v>1056</v>
      </c>
    </row>
    <row r="20" spans="1:3">
      <c r="A20" s="4" t="s">
        <v>1057</v>
      </c>
      <c r="B20" s="6" t="n">
        <v>388</v>
      </c>
      <c r="C20" s="6" t="n">
        <v>442</v>
      </c>
    </row>
    <row r="21" spans="1:3">
      <c r="A21" s="4" t="s">
        <v>1058</v>
      </c>
      <c r="B21" s="6" t="n">
        <v>2800</v>
      </c>
      <c r="C21" s="6" t="n">
        <v>2668</v>
      </c>
    </row>
    <row r="22" spans="1:3">
      <c r="A22" s="4" t="s">
        <v>1059</v>
      </c>
      <c r="B22" s="6" t="n">
        <v>331</v>
      </c>
      <c r="C22" s="6" t="n">
        <v>309</v>
      </c>
    </row>
    <row r="23" spans="1:3">
      <c r="A23" s="4" t="s">
        <v>1060</v>
      </c>
      <c r="B23" s="6" t="n">
        <v>39</v>
      </c>
      <c r="C23" s="6" t="n">
        <v>32</v>
      </c>
    </row>
    <row r="24" spans="1:3">
      <c r="A24" s="4" t="s">
        <v>1063</v>
      </c>
    </row>
    <row r="25" spans="1:3">
      <c r="A25" s="3" t="s">
        <v>1056</v>
      </c>
    </row>
    <row r="26" spans="1:3">
      <c r="A26" s="4" t="s">
        <v>1057</v>
      </c>
      <c r="B26" s="6" t="n">
        <v>21</v>
      </c>
      <c r="C26" s="6" t="n">
        <v>22</v>
      </c>
    </row>
    <row r="27" spans="1:3">
      <c r="A27" s="4" t="s">
        <v>1059</v>
      </c>
      <c r="B27" s="6" t="n">
        <v>39</v>
      </c>
      <c r="C27" s="6" t="n">
        <v>50</v>
      </c>
    </row>
    <row r="28" spans="1:3">
      <c r="A28" s="4" t="s">
        <v>1064</v>
      </c>
    </row>
    <row r="29" spans="1:3">
      <c r="A29" s="3" t="s">
        <v>1056</v>
      </c>
    </row>
    <row r="30" spans="1:3">
      <c r="A30" s="4" t="s">
        <v>1059</v>
      </c>
      <c r="B30" s="6" t="n">
        <v>1959</v>
      </c>
      <c r="C30" s="6" t="n">
        <v>1757</v>
      </c>
    </row>
    <row r="31" spans="1:3">
      <c r="A31" s="4" t="s">
        <v>1060</v>
      </c>
      <c r="B31" s="6" t="n">
        <v>356</v>
      </c>
    </row>
    <row r="32" spans="1:3">
      <c r="A32" s="4" t="s">
        <v>1065</v>
      </c>
    </row>
    <row r="33" spans="1:3">
      <c r="A33" s="3" t="s">
        <v>1056</v>
      </c>
    </row>
    <row r="34" spans="1:3">
      <c r="A34" s="4" t="s">
        <v>1059</v>
      </c>
      <c r="B34" s="6" t="n">
        <v>90</v>
      </c>
      <c r="C34" s="6" t="n">
        <v>308</v>
      </c>
    </row>
    <row r="35" spans="1:3">
      <c r="A35" s="4" t="s">
        <v>1054</v>
      </c>
    </row>
    <row r="36" spans="1:3">
      <c r="A36" s="3" t="s">
        <v>1056</v>
      </c>
    </row>
    <row r="37" spans="1:3">
      <c r="A37" s="4" t="s">
        <v>1059</v>
      </c>
      <c r="C37" s="6" t="n">
        <v>2</v>
      </c>
    </row>
    <row r="38" spans="1:3">
      <c r="A38" s="4" t="s">
        <v>1066</v>
      </c>
    </row>
    <row r="39" spans="1:3">
      <c r="A39" s="3" t="s">
        <v>1056</v>
      </c>
    </row>
    <row r="40" spans="1:3">
      <c r="A40" s="4" t="s">
        <v>1057</v>
      </c>
      <c r="B40" s="6" t="n">
        <v>35</v>
      </c>
      <c r="C40" s="6" t="n">
        <v>36</v>
      </c>
    </row>
    <row r="41" spans="1:3">
      <c r="A41" s="4" t="s">
        <v>1058</v>
      </c>
      <c r="B41" s="6" t="n">
        <v>158</v>
      </c>
      <c r="C41" s="6" t="n">
        <v>158</v>
      </c>
    </row>
    <row r="42" spans="1:3">
      <c r="A42" s="4" t="s">
        <v>1059</v>
      </c>
      <c r="B42" s="6" t="n">
        <v>143</v>
      </c>
      <c r="C42" s="6" t="n">
        <v>184</v>
      </c>
    </row>
    <row r="43" spans="1:3">
      <c r="A43" s="4" t="s">
        <v>1060</v>
      </c>
      <c r="B43" s="6" t="n">
        <v>84</v>
      </c>
      <c r="C43" s="6" t="n">
        <v>75</v>
      </c>
    </row>
    <row r="44" spans="1:3">
      <c r="A44" s="4" t="s">
        <v>460</v>
      </c>
    </row>
    <row r="45" spans="1:3">
      <c r="A45" s="3" t="s">
        <v>1056</v>
      </c>
    </row>
    <row r="46" spans="1:3">
      <c r="A46" s="4" t="s">
        <v>1057</v>
      </c>
      <c r="B46" s="6" t="n">
        <v>18</v>
      </c>
      <c r="C46" s="6" t="n">
        <v>15</v>
      </c>
    </row>
    <row r="47" spans="1:3">
      <c r="A47" s="4" t="s">
        <v>1058</v>
      </c>
      <c r="B47" s="6" t="n">
        <v>15</v>
      </c>
      <c r="C47" s="6" t="n">
        <v>14</v>
      </c>
    </row>
    <row r="48" spans="1:3">
      <c r="A48" s="4" t="s">
        <v>1059</v>
      </c>
      <c r="B48" s="5" t="n">
        <v>18</v>
      </c>
      <c r="C48" s="5" t="n">
        <v>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67</v>
      </c>
      <c r="B1" s="2" t="s">
        <v>1068</v>
      </c>
      <c r="C1" s="2" t="s">
        <v>2</v>
      </c>
      <c r="D1" s="2" t="s">
        <v>21</v>
      </c>
      <c r="E1" s="2" t="s">
        <v>473</v>
      </c>
    </row>
    <row r="2" spans="1:5">
      <c r="A2" s="3" t="s">
        <v>1069</v>
      </c>
    </row>
    <row r="3" spans="1:5">
      <c r="A3" s="4" t="s">
        <v>1070</v>
      </c>
      <c r="C3" s="5" t="n">
        <v>5943</v>
      </c>
      <c r="D3" s="5" t="n">
        <v>7405</v>
      </c>
      <c r="E3" s="5" t="n">
        <v>7026</v>
      </c>
    </row>
    <row r="4" spans="1:5">
      <c r="A4" s="4" t="s">
        <v>456</v>
      </c>
    </row>
    <row r="5" spans="1:5">
      <c r="A5" s="3" t="s">
        <v>1069</v>
      </c>
    </row>
    <row r="6" spans="1:5">
      <c r="A6" s="4" t="s">
        <v>1071</v>
      </c>
      <c r="C6" s="4" t="s">
        <v>1072</v>
      </c>
    </row>
    <row r="7" spans="1:5">
      <c r="A7" s="4" t="s">
        <v>737</v>
      </c>
    </row>
    <row r="8" spans="1:5">
      <c r="A8" s="3" t="s">
        <v>1069</v>
      </c>
    </row>
    <row r="9" spans="1:5">
      <c r="A9" s="4" t="s">
        <v>1073</v>
      </c>
      <c r="B9" s="5" t="n">
        <v>903</v>
      </c>
    </row>
    <row r="10" spans="1:5">
      <c r="A10" s="4" t="s">
        <v>1074</v>
      </c>
      <c r="B10" s="5" t="n">
        <v>387</v>
      </c>
    </row>
    <row r="11" spans="1:5">
      <c r="A11" s="4" t="s">
        <v>1075</v>
      </c>
      <c r="B11" s="4" t="s">
        <v>1076</v>
      </c>
    </row>
    <row r="12" spans="1:5">
      <c r="A12" s="4" t="s">
        <v>1077</v>
      </c>
      <c r="C12" s="5" t="n">
        <v>508</v>
      </c>
    </row>
    <row r="13" spans="1:5">
      <c r="A13" s="4" t="s">
        <v>1070</v>
      </c>
      <c r="D13" s="5" t="n">
        <v>903</v>
      </c>
    </row>
    <row r="14" spans="1:5">
      <c r="A14" s="4" t="s">
        <v>1078</v>
      </c>
    </row>
    <row r="15" spans="1:5">
      <c r="A15" s="3" t="s">
        <v>1069</v>
      </c>
    </row>
    <row r="16" spans="1:5">
      <c r="A16" s="4" t="s">
        <v>1071</v>
      </c>
      <c r="C16" s="4" t="s">
        <v>10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0</v>
      </c>
      <c r="B1" s="2" t="s">
        <v>1</v>
      </c>
      <c r="C1" s="2" t="s">
        <v>443</v>
      </c>
    </row>
    <row r="2" spans="1:3">
      <c r="B2" s="2" t="s">
        <v>2</v>
      </c>
      <c r="C2" s="2" t="s">
        <v>21</v>
      </c>
    </row>
    <row r="3" spans="1:3">
      <c r="A3" s="3" t="s">
        <v>1081</v>
      </c>
    </row>
    <row r="4" spans="1:3">
      <c r="A4" s="4" t="s">
        <v>513</v>
      </c>
      <c r="B4" s="5" t="n">
        <v>-1554</v>
      </c>
      <c r="C4" s="5" t="n">
        <v>20902</v>
      </c>
    </row>
    <row r="5" spans="1:3">
      <c r="A5" s="4" t="s">
        <v>1082</v>
      </c>
      <c r="B5" s="6" t="n">
        <v>2641</v>
      </c>
      <c r="C5" s="6" t="n">
        <v>2680</v>
      </c>
    </row>
    <row r="6" spans="1:3">
      <c r="A6" s="4" t="s">
        <v>1083</v>
      </c>
      <c r="B6" s="6" t="n">
        <v>-3835</v>
      </c>
      <c r="C6" s="6" t="n">
        <v>-654</v>
      </c>
    </row>
    <row r="7" spans="1:3">
      <c r="A7" s="4" t="s">
        <v>1084</v>
      </c>
    </row>
    <row r="8" spans="1:3">
      <c r="A8" s="3" t="s">
        <v>1081</v>
      </c>
    </row>
    <row r="9" spans="1:3">
      <c r="A9" s="4" t="s">
        <v>517</v>
      </c>
      <c r="B9" s="6" t="n">
        <v>2026</v>
      </c>
      <c r="C9" s="6" t="n">
        <v>2364</v>
      </c>
    </row>
    <row r="10" spans="1:3">
      <c r="A10" s="4" t="s">
        <v>1085</v>
      </c>
      <c r="B10" s="6" t="n">
        <v>-1684</v>
      </c>
      <c r="C10" s="6" t="n">
        <v>-764</v>
      </c>
    </row>
    <row r="11" spans="1:3">
      <c r="A11" s="4" t="s">
        <v>1086</v>
      </c>
      <c r="B11" s="6" t="n">
        <v>-806</v>
      </c>
      <c r="C11" s="6" t="n">
        <v>1799</v>
      </c>
    </row>
    <row r="12" spans="1:3">
      <c r="A12" s="4" t="s">
        <v>513</v>
      </c>
      <c r="B12" s="6" t="n">
        <v>-68</v>
      </c>
      <c r="C12" s="6" t="n">
        <v>-159</v>
      </c>
    </row>
    <row r="13" spans="1:3">
      <c r="A13" s="4" t="s">
        <v>1087</v>
      </c>
      <c r="B13" s="6" t="n">
        <v>-354</v>
      </c>
      <c r="C13" s="6" t="n">
        <v>-1222</v>
      </c>
    </row>
    <row r="14" spans="1:3">
      <c r="A14" s="4" t="s">
        <v>30</v>
      </c>
      <c r="B14" s="6" t="n">
        <v>-308</v>
      </c>
      <c r="C14" s="6" t="n">
        <v>8</v>
      </c>
    </row>
    <row r="15" spans="1:3">
      <c r="A15" s="4" t="s">
        <v>519</v>
      </c>
      <c r="B15" s="6" t="n">
        <v>-1194</v>
      </c>
      <c r="C15" s="6" t="n">
        <v>2026</v>
      </c>
    </row>
    <row r="16" spans="1:3">
      <c r="A16" s="4" t="s">
        <v>1082</v>
      </c>
      <c r="B16" s="6" t="n">
        <v>2641</v>
      </c>
      <c r="C16" s="6" t="n">
        <v>2680</v>
      </c>
    </row>
    <row r="17" spans="1:3">
      <c r="A17" s="4" t="s">
        <v>1083</v>
      </c>
      <c r="B17" s="5" t="n">
        <v>-3835</v>
      </c>
      <c r="C17" s="5" t="n">
        <v>-65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70</v>
      </c>
      <c r="D1" s="2" t="s">
        <v>1</v>
      </c>
    </row>
    <row r="2" spans="1:5">
      <c r="B2" s="2" t="s">
        <v>2</v>
      </c>
      <c r="C2" s="2" t="s">
        <v>71</v>
      </c>
      <c r="D2" s="2" t="s">
        <v>2</v>
      </c>
      <c r="E2" s="2" t="s">
        <v>71</v>
      </c>
    </row>
    <row r="3" spans="1:5">
      <c r="A3" s="3" t="s">
        <v>1089</v>
      </c>
    </row>
    <row r="4" spans="1:5">
      <c r="A4" s="4" t="s">
        <v>1090</v>
      </c>
      <c r="B4" s="5" t="n">
        <v>7818</v>
      </c>
      <c r="C4" s="5" t="n">
        <v>3851</v>
      </c>
      <c r="D4" s="5" t="n">
        <v>9305</v>
      </c>
      <c r="E4" s="5" t="n">
        <v>7140</v>
      </c>
    </row>
    <row r="5" spans="1:5">
      <c r="A5" s="4" t="s">
        <v>1091</v>
      </c>
      <c r="B5" s="6" t="n">
        <v>-2658</v>
      </c>
      <c r="C5" s="6" t="n">
        <v>-1309</v>
      </c>
      <c r="D5" s="6" t="n">
        <v>-3164</v>
      </c>
      <c r="E5" s="6" t="n">
        <v>-2428</v>
      </c>
    </row>
    <row r="6" spans="1:5">
      <c r="A6" s="4" t="s">
        <v>1092</v>
      </c>
      <c r="B6" s="6" t="n">
        <v>112</v>
      </c>
      <c r="C6" s="6" t="n">
        <v>62</v>
      </c>
      <c r="D6" s="6" t="n">
        <v>112</v>
      </c>
      <c r="E6" s="6" t="n">
        <v>62</v>
      </c>
    </row>
    <row r="7" spans="1:5">
      <c r="A7" s="4" t="s">
        <v>1093</v>
      </c>
      <c r="B7" s="6" t="n">
        <v>514</v>
      </c>
      <c r="C7" s="6" t="n">
        <v>213</v>
      </c>
      <c r="D7" s="6" t="n">
        <v>702</v>
      </c>
      <c r="E7" s="6" t="n">
        <v>258</v>
      </c>
    </row>
    <row r="8" spans="1:5">
      <c r="A8" s="4" t="s">
        <v>1094</v>
      </c>
      <c r="B8" s="6" t="n">
        <v>-30</v>
      </c>
      <c r="C8" s="6" t="n">
        <v>-54</v>
      </c>
      <c r="D8" s="6" t="n">
        <v>-83</v>
      </c>
      <c r="E8" s="6" t="n">
        <v>-79</v>
      </c>
    </row>
    <row r="9" spans="1:5">
      <c r="A9" s="4" t="s">
        <v>1095</v>
      </c>
      <c r="B9" s="6" t="n">
        <v>266</v>
      </c>
      <c r="C9" s="6" t="n">
        <v>16</v>
      </c>
      <c r="D9" s="6" t="n">
        <v>278</v>
      </c>
      <c r="E9" s="6" t="n">
        <v>39</v>
      </c>
    </row>
    <row r="10" spans="1:5">
      <c r="A10" s="4" t="s">
        <v>1096</v>
      </c>
      <c r="B10" s="6" t="n">
        <v>-16</v>
      </c>
      <c r="C10" s="6" t="n">
        <v>-94</v>
      </c>
      <c r="D10" s="6" t="n">
        <v>-94</v>
      </c>
      <c r="E10" s="6" t="n">
        <v>-105</v>
      </c>
    </row>
    <row r="11" spans="1:5">
      <c r="A11" s="4" t="s">
        <v>1097</v>
      </c>
      <c r="B11" s="6" t="n">
        <v>-1128</v>
      </c>
      <c r="C11" s="6" t="n">
        <v>-65</v>
      </c>
      <c r="D11" s="6" t="n">
        <v>-1247</v>
      </c>
      <c r="E11" s="6" t="n">
        <v>-138</v>
      </c>
    </row>
    <row r="12" spans="1:5">
      <c r="A12" s="4" t="s">
        <v>30</v>
      </c>
      <c r="B12" s="6" t="n">
        <v>-20</v>
      </c>
      <c r="C12" s="6" t="n">
        <v>-5</v>
      </c>
      <c r="D12" s="6" t="n">
        <v>47</v>
      </c>
      <c r="E12" s="6" t="n">
        <v>-14</v>
      </c>
    </row>
    <row r="13" spans="1:5">
      <c r="A13" s="4" t="s">
        <v>1098</v>
      </c>
      <c r="B13" s="6" t="n">
        <v>-2960</v>
      </c>
      <c r="C13" s="6" t="n">
        <v>-1236</v>
      </c>
      <c r="D13" s="6" t="n">
        <v>-3449</v>
      </c>
      <c r="E13" s="6" t="n">
        <v>-2405</v>
      </c>
    </row>
    <row r="14" spans="1:5">
      <c r="A14" s="4" t="s">
        <v>35</v>
      </c>
      <c r="B14" s="6" t="n">
        <v>-1816</v>
      </c>
      <c r="C14" s="6" t="n">
        <v>-97</v>
      </c>
      <c r="D14" s="6" t="n">
        <v>-1684</v>
      </c>
      <c r="E14" s="6" t="n">
        <v>-242</v>
      </c>
    </row>
    <row r="15" spans="1:5">
      <c r="A15" s="4" t="s">
        <v>1099</v>
      </c>
      <c r="B15" s="5" t="n">
        <v>-1144</v>
      </c>
      <c r="C15" s="5" t="n">
        <v>-1139</v>
      </c>
      <c r="D15" s="5" t="n">
        <v>-1765</v>
      </c>
      <c r="E15" s="5" t="n">
        <v>-2163</v>
      </c>
    </row>
    <row r="16" spans="1:5">
      <c r="A16" s="4" t="s">
        <v>1100</v>
      </c>
      <c r="B16" s="4" t="s">
        <v>1101</v>
      </c>
      <c r="C16" s="4" t="s">
        <v>1102</v>
      </c>
      <c r="D16" s="4" t="s">
        <v>1103</v>
      </c>
      <c r="E16" s="4" t="s">
        <v>1104</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5</v>
      </c>
      <c r="B1" s="2" t="s">
        <v>70</v>
      </c>
      <c r="D1" s="2" t="s">
        <v>1</v>
      </c>
    </row>
    <row r="2" spans="1:5">
      <c r="B2" s="2" t="s">
        <v>2</v>
      </c>
      <c r="C2" s="2" t="s">
        <v>71</v>
      </c>
      <c r="D2" s="2" t="s">
        <v>2</v>
      </c>
      <c r="E2" s="2" t="s">
        <v>71</v>
      </c>
    </row>
    <row r="3" spans="1:5">
      <c r="A3" s="4" t="s">
        <v>456</v>
      </c>
    </row>
    <row r="4" spans="1:5">
      <c r="A4" s="3" t="s">
        <v>1106</v>
      </c>
    </row>
    <row r="5" spans="1:5">
      <c r="A5" s="4" t="s">
        <v>1107</v>
      </c>
      <c r="B5" s="4" t="s">
        <v>1108</v>
      </c>
      <c r="C5" s="4" t="s">
        <v>1108</v>
      </c>
      <c r="D5" s="4" t="s">
        <v>1108</v>
      </c>
      <c r="E5" s="4" t="s">
        <v>110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9</v>
      </c>
      <c r="B1" s="2" t="s">
        <v>1</v>
      </c>
      <c r="C1" s="2" t="s">
        <v>443</v>
      </c>
    </row>
    <row r="2" spans="1:3">
      <c r="B2" s="2" t="s">
        <v>2</v>
      </c>
      <c r="C2" s="2" t="s">
        <v>21</v>
      </c>
    </row>
    <row r="3" spans="1:3">
      <c r="A3" s="3" t="s">
        <v>1110</v>
      </c>
    </row>
    <row r="4" spans="1:3">
      <c r="A4" s="4" t="s">
        <v>1111</v>
      </c>
      <c r="B4" s="5" t="n">
        <v>1728</v>
      </c>
      <c r="C4" s="5" t="n">
        <v>1658</v>
      </c>
    </row>
    <row r="5" spans="1:3">
      <c r="A5" s="4" t="s">
        <v>466</v>
      </c>
      <c r="B5" s="6" t="n">
        <v>1699</v>
      </c>
      <c r="C5" s="6" t="n">
        <v>1658</v>
      </c>
    </row>
    <row r="6" spans="1:3">
      <c r="A6" s="4" t="s">
        <v>467</v>
      </c>
      <c r="B6" s="6" t="n">
        <v>29</v>
      </c>
    </row>
    <row r="7" spans="1:3">
      <c r="A7" s="4" t="s">
        <v>1112</v>
      </c>
    </row>
    <row r="8" spans="1:3">
      <c r="A8" s="3" t="s">
        <v>1110</v>
      </c>
    </row>
    <row r="9" spans="1:3">
      <c r="A9" s="4" t="s">
        <v>1111</v>
      </c>
      <c r="B9" s="6" t="n">
        <v>951</v>
      </c>
      <c r="C9" s="6" t="n">
        <v>781</v>
      </c>
    </row>
    <row r="10" spans="1:3">
      <c r="A10" s="4" t="s">
        <v>1113</v>
      </c>
    </row>
    <row r="11" spans="1:3">
      <c r="A11" s="3" t="s">
        <v>1110</v>
      </c>
    </row>
    <row r="12" spans="1:3">
      <c r="A12" s="4" t="s">
        <v>1111</v>
      </c>
      <c r="B12" s="6" t="n">
        <v>15</v>
      </c>
      <c r="C12" s="6" t="n">
        <v>355</v>
      </c>
    </row>
    <row r="13" spans="1:3">
      <c r="A13" s="4" t="s">
        <v>1114</v>
      </c>
    </row>
    <row r="14" spans="1:3">
      <c r="A14" s="3" t="s">
        <v>1110</v>
      </c>
    </row>
    <row r="15" spans="1:3">
      <c r="A15" s="4" t="s">
        <v>1111</v>
      </c>
      <c r="B15" s="6" t="n">
        <v>469</v>
      </c>
      <c r="C15" s="6" t="n">
        <v>269</v>
      </c>
    </row>
    <row r="16" spans="1:3">
      <c r="A16" s="4" t="s">
        <v>1115</v>
      </c>
    </row>
    <row r="17" spans="1:3">
      <c r="A17" s="3" t="s">
        <v>1110</v>
      </c>
    </row>
    <row r="18" spans="1:3">
      <c r="A18" s="4" t="s">
        <v>1111</v>
      </c>
      <c r="B18" s="6" t="n">
        <v>94</v>
      </c>
      <c r="C18" s="6" t="n">
        <v>36</v>
      </c>
    </row>
    <row r="19" spans="1:3">
      <c r="A19" s="4" t="s">
        <v>1116</v>
      </c>
    </row>
    <row r="20" spans="1:3">
      <c r="A20" s="3" t="s">
        <v>1110</v>
      </c>
    </row>
    <row r="21" spans="1:3">
      <c r="A21" s="4" t="s">
        <v>1111</v>
      </c>
      <c r="B21" s="5" t="n">
        <v>199</v>
      </c>
      <c r="C21" s="5" t="n">
        <v>21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117</v>
      </c>
      <c r="B1" s="2" t="s">
        <v>1</v>
      </c>
    </row>
    <row r="2" spans="1:3">
      <c r="B2" s="2" t="s">
        <v>494</v>
      </c>
      <c r="C2" s="2" t="s">
        <v>699</v>
      </c>
    </row>
    <row r="3" spans="1:3">
      <c r="A3" s="3" t="s">
        <v>1110</v>
      </c>
    </row>
    <row r="4" spans="1:3">
      <c r="A4" s="4" t="s">
        <v>1118</v>
      </c>
      <c r="B4" s="5" t="n">
        <v>469</v>
      </c>
    </row>
    <row r="5" spans="1:3">
      <c r="A5" s="4" t="s">
        <v>1119</v>
      </c>
      <c r="B5" s="5" t="n">
        <v>206</v>
      </c>
    </row>
    <row r="6" spans="1:3">
      <c r="A6" s="4" t="s">
        <v>1120</v>
      </c>
      <c r="B6" s="4" t="s">
        <v>1121</v>
      </c>
      <c r="C6" s="4" t="s">
        <v>1121</v>
      </c>
    </row>
    <row r="7" spans="1:3">
      <c r="A7" s="4" t="s">
        <v>1122</v>
      </c>
    </row>
    <row r="8" spans="1:3">
      <c r="A8" s="3" t="s">
        <v>1110</v>
      </c>
    </row>
    <row r="9" spans="1:3">
      <c r="A9" s="4" t="s">
        <v>1123</v>
      </c>
      <c r="C9" s="11" t="s">
        <v>112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5</v>
      </c>
      <c r="B1" s="2" t="s">
        <v>1</v>
      </c>
      <c r="C1" s="2" t="s">
        <v>443</v>
      </c>
    </row>
    <row r="2" spans="1:3">
      <c r="B2" s="2" t="s">
        <v>2</v>
      </c>
      <c r="C2" s="2" t="s">
        <v>21</v>
      </c>
    </row>
    <row r="3" spans="1:3">
      <c r="A3" s="3" t="s">
        <v>1126</v>
      </c>
    </row>
    <row r="4" spans="1:3">
      <c r="A4" s="4" t="s">
        <v>1127</v>
      </c>
      <c r="B4" s="5" t="n">
        <v>35</v>
      </c>
      <c r="C4" s="5" t="n">
        <v>34</v>
      </c>
    </row>
    <row r="5" spans="1:3">
      <c r="A5" s="4" t="s">
        <v>1128</v>
      </c>
      <c r="B5" s="6" t="n">
        <v>-21</v>
      </c>
    </row>
    <row r="6" spans="1:3">
      <c r="A6" s="4" t="s">
        <v>1129</v>
      </c>
      <c r="B6" s="6" t="n">
        <v>86</v>
      </c>
      <c r="C6" s="6" t="n">
        <v>29</v>
      </c>
    </row>
    <row r="7" spans="1:3">
      <c r="A7" s="4" t="s">
        <v>1130</v>
      </c>
      <c r="C7" s="6" t="n">
        <v>-7</v>
      </c>
    </row>
    <row r="8" spans="1:3">
      <c r="A8" s="4" t="s">
        <v>1131</v>
      </c>
      <c r="B8" s="6" t="n">
        <v>-9</v>
      </c>
      <c r="C8" s="6" t="n">
        <v>-16</v>
      </c>
    </row>
    <row r="9" spans="1:3">
      <c r="A9" s="4" t="s">
        <v>513</v>
      </c>
      <c r="B9" s="6" t="n">
        <v>3</v>
      </c>
      <c r="C9" s="6" t="n">
        <v>-5</v>
      </c>
    </row>
    <row r="10" spans="1:3">
      <c r="A10" s="4" t="s">
        <v>655</v>
      </c>
      <c r="B10" s="6" t="n">
        <v>94</v>
      </c>
      <c r="C10" s="6" t="n">
        <v>35</v>
      </c>
    </row>
    <row r="11" spans="1:3">
      <c r="A11" s="4" t="s">
        <v>466</v>
      </c>
      <c r="B11" s="6" t="n">
        <v>65</v>
      </c>
      <c r="C11" s="5" t="n">
        <v>35</v>
      </c>
    </row>
    <row r="12" spans="1:3">
      <c r="A12" s="4" t="s">
        <v>467</v>
      </c>
      <c r="B12" s="5" t="n">
        <v>2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2</v>
      </c>
      <c r="B1" s="2" t="s">
        <v>1</v>
      </c>
      <c r="C1" s="2" t="s">
        <v>443</v>
      </c>
    </row>
    <row r="2" spans="1:3">
      <c r="B2" s="2" t="s">
        <v>2</v>
      </c>
      <c r="C2" s="2" t="s">
        <v>21</v>
      </c>
    </row>
    <row r="3" spans="1:3">
      <c r="A3" s="3" t="s">
        <v>1133</v>
      </c>
    </row>
    <row r="4" spans="1:3">
      <c r="A4" s="4" t="s">
        <v>517</v>
      </c>
      <c r="B4" s="5" t="n">
        <v>22750</v>
      </c>
      <c r="C4" s="5" t="n">
        <v>21830</v>
      </c>
    </row>
    <row r="5" spans="1:3">
      <c r="A5" s="4" t="s">
        <v>1128</v>
      </c>
      <c r="B5" s="6" t="n">
        <v>-1251</v>
      </c>
    </row>
    <row r="6" spans="1:3">
      <c r="A6" s="4" t="s">
        <v>1134</v>
      </c>
      <c r="B6" s="6" t="n">
        <v>-1</v>
      </c>
      <c r="C6" s="6" t="n">
        <v>3130</v>
      </c>
    </row>
    <row r="7" spans="1:3">
      <c r="A7" s="4" t="s">
        <v>1135</v>
      </c>
      <c r="B7" s="6" t="n">
        <v>157</v>
      </c>
    </row>
    <row r="8" spans="1:3">
      <c r="A8" s="4" t="s">
        <v>1136</v>
      </c>
      <c r="C8" s="6" t="n">
        <v>1232</v>
      </c>
    </row>
    <row r="9" spans="1:3">
      <c r="A9" s="4" t="s">
        <v>1137</v>
      </c>
      <c r="B9" s="6" t="n">
        <v>913</v>
      </c>
      <c r="C9" s="6" t="n">
        <v>2727</v>
      </c>
    </row>
    <row r="10" spans="1:3">
      <c r="A10" s="4" t="s">
        <v>1138</v>
      </c>
      <c r="B10" s="6" t="n">
        <v>-402</v>
      </c>
      <c r="C10" s="6" t="n">
        <v>-715</v>
      </c>
    </row>
    <row r="11" spans="1:3">
      <c r="A11" s="4" t="s">
        <v>1139</v>
      </c>
      <c r="B11" s="6" t="n">
        <v>-93</v>
      </c>
      <c r="C11" s="6" t="n">
        <v>-195</v>
      </c>
    </row>
    <row r="12" spans="1:3">
      <c r="A12" s="4" t="s">
        <v>30</v>
      </c>
      <c r="B12" s="6" t="n">
        <v>-16</v>
      </c>
      <c r="C12" s="6" t="n">
        <v>31</v>
      </c>
    </row>
    <row r="13" spans="1:3">
      <c r="A13" s="4" t="s">
        <v>1140</v>
      </c>
      <c r="B13" s="6" t="n">
        <v>221</v>
      </c>
      <c r="C13" s="6" t="n">
        <v>-5290</v>
      </c>
    </row>
    <row r="14" spans="1:3">
      <c r="A14" s="4" t="s">
        <v>519</v>
      </c>
      <c r="B14" s="6" t="n">
        <v>22278</v>
      </c>
      <c r="C14" s="6" t="n">
        <v>22750</v>
      </c>
    </row>
    <row r="15" spans="1:3">
      <c r="A15" s="4" t="s">
        <v>466</v>
      </c>
      <c r="B15" s="6" t="n">
        <v>778</v>
      </c>
    </row>
    <row r="16" spans="1:3">
      <c r="A16" s="4" t="s">
        <v>467</v>
      </c>
      <c r="B16" s="6" t="n">
        <v>21500</v>
      </c>
    </row>
    <row r="17" spans="1:3">
      <c r="A17" s="4" t="s">
        <v>1141</v>
      </c>
    </row>
    <row r="18" spans="1:3">
      <c r="A18" s="3" t="s">
        <v>1133</v>
      </c>
    </row>
    <row r="19" spans="1:3">
      <c r="A19" s="4" t="s">
        <v>517</v>
      </c>
      <c r="C19" s="6" t="n">
        <v>10728</v>
      </c>
    </row>
    <row r="20" spans="1:3">
      <c r="A20" s="4" t="s">
        <v>1136</v>
      </c>
      <c r="C20" s="6" t="n">
        <v>23</v>
      </c>
    </row>
    <row r="21" spans="1:3">
      <c r="A21" s="4" t="s">
        <v>1137</v>
      </c>
      <c r="C21" s="6" t="n">
        <v>255</v>
      </c>
    </row>
    <row r="22" spans="1:3">
      <c r="A22" s="4" t="s">
        <v>1138</v>
      </c>
      <c r="C22" s="6" t="n">
        <v>-93</v>
      </c>
    </row>
    <row r="23" spans="1:3">
      <c r="A23" s="4" t="s">
        <v>1142</v>
      </c>
      <c r="C23" s="6" t="n">
        <v>-10858</v>
      </c>
    </row>
    <row r="24" spans="1:3">
      <c r="A24" s="4" t="s">
        <v>1140</v>
      </c>
      <c r="C24" s="6" t="n">
        <v>-55</v>
      </c>
    </row>
    <row r="25" spans="1:3">
      <c r="A25" s="4" t="s">
        <v>1143</v>
      </c>
    </row>
    <row r="26" spans="1:3">
      <c r="A26" s="3" t="s">
        <v>1133</v>
      </c>
    </row>
    <row r="27" spans="1:3">
      <c r="A27" s="4" t="s">
        <v>517</v>
      </c>
      <c r="B27" s="6" t="n">
        <v>7152</v>
      </c>
    </row>
    <row r="28" spans="1:3">
      <c r="A28" s="4" t="s">
        <v>1128</v>
      </c>
      <c r="B28" s="6" t="n">
        <v>-401</v>
      </c>
    </row>
    <row r="29" spans="1:3">
      <c r="A29" s="4" t="s">
        <v>1134</v>
      </c>
      <c r="C29" s="6" t="n">
        <v>-12</v>
      </c>
    </row>
    <row r="30" spans="1:3">
      <c r="A30" s="4" t="s">
        <v>1135</v>
      </c>
      <c r="B30" s="6" t="n">
        <v>26</v>
      </c>
    </row>
    <row r="31" spans="1:3">
      <c r="A31" s="4" t="s">
        <v>1136</v>
      </c>
      <c r="C31" s="6" t="n">
        <v>53</v>
      </c>
    </row>
    <row r="32" spans="1:3">
      <c r="A32" s="4" t="s">
        <v>1137</v>
      </c>
      <c r="B32" s="6" t="n">
        <v>262</v>
      </c>
      <c r="C32" s="6" t="n">
        <v>1144</v>
      </c>
    </row>
    <row r="33" spans="1:3">
      <c r="A33" s="4" t="s">
        <v>1138</v>
      </c>
      <c r="B33" s="6" t="n">
        <v>-144</v>
      </c>
      <c r="C33" s="6" t="n">
        <v>-229</v>
      </c>
    </row>
    <row r="34" spans="1:3">
      <c r="A34" s="4" t="s">
        <v>1139</v>
      </c>
      <c r="B34" s="6" t="n">
        <v>-66</v>
      </c>
      <c r="C34" s="6" t="n">
        <v>-141</v>
      </c>
    </row>
    <row r="35" spans="1:3">
      <c r="A35" s="4" t="s">
        <v>1142</v>
      </c>
      <c r="C35" s="6" t="n">
        <v>8155</v>
      </c>
    </row>
    <row r="36" spans="1:3">
      <c r="A36" s="4" t="s">
        <v>30</v>
      </c>
      <c r="C36" s="6" t="n">
        <v>-153</v>
      </c>
    </row>
    <row r="37" spans="1:3">
      <c r="A37" s="4" t="s">
        <v>1140</v>
      </c>
      <c r="B37" s="6" t="n">
        <v>68</v>
      </c>
      <c r="C37" s="6" t="n">
        <v>-1818</v>
      </c>
    </row>
    <row r="38" spans="1:3">
      <c r="A38" s="4" t="s">
        <v>519</v>
      </c>
      <c r="B38" s="6" t="n">
        <v>6897</v>
      </c>
      <c r="C38" s="6" t="n">
        <v>7152</v>
      </c>
    </row>
    <row r="39" spans="1:3">
      <c r="A39" s="4" t="s">
        <v>466</v>
      </c>
      <c r="B39" s="6" t="n">
        <v>280</v>
      </c>
    </row>
    <row r="40" spans="1:3">
      <c r="A40" s="4" t="s">
        <v>467</v>
      </c>
      <c r="B40" s="6" t="n">
        <v>6617</v>
      </c>
    </row>
    <row r="41" spans="1:3">
      <c r="A41" s="4" t="s">
        <v>1144</v>
      </c>
    </row>
    <row r="42" spans="1:3">
      <c r="A42" s="3" t="s">
        <v>1133</v>
      </c>
    </row>
    <row r="43" spans="1:3">
      <c r="A43" s="4" t="s">
        <v>517</v>
      </c>
      <c r="B43" s="6" t="n">
        <v>2880</v>
      </c>
    </row>
    <row r="44" spans="1:3">
      <c r="A44" s="4" t="s">
        <v>1128</v>
      </c>
      <c r="B44" s="6" t="n">
        <v>-177</v>
      </c>
    </row>
    <row r="45" spans="1:3">
      <c r="A45" s="4" t="s">
        <v>1134</v>
      </c>
      <c r="C45" s="6" t="n">
        <v>531</v>
      </c>
    </row>
    <row r="46" spans="1:3">
      <c r="A46" s="4" t="s">
        <v>1135</v>
      </c>
      <c r="B46" s="6" t="n">
        <v>3</v>
      </c>
    </row>
    <row r="47" spans="1:3">
      <c r="A47" s="4" t="s">
        <v>1136</v>
      </c>
      <c r="C47" s="6" t="n">
        <v>7</v>
      </c>
    </row>
    <row r="48" spans="1:3">
      <c r="A48" s="4" t="s">
        <v>1137</v>
      </c>
      <c r="B48" s="6" t="n">
        <v>105</v>
      </c>
      <c r="C48" s="6" t="n">
        <v>374</v>
      </c>
    </row>
    <row r="49" spans="1:3">
      <c r="A49" s="4" t="s">
        <v>1138</v>
      </c>
      <c r="B49" s="6" t="n">
        <v>-41</v>
      </c>
      <c r="C49" s="6" t="n">
        <v>-74</v>
      </c>
    </row>
    <row r="50" spans="1:3">
      <c r="A50" s="4" t="s">
        <v>1139</v>
      </c>
      <c r="B50" s="6" t="n">
        <v>-27</v>
      </c>
      <c r="C50" s="6" t="n">
        <v>-54</v>
      </c>
    </row>
    <row r="51" spans="1:3">
      <c r="A51" s="4" t="s">
        <v>1142</v>
      </c>
      <c r="C51" s="6" t="n">
        <v>2703</v>
      </c>
    </row>
    <row r="52" spans="1:3">
      <c r="A52" s="4" t="s">
        <v>30</v>
      </c>
      <c r="C52" s="6" t="n">
        <v>-20</v>
      </c>
    </row>
    <row r="53" spans="1:3">
      <c r="A53" s="4" t="s">
        <v>1140</v>
      </c>
      <c r="B53" s="6" t="n">
        <v>28</v>
      </c>
      <c r="C53" s="6" t="n">
        <v>-607</v>
      </c>
    </row>
    <row r="54" spans="1:3">
      <c r="A54" s="4" t="s">
        <v>519</v>
      </c>
      <c r="B54" s="6" t="n">
        <v>2771</v>
      </c>
      <c r="C54" s="6" t="n">
        <v>2880</v>
      </c>
    </row>
    <row r="55" spans="1:3">
      <c r="A55" s="4" t="s">
        <v>466</v>
      </c>
      <c r="B55" s="6" t="n">
        <v>99</v>
      </c>
    </row>
    <row r="56" spans="1:3">
      <c r="A56" s="4" t="s">
        <v>467</v>
      </c>
      <c r="B56" s="6" t="n">
        <v>2672</v>
      </c>
    </row>
    <row r="57" spans="1:3">
      <c r="A57" s="4" t="s">
        <v>1145</v>
      </c>
    </row>
    <row r="58" spans="1:3">
      <c r="A58" s="3" t="s">
        <v>1133</v>
      </c>
    </row>
    <row r="59" spans="1:3">
      <c r="A59" s="4" t="s">
        <v>517</v>
      </c>
      <c r="B59" s="6" t="n">
        <v>411</v>
      </c>
      <c r="C59" s="6" t="n">
        <v>260</v>
      </c>
    </row>
    <row r="60" spans="1:3">
      <c r="A60" s="4" t="s">
        <v>1128</v>
      </c>
      <c r="B60" s="6" t="n">
        <v>-17</v>
      </c>
    </row>
    <row r="61" spans="1:3">
      <c r="A61" s="4" t="s">
        <v>1134</v>
      </c>
      <c r="C61" s="6" t="n">
        <v>138</v>
      </c>
    </row>
    <row r="62" spans="1:3">
      <c r="A62" s="4" t="s">
        <v>1135</v>
      </c>
      <c r="B62" s="6" t="n">
        <v>20</v>
      </c>
    </row>
    <row r="63" spans="1:3">
      <c r="A63" s="4" t="s">
        <v>1136</v>
      </c>
      <c r="C63" s="6" t="n">
        <v>56</v>
      </c>
    </row>
    <row r="64" spans="1:3">
      <c r="A64" s="4" t="s">
        <v>1137</v>
      </c>
      <c r="B64" s="6" t="n">
        <v>19</v>
      </c>
      <c r="C64" s="6" t="n">
        <v>23</v>
      </c>
    </row>
    <row r="65" spans="1:3">
      <c r="A65" s="4" t="s">
        <v>1140</v>
      </c>
      <c r="B65" s="6" t="n">
        <v>3</v>
      </c>
      <c r="C65" s="6" t="n">
        <v>-66</v>
      </c>
    </row>
    <row r="66" spans="1:3">
      <c r="A66" s="4" t="s">
        <v>519</v>
      </c>
      <c r="B66" s="6" t="n">
        <v>436</v>
      </c>
      <c r="C66" s="6" t="n">
        <v>411</v>
      </c>
    </row>
    <row r="67" spans="1:3">
      <c r="A67" s="4" t="s">
        <v>467</v>
      </c>
      <c r="B67" s="6" t="n">
        <v>436</v>
      </c>
    </row>
    <row r="68" spans="1:3">
      <c r="A68" s="4" t="s">
        <v>1146</v>
      </c>
    </row>
    <row r="69" spans="1:3">
      <c r="A69" s="3" t="s">
        <v>1133</v>
      </c>
    </row>
    <row r="70" spans="1:3">
      <c r="A70" s="4" t="s">
        <v>517</v>
      </c>
      <c r="B70" s="6" t="n">
        <v>12236</v>
      </c>
      <c r="C70" s="6" t="n">
        <v>10802</v>
      </c>
    </row>
    <row r="71" spans="1:3">
      <c r="A71" s="4" t="s">
        <v>1128</v>
      </c>
      <c r="B71" s="6" t="n">
        <v>-655</v>
      </c>
    </row>
    <row r="72" spans="1:3">
      <c r="A72" s="4" t="s">
        <v>1134</v>
      </c>
      <c r="C72" s="6" t="n">
        <v>2471</v>
      </c>
    </row>
    <row r="73" spans="1:3">
      <c r="A73" s="4" t="s">
        <v>1135</v>
      </c>
      <c r="B73" s="6" t="n">
        <v>106</v>
      </c>
    </row>
    <row r="74" spans="1:3">
      <c r="A74" s="4" t="s">
        <v>1136</v>
      </c>
      <c r="C74" s="6" t="n">
        <v>1082</v>
      </c>
    </row>
    <row r="75" spans="1:3">
      <c r="A75" s="4" t="s">
        <v>1137</v>
      </c>
      <c r="B75" s="6" t="n">
        <v>525</v>
      </c>
      <c r="C75" s="6" t="n">
        <v>927</v>
      </c>
    </row>
    <row r="76" spans="1:3">
      <c r="A76" s="4" t="s">
        <v>1138</v>
      </c>
      <c r="B76" s="6" t="n">
        <v>-210</v>
      </c>
      <c r="C76" s="6" t="n">
        <v>-319</v>
      </c>
    </row>
    <row r="77" spans="1:3">
      <c r="A77" s="4" t="s">
        <v>1140</v>
      </c>
      <c r="B77" s="6" t="n">
        <v>120</v>
      </c>
      <c r="C77" s="6" t="n">
        <v>-2727</v>
      </c>
    </row>
    <row r="78" spans="1:3">
      <c r="A78" s="4" t="s">
        <v>519</v>
      </c>
      <c r="B78" s="6" t="n">
        <v>12122</v>
      </c>
      <c r="C78" s="6" t="n">
        <v>12236</v>
      </c>
    </row>
    <row r="79" spans="1:3">
      <c r="A79" s="4" t="s">
        <v>466</v>
      </c>
      <c r="B79" s="6" t="n">
        <v>397</v>
      </c>
    </row>
    <row r="80" spans="1:3">
      <c r="A80" s="4" t="s">
        <v>467</v>
      </c>
      <c r="B80" s="6" t="n">
        <v>11725</v>
      </c>
    </row>
    <row r="81" spans="1:3">
      <c r="A81" s="4" t="s">
        <v>1147</v>
      </c>
    </row>
    <row r="82" spans="1:3">
      <c r="A82" s="3" t="s">
        <v>1133</v>
      </c>
    </row>
    <row r="83" spans="1:3">
      <c r="A83" s="4" t="s">
        <v>517</v>
      </c>
      <c r="B83" s="6" t="n">
        <v>71</v>
      </c>
      <c r="C83" s="6" t="n">
        <v>40</v>
      </c>
    </row>
    <row r="84" spans="1:3">
      <c r="A84" s="4" t="s">
        <v>1128</v>
      </c>
      <c r="B84" s="6" t="n">
        <v>-1</v>
      </c>
    </row>
    <row r="85" spans="1:3">
      <c r="A85" s="4" t="s">
        <v>1134</v>
      </c>
      <c r="B85" s="6" t="n">
        <v>-1</v>
      </c>
      <c r="C85" s="6" t="n">
        <v>2</v>
      </c>
    </row>
    <row r="86" spans="1:3">
      <c r="A86" s="4" t="s">
        <v>1135</v>
      </c>
      <c r="B86" s="6" t="n">
        <v>2</v>
      </c>
    </row>
    <row r="87" spans="1:3">
      <c r="A87" s="4" t="s">
        <v>1136</v>
      </c>
      <c r="C87" s="6" t="n">
        <v>11</v>
      </c>
    </row>
    <row r="88" spans="1:3">
      <c r="A88" s="4" t="s">
        <v>1137</v>
      </c>
      <c r="B88" s="6" t="n">
        <v>2</v>
      </c>
      <c r="C88" s="6" t="n">
        <v>4</v>
      </c>
    </row>
    <row r="89" spans="1:3">
      <c r="A89" s="4" t="s">
        <v>1138</v>
      </c>
      <c r="B89" s="6" t="n">
        <v>-7</v>
      </c>
    </row>
    <row r="90" spans="1:3">
      <c r="A90" s="4" t="s">
        <v>30</v>
      </c>
      <c r="B90" s="6" t="n">
        <v>-16</v>
      </c>
      <c r="C90" s="6" t="n">
        <v>31</v>
      </c>
    </row>
    <row r="91" spans="1:3">
      <c r="A91" s="4" t="s">
        <v>1140</v>
      </c>
      <c r="B91" s="6" t="n">
        <v>2</v>
      </c>
      <c r="C91" s="6" t="n">
        <v>-17</v>
      </c>
    </row>
    <row r="92" spans="1:3">
      <c r="A92" s="4" t="s">
        <v>519</v>
      </c>
      <c r="B92" s="6" t="n">
        <v>52</v>
      </c>
      <c r="C92" s="5" t="n">
        <v>71</v>
      </c>
    </row>
    <row r="93" spans="1:3">
      <c r="A93" s="4" t="s">
        <v>466</v>
      </c>
      <c r="B93" s="6" t="n">
        <v>2</v>
      </c>
    </row>
    <row r="94" spans="1:3">
      <c r="A94" s="4" t="s">
        <v>467</v>
      </c>
      <c r="B94" s="5" t="n">
        <v>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8</v>
      </c>
      <c r="B1" s="2" t="s">
        <v>70</v>
      </c>
      <c r="D1" s="2" t="s">
        <v>1</v>
      </c>
    </row>
    <row r="2" spans="1:5">
      <c r="B2" s="2" t="s">
        <v>2</v>
      </c>
      <c r="C2" s="2" t="s">
        <v>71</v>
      </c>
      <c r="D2" s="2" t="s">
        <v>2</v>
      </c>
      <c r="E2" s="2" t="s">
        <v>71</v>
      </c>
    </row>
    <row r="3" spans="1:5">
      <c r="A3" s="3" t="s">
        <v>1149</v>
      </c>
    </row>
    <row r="4" spans="1:5">
      <c r="A4" s="4" t="s">
        <v>1150</v>
      </c>
      <c r="B4" s="5" t="n">
        <v>527</v>
      </c>
      <c r="C4" s="5" t="n">
        <v>509</v>
      </c>
      <c r="D4" s="5" t="n">
        <v>1070</v>
      </c>
      <c r="E4" s="5" t="n">
        <v>1074</v>
      </c>
    </row>
    <row r="5" spans="1:5">
      <c r="A5" s="4" t="s">
        <v>1151</v>
      </c>
    </row>
    <row r="6" spans="1:5">
      <c r="A6" s="3" t="s">
        <v>1149</v>
      </c>
    </row>
    <row r="7" spans="1:5">
      <c r="A7" s="4" t="s">
        <v>1150</v>
      </c>
      <c r="B7" s="6" t="n">
        <v>182</v>
      </c>
      <c r="D7" s="6" t="n">
        <v>367</v>
      </c>
    </row>
    <row r="8" spans="1:5">
      <c r="A8" s="4" t="s">
        <v>1152</v>
      </c>
    </row>
    <row r="9" spans="1:5">
      <c r="A9" s="3" t="s">
        <v>1149</v>
      </c>
    </row>
    <row r="10" spans="1:5">
      <c r="A10" s="4" t="s">
        <v>1150</v>
      </c>
      <c r="B10" s="6" t="n">
        <v>345</v>
      </c>
      <c r="C10" s="6" t="n">
        <v>353</v>
      </c>
      <c r="D10" s="6" t="n">
        <v>703</v>
      </c>
      <c r="E10" s="6" t="n">
        <v>745</v>
      </c>
    </row>
    <row r="11" spans="1:5">
      <c r="A11" s="4" t="s">
        <v>1141</v>
      </c>
    </row>
    <row r="12" spans="1:5">
      <c r="A12" s="3" t="s">
        <v>1149</v>
      </c>
    </row>
    <row r="13" spans="1:5">
      <c r="A13" s="4" t="s">
        <v>1150</v>
      </c>
      <c r="E13" s="6" t="n">
        <v>262</v>
      </c>
    </row>
    <row r="14" spans="1:5">
      <c r="A14" s="4" t="s">
        <v>1143</v>
      </c>
    </row>
    <row r="15" spans="1:5">
      <c r="A15" s="3" t="s">
        <v>1149</v>
      </c>
    </row>
    <row r="16" spans="1:5">
      <c r="A16" s="4" t="s">
        <v>1150</v>
      </c>
      <c r="B16" s="6" t="n">
        <v>141</v>
      </c>
      <c r="C16" s="6" t="n">
        <v>180</v>
      </c>
      <c r="D16" s="6" t="n">
        <v>288</v>
      </c>
      <c r="E16" s="6" t="n">
        <v>180</v>
      </c>
    </row>
    <row r="17" spans="1:5">
      <c r="A17" s="4" t="s">
        <v>1153</v>
      </c>
    </row>
    <row r="18" spans="1:5">
      <c r="A18" s="3" t="s">
        <v>1149</v>
      </c>
    </row>
    <row r="19" spans="1:5">
      <c r="A19" s="4" t="s">
        <v>1150</v>
      </c>
      <c r="B19" s="6" t="n">
        <v>41</v>
      </c>
      <c r="D19" s="6" t="n">
        <v>82</v>
      </c>
    </row>
    <row r="20" spans="1:5">
      <c r="A20" s="4" t="s">
        <v>1154</v>
      </c>
    </row>
    <row r="21" spans="1:5">
      <c r="A21" s="3" t="s">
        <v>1149</v>
      </c>
    </row>
    <row r="22" spans="1:5">
      <c r="A22" s="4" t="s">
        <v>1150</v>
      </c>
      <c r="B22" s="6" t="n">
        <v>100</v>
      </c>
      <c r="D22" s="6" t="n">
        <v>206</v>
      </c>
    </row>
    <row r="23" spans="1:5">
      <c r="A23" s="4" t="s">
        <v>1144</v>
      </c>
    </row>
    <row r="24" spans="1:5">
      <c r="A24" s="3" t="s">
        <v>1149</v>
      </c>
    </row>
    <row r="25" spans="1:5">
      <c r="A25" s="4" t="s">
        <v>1150</v>
      </c>
      <c r="B25" s="6" t="n">
        <v>53</v>
      </c>
      <c r="C25" s="6" t="n">
        <v>57</v>
      </c>
      <c r="D25" s="6" t="n">
        <v>108</v>
      </c>
      <c r="E25" s="6" t="n">
        <v>56</v>
      </c>
    </row>
    <row r="26" spans="1:5">
      <c r="A26" s="4" t="s">
        <v>1155</v>
      </c>
    </row>
    <row r="27" spans="1:5">
      <c r="A27" s="3" t="s">
        <v>1149</v>
      </c>
    </row>
    <row r="28" spans="1:5">
      <c r="A28" s="4" t="s">
        <v>1150</v>
      </c>
      <c r="B28" s="6" t="n">
        <v>7</v>
      </c>
      <c r="D28" s="6" t="n">
        <v>14</v>
      </c>
    </row>
    <row r="29" spans="1:5">
      <c r="A29" s="4" t="s">
        <v>1156</v>
      </c>
    </row>
    <row r="30" spans="1:5">
      <c r="A30" s="3" t="s">
        <v>1149</v>
      </c>
    </row>
    <row r="31" spans="1:5">
      <c r="A31" s="4" t="s">
        <v>1150</v>
      </c>
      <c r="B31" s="6" t="n">
        <v>46</v>
      </c>
      <c r="D31" s="6" t="n">
        <v>94</v>
      </c>
    </row>
    <row r="32" spans="1:5">
      <c r="A32" s="4" t="s">
        <v>1145</v>
      </c>
    </row>
    <row r="33" spans="1:5">
      <c r="A33" s="3" t="s">
        <v>1149</v>
      </c>
    </row>
    <row r="34" spans="1:5">
      <c r="A34" s="4" t="s">
        <v>1150</v>
      </c>
      <c r="B34" s="6" t="n">
        <v>19</v>
      </c>
      <c r="C34" s="6" t="n">
        <v>14</v>
      </c>
      <c r="D34" s="6" t="n">
        <v>39</v>
      </c>
      <c r="E34" s="6" t="n">
        <v>29</v>
      </c>
    </row>
    <row r="35" spans="1:5">
      <c r="A35" s="4" t="s">
        <v>1157</v>
      </c>
    </row>
    <row r="36" spans="1:5">
      <c r="A36" s="3" t="s">
        <v>1149</v>
      </c>
    </row>
    <row r="37" spans="1:5">
      <c r="A37" s="4" t="s">
        <v>1150</v>
      </c>
      <c r="B37" s="6" t="n">
        <v>15</v>
      </c>
      <c r="D37" s="6" t="n">
        <v>30</v>
      </c>
    </row>
    <row r="38" spans="1:5">
      <c r="A38" s="4" t="s">
        <v>1158</v>
      </c>
    </row>
    <row r="39" spans="1:5">
      <c r="A39" s="3" t="s">
        <v>1149</v>
      </c>
    </row>
    <row r="40" spans="1:5">
      <c r="A40" s="4" t="s">
        <v>1150</v>
      </c>
      <c r="B40" s="6" t="n">
        <v>4</v>
      </c>
      <c r="D40" s="6" t="n">
        <v>9</v>
      </c>
    </row>
    <row r="41" spans="1:5">
      <c r="A41" s="4" t="s">
        <v>1146</v>
      </c>
    </row>
    <row r="42" spans="1:5">
      <c r="A42" s="3" t="s">
        <v>1149</v>
      </c>
    </row>
    <row r="43" spans="1:5">
      <c r="A43" s="4" t="s">
        <v>1150</v>
      </c>
      <c r="B43" s="6" t="n">
        <v>309</v>
      </c>
      <c r="C43" s="6" t="n">
        <v>256</v>
      </c>
      <c r="D43" s="6" t="n">
        <v>631</v>
      </c>
      <c r="E43" s="6" t="n">
        <v>542</v>
      </c>
    </row>
    <row r="44" spans="1:5">
      <c r="A44" s="4" t="s">
        <v>1159</v>
      </c>
    </row>
    <row r="45" spans="1:5">
      <c r="A45" s="3" t="s">
        <v>1149</v>
      </c>
    </row>
    <row r="46" spans="1:5">
      <c r="A46" s="4" t="s">
        <v>1150</v>
      </c>
      <c r="B46" s="6" t="n">
        <v>117</v>
      </c>
      <c r="D46" s="6" t="n">
        <v>238</v>
      </c>
    </row>
    <row r="47" spans="1:5">
      <c r="A47" s="4" t="s">
        <v>1160</v>
      </c>
    </row>
    <row r="48" spans="1:5">
      <c r="A48" s="3" t="s">
        <v>1149</v>
      </c>
    </row>
    <row r="49" spans="1:5">
      <c r="A49" s="4" t="s">
        <v>1150</v>
      </c>
      <c r="B49" s="6" t="n">
        <v>192</v>
      </c>
      <c r="D49" s="6" t="n">
        <v>393</v>
      </c>
    </row>
    <row r="50" spans="1:5">
      <c r="A50" s="4" t="s">
        <v>1147</v>
      </c>
    </row>
    <row r="51" spans="1:5">
      <c r="A51" s="3" t="s">
        <v>1149</v>
      </c>
    </row>
    <row r="52" spans="1:5">
      <c r="A52" s="4" t="s">
        <v>1150</v>
      </c>
      <c r="B52" s="6" t="n">
        <v>5</v>
      </c>
      <c r="C52" s="5" t="n">
        <v>2</v>
      </c>
      <c r="D52" s="6" t="n">
        <v>4</v>
      </c>
      <c r="E52" s="5" t="n">
        <v>5</v>
      </c>
    </row>
    <row r="53" spans="1:5">
      <c r="A53" s="4" t="s">
        <v>1161</v>
      </c>
    </row>
    <row r="54" spans="1:5">
      <c r="A54" s="3" t="s">
        <v>1149</v>
      </c>
    </row>
    <row r="55" spans="1:5">
      <c r="A55" s="4" t="s">
        <v>1150</v>
      </c>
      <c r="B55" s="6" t="n">
        <v>2</v>
      </c>
      <c r="D55" s="6" t="n">
        <v>3</v>
      </c>
    </row>
    <row r="56" spans="1:5">
      <c r="A56" s="4" t="s">
        <v>1162</v>
      </c>
    </row>
    <row r="57" spans="1:5">
      <c r="A57" s="3" t="s">
        <v>1149</v>
      </c>
    </row>
    <row r="58" spans="1:5">
      <c r="A58" s="4" t="s">
        <v>1150</v>
      </c>
      <c r="B58" s="5" t="n">
        <v>3</v>
      </c>
      <c r="D58" s="5" t="n">
        <v>1</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3</v>
      </c>
      <c r="B1" s="2" t="s">
        <v>70</v>
      </c>
      <c r="D1" s="2" t="s">
        <v>1</v>
      </c>
    </row>
    <row r="2" spans="1:6">
      <c r="B2" s="2" t="s">
        <v>2</v>
      </c>
      <c r="C2" s="2" t="s">
        <v>71</v>
      </c>
      <c r="D2" s="2" t="s">
        <v>2</v>
      </c>
      <c r="E2" s="2" t="s">
        <v>71</v>
      </c>
      <c r="F2" s="2" t="s">
        <v>21</v>
      </c>
    </row>
    <row r="3" spans="1:6">
      <c r="A3" s="4" t="s">
        <v>1145</v>
      </c>
    </row>
    <row r="4" spans="1:6">
      <c r="A4" s="3" t="s">
        <v>1149</v>
      </c>
    </row>
    <row r="5" spans="1:6">
      <c r="A5" s="4" t="s">
        <v>1164</v>
      </c>
      <c r="B5" s="5" t="n">
        <v>56</v>
      </c>
      <c r="C5" s="5" t="n">
        <v>55</v>
      </c>
      <c r="D5" s="5" t="n">
        <v>117</v>
      </c>
      <c r="E5" s="5" t="n">
        <v>127</v>
      </c>
    </row>
    <row r="6" spans="1:6">
      <c r="A6" s="4" t="s">
        <v>1165</v>
      </c>
    </row>
    <row r="7" spans="1:6">
      <c r="A7" s="3" t="s">
        <v>1149</v>
      </c>
    </row>
    <row r="8" spans="1:6">
      <c r="A8" s="4" t="s">
        <v>1164</v>
      </c>
      <c r="D8" s="6" t="n">
        <v>86</v>
      </c>
      <c r="E8" s="5" t="n">
        <v>80</v>
      </c>
    </row>
    <row r="9" spans="1:6">
      <c r="A9" s="4" t="s">
        <v>1166</v>
      </c>
      <c r="F9" s="5" t="n">
        <v>-2169</v>
      </c>
    </row>
    <row r="10" spans="1:6">
      <c r="A10" s="4" t="s">
        <v>1167</v>
      </c>
    </row>
    <row r="11" spans="1:6">
      <c r="A11" s="3" t="s">
        <v>1149</v>
      </c>
    </row>
    <row r="12" spans="1:6">
      <c r="A12" s="4" t="s">
        <v>1166</v>
      </c>
      <c r="B12" s="6" t="n">
        <v>1436</v>
      </c>
      <c r="D12" s="6" t="n">
        <v>1436</v>
      </c>
    </row>
    <row r="13" spans="1:6">
      <c r="A13" s="4" t="s">
        <v>1168</v>
      </c>
    </row>
    <row r="14" spans="1:6">
      <c r="A14" s="3" t="s">
        <v>1149</v>
      </c>
    </row>
    <row r="15" spans="1:6">
      <c r="A15" s="4" t="s">
        <v>1166</v>
      </c>
      <c r="B15" s="5" t="n">
        <v>733</v>
      </c>
      <c r="D15" s="5" t="n">
        <v>733</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9</v>
      </c>
      <c r="B1" s="2" t="s">
        <v>1</v>
      </c>
      <c r="C1" s="2" t="s">
        <v>443</v>
      </c>
    </row>
    <row r="2" spans="1:4">
      <c r="B2" s="2" t="s">
        <v>2</v>
      </c>
      <c r="C2" s="2" t="s">
        <v>21</v>
      </c>
      <c r="D2" s="2" t="s">
        <v>473</v>
      </c>
    </row>
    <row r="3" spans="1:4">
      <c r="A3" s="3" t="s">
        <v>172</v>
      </c>
    </row>
    <row r="4" spans="1:4">
      <c r="A4" s="4" t="s">
        <v>30</v>
      </c>
      <c r="B4" s="5" t="n">
        <v>-16</v>
      </c>
      <c r="C4" s="5" t="n">
        <v>31</v>
      </c>
    </row>
    <row r="5" spans="1:4">
      <c r="A5" s="4" t="s">
        <v>1170</v>
      </c>
      <c r="B5" s="6" t="n">
        <v>22278</v>
      </c>
      <c r="C5" s="6" t="n">
        <v>22750</v>
      </c>
      <c r="D5" s="5" t="n">
        <v>21830</v>
      </c>
    </row>
    <row r="6" spans="1:4">
      <c r="A6" s="4" t="s">
        <v>1143</v>
      </c>
    </row>
    <row r="7" spans="1:4">
      <c r="A7" s="3" t="s">
        <v>172</v>
      </c>
    </row>
    <row r="8" spans="1:4">
      <c r="A8" s="4" t="s">
        <v>1171</v>
      </c>
      <c r="C8" s="6" t="n">
        <v>1436</v>
      </c>
    </row>
    <row r="9" spans="1:4">
      <c r="A9" s="4" t="s">
        <v>1172</v>
      </c>
      <c r="C9" s="6" t="n">
        <v>2906</v>
      </c>
    </row>
    <row r="10" spans="1:4">
      <c r="A10" s="4" t="s">
        <v>1173</v>
      </c>
      <c r="C10" s="6" t="n">
        <v>2269</v>
      </c>
    </row>
    <row r="11" spans="1:4">
      <c r="A11" s="4" t="s">
        <v>1174</v>
      </c>
      <c r="C11" s="6" t="n">
        <v>1230</v>
      </c>
    </row>
    <row r="12" spans="1:4">
      <c r="A12" s="4" t="s">
        <v>1175</v>
      </c>
      <c r="C12" s="6" t="n">
        <v>1063</v>
      </c>
    </row>
    <row r="13" spans="1:4">
      <c r="A13" s="4" t="s">
        <v>1176</v>
      </c>
      <c r="C13" s="6" t="n">
        <v>-1601</v>
      </c>
    </row>
    <row r="14" spans="1:4">
      <c r="A14" s="4" t="s">
        <v>30</v>
      </c>
      <c r="C14" s="6" t="n">
        <v>-153</v>
      </c>
    </row>
    <row r="15" spans="1:4">
      <c r="A15" s="4" t="s">
        <v>1170</v>
      </c>
      <c r="B15" s="6" t="n">
        <v>6897</v>
      </c>
      <c r="C15" s="6" t="n">
        <v>7152</v>
      </c>
    </row>
    <row r="16" spans="1:4">
      <c r="A16" s="4" t="s">
        <v>1144</v>
      </c>
    </row>
    <row r="17" spans="1:4">
      <c r="A17" s="3" t="s">
        <v>172</v>
      </c>
    </row>
    <row r="18" spans="1:4">
      <c r="A18" s="4" t="s">
        <v>1171</v>
      </c>
      <c r="C18" s="6" t="n">
        <v>733</v>
      </c>
    </row>
    <row r="19" spans="1:4">
      <c r="A19" s="4" t="s">
        <v>1172</v>
      </c>
      <c r="C19" s="6" t="n">
        <v>826</v>
      </c>
    </row>
    <row r="20" spans="1:4">
      <c r="A20" s="4" t="s">
        <v>1173</v>
      </c>
      <c r="C20" s="6" t="n">
        <v>949</v>
      </c>
    </row>
    <row r="21" spans="1:4">
      <c r="A21" s="4" t="s">
        <v>1174</v>
      </c>
      <c r="C21" s="6" t="n">
        <v>569</v>
      </c>
    </row>
    <row r="22" spans="1:4">
      <c r="A22" s="4" t="s">
        <v>1175</v>
      </c>
      <c r="C22" s="6" t="n">
        <v>288</v>
      </c>
    </row>
    <row r="23" spans="1:4">
      <c r="A23" s="4" t="s">
        <v>1176</v>
      </c>
      <c r="C23" s="6" t="n">
        <v>-463</v>
      </c>
    </row>
    <row r="24" spans="1:4">
      <c r="A24" s="4" t="s">
        <v>30</v>
      </c>
      <c r="C24" s="6" t="n">
        <v>-20</v>
      </c>
    </row>
    <row r="25" spans="1:4">
      <c r="A25" s="4" t="s">
        <v>1170</v>
      </c>
      <c r="B25" s="5" t="n">
        <v>2771</v>
      </c>
      <c r="C25" s="6" t="n">
        <v>2880</v>
      </c>
    </row>
    <row r="26" spans="1:4">
      <c r="A26" s="4" t="s">
        <v>1165</v>
      </c>
    </row>
    <row r="27" spans="1:4">
      <c r="A27" s="3" t="s">
        <v>172</v>
      </c>
    </row>
    <row r="28" spans="1:4">
      <c r="A28" s="4" t="s">
        <v>1171</v>
      </c>
      <c r="C28" s="6" t="n">
        <v>2169</v>
      </c>
    </row>
    <row r="29" spans="1:4">
      <c r="A29" s="4" t="s">
        <v>1172</v>
      </c>
      <c r="C29" s="6" t="n">
        <v>3732</v>
      </c>
    </row>
    <row r="30" spans="1:4">
      <c r="A30" s="4" t="s">
        <v>1173</v>
      </c>
      <c r="C30" s="6" t="n">
        <v>3218</v>
      </c>
    </row>
    <row r="31" spans="1:4">
      <c r="A31" s="4" t="s">
        <v>1174</v>
      </c>
      <c r="C31" s="6" t="n">
        <v>1799</v>
      </c>
    </row>
    <row r="32" spans="1:4">
      <c r="A32" s="4" t="s">
        <v>1175</v>
      </c>
      <c r="C32" s="6" t="n">
        <v>1351</v>
      </c>
    </row>
    <row r="33" spans="1:4">
      <c r="A33" s="4" t="s">
        <v>1176</v>
      </c>
      <c r="C33" s="6" t="n">
        <v>-2064</v>
      </c>
    </row>
    <row r="34" spans="1:4">
      <c r="A34" s="4" t="s">
        <v>30</v>
      </c>
      <c r="C34" s="6" t="n">
        <v>-173</v>
      </c>
    </row>
    <row r="35" spans="1:4">
      <c r="A35" s="4" t="s">
        <v>1170</v>
      </c>
      <c r="C35" s="5" t="n">
        <v>1003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4"/>
  </cols>
  <sheetData>
    <row r="1" spans="1:4">
      <c r="A1" s="1" t="s">
        <v>1177</v>
      </c>
      <c r="B1" s="2" t="s">
        <v>1178</v>
      </c>
      <c r="C1" s="2" t="s">
        <v>2</v>
      </c>
      <c r="D1" s="2" t="s">
        <v>71</v>
      </c>
    </row>
    <row r="2" spans="1:4">
      <c r="A2" s="3" t="s">
        <v>1179</v>
      </c>
    </row>
    <row r="3" spans="1:4">
      <c r="A3" s="4" t="s">
        <v>1180</v>
      </c>
      <c r="C3" s="5" t="n">
        <v>107101000000</v>
      </c>
    </row>
    <row r="4" spans="1:4">
      <c r="A4" s="4" t="s">
        <v>1181</v>
      </c>
      <c r="C4" s="6" t="n">
        <v>0</v>
      </c>
    </row>
    <row r="5" spans="1:4">
      <c r="A5" s="4" t="s">
        <v>1182</v>
      </c>
      <c r="C5" s="5" t="n">
        <v>537000000</v>
      </c>
      <c r="D5" s="5" t="n">
        <v>301000000</v>
      </c>
    </row>
    <row r="6" spans="1:4">
      <c r="A6" s="4" t="s">
        <v>1183</v>
      </c>
    </row>
    <row r="7" spans="1:4">
      <c r="A7" s="3" t="s">
        <v>1179</v>
      </c>
    </row>
    <row r="8" spans="1:4">
      <c r="A8" s="4" t="s">
        <v>1182</v>
      </c>
      <c r="B8" s="5" t="n">
        <v>327000000</v>
      </c>
    </row>
    <row r="9" spans="1:4">
      <c r="A9" s="4" t="s">
        <v>1184</v>
      </c>
    </row>
    <row r="10" spans="1:4">
      <c r="A10" s="3" t="s">
        <v>1179</v>
      </c>
    </row>
    <row r="11" spans="1:4">
      <c r="A11" s="4" t="s">
        <v>1185</v>
      </c>
      <c r="C11" s="6" t="n">
        <v>7442454142</v>
      </c>
    </row>
    <row r="12" spans="1:4">
      <c r="A12" s="4" t="s">
        <v>1186</v>
      </c>
      <c r="C12" s="6" t="n">
        <v>222760</v>
      </c>
    </row>
    <row r="13" spans="1:4">
      <c r="A13" s="4" t="s">
        <v>1187</v>
      </c>
    </row>
    <row r="14" spans="1:4">
      <c r="A14" s="3" t="s">
        <v>1179</v>
      </c>
    </row>
    <row r="15" spans="1:4">
      <c r="A15" s="4" t="s">
        <v>1188</v>
      </c>
      <c r="B15" s="12" t="n">
        <v>0.0251</v>
      </c>
    </row>
    <row r="16" spans="1:4">
      <c r="A16" s="4" t="s">
        <v>1189</v>
      </c>
    </row>
    <row r="17" spans="1:4">
      <c r="A17" s="3" t="s">
        <v>1179</v>
      </c>
    </row>
    <row r="18" spans="1:4">
      <c r="A18" s="4" t="s">
        <v>1185</v>
      </c>
      <c r="C18" s="6" t="n">
        <v>5602042788</v>
      </c>
    </row>
    <row r="19" spans="1:4">
      <c r="A19" s="4" t="s">
        <v>1186</v>
      </c>
      <c r="C19" s="6" t="n">
        <v>72909</v>
      </c>
    </row>
    <row r="20" spans="1:4">
      <c r="A20" s="4" t="s">
        <v>1190</v>
      </c>
    </row>
    <row r="21" spans="1:4">
      <c r="A21" s="3" t="s">
        <v>1179</v>
      </c>
    </row>
    <row r="22" spans="1:4">
      <c r="A22" s="4" t="s">
        <v>1188</v>
      </c>
      <c r="B22" s="12" t="n">
        <v>0.025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1</v>
      </c>
      <c r="B1" s="2" t="s">
        <v>70</v>
      </c>
      <c r="D1" s="2" t="s">
        <v>1</v>
      </c>
    </row>
    <row r="2" spans="1:5">
      <c r="B2" s="2" t="s">
        <v>2</v>
      </c>
      <c r="C2" s="2" t="s">
        <v>71</v>
      </c>
      <c r="D2" s="2" t="s">
        <v>2</v>
      </c>
      <c r="E2" s="2" t="s">
        <v>71</v>
      </c>
    </row>
    <row r="3" spans="1:5">
      <c r="A3" s="3" t="s">
        <v>1192</v>
      </c>
    </row>
    <row r="4" spans="1:5">
      <c r="A4" s="4" t="s">
        <v>96</v>
      </c>
      <c r="B4" s="5" t="n">
        <v>4811</v>
      </c>
      <c r="C4" s="5" t="n">
        <v>2794</v>
      </c>
      <c r="D4" s="5" t="n">
        <v>5881</v>
      </c>
      <c r="E4" s="5" t="n">
        <v>4939</v>
      </c>
    </row>
    <row r="5" spans="1:5">
      <c r="A5" s="4" t="s">
        <v>1193</v>
      </c>
      <c r="B5" s="6" t="n">
        <v>4756</v>
      </c>
      <c r="C5" s="6" t="n">
        <v>2742</v>
      </c>
      <c r="D5" s="6" t="n">
        <v>5735</v>
      </c>
      <c r="E5" s="6" t="n">
        <v>4833</v>
      </c>
    </row>
    <row r="6" spans="1:5">
      <c r="A6" s="4" t="s">
        <v>1194</v>
      </c>
      <c r="B6" s="5" t="n">
        <v>55</v>
      </c>
      <c r="C6" s="5" t="n">
        <v>52</v>
      </c>
      <c r="D6" s="5" t="n">
        <v>146</v>
      </c>
      <c r="E6" s="5" t="n">
        <v>106</v>
      </c>
    </row>
    <row r="7" spans="1:5">
      <c r="A7" s="4" t="s">
        <v>1195</v>
      </c>
      <c r="B7" s="6" t="n">
        <v>13044201261</v>
      </c>
      <c r="C7" s="6" t="n">
        <v>13044496930</v>
      </c>
      <c r="D7" s="6" t="n">
        <v>13044201261</v>
      </c>
      <c r="E7" s="6" t="n">
        <v>13044496930</v>
      </c>
    </row>
    <row r="8" spans="1:5">
      <c r="A8" s="4" t="s">
        <v>1196</v>
      </c>
      <c r="B8" s="7" t="n">
        <v>0.37</v>
      </c>
      <c r="C8" s="7" t="n">
        <v>0.22</v>
      </c>
      <c r="D8" s="7" t="n">
        <v>0.45</v>
      </c>
      <c r="E8" s="7" t="n">
        <v>0.38</v>
      </c>
    </row>
    <row r="9" spans="1:5">
      <c r="A9" s="4" t="s">
        <v>1197</v>
      </c>
      <c r="B9" s="8" t="n">
        <v>0.36</v>
      </c>
      <c r="C9" s="8" t="n">
        <v>0.21</v>
      </c>
      <c r="D9" s="8" t="n">
        <v>0.44</v>
      </c>
      <c r="E9" s="8" t="n">
        <v>0.37</v>
      </c>
    </row>
    <row r="10" spans="1:5">
      <c r="A10" s="4" t="s">
        <v>1198</v>
      </c>
      <c r="B10" s="8" t="n">
        <v>0.01</v>
      </c>
      <c r="C10" s="8" t="n">
        <v>0.01</v>
      </c>
      <c r="D10" s="8" t="n">
        <v>0.01</v>
      </c>
      <c r="E10" s="8" t="n">
        <v>0.01</v>
      </c>
    </row>
    <row r="11" spans="1:5">
      <c r="A11" s="4" t="s">
        <v>1199</v>
      </c>
      <c r="B11" s="8" t="n">
        <v>0.74</v>
      </c>
      <c r="C11" s="8" t="n">
        <v>0.44</v>
      </c>
      <c r="D11" s="8" t="n">
        <v>0.9</v>
      </c>
      <c r="E11" s="8" t="n">
        <v>0.76</v>
      </c>
    </row>
    <row r="12" spans="1:5">
      <c r="A12" s="4" t="s">
        <v>1200</v>
      </c>
      <c r="B12" s="8" t="n">
        <v>0.72</v>
      </c>
      <c r="C12" s="8" t="n">
        <v>0.42</v>
      </c>
      <c r="D12" s="8" t="n">
        <v>0.88</v>
      </c>
      <c r="E12" s="8" t="n">
        <v>0.74</v>
      </c>
    </row>
    <row r="13" spans="1:5">
      <c r="A13" s="4" t="s">
        <v>1201</v>
      </c>
      <c r="B13" s="7" t="n">
        <v>0.02</v>
      </c>
      <c r="C13" s="7" t="n">
        <v>0.02</v>
      </c>
      <c r="D13" s="7" t="n">
        <v>0.02</v>
      </c>
      <c r="E13" s="7" t="n">
        <v>0.02</v>
      </c>
    </row>
    <row r="14" spans="1:5">
      <c r="A14" s="4" t="s">
        <v>1184</v>
      </c>
    </row>
    <row r="15" spans="1:5">
      <c r="A15" s="3" t="s">
        <v>1192</v>
      </c>
    </row>
    <row r="16" spans="1:5">
      <c r="A16" s="4" t="s">
        <v>96</v>
      </c>
      <c r="B16" s="5" t="n">
        <v>2744</v>
      </c>
      <c r="C16" s="5" t="n">
        <v>1594</v>
      </c>
      <c r="D16" s="5" t="n">
        <v>3354</v>
      </c>
      <c r="E16" s="5" t="n">
        <v>2818</v>
      </c>
    </row>
    <row r="17" spans="1:5">
      <c r="A17" s="4" t="s">
        <v>1193</v>
      </c>
      <c r="B17" s="6" t="n">
        <v>2713</v>
      </c>
      <c r="C17" s="6" t="n">
        <v>1564</v>
      </c>
      <c r="D17" s="6" t="n">
        <v>3271</v>
      </c>
      <c r="E17" s="6" t="n">
        <v>2758</v>
      </c>
    </row>
    <row r="18" spans="1:5">
      <c r="A18" s="4" t="s">
        <v>1194</v>
      </c>
      <c r="B18" s="5" t="n">
        <v>31</v>
      </c>
      <c r="C18" s="5" t="n">
        <v>30</v>
      </c>
      <c r="D18" s="5" t="n">
        <v>83</v>
      </c>
      <c r="E18" s="5" t="n">
        <v>60</v>
      </c>
    </row>
    <row r="19" spans="1:5">
      <c r="A19" s="4" t="s">
        <v>1195</v>
      </c>
      <c r="B19" s="6" t="n">
        <v>7442231382</v>
      </c>
      <c r="C19" s="6" t="n">
        <v>7442454142</v>
      </c>
      <c r="D19" s="6" t="n">
        <v>7442231382</v>
      </c>
      <c r="E19" s="6" t="n">
        <v>7442454142</v>
      </c>
    </row>
    <row r="20" spans="1:5">
      <c r="A20" s="4" t="s">
        <v>1196</v>
      </c>
      <c r="B20" s="7" t="n">
        <v>0.37</v>
      </c>
      <c r="C20" s="7" t="n">
        <v>0.22</v>
      </c>
      <c r="D20" s="7" t="n">
        <v>0.45</v>
      </c>
      <c r="E20" s="7" t="n">
        <v>0.38</v>
      </c>
    </row>
    <row r="21" spans="1:5">
      <c r="A21" s="4" t="s">
        <v>1197</v>
      </c>
      <c r="B21" s="8" t="n">
        <v>0.36</v>
      </c>
      <c r="C21" s="8" t="n">
        <v>0.21</v>
      </c>
      <c r="D21" s="8" t="n">
        <v>0.44</v>
      </c>
      <c r="E21" s="8" t="n">
        <v>0.37</v>
      </c>
    </row>
    <row r="22" spans="1:5">
      <c r="A22" s="4" t="s">
        <v>1198</v>
      </c>
      <c r="B22" s="8" t="n">
        <v>0.01</v>
      </c>
      <c r="C22" s="8" t="n">
        <v>0.01</v>
      </c>
      <c r="D22" s="8" t="n">
        <v>0.01</v>
      </c>
      <c r="E22" s="8" t="n">
        <v>0.01</v>
      </c>
    </row>
    <row r="23" spans="1:5">
      <c r="A23" s="4" t="s">
        <v>1199</v>
      </c>
      <c r="B23" s="8" t="n">
        <v>0.74</v>
      </c>
      <c r="C23" s="8" t="n">
        <v>0.44</v>
      </c>
      <c r="D23" s="8" t="n">
        <v>0.9</v>
      </c>
      <c r="E23" s="8" t="n">
        <v>0.76</v>
      </c>
    </row>
    <row r="24" spans="1:5">
      <c r="A24" s="4" t="s">
        <v>1200</v>
      </c>
      <c r="B24" s="8" t="n">
        <v>0.72</v>
      </c>
      <c r="C24" s="8" t="n">
        <v>0.42</v>
      </c>
      <c r="D24" s="8" t="n">
        <v>0.88</v>
      </c>
      <c r="E24" s="8" t="n">
        <v>0.74</v>
      </c>
    </row>
    <row r="25" spans="1:5">
      <c r="A25" s="4" t="s">
        <v>1201</v>
      </c>
      <c r="B25" s="7" t="n">
        <v>0.02</v>
      </c>
      <c r="C25" s="7" t="n">
        <v>0.02</v>
      </c>
      <c r="D25" s="7" t="n">
        <v>0.02</v>
      </c>
      <c r="E25" s="7" t="n">
        <v>0.02</v>
      </c>
    </row>
    <row r="26" spans="1:5">
      <c r="A26" s="4" t="s">
        <v>1189</v>
      </c>
    </row>
    <row r="27" spans="1:5">
      <c r="A27" s="3" t="s">
        <v>1192</v>
      </c>
    </row>
    <row r="28" spans="1:5">
      <c r="A28" s="4" t="s">
        <v>96</v>
      </c>
      <c r="B28" s="5" t="n">
        <v>2067</v>
      </c>
      <c r="C28" s="5" t="n">
        <v>1200</v>
      </c>
      <c r="D28" s="5" t="n">
        <v>2527</v>
      </c>
      <c r="E28" s="5" t="n">
        <v>2121</v>
      </c>
    </row>
    <row r="29" spans="1:5">
      <c r="A29" s="4" t="s">
        <v>1193</v>
      </c>
      <c r="B29" s="6" t="n">
        <v>2043</v>
      </c>
      <c r="C29" s="6" t="n">
        <v>1178</v>
      </c>
      <c r="D29" s="6" t="n">
        <v>2464</v>
      </c>
      <c r="E29" s="6" t="n">
        <v>2075</v>
      </c>
    </row>
    <row r="30" spans="1:5">
      <c r="A30" s="4" t="s">
        <v>1194</v>
      </c>
      <c r="B30" s="5" t="n">
        <v>24</v>
      </c>
      <c r="C30" s="5" t="n">
        <v>22</v>
      </c>
      <c r="D30" s="5" t="n">
        <v>63</v>
      </c>
      <c r="E30" s="5" t="n">
        <v>46</v>
      </c>
    </row>
    <row r="31" spans="1:5">
      <c r="A31" s="4" t="s">
        <v>1195</v>
      </c>
      <c r="B31" s="6" t="n">
        <v>5601969879</v>
      </c>
      <c r="C31" s="6" t="n">
        <v>5602042788</v>
      </c>
      <c r="D31" s="6" t="n">
        <v>5601969879</v>
      </c>
      <c r="E31" s="6" t="n">
        <v>5602042788</v>
      </c>
    </row>
    <row r="32" spans="1:5">
      <c r="A32" s="4" t="s">
        <v>1196</v>
      </c>
      <c r="B32" s="7" t="n">
        <v>0.37</v>
      </c>
      <c r="C32" s="7" t="n">
        <v>0.22</v>
      </c>
      <c r="D32" s="7" t="n">
        <v>0.45</v>
      </c>
      <c r="E32" s="7" t="n">
        <v>0.38</v>
      </c>
    </row>
    <row r="33" spans="1:5">
      <c r="A33" s="4" t="s">
        <v>1197</v>
      </c>
      <c r="B33" s="8" t="n">
        <v>0.36</v>
      </c>
      <c r="C33" s="8" t="n">
        <v>0.21</v>
      </c>
      <c r="D33" s="8" t="n">
        <v>0.44</v>
      </c>
      <c r="E33" s="8" t="n">
        <v>0.37</v>
      </c>
    </row>
    <row r="34" spans="1:5">
      <c r="A34" s="4" t="s">
        <v>1198</v>
      </c>
      <c r="B34" s="8" t="n">
        <v>0.01</v>
      </c>
      <c r="C34" s="8" t="n">
        <v>0.01</v>
      </c>
      <c r="D34" s="8" t="n">
        <v>0.01</v>
      </c>
      <c r="E34" s="8" t="n">
        <v>0.01</v>
      </c>
    </row>
    <row r="35" spans="1:5">
      <c r="A35" s="4" t="s">
        <v>1199</v>
      </c>
      <c r="B35" s="8" t="n">
        <v>0.74</v>
      </c>
      <c r="C35" s="8" t="n">
        <v>0.44</v>
      </c>
      <c r="D35" s="8" t="n">
        <v>0.9</v>
      </c>
      <c r="E35" s="8" t="n">
        <v>0.76</v>
      </c>
    </row>
    <row r="36" spans="1:5">
      <c r="A36" s="4" t="s">
        <v>1200</v>
      </c>
      <c r="B36" s="8" t="n">
        <v>0.72</v>
      </c>
      <c r="C36" s="8" t="n">
        <v>0.42</v>
      </c>
      <c r="D36" s="8" t="n">
        <v>0.88</v>
      </c>
      <c r="E36" s="8" t="n">
        <v>0.74</v>
      </c>
    </row>
    <row r="37" spans="1:5">
      <c r="A37" s="4" t="s">
        <v>1201</v>
      </c>
      <c r="B37" s="7" t="n">
        <v>0.02</v>
      </c>
      <c r="C37" s="7" t="n">
        <v>0.02</v>
      </c>
      <c r="D37" s="7" t="n">
        <v>0.02</v>
      </c>
      <c r="E37" s="7" t="n">
        <v>0.02</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2</v>
      </c>
      <c r="B1" s="2" t="s">
        <v>1</v>
      </c>
    </row>
    <row r="2" spans="1:3">
      <c r="B2" s="2" t="s">
        <v>2</v>
      </c>
      <c r="C2" s="2" t="s">
        <v>71</v>
      </c>
    </row>
    <row r="3" spans="1:3">
      <c r="A3" s="3" t="s">
        <v>1203</v>
      </c>
    </row>
    <row r="4" spans="1:3">
      <c r="A4" s="4" t="s">
        <v>1204</v>
      </c>
      <c r="B4" s="5" t="n">
        <v>658</v>
      </c>
      <c r="C4" s="5" t="n">
        <v>445</v>
      </c>
    </row>
    <row r="5" spans="1:3">
      <c r="A5" s="3" t="s">
        <v>1205</v>
      </c>
    </row>
    <row r="6" spans="1:3">
      <c r="A6" s="4" t="s">
        <v>1206</v>
      </c>
      <c r="B6" s="6" t="n">
        <v>76</v>
      </c>
      <c r="C6" s="6" t="n">
        <v>42</v>
      </c>
    </row>
    <row r="7" spans="1:3">
      <c r="A7" s="4" t="s">
        <v>1207</v>
      </c>
      <c r="B7" s="6" t="n">
        <v>1319</v>
      </c>
    </row>
    <row r="8" spans="1:3">
      <c r="A8" s="4" t="s">
        <v>1208</v>
      </c>
      <c r="B8" s="6" t="n">
        <v>-19</v>
      </c>
      <c r="C8" s="6" t="n">
        <v>24</v>
      </c>
    </row>
    <row r="9" spans="1:3">
      <c r="A9" s="4" t="s">
        <v>1209</v>
      </c>
      <c r="B9" s="5" t="n">
        <v>2</v>
      </c>
      <c r="C9" s="5" t="n">
        <v>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v>
      </c>
      <c r="B1" s="2" t="s">
        <v>1</v>
      </c>
    </row>
    <row r="2" spans="1:2">
      <c r="B2" s="2" t="s">
        <v>2</v>
      </c>
    </row>
    <row r="3" spans="1:2">
      <c r="A3" s="3" t="s">
        <v>206</v>
      </c>
    </row>
    <row r="4" spans="1:2">
      <c r="A4" s="4" t="s">
        <v>25</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0</v>
      </c>
      <c r="B1" s="2" t="s">
        <v>70</v>
      </c>
      <c r="D1" s="2" t="s">
        <v>1</v>
      </c>
    </row>
    <row r="2" spans="1:5">
      <c r="B2" s="2" t="s">
        <v>2</v>
      </c>
      <c r="C2" s="2" t="s">
        <v>71</v>
      </c>
      <c r="D2" s="2" t="s">
        <v>2</v>
      </c>
      <c r="E2" s="2" t="s">
        <v>71</v>
      </c>
    </row>
    <row r="3" spans="1:5">
      <c r="A3" s="3" t="s">
        <v>1211</v>
      </c>
    </row>
    <row r="4" spans="1:5">
      <c r="A4" s="4" t="s">
        <v>73</v>
      </c>
      <c r="B4" s="5" t="n">
        <v>18502</v>
      </c>
      <c r="C4" s="5" t="n">
        <v>20753</v>
      </c>
      <c r="D4" s="5" t="n">
        <v>37305</v>
      </c>
      <c r="E4" s="5" t="n">
        <v>40355</v>
      </c>
    </row>
    <row r="5" spans="1:5">
      <c r="A5" s="4" t="s">
        <v>1212</v>
      </c>
    </row>
    <row r="6" spans="1:5">
      <c r="A6" s="3" t="s">
        <v>1211</v>
      </c>
    </row>
    <row r="7" spans="1:5">
      <c r="A7" s="4" t="s">
        <v>73</v>
      </c>
      <c r="B7" s="6" t="n">
        <v>14137</v>
      </c>
      <c r="C7" s="6" t="n">
        <v>15238</v>
      </c>
      <c r="D7" s="6" t="n">
        <v>28018</v>
      </c>
      <c r="E7" s="6" t="n">
        <v>29056</v>
      </c>
    </row>
    <row r="8" spans="1:5">
      <c r="A8" s="4" t="s">
        <v>1213</v>
      </c>
    </row>
    <row r="9" spans="1:5">
      <c r="A9" s="3" t="s">
        <v>1211</v>
      </c>
    </row>
    <row r="10" spans="1:5">
      <c r="A10" s="4" t="s">
        <v>73</v>
      </c>
      <c r="B10" s="6" t="n">
        <v>169</v>
      </c>
      <c r="C10" s="6" t="n">
        <v>130</v>
      </c>
      <c r="D10" s="6" t="n">
        <v>334</v>
      </c>
      <c r="E10" s="6" t="n">
        <v>362</v>
      </c>
    </row>
    <row r="11" spans="1:5">
      <c r="A11" s="4" t="s">
        <v>1214</v>
      </c>
    </row>
    <row r="12" spans="1:5">
      <c r="A12" s="3" t="s">
        <v>1211</v>
      </c>
    </row>
    <row r="13" spans="1:5">
      <c r="A13" s="4" t="s">
        <v>73</v>
      </c>
      <c r="B13" s="6" t="n">
        <v>1417</v>
      </c>
      <c r="C13" s="6" t="n">
        <v>1280</v>
      </c>
      <c r="D13" s="6" t="n">
        <v>2933</v>
      </c>
      <c r="E13" s="6" t="n">
        <v>2520</v>
      </c>
    </row>
    <row r="14" spans="1:5">
      <c r="A14" s="4" t="s">
        <v>1215</v>
      </c>
    </row>
    <row r="15" spans="1:5">
      <c r="A15" s="3" t="s">
        <v>1211</v>
      </c>
    </row>
    <row r="16" spans="1:5">
      <c r="A16" s="4" t="s">
        <v>73</v>
      </c>
      <c r="B16" s="6" t="n">
        <v>62</v>
      </c>
      <c r="C16" s="6" t="n">
        <v>78</v>
      </c>
      <c r="D16" s="6" t="n">
        <v>141</v>
      </c>
      <c r="E16" s="6" t="n">
        <v>165</v>
      </c>
    </row>
    <row r="17" spans="1:5">
      <c r="A17" s="4" t="s">
        <v>1216</v>
      </c>
    </row>
    <row r="18" spans="1:5">
      <c r="A18" s="3" t="s">
        <v>1211</v>
      </c>
    </row>
    <row r="19" spans="1:5">
      <c r="A19" s="4" t="s">
        <v>73</v>
      </c>
      <c r="B19" s="6" t="n">
        <v>162</v>
      </c>
      <c r="C19" s="6" t="n">
        <v>520</v>
      </c>
      <c r="D19" s="6" t="n">
        <v>659</v>
      </c>
      <c r="E19" s="6" t="n">
        <v>873</v>
      </c>
    </row>
    <row r="20" spans="1:5">
      <c r="A20" s="4" t="s">
        <v>1217</v>
      </c>
    </row>
    <row r="21" spans="1:5">
      <c r="A21" s="3" t="s">
        <v>1211</v>
      </c>
    </row>
    <row r="22" spans="1:5">
      <c r="A22" s="4" t="s">
        <v>73</v>
      </c>
      <c r="B22" s="6" t="n">
        <v>178</v>
      </c>
      <c r="C22" s="6" t="n">
        <v>346</v>
      </c>
      <c r="D22" s="6" t="n">
        <v>507</v>
      </c>
      <c r="E22" s="6" t="n">
        <v>813</v>
      </c>
    </row>
    <row r="23" spans="1:5">
      <c r="A23" s="4" t="s">
        <v>1218</v>
      </c>
    </row>
    <row r="24" spans="1:5">
      <c r="A24" s="3" t="s">
        <v>1211</v>
      </c>
    </row>
    <row r="25" spans="1:5">
      <c r="A25" s="4" t="s">
        <v>73</v>
      </c>
      <c r="B25" s="6" t="n">
        <v>12149</v>
      </c>
      <c r="C25" s="6" t="n">
        <v>12884</v>
      </c>
      <c r="D25" s="6" t="n">
        <v>23444</v>
      </c>
      <c r="E25" s="6" t="n">
        <v>24323</v>
      </c>
    </row>
    <row r="26" spans="1:5">
      <c r="A26" s="4" t="s">
        <v>1219</v>
      </c>
    </row>
    <row r="27" spans="1:5">
      <c r="A27" s="3" t="s">
        <v>1211</v>
      </c>
    </row>
    <row r="28" spans="1:5">
      <c r="A28" s="4" t="s">
        <v>73</v>
      </c>
      <c r="B28" s="6" t="n">
        <v>5949</v>
      </c>
      <c r="C28" s="6" t="n">
        <v>5871</v>
      </c>
      <c r="D28" s="6" t="n">
        <v>11368</v>
      </c>
      <c r="E28" s="6" t="n">
        <v>10572</v>
      </c>
    </row>
    <row r="29" spans="1:5">
      <c r="A29" s="4" t="s">
        <v>1220</v>
      </c>
    </row>
    <row r="30" spans="1:5">
      <c r="A30" s="3" t="s">
        <v>1211</v>
      </c>
    </row>
    <row r="31" spans="1:5">
      <c r="A31" s="4" t="s">
        <v>73</v>
      </c>
      <c r="C31" s="6" t="n">
        <v>149</v>
      </c>
      <c r="E31" s="6" t="n">
        <v>149</v>
      </c>
    </row>
    <row r="32" spans="1:5">
      <c r="A32" s="4" t="s">
        <v>1221</v>
      </c>
    </row>
    <row r="33" spans="1:5">
      <c r="A33" s="3" t="s">
        <v>1211</v>
      </c>
    </row>
    <row r="34" spans="1:5">
      <c r="A34" s="4" t="s">
        <v>73</v>
      </c>
      <c r="B34" s="6" t="n">
        <v>2598</v>
      </c>
      <c r="C34" s="6" t="n">
        <v>3140</v>
      </c>
      <c r="D34" s="6" t="n">
        <v>4945</v>
      </c>
      <c r="E34" s="6" t="n">
        <v>5967</v>
      </c>
    </row>
    <row r="35" spans="1:5">
      <c r="A35" s="4" t="s">
        <v>1222</v>
      </c>
    </row>
    <row r="36" spans="1:5">
      <c r="A36" s="3" t="s">
        <v>1211</v>
      </c>
    </row>
    <row r="37" spans="1:5">
      <c r="A37" s="4" t="s">
        <v>73</v>
      </c>
      <c r="B37" s="6" t="n">
        <v>1090</v>
      </c>
      <c r="C37" s="6" t="n">
        <v>1120</v>
      </c>
      <c r="D37" s="6" t="n">
        <v>2100</v>
      </c>
      <c r="E37" s="6" t="n">
        <v>2276</v>
      </c>
    </row>
    <row r="38" spans="1:5">
      <c r="A38" s="4" t="s">
        <v>1223</v>
      </c>
    </row>
    <row r="39" spans="1:5">
      <c r="A39" s="3" t="s">
        <v>1211</v>
      </c>
    </row>
    <row r="40" spans="1:5">
      <c r="A40" s="4" t="s">
        <v>73</v>
      </c>
      <c r="B40" s="6" t="n">
        <v>946</v>
      </c>
      <c r="C40" s="6" t="n">
        <v>945</v>
      </c>
      <c r="D40" s="6" t="n">
        <v>1924</v>
      </c>
      <c r="E40" s="6" t="n">
        <v>1933</v>
      </c>
    </row>
    <row r="41" spans="1:5">
      <c r="A41" s="4" t="s">
        <v>1224</v>
      </c>
    </row>
    <row r="42" spans="1:5">
      <c r="A42" s="3" t="s">
        <v>1211</v>
      </c>
    </row>
    <row r="43" spans="1:5">
      <c r="A43" s="4" t="s">
        <v>73</v>
      </c>
      <c r="B43" s="6" t="n">
        <v>475</v>
      </c>
      <c r="C43" s="6" t="n">
        <v>543</v>
      </c>
      <c r="D43" s="6" t="n">
        <v>895</v>
      </c>
      <c r="E43" s="6" t="n">
        <v>1115</v>
      </c>
    </row>
    <row r="44" spans="1:5">
      <c r="A44" s="4" t="s">
        <v>1225</v>
      </c>
    </row>
    <row r="45" spans="1:5">
      <c r="A45" s="3" t="s">
        <v>1211</v>
      </c>
    </row>
    <row r="46" spans="1:5">
      <c r="A46" s="4" t="s">
        <v>73</v>
      </c>
      <c r="B46" s="6" t="n">
        <v>259</v>
      </c>
      <c r="C46" s="6" t="n">
        <v>231</v>
      </c>
      <c r="D46" s="6" t="n">
        <v>545</v>
      </c>
      <c r="E46" s="6" t="n">
        <v>524</v>
      </c>
    </row>
    <row r="47" spans="1:5">
      <c r="A47" s="4" t="s">
        <v>1226</v>
      </c>
    </row>
    <row r="48" spans="1:5">
      <c r="A48" s="3" t="s">
        <v>1211</v>
      </c>
    </row>
    <row r="49" spans="1:5">
      <c r="A49" s="4" t="s">
        <v>73</v>
      </c>
      <c r="B49" s="6" t="n">
        <v>832</v>
      </c>
      <c r="C49" s="6" t="n">
        <v>885</v>
      </c>
      <c r="D49" s="6" t="n">
        <v>1667</v>
      </c>
      <c r="E49" s="6" t="n">
        <v>1787</v>
      </c>
    </row>
    <row r="50" spans="1:5">
      <c r="A50" s="4" t="s">
        <v>1227</v>
      </c>
    </row>
    <row r="51" spans="1:5">
      <c r="A51" s="3" t="s">
        <v>1211</v>
      </c>
    </row>
    <row r="52" spans="1:5">
      <c r="A52" s="4" t="s">
        <v>73</v>
      </c>
      <c r="B52" s="6" t="n">
        <v>4365</v>
      </c>
      <c r="C52" s="6" t="n">
        <v>5515</v>
      </c>
      <c r="D52" s="6" t="n">
        <v>9287</v>
      </c>
      <c r="E52" s="6" t="n">
        <v>11299</v>
      </c>
    </row>
    <row r="53" spans="1:5">
      <c r="A53" s="4" t="s">
        <v>1228</v>
      </c>
    </row>
    <row r="54" spans="1:5">
      <c r="A54" s="3" t="s">
        <v>1211</v>
      </c>
    </row>
    <row r="55" spans="1:5">
      <c r="A55" s="4" t="s">
        <v>73</v>
      </c>
      <c r="B55" s="6" t="n">
        <v>3937</v>
      </c>
      <c r="C55" s="6" t="n">
        <v>3858</v>
      </c>
      <c r="D55" s="6" t="n">
        <v>7794</v>
      </c>
      <c r="E55" s="6" t="n">
        <v>7909</v>
      </c>
    </row>
    <row r="56" spans="1:5">
      <c r="A56" s="4" t="s">
        <v>1229</v>
      </c>
    </row>
    <row r="57" spans="1:5">
      <c r="A57" s="3" t="s">
        <v>1211</v>
      </c>
    </row>
    <row r="58" spans="1:5">
      <c r="A58" s="4" t="s">
        <v>73</v>
      </c>
      <c r="B58" s="5" t="n">
        <v>428</v>
      </c>
      <c r="C58" s="5" t="n">
        <v>1657</v>
      </c>
      <c r="D58" s="5" t="n">
        <v>1493</v>
      </c>
      <c r="E58" s="5" t="n">
        <v>339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230</v>
      </c>
      <c r="B1" s="2" t="s">
        <v>1</v>
      </c>
    </row>
    <row r="2" spans="1:3">
      <c r="B2" s="2" t="s">
        <v>2</v>
      </c>
      <c r="C2" s="2" t="s">
        <v>71</v>
      </c>
    </row>
    <row r="3" spans="1:3">
      <c r="A3" s="3" t="s">
        <v>1231</v>
      </c>
    </row>
    <row r="4" spans="1:3">
      <c r="A4" s="4" t="s">
        <v>1232</v>
      </c>
      <c r="B4" s="6" t="n">
        <v>0</v>
      </c>
      <c r="C4"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3</v>
      </c>
      <c r="B1" s="2" t="s">
        <v>70</v>
      </c>
      <c r="D1" s="2" t="s">
        <v>1</v>
      </c>
    </row>
    <row r="2" spans="1:5">
      <c r="B2" s="2" t="s">
        <v>2</v>
      </c>
      <c r="C2" s="2" t="s">
        <v>71</v>
      </c>
      <c r="D2" s="2" t="s">
        <v>2</v>
      </c>
      <c r="E2" s="2" t="s">
        <v>71</v>
      </c>
    </row>
    <row r="3" spans="1:5">
      <c r="A3" s="3" t="s">
        <v>1234</v>
      </c>
    </row>
    <row r="4" spans="1:5">
      <c r="A4" s="4" t="s">
        <v>74</v>
      </c>
      <c r="B4" s="5" t="n">
        <v>-10800</v>
      </c>
      <c r="C4" s="5" t="n">
        <v>-12347</v>
      </c>
      <c r="D4" s="5" t="n">
        <v>-23013</v>
      </c>
      <c r="E4" s="5" t="n">
        <v>-24162</v>
      </c>
    </row>
    <row r="5" spans="1:5">
      <c r="A5" s="4" t="s">
        <v>1235</v>
      </c>
    </row>
    <row r="6" spans="1:5">
      <c r="A6" s="3" t="s">
        <v>1234</v>
      </c>
    </row>
    <row r="7" spans="1:5">
      <c r="A7" s="4" t="s">
        <v>74</v>
      </c>
      <c r="B7" s="6" t="n">
        <v>-4347</v>
      </c>
      <c r="C7" s="6" t="n">
        <v>-5605</v>
      </c>
      <c r="D7" s="6" t="n">
        <v>-10182</v>
      </c>
      <c r="E7" s="6" t="n">
        <v>-10942</v>
      </c>
    </row>
    <row r="8" spans="1:5">
      <c r="A8" s="4" t="s">
        <v>1236</v>
      </c>
    </row>
    <row r="9" spans="1:5">
      <c r="A9" s="3" t="s">
        <v>1234</v>
      </c>
    </row>
    <row r="10" spans="1:5">
      <c r="A10" s="4" t="s">
        <v>74</v>
      </c>
      <c r="B10" s="6" t="n">
        <v>-3015</v>
      </c>
      <c r="C10" s="6" t="n">
        <v>-2830</v>
      </c>
      <c r="D10" s="6" t="n">
        <v>-6155</v>
      </c>
      <c r="E10" s="6" t="n">
        <v>-5900</v>
      </c>
    </row>
    <row r="11" spans="1:5">
      <c r="A11" s="4" t="s">
        <v>1237</v>
      </c>
    </row>
    <row r="12" spans="1:5">
      <c r="A12" s="3" t="s">
        <v>1234</v>
      </c>
    </row>
    <row r="13" spans="1:5">
      <c r="A13" s="4" t="s">
        <v>74</v>
      </c>
      <c r="B13" s="6" t="n">
        <v>-2605</v>
      </c>
      <c r="C13" s="6" t="n">
        <v>-3033</v>
      </c>
      <c r="D13" s="6" t="n">
        <v>-5003</v>
      </c>
      <c r="E13" s="6" t="n">
        <v>-5507</v>
      </c>
    </row>
    <row r="14" spans="1:5">
      <c r="A14" s="4" t="s">
        <v>1238</v>
      </c>
    </row>
    <row r="15" spans="1:5">
      <c r="A15" s="3" t="s">
        <v>1234</v>
      </c>
    </row>
    <row r="16" spans="1:5">
      <c r="A16" s="4" t="s">
        <v>74</v>
      </c>
      <c r="B16" s="5" t="n">
        <v>-833</v>
      </c>
      <c r="C16" s="5" t="n">
        <v>-879</v>
      </c>
      <c r="D16" s="5" t="n">
        <v>-1673</v>
      </c>
      <c r="E16" s="5" t="n">
        <v>-1813</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9</v>
      </c>
      <c r="B1" s="2" t="s">
        <v>70</v>
      </c>
      <c r="D1" s="2" t="s">
        <v>1</v>
      </c>
    </row>
    <row r="2" spans="1:5">
      <c r="B2" s="2" t="s">
        <v>2</v>
      </c>
      <c r="C2" s="2" t="s">
        <v>71</v>
      </c>
      <c r="D2" s="2" t="s">
        <v>2</v>
      </c>
      <c r="E2" s="2" t="s">
        <v>71</v>
      </c>
    </row>
    <row r="3" spans="1:5">
      <c r="A3" s="3" t="s">
        <v>1234</v>
      </c>
    </row>
    <row r="4" spans="1:5">
      <c r="A4" s="4" t="s">
        <v>1240</v>
      </c>
      <c r="B4" s="5" t="n">
        <v>-935</v>
      </c>
      <c r="C4" s="5" t="n">
        <v>-1106</v>
      </c>
      <c r="D4" s="5" t="n">
        <v>-1838</v>
      </c>
      <c r="E4" s="5" t="n">
        <v>-2161</v>
      </c>
    </row>
    <row r="5" spans="1:5">
      <c r="A5" s="4" t="s">
        <v>1241</v>
      </c>
    </row>
    <row r="6" spans="1:5">
      <c r="A6" s="3" t="s">
        <v>1234</v>
      </c>
    </row>
    <row r="7" spans="1:5">
      <c r="A7" s="4" t="s">
        <v>1240</v>
      </c>
      <c r="B7" s="6" t="n">
        <v>-740</v>
      </c>
      <c r="C7" s="6" t="n">
        <v>-761</v>
      </c>
      <c r="D7" s="6" t="n">
        <v>-1426</v>
      </c>
      <c r="E7" s="6" t="n">
        <v>-1576</v>
      </c>
    </row>
    <row r="8" spans="1:5">
      <c r="A8" s="4" t="s">
        <v>1236</v>
      </c>
    </row>
    <row r="9" spans="1:5">
      <c r="A9" s="3" t="s">
        <v>1234</v>
      </c>
    </row>
    <row r="10" spans="1:5">
      <c r="A10" s="4" t="s">
        <v>1240</v>
      </c>
      <c r="B10" s="6" t="n">
        <v>-142</v>
      </c>
      <c r="C10" s="6" t="n">
        <v>-35</v>
      </c>
      <c r="D10" s="6" t="n">
        <v>-278</v>
      </c>
      <c r="E10" s="6" t="n">
        <v>-92</v>
      </c>
    </row>
    <row r="11" spans="1:5">
      <c r="A11" s="4" t="s">
        <v>1242</v>
      </c>
    </row>
    <row r="12" spans="1:5">
      <c r="A12" s="3" t="s">
        <v>1234</v>
      </c>
    </row>
    <row r="13" spans="1:5">
      <c r="A13" s="4" t="s">
        <v>1240</v>
      </c>
      <c r="B13" s="6" t="n">
        <v>2</v>
      </c>
      <c r="C13" s="6" t="n">
        <v>-258</v>
      </c>
      <c r="D13" s="6" t="n">
        <v>-27</v>
      </c>
      <c r="E13" s="6" t="n">
        <v>-388</v>
      </c>
    </row>
    <row r="14" spans="1:5">
      <c r="A14" s="4" t="s">
        <v>1238</v>
      </c>
    </row>
    <row r="15" spans="1:5">
      <c r="A15" s="3" t="s">
        <v>1234</v>
      </c>
    </row>
    <row r="16" spans="1:5">
      <c r="A16" s="4" t="s">
        <v>1240</v>
      </c>
      <c r="B16" s="5" t="n">
        <v>-55</v>
      </c>
      <c r="C16" s="5" t="n">
        <v>-52</v>
      </c>
      <c r="D16" s="5" t="n">
        <v>-107</v>
      </c>
      <c r="E16" s="5" t="n">
        <v>-10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3</v>
      </c>
      <c r="B1" s="2" t="s">
        <v>70</v>
      </c>
      <c r="D1" s="2" t="s">
        <v>1</v>
      </c>
    </row>
    <row r="2" spans="1:5">
      <c r="B2" s="2" t="s">
        <v>2</v>
      </c>
      <c r="C2" s="2" t="s">
        <v>71</v>
      </c>
      <c r="D2" s="2" t="s">
        <v>2</v>
      </c>
      <c r="E2" s="2" t="s">
        <v>71</v>
      </c>
    </row>
    <row r="3" spans="1:5">
      <c r="A3" s="3" t="s">
        <v>1234</v>
      </c>
    </row>
    <row r="4" spans="1:5">
      <c r="A4" s="4" t="s">
        <v>78</v>
      </c>
      <c r="B4" s="5" t="n">
        <v>-559</v>
      </c>
      <c r="C4" s="5" t="n">
        <v>-557</v>
      </c>
      <c r="D4" s="5" t="n">
        <v>-1123</v>
      </c>
      <c r="E4" s="5" t="n">
        <v>-1159</v>
      </c>
    </row>
    <row r="5" spans="1:5">
      <c r="A5" s="4" t="s">
        <v>1238</v>
      </c>
    </row>
    <row r="6" spans="1:5">
      <c r="A6" s="3" t="s">
        <v>1234</v>
      </c>
    </row>
    <row r="7" spans="1:5">
      <c r="A7" s="4" t="s">
        <v>78</v>
      </c>
      <c r="B7" s="6" t="n">
        <v>-359</v>
      </c>
      <c r="C7" s="6" t="n">
        <v>-366</v>
      </c>
      <c r="D7" s="6" t="n">
        <v>-728</v>
      </c>
      <c r="E7" s="6" t="n">
        <v>-747</v>
      </c>
    </row>
    <row r="8" spans="1:5">
      <c r="A8" s="4" t="s">
        <v>1244</v>
      </c>
    </row>
    <row r="9" spans="1:5">
      <c r="A9" s="3" t="s">
        <v>1234</v>
      </c>
    </row>
    <row r="10" spans="1:5">
      <c r="A10" s="4" t="s">
        <v>78</v>
      </c>
      <c r="B10" s="6" t="n">
        <v>-153</v>
      </c>
      <c r="C10" s="6" t="n">
        <v>-170</v>
      </c>
      <c r="D10" s="6" t="n">
        <v>-306</v>
      </c>
      <c r="E10" s="6" t="n">
        <v>-354</v>
      </c>
    </row>
    <row r="11" spans="1:5">
      <c r="A11" s="4" t="s">
        <v>1236</v>
      </c>
    </row>
    <row r="12" spans="1:5">
      <c r="A12" s="3" t="s">
        <v>1234</v>
      </c>
    </row>
    <row r="13" spans="1:5">
      <c r="A13" s="4" t="s">
        <v>78</v>
      </c>
      <c r="B13" s="5" t="n">
        <v>-47</v>
      </c>
      <c r="C13" s="5" t="n">
        <v>-21</v>
      </c>
      <c r="D13" s="5" t="n">
        <v>-89</v>
      </c>
      <c r="E13" s="5" t="n">
        <v>-58</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5</v>
      </c>
      <c r="B1" s="2" t="s">
        <v>70</v>
      </c>
      <c r="D1" s="2" t="s">
        <v>1</v>
      </c>
    </row>
    <row r="2" spans="1:5">
      <c r="B2" s="2" t="s">
        <v>2</v>
      </c>
      <c r="C2" s="2" t="s">
        <v>71</v>
      </c>
      <c r="D2" s="2" t="s">
        <v>2</v>
      </c>
      <c r="E2" s="2" t="s">
        <v>71</v>
      </c>
    </row>
    <row r="3" spans="1:5">
      <c r="A3" s="3" t="s">
        <v>1246</v>
      </c>
    </row>
    <row r="4" spans="1:5">
      <c r="A4" s="4" t="s">
        <v>1247</v>
      </c>
      <c r="B4" s="5" t="n">
        <v>-527</v>
      </c>
      <c r="C4" s="5" t="n">
        <v>-509</v>
      </c>
      <c r="D4" s="5" t="n">
        <v>-1070</v>
      </c>
      <c r="E4" s="5" t="n">
        <v>-1074</v>
      </c>
    </row>
    <row r="5" spans="1:5">
      <c r="A5" s="4" t="s">
        <v>1248</v>
      </c>
      <c r="B5" s="6" t="n">
        <v>-387</v>
      </c>
      <c r="C5" s="6" t="n">
        <v>-277</v>
      </c>
      <c r="D5" s="6" t="n">
        <v>-709</v>
      </c>
      <c r="E5" s="6" t="n">
        <v>-516</v>
      </c>
    </row>
    <row r="6" spans="1:5">
      <c r="A6" s="4" t="s">
        <v>1249</v>
      </c>
      <c r="B6" s="6" t="n">
        <v>-212</v>
      </c>
      <c r="C6" s="6" t="n">
        <v>-429</v>
      </c>
      <c r="D6" s="6" t="n">
        <v>-566</v>
      </c>
      <c r="E6" s="6" t="n">
        <v>-798</v>
      </c>
    </row>
    <row r="7" spans="1:5">
      <c r="A7" s="4" t="s">
        <v>1250</v>
      </c>
      <c r="B7" s="6" t="n">
        <v>-153</v>
      </c>
      <c r="C7" s="6" t="n">
        <v>-340</v>
      </c>
      <c r="D7" s="6" t="n">
        <v>-378</v>
      </c>
      <c r="E7" s="6" t="n">
        <v>-559</v>
      </c>
    </row>
    <row r="8" spans="1:5">
      <c r="A8" s="4" t="s">
        <v>1251</v>
      </c>
      <c r="B8" s="6" t="n">
        <v>-21</v>
      </c>
      <c r="C8" s="6" t="n">
        <v>-180</v>
      </c>
      <c r="D8" s="6" t="n">
        <v>-25</v>
      </c>
      <c r="E8" s="6" t="n">
        <v>-319</v>
      </c>
    </row>
    <row r="9" spans="1:5">
      <c r="A9" s="4" t="s">
        <v>221</v>
      </c>
      <c r="B9" s="6" t="n">
        <v>-27</v>
      </c>
      <c r="C9" s="6" t="n">
        <v>49</v>
      </c>
      <c r="D9" s="6" t="n">
        <v>-20</v>
      </c>
      <c r="E9" s="6" t="n">
        <v>31</v>
      </c>
    </row>
    <row r="10" spans="1:5">
      <c r="A10" s="4" t="s">
        <v>1252</v>
      </c>
      <c r="B10" s="6" t="n">
        <v>-32</v>
      </c>
      <c r="C10" s="6" t="n">
        <v>-40</v>
      </c>
      <c r="D10" s="6" t="n">
        <v>-72</v>
      </c>
      <c r="E10" s="6" t="n">
        <v>-72</v>
      </c>
    </row>
    <row r="11" spans="1:5">
      <c r="A11" s="4" t="s">
        <v>1253</v>
      </c>
      <c r="B11" s="6" t="n">
        <v>-39</v>
      </c>
      <c r="C11" s="6" t="n">
        <v>-25</v>
      </c>
      <c r="D11" s="6" t="n">
        <v>-73</v>
      </c>
      <c r="E11" s="6" t="n">
        <v>-51</v>
      </c>
    </row>
    <row r="12" spans="1:5">
      <c r="A12" s="4" t="s">
        <v>1254</v>
      </c>
      <c r="B12" s="6" t="n">
        <v>-16</v>
      </c>
      <c r="C12" s="6" t="n">
        <v>-16</v>
      </c>
      <c r="D12" s="6" t="n">
        <v>-33</v>
      </c>
      <c r="E12" s="6" t="n">
        <v>-41</v>
      </c>
    </row>
    <row r="13" spans="1:5">
      <c r="A13" s="4" t="s">
        <v>1255</v>
      </c>
      <c r="B13" s="6" t="n">
        <v>-16</v>
      </c>
      <c r="C13" s="6" t="n">
        <v>-16</v>
      </c>
      <c r="D13" s="6" t="n">
        <v>-12</v>
      </c>
      <c r="E13" s="6" t="n">
        <v>-23</v>
      </c>
    </row>
    <row r="14" spans="1:5">
      <c r="A14" s="4" t="s">
        <v>1256</v>
      </c>
      <c r="D14" s="6" t="n">
        <v>-34</v>
      </c>
    </row>
    <row r="15" spans="1:5">
      <c r="A15" s="4" t="s">
        <v>1257</v>
      </c>
      <c r="B15" s="6" t="n">
        <v>-106</v>
      </c>
      <c r="D15" s="6" t="n">
        <v>-205</v>
      </c>
    </row>
    <row r="16" spans="1:5">
      <c r="A16" s="4" t="s">
        <v>1258</v>
      </c>
      <c r="B16" s="6" t="n">
        <v>30</v>
      </c>
      <c r="C16" s="6" t="n">
        <v>17</v>
      </c>
      <c r="D16" s="6" t="n">
        <v>58</v>
      </c>
      <c r="E16" s="6" t="n">
        <v>41</v>
      </c>
    </row>
    <row r="17" spans="1:5">
      <c r="A17" s="4" t="s">
        <v>1259</v>
      </c>
      <c r="B17" s="6" t="n">
        <v>4859</v>
      </c>
      <c r="C17" s="6" t="n">
        <v>-318</v>
      </c>
      <c r="D17" s="6" t="n">
        <v>5042</v>
      </c>
      <c r="E17" s="6" t="n">
        <v>687</v>
      </c>
    </row>
    <row r="18" spans="1:5">
      <c r="A18" s="4" t="s">
        <v>1260</v>
      </c>
      <c r="B18" s="6" t="n">
        <v>46</v>
      </c>
      <c r="C18" s="6" t="n">
        <v>79</v>
      </c>
      <c r="D18" s="6" t="n">
        <v>96</v>
      </c>
      <c r="E18" s="6" t="n">
        <v>135</v>
      </c>
    </row>
    <row r="19" spans="1:5">
      <c r="A19" s="4" t="s">
        <v>1261</v>
      </c>
      <c r="B19" s="6" t="n">
        <v>79</v>
      </c>
      <c r="D19" s="6" t="n">
        <v>79</v>
      </c>
    </row>
    <row r="20" spans="1:5">
      <c r="A20" s="4" t="s">
        <v>1262</v>
      </c>
      <c r="B20" s="6" t="n">
        <v>-85</v>
      </c>
      <c r="C20" s="6" t="n">
        <v>1</v>
      </c>
      <c r="D20" s="6" t="n">
        <v>-85</v>
      </c>
      <c r="E20" s="6" t="n">
        <v>1</v>
      </c>
    </row>
    <row r="21" spans="1:5">
      <c r="A21" s="4" t="s">
        <v>136</v>
      </c>
      <c r="B21" s="6" t="n">
        <v>546</v>
      </c>
      <c r="D21" s="6" t="n">
        <v>546</v>
      </c>
    </row>
    <row r="22" spans="1:5">
      <c r="A22" s="4" t="s">
        <v>1263</v>
      </c>
      <c r="B22" s="6" t="n">
        <v>-9</v>
      </c>
      <c r="D22" s="6" t="n">
        <v>-9</v>
      </c>
    </row>
    <row r="23" spans="1:5">
      <c r="A23" s="4" t="s">
        <v>1264</v>
      </c>
      <c r="B23" s="6" t="n">
        <v>47</v>
      </c>
      <c r="C23" s="6" t="n">
        <v>14</v>
      </c>
      <c r="D23" s="6" t="n">
        <v>47</v>
      </c>
      <c r="E23" s="6" t="n">
        <v>17</v>
      </c>
    </row>
    <row r="24" spans="1:5">
      <c r="A24" s="4" t="s">
        <v>30</v>
      </c>
      <c r="B24" s="6" t="n">
        <v>-170</v>
      </c>
      <c r="C24" s="6" t="n">
        <v>93</v>
      </c>
      <c r="D24" s="6" t="n">
        <v>-82</v>
      </c>
      <c r="E24" s="6" t="n">
        <v>118</v>
      </c>
    </row>
    <row r="25" spans="1:5">
      <c r="A25" s="4" t="s">
        <v>175</v>
      </c>
      <c r="B25" s="6" t="n">
        <v>3989</v>
      </c>
      <c r="C25" s="6" t="n">
        <v>-1741</v>
      </c>
      <c r="D25" s="6" t="n">
        <v>2862</v>
      </c>
      <c r="E25" s="6" t="n">
        <v>-2094</v>
      </c>
    </row>
    <row r="26" spans="1:5">
      <c r="A26" s="4" t="s">
        <v>1152</v>
      </c>
    </row>
    <row r="27" spans="1:5">
      <c r="A27" s="3" t="s">
        <v>1246</v>
      </c>
    </row>
    <row r="28" spans="1:5">
      <c r="A28" s="4" t="s">
        <v>1247</v>
      </c>
      <c r="B28" s="5" t="n">
        <v>-345</v>
      </c>
      <c r="C28" s="5" t="n">
        <v>-353</v>
      </c>
      <c r="D28" s="5" t="n">
        <v>-703</v>
      </c>
      <c r="E28" s="5" t="n">
        <v>-745</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5</v>
      </c>
      <c r="B1" s="2" t="s">
        <v>70</v>
      </c>
      <c r="D1" s="2" t="s">
        <v>1</v>
      </c>
    </row>
    <row r="2" spans="1:5">
      <c r="B2" s="2" t="s">
        <v>2</v>
      </c>
      <c r="C2" s="2" t="s">
        <v>71</v>
      </c>
      <c r="D2" s="2" t="s">
        <v>2</v>
      </c>
      <c r="E2" s="2" t="s">
        <v>71</v>
      </c>
    </row>
    <row r="3" spans="1:5">
      <c r="A3" s="3" t="s">
        <v>1266</v>
      </c>
    </row>
    <row r="4" spans="1:5">
      <c r="A4" s="4" t="s">
        <v>84</v>
      </c>
      <c r="B4" s="5" t="n">
        <v>332</v>
      </c>
      <c r="C4" s="5" t="n">
        <v>1166</v>
      </c>
      <c r="D4" s="5" t="n">
        <v>589</v>
      </c>
      <c r="E4" s="5" t="n">
        <v>1482</v>
      </c>
    </row>
    <row r="5" spans="1:5">
      <c r="A5" s="4" t="s">
        <v>1267</v>
      </c>
      <c r="B5" s="6" t="n">
        <v>114</v>
      </c>
      <c r="C5" s="6" t="n">
        <v>150</v>
      </c>
      <c r="D5" s="6" t="n">
        <v>239</v>
      </c>
      <c r="E5" s="6" t="n">
        <v>292</v>
      </c>
    </row>
    <row r="6" spans="1:5">
      <c r="A6" s="4" t="s">
        <v>1268</v>
      </c>
      <c r="B6" s="6" t="n">
        <v>1</v>
      </c>
      <c r="C6" s="6" t="n">
        <v>242</v>
      </c>
      <c r="D6" s="6" t="n">
        <v>3</v>
      </c>
      <c r="E6" s="6" t="n">
        <v>242</v>
      </c>
    </row>
    <row r="7" spans="1:5">
      <c r="A7" s="4" t="s">
        <v>1269</v>
      </c>
      <c r="B7" s="6" t="n">
        <v>80</v>
      </c>
      <c r="C7" s="6" t="n">
        <v>574</v>
      </c>
      <c r="D7" s="6" t="n">
        <v>80</v>
      </c>
      <c r="E7" s="6" t="n">
        <v>574</v>
      </c>
    </row>
    <row r="8" spans="1:5">
      <c r="A8" s="4" t="s">
        <v>1270</v>
      </c>
      <c r="B8" s="6" t="n">
        <v>137</v>
      </c>
      <c r="C8" s="6" t="n">
        <v>200</v>
      </c>
      <c r="D8" s="6" t="n">
        <v>267</v>
      </c>
      <c r="E8" s="6" t="n">
        <v>374</v>
      </c>
    </row>
    <row r="9" spans="1:5">
      <c r="A9" s="4" t="s">
        <v>85</v>
      </c>
      <c r="B9" s="6" t="n">
        <v>-1591</v>
      </c>
      <c r="C9" s="6" t="n">
        <v>-1460</v>
      </c>
      <c r="D9" s="6" t="n">
        <v>-3368</v>
      </c>
      <c r="E9" s="6" t="n">
        <v>-3235</v>
      </c>
    </row>
    <row r="10" spans="1:5">
      <c r="A10" s="4" t="s">
        <v>1271</v>
      </c>
      <c r="B10" s="6" t="n">
        <v>-1233</v>
      </c>
      <c r="C10" s="6" t="n">
        <v>-1546</v>
      </c>
      <c r="D10" s="6" t="n">
        <v>-2547</v>
      </c>
      <c r="E10" s="6" t="n">
        <v>-3152</v>
      </c>
    </row>
    <row r="11" spans="1:5">
      <c r="A11" s="4" t="s">
        <v>1272</v>
      </c>
      <c r="B11" s="6" t="n">
        <v>-452</v>
      </c>
      <c r="C11" s="6" t="n">
        <v>-2</v>
      </c>
      <c r="D11" s="6" t="n">
        <v>-785</v>
      </c>
      <c r="E11" s="6" t="n">
        <v>-6</v>
      </c>
    </row>
    <row r="12" spans="1:5">
      <c r="A12" s="4" t="s">
        <v>1268</v>
      </c>
      <c r="B12" s="6" t="n">
        <v>-1</v>
      </c>
      <c r="C12" s="6" t="n">
        <v>-185</v>
      </c>
      <c r="D12" s="6" t="n">
        <v>-185</v>
      </c>
      <c r="E12" s="6" t="n">
        <v>-604</v>
      </c>
    </row>
    <row r="13" spans="1:5">
      <c r="A13" s="4" t="s">
        <v>649</v>
      </c>
      <c r="B13" s="6" t="n">
        <v>347</v>
      </c>
      <c r="C13" s="6" t="n">
        <v>491</v>
      </c>
      <c r="D13" s="6" t="n">
        <v>693</v>
      </c>
      <c r="E13" s="6" t="n">
        <v>988</v>
      </c>
    </row>
    <row r="14" spans="1:5">
      <c r="A14" s="4" t="s">
        <v>1273</v>
      </c>
      <c r="B14" s="6" t="n">
        <v>-202</v>
      </c>
      <c r="C14" s="6" t="n">
        <v>-166</v>
      </c>
      <c r="D14" s="6" t="n">
        <v>-411</v>
      </c>
      <c r="E14" s="6" t="n">
        <v>-349</v>
      </c>
    </row>
    <row r="15" spans="1:5">
      <c r="A15" s="4" t="s">
        <v>1274</v>
      </c>
      <c r="B15" s="6" t="n">
        <v>-50</v>
      </c>
      <c r="C15" s="6" t="n">
        <v>-52</v>
      </c>
      <c r="D15" s="6" t="n">
        <v>-133</v>
      </c>
      <c r="E15" s="6" t="n">
        <v>-112</v>
      </c>
    </row>
    <row r="16" spans="1:5">
      <c r="A16" s="4" t="s">
        <v>1275</v>
      </c>
      <c r="B16" s="6" t="n">
        <v>-928</v>
      </c>
      <c r="C16" s="6" t="n">
        <v>-523</v>
      </c>
      <c r="D16" s="6" t="n">
        <v>-1643</v>
      </c>
      <c r="E16" s="6" t="n">
        <v>-1282</v>
      </c>
    </row>
    <row r="17" spans="1:5">
      <c r="A17" s="4" t="s">
        <v>1276</v>
      </c>
      <c r="B17" s="6" t="n">
        <v>-202</v>
      </c>
      <c r="C17" s="6" t="n">
        <v>242</v>
      </c>
      <c r="D17" s="6" t="n">
        <v>-221</v>
      </c>
      <c r="E17" s="6" t="n">
        <v>234</v>
      </c>
    </row>
    <row r="18" spans="1:5">
      <c r="A18" s="4" t="s">
        <v>1277</v>
      </c>
      <c r="B18" s="6" t="n">
        <v>-739</v>
      </c>
      <c r="C18" s="6" t="n">
        <v>-789</v>
      </c>
      <c r="D18" s="6" t="n">
        <v>-1494</v>
      </c>
      <c r="E18" s="6" t="n">
        <v>-1610</v>
      </c>
    </row>
    <row r="19" spans="1:5">
      <c r="A19" s="4" t="s">
        <v>1278</v>
      </c>
      <c r="B19" s="6" t="n">
        <v>13</v>
      </c>
      <c r="C19" s="6" t="n">
        <v>24</v>
      </c>
      <c r="D19" s="6" t="n">
        <v>72</v>
      </c>
      <c r="E19" s="6" t="n">
        <v>94</v>
      </c>
    </row>
    <row r="20" spans="1:5">
      <c r="A20" s="4" t="s">
        <v>87</v>
      </c>
      <c r="B20" s="5" t="n">
        <v>-2187</v>
      </c>
      <c r="C20" s="5" t="n">
        <v>-817</v>
      </c>
      <c r="D20" s="5" t="n">
        <v>-4422</v>
      </c>
      <c r="E20" s="5" t="n">
        <v>-3035</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21</v>
      </c>
      <c r="D1" s="2" t="s">
        <v>473</v>
      </c>
    </row>
    <row r="2" spans="1:4">
      <c r="A2" s="3" t="s">
        <v>1280</v>
      </c>
    </row>
    <row r="3" spans="1:4">
      <c r="A3" s="4" t="s">
        <v>22</v>
      </c>
      <c r="B3" s="5" t="n">
        <v>47318</v>
      </c>
      <c r="C3" s="5" t="n">
        <v>37062</v>
      </c>
    </row>
    <row r="4" spans="1:4">
      <c r="A4" s="4" t="s">
        <v>42</v>
      </c>
      <c r="B4" s="6" t="n">
        <v>204560</v>
      </c>
      <c r="C4" s="6" t="n">
        <v>185006</v>
      </c>
    </row>
    <row r="5" spans="1:4">
      <c r="A5" s="4" t="s">
        <v>33</v>
      </c>
      <c r="B5" s="6" t="n">
        <v>21387</v>
      </c>
      <c r="C5" s="6" t="n">
        <v>22059</v>
      </c>
    </row>
    <row r="6" spans="1:4">
      <c r="A6" s="4" t="s">
        <v>39</v>
      </c>
      <c r="B6" s="6" t="n">
        <v>3806</v>
      </c>
      <c r="C6" s="6" t="n">
        <v>2759</v>
      </c>
    </row>
    <row r="7" spans="1:4">
      <c r="A7" s="4" t="s">
        <v>40</v>
      </c>
      <c r="B7" s="6" t="n">
        <v>176784</v>
      </c>
      <c r="C7" s="6" t="n">
        <v>157383</v>
      </c>
      <c r="D7" s="5" t="n">
        <v>176650</v>
      </c>
    </row>
    <row r="8" spans="1:4">
      <c r="A8" s="4" t="s">
        <v>41</v>
      </c>
      <c r="B8" s="6" t="n">
        <v>2583</v>
      </c>
      <c r="C8" s="6" t="n">
        <v>2805</v>
      </c>
      <c r="D8" s="6" t="n">
        <v>2340</v>
      </c>
    </row>
    <row r="9" spans="1:4">
      <c r="A9" s="4" t="s">
        <v>1281</v>
      </c>
      <c r="B9" s="6" t="n">
        <v>251878</v>
      </c>
      <c r="C9" s="6" t="n">
        <v>222068</v>
      </c>
    </row>
    <row r="10" spans="1:4">
      <c r="A10" s="4" t="s">
        <v>1282</v>
      </c>
    </row>
    <row r="11" spans="1:4">
      <c r="A11" s="3" t="s">
        <v>1280</v>
      </c>
    </row>
    <row r="12" spans="1:4">
      <c r="A12" s="4" t="s">
        <v>40</v>
      </c>
      <c r="B12" s="6" t="n">
        <v>154544</v>
      </c>
      <c r="C12" s="6" t="n">
        <v>128457</v>
      </c>
    </row>
    <row r="13" spans="1:4">
      <c r="A13" s="4" t="s">
        <v>675</v>
      </c>
    </row>
    <row r="14" spans="1:4">
      <c r="A14" s="3" t="s">
        <v>1280</v>
      </c>
    </row>
    <row r="15" spans="1:4">
      <c r="A15" s="4" t="s">
        <v>40</v>
      </c>
      <c r="B15" s="6" t="n">
        <v>22240</v>
      </c>
      <c r="C15" s="6" t="n">
        <v>28926</v>
      </c>
      <c r="D15" s="5" t="n">
        <v>42521</v>
      </c>
    </row>
    <row r="16" spans="1:4">
      <c r="A16" s="4" t="s">
        <v>1283</v>
      </c>
    </row>
    <row r="17" spans="1:4">
      <c r="A17" s="3" t="s">
        <v>1280</v>
      </c>
    </row>
    <row r="18" spans="1:4">
      <c r="A18" s="4" t="s">
        <v>22</v>
      </c>
      <c r="B18" s="6" t="n">
        <v>7069</v>
      </c>
      <c r="C18" s="6" t="n">
        <v>5324</v>
      </c>
    </row>
    <row r="19" spans="1:4">
      <c r="A19" s="4" t="s">
        <v>42</v>
      </c>
      <c r="B19" s="6" t="n">
        <v>147056</v>
      </c>
      <c r="C19" s="6" t="n">
        <v>126989</v>
      </c>
    </row>
    <row r="20" spans="1:4">
      <c r="A20" s="4" t="s">
        <v>33</v>
      </c>
      <c r="B20" s="6" t="n">
        <v>7241</v>
      </c>
      <c r="C20" s="6" t="n">
        <v>8115</v>
      </c>
    </row>
    <row r="21" spans="1:4">
      <c r="A21" s="4" t="s">
        <v>39</v>
      </c>
      <c r="B21" s="6" t="n">
        <v>618</v>
      </c>
      <c r="C21" s="6" t="n">
        <v>650</v>
      </c>
    </row>
    <row r="22" spans="1:4">
      <c r="A22" s="4" t="s">
        <v>40</v>
      </c>
      <c r="B22" s="6" t="n">
        <v>137107</v>
      </c>
      <c r="C22" s="6" t="n">
        <v>116153</v>
      </c>
    </row>
    <row r="23" spans="1:4">
      <c r="A23" s="4" t="s">
        <v>41</v>
      </c>
      <c r="B23" s="6" t="n">
        <v>2090</v>
      </c>
      <c r="C23" s="6" t="n">
        <v>2071</v>
      </c>
    </row>
    <row r="24" spans="1:4">
      <c r="A24" s="4" t="s">
        <v>1281</v>
      </c>
      <c r="B24" s="6" t="n">
        <v>154125</v>
      </c>
      <c r="C24" s="6" t="n">
        <v>132313</v>
      </c>
    </row>
    <row r="25" spans="1:4">
      <c r="A25" s="4" t="s">
        <v>1284</v>
      </c>
    </row>
    <row r="26" spans="1:4">
      <c r="A26" s="3" t="s">
        <v>1280</v>
      </c>
    </row>
    <row r="27" spans="1:4">
      <c r="A27" s="4" t="s">
        <v>22</v>
      </c>
      <c r="B27" s="6" t="n">
        <v>12022</v>
      </c>
      <c r="C27" s="6" t="n">
        <v>11964</v>
      </c>
    </row>
    <row r="28" spans="1:4">
      <c r="A28" s="4" t="s">
        <v>42</v>
      </c>
      <c r="B28" s="6" t="n">
        <v>34281</v>
      </c>
      <c r="C28" s="6" t="n">
        <v>32119</v>
      </c>
    </row>
    <row r="29" spans="1:4">
      <c r="A29" s="4" t="s">
        <v>33</v>
      </c>
      <c r="B29" s="6" t="n">
        <v>3635</v>
      </c>
      <c r="C29" s="6" t="n">
        <v>3286</v>
      </c>
    </row>
    <row r="30" spans="1:4">
      <c r="A30" s="4" t="s">
        <v>39</v>
      </c>
      <c r="B30" s="6" t="n">
        <v>1507</v>
      </c>
      <c r="C30" s="6" t="n">
        <v>1303</v>
      </c>
    </row>
    <row r="31" spans="1:4">
      <c r="A31" s="4" t="s">
        <v>40</v>
      </c>
      <c r="B31" s="6" t="n">
        <v>28982</v>
      </c>
      <c r="C31" s="6" t="n">
        <v>27356</v>
      </c>
    </row>
    <row r="32" spans="1:4">
      <c r="A32" s="4" t="s">
        <v>41</v>
      </c>
      <c r="B32" s="6" t="n">
        <v>157</v>
      </c>
      <c r="C32" s="6" t="n">
        <v>174</v>
      </c>
    </row>
    <row r="33" spans="1:4">
      <c r="A33" s="4" t="s">
        <v>1281</v>
      </c>
      <c r="B33" s="6" t="n">
        <v>46303</v>
      </c>
      <c r="C33" s="6" t="n">
        <v>44083</v>
      </c>
    </row>
    <row r="34" spans="1:4">
      <c r="A34" s="4" t="s">
        <v>1285</v>
      </c>
    </row>
    <row r="35" spans="1:4">
      <c r="A35" s="3" t="s">
        <v>1280</v>
      </c>
    </row>
    <row r="36" spans="1:4">
      <c r="A36" s="4" t="s">
        <v>22</v>
      </c>
      <c r="B36" s="6" t="n">
        <v>1751</v>
      </c>
      <c r="C36" s="6" t="n">
        <v>2027</v>
      </c>
    </row>
    <row r="37" spans="1:4">
      <c r="A37" s="4" t="s">
        <v>42</v>
      </c>
      <c r="B37" s="6" t="n">
        <v>12085</v>
      </c>
      <c r="C37" s="6" t="n">
        <v>13582</v>
      </c>
    </row>
    <row r="38" spans="1:4">
      <c r="A38" s="4" t="s">
        <v>33</v>
      </c>
      <c r="B38" s="6" t="n">
        <v>1559</v>
      </c>
      <c r="C38" s="6" t="n">
        <v>1525</v>
      </c>
    </row>
    <row r="39" spans="1:4">
      <c r="A39" s="4" t="s">
        <v>39</v>
      </c>
      <c r="B39" s="6" t="n">
        <v>1629</v>
      </c>
      <c r="C39" s="6" t="n">
        <v>757</v>
      </c>
    </row>
    <row r="40" spans="1:4">
      <c r="A40" s="4" t="s">
        <v>40</v>
      </c>
      <c r="B40" s="6" t="n">
        <v>8723</v>
      </c>
      <c r="C40" s="6" t="n">
        <v>11057</v>
      </c>
    </row>
    <row r="41" spans="1:4">
      <c r="A41" s="4" t="s">
        <v>41</v>
      </c>
      <c r="B41" s="6" t="n">
        <v>174</v>
      </c>
      <c r="C41" s="6" t="n">
        <v>243</v>
      </c>
    </row>
    <row r="42" spans="1:4">
      <c r="A42" s="4" t="s">
        <v>1281</v>
      </c>
      <c r="B42" s="6" t="n">
        <v>13836</v>
      </c>
      <c r="C42" s="6" t="n">
        <v>15609</v>
      </c>
    </row>
    <row r="43" spans="1:4">
      <c r="A43" s="4" t="s">
        <v>1286</v>
      </c>
    </row>
    <row r="44" spans="1:4">
      <c r="A44" s="3" t="s">
        <v>1280</v>
      </c>
    </row>
    <row r="45" spans="1:4">
      <c r="A45" s="4" t="s">
        <v>22</v>
      </c>
      <c r="B45" s="6" t="n">
        <v>78</v>
      </c>
      <c r="C45" s="6" t="n">
        <v>79</v>
      </c>
    </row>
    <row r="46" spans="1:4">
      <c r="A46" s="4" t="s">
        <v>42</v>
      </c>
      <c r="B46" s="6" t="n">
        <v>139</v>
      </c>
      <c r="C46" s="6" t="n">
        <v>137</v>
      </c>
    </row>
    <row r="47" spans="1:4">
      <c r="A47" s="4" t="s">
        <v>33</v>
      </c>
      <c r="B47" s="6" t="n">
        <v>2</v>
      </c>
      <c r="C47" s="6" t="n">
        <v>2</v>
      </c>
    </row>
    <row r="48" spans="1:4">
      <c r="A48" s="4" t="s">
        <v>39</v>
      </c>
      <c r="B48" s="6" t="n">
        <v>46</v>
      </c>
      <c r="C48" s="6" t="n">
        <v>45</v>
      </c>
    </row>
    <row r="49" spans="1:4">
      <c r="A49" s="4" t="s">
        <v>40</v>
      </c>
      <c r="B49" s="6" t="n">
        <v>91</v>
      </c>
      <c r="C49" s="6" t="n">
        <v>90</v>
      </c>
    </row>
    <row r="50" spans="1:4">
      <c r="A50" s="4" t="s">
        <v>1281</v>
      </c>
      <c r="B50" s="6" t="n">
        <v>217</v>
      </c>
      <c r="C50" s="6" t="n">
        <v>216</v>
      </c>
    </row>
    <row r="51" spans="1:4">
      <c r="A51" s="4" t="s">
        <v>1287</v>
      </c>
    </row>
    <row r="52" spans="1:4">
      <c r="A52" s="3" t="s">
        <v>1280</v>
      </c>
    </row>
    <row r="53" spans="1:4">
      <c r="A53" s="4" t="s">
        <v>22</v>
      </c>
      <c r="B53" s="6" t="n">
        <v>4976</v>
      </c>
      <c r="C53" s="6" t="n">
        <v>2575</v>
      </c>
    </row>
    <row r="54" spans="1:4">
      <c r="A54" s="4" t="s">
        <v>42</v>
      </c>
      <c r="B54" s="6" t="n">
        <v>78</v>
      </c>
      <c r="C54" s="6" t="n">
        <v>2565</v>
      </c>
    </row>
    <row r="55" spans="1:4">
      <c r="A55" s="4" t="s">
        <v>33</v>
      </c>
      <c r="C55" s="6" t="n">
        <v>837</v>
      </c>
    </row>
    <row r="56" spans="1:4">
      <c r="A56" s="4" t="s">
        <v>40</v>
      </c>
      <c r="B56" s="6" t="n">
        <v>42</v>
      </c>
      <c r="C56" s="6" t="n">
        <v>1529</v>
      </c>
    </row>
    <row r="57" spans="1:4">
      <c r="A57" s="4" t="s">
        <v>41</v>
      </c>
      <c r="B57" s="6" t="n">
        <v>36</v>
      </c>
      <c r="C57" s="6" t="n">
        <v>199</v>
      </c>
    </row>
    <row r="58" spans="1:4">
      <c r="A58" s="4" t="s">
        <v>1281</v>
      </c>
      <c r="B58" s="6" t="n">
        <v>5054</v>
      </c>
      <c r="C58" s="6" t="n">
        <v>5140</v>
      </c>
    </row>
    <row r="59" spans="1:4">
      <c r="A59" s="4" t="s">
        <v>1288</v>
      </c>
    </row>
    <row r="60" spans="1:4">
      <c r="A60" s="3" t="s">
        <v>1280</v>
      </c>
    </row>
    <row r="61" spans="1:4">
      <c r="A61" s="4" t="s">
        <v>22</v>
      </c>
      <c r="B61" s="6" t="n">
        <v>25507</v>
      </c>
      <c r="C61" s="6" t="n">
        <v>18750</v>
      </c>
    </row>
    <row r="62" spans="1:4">
      <c r="A62" s="4" t="s">
        <v>42</v>
      </c>
      <c r="B62" s="6" t="n">
        <v>10624</v>
      </c>
      <c r="C62" s="6" t="n">
        <v>9418</v>
      </c>
    </row>
    <row r="63" spans="1:4">
      <c r="A63" s="4" t="s">
        <v>33</v>
      </c>
      <c r="B63" s="6" t="n">
        <v>8614</v>
      </c>
      <c r="C63" s="6" t="n">
        <v>8059</v>
      </c>
    </row>
    <row r="64" spans="1:4">
      <c r="A64" s="4" t="s">
        <v>39</v>
      </c>
      <c r="B64" s="6" t="n">
        <v>6</v>
      </c>
      <c r="C64" s="6" t="n">
        <v>4</v>
      </c>
    </row>
    <row r="65" spans="1:4">
      <c r="A65" s="4" t="s">
        <v>40</v>
      </c>
      <c r="B65" s="6" t="n">
        <v>1878</v>
      </c>
      <c r="C65" s="6" t="n">
        <v>1237</v>
      </c>
    </row>
    <row r="66" spans="1:4">
      <c r="A66" s="4" t="s">
        <v>41</v>
      </c>
      <c r="B66" s="6" t="n">
        <v>126</v>
      </c>
      <c r="C66" s="6" t="n">
        <v>118</v>
      </c>
    </row>
    <row r="67" spans="1:4">
      <c r="A67" s="4" t="s">
        <v>1281</v>
      </c>
      <c r="B67" s="6" t="n">
        <v>36131</v>
      </c>
      <c r="C67" s="6" t="n">
        <v>28168</v>
      </c>
    </row>
    <row r="68" spans="1:4">
      <c r="A68" s="4" t="s">
        <v>1289</v>
      </c>
    </row>
    <row r="69" spans="1:4">
      <c r="A69" s="3" t="s">
        <v>1280</v>
      </c>
    </row>
    <row r="70" spans="1:4">
      <c r="A70" s="4" t="s">
        <v>40</v>
      </c>
      <c r="B70" s="6" t="n">
        <v>120958</v>
      </c>
      <c r="C70" s="6" t="n">
        <v>93172</v>
      </c>
    </row>
    <row r="71" spans="1:4">
      <c r="A71" s="4" t="s">
        <v>1290</v>
      </c>
    </row>
    <row r="72" spans="1:4">
      <c r="A72" s="3" t="s">
        <v>1280</v>
      </c>
    </row>
    <row r="73" spans="1:4">
      <c r="A73" s="4" t="s">
        <v>40</v>
      </c>
      <c r="B73" s="6" t="n">
        <v>25689</v>
      </c>
      <c r="C73" s="6" t="n">
        <v>24347</v>
      </c>
    </row>
    <row r="74" spans="1:4">
      <c r="A74" s="4" t="s">
        <v>1291</v>
      </c>
    </row>
    <row r="75" spans="1:4">
      <c r="A75" s="3" t="s">
        <v>1280</v>
      </c>
    </row>
    <row r="76" spans="1:4">
      <c r="A76" s="4" t="s">
        <v>40</v>
      </c>
      <c r="B76" s="6" t="n">
        <v>6051</v>
      </c>
      <c r="C76" s="6" t="n">
        <v>8517</v>
      </c>
    </row>
    <row r="77" spans="1:4">
      <c r="A77" s="4" t="s">
        <v>1292</v>
      </c>
    </row>
    <row r="78" spans="1:4">
      <c r="A78" s="3" t="s">
        <v>1280</v>
      </c>
    </row>
    <row r="79" spans="1:4">
      <c r="A79" s="4" t="s">
        <v>40</v>
      </c>
      <c r="B79" s="6" t="n">
        <v>89</v>
      </c>
      <c r="C79" s="6" t="n">
        <v>89</v>
      </c>
    </row>
    <row r="80" spans="1:4">
      <c r="A80" s="4" t="s">
        <v>1293</v>
      </c>
    </row>
    <row r="81" spans="1:4">
      <c r="A81" s="3" t="s">
        <v>1280</v>
      </c>
    </row>
    <row r="82" spans="1:4">
      <c r="A82" s="4" t="s">
        <v>40</v>
      </c>
      <c r="B82" s="6" t="n">
        <v>42</v>
      </c>
      <c r="C82" s="6" t="n">
        <v>1313</v>
      </c>
    </row>
    <row r="83" spans="1:4">
      <c r="A83" s="4" t="s">
        <v>1294</v>
      </c>
    </row>
    <row r="84" spans="1:4">
      <c r="A84" s="3" t="s">
        <v>1280</v>
      </c>
    </row>
    <row r="85" spans="1:4">
      <c r="A85" s="4" t="s">
        <v>40</v>
      </c>
      <c r="B85" s="6" t="n">
        <v>1754</v>
      </c>
      <c r="C85" s="6" t="n">
        <v>1058</v>
      </c>
    </row>
    <row r="86" spans="1:4">
      <c r="A86" s="4" t="s">
        <v>1295</v>
      </c>
    </row>
    <row r="87" spans="1:4">
      <c r="A87" s="3" t="s">
        <v>1280</v>
      </c>
    </row>
    <row r="88" spans="1:4">
      <c r="A88" s="4" t="s">
        <v>40</v>
      </c>
      <c r="B88" s="6" t="n">
        <v>16149</v>
      </c>
      <c r="C88" s="6" t="n">
        <v>22981</v>
      </c>
    </row>
    <row r="89" spans="1:4">
      <c r="A89" s="4" t="s">
        <v>1296</v>
      </c>
    </row>
    <row r="90" spans="1:4">
      <c r="A90" s="3" t="s">
        <v>1280</v>
      </c>
    </row>
    <row r="91" spans="1:4">
      <c r="A91" s="4" t="s">
        <v>40</v>
      </c>
      <c r="B91" s="6" t="n">
        <v>3293</v>
      </c>
      <c r="C91" s="6" t="n">
        <v>3009</v>
      </c>
    </row>
    <row r="92" spans="1:4">
      <c r="A92" s="4" t="s">
        <v>1297</v>
      </c>
    </row>
    <row r="93" spans="1:4">
      <c r="A93" s="3" t="s">
        <v>1280</v>
      </c>
    </row>
    <row r="94" spans="1:4">
      <c r="A94" s="4" t="s">
        <v>40</v>
      </c>
      <c r="B94" s="6" t="n">
        <v>2672</v>
      </c>
      <c r="C94" s="6" t="n">
        <v>2540</v>
      </c>
    </row>
    <row r="95" spans="1:4">
      <c r="A95" s="4" t="s">
        <v>1298</v>
      </c>
    </row>
    <row r="96" spans="1:4">
      <c r="A96" s="3" t="s">
        <v>1280</v>
      </c>
    </row>
    <row r="97" spans="1:4">
      <c r="A97" s="4" t="s">
        <v>40</v>
      </c>
      <c r="B97" s="6" t="n">
        <v>2</v>
      </c>
      <c r="C97" s="6" t="n">
        <v>1</v>
      </c>
    </row>
    <row r="98" spans="1:4">
      <c r="A98" s="4" t="s">
        <v>1299</v>
      </c>
    </row>
    <row r="99" spans="1:4">
      <c r="A99" s="3" t="s">
        <v>1280</v>
      </c>
    </row>
    <row r="100" spans="1:4">
      <c r="A100" s="4" t="s">
        <v>40</v>
      </c>
      <c r="C100" s="6" t="n">
        <v>216</v>
      </c>
    </row>
    <row r="101" spans="1:4">
      <c r="A101" s="4" t="s">
        <v>1300</v>
      </c>
    </row>
    <row r="102" spans="1:4">
      <c r="A102" s="3" t="s">
        <v>1280</v>
      </c>
    </row>
    <row r="103" spans="1:4">
      <c r="A103" s="4" t="s">
        <v>40</v>
      </c>
      <c r="B103" s="6" t="n">
        <v>124</v>
      </c>
      <c r="C103" s="6" t="n">
        <v>179</v>
      </c>
    </row>
    <row r="104" spans="1:4">
      <c r="A104" s="4" t="s">
        <v>1301</v>
      </c>
    </row>
    <row r="105" spans="1:4">
      <c r="A105" s="3" t="s">
        <v>1280</v>
      </c>
    </row>
    <row r="106" spans="1:4">
      <c r="A106" s="4" t="s">
        <v>22</v>
      </c>
      <c r="B106" s="6" t="n">
        <v>-4085</v>
      </c>
      <c r="C106" s="6" t="n">
        <v>-3657</v>
      </c>
    </row>
    <row r="107" spans="1:4">
      <c r="A107" s="4" t="s">
        <v>42</v>
      </c>
      <c r="B107" s="6" t="n">
        <v>297</v>
      </c>
      <c r="C107" s="6" t="n">
        <v>196</v>
      </c>
    </row>
    <row r="108" spans="1:4">
      <c r="A108" s="4" t="s">
        <v>33</v>
      </c>
      <c r="B108" s="6" t="n">
        <v>336</v>
      </c>
      <c r="C108" s="6" t="n">
        <v>235</v>
      </c>
    </row>
    <row r="109" spans="1:4">
      <c r="A109" s="4" t="s">
        <v>40</v>
      </c>
      <c r="B109" s="6" t="n">
        <v>-39</v>
      </c>
      <c r="C109" s="6" t="n">
        <v>-39</v>
      </c>
    </row>
    <row r="110" spans="1:4">
      <c r="A110" s="4" t="s">
        <v>1281</v>
      </c>
      <c r="B110" s="6" t="n">
        <v>-3788</v>
      </c>
      <c r="C110" s="6" t="n">
        <v>-3461</v>
      </c>
    </row>
    <row r="111" spans="1:4">
      <c r="A111" s="4" t="s">
        <v>1302</v>
      </c>
    </row>
    <row r="112" spans="1:4">
      <c r="A112" s="3" t="s">
        <v>1280</v>
      </c>
    </row>
    <row r="113" spans="1:4">
      <c r="A113" s="4" t="s">
        <v>40</v>
      </c>
      <c r="B113" s="5" t="n">
        <v>-39</v>
      </c>
      <c r="C113" s="5" t="n">
        <v>-3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3</v>
      </c>
      <c r="B1" s="2" t="s">
        <v>70</v>
      </c>
      <c r="D1" s="2" t="s">
        <v>1</v>
      </c>
    </row>
    <row r="2" spans="1:5">
      <c r="B2" s="2" t="s">
        <v>2</v>
      </c>
      <c r="C2" s="2" t="s">
        <v>71</v>
      </c>
      <c r="D2" s="2" t="s">
        <v>2</v>
      </c>
      <c r="E2" s="2" t="s">
        <v>71</v>
      </c>
    </row>
    <row r="3" spans="1:5">
      <c r="A3" s="3" t="s">
        <v>1280</v>
      </c>
    </row>
    <row r="4" spans="1:5">
      <c r="A4" s="4" t="s">
        <v>73</v>
      </c>
      <c r="B4" s="5" t="n">
        <v>18502</v>
      </c>
      <c r="C4" s="5" t="n">
        <v>20753</v>
      </c>
      <c r="D4" s="5" t="n">
        <v>37305</v>
      </c>
      <c r="E4" s="5" t="n">
        <v>40355</v>
      </c>
    </row>
    <row r="5" spans="1:5">
      <c r="A5" s="4" t="s">
        <v>74</v>
      </c>
      <c r="B5" s="6" t="n">
        <v>-10800</v>
      </c>
      <c r="C5" s="6" t="n">
        <v>-12347</v>
      </c>
      <c r="D5" s="6" t="n">
        <v>-23013</v>
      </c>
      <c r="E5" s="6" t="n">
        <v>-24162</v>
      </c>
    </row>
    <row r="6" spans="1:5">
      <c r="A6" s="4" t="s">
        <v>1304</v>
      </c>
      <c r="B6" s="6" t="n">
        <v>7702</v>
      </c>
      <c r="C6" s="6" t="n">
        <v>8406</v>
      </c>
      <c r="D6" s="6" t="n">
        <v>14292</v>
      </c>
      <c r="E6" s="6" t="n">
        <v>16193</v>
      </c>
    </row>
    <row r="7" spans="1:5">
      <c r="A7" s="4" t="s">
        <v>76</v>
      </c>
      <c r="B7" s="6" t="n">
        <v>2183</v>
      </c>
      <c r="C7" s="6" t="n">
        <v>-3824</v>
      </c>
      <c r="D7" s="6" t="n">
        <v>-816</v>
      </c>
      <c r="E7" s="6" t="n">
        <v>-6262</v>
      </c>
    </row>
    <row r="8" spans="1:5">
      <c r="A8" s="4" t="s">
        <v>1305</v>
      </c>
      <c r="B8" s="6" t="n">
        <v>-935</v>
      </c>
      <c r="C8" s="6" t="n">
        <v>-1106</v>
      </c>
      <c r="D8" s="6" t="n">
        <v>-1838</v>
      </c>
      <c r="E8" s="6" t="n">
        <v>-2161</v>
      </c>
    </row>
    <row r="9" spans="1:5">
      <c r="A9" s="4" t="s">
        <v>1306</v>
      </c>
      <c r="B9" s="6" t="n">
        <v>-559</v>
      </c>
      <c r="C9" s="6" t="n">
        <v>-557</v>
      </c>
      <c r="D9" s="6" t="n">
        <v>-1123</v>
      </c>
      <c r="E9" s="6" t="n">
        <v>-1159</v>
      </c>
    </row>
    <row r="10" spans="1:5">
      <c r="A10" s="4" t="s">
        <v>79</v>
      </c>
      <c r="B10" s="6" t="n">
        <v>-100</v>
      </c>
      <c r="C10" s="6" t="n">
        <v>-162</v>
      </c>
      <c r="D10" s="6" t="n">
        <v>-274</v>
      </c>
      <c r="E10" s="6" t="n">
        <v>-298</v>
      </c>
    </row>
    <row r="11" spans="1:5">
      <c r="A11" s="4" t="s">
        <v>1307</v>
      </c>
      <c r="B11" s="6" t="n">
        <v>-146</v>
      </c>
      <c r="C11" s="6" t="n">
        <v>-164</v>
      </c>
      <c r="D11" s="6" t="n">
        <v>-284</v>
      </c>
      <c r="E11" s="6" t="n">
        <v>-316</v>
      </c>
    </row>
    <row r="12" spans="1:5">
      <c r="A12" s="4" t="s">
        <v>81</v>
      </c>
      <c r="B12" s="6" t="n">
        <v>-66</v>
      </c>
      <c r="C12" s="6" t="n">
        <v>-94</v>
      </c>
      <c r="D12" s="6" t="n">
        <v>-159</v>
      </c>
      <c r="E12" s="6" t="n">
        <v>-234</v>
      </c>
    </row>
    <row r="13" spans="1:5">
      <c r="A13" s="4" t="s">
        <v>82</v>
      </c>
      <c r="B13" s="6" t="n">
        <v>3989</v>
      </c>
      <c r="C13" s="6" t="n">
        <v>-1741</v>
      </c>
      <c r="D13" s="6" t="n">
        <v>2862</v>
      </c>
      <c r="E13" s="6" t="n">
        <v>-2094</v>
      </c>
    </row>
    <row r="14" spans="1:5">
      <c r="A14" s="4" t="s">
        <v>1308</v>
      </c>
      <c r="B14" s="6" t="n">
        <v>9885</v>
      </c>
      <c r="C14" s="6" t="n">
        <v>4582</v>
      </c>
      <c r="D14" s="6" t="n">
        <v>13476</v>
      </c>
      <c r="E14" s="6" t="n">
        <v>9931</v>
      </c>
    </row>
    <row r="15" spans="1:5">
      <c r="A15" s="4" t="s">
        <v>1309</v>
      </c>
      <c r="B15" s="6" t="n">
        <v>-2187</v>
      </c>
      <c r="C15" s="6" t="n">
        <v>-817</v>
      </c>
      <c r="D15" s="6" t="n">
        <v>-4422</v>
      </c>
      <c r="E15" s="6" t="n">
        <v>-3035</v>
      </c>
    </row>
    <row r="16" spans="1:5">
      <c r="A16" s="4" t="s">
        <v>1310</v>
      </c>
      <c r="B16" s="6" t="n">
        <v>120</v>
      </c>
      <c r="C16" s="6" t="n">
        <v>86</v>
      </c>
      <c r="D16" s="6" t="n">
        <v>251</v>
      </c>
      <c r="E16" s="6" t="n">
        <v>244</v>
      </c>
    </row>
    <row r="17" spans="1:5">
      <c r="A17" s="4" t="s">
        <v>89</v>
      </c>
      <c r="B17" s="6" t="n">
        <v>7818</v>
      </c>
      <c r="C17" s="6" t="n">
        <v>3851</v>
      </c>
      <c r="D17" s="6" t="n">
        <v>9305</v>
      </c>
      <c r="E17" s="6" t="n">
        <v>7140</v>
      </c>
    </row>
    <row r="18" spans="1:5">
      <c r="A18" s="4" t="s">
        <v>90</v>
      </c>
      <c r="B18" s="6" t="n">
        <v>-2960</v>
      </c>
      <c r="C18" s="6" t="n">
        <v>-1236</v>
      </c>
      <c r="D18" s="6" t="n">
        <v>-3449</v>
      </c>
      <c r="E18" s="6" t="n">
        <v>-2405</v>
      </c>
    </row>
    <row r="19" spans="1:5">
      <c r="A19" s="4" t="s">
        <v>91</v>
      </c>
      <c r="B19" s="6" t="n">
        <v>4858</v>
      </c>
      <c r="C19" s="6" t="n">
        <v>2615</v>
      </c>
      <c r="D19" s="6" t="n">
        <v>5856</v>
      </c>
      <c r="E19" s="6" t="n">
        <v>4735</v>
      </c>
    </row>
    <row r="20" spans="1:5">
      <c r="A20" s="4" t="s">
        <v>92</v>
      </c>
      <c r="B20" s="6" t="n">
        <v>77</v>
      </c>
      <c r="C20" s="6" t="n">
        <v>73</v>
      </c>
      <c r="D20" s="6" t="n">
        <v>204</v>
      </c>
      <c r="E20" s="6" t="n">
        <v>149</v>
      </c>
    </row>
    <row r="21" spans="1:5">
      <c r="A21" s="4" t="s">
        <v>93</v>
      </c>
      <c r="B21" s="6" t="n">
        <v>4935</v>
      </c>
      <c r="C21" s="6" t="n">
        <v>2688</v>
      </c>
      <c r="D21" s="6" t="n">
        <v>6060</v>
      </c>
      <c r="E21" s="6" t="n">
        <v>4884</v>
      </c>
    </row>
    <row r="22" spans="1:5">
      <c r="A22" s="4" t="s">
        <v>66</v>
      </c>
      <c r="B22" s="6" t="n">
        <v>124</v>
      </c>
      <c r="C22" s="6" t="n">
        <v>-106</v>
      </c>
      <c r="D22" s="6" t="n">
        <v>179</v>
      </c>
      <c r="E22" s="6" t="n">
        <v>-55</v>
      </c>
    </row>
    <row r="23" spans="1:5">
      <c r="A23" s="4" t="s">
        <v>94</v>
      </c>
      <c r="B23" s="6" t="n">
        <v>102</v>
      </c>
      <c r="C23" s="6" t="n">
        <v>-127</v>
      </c>
      <c r="D23" s="6" t="n">
        <v>121</v>
      </c>
      <c r="E23" s="6" t="n">
        <v>-98</v>
      </c>
    </row>
    <row r="24" spans="1:5">
      <c r="A24" s="4" t="s">
        <v>95</v>
      </c>
      <c r="B24" s="6" t="n">
        <v>22</v>
      </c>
      <c r="C24" s="6" t="n">
        <v>21</v>
      </c>
      <c r="D24" s="6" t="n">
        <v>58</v>
      </c>
      <c r="E24" s="6" t="n">
        <v>43</v>
      </c>
    </row>
    <row r="25" spans="1:5">
      <c r="A25" s="4" t="s">
        <v>96</v>
      </c>
      <c r="B25" s="6" t="n">
        <v>4811</v>
      </c>
      <c r="C25" s="6" t="n">
        <v>2794</v>
      </c>
      <c r="D25" s="6" t="n">
        <v>5881</v>
      </c>
      <c r="E25" s="6" t="n">
        <v>4939</v>
      </c>
    </row>
    <row r="26" spans="1:5">
      <c r="A26" s="4" t="s">
        <v>94</v>
      </c>
      <c r="B26" s="6" t="n">
        <v>4756</v>
      </c>
      <c r="C26" s="6" t="n">
        <v>2742</v>
      </c>
      <c r="D26" s="6" t="n">
        <v>5735</v>
      </c>
      <c r="E26" s="6" t="n">
        <v>4833</v>
      </c>
    </row>
    <row r="27" spans="1:5">
      <c r="A27" s="4" t="s">
        <v>95</v>
      </c>
      <c r="B27" s="6" t="n">
        <v>55</v>
      </c>
      <c r="C27" s="6" t="n">
        <v>52</v>
      </c>
      <c r="D27" s="6" t="n">
        <v>146</v>
      </c>
      <c r="E27" s="6" t="n">
        <v>106</v>
      </c>
    </row>
    <row r="28" spans="1:5">
      <c r="A28" s="4" t="s">
        <v>479</v>
      </c>
    </row>
    <row r="29" spans="1:5">
      <c r="A29" s="3" t="s">
        <v>1280</v>
      </c>
    </row>
    <row r="30" spans="1:5">
      <c r="A30" s="4" t="s">
        <v>73</v>
      </c>
      <c r="B30" s="6" t="n">
        <v>14840</v>
      </c>
      <c r="C30" s="6" t="n">
        <v>16960</v>
      </c>
      <c r="D30" s="6" t="n">
        <v>30213</v>
      </c>
      <c r="E30" s="6" t="n">
        <v>33090</v>
      </c>
    </row>
    <row r="31" spans="1:5">
      <c r="A31" s="4" t="s">
        <v>1301</v>
      </c>
    </row>
    <row r="32" spans="1:5">
      <c r="A32" s="3" t="s">
        <v>1280</v>
      </c>
    </row>
    <row r="33" spans="1:5">
      <c r="A33" s="4" t="s">
        <v>73</v>
      </c>
      <c r="B33" s="6" t="n">
        <v>-13684</v>
      </c>
      <c r="C33" s="6" t="n">
        <v>-14088</v>
      </c>
      <c r="D33" s="6" t="n">
        <v>-25971</v>
      </c>
      <c r="E33" s="6" t="n">
        <v>-27352</v>
      </c>
    </row>
    <row r="34" spans="1:5">
      <c r="A34" s="4" t="s">
        <v>74</v>
      </c>
      <c r="B34" s="6" t="n">
        <v>13026</v>
      </c>
      <c r="C34" s="6" t="n">
        <v>13381</v>
      </c>
      <c r="D34" s="6" t="n">
        <v>25165</v>
      </c>
      <c r="E34" s="6" t="n">
        <v>26348</v>
      </c>
    </row>
    <row r="35" spans="1:5">
      <c r="A35" s="4" t="s">
        <v>1304</v>
      </c>
      <c r="B35" s="6" t="n">
        <v>-658</v>
      </c>
      <c r="C35" s="6" t="n">
        <v>-707</v>
      </c>
      <c r="D35" s="6" t="n">
        <v>-806</v>
      </c>
      <c r="E35" s="6" t="n">
        <v>-1004</v>
      </c>
    </row>
    <row r="36" spans="1:5">
      <c r="A36" s="4" t="s">
        <v>76</v>
      </c>
      <c r="B36" s="6" t="n">
        <v>-11</v>
      </c>
      <c r="C36" s="6" t="n">
        <v>-10</v>
      </c>
      <c r="D36" s="6" t="n">
        <v>-19</v>
      </c>
      <c r="E36" s="6" t="n">
        <v>-20</v>
      </c>
    </row>
    <row r="37" spans="1:5">
      <c r="A37" s="4" t="s">
        <v>1305</v>
      </c>
      <c r="B37" s="6" t="n">
        <v>-10</v>
      </c>
      <c r="C37" s="6" t="n">
        <v>-6</v>
      </c>
      <c r="D37" s="6" t="n">
        <v>-17</v>
      </c>
      <c r="E37" s="6" t="n">
        <v>-14</v>
      </c>
    </row>
    <row r="38" spans="1:5">
      <c r="A38" s="4" t="s">
        <v>1306</v>
      </c>
      <c r="C38" s="6" t="n">
        <v>-1</v>
      </c>
      <c r="D38" s="6" t="n">
        <v>1</v>
      </c>
      <c r="E38" s="6" t="n">
        <v>-1</v>
      </c>
    </row>
    <row r="39" spans="1:5">
      <c r="A39" s="4" t="s">
        <v>82</v>
      </c>
      <c r="B39" s="6" t="n">
        <v>-1</v>
      </c>
      <c r="C39" s="6" t="n">
        <v>-3</v>
      </c>
      <c r="D39" s="6" t="n">
        <v>-3</v>
      </c>
      <c r="E39" s="6" t="n">
        <v>-5</v>
      </c>
    </row>
    <row r="40" spans="1:5">
      <c r="A40" s="4" t="s">
        <v>1308</v>
      </c>
      <c r="B40" s="6" t="n">
        <v>-669</v>
      </c>
      <c r="C40" s="6" t="n">
        <v>-717</v>
      </c>
      <c r="D40" s="6" t="n">
        <v>-825</v>
      </c>
      <c r="E40" s="6" t="n">
        <v>-1024</v>
      </c>
    </row>
    <row r="41" spans="1:5">
      <c r="A41" s="4" t="s">
        <v>89</v>
      </c>
      <c r="B41" s="6" t="n">
        <v>-669</v>
      </c>
      <c r="C41" s="6" t="n">
        <v>-717</v>
      </c>
      <c r="D41" s="6" t="n">
        <v>-825</v>
      </c>
      <c r="E41" s="6" t="n">
        <v>-1024</v>
      </c>
    </row>
    <row r="42" spans="1:5">
      <c r="A42" s="4" t="s">
        <v>90</v>
      </c>
      <c r="B42" s="6" t="n">
        <v>227</v>
      </c>
      <c r="C42" s="6" t="n">
        <v>243</v>
      </c>
      <c r="D42" s="6" t="n">
        <v>280</v>
      </c>
      <c r="E42" s="6" t="n">
        <v>348</v>
      </c>
    </row>
    <row r="43" spans="1:5">
      <c r="A43" s="4" t="s">
        <v>91</v>
      </c>
      <c r="B43" s="6" t="n">
        <v>-442</v>
      </c>
      <c r="C43" s="6" t="n">
        <v>-474</v>
      </c>
      <c r="D43" s="6" t="n">
        <v>-545</v>
      </c>
      <c r="E43" s="6" t="n">
        <v>-676</v>
      </c>
    </row>
    <row r="44" spans="1:5">
      <c r="A44" s="4" t="s">
        <v>93</v>
      </c>
      <c r="B44" s="6" t="n">
        <v>-442</v>
      </c>
      <c r="C44" s="6" t="n">
        <v>-474</v>
      </c>
      <c r="D44" s="6" t="n">
        <v>-545</v>
      </c>
      <c r="E44" s="6" t="n">
        <v>-676</v>
      </c>
    </row>
    <row r="45" spans="1:5">
      <c r="A45" s="4" t="s">
        <v>96</v>
      </c>
      <c r="B45" s="6" t="n">
        <v>-442</v>
      </c>
      <c r="C45" s="6" t="n">
        <v>-474</v>
      </c>
      <c r="D45" s="6" t="n">
        <v>-545</v>
      </c>
      <c r="E45" s="6" t="n">
        <v>-676</v>
      </c>
    </row>
    <row r="46" spans="1:5">
      <c r="A46" s="4" t="s">
        <v>94</v>
      </c>
      <c r="B46" s="6" t="n">
        <v>-442</v>
      </c>
      <c r="C46" s="6" t="n">
        <v>-474</v>
      </c>
      <c r="D46" s="6" t="n">
        <v>-545</v>
      </c>
      <c r="E46" s="6" t="n">
        <v>-676</v>
      </c>
    </row>
    <row r="47" spans="1:5">
      <c r="A47" s="4" t="s">
        <v>1311</v>
      </c>
    </row>
    <row r="48" spans="1:5">
      <c r="A48" s="3" t="s">
        <v>1280</v>
      </c>
    </row>
    <row r="49" spans="1:5">
      <c r="A49" s="4" t="s">
        <v>73</v>
      </c>
      <c r="B49" s="6" t="n">
        <v>3662</v>
      </c>
      <c r="C49" s="6" t="n">
        <v>3793</v>
      </c>
      <c r="D49" s="6" t="n">
        <v>7092</v>
      </c>
      <c r="E49" s="6" t="n">
        <v>7265</v>
      </c>
    </row>
    <row r="50" spans="1:5">
      <c r="A50" s="4" t="s">
        <v>1312</v>
      </c>
    </row>
    <row r="51" spans="1:5">
      <c r="A51" s="3" t="s">
        <v>1280</v>
      </c>
    </row>
    <row r="52" spans="1:5">
      <c r="A52" s="4" t="s">
        <v>73</v>
      </c>
      <c r="B52" s="6" t="n">
        <v>138</v>
      </c>
      <c r="C52" s="6" t="n">
        <v>524</v>
      </c>
      <c r="D52" s="6" t="n">
        <v>469</v>
      </c>
      <c r="E52" s="6" t="n">
        <v>1045</v>
      </c>
    </row>
    <row r="53" spans="1:5">
      <c r="A53" s="4" t="s">
        <v>1313</v>
      </c>
    </row>
    <row r="54" spans="1:5">
      <c r="A54" s="3" t="s">
        <v>1280</v>
      </c>
    </row>
    <row r="55" spans="1:5">
      <c r="A55" s="4" t="s">
        <v>73</v>
      </c>
      <c r="B55" s="6" t="n">
        <v>12660</v>
      </c>
      <c r="C55" s="6" t="n">
        <v>13383</v>
      </c>
      <c r="D55" s="6" t="n">
        <v>24044</v>
      </c>
      <c r="E55" s="6" t="n">
        <v>25933</v>
      </c>
    </row>
    <row r="56" spans="1:5">
      <c r="A56" s="4" t="s">
        <v>74</v>
      </c>
      <c r="B56" s="6" t="n">
        <v>-6825</v>
      </c>
      <c r="C56" s="6" t="n">
        <v>-7601</v>
      </c>
      <c r="D56" s="6" t="n">
        <v>-13629</v>
      </c>
      <c r="E56" s="6" t="n">
        <v>-15030</v>
      </c>
    </row>
    <row r="57" spans="1:5">
      <c r="A57" s="4" t="s">
        <v>1304</v>
      </c>
      <c r="B57" s="6" t="n">
        <v>5835</v>
      </c>
      <c r="C57" s="6" t="n">
        <v>5782</v>
      </c>
      <c r="D57" s="6" t="n">
        <v>10415</v>
      </c>
      <c r="E57" s="6" t="n">
        <v>10903</v>
      </c>
    </row>
    <row r="58" spans="1:5">
      <c r="A58" s="4" t="s">
        <v>76</v>
      </c>
      <c r="B58" s="6" t="n">
        <v>-566</v>
      </c>
      <c r="C58" s="6" t="n">
        <v>-915</v>
      </c>
      <c r="D58" s="6" t="n">
        <v>-1126</v>
      </c>
      <c r="E58" s="6" t="n">
        <v>-652</v>
      </c>
    </row>
    <row r="59" spans="1:5">
      <c r="A59" s="4" t="s">
        <v>1305</v>
      </c>
      <c r="B59" s="6" t="n">
        <v>-1</v>
      </c>
      <c r="C59" s="6" t="n">
        <v>-19</v>
      </c>
      <c r="D59" s="6" t="n">
        <v>-1</v>
      </c>
      <c r="E59" s="6" t="n">
        <v>-41</v>
      </c>
    </row>
    <row r="60" spans="1:5">
      <c r="A60" s="4" t="s">
        <v>1306</v>
      </c>
      <c r="B60" s="6" t="n">
        <v>-84</v>
      </c>
      <c r="C60" s="6" t="n">
        <v>-59</v>
      </c>
      <c r="D60" s="6" t="n">
        <v>-154</v>
      </c>
      <c r="E60" s="6" t="n">
        <v>-134</v>
      </c>
    </row>
    <row r="61" spans="1:5">
      <c r="A61" s="4" t="s">
        <v>79</v>
      </c>
      <c r="B61" s="6" t="n">
        <v>-100</v>
      </c>
      <c r="C61" s="6" t="n">
        <v>-162</v>
      </c>
      <c r="D61" s="6" t="n">
        <v>-274</v>
      </c>
      <c r="E61" s="6" t="n">
        <v>-298</v>
      </c>
    </row>
    <row r="62" spans="1:5">
      <c r="A62" s="4" t="s">
        <v>1307</v>
      </c>
      <c r="B62" s="6" t="n">
        <v>-104</v>
      </c>
      <c r="C62" s="6" t="n">
        <v>-117</v>
      </c>
      <c r="D62" s="6" t="n">
        <v>-198</v>
      </c>
      <c r="E62" s="6" t="n">
        <v>-221</v>
      </c>
    </row>
    <row r="63" spans="1:5">
      <c r="A63" s="4" t="s">
        <v>81</v>
      </c>
      <c r="B63" s="6" t="n">
        <v>-8</v>
      </c>
      <c r="C63" s="6" t="n">
        <v>-9</v>
      </c>
      <c r="D63" s="6" t="n">
        <v>-29</v>
      </c>
      <c r="E63" s="6" t="n">
        <v>-59</v>
      </c>
    </row>
    <row r="64" spans="1:5">
      <c r="A64" s="4" t="s">
        <v>82</v>
      </c>
      <c r="B64" s="6" t="n">
        <v>-269</v>
      </c>
      <c r="C64" s="6" t="n">
        <v>-549</v>
      </c>
      <c r="D64" s="6" t="n">
        <v>-470</v>
      </c>
      <c r="E64" s="6" t="n">
        <v>101</v>
      </c>
    </row>
    <row r="65" spans="1:5">
      <c r="A65" s="4" t="s">
        <v>1308</v>
      </c>
      <c r="B65" s="6" t="n">
        <v>5269</v>
      </c>
      <c r="C65" s="6" t="n">
        <v>4867</v>
      </c>
      <c r="D65" s="6" t="n">
        <v>9289</v>
      </c>
      <c r="E65" s="6" t="n">
        <v>10251</v>
      </c>
    </row>
    <row r="66" spans="1:5">
      <c r="A66" s="4" t="s">
        <v>1310</v>
      </c>
      <c r="B66" s="6" t="n">
        <v>37</v>
      </c>
      <c r="C66" s="6" t="n">
        <v>3</v>
      </c>
      <c r="D66" s="6" t="n">
        <v>73</v>
      </c>
      <c r="E66" s="6" t="n">
        <v>3</v>
      </c>
    </row>
    <row r="67" spans="1:5">
      <c r="A67" s="4" t="s">
        <v>89</v>
      </c>
      <c r="B67" s="6" t="n">
        <v>5306</v>
      </c>
      <c r="C67" s="6" t="n">
        <v>4870</v>
      </c>
      <c r="D67" s="6" t="n">
        <v>9362</v>
      </c>
      <c r="E67" s="6" t="n">
        <v>10254</v>
      </c>
    </row>
    <row r="68" spans="1:5">
      <c r="A68" s="4" t="s">
        <v>90</v>
      </c>
      <c r="B68" s="6" t="n">
        <v>-1791</v>
      </c>
      <c r="C68" s="6" t="n">
        <v>-1655</v>
      </c>
      <c r="D68" s="6" t="n">
        <v>-3158</v>
      </c>
      <c r="E68" s="6" t="n">
        <v>-3485</v>
      </c>
    </row>
    <row r="69" spans="1:5">
      <c r="A69" s="4" t="s">
        <v>91</v>
      </c>
      <c r="B69" s="6" t="n">
        <v>3515</v>
      </c>
      <c r="C69" s="6" t="n">
        <v>3215</v>
      </c>
      <c r="D69" s="6" t="n">
        <v>6204</v>
      </c>
      <c r="E69" s="6" t="n">
        <v>6769</v>
      </c>
    </row>
    <row r="70" spans="1:5">
      <c r="A70" s="4" t="s">
        <v>93</v>
      </c>
      <c r="B70" s="6" t="n">
        <v>3515</v>
      </c>
      <c r="C70" s="6" t="n">
        <v>3215</v>
      </c>
      <c r="D70" s="6" t="n">
        <v>6204</v>
      </c>
      <c r="E70" s="6" t="n">
        <v>6769</v>
      </c>
    </row>
    <row r="71" spans="1:5">
      <c r="A71" s="4" t="s">
        <v>66</v>
      </c>
      <c r="B71" s="6" t="n">
        <v>-1</v>
      </c>
      <c r="C71" s="6" t="n">
        <v>-1</v>
      </c>
      <c r="D71" s="6" t="n">
        <v>-2</v>
      </c>
      <c r="E71" s="6" t="n">
        <v>-3</v>
      </c>
    </row>
    <row r="72" spans="1:5">
      <c r="A72" s="4" t="s">
        <v>94</v>
      </c>
      <c r="B72" s="6" t="n">
        <v>-1</v>
      </c>
      <c r="C72" s="6" t="n">
        <v>-1</v>
      </c>
      <c r="D72" s="6" t="n">
        <v>-2</v>
      </c>
      <c r="E72" s="6" t="n">
        <v>-3</v>
      </c>
    </row>
    <row r="73" spans="1:5">
      <c r="A73" s="4" t="s">
        <v>96</v>
      </c>
      <c r="B73" s="6" t="n">
        <v>3516</v>
      </c>
      <c r="C73" s="6" t="n">
        <v>3216</v>
      </c>
      <c r="D73" s="6" t="n">
        <v>6206</v>
      </c>
      <c r="E73" s="6" t="n">
        <v>6772</v>
      </c>
    </row>
    <row r="74" spans="1:5">
      <c r="A74" s="4" t="s">
        <v>94</v>
      </c>
      <c r="B74" s="6" t="n">
        <v>3516</v>
      </c>
      <c r="C74" s="6" t="n">
        <v>3216</v>
      </c>
      <c r="D74" s="6" t="n">
        <v>6206</v>
      </c>
      <c r="E74" s="6" t="n">
        <v>6772</v>
      </c>
    </row>
    <row r="75" spans="1:5">
      <c r="A75" s="4" t="s">
        <v>1314</v>
      </c>
    </row>
    <row r="76" spans="1:5">
      <c r="A76" s="3" t="s">
        <v>1280</v>
      </c>
    </row>
    <row r="77" spans="1:5">
      <c r="A77" s="4" t="s">
        <v>73</v>
      </c>
      <c r="B77" s="6" t="n">
        <v>12522</v>
      </c>
      <c r="C77" s="6" t="n">
        <v>12859</v>
      </c>
      <c r="D77" s="6" t="n">
        <v>23575</v>
      </c>
      <c r="E77" s="6" t="n">
        <v>24888</v>
      </c>
    </row>
    <row r="78" spans="1:5">
      <c r="A78" s="4" t="s">
        <v>1315</v>
      </c>
    </row>
    <row r="79" spans="1:5">
      <c r="A79" s="3" t="s">
        <v>1280</v>
      </c>
    </row>
    <row r="80" spans="1:5">
      <c r="A80" s="4" t="s">
        <v>73</v>
      </c>
      <c r="B80" s="6" t="n">
        <v>12736</v>
      </c>
      <c r="C80" s="6" t="n">
        <v>14072</v>
      </c>
      <c r="D80" s="6" t="n">
        <v>25186</v>
      </c>
      <c r="E80" s="6" t="n">
        <v>27394</v>
      </c>
    </row>
    <row r="81" spans="1:5">
      <c r="A81" s="4" t="s">
        <v>1316</v>
      </c>
    </row>
    <row r="82" spans="1:5">
      <c r="A82" s="3" t="s">
        <v>1280</v>
      </c>
    </row>
    <row r="83" spans="1:5">
      <c r="A83" s="4" t="s">
        <v>73</v>
      </c>
      <c r="B83" s="6" t="n">
        <v>16673</v>
      </c>
      <c r="C83" s="6" t="n">
        <v>18147</v>
      </c>
      <c r="D83" s="6" t="n">
        <v>32810</v>
      </c>
      <c r="E83" s="6" t="n">
        <v>35207</v>
      </c>
    </row>
    <row r="84" spans="1:5">
      <c r="A84" s="4" t="s">
        <v>74</v>
      </c>
      <c r="B84" s="6" t="n">
        <v>-15125</v>
      </c>
      <c r="C84" s="6" t="n">
        <v>-15603</v>
      </c>
      <c r="D84" s="6" t="n">
        <v>-30030</v>
      </c>
      <c r="E84" s="6" t="n">
        <v>-30759</v>
      </c>
    </row>
    <row r="85" spans="1:5">
      <c r="A85" s="4" t="s">
        <v>1304</v>
      </c>
      <c r="B85" s="6" t="n">
        <v>1548</v>
      </c>
      <c r="C85" s="6" t="n">
        <v>2544</v>
      </c>
      <c r="D85" s="6" t="n">
        <v>2780</v>
      </c>
      <c r="E85" s="6" t="n">
        <v>4448</v>
      </c>
    </row>
    <row r="86" spans="1:5">
      <c r="A86" s="4" t="s">
        <v>76</v>
      </c>
      <c r="B86" s="6" t="n">
        <v>-1181</v>
      </c>
      <c r="C86" s="6" t="n">
        <v>-539</v>
      </c>
      <c r="D86" s="6" t="n">
        <v>-1801</v>
      </c>
      <c r="E86" s="6" t="n">
        <v>-1270</v>
      </c>
    </row>
    <row r="87" spans="1:5">
      <c r="A87" s="4" t="s">
        <v>1305</v>
      </c>
      <c r="B87" s="6" t="n">
        <v>-489</v>
      </c>
      <c r="C87" s="6" t="n">
        <v>-408</v>
      </c>
      <c r="D87" s="6" t="n">
        <v>-953</v>
      </c>
      <c r="E87" s="6" t="n">
        <v>-853</v>
      </c>
    </row>
    <row r="88" spans="1:5">
      <c r="A88" s="4" t="s">
        <v>1306</v>
      </c>
      <c r="B88" s="6" t="n">
        <v>-92</v>
      </c>
      <c r="C88" s="6" t="n">
        <v>-94</v>
      </c>
      <c r="D88" s="6" t="n">
        <v>-178</v>
      </c>
      <c r="E88" s="6" t="n">
        <v>-200</v>
      </c>
    </row>
    <row r="89" spans="1:5">
      <c r="A89" s="4" t="s">
        <v>1307</v>
      </c>
      <c r="B89" s="6" t="n">
        <v>-3</v>
      </c>
      <c r="C89" s="6" t="n">
        <v>-2</v>
      </c>
      <c r="D89" s="6" t="n">
        <v>-7</v>
      </c>
      <c r="E89" s="6" t="n">
        <v>-5</v>
      </c>
    </row>
    <row r="90" spans="1:5">
      <c r="A90" s="4" t="s">
        <v>81</v>
      </c>
      <c r="B90" s="6" t="n">
        <v>-14</v>
      </c>
      <c r="C90" s="6" t="n">
        <v>-35</v>
      </c>
      <c r="D90" s="6" t="n">
        <v>-36</v>
      </c>
      <c r="E90" s="6" t="n">
        <v>-60</v>
      </c>
    </row>
    <row r="91" spans="1:5">
      <c r="A91" s="4" t="s">
        <v>82</v>
      </c>
      <c r="B91" s="6" t="n">
        <v>-583</v>
      </c>
      <c r="D91" s="6" t="n">
        <v>-627</v>
      </c>
      <c r="E91" s="6" t="n">
        <v>-152</v>
      </c>
    </row>
    <row r="92" spans="1:5">
      <c r="A92" s="4" t="s">
        <v>1308</v>
      </c>
      <c r="B92" s="6" t="n">
        <v>367</v>
      </c>
      <c r="C92" s="6" t="n">
        <v>2005</v>
      </c>
      <c r="D92" s="6" t="n">
        <v>979</v>
      </c>
      <c r="E92" s="6" t="n">
        <v>3178</v>
      </c>
    </row>
    <row r="93" spans="1:5">
      <c r="A93" s="4" t="s">
        <v>1310</v>
      </c>
      <c r="B93" s="6" t="n">
        <v>47</v>
      </c>
      <c r="C93" s="6" t="n">
        <v>85</v>
      </c>
      <c r="D93" s="6" t="n">
        <v>140</v>
      </c>
      <c r="E93" s="6" t="n">
        <v>222</v>
      </c>
    </row>
    <row r="94" spans="1:5">
      <c r="A94" s="4" t="s">
        <v>89</v>
      </c>
      <c r="B94" s="6" t="n">
        <v>414</v>
      </c>
      <c r="C94" s="6" t="n">
        <v>2090</v>
      </c>
      <c r="D94" s="6" t="n">
        <v>1119</v>
      </c>
      <c r="E94" s="6" t="n">
        <v>3400</v>
      </c>
    </row>
    <row r="95" spans="1:5">
      <c r="A95" s="4" t="s">
        <v>90</v>
      </c>
      <c r="B95" s="6" t="n">
        <v>-125</v>
      </c>
      <c r="C95" s="6" t="n">
        <v>-682</v>
      </c>
      <c r="D95" s="6" t="n">
        <v>-333</v>
      </c>
      <c r="E95" s="6" t="n">
        <v>-1081</v>
      </c>
    </row>
    <row r="96" spans="1:5">
      <c r="A96" s="4" t="s">
        <v>91</v>
      </c>
      <c r="B96" s="6" t="n">
        <v>289</v>
      </c>
      <c r="C96" s="6" t="n">
        <v>1408</v>
      </c>
      <c r="D96" s="6" t="n">
        <v>786</v>
      </c>
      <c r="E96" s="6" t="n">
        <v>2319</v>
      </c>
    </row>
    <row r="97" spans="1:5">
      <c r="A97" s="4" t="s">
        <v>93</v>
      </c>
      <c r="B97" s="6" t="n">
        <v>289</v>
      </c>
      <c r="C97" s="6" t="n">
        <v>1408</v>
      </c>
      <c r="D97" s="6" t="n">
        <v>786</v>
      </c>
      <c r="E97" s="6" t="n">
        <v>2319</v>
      </c>
    </row>
    <row r="98" spans="1:5">
      <c r="A98" s="4" t="s">
        <v>66</v>
      </c>
      <c r="B98" s="6" t="n">
        <v>3</v>
      </c>
      <c r="C98" s="6" t="n">
        <v>-48</v>
      </c>
      <c r="D98" s="6" t="n">
        <v>-6</v>
      </c>
      <c r="E98" s="6" t="n">
        <v>-80</v>
      </c>
    </row>
    <row r="99" spans="1:5">
      <c r="A99" s="4" t="s">
        <v>94</v>
      </c>
      <c r="B99" s="6" t="n">
        <v>3</v>
      </c>
      <c r="C99" s="6" t="n">
        <v>-48</v>
      </c>
      <c r="D99" s="6" t="n">
        <v>-6</v>
      </c>
      <c r="E99" s="6" t="n">
        <v>-80</v>
      </c>
    </row>
    <row r="100" spans="1:5">
      <c r="A100" s="4" t="s">
        <v>96</v>
      </c>
      <c r="B100" s="6" t="n">
        <v>286</v>
      </c>
      <c r="C100" s="6" t="n">
        <v>1456</v>
      </c>
      <c r="D100" s="6" t="n">
        <v>792</v>
      </c>
      <c r="E100" s="6" t="n">
        <v>2399</v>
      </c>
    </row>
    <row r="101" spans="1:5">
      <c r="A101" s="4" t="s">
        <v>94</v>
      </c>
      <c r="B101" s="6" t="n">
        <v>286</v>
      </c>
      <c r="C101" s="6" t="n">
        <v>1456</v>
      </c>
      <c r="D101" s="6" t="n">
        <v>792</v>
      </c>
      <c r="E101" s="6" t="n">
        <v>2399</v>
      </c>
    </row>
    <row r="102" spans="1:5">
      <c r="A102" s="4" t="s">
        <v>1317</v>
      </c>
    </row>
    <row r="103" spans="1:5">
      <c r="A103" s="3" t="s">
        <v>1280</v>
      </c>
    </row>
    <row r="104" spans="1:5">
      <c r="A104" s="4" t="s">
        <v>73</v>
      </c>
      <c r="B104" s="6" t="n">
        <v>3937</v>
      </c>
      <c r="C104" s="6" t="n">
        <v>4075</v>
      </c>
      <c r="D104" s="6" t="n">
        <v>7624</v>
      </c>
      <c r="E104" s="6" t="n">
        <v>7813</v>
      </c>
    </row>
    <row r="105" spans="1:5">
      <c r="A105" s="4" t="s">
        <v>1318</v>
      </c>
    </row>
    <row r="106" spans="1:5">
      <c r="A106" s="3" t="s">
        <v>1280</v>
      </c>
    </row>
    <row r="107" spans="1:5">
      <c r="A107" s="4" t="s">
        <v>73</v>
      </c>
      <c r="B107" s="6" t="n">
        <v>1749</v>
      </c>
      <c r="C107" s="6" t="n">
        <v>1979</v>
      </c>
      <c r="D107" s="6" t="n">
        <v>4029</v>
      </c>
      <c r="E107" s="6" t="n">
        <v>3890</v>
      </c>
    </row>
    <row r="108" spans="1:5">
      <c r="A108" s="4" t="s">
        <v>1319</v>
      </c>
    </row>
    <row r="109" spans="1:5">
      <c r="A109" s="3" t="s">
        <v>1280</v>
      </c>
    </row>
    <row r="110" spans="1:5">
      <c r="A110" s="4" t="s">
        <v>73</v>
      </c>
      <c r="B110" s="6" t="n">
        <v>2575</v>
      </c>
      <c r="C110" s="6" t="n">
        <v>2876</v>
      </c>
      <c r="D110" s="6" t="n">
        <v>5783</v>
      </c>
      <c r="E110" s="6" t="n">
        <v>5702</v>
      </c>
    </row>
    <row r="111" spans="1:5">
      <c r="A111" s="4" t="s">
        <v>74</v>
      </c>
      <c r="B111" s="6" t="n">
        <v>-1602</v>
      </c>
      <c r="C111" s="6" t="n">
        <v>-2121</v>
      </c>
      <c r="D111" s="6" t="n">
        <v>-3903</v>
      </c>
      <c r="E111" s="6" t="n">
        <v>-3922</v>
      </c>
    </row>
    <row r="112" spans="1:5">
      <c r="A112" s="4" t="s">
        <v>1304</v>
      </c>
      <c r="B112" s="6" t="n">
        <v>973</v>
      </c>
      <c r="C112" s="6" t="n">
        <v>755</v>
      </c>
      <c r="D112" s="6" t="n">
        <v>1880</v>
      </c>
      <c r="E112" s="6" t="n">
        <v>1780</v>
      </c>
    </row>
    <row r="113" spans="1:5">
      <c r="A113" s="4" t="s">
        <v>76</v>
      </c>
      <c r="B113" s="6" t="n">
        <v>4909</v>
      </c>
      <c r="C113" s="6" t="n">
        <v>-592</v>
      </c>
      <c r="D113" s="6" t="n">
        <v>4410</v>
      </c>
      <c r="E113" s="6" t="n">
        <v>-1380</v>
      </c>
    </row>
    <row r="114" spans="1:5">
      <c r="A114" s="4" t="s">
        <v>1305</v>
      </c>
      <c r="B114" s="6" t="n">
        <v>-428</v>
      </c>
      <c r="C114" s="6" t="n">
        <v>-507</v>
      </c>
      <c r="D114" s="6" t="n">
        <v>-845</v>
      </c>
      <c r="E114" s="6" t="n">
        <v>-1069</v>
      </c>
    </row>
    <row r="115" spans="1:5">
      <c r="A115" s="4" t="s">
        <v>1306</v>
      </c>
      <c r="B115" s="6" t="n">
        <v>-38</v>
      </c>
      <c r="C115" s="6" t="n">
        <v>-32</v>
      </c>
      <c r="D115" s="6" t="n">
        <v>-74</v>
      </c>
      <c r="E115" s="6" t="n">
        <v>-69</v>
      </c>
    </row>
    <row r="116" spans="1:5">
      <c r="A116" s="4" t="s">
        <v>1307</v>
      </c>
      <c r="B116" s="6" t="n">
        <v>-2</v>
      </c>
      <c r="C116" s="6" t="n">
        <v>-6</v>
      </c>
      <c r="D116" s="6" t="n">
        <v>-7</v>
      </c>
      <c r="E116" s="6" t="n">
        <v>-10</v>
      </c>
    </row>
    <row r="117" spans="1:5">
      <c r="A117" s="4" t="s">
        <v>81</v>
      </c>
      <c r="B117" s="6" t="n">
        <v>-8</v>
      </c>
      <c r="C117" s="6" t="n">
        <v>-14</v>
      </c>
      <c r="D117" s="6" t="n">
        <v>-24</v>
      </c>
      <c r="E117" s="6" t="n">
        <v>-25</v>
      </c>
    </row>
    <row r="118" spans="1:5">
      <c r="A118" s="4" t="s">
        <v>82</v>
      </c>
      <c r="B118" s="6" t="n">
        <v>5385</v>
      </c>
      <c r="C118" s="6" t="n">
        <v>-33</v>
      </c>
      <c r="D118" s="6" t="n">
        <v>5360</v>
      </c>
      <c r="E118" s="6" t="n">
        <v>-207</v>
      </c>
    </row>
    <row r="119" spans="1:5">
      <c r="A119" s="4" t="s">
        <v>1308</v>
      </c>
      <c r="B119" s="6" t="n">
        <v>5882</v>
      </c>
      <c r="C119" s="6" t="n">
        <v>163</v>
      </c>
      <c r="D119" s="6" t="n">
        <v>6290</v>
      </c>
      <c r="E119" s="6" t="n">
        <v>400</v>
      </c>
    </row>
    <row r="120" spans="1:5">
      <c r="A120" s="4" t="s">
        <v>1310</v>
      </c>
      <c r="B120" s="6" t="n">
        <v>40</v>
      </c>
      <c r="C120" s="6" t="n">
        <v>4</v>
      </c>
      <c r="D120" s="6" t="n">
        <v>44</v>
      </c>
      <c r="E120" s="6" t="n">
        <v>27</v>
      </c>
    </row>
    <row r="121" spans="1:5">
      <c r="A121" s="4" t="s">
        <v>89</v>
      </c>
      <c r="B121" s="6" t="n">
        <v>5922</v>
      </c>
      <c r="C121" s="6" t="n">
        <v>167</v>
      </c>
      <c r="D121" s="6" t="n">
        <v>6334</v>
      </c>
      <c r="E121" s="6" t="n">
        <v>427</v>
      </c>
    </row>
    <row r="122" spans="1:5">
      <c r="A122" s="4" t="s">
        <v>90</v>
      </c>
      <c r="B122" s="6" t="n">
        <v>-1999</v>
      </c>
      <c r="C122" s="6" t="n">
        <v>-56</v>
      </c>
      <c r="D122" s="6" t="n">
        <v>-2138</v>
      </c>
      <c r="E122" s="6" t="n">
        <v>-136</v>
      </c>
    </row>
    <row r="123" spans="1:5">
      <c r="A123" s="4" t="s">
        <v>91</v>
      </c>
      <c r="B123" s="6" t="n">
        <v>3923</v>
      </c>
      <c r="C123" s="6" t="n">
        <v>111</v>
      </c>
      <c r="D123" s="6" t="n">
        <v>4196</v>
      </c>
      <c r="E123" s="6" t="n">
        <v>291</v>
      </c>
    </row>
    <row r="124" spans="1:5">
      <c r="A124" s="4" t="s">
        <v>92</v>
      </c>
      <c r="B124" s="6" t="n">
        <v>4</v>
      </c>
      <c r="C124" s="6" t="n">
        <v>3</v>
      </c>
      <c r="D124" s="6" t="n">
        <v>8</v>
      </c>
      <c r="E124" s="6" t="n">
        <v>8</v>
      </c>
    </row>
    <row r="125" spans="1:5">
      <c r="A125" s="4" t="s">
        <v>93</v>
      </c>
      <c r="B125" s="6" t="n">
        <v>3927</v>
      </c>
      <c r="C125" s="6" t="n">
        <v>114</v>
      </c>
      <c r="D125" s="6" t="n">
        <v>4204</v>
      </c>
      <c r="E125" s="6" t="n">
        <v>299</v>
      </c>
    </row>
    <row r="126" spans="1:5">
      <c r="A126" s="4" t="s">
        <v>66</v>
      </c>
      <c r="B126" s="6" t="n">
        <v>37</v>
      </c>
      <c r="C126" s="6" t="n">
        <v>39</v>
      </c>
      <c r="D126" s="6" t="n">
        <v>66</v>
      </c>
      <c r="E126" s="6" t="n">
        <v>75</v>
      </c>
    </row>
    <row r="127" spans="1:5">
      <c r="A127" s="4" t="s">
        <v>94</v>
      </c>
      <c r="B127" s="6" t="n">
        <v>36</v>
      </c>
      <c r="C127" s="6" t="n">
        <v>39</v>
      </c>
      <c r="D127" s="6" t="n">
        <v>64</v>
      </c>
      <c r="E127" s="6" t="n">
        <v>75</v>
      </c>
    </row>
    <row r="128" spans="1:5">
      <c r="A128" s="4" t="s">
        <v>95</v>
      </c>
      <c r="B128" s="6" t="n">
        <v>1</v>
      </c>
      <c r="D128" s="6" t="n">
        <v>2</v>
      </c>
    </row>
    <row r="129" spans="1:5">
      <c r="A129" s="4" t="s">
        <v>96</v>
      </c>
      <c r="B129" s="6" t="n">
        <v>3890</v>
      </c>
      <c r="C129" s="6" t="n">
        <v>75</v>
      </c>
      <c r="D129" s="6" t="n">
        <v>4138</v>
      </c>
      <c r="E129" s="6" t="n">
        <v>224</v>
      </c>
    </row>
    <row r="130" spans="1:5">
      <c r="A130" s="4" t="s">
        <v>94</v>
      </c>
      <c r="B130" s="6" t="n">
        <v>3887</v>
      </c>
      <c r="C130" s="6" t="n">
        <v>72</v>
      </c>
      <c r="D130" s="6" t="n">
        <v>4132</v>
      </c>
      <c r="E130" s="6" t="n">
        <v>216</v>
      </c>
    </row>
    <row r="131" spans="1:5">
      <c r="A131" s="4" t="s">
        <v>95</v>
      </c>
      <c r="B131" s="6" t="n">
        <v>3</v>
      </c>
      <c r="C131" s="6" t="n">
        <v>3</v>
      </c>
      <c r="D131" s="6" t="n">
        <v>6</v>
      </c>
      <c r="E131" s="6" t="n">
        <v>8</v>
      </c>
    </row>
    <row r="132" spans="1:5">
      <c r="A132" s="4" t="s">
        <v>1320</v>
      </c>
    </row>
    <row r="133" spans="1:5">
      <c r="A133" s="3" t="s">
        <v>1280</v>
      </c>
    </row>
    <row r="134" spans="1:5">
      <c r="A134" s="4" t="s">
        <v>73</v>
      </c>
      <c r="B134" s="6" t="n">
        <v>826</v>
      </c>
      <c r="C134" s="6" t="n">
        <v>897</v>
      </c>
      <c r="D134" s="6" t="n">
        <v>1754</v>
      </c>
      <c r="E134" s="6" t="n">
        <v>1812</v>
      </c>
    </row>
    <row r="135" spans="1:5">
      <c r="A135" s="4" t="s">
        <v>1321</v>
      </c>
    </row>
    <row r="136" spans="1:5">
      <c r="A136" s="3" t="s">
        <v>1280</v>
      </c>
    </row>
    <row r="137" spans="1:5">
      <c r="A137" s="4" t="s">
        <v>73</v>
      </c>
      <c r="B137" s="6" t="n">
        <v>2</v>
      </c>
      <c r="C137" s="6" t="n">
        <v>4</v>
      </c>
      <c r="D137" s="6" t="n">
        <v>5</v>
      </c>
      <c r="E137" s="6" t="n">
        <v>10</v>
      </c>
    </row>
    <row r="138" spans="1:5">
      <c r="A138" s="4" t="s">
        <v>1322</v>
      </c>
    </row>
    <row r="139" spans="1:5">
      <c r="A139" s="3" t="s">
        <v>1280</v>
      </c>
    </row>
    <row r="140" spans="1:5">
      <c r="A140" s="4" t="s">
        <v>73</v>
      </c>
      <c r="B140" s="6" t="n">
        <v>55</v>
      </c>
      <c r="C140" s="6" t="n">
        <v>60</v>
      </c>
      <c r="D140" s="6" t="n">
        <v>115</v>
      </c>
      <c r="E140" s="6" t="n">
        <v>128</v>
      </c>
    </row>
    <row r="141" spans="1:5">
      <c r="A141" s="4" t="s">
        <v>74</v>
      </c>
      <c r="B141" s="6" t="n">
        <v>-60</v>
      </c>
      <c r="C141" s="6" t="n">
        <v>-55</v>
      </c>
      <c r="D141" s="6" t="n">
        <v>-122</v>
      </c>
      <c r="E141" s="6" t="n">
        <v>-119</v>
      </c>
    </row>
    <row r="142" spans="1:5">
      <c r="A142" s="4" t="s">
        <v>1304</v>
      </c>
      <c r="B142" s="6" t="n">
        <v>-5</v>
      </c>
      <c r="C142" s="6" t="n">
        <v>5</v>
      </c>
      <c r="D142" s="6" t="n">
        <v>-7</v>
      </c>
      <c r="E142" s="6" t="n">
        <v>9</v>
      </c>
    </row>
    <row r="143" spans="1:5">
      <c r="A143" s="4" t="s">
        <v>76</v>
      </c>
      <c r="B143" s="6" t="n">
        <v>-5</v>
      </c>
      <c r="C143" s="6" t="n">
        <v>-5</v>
      </c>
      <c r="D143" s="6" t="n">
        <v>-9</v>
      </c>
      <c r="E143" s="6" t="n">
        <v>-11</v>
      </c>
    </row>
    <row r="144" spans="1:5">
      <c r="A144" s="4" t="s">
        <v>1305</v>
      </c>
      <c r="B144" s="6" t="n">
        <v>-1</v>
      </c>
      <c r="C144" s="6" t="n">
        <v>-1</v>
      </c>
      <c r="D144" s="6" t="n">
        <v>-1</v>
      </c>
      <c r="E144" s="6" t="n">
        <v>-1</v>
      </c>
    </row>
    <row r="145" spans="1:5">
      <c r="A145" s="4" t="s">
        <v>1306</v>
      </c>
      <c r="B145" s="6" t="n">
        <v>-3</v>
      </c>
      <c r="C145" s="6" t="n">
        <v>-5</v>
      </c>
      <c r="D145" s="6" t="n">
        <v>-7</v>
      </c>
      <c r="E145" s="6" t="n">
        <v>-10</v>
      </c>
    </row>
    <row r="146" spans="1:5">
      <c r="A146" s="4" t="s">
        <v>81</v>
      </c>
      <c r="B146" s="6" t="n">
        <v>-1</v>
      </c>
      <c r="C146" s="6" t="n">
        <v>-1</v>
      </c>
      <c r="D146" s="6" t="n">
        <v>-2</v>
      </c>
      <c r="E146" s="6" t="n">
        <v>-2</v>
      </c>
    </row>
    <row r="147" spans="1:5">
      <c r="A147" s="4" t="s">
        <v>82</v>
      </c>
      <c r="C147" s="6" t="n">
        <v>2</v>
      </c>
      <c r="D147" s="6" t="n">
        <v>1</v>
      </c>
      <c r="E147" s="6" t="n">
        <v>2</v>
      </c>
    </row>
    <row r="148" spans="1:5">
      <c r="A148" s="4" t="s">
        <v>1308</v>
      </c>
      <c r="B148" s="6" t="n">
        <v>-10</v>
      </c>
      <c r="D148" s="6" t="n">
        <v>-16</v>
      </c>
      <c r="E148" s="6" t="n">
        <v>-2</v>
      </c>
    </row>
    <row r="149" spans="1:5">
      <c r="A149" s="4" t="s">
        <v>1310</v>
      </c>
      <c r="B149" s="6" t="n">
        <v>-4</v>
      </c>
      <c r="C149" s="6" t="n">
        <v>-7</v>
      </c>
      <c r="D149" s="6" t="n">
        <v>-5</v>
      </c>
      <c r="E149" s="6" t="n">
        <v>-9</v>
      </c>
    </row>
    <row r="150" spans="1:5">
      <c r="A150" s="4" t="s">
        <v>89</v>
      </c>
      <c r="B150" s="6" t="n">
        <v>-14</v>
      </c>
      <c r="C150" s="6" t="n">
        <v>-7</v>
      </c>
      <c r="D150" s="6" t="n">
        <v>-21</v>
      </c>
      <c r="E150" s="6" t="n">
        <v>-11</v>
      </c>
    </row>
    <row r="151" spans="1:5">
      <c r="A151" s="4" t="s">
        <v>90</v>
      </c>
      <c r="B151" s="6" t="n">
        <v>3</v>
      </c>
      <c r="D151" s="6" t="n">
        <v>5</v>
      </c>
      <c r="E151" s="6" t="n">
        <v>1</v>
      </c>
    </row>
    <row r="152" spans="1:5">
      <c r="A152" s="4" t="s">
        <v>91</v>
      </c>
      <c r="B152" s="6" t="n">
        <v>-11</v>
      </c>
      <c r="C152" s="6" t="n">
        <v>-7</v>
      </c>
      <c r="D152" s="6" t="n">
        <v>-16</v>
      </c>
      <c r="E152" s="6" t="n">
        <v>-10</v>
      </c>
    </row>
    <row r="153" spans="1:5">
      <c r="A153" s="4" t="s">
        <v>93</v>
      </c>
      <c r="B153" s="6" t="n">
        <v>-11</v>
      </c>
      <c r="C153" s="6" t="n">
        <v>-7</v>
      </c>
      <c r="D153" s="6" t="n">
        <v>-16</v>
      </c>
      <c r="E153" s="6" t="n">
        <v>-10</v>
      </c>
    </row>
    <row r="154" spans="1:5">
      <c r="A154" s="4" t="s">
        <v>96</v>
      </c>
      <c r="B154" s="6" t="n">
        <v>-11</v>
      </c>
      <c r="C154" s="6" t="n">
        <v>-7</v>
      </c>
      <c r="D154" s="6" t="n">
        <v>-16</v>
      </c>
      <c r="E154" s="6" t="n">
        <v>-10</v>
      </c>
    </row>
    <row r="155" spans="1:5">
      <c r="A155" s="4" t="s">
        <v>94</v>
      </c>
      <c r="B155" s="6" t="n">
        <v>-11</v>
      </c>
      <c r="C155" s="6" t="n">
        <v>-7</v>
      </c>
      <c r="D155" s="6" t="n">
        <v>-16</v>
      </c>
      <c r="E155" s="6" t="n">
        <v>-10</v>
      </c>
    </row>
    <row r="156" spans="1:5">
      <c r="A156" s="4" t="s">
        <v>1323</v>
      </c>
    </row>
    <row r="157" spans="1:5">
      <c r="A157" s="3" t="s">
        <v>1280</v>
      </c>
    </row>
    <row r="158" spans="1:5">
      <c r="A158" s="4" t="s">
        <v>73</v>
      </c>
      <c r="B158" s="6" t="n">
        <v>53</v>
      </c>
      <c r="C158" s="6" t="n">
        <v>56</v>
      </c>
      <c r="D158" s="6" t="n">
        <v>110</v>
      </c>
      <c r="E158" s="6" t="n">
        <v>118</v>
      </c>
    </row>
    <row r="159" spans="1:5">
      <c r="A159" s="4" t="s">
        <v>1324</v>
      </c>
    </row>
    <row r="160" spans="1:5">
      <c r="A160" s="3" t="s">
        <v>1280</v>
      </c>
    </row>
    <row r="161" spans="1:5">
      <c r="A161" s="4" t="s">
        <v>73</v>
      </c>
      <c r="B161" s="6" t="n">
        <v>215</v>
      </c>
      <c r="C161" s="6" t="n">
        <v>381</v>
      </c>
      <c r="D161" s="6" t="n">
        <v>524</v>
      </c>
      <c r="E161" s="6" t="n">
        <v>751</v>
      </c>
    </row>
    <row r="162" spans="1:5">
      <c r="A162" s="4" t="s">
        <v>1325</v>
      </c>
    </row>
    <row r="163" spans="1:5">
      <c r="A163" s="3" t="s">
        <v>1280</v>
      </c>
    </row>
    <row r="164" spans="1:5">
      <c r="A164" s="4" t="s">
        <v>73</v>
      </c>
      <c r="B164" s="6" t="n">
        <v>223</v>
      </c>
      <c r="C164" s="6" t="n">
        <v>375</v>
      </c>
      <c r="D164" s="6" t="n">
        <v>524</v>
      </c>
      <c r="E164" s="6" t="n">
        <v>737</v>
      </c>
    </row>
    <row r="165" spans="1:5">
      <c r="A165" s="4" t="s">
        <v>74</v>
      </c>
      <c r="B165" s="6" t="n">
        <v>-214</v>
      </c>
      <c r="C165" s="6" t="n">
        <v>-348</v>
      </c>
      <c r="D165" s="6" t="n">
        <v>-494</v>
      </c>
      <c r="E165" s="6" t="n">
        <v>-680</v>
      </c>
    </row>
    <row r="166" spans="1:5">
      <c r="A166" s="4" t="s">
        <v>1304</v>
      </c>
      <c r="B166" s="6" t="n">
        <v>9</v>
      </c>
      <c r="C166" s="6" t="n">
        <v>27</v>
      </c>
      <c r="D166" s="6" t="n">
        <v>30</v>
      </c>
      <c r="E166" s="6" t="n">
        <v>57</v>
      </c>
    </row>
    <row r="167" spans="1:5">
      <c r="A167" s="4" t="s">
        <v>76</v>
      </c>
      <c r="B167" s="6" t="n">
        <v>-7</v>
      </c>
      <c r="C167" s="6" t="n">
        <v>-18</v>
      </c>
      <c r="D167" s="6" t="n">
        <v>120</v>
      </c>
      <c r="E167" s="6" t="n">
        <v>-38</v>
      </c>
    </row>
    <row r="168" spans="1:5">
      <c r="A168" s="4" t="s">
        <v>1305</v>
      </c>
      <c r="B168" s="6" t="n">
        <v>-6</v>
      </c>
      <c r="C168" s="6" t="n">
        <v>-18</v>
      </c>
      <c r="D168" s="6" t="n">
        <v>-18</v>
      </c>
      <c r="E168" s="6" t="n">
        <v>-34</v>
      </c>
    </row>
    <row r="169" spans="1:5">
      <c r="A169" s="4" t="s">
        <v>1306</v>
      </c>
      <c r="B169" s="6" t="n">
        <v>-1</v>
      </c>
      <c r="C169" s="6" t="n">
        <v>-2</v>
      </c>
      <c r="D169" s="6" t="n">
        <v>-4</v>
      </c>
      <c r="E169" s="6" t="n">
        <v>-7</v>
      </c>
    </row>
    <row r="170" spans="1:5">
      <c r="A170" s="4" t="s">
        <v>81</v>
      </c>
      <c r="B170" s="6" t="n">
        <v>-1</v>
      </c>
      <c r="C170" s="6" t="n">
        <v>-1</v>
      </c>
      <c r="D170" s="6" t="n">
        <v>-2</v>
      </c>
      <c r="E170" s="6" t="n">
        <v>-2</v>
      </c>
    </row>
    <row r="171" spans="1:5">
      <c r="A171" s="4" t="s">
        <v>82</v>
      </c>
      <c r="B171" s="6" t="n">
        <v>1</v>
      </c>
      <c r="C171" s="6" t="n">
        <v>3</v>
      </c>
      <c r="D171" s="6" t="n">
        <v>144</v>
      </c>
      <c r="E171" s="6" t="n">
        <v>5</v>
      </c>
    </row>
    <row r="172" spans="1:5">
      <c r="A172" s="4" t="s">
        <v>1308</v>
      </c>
      <c r="B172" s="6" t="n">
        <v>2</v>
      </c>
      <c r="C172" s="6" t="n">
        <v>9</v>
      </c>
      <c r="D172" s="6" t="n">
        <v>150</v>
      </c>
      <c r="E172" s="6" t="n">
        <v>19</v>
      </c>
    </row>
    <row r="173" spans="1:5">
      <c r="A173" s="4" t="s">
        <v>89</v>
      </c>
      <c r="B173" s="6" t="n">
        <v>2</v>
      </c>
      <c r="C173" s="6" t="n">
        <v>9</v>
      </c>
      <c r="D173" s="6" t="n">
        <v>150</v>
      </c>
      <c r="E173" s="6" t="n">
        <v>19</v>
      </c>
    </row>
    <row r="174" spans="1:5">
      <c r="A174" s="4" t="s">
        <v>90</v>
      </c>
      <c r="B174" s="6" t="n">
        <v>-1</v>
      </c>
      <c r="C174" s="6" t="n">
        <v>-3</v>
      </c>
      <c r="D174" s="6" t="n">
        <v>-51</v>
      </c>
      <c r="E174" s="6" t="n">
        <v>-6</v>
      </c>
    </row>
    <row r="175" spans="1:5">
      <c r="A175" s="4" t="s">
        <v>91</v>
      </c>
      <c r="B175" s="6" t="n">
        <v>1</v>
      </c>
      <c r="C175" s="6" t="n">
        <v>6</v>
      </c>
      <c r="D175" s="6" t="n">
        <v>99</v>
      </c>
      <c r="E175" s="6" t="n">
        <v>13</v>
      </c>
    </row>
    <row r="176" spans="1:5">
      <c r="A176" s="4" t="s">
        <v>92</v>
      </c>
      <c r="B176" s="6" t="n">
        <v>57</v>
      </c>
      <c r="C176" s="6" t="n">
        <v>44</v>
      </c>
      <c r="D176" s="6" t="n">
        <v>164</v>
      </c>
      <c r="E176" s="6" t="n">
        <v>147</v>
      </c>
    </row>
    <row r="177" spans="1:5">
      <c r="A177" s="4" t="s">
        <v>93</v>
      </c>
      <c r="B177" s="6" t="n">
        <v>58</v>
      </c>
      <c r="C177" s="6" t="n">
        <v>50</v>
      </c>
      <c r="D177" s="6" t="n">
        <v>263</v>
      </c>
      <c r="E177" s="6" t="n">
        <v>160</v>
      </c>
    </row>
    <row r="178" spans="1:5">
      <c r="A178" s="4" t="s">
        <v>66</v>
      </c>
      <c r="B178" s="6" t="n">
        <v>15</v>
      </c>
      <c r="C178" s="6" t="n">
        <v>15</v>
      </c>
      <c r="D178" s="6" t="n">
        <v>46</v>
      </c>
      <c r="E178" s="6" t="n">
        <v>43</v>
      </c>
    </row>
    <row r="179" spans="1:5">
      <c r="A179" s="4" t="s">
        <v>94</v>
      </c>
      <c r="C179" s="6" t="n">
        <v>-5</v>
      </c>
    </row>
    <row r="180" spans="1:5">
      <c r="A180" s="4" t="s">
        <v>95</v>
      </c>
      <c r="B180" s="6" t="n">
        <v>15</v>
      </c>
      <c r="C180" s="6" t="n">
        <v>20</v>
      </c>
      <c r="D180" s="6" t="n">
        <v>46</v>
      </c>
      <c r="E180" s="6" t="n">
        <v>43</v>
      </c>
    </row>
    <row r="181" spans="1:5">
      <c r="A181" s="4" t="s">
        <v>96</v>
      </c>
      <c r="B181" s="6" t="n">
        <v>43</v>
      </c>
      <c r="C181" s="6" t="n">
        <v>35</v>
      </c>
      <c r="D181" s="6" t="n">
        <v>217</v>
      </c>
      <c r="E181" s="6" t="n">
        <v>117</v>
      </c>
    </row>
    <row r="182" spans="1:5">
      <c r="A182" s="4" t="s">
        <v>94</v>
      </c>
      <c r="B182" s="6" t="n">
        <v>2</v>
      </c>
      <c r="C182" s="6" t="n">
        <v>12</v>
      </c>
      <c r="D182" s="6" t="n">
        <v>100</v>
      </c>
      <c r="E182" s="6" t="n">
        <v>13</v>
      </c>
    </row>
    <row r="183" spans="1:5">
      <c r="A183" s="4" t="s">
        <v>95</v>
      </c>
      <c r="B183" s="6" t="n">
        <v>41</v>
      </c>
      <c r="C183" s="6" t="n">
        <v>23</v>
      </c>
      <c r="D183" s="6" t="n">
        <v>117</v>
      </c>
      <c r="E183" s="6" t="n">
        <v>104</v>
      </c>
    </row>
    <row r="184" spans="1:5">
      <c r="A184" s="4" t="s">
        <v>1326</v>
      </c>
    </row>
    <row r="185" spans="1:5">
      <c r="A185" s="3" t="s">
        <v>1280</v>
      </c>
    </row>
    <row r="186" spans="1:5">
      <c r="A186" s="4" t="s">
        <v>73</v>
      </c>
      <c r="B186" s="6" t="n">
        <v>8</v>
      </c>
      <c r="C186" s="6" t="n">
        <v>-6</v>
      </c>
      <c r="E186" s="6" t="n">
        <v>-14</v>
      </c>
    </row>
    <row r="187" spans="1:5">
      <c r="A187" s="4" t="s">
        <v>1327</v>
      </c>
    </row>
    <row r="188" spans="1:5">
      <c r="A188" s="3" t="s">
        <v>1280</v>
      </c>
    </row>
    <row r="189" spans="1:5">
      <c r="A189" s="4" t="s">
        <v>76</v>
      </c>
      <c r="B189" s="6" t="n">
        <v>-956</v>
      </c>
      <c r="C189" s="6" t="n">
        <v>-1745</v>
      </c>
      <c r="D189" s="6" t="n">
        <v>-2391</v>
      </c>
      <c r="E189" s="6" t="n">
        <v>-2891</v>
      </c>
    </row>
    <row r="190" spans="1:5">
      <c r="A190" s="4" t="s">
        <v>1305</v>
      </c>
      <c r="C190" s="6" t="n">
        <v>-147</v>
      </c>
      <c r="D190" s="6" t="n">
        <v>-3</v>
      </c>
      <c r="E190" s="6" t="n">
        <v>-149</v>
      </c>
    </row>
    <row r="191" spans="1:5">
      <c r="A191" s="4" t="s">
        <v>1306</v>
      </c>
      <c r="B191" s="6" t="n">
        <v>-341</v>
      </c>
      <c r="C191" s="6" t="n">
        <v>-364</v>
      </c>
      <c r="D191" s="6" t="n">
        <v>-707</v>
      </c>
      <c r="E191" s="6" t="n">
        <v>-738</v>
      </c>
    </row>
    <row r="192" spans="1:5">
      <c r="A192" s="4" t="s">
        <v>1307</v>
      </c>
      <c r="B192" s="6" t="n">
        <v>-37</v>
      </c>
      <c r="C192" s="6" t="n">
        <v>-39</v>
      </c>
      <c r="D192" s="6" t="n">
        <v>-72</v>
      </c>
      <c r="E192" s="6" t="n">
        <v>-80</v>
      </c>
    </row>
    <row r="193" spans="1:5">
      <c r="A193" s="4" t="s">
        <v>81</v>
      </c>
      <c r="B193" s="6" t="n">
        <v>-34</v>
      </c>
      <c r="C193" s="6" t="n">
        <v>-34</v>
      </c>
      <c r="D193" s="6" t="n">
        <v>-66</v>
      </c>
      <c r="E193" s="6" t="n">
        <v>-86</v>
      </c>
    </row>
    <row r="194" spans="1:5">
      <c r="A194" s="4" t="s">
        <v>82</v>
      </c>
      <c r="B194" s="6" t="n">
        <v>-544</v>
      </c>
      <c r="C194" s="6" t="n">
        <v>-1161</v>
      </c>
      <c r="D194" s="6" t="n">
        <v>-1543</v>
      </c>
      <c r="E194" s="6" t="n">
        <v>-1838</v>
      </c>
    </row>
    <row r="195" spans="1:5">
      <c r="A195" s="4" t="s">
        <v>1308</v>
      </c>
      <c r="B195" s="6" t="n">
        <v>-956</v>
      </c>
      <c r="C195" s="6" t="n">
        <v>-1745</v>
      </c>
      <c r="D195" s="6" t="n">
        <v>-2391</v>
      </c>
      <c r="E195" s="6" t="n">
        <v>-2891</v>
      </c>
    </row>
    <row r="196" spans="1:5">
      <c r="A196" s="4" t="s">
        <v>1309</v>
      </c>
      <c r="B196" s="6" t="n">
        <v>-2187</v>
      </c>
      <c r="C196" s="6" t="n">
        <v>-817</v>
      </c>
      <c r="D196" s="6" t="n">
        <v>-4422</v>
      </c>
      <c r="E196" s="6" t="n">
        <v>-3035</v>
      </c>
    </row>
    <row r="197" spans="1:5">
      <c r="A197" s="4" t="s">
        <v>1310</v>
      </c>
      <c r="C197" s="6" t="n">
        <v>1</v>
      </c>
      <c r="D197" s="6" t="n">
        <v>-1</v>
      </c>
      <c r="E197" s="6" t="n">
        <v>1</v>
      </c>
    </row>
    <row r="198" spans="1:5">
      <c r="A198" s="4" t="s">
        <v>89</v>
      </c>
      <c r="B198" s="6" t="n">
        <v>-3143</v>
      </c>
      <c r="C198" s="6" t="n">
        <v>-2561</v>
      </c>
      <c r="D198" s="6" t="n">
        <v>-6814</v>
      </c>
      <c r="E198" s="6" t="n">
        <v>-5925</v>
      </c>
    </row>
    <row r="199" spans="1:5">
      <c r="A199" s="4" t="s">
        <v>90</v>
      </c>
      <c r="B199" s="6" t="n">
        <v>726</v>
      </c>
      <c r="C199" s="6" t="n">
        <v>917</v>
      </c>
      <c r="D199" s="6" t="n">
        <v>1946</v>
      </c>
      <c r="E199" s="6" t="n">
        <v>1954</v>
      </c>
    </row>
    <row r="200" spans="1:5">
      <c r="A200" s="4" t="s">
        <v>91</v>
      </c>
      <c r="B200" s="6" t="n">
        <v>-2417</v>
      </c>
      <c r="C200" s="6" t="n">
        <v>-1644</v>
      </c>
      <c r="D200" s="6" t="n">
        <v>-4868</v>
      </c>
      <c r="E200" s="6" t="n">
        <v>-3971</v>
      </c>
    </row>
    <row r="201" spans="1:5">
      <c r="A201" s="4" t="s">
        <v>92</v>
      </c>
      <c r="B201" s="6" t="n">
        <v>16</v>
      </c>
      <c r="C201" s="6" t="n">
        <v>26</v>
      </c>
      <c r="D201" s="6" t="n">
        <v>32</v>
      </c>
      <c r="E201" s="6" t="n">
        <v>-6</v>
      </c>
    </row>
    <row r="202" spans="1:5">
      <c r="A202" s="4" t="s">
        <v>93</v>
      </c>
      <c r="B202" s="6" t="n">
        <v>-2401</v>
      </c>
      <c r="C202" s="6" t="n">
        <v>-1618</v>
      </c>
      <c r="D202" s="6" t="n">
        <v>-4836</v>
      </c>
      <c r="E202" s="6" t="n">
        <v>-3977</v>
      </c>
    </row>
    <row r="203" spans="1:5">
      <c r="A203" s="4" t="s">
        <v>66</v>
      </c>
      <c r="B203" s="6" t="n">
        <v>70</v>
      </c>
      <c r="C203" s="6" t="n">
        <v>-111</v>
      </c>
      <c r="D203" s="6" t="n">
        <v>75</v>
      </c>
      <c r="E203" s="6" t="n">
        <v>-90</v>
      </c>
    </row>
    <row r="204" spans="1:5">
      <c r="A204" s="4" t="s">
        <v>94</v>
      </c>
      <c r="B204" s="6" t="n">
        <v>64</v>
      </c>
      <c r="C204" s="6" t="n">
        <v>-112</v>
      </c>
      <c r="D204" s="6" t="n">
        <v>65</v>
      </c>
      <c r="E204" s="6" t="n">
        <v>-90</v>
      </c>
    </row>
    <row r="205" spans="1:5">
      <c r="A205" s="4" t="s">
        <v>95</v>
      </c>
      <c r="B205" s="6" t="n">
        <v>6</v>
      </c>
      <c r="C205" s="6" t="n">
        <v>1</v>
      </c>
      <c r="D205" s="6" t="n">
        <v>10</v>
      </c>
    </row>
    <row r="206" spans="1:5">
      <c r="A206" s="4" t="s">
        <v>96</v>
      </c>
      <c r="B206" s="6" t="n">
        <v>-2471</v>
      </c>
      <c r="C206" s="6" t="n">
        <v>-1507</v>
      </c>
      <c r="D206" s="6" t="n">
        <v>-4911</v>
      </c>
      <c r="E206" s="6" t="n">
        <v>-3887</v>
      </c>
    </row>
    <row r="207" spans="1:5">
      <c r="A207" s="4" t="s">
        <v>94</v>
      </c>
      <c r="B207" s="6" t="n">
        <v>-2482</v>
      </c>
      <c r="C207" s="6" t="n">
        <v>-1533</v>
      </c>
      <c r="D207" s="6" t="n">
        <v>-4934</v>
      </c>
      <c r="E207" s="6" t="n">
        <v>-3881</v>
      </c>
    </row>
    <row r="208" spans="1:5">
      <c r="A208" s="4" t="s">
        <v>95</v>
      </c>
      <c r="B208" s="6" t="n">
        <v>11</v>
      </c>
      <c r="C208" s="6" t="n">
        <v>26</v>
      </c>
      <c r="D208" s="6" t="n">
        <v>23</v>
      </c>
      <c r="E208" s="6" t="n">
        <v>-6</v>
      </c>
    </row>
    <row r="209" spans="1:5">
      <c r="A209" s="4" t="s">
        <v>1328</v>
      </c>
    </row>
    <row r="210" spans="1:5">
      <c r="A210" s="3" t="s">
        <v>1280</v>
      </c>
    </row>
    <row r="211" spans="1:5">
      <c r="A211" s="4" t="s">
        <v>73</v>
      </c>
      <c r="B211" s="5" t="n">
        <v>-13684</v>
      </c>
      <c r="C211" s="5" t="n">
        <v>-14088</v>
      </c>
      <c r="D211" s="5" t="n">
        <v>-25971</v>
      </c>
      <c r="E211" s="5" t="n">
        <v>-27352</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29</v>
      </c>
      <c r="B1" s="2" t="s">
        <v>70</v>
      </c>
      <c r="D1" s="2" t="s">
        <v>1</v>
      </c>
    </row>
    <row r="2" spans="1:5">
      <c r="B2" s="2" t="s">
        <v>2</v>
      </c>
      <c r="C2" s="2" t="s">
        <v>71</v>
      </c>
      <c r="D2" s="2" t="s">
        <v>2</v>
      </c>
      <c r="E2" s="2" t="s">
        <v>71</v>
      </c>
    </row>
    <row r="3" spans="1:5">
      <c r="A3" s="3" t="s">
        <v>1280</v>
      </c>
    </row>
    <row r="4" spans="1:5">
      <c r="A4" s="4" t="s">
        <v>73</v>
      </c>
      <c r="B4" s="5" t="n">
        <v>18502</v>
      </c>
      <c r="C4" s="5" t="n">
        <v>20753</v>
      </c>
      <c r="D4" s="5" t="n">
        <v>37305</v>
      </c>
      <c r="E4" s="5" t="n">
        <v>40355</v>
      </c>
    </row>
    <row r="5" spans="1:5">
      <c r="A5" s="4" t="s">
        <v>1311</v>
      </c>
    </row>
    <row r="6" spans="1:5">
      <c r="A6" s="3" t="s">
        <v>1280</v>
      </c>
    </row>
    <row r="7" spans="1:5">
      <c r="A7" s="4" t="s">
        <v>73</v>
      </c>
      <c r="B7" s="5" t="n">
        <v>3662</v>
      </c>
      <c r="C7" s="5" t="n">
        <v>3793</v>
      </c>
      <c r="D7" s="5" t="n">
        <v>7092</v>
      </c>
      <c r="E7" s="5" t="n">
        <v>726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v>
      </c>
      <c r="B1" s="2" t="s">
        <v>1</v>
      </c>
    </row>
    <row r="2" spans="1:2">
      <c r="B2" s="2" t="s">
        <v>2</v>
      </c>
    </row>
    <row r="3" spans="1:2">
      <c r="A3" s="3" t="s">
        <v>206</v>
      </c>
    </row>
    <row r="4" spans="1:2">
      <c r="A4" s="4" t="s">
        <v>26</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0</v>
      </c>
      <c r="B1" s="2" t="s">
        <v>70</v>
      </c>
      <c r="D1" s="2" t="s">
        <v>1</v>
      </c>
    </row>
    <row r="2" spans="1:5">
      <c r="B2" s="2" t="s">
        <v>2</v>
      </c>
      <c r="C2" s="2" t="s">
        <v>71</v>
      </c>
      <c r="D2" s="2" t="s">
        <v>2</v>
      </c>
      <c r="E2" s="2" t="s">
        <v>71</v>
      </c>
    </row>
    <row r="3" spans="1:5">
      <c r="A3" s="3" t="s">
        <v>1280</v>
      </c>
    </row>
    <row r="4" spans="1:5">
      <c r="A4" s="4" t="s">
        <v>1331</v>
      </c>
      <c r="B4" s="5" t="n">
        <v>739</v>
      </c>
      <c r="C4" s="5" t="n">
        <v>789</v>
      </c>
      <c r="D4" s="5" t="n">
        <v>1494</v>
      </c>
      <c r="E4" s="5" t="n">
        <v>1610</v>
      </c>
    </row>
    <row r="5" spans="1:5">
      <c r="A5" s="4" t="s">
        <v>1332</v>
      </c>
    </row>
    <row r="6" spans="1:5">
      <c r="A6" s="3" t="s">
        <v>1280</v>
      </c>
    </row>
    <row r="7" spans="1:5">
      <c r="A7" s="4" t="s">
        <v>1331</v>
      </c>
      <c r="D7" s="5" t="n">
        <v>333</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3</v>
      </c>
      <c r="B1" s="2" t="s">
        <v>2</v>
      </c>
      <c r="C1" s="2" t="s">
        <v>21</v>
      </c>
      <c r="D1" s="2" t="s">
        <v>473</v>
      </c>
    </row>
    <row r="2" spans="1:4">
      <c r="A2" s="3" t="s">
        <v>1334</v>
      </c>
    </row>
    <row r="3" spans="1:4">
      <c r="A3" s="4" t="s">
        <v>1335</v>
      </c>
      <c r="B3" s="5" t="n">
        <v>5943</v>
      </c>
      <c r="C3" s="5" t="n">
        <v>7405</v>
      </c>
      <c r="D3" s="5" t="n">
        <v>7026</v>
      </c>
    </row>
    <row r="4" spans="1:4">
      <c r="A4" s="4" t="s">
        <v>44</v>
      </c>
      <c r="B4" s="6" t="n">
        <v>2962</v>
      </c>
      <c r="C4" s="6" t="n">
        <v>3482</v>
      </c>
    </row>
    <row r="5" spans="1:4">
      <c r="A5" s="4" t="s">
        <v>57</v>
      </c>
      <c r="B5" s="6" t="n">
        <v>2981</v>
      </c>
      <c r="C5" s="6" t="n">
        <v>3923</v>
      </c>
    </row>
    <row r="6" spans="1:4">
      <c r="A6" s="4" t="s">
        <v>1336</v>
      </c>
    </row>
    <row r="7" spans="1:4">
      <c r="A7" s="3" t="s">
        <v>1334</v>
      </c>
    </row>
    <row r="8" spans="1:4">
      <c r="A8" s="4" t="s">
        <v>1335</v>
      </c>
      <c r="B8" s="6" t="n">
        <v>990</v>
      </c>
      <c r="C8" s="6" t="n">
        <v>1093</v>
      </c>
    </row>
    <row r="9" spans="1:4">
      <c r="A9" s="4" t="s">
        <v>1337</v>
      </c>
    </row>
    <row r="10" spans="1:4">
      <c r="A10" s="3" t="s">
        <v>1334</v>
      </c>
    </row>
    <row r="11" spans="1:4">
      <c r="A11" s="4" t="s">
        <v>1335</v>
      </c>
      <c r="B11" s="6" t="n">
        <v>579</v>
      </c>
      <c r="C11" s="6" t="n">
        <v>491</v>
      </c>
    </row>
    <row r="12" spans="1:4">
      <c r="A12" s="4" t="s">
        <v>1338</v>
      </c>
    </row>
    <row r="13" spans="1:4">
      <c r="A13" s="3" t="s">
        <v>1334</v>
      </c>
    </row>
    <row r="14" spans="1:4">
      <c r="A14" s="4" t="s">
        <v>1335</v>
      </c>
      <c r="B14" s="6" t="n">
        <v>4041</v>
      </c>
      <c r="C14" s="6" t="n">
        <v>5710</v>
      </c>
    </row>
    <row r="15" spans="1:4">
      <c r="A15" s="4" t="s">
        <v>1339</v>
      </c>
    </row>
    <row r="16" spans="1:4">
      <c r="A16" s="3" t="s">
        <v>1334</v>
      </c>
    </row>
    <row r="17" spans="1:4">
      <c r="A17" s="4" t="s">
        <v>1335</v>
      </c>
      <c r="B17" s="5" t="n">
        <v>333</v>
      </c>
      <c r="C17" s="5" t="n">
        <v>11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0</v>
      </c>
      <c r="B1" s="2" t="s">
        <v>1</v>
      </c>
      <c r="C1" s="2" t="s">
        <v>443</v>
      </c>
    </row>
    <row r="2" spans="1:3">
      <c r="B2" s="2" t="s">
        <v>2</v>
      </c>
      <c r="C2" s="2" t="s">
        <v>21</v>
      </c>
    </row>
    <row r="3" spans="1:3">
      <c r="A3" s="3" t="s">
        <v>1341</v>
      </c>
    </row>
    <row r="4" spans="1:3">
      <c r="A4" s="4" t="s">
        <v>1127</v>
      </c>
      <c r="B4" s="5" t="n">
        <v>7405</v>
      </c>
      <c r="C4" s="5" t="n">
        <v>7026</v>
      </c>
    </row>
    <row r="5" spans="1:3">
      <c r="A5" s="4" t="s">
        <v>1342</v>
      </c>
      <c r="B5" s="6" t="n">
        <v>769</v>
      </c>
      <c r="C5" s="6" t="n">
        <v>1325</v>
      </c>
    </row>
    <row r="6" spans="1:3">
      <c r="A6" s="4" t="s">
        <v>1343</v>
      </c>
      <c r="B6" s="6" t="n">
        <v>-2031</v>
      </c>
      <c r="C6" s="6" t="n">
        <v>-650</v>
      </c>
    </row>
    <row r="7" spans="1:3">
      <c r="A7" s="4" t="s">
        <v>1344</v>
      </c>
      <c r="B7" s="6" t="n">
        <v>45</v>
      </c>
      <c r="C7" s="6" t="n">
        <v>736</v>
      </c>
    </row>
    <row r="8" spans="1:3">
      <c r="A8" s="4" t="s">
        <v>518</v>
      </c>
      <c r="B8" s="6" t="n">
        <v>-275</v>
      </c>
    </row>
    <row r="9" spans="1:3">
      <c r="A9" s="4" t="s">
        <v>30</v>
      </c>
      <c r="B9" s="6" t="n">
        <v>-11</v>
      </c>
      <c r="C9" s="6" t="n">
        <v>95</v>
      </c>
    </row>
    <row r="10" spans="1:3">
      <c r="A10" s="4" t="s">
        <v>513</v>
      </c>
      <c r="B10" s="6" t="n">
        <v>41</v>
      </c>
      <c r="C10" s="6" t="n">
        <v>-1127</v>
      </c>
    </row>
    <row r="11" spans="1:3">
      <c r="A11" s="4" t="s">
        <v>655</v>
      </c>
      <c r="B11" s="5" t="n">
        <v>5943</v>
      </c>
      <c r="C11" s="5" t="n">
        <v>740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45</v>
      </c>
      <c r="B1" s="2" t="s">
        <v>70</v>
      </c>
      <c r="C1" s="2" t="s">
        <v>1</v>
      </c>
    </row>
    <row r="2" spans="1:4">
      <c r="B2" s="2" t="s">
        <v>473</v>
      </c>
      <c r="C2" s="2" t="s">
        <v>2</v>
      </c>
      <c r="D2" s="2" t="s">
        <v>21</v>
      </c>
    </row>
    <row r="3" spans="1:4">
      <c r="A3" s="3" t="s">
        <v>1334</v>
      </c>
    </row>
    <row r="4" spans="1:4">
      <c r="A4" s="4" t="s">
        <v>1346</v>
      </c>
      <c r="B4" s="5" t="n">
        <v>7026</v>
      </c>
      <c r="C4" s="5" t="n">
        <v>5943</v>
      </c>
      <c r="D4" s="5" t="n">
        <v>7405</v>
      </c>
    </row>
    <row r="5" spans="1:4">
      <c r="A5" s="4" t="s">
        <v>578</v>
      </c>
      <c r="C5" s="6" t="n">
        <v>470</v>
      </c>
    </row>
    <row r="6" spans="1:4">
      <c r="A6" s="4" t="s">
        <v>1347</v>
      </c>
      <c r="C6" s="6" t="n">
        <v>2950</v>
      </c>
    </row>
    <row r="7" spans="1:4">
      <c r="A7" s="4" t="s">
        <v>1348</v>
      </c>
      <c r="B7" s="5" t="n">
        <v>3449</v>
      </c>
    </row>
    <row r="8" spans="1:4">
      <c r="A8" s="4" t="s">
        <v>1349</v>
      </c>
    </row>
    <row r="9" spans="1:4">
      <c r="A9" s="3" t="s">
        <v>1334</v>
      </c>
    </row>
    <row r="10" spans="1:4">
      <c r="A10" s="4" t="s">
        <v>1346</v>
      </c>
      <c r="C10" s="6" t="n">
        <v>365</v>
      </c>
    </row>
    <row r="11" spans="1:4">
      <c r="A11" s="4" t="s">
        <v>1350</v>
      </c>
      <c r="C11" s="6" t="n">
        <v>365</v>
      </c>
    </row>
    <row r="12" spans="1:4">
      <c r="A12" s="4" t="s">
        <v>1351</v>
      </c>
    </row>
    <row r="13" spans="1:4">
      <c r="A13" s="3" t="s">
        <v>1334</v>
      </c>
    </row>
    <row r="14" spans="1:4">
      <c r="A14" s="4" t="s">
        <v>1346</v>
      </c>
      <c r="C14" s="6" t="n">
        <v>208</v>
      </c>
    </row>
    <row r="15" spans="1:4">
      <c r="A15" s="4" t="s">
        <v>423</v>
      </c>
    </row>
    <row r="16" spans="1:4">
      <c r="A16" s="3" t="s">
        <v>1334</v>
      </c>
    </row>
    <row r="17" spans="1:4">
      <c r="A17" s="4" t="s">
        <v>1352</v>
      </c>
      <c r="C17" s="6" t="n">
        <v>683</v>
      </c>
    </row>
    <row r="18" spans="1:4">
      <c r="A18" s="4" t="s">
        <v>1353</v>
      </c>
    </row>
    <row r="19" spans="1:4">
      <c r="A19" s="3" t="s">
        <v>1334</v>
      </c>
    </row>
    <row r="20" spans="1:4">
      <c r="A20" s="4" t="s">
        <v>578</v>
      </c>
      <c r="C20" s="6" t="n">
        <v>94</v>
      </c>
    </row>
    <row r="21" spans="1:4">
      <c r="A21" s="4" t="s">
        <v>1354</v>
      </c>
    </row>
    <row r="22" spans="1:4">
      <c r="A22" s="3" t="s">
        <v>1334</v>
      </c>
    </row>
    <row r="23" spans="1:4">
      <c r="A23" s="4" t="s">
        <v>1350</v>
      </c>
      <c r="C23" s="6" t="n">
        <v>-1226</v>
      </c>
    </row>
    <row r="24" spans="1:4">
      <c r="A24" s="4" t="s">
        <v>1355</v>
      </c>
    </row>
    <row r="25" spans="1:4">
      <c r="A25" s="3" t="s">
        <v>1334</v>
      </c>
    </row>
    <row r="26" spans="1:4">
      <c r="A26" s="4" t="s">
        <v>1350</v>
      </c>
      <c r="C26" s="6" t="n">
        <v>372</v>
      </c>
    </row>
    <row r="27" spans="1:4">
      <c r="A27" s="4" t="s">
        <v>1356</v>
      </c>
    </row>
    <row r="28" spans="1:4">
      <c r="A28" s="3" t="s">
        <v>1334</v>
      </c>
    </row>
    <row r="29" spans="1:4">
      <c r="A29" s="4" t="s">
        <v>1350</v>
      </c>
      <c r="C29" s="6" t="n">
        <v>287</v>
      </c>
    </row>
    <row r="30" spans="1:4">
      <c r="A30" s="4" t="s">
        <v>1357</v>
      </c>
    </row>
    <row r="31" spans="1:4">
      <c r="A31" s="3" t="s">
        <v>1334</v>
      </c>
    </row>
    <row r="32" spans="1:4">
      <c r="A32" s="4" t="s">
        <v>1350</v>
      </c>
      <c r="C32" s="6" t="n">
        <v>-2792</v>
      </c>
    </row>
    <row r="33" spans="1:4">
      <c r="A33" s="4" t="s">
        <v>1358</v>
      </c>
    </row>
    <row r="34" spans="1:4">
      <c r="A34" s="3" t="s">
        <v>1334</v>
      </c>
    </row>
    <row r="35" spans="1:4">
      <c r="A35" s="4" t="s">
        <v>1346</v>
      </c>
      <c r="C35" s="6" t="n">
        <v>94</v>
      </c>
    </row>
    <row r="36" spans="1:4">
      <c r="A36" s="4" t="s">
        <v>1350</v>
      </c>
      <c r="C36" s="6" t="n">
        <v>470</v>
      </c>
    </row>
    <row r="37" spans="1:4">
      <c r="A37" s="4" t="s">
        <v>1359</v>
      </c>
    </row>
    <row r="38" spans="1:4">
      <c r="A38" s="3" t="s">
        <v>1334</v>
      </c>
    </row>
    <row r="39" spans="1:4">
      <c r="A39" s="4" t="s">
        <v>1347</v>
      </c>
      <c r="C39" s="6" t="n">
        <v>983</v>
      </c>
    </row>
    <row r="40" spans="1:4">
      <c r="A40" s="4" t="s">
        <v>1360</v>
      </c>
    </row>
    <row r="41" spans="1:4">
      <c r="A41" s="3" t="s">
        <v>1334</v>
      </c>
    </row>
    <row r="42" spans="1:4">
      <c r="A42" s="4" t="s">
        <v>1347</v>
      </c>
      <c r="C42" s="5" t="n">
        <v>98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1</v>
      </c>
      <c r="B1" s="2" t="s">
        <v>2</v>
      </c>
      <c r="C1" s="2" t="s">
        <v>21</v>
      </c>
      <c r="D1" s="2" t="s">
        <v>473</v>
      </c>
    </row>
    <row r="2" spans="1:4">
      <c r="A2" s="3" t="s">
        <v>1362</v>
      </c>
    </row>
    <row r="3" spans="1:4">
      <c r="A3" s="4" t="s">
        <v>1363</v>
      </c>
      <c r="B3" s="5" t="n">
        <v>5297</v>
      </c>
      <c r="C3" s="5" t="n">
        <v>4563</v>
      </c>
    </row>
    <row r="4" spans="1:4">
      <c r="A4" s="4" t="s">
        <v>1364</v>
      </c>
      <c r="B4" s="6" t="n">
        <v>1174</v>
      </c>
      <c r="C4" s="6" t="n">
        <v>1161</v>
      </c>
    </row>
    <row r="5" spans="1:4">
      <c r="A5" s="4" t="s">
        <v>1365</v>
      </c>
      <c r="B5" s="6" t="n">
        <v>925</v>
      </c>
      <c r="C5" s="6" t="n">
        <v>823</v>
      </c>
    </row>
    <row r="6" spans="1:4">
      <c r="A6" s="4" t="s">
        <v>1366</v>
      </c>
      <c r="B6" s="6" t="n">
        <v>165</v>
      </c>
      <c r="C6" s="6" t="n">
        <v>160</v>
      </c>
    </row>
    <row r="7" spans="1:4">
      <c r="A7" s="4" t="s">
        <v>30</v>
      </c>
      <c r="B7" s="6" t="n">
        <v>6</v>
      </c>
      <c r="C7" s="6" t="n">
        <v>4</v>
      </c>
    </row>
    <row r="8" spans="1:4">
      <c r="A8" s="4" t="s">
        <v>175</v>
      </c>
      <c r="B8" s="5" t="n">
        <v>7567</v>
      </c>
      <c r="C8" s="5" t="n">
        <v>6711</v>
      </c>
      <c r="D8" s="5" t="n">
        <v>558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7</v>
      </c>
      <c r="B1" s="2" t="s">
        <v>1</v>
      </c>
      <c r="C1" s="2" t="s">
        <v>443</v>
      </c>
    </row>
    <row r="2" spans="1:3">
      <c r="B2" s="2" t="s">
        <v>2</v>
      </c>
      <c r="C2" s="2" t="s">
        <v>21</v>
      </c>
    </row>
    <row r="3" spans="1:3">
      <c r="A3" s="3" t="s">
        <v>1362</v>
      </c>
    </row>
    <row r="4" spans="1:3">
      <c r="A4" s="4" t="s">
        <v>1127</v>
      </c>
      <c r="B4" s="5" t="n">
        <v>6711</v>
      </c>
      <c r="C4" s="5" t="n">
        <v>5582</v>
      </c>
    </row>
    <row r="5" spans="1:3">
      <c r="A5" s="4" t="s">
        <v>510</v>
      </c>
      <c r="B5" s="6" t="n">
        <v>1072</v>
      </c>
      <c r="C5" s="6" t="n">
        <v>1883</v>
      </c>
    </row>
    <row r="6" spans="1:3">
      <c r="A6" s="4" t="s">
        <v>1368</v>
      </c>
      <c r="B6" s="6" t="n">
        <v>-115</v>
      </c>
      <c r="C6" s="6" t="n">
        <v>-86</v>
      </c>
    </row>
    <row r="7" spans="1:3">
      <c r="A7" s="4" t="s">
        <v>1344</v>
      </c>
      <c r="B7" s="6" t="n">
        <v>146</v>
      </c>
      <c r="C7" s="6" t="n">
        <v>294</v>
      </c>
    </row>
    <row r="8" spans="1:3">
      <c r="A8" s="4" t="s">
        <v>30</v>
      </c>
      <c r="C8" s="6" t="n">
        <v>26</v>
      </c>
    </row>
    <row r="9" spans="1:3">
      <c r="A9" s="4" t="s">
        <v>518</v>
      </c>
      <c r="B9" s="6" t="n">
        <v>-313</v>
      </c>
    </row>
    <row r="10" spans="1:3">
      <c r="A10" s="4" t="s">
        <v>513</v>
      </c>
      <c r="B10" s="6" t="n">
        <v>66</v>
      </c>
      <c r="C10" s="6" t="n">
        <v>-988</v>
      </c>
    </row>
    <row r="11" spans="1:3">
      <c r="A11" s="4" t="s">
        <v>655</v>
      </c>
      <c r="B11" s="5" t="n">
        <v>7567</v>
      </c>
      <c r="C11" s="5" t="n">
        <v>671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21</v>
      </c>
    </row>
    <row r="2" spans="1:3">
      <c r="A2" s="3" t="s">
        <v>1370</v>
      </c>
    </row>
    <row r="3" spans="1:3">
      <c r="A3" s="4" t="s">
        <v>175</v>
      </c>
      <c r="B3" s="5" t="n">
        <v>55284</v>
      </c>
      <c r="C3" s="5" t="n">
        <v>56669</v>
      </c>
    </row>
    <row r="4" spans="1:3">
      <c r="A4" s="4" t="s">
        <v>1371</v>
      </c>
    </row>
    <row r="5" spans="1:3">
      <c r="A5" s="3" t="s">
        <v>1370</v>
      </c>
    </row>
    <row r="6" spans="1:3">
      <c r="A6" s="4" t="s">
        <v>175</v>
      </c>
      <c r="B6" s="6" t="n">
        <v>36276</v>
      </c>
      <c r="C6" s="6" t="n">
        <v>37290</v>
      </c>
    </row>
    <row r="7" spans="1:3">
      <c r="A7" s="4" t="s">
        <v>1355</v>
      </c>
    </row>
    <row r="8" spans="1:3">
      <c r="A8" s="3" t="s">
        <v>1370</v>
      </c>
    </row>
    <row r="9" spans="1:3">
      <c r="A9" s="4" t="s">
        <v>175</v>
      </c>
      <c r="B9" s="6" t="n">
        <v>9345</v>
      </c>
      <c r="C9" s="6" t="n">
        <v>8619</v>
      </c>
    </row>
    <row r="10" spans="1:3">
      <c r="A10" s="4" t="s">
        <v>1372</v>
      </c>
    </row>
    <row r="11" spans="1:3">
      <c r="A11" s="3" t="s">
        <v>1370</v>
      </c>
    </row>
    <row r="12" spans="1:3">
      <c r="A12" s="4" t="s">
        <v>175</v>
      </c>
      <c r="B12" s="6" t="n">
        <v>6383</v>
      </c>
      <c r="C12" s="6" t="n">
        <v>6539</v>
      </c>
    </row>
    <row r="13" spans="1:3">
      <c r="A13" s="4" t="s">
        <v>1373</v>
      </c>
    </row>
    <row r="14" spans="1:3">
      <c r="A14" s="3" t="s">
        <v>1370</v>
      </c>
    </row>
    <row r="15" spans="1:3">
      <c r="A15" s="4" t="s">
        <v>175</v>
      </c>
      <c r="B15" s="5" t="n">
        <v>3280</v>
      </c>
      <c r="C15" s="5" t="n">
        <v>422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494</v>
      </c>
    </row>
    <row r="2" spans="1:2">
      <c r="A2" s="3" t="s">
        <v>1375</v>
      </c>
    </row>
    <row r="3" spans="1:2">
      <c r="A3" s="4" t="s">
        <v>1376</v>
      </c>
      <c r="B3" s="5" t="n">
        <v>2344</v>
      </c>
    </row>
    <row r="4" spans="1:2">
      <c r="A4" s="4" t="s">
        <v>1377</v>
      </c>
      <c r="B4" s="6" t="n">
        <v>1632</v>
      </c>
    </row>
    <row r="5" spans="1:2">
      <c r="A5" s="4" t="s">
        <v>1378</v>
      </c>
    </row>
    <row r="6" spans="1:2">
      <c r="A6" s="3" t="s">
        <v>1375</v>
      </c>
    </row>
    <row r="7" spans="1:2">
      <c r="A7" s="4" t="s">
        <v>1379</v>
      </c>
      <c r="B7" s="6" t="n">
        <v>1533</v>
      </c>
    </row>
    <row r="8" spans="1:2">
      <c r="A8" s="4" t="s">
        <v>1380</v>
      </c>
    </row>
    <row r="9" spans="1:2">
      <c r="A9" s="3" t="s">
        <v>1375</v>
      </c>
    </row>
    <row r="10" spans="1:2">
      <c r="A10" s="4" t="s">
        <v>1379</v>
      </c>
      <c r="B10" s="5" t="n">
        <v>9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381</v>
      </c>
      <c r="B1" s="2" t="s">
        <v>1</v>
      </c>
    </row>
    <row r="2" spans="1:7">
      <c r="B2" s="2" t="s">
        <v>698</v>
      </c>
      <c r="C2" s="2" t="s">
        <v>1382</v>
      </c>
      <c r="D2" s="2" t="s">
        <v>1383</v>
      </c>
      <c r="E2" s="2" t="s">
        <v>1384</v>
      </c>
      <c r="F2" s="2" t="s">
        <v>1385</v>
      </c>
      <c r="G2" s="2" t="s">
        <v>1386</v>
      </c>
    </row>
    <row r="3" spans="1:7">
      <c r="A3" s="3" t="s">
        <v>1387</v>
      </c>
    </row>
    <row r="4" spans="1:7">
      <c r="A4" s="4" t="s">
        <v>1388</v>
      </c>
      <c r="B4" s="5" t="n">
        <v>-8</v>
      </c>
      <c r="E4" s="5" t="n">
        <v>-99</v>
      </c>
    </row>
    <row r="5" spans="1:7">
      <c r="A5" s="4" t="s">
        <v>1389</v>
      </c>
    </row>
    <row r="6" spans="1:7">
      <c r="A6" s="3" t="s">
        <v>1387</v>
      </c>
    </row>
    <row r="7" spans="1:7">
      <c r="A7" s="4" t="s">
        <v>1390</v>
      </c>
      <c r="B7" s="6" t="n">
        <v>186000</v>
      </c>
      <c r="C7" s="6" t="n">
        <v>186000</v>
      </c>
      <c r="D7" s="6" t="n">
        <v>186000</v>
      </c>
    </row>
    <row r="8" spans="1:7">
      <c r="A8" s="4" t="s">
        <v>1388</v>
      </c>
      <c r="B8" s="5" t="n">
        <v>87</v>
      </c>
    </row>
    <row r="9" spans="1:7">
      <c r="A9" s="4" t="s">
        <v>948</v>
      </c>
      <c r="B9" s="4" t="s">
        <v>11</v>
      </c>
    </row>
    <row r="10" spans="1:7">
      <c r="A10" s="4" t="s">
        <v>1391</v>
      </c>
    </row>
    <row r="11" spans="1:7">
      <c r="A11" s="3" t="s">
        <v>1387</v>
      </c>
    </row>
    <row r="12" spans="1:7">
      <c r="A12" s="4" t="s">
        <v>1390</v>
      </c>
      <c r="B12" s="6" t="n">
        <v>-11981</v>
      </c>
      <c r="C12" s="6" t="n">
        <v>-11981</v>
      </c>
      <c r="D12" s="6" t="n">
        <v>-11981</v>
      </c>
      <c r="E12" s="6" t="n">
        <v>-14043</v>
      </c>
      <c r="F12" s="6" t="n">
        <v>-14043</v>
      </c>
      <c r="G12" s="6" t="n">
        <v>-14043</v>
      </c>
    </row>
    <row r="13" spans="1:7">
      <c r="A13" s="4" t="s">
        <v>1388</v>
      </c>
      <c r="B13" s="5" t="n">
        <v>16</v>
      </c>
      <c r="E13" s="5" t="n">
        <v>108</v>
      </c>
    </row>
    <row r="14" spans="1:7">
      <c r="A14" s="4" t="s">
        <v>1392</v>
      </c>
    </row>
    <row r="15" spans="1:7">
      <c r="A15" s="3" t="s">
        <v>1387</v>
      </c>
    </row>
    <row r="16" spans="1:7">
      <c r="A16" s="4" t="s">
        <v>1390</v>
      </c>
      <c r="B16" s="6" t="n">
        <v>38336</v>
      </c>
      <c r="C16" s="6" t="n">
        <v>38336</v>
      </c>
      <c r="D16" s="6" t="n">
        <v>38336</v>
      </c>
      <c r="E16" s="6" t="n">
        <v>40017</v>
      </c>
      <c r="F16" s="6" t="n">
        <v>40017</v>
      </c>
      <c r="G16" s="6" t="n">
        <v>40017</v>
      </c>
    </row>
    <row r="17" spans="1:7">
      <c r="A17" s="4" t="s">
        <v>948</v>
      </c>
      <c r="B17" s="4" t="s">
        <v>1393</v>
      </c>
    </row>
    <row r="18" spans="1:7">
      <c r="A18" s="4" t="s">
        <v>1394</v>
      </c>
    </row>
    <row r="19" spans="1:7">
      <c r="A19" s="3" t="s">
        <v>1387</v>
      </c>
    </row>
    <row r="20" spans="1:7">
      <c r="A20" s="4" t="s">
        <v>1390</v>
      </c>
      <c r="B20" s="6" t="n">
        <v>-50317</v>
      </c>
      <c r="C20" s="6" t="n">
        <v>-50317</v>
      </c>
      <c r="D20" s="6" t="n">
        <v>-50317</v>
      </c>
      <c r="E20" s="6" t="n">
        <v>-54060</v>
      </c>
      <c r="F20" s="6" t="n">
        <v>-54060</v>
      </c>
      <c r="G20" s="6" t="n">
        <v>-54060</v>
      </c>
    </row>
    <row r="21" spans="1:7">
      <c r="A21" s="4" t="s">
        <v>948</v>
      </c>
      <c r="B21" s="4" t="s">
        <v>1393</v>
      </c>
    </row>
    <row r="22" spans="1:7">
      <c r="A22" s="4" t="s">
        <v>1395</v>
      </c>
    </row>
    <row r="23" spans="1:7">
      <c r="A23" s="3" t="s">
        <v>1387</v>
      </c>
    </row>
    <row r="24" spans="1:7">
      <c r="A24" s="4" t="s">
        <v>1396</v>
      </c>
      <c r="B24" s="5" t="n">
        <v>81</v>
      </c>
      <c r="E24" s="5" t="n">
        <v>137</v>
      </c>
    </row>
    <row r="25" spans="1:7">
      <c r="A25" s="4" t="s">
        <v>1388</v>
      </c>
      <c r="E25" s="6" t="n">
        <v>-2</v>
      </c>
    </row>
    <row r="26" spans="1:7">
      <c r="A26" s="4" t="s">
        <v>948</v>
      </c>
      <c r="B26" s="4" t="s">
        <v>11</v>
      </c>
    </row>
    <row r="27" spans="1:7">
      <c r="A27" s="4" t="s">
        <v>1397</v>
      </c>
    </row>
    <row r="28" spans="1:7">
      <c r="A28" s="3" t="s">
        <v>1387</v>
      </c>
    </row>
    <row r="29" spans="1:7">
      <c r="A29" s="4" t="s">
        <v>1396</v>
      </c>
      <c r="B29" s="5" t="n">
        <v>0</v>
      </c>
      <c r="E29" s="6" t="n">
        <v>92</v>
      </c>
    </row>
    <row r="30" spans="1:7">
      <c r="A30" s="4" t="s">
        <v>1388</v>
      </c>
      <c r="E30" s="6" t="n">
        <v>-1</v>
      </c>
    </row>
    <row r="31" spans="1:7">
      <c r="A31" s="4" t="s">
        <v>948</v>
      </c>
      <c r="B31" s="4" t="s">
        <v>11</v>
      </c>
    </row>
    <row r="32" spans="1:7">
      <c r="A32" s="4" t="s">
        <v>1398</v>
      </c>
    </row>
    <row r="33" spans="1:7">
      <c r="A33" s="3" t="s">
        <v>1387</v>
      </c>
    </row>
    <row r="34" spans="1:7">
      <c r="A34" s="4" t="s">
        <v>1399</v>
      </c>
      <c r="C34" s="14" t="n">
        <v>2477</v>
      </c>
      <c r="F34" s="14" t="n">
        <v>3000</v>
      </c>
    </row>
    <row r="35" spans="1:7">
      <c r="A35" s="4" t="s">
        <v>1388</v>
      </c>
      <c r="B35" s="5" t="n">
        <v>34</v>
      </c>
      <c r="E35" s="6" t="n">
        <v>-123</v>
      </c>
    </row>
    <row r="36" spans="1:7">
      <c r="A36" s="4" t="s">
        <v>948</v>
      </c>
      <c r="B36" s="4" t="s">
        <v>1393</v>
      </c>
    </row>
    <row r="37" spans="1:7">
      <c r="A37" s="4" t="s">
        <v>1400</v>
      </c>
    </row>
    <row r="38" spans="1:7">
      <c r="A38" s="3" t="s">
        <v>1387</v>
      </c>
    </row>
    <row r="39" spans="1:7">
      <c r="A39" s="4" t="s">
        <v>1401</v>
      </c>
      <c r="D39" s="15" t="n">
        <v>450</v>
      </c>
      <c r="G39" s="15" t="n">
        <v>450</v>
      </c>
    </row>
    <row r="40" spans="1:7">
      <c r="A40" s="4" t="s">
        <v>1388</v>
      </c>
      <c r="B40" s="5" t="n">
        <v>-19</v>
      </c>
      <c r="E40" s="6" t="n">
        <v>-11</v>
      </c>
    </row>
    <row r="41" spans="1:7">
      <c r="A41" s="4" t="s">
        <v>948</v>
      </c>
      <c r="B41" s="4" t="s">
        <v>11</v>
      </c>
    </row>
    <row r="42" spans="1:7">
      <c r="A42" s="4" t="s">
        <v>1402</v>
      </c>
    </row>
    <row r="43" spans="1:7">
      <c r="A43" s="3" t="s">
        <v>1387</v>
      </c>
    </row>
    <row r="44" spans="1:7">
      <c r="A44" s="4" t="s">
        <v>1401</v>
      </c>
      <c r="D44" s="6" t="n">
        <v>31</v>
      </c>
      <c r="G44" s="6" t="n">
        <v>31</v>
      </c>
    </row>
    <row r="45" spans="1:7">
      <c r="A45" s="4" t="s">
        <v>948</v>
      </c>
      <c r="B45" s="4" t="s">
        <v>11</v>
      </c>
    </row>
    <row r="46" spans="1:7">
      <c r="A46" s="4" t="s">
        <v>1403</v>
      </c>
    </row>
    <row r="47" spans="1:7">
      <c r="A47" s="3" t="s">
        <v>1387</v>
      </c>
    </row>
    <row r="48" spans="1:7">
      <c r="A48" s="4" t="s">
        <v>1401</v>
      </c>
      <c r="D48" s="6" t="n">
        <v>700</v>
      </c>
      <c r="G48" s="6" t="n">
        <v>700</v>
      </c>
    </row>
    <row r="49" spans="1:7">
      <c r="A49" s="4" t="s">
        <v>1388</v>
      </c>
      <c r="B49" s="5" t="n">
        <v>6</v>
      </c>
      <c r="E49" s="6" t="n">
        <v>1</v>
      </c>
    </row>
    <row r="50" spans="1:7">
      <c r="A50" s="4" t="s">
        <v>948</v>
      </c>
      <c r="B50" s="4" t="s">
        <v>1404</v>
      </c>
    </row>
    <row r="51" spans="1:7">
      <c r="A51" s="4" t="s">
        <v>1405</v>
      </c>
    </row>
    <row r="52" spans="1:7">
      <c r="A52" s="3" t="s">
        <v>1387</v>
      </c>
    </row>
    <row r="53" spans="1:7">
      <c r="A53" s="4" t="s">
        <v>1401</v>
      </c>
      <c r="D53" s="15" t="n">
        <v>600</v>
      </c>
      <c r="G53" s="15" t="n">
        <v>600</v>
      </c>
    </row>
    <row r="54" spans="1:7">
      <c r="A54" s="4" t="s">
        <v>1388</v>
      </c>
      <c r="B54" s="5" t="n">
        <v>-132</v>
      </c>
      <c r="E54" s="13" t="n">
        <v>-70.5</v>
      </c>
    </row>
    <row r="55" spans="1:7">
      <c r="A55" s="4" t="s">
        <v>948</v>
      </c>
      <c r="B55" s="4" t="s">
        <v>1406</v>
      </c>
    </row>
  </sheetData>
  <mergeCells count="3">
    <mergeCell ref="A1:A2"/>
    <mergeCell ref="C1:D1"/>
    <mergeCell ref="E1:G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07</v>
      </c>
      <c r="B1" s="2" t="s">
        <v>70</v>
      </c>
      <c r="D1" s="2" t="s">
        <v>1</v>
      </c>
      <c r="F1" s="2" t="s">
        <v>443</v>
      </c>
    </row>
    <row r="2" spans="1:6">
      <c r="B2" s="2" t="s">
        <v>2</v>
      </c>
      <c r="C2" s="2" t="s">
        <v>71</v>
      </c>
      <c r="D2" s="2" t="s">
        <v>2</v>
      </c>
      <c r="E2" s="2" t="s">
        <v>71</v>
      </c>
      <c r="F2" s="2" t="s">
        <v>21</v>
      </c>
    </row>
    <row r="3" spans="1:6">
      <c r="A3" s="3" t="s">
        <v>1408</v>
      </c>
    </row>
    <row r="4" spans="1:6">
      <c r="A4" s="4" t="s">
        <v>1409</v>
      </c>
      <c r="B4" s="5" t="n">
        <v>-1031</v>
      </c>
      <c r="C4" s="5" t="n">
        <v>-1307</v>
      </c>
      <c r="D4" s="5" t="n">
        <v>-2043</v>
      </c>
      <c r="E4" s="5" t="n">
        <v>-2238</v>
      </c>
    </row>
    <row r="5" spans="1:6">
      <c r="A5" s="4" t="s">
        <v>1410</v>
      </c>
      <c r="B5" s="6" t="n">
        <v>2256</v>
      </c>
      <c r="C5" s="6" t="n">
        <v>-7695</v>
      </c>
      <c r="D5" s="6" t="n">
        <v>2372</v>
      </c>
      <c r="E5" s="6" t="n">
        <v>-7213</v>
      </c>
    </row>
    <row r="6" spans="1:6">
      <c r="A6" s="4" t="s">
        <v>1411</v>
      </c>
      <c r="D6" s="6" t="n">
        <v>299</v>
      </c>
      <c r="F6" s="5" t="n">
        <v>22</v>
      </c>
    </row>
    <row r="7" spans="1:6">
      <c r="A7" s="4" t="s">
        <v>1412</v>
      </c>
    </row>
    <row r="8" spans="1:6">
      <c r="A8" s="3" t="s">
        <v>1408</v>
      </c>
    </row>
    <row r="9" spans="1:6">
      <c r="A9" s="4" t="s">
        <v>1409</v>
      </c>
      <c r="B9" s="6" t="n">
        <v>-292</v>
      </c>
      <c r="C9" s="6" t="n">
        <v>-518</v>
      </c>
      <c r="D9" s="6" t="n">
        <v>-549</v>
      </c>
      <c r="E9" s="6" t="n">
        <v>-628</v>
      </c>
    </row>
    <row r="10" spans="1:6">
      <c r="A10" s="4" t="s">
        <v>1413</v>
      </c>
    </row>
    <row r="11" spans="1:6">
      <c r="A11" s="3" t="s">
        <v>1408</v>
      </c>
    </row>
    <row r="12" spans="1:6">
      <c r="A12" s="4" t="s">
        <v>1409</v>
      </c>
      <c r="B12" s="6" t="n">
        <v>-153</v>
      </c>
      <c r="C12" s="6" t="n">
        <v>-340</v>
      </c>
      <c r="D12" s="6" t="n">
        <v>-378</v>
      </c>
      <c r="E12" s="6" t="n">
        <v>-559</v>
      </c>
    </row>
    <row r="13" spans="1:6">
      <c r="A13" s="4" t="s">
        <v>1411</v>
      </c>
      <c r="D13" s="6" t="n">
        <v>113</v>
      </c>
      <c r="F13" s="6" t="n">
        <v>-48</v>
      </c>
    </row>
    <row r="14" spans="1:6">
      <c r="A14" s="4" t="s">
        <v>1414</v>
      </c>
    </row>
    <row r="15" spans="1:6">
      <c r="A15" s="3" t="s">
        <v>1408</v>
      </c>
    </row>
    <row r="16" spans="1:6">
      <c r="A16" s="4" t="s">
        <v>1409</v>
      </c>
      <c r="B16" s="6" t="n">
        <v>-139</v>
      </c>
      <c r="C16" s="6" t="n">
        <v>-178</v>
      </c>
      <c r="D16" s="6" t="n">
        <v>-171</v>
      </c>
      <c r="E16" s="6" t="n">
        <v>-69</v>
      </c>
    </row>
    <row r="17" spans="1:6">
      <c r="A17" s="4" t="s">
        <v>1411</v>
      </c>
      <c r="D17" s="6" t="n">
        <v>186</v>
      </c>
      <c r="F17" s="5" t="n">
        <v>70</v>
      </c>
    </row>
    <row r="18" spans="1:6">
      <c r="A18" s="4" t="s">
        <v>1415</v>
      </c>
    </row>
    <row r="19" spans="1:6">
      <c r="A19" s="3" t="s">
        <v>1408</v>
      </c>
    </row>
    <row r="20" spans="1:6">
      <c r="A20" s="4" t="s">
        <v>1409</v>
      </c>
      <c r="B20" s="6" t="n">
        <v>-739</v>
      </c>
      <c r="C20" s="6" t="n">
        <v>-789</v>
      </c>
      <c r="D20" s="6" t="n">
        <v>-1494</v>
      </c>
      <c r="E20" s="6" t="n">
        <v>-1610</v>
      </c>
    </row>
    <row r="21" spans="1:6">
      <c r="A21" s="4" t="s">
        <v>1410</v>
      </c>
      <c r="B21" s="5" t="n">
        <v>2256</v>
      </c>
      <c r="C21" s="5" t="n">
        <v>-7695</v>
      </c>
      <c r="D21" s="5" t="n">
        <v>2372</v>
      </c>
      <c r="E21" s="5" t="n">
        <v>-721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494</v>
      </c>
    </row>
    <row r="2" spans="1:2">
      <c r="A2" s="4" t="s">
        <v>1417</v>
      </c>
    </row>
    <row r="3" spans="1:2">
      <c r="A3" s="3" t="s">
        <v>1418</v>
      </c>
    </row>
    <row r="4" spans="1:2">
      <c r="A4" s="4" t="s">
        <v>1419</v>
      </c>
      <c r="B4" s="5" t="n">
        <v>1</v>
      </c>
    </row>
    <row r="5" spans="1:2">
      <c r="A5" s="4" t="s">
        <v>1420</v>
      </c>
    </row>
    <row r="6" spans="1:2">
      <c r="A6" s="3" t="s">
        <v>1418</v>
      </c>
    </row>
    <row r="7" spans="1:2">
      <c r="A7" s="4" t="s">
        <v>1419</v>
      </c>
      <c r="B7" s="6" t="n">
        <v>1</v>
      </c>
    </row>
    <row r="8" spans="1:2">
      <c r="A8" s="4" t="s">
        <v>1421</v>
      </c>
    </row>
    <row r="9" spans="1:2">
      <c r="A9" s="3" t="s">
        <v>1418</v>
      </c>
    </row>
    <row r="10" spans="1:2">
      <c r="A10" s="4" t="s">
        <v>1419</v>
      </c>
      <c r="B10" s="6" t="n">
        <v>-133</v>
      </c>
    </row>
    <row r="11" spans="1:2">
      <c r="A11" s="4" t="s">
        <v>1422</v>
      </c>
    </row>
    <row r="12" spans="1:2">
      <c r="A12" s="3" t="s">
        <v>1418</v>
      </c>
    </row>
    <row r="13" spans="1:2">
      <c r="A13" s="4" t="s">
        <v>1419</v>
      </c>
      <c r="B13" s="6" t="n">
        <v>-20</v>
      </c>
    </row>
    <row r="14" spans="1:2">
      <c r="A14" s="4" t="s">
        <v>1423</v>
      </c>
    </row>
    <row r="15" spans="1:2">
      <c r="A15" s="3" t="s">
        <v>1418</v>
      </c>
    </row>
    <row r="16" spans="1:2">
      <c r="A16" s="4" t="s">
        <v>1419</v>
      </c>
      <c r="B16" s="6" t="n">
        <v>-78</v>
      </c>
    </row>
    <row r="17" spans="1:2">
      <c r="A17" s="4" t="s">
        <v>1424</v>
      </c>
    </row>
    <row r="18" spans="1:2">
      <c r="A18" s="3" t="s">
        <v>1418</v>
      </c>
    </row>
    <row r="19" spans="1:2">
      <c r="A19" s="4" t="s">
        <v>1419</v>
      </c>
      <c r="B19" s="6" t="n">
        <v>-231</v>
      </c>
    </row>
    <row r="20" spans="1:2">
      <c r="A20" s="4" t="s">
        <v>1425</v>
      </c>
    </row>
    <row r="21" spans="1:2">
      <c r="A21" s="3" t="s">
        <v>1418</v>
      </c>
    </row>
    <row r="22" spans="1:2">
      <c r="A22" s="4" t="s">
        <v>1419</v>
      </c>
      <c r="B22" s="6" t="n">
        <v>-266</v>
      </c>
    </row>
    <row r="23" spans="1:2">
      <c r="A23" s="4" t="s">
        <v>1426</v>
      </c>
    </row>
    <row r="24" spans="1:2">
      <c r="A24" s="3" t="s">
        <v>1418</v>
      </c>
    </row>
    <row r="25" spans="1:2">
      <c r="A25" s="4" t="s">
        <v>1419</v>
      </c>
      <c r="B25" s="6" t="n">
        <v>-41</v>
      </c>
    </row>
    <row r="26" spans="1:2">
      <c r="A26" s="4" t="s">
        <v>1427</v>
      </c>
    </row>
    <row r="27" spans="1:2">
      <c r="A27" s="3" t="s">
        <v>1418</v>
      </c>
    </row>
    <row r="28" spans="1:2">
      <c r="A28" s="4" t="s">
        <v>1419</v>
      </c>
      <c r="B28" s="6" t="n">
        <v>-86</v>
      </c>
    </row>
    <row r="29" spans="1:2">
      <c r="A29" s="4" t="s">
        <v>1428</v>
      </c>
    </row>
    <row r="30" spans="1:2">
      <c r="A30" s="3" t="s">
        <v>1418</v>
      </c>
    </row>
    <row r="31" spans="1:2">
      <c r="A31" s="4" t="s">
        <v>1419</v>
      </c>
      <c r="B31" s="5" t="n">
        <v>-39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429</v>
      </c>
      <c r="B1" s="2" t="s">
        <v>1</v>
      </c>
    </row>
    <row r="2" spans="1:2">
      <c r="B2" s="2" t="s">
        <v>2</v>
      </c>
    </row>
    <row r="3" spans="1:2">
      <c r="A3" s="4" t="s">
        <v>1430</v>
      </c>
    </row>
    <row r="4" spans="1:2">
      <c r="A4" s="3" t="s">
        <v>1418</v>
      </c>
    </row>
    <row r="5" spans="1:2">
      <c r="A5" s="4" t="s">
        <v>1431</v>
      </c>
      <c r="B5" s="4" t="s">
        <v>1432</v>
      </c>
    </row>
    <row r="6" spans="1:2">
      <c r="A6" s="4" t="s">
        <v>1433</v>
      </c>
    </row>
    <row r="7" spans="1:2">
      <c r="A7" s="3" t="s">
        <v>1418</v>
      </c>
    </row>
    <row r="8" spans="1:2">
      <c r="A8" s="4" t="s">
        <v>1434</v>
      </c>
      <c r="B8" s="4" t="s">
        <v>1072</v>
      </c>
    </row>
    <row r="9" spans="1:2">
      <c r="A9" s="4" t="s">
        <v>1435</v>
      </c>
    </row>
    <row r="10" spans="1:2">
      <c r="A10" s="3" t="s">
        <v>1418</v>
      </c>
    </row>
    <row r="11" spans="1:2">
      <c r="A11" s="4" t="s">
        <v>1434</v>
      </c>
      <c r="B11" s="4" t="s">
        <v>597</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35"/>
    <col customWidth="1" max="5" min="5" width="25"/>
    <col customWidth="1" max="6" min="6" width="80"/>
    <col customWidth="1" max="7" min="7" width="80"/>
    <col customWidth="1" max="8" min="8" width="35"/>
    <col customWidth="1" max="9" min="9" width="21"/>
    <col customWidth="1" max="10" min="10" width="25"/>
    <col customWidth="1" max="11" min="11" width="25"/>
    <col customWidth="1" max="12" min="12" width="25"/>
    <col customWidth="1" max="13" min="13" width="18"/>
  </cols>
  <sheetData>
    <row r="1" spans="1:13">
      <c r="A1" s="1" t="s">
        <v>1436</v>
      </c>
      <c r="B1" s="2" t="s">
        <v>70</v>
      </c>
      <c r="F1" s="2" t="s">
        <v>1</v>
      </c>
      <c r="I1" s="2" t="s">
        <v>443</v>
      </c>
    </row>
    <row r="2" spans="1:13">
      <c r="B2" s="2" t="s">
        <v>1437</v>
      </c>
      <c r="C2" s="2" t="s">
        <v>1438</v>
      </c>
      <c r="D2" s="2" t="s">
        <v>1439</v>
      </c>
      <c r="E2" s="2" t="s">
        <v>1440</v>
      </c>
      <c r="F2" s="2" t="s">
        <v>1437</v>
      </c>
      <c r="G2" s="2" t="s">
        <v>699</v>
      </c>
      <c r="H2" s="2" t="s">
        <v>1439</v>
      </c>
      <c r="I2" s="2" t="s">
        <v>1441</v>
      </c>
      <c r="J2" s="2" t="s">
        <v>1442</v>
      </c>
      <c r="K2" s="2" t="s">
        <v>1443</v>
      </c>
      <c r="L2" s="2" t="s">
        <v>1444</v>
      </c>
      <c r="M2" s="2" t="s">
        <v>1445</v>
      </c>
    </row>
    <row r="3" spans="1:13">
      <c r="A3" s="3" t="s">
        <v>1387</v>
      </c>
    </row>
    <row r="4" spans="1:13">
      <c r="A4" s="4" t="s">
        <v>1446</v>
      </c>
      <c r="B4" s="5" t="n">
        <v>60</v>
      </c>
      <c r="D4" s="5" t="n">
        <v>65</v>
      </c>
      <c r="F4" s="5" t="n">
        <v>60</v>
      </c>
      <c r="H4" s="5" t="n">
        <v>65</v>
      </c>
    </row>
    <row r="5" spans="1:13">
      <c r="A5" s="4" t="s">
        <v>1447</v>
      </c>
      <c r="B5" s="5" t="n">
        <v>320</v>
      </c>
    </row>
    <row r="6" spans="1:13">
      <c r="A6" s="4" t="s">
        <v>1448</v>
      </c>
      <c r="D6" s="5" t="n">
        <v>445</v>
      </c>
    </row>
    <row r="7" spans="1:13">
      <c r="A7" s="4" t="s">
        <v>1449</v>
      </c>
      <c r="F7" s="5" t="n">
        <v>26752</v>
      </c>
      <c r="G7" s="11" t="s">
        <v>1450</v>
      </c>
    </row>
    <row r="8" spans="1:13">
      <c r="A8" s="4" t="s">
        <v>1451</v>
      </c>
      <c r="F8" s="4" t="s">
        <v>1452</v>
      </c>
      <c r="G8" s="4" t="s">
        <v>1452</v>
      </c>
    </row>
    <row r="9" spans="1:13">
      <c r="A9" s="4" t="s">
        <v>1453</v>
      </c>
      <c r="C9" s="9" t="n">
        <v>3.9</v>
      </c>
      <c r="D9" s="9" t="n">
        <v>3.86</v>
      </c>
      <c r="E9" s="9" t="n">
        <v>3.32</v>
      </c>
      <c r="H9" s="9" t="n">
        <v>3.86</v>
      </c>
      <c r="J9" s="9" t="n">
        <v>3.8322</v>
      </c>
      <c r="K9" s="9" t="n">
        <v>3.87</v>
      </c>
      <c r="L9" s="9" t="n">
        <v>3.87</v>
      </c>
      <c r="M9" s="6" t="n">
        <v>4</v>
      </c>
    </row>
    <row r="10" spans="1:13">
      <c r="A10" s="4" t="s">
        <v>1454</v>
      </c>
      <c r="F10" s="5" t="n">
        <v>4</v>
      </c>
    </row>
    <row r="11" spans="1:13">
      <c r="A11" s="4" t="s">
        <v>1455</v>
      </c>
      <c r="F11" s="4" t="s">
        <v>1456</v>
      </c>
      <c r="G11" s="4" t="s">
        <v>1456</v>
      </c>
    </row>
    <row r="12" spans="1:13">
      <c r="A12" s="4" t="s">
        <v>1457</v>
      </c>
      <c r="F12" s="4" t="s">
        <v>1458</v>
      </c>
      <c r="G12" s="4" t="s">
        <v>1458</v>
      </c>
    </row>
    <row r="13" spans="1:13">
      <c r="A13" s="4" t="s">
        <v>1459</v>
      </c>
    </row>
    <row r="14" spans="1:13">
      <c r="A14" s="3" t="s">
        <v>1387</v>
      </c>
    </row>
    <row r="15" spans="1:13">
      <c r="A15" s="4" t="s">
        <v>82</v>
      </c>
      <c r="B15" s="6" t="n">
        <v>-140</v>
      </c>
      <c r="D15" s="5" t="n">
        <v>-250</v>
      </c>
      <c r="F15" s="5" t="n">
        <v>-235</v>
      </c>
      <c r="H15" s="5" t="n">
        <v>-402</v>
      </c>
    </row>
    <row r="16" spans="1:13">
      <c r="A16" s="4" t="s">
        <v>1460</v>
      </c>
    </row>
    <row r="17" spans="1:13">
      <c r="A17" s="3" t="s">
        <v>1387</v>
      </c>
    </row>
    <row r="18" spans="1:13">
      <c r="A18" s="4" t="s">
        <v>1461</v>
      </c>
      <c r="F18" s="4" t="s">
        <v>1462</v>
      </c>
      <c r="G18" s="4" t="s">
        <v>1462</v>
      </c>
    </row>
    <row r="19" spans="1:13">
      <c r="A19" s="4" t="s">
        <v>1463</v>
      </c>
    </row>
    <row r="20" spans="1:13">
      <c r="A20" s="3" t="s">
        <v>1387</v>
      </c>
    </row>
    <row r="21" spans="1:13">
      <c r="A21" s="4" t="s">
        <v>1464</v>
      </c>
      <c r="J21" s="14" t="n">
        <v>2477</v>
      </c>
      <c r="K21" s="5" t="n">
        <v>419</v>
      </c>
      <c r="L21" s="14" t="n">
        <v>3000</v>
      </c>
    </row>
    <row r="22" spans="1:13">
      <c r="A22" s="4" t="s">
        <v>1465</v>
      </c>
      <c r="I22" s="15" t="n">
        <v>1300</v>
      </c>
    </row>
    <row r="23" spans="1:13">
      <c r="A23" s="4" t="s">
        <v>1466</v>
      </c>
    </row>
    <row r="24" spans="1:13">
      <c r="A24" s="3" t="s">
        <v>1387</v>
      </c>
    </row>
    <row r="25" spans="1:13">
      <c r="A25" s="4" t="s">
        <v>82</v>
      </c>
      <c r="D25" s="6" t="n">
        <v>3</v>
      </c>
      <c r="F25" s="5" t="n">
        <v>7</v>
      </c>
    </row>
    <row r="26" spans="1:13">
      <c r="A26" s="4" t="s">
        <v>1467</v>
      </c>
    </row>
    <row r="27" spans="1:13">
      <c r="A27" s="3" t="s">
        <v>1387</v>
      </c>
    </row>
    <row r="28" spans="1:13">
      <c r="A28" s="4" t="s">
        <v>82</v>
      </c>
      <c r="B28" s="6" t="n">
        <v>10</v>
      </c>
      <c r="F28" s="5" t="n">
        <v>-8</v>
      </c>
    </row>
    <row r="29" spans="1:13">
      <c r="A29" s="4" t="s">
        <v>1468</v>
      </c>
    </row>
    <row r="30" spans="1:13">
      <c r="A30" s="3" t="s">
        <v>1387</v>
      </c>
    </row>
    <row r="31" spans="1:13">
      <c r="A31" s="4" t="s">
        <v>1469</v>
      </c>
      <c r="I31" s="15" t="n">
        <v>700</v>
      </c>
    </row>
    <row r="32" spans="1:13">
      <c r="A32" s="4" t="s">
        <v>1470</v>
      </c>
      <c r="I32" s="4" t="s">
        <v>1404</v>
      </c>
    </row>
    <row r="33" spans="1:13">
      <c r="A33" s="4" t="s">
        <v>1471</v>
      </c>
    </row>
    <row r="34" spans="1:13">
      <c r="A34" s="3" t="s">
        <v>1387</v>
      </c>
    </row>
    <row r="35" spans="1:13">
      <c r="A35" s="4" t="s">
        <v>1469</v>
      </c>
      <c r="I35" s="15" t="n">
        <v>600</v>
      </c>
    </row>
    <row r="36" spans="1:13">
      <c r="A36" s="4" t="s">
        <v>1470</v>
      </c>
      <c r="I36" s="4" t="s">
        <v>1406</v>
      </c>
    </row>
    <row r="37" spans="1:13">
      <c r="A37" s="4" t="s">
        <v>1472</v>
      </c>
    </row>
    <row r="38" spans="1:13">
      <c r="A38" s="3" t="s">
        <v>1387</v>
      </c>
    </row>
    <row r="39" spans="1:13">
      <c r="A39" s="4" t="s">
        <v>1473</v>
      </c>
      <c r="B39" s="6" t="n">
        <v>-140</v>
      </c>
      <c r="C39" s="5" t="n">
        <v>-94</v>
      </c>
      <c r="D39" s="6" t="n">
        <v>-176</v>
      </c>
      <c r="E39" s="5" t="n">
        <v>89</v>
      </c>
    </row>
    <row r="40" spans="1:13">
      <c r="A40" s="4" t="s">
        <v>1474</v>
      </c>
    </row>
    <row r="41" spans="1:13">
      <c r="A41" s="3" t="s">
        <v>1387</v>
      </c>
    </row>
    <row r="42" spans="1:13">
      <c r="A42" s="4" t="s">
        <v>1473</v>
      </c>
      <c r="B42" s="5" t="n">
        <v>-2</v>
      </c>
      <c r="C42" s="5" t="n">
        <v>-83</v>
      </c>
      <c r="D42" s="5" t="n">
        <v>-2</v>
      </c>
      <c r="E42" s="5" t="n">
        <v>-3</v>
      </c>
    </row>
  </sheetData>
  <mergeCells count="4">
    <mergeCell ref="A1:A2"/>
    <mergeCell ref="B1:E1"/>
    <mergeCell ref="F1:H1"/>
    <mergeCell ref="K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2"/>
  </cols>
  <sheetData>
    <row r="1" spans="1:8">
      <c r="A1" s="1" t="s">
        <v>1475</v>
      </c>
      <c r="B1" s="2" t="s">
        <v>70</v>
      </c>
      <c r="D1" s="2" t="s">
        <v>1</v>
      </c>
    </row>
    <row r="2" spans="1:8">
      <c r="B2" s="2" t="s">
        <v>494</v>
      </c>
      <c r="C2" s="2" t="s">
        <v>1476</v>
      </c>
      <c r="D2" s="2" t="s">
        <v>494</v>
      </c>
      <c r="E2" s="2" t="s">
        <v>699</v>
      </c>
      <c r="F2" s="2" t="s">
        <v>1476</v>
      </c>
      <c r="G2" s="2" t="s">
        <v>494</v>
      </c>
      <c r="H2" s="2" t="s">
        <v>699</v>
      </c>
    </row>
    <row r="3" spans="1:8">
      <c r="A3" s="3" t="s">
        <v>1477</v>
      </c>
    </row>
    <row r="4" spans="1:8">
      <c r="A4" s="4" t="s">
        <v>1478</v>
      </c>
      <c r="B4" s="5" t="n">
        <v>-1031</v>
      </c>
      <c r="C4" s="5" t="n">
        <v>-1307</v>
      </c>
      <c r="D4" s="5" t="n">
        <v>-2043</v>
      </c>
      <c r="F4" s="5" t="n">
        <v>-2238</v>
      </c>
    </row>
    <row r="5" spans="1:8">
      <c r="A5" s="4" t="s">
        <v>1479</v>
      </c>
      <c r="G5" s="5" t="n">
        <v>105429</v>
      </c>
      <c r="H5" s="11" t="s">
        <v>1480</v>
      </c>
    </row>
    <row r="6" spans="1:8">
      <c r="A6" s="4" t="s">
        <v>1481</v>
      </c>
    </row>
    <row r="7" spans="1:8">
      <c r="A7" s="3" t="s">
        <v>1477</v>
      </c>
    </row>
    <row r="8" spans="1:8">
      <c r="A8" s="4" t="s">
        <v>517</v>
      </c>
      <c r="D8" s="5" t="n">
        <v>66168</v>
      </c>
      <c r="E8" s="11" t="s">
        <v>1482</v>
      </c>
    </row>
    <row r="9" spans="1:8">
      <c r="A9" s="4" t="s">
        <v>1483</v>
      </c>
      <c r="D9" s="4" t="s">
        <v>1484</v>
      </c>
      <c r="E9" s="4" t="s">
        <v>1484</v>
      </c>
    </row>
    <row r="10" spans="1:8">
      <c r="A10" s="4" t="s">
        <v>1485</v>
      </c>
      <c r="D10" s="5" t="n">
        <v>36106</v>
      </c>
      <c r="E10" s="11" t="s">
        <v>1486</v>
      </c>
    </row>
    <row r="11" spans="1:8">
      <c r="A11" s="4" t="s">
        <v>1487</v>
      </c>
      <c r="D11" s="4" t="s">
        <v>1488</v>
      </c>
      <c r="E11" s="4" t="s">
        <v>1488</v>
      </c>
    </row>
    <row r="12" spans="1:8">
      <c r="A12" s="4" t="s">
        <v>1489</v>
      </c>
      <c r="D12" s="5" t="n">
        <v>-3863</v>
      </c>
      <c r="E12" s="11" t="s">
        <v>1490</v>
      </c>
    </row>
    <row r="13" spans="1:8">
      <c r="A13" s="4" t="s">
        <v>1491</v>
      </c>
      <c r="D13" s="4" t="s">
        <v>1492</v>
      </c>
      <c r="E13" s="4" t="s">
        <v>1492</v>
      </c>
    </row>
    <row r="14" spans="1:8">
      <c r="A14" s="4" t="s">
        <v>1493</v>
      </c>
      <c r="D14" s="5" t="n">
        <v>-9059</v>
      </c>
      <c r="E14" s="11" t="s">
        <v>1494</v>
      </c>
    </row>
    <row r="15" spans="1:8">
      <c r="A15" s="4" t="s">
        <v>1495</v>
      </c>
      <c r="B15" s="6" t="n">
        <v>89352</v>
      </c>
      <c r="D15" s="6" t="n">
        <v>89352</v>
      </c>
      <c r="E15" s="6" t="n">
        <v>342414</v>
      </c>
      <c r="G15" s="5" t="n">
        <v>89352</v>
      </c>
      <c r="H15" s="11" t="s">
        <v>1496</v>
      </c>
    </row>
    <row r="16" spans="1:8">
      <c r="A16" s="4" t="s">
        <v>1497</v>
      </c>
      <c r="E16" s="6" t="n">
        <v>-3555</v>
      </c>
    </row>
    <row r="17" spans="1:8">
      <c r="A17" s="4" t="s">
        <v>519</v>
      </c>
      <c r="B17" s="5" t="n">
        <v>89352</v>
      </c>
      <c r="D17" s="5" t="n">
        <v>89352</v>
      </c>
      <c r="E17" s="11" t="s">
        <v>1496</v>
      </c>
    </row>
  </sheetData>
  <mergeCells count="4">
    <mergeCell ref="A1:A2"/>
    <mergeCell ref="B1:C1"/>
    <mergeCell ref="D1:F1"/>
    <mergeCell ref="G1:H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98</v>
      </c>
      <c r="B1" s="2" t="s">
        <v>1</v>
      </c>
      <c r="C1" s="2" t="s">
        <v>443</v>
      </c>
    </row>
    <row r="2" spans="1:3">
      <c r="B2" s="2" t="s">
        <v>2</v>
      </c>
      <c r="C2" s="2" t="s">
        <v>21</v>
      </c>
    </row>
    <row r="3" spans="1:3">
      <c r="A3" s="3" t="s">
        <v>1499</v>
      </c>
    </row>
    <row r="4" spans="1:3">
      <c r="A4" s="4" t="s">
        <v>1500</v>
      </c>
      <c r="B4" s="5" t="n">
        <v>73175</v>
      </c>
      <c r="C4" s="5" t="n">
        <v>81502</v>
      </c>
    </row>
    <row r="5" spans="1:3">
      <c r="A5" s="4" t="s">
        <v>1501</v>
      </c>
      <c r="B5" s="6" t="n">
        <v>80742</v>
      </c>
      <c r="C5" s="6" t="n">
        <v>73175</v>
      </c>
    </row>
    <row r="6" spans="1:3">
      <c r="A6" s="4" t="s">
        <v>181</v>
      </c>
    </row>
    <row r="7" spans="1:3">
      <c r="A7" s="3" t="s">
        <v>1499</v>
      </c>
    </row>
    <row r="8" spans="1:3">
      <c r="A8" s="4" t="s">
        <v>1500</v>
      </c>
      <c r="B8" s="6" t="n">
        <v>-13292</v>
      </c>
      <c r="C8" s="6" t="n">
        <v>-9573</v>
      </c>
    </row>
    <row r="9" spans="1:3">
      <c r="A9" s="4" t="s">
        <v>1086</v>
      </c>
      <c r="B9" s="6" t="n">
        <v>579</v>
      </c>
      <c r="C9" s="6" t="n">
        <v>-5907</v>
      </c>
    </row>
    <row r="10" spans="1:3">
      <c r="A10" s="4" t="s">
        <v>1501</v>
      </c>
      <c r="B10" s="6" t="n">
        <v>-11727</v>
      </c>
      <c r="C10" s="6" t="n">
        <v>-13292</v>
      </c>
    </row>
    <row r="11" spans="1:3">
      <c r="A11" s="4" t="s">
        <v>1502</v>
      </c>
    </row>
    <row r="12" spans="1:3">
      <c r="A12" s="3" t="s">
        <v>1499</v>
      </c>
    </row>
    <row r="13" spans="1:3">
      <c r="A13" s="4" t="s">
        <v>108</v>
      </c>
      <c r="B13" s="6" t="n">
        <v>986</v>
      </c>
      <c r="C13" s="6" t="n">
        <v>2188</v>
      </c>
    </row>
    <row r="14" spans="1:3">
      <c r="A14" s="4" t="s">
        <v>1503</v>
      </c>
    </row>
    <row r="15" spans="1:3">
      <c r="A15" s="3" t="s">
        <v>1499</v>
      </c>
    </row>
    <row r="16" spans="1:3">
      <c r="A16" s="4" t="s">
        <v>1500</v>
      </c>
      <c r="B16" s="6" t="n">
        <v>-20143</v>
      </c>
      <c r="C16" s="6" t="n">
        <v>-14508</v>
      </c>
    </row>
    <row r="17" spans="1:3">
      <c r="A17" s="4" t="s">
        <v>1086</v>
      </c>
      <c r="B17" s="6" t="n">
        <v>878</v>
      </c>
      <c r="C17" s="6" t="n">
        <v>-8950</v>
      </c>
    </row>
    <row r="18" spans="1:3">
      <c r="A18" s="4" t="s">
        <v>1501</v>
      </c>
      <c r="B18" s="6" t="n">
        <v>-17771</v>
      </c>
      <c r="C18" s="6" t="n">
        <v>-20143</v>
      </c>
    </row>
    <row r="19" spans="1:3">
      <c r="A19" s="4" t="s">
        <v>1504</v>
      </c>
    </row>
    <row r="20" spans="1:3">
      <c r="A20" s="3" t="s">
        <v>1499</v>
      </c>
    </row>
    <row r="21" spans="1:3">
      <c r="A21" s="4" t="s">
        <v>108</v>
      </c>
      <c r="B21" s="6" t="n">
        <v>1494</v>
      </c>
      <c r="C21" s="6" t="n">
        <v>3315</v>
      </c>
    </row>
    <row r="22" spans="1:3">
      <c r="A22" s="4" t="s">
        <v>1505</v>
      </c>
    </row>
    <row r="23" spans="1:3">
      <c r="A23" s="3" t="s">
        <v>1499</v>
      </c>
    </row>
    <row r="24" spans="1:3">
      <c r="A24" s="4" t="s">
        <v>1500</v>
      </c>
      <c r="B24" s="6" t="n">
        <v>6851</v>
      </c>
      <c r="C24" s="6" t="n">
        <v>4935</v>
      </c>
    </row>
    <row r="25" spans="1:3">
      <c r="A25" s="4" t="s">
        <v>1086</v>
      </c>
      <c r="B25" s="6" t="n">
        <v>-299</v>
      </c>
      <c r="C25" s="6" t="n">
        <v>3043</v>
      </c>
    </row>
    <row r="26" spans="1:3">
      <c r="A26" s="4" t="s">
        <v>1501</v>
      </c>
      <c r="B26" s="6" t="n">
        <v>6044</v>
      </c>
      <c r="C26" s="6" t="n">
        <v>6851</v>
      </c>
    </row>
    <row r="27" spans="1:3">
      <c r="A27" s="4" t="s">
        <v>1506</v>
      </c>
    </row>
    <row r="28" spans="1:3">
      <c r="A28" s="3" t="s">
        <v>1499</v>
      </c>
    </row>
    <row r="29" spans="1:3">
      <c r="A29" s="4" t="s">
        <v>108</v>
      </c>
      <c r="B29" s="5" t="n">
        <v>-508</v>
      </c>
      <c r="C29" s="5" t="n">
        <v>-112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494</v>
      </c>
    </row>
    <row r="2" spans="1:2">
      <c r="A2" s="3" t="s">
        <v>1508</v>
      </c>
    </row>
    <row r="3" spans="1:2">
      <c r="A3" s="4" t="s">
        <v>11</v>
      </c>
      <c r="B3" s="5" t="n">
        <v>955</v>
      </c>
    </row>
    <row r="4" spans="1:2">
      <c r="A4" s="4" t="s">
        <v>505</v>
      </c>
    </row>
    <row r="5" spans="1:2">
      <c r="A5" s="3" t="s">
        <v>1508</v>
      </c>
    </row>
    <row r="6" spans="1:2">
      <c r="A6" s="4" t="s">
        <v>11</v>
      </c>
      <c r="B6" s="5" t="n">
        <v>-237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outlineLevelCol="0"/>
  <cols>
    <col customWidth="1" max="1" min="1" width="80"/>
    <col customWidth="1" max="2" min="2" width="21"/>
  </cols>
  <sheetData>
    <row r="1" spans="1:2">
      <c r="A1" s="1" t="s">
        <v>1509</v>
      </c>
      <c r="B1" s="2" t="s">
        <v>494</v>
      </c>
    </row>
    <row r="2" spans="1:2">
      <c r="A2" s="4" t="s">
        <v>1510</v>
      </c>
    </row>
    <row r="3" spans="1:2">
      <c r="A3" s="3" t="s">
        <v>1511</v>
      </c>
    </row>
    <row r="4" spans="1:2">
      <c r="A4" s="4" t="s">
        <v>1512</v>
      </c>
      <c r="B4" s="5" t="n">
        <v>422</v>
      </c>
    </row>
    <row r="5" spans="1:2">
      <c r="A5" s="4" t="s">
        <v>1513</v>
      </c>
    </row>
    <row r="6" spans="1:2">
      <c r="A6" s="3" t="s">
        <v>1511</v>
      </c>
    </row>
    <row r="7" spans="1:2">
      <c r="A7" s="4" t="s">
        <v>1512</v>
      </c>
      <c r="B7" s="6" t="n">
        <v>-15</v>
      </c>
    </row>
    <row r="8" spans="1:2">
      <c r="A8" s="4" t="s">
        <v>1514</v>
      </c>
    </row>
    <row r="9" spans="1:2">
      <c r="A9" s="3" t="s">
        <v>1511</v>
      </c>
    </row>
    <row r="10" spans="1:2">
      <c r="A10" s="4" t="s">
        <v>1512</v>
      </c>
      <c r="B10" s="6" t="n">
        <v>-71</v>
      </c>
    </row>
    <row r="11" spans="1:2">
      <c r="A11" s="4" t="s">
        <v>1515</v>
      </c>
    </row>
    <row r="12" spans="1:2">
      <c r="A12" s="3" t="s">
        <v>1511</v>
      </c>
    </row>
    <row r="13" spans="1:2">
      <c r="A13" s="4" t="s">
        <v>1512</v>
      </c>
      <c r="B13" s="6" t="n">
        <v>-20</v>
      </c>
    </row>
    <row r="14" spans="1:2">
      <c r="A14" s="4" t="s">
        <v>1516</v>
      </c>
    </row>
    <row r="15" spans="1:2">
      <c r="A15" s="3" t="s">
        <v>1511</v>
      </c>
    </row>
    <row r="16" spans="1:2">
      <c r="A16" s="4" t="s">
        <v>1512</v>
      </c>
      <c r="B16" s="6" t="n">
        <v>-40</v>
      </c>
    </row>
    <row r="17" spans="1:2">
      <c r="A17" s="4" t="s">
        <v>1460</v>
      </c>
    </row>
    <row r="18" spans="1:2">
      <c r="A18" s="3" t="s">
        <v>1511</v>
      </c>
    </row>
    <row r="19" spans="1:2">
      <c r="A19" s="4" t="s">
        <v>1512</v>
      </c>
      <c r="B19" s="6" t="n">
        <v>276</v>
      </c>
    </row>
    <row r="20" spans="1:2">
      <c r="A20" s="4" t="s">
        <v>1517</v>
      </c>
    </row>
    <row r="21" spans="1:2">
      <c r="A21" s="3" t="s">
        <v>1511</v>
      </c>
    </row>
    <row r="22" spans="1:2">
      <c r="A22" s="4" t="s">
        <v>1512</v>
      </c>
      <c r="B22" s="6" t="n">
        <v>2817</v>
      </c>
    </row>
    <row r="23" spans="1:2">
      <c r="A23" s="4" t="s">
        <v>1518</v>
      </c>
    </row>
    <row r="24" spans="1:2">
      <c r="A24" s="3" t="s">
        <v>1511</v>
      </c>
    </row>
    <row r="25" spans="1:2">
      <c r="A25" s="4" t="s">
        <v>1512</v>
      </c>
      <c r="B25" s="6" t="n">
        <v>532</v>
      </c>
    </row>
    <row r="26" spans="1:2">
      <c r="A26" s="4" t="s">
        <v>1519</v>
      </c>
    </row>
    <row r="27" spans="1:2">
      <c r="A27" s="3" t="s">
        <v>1511</v>
      </c>
    </row>
    <row r="28" spans="1:2">
      <c r="A28" s="4" t="s">
        <v>1512</v>
      </c>
      <c r="B28" s="6" t="n">
        <v>1652</v>
      </c>
    </row>
    <row r="29" spans="1:2">
      <c r="A29" s="4" t="s">
        <v>1520</v>
      </c>
    </row>
    <row r="30" spans="1:2">
      <c r="A30" s="3" t="s">
        <v>1511</v>
      </c>
    </row>
    <row r="31" spans="1:2">
      <c r="A31" s="4" t="s">
        <v>1512</v>
      </c>
      <c r="B31" s="6" t="n">
        <v>89352</v>
      </c>
    </row>
    <row r="32" spans="1:2">
      <c r="A32" s="4" t="s">
        <v>1521</v>
      </c>
    </row>
    <row r="33" spans="1:2">
      <c r="A33" s="3" t="s">
        <v>1511</v>
      </c>
    </row>
    <row r="34" spans="1:2">
      <c r="A34" s="4" t="s">
        <v>1512</v>
      </c>
      <c r="B34" s="6" t="n">
        <v>7603</v>
      </c>
    </row>
    <row r="35" spans="1:2">
      <c r="A35" s="4" t="s">
        <v>1522</v>
      </c>
    </row>
    <row r="36" spans="1:2">
      <c r="A36" s="3" t="s">
        <v>1511</v>
      </c>
    </row>
    <row r="37" spans="1:2">
      <c r="A37" s="4" t="s">
        <v>1512</v>
      </c>
      <c r="B37" s="6" t="n">
        <v>5</v>
      </c>
    </row>
    <row r="38" spans="1:2">
      <c r="A38" s="4" t="s">
        <v>1523</v>
      </c>
    </row>
    <row r="39" spans="1:2">
      <c r="A39" s="3" t="s">
        <v>1511</v>
      </c>
    </row>
    <row r="40" spans="1:2">
      <c r="A40" s="4" t="s">
        <v>1512</v>
      </c>
      <c r="B40" s="6" t="n">
        <v>2809</v>
      </c>
    </row>
    <row r="41" spans="1:2">
      <c r="A41" s="4" t="s">
        <v>1524</v>
      </c>
    </row>
    <row r="42" spans="1:2">
      <c r="A42" s="3" t="s">
        <v>1511</v>
      </c>
    </row>
    <row r="43" spans="1:2">
      <c r="A43" s="4" t="s">
        <v>1512</v>
      </c>
      <c r="B43" s="6" t="n">
        <v>1</v>
      </c>
    </row>
    <row r="44" spans="1:2">
      <c r="A44" s="4" t="s">
        <v>1525</v>
      </c>
    </row>
    <row r="45" spans="1:2">
      <c r="A45" s="3" t="s">
        <v>1511</v>
      </c>
    </row>
    <row r="46" spans="1:2">
      <c r="A46" s="4" t="s">
        <v>1512</v>
      </c>
      <c r="B46" s="6" t="n">
        <v>2283</v>
      </c>
    </row>
    <row r="47" spans="1:2">
      <c r="A47" s="4" t="s">
        <v>1526</v>
      </c>
    </row>
    <row r="48" spans="1:2">
      <c r="A48" s="3" t="s">
        <v>1511</v>
      </c>
    </row>
    <row r="49" spans="1:2">
      <c r="A49" s="4" t="s">
        <v>1512</v>
      </c>
      <c r="B49" s="6" t="n">
        <v>-96533</v>
      </c>
    </row>
    <row r="50" spans="1:2">
      <c r="A50" s="4" t="s">
        <v>1527</v>
      </c>
    </row>
    <row r="51" spans="1:2">
      <c r="A51" s="3" t="s">
        <v>1511</v>
      </c>
    </row>
    <row r="52" spans="1:2">
      <c r="A52" s="4" t="s">
        <v>1512</v>
      </c>
      <c r="B52" s="6" t="n">
        <v>-20</v>
      </c>
    </row>
    <row r="53" spans="1:2">
      <c r="A53" s="4" t="s">
        <v>1528</v>
      </c>
    </row>
    <row r="54" spans="1:2">
      <c r="A54" s="3" t="s">
        <v>1511</v>
      </c>
    </row>
    <row r="55" spans="1:2">
      <c r="A55" s="4" t="s">
        <v>1512</v>
      </c>
      <c r="B55" s="6" t="n">
        <v>-5697</v>
      </c>
    </row>
    <row r="56" spans="1:2">
      <c r="A56" s="4" t="s">
        <v>1529</v>
      </c>
    </row>
    <row r="57" spans="1:2">
      <c r="A57" s="3" t="s">
        <v>1511</v>
      </c>
    </row>
    <row r="58" spans="1:2">
      <c r="A58" s="4" t="s">
        <v>1512</v>
      </c>
      <c r="B58" s="6" t="n">
        <v>-21</v>
      </c>
    </row>
    <row r="59" spans="1:2">
      <c r="A59" s="4" t="s">
        <v>1530</v>
      </c>
    </row>
    <row r="60" spans="1:2">
      <c r="A60" s="3" t="s">
        <v>1511</v>
      </c>
    </row>
    <row r="61" spans="1:2">
      <c r="A61" s="4" t="s">
        <v>1512</v>
      </c>
      <c r="B61" s="6" t="n">
        <v>-4507</v>
      </c>
    </row>
    <row r="62" spans="1:2">
      <c r="A62" s="4" t="s">
        <v>1531</v>
      </c>
    </row>
    <row r="63" spans="1:2">
      <c r="A63" s="3" t="s">
        <v>1511</v>
      </c>
    </row>
    <row r="64" spans="1:2">
      <c r="A64" s="4" t="s">
        <v>1512</v>
      </c>
      <c r="B64" s="6" t="n">
        <v>-4</v>
      </c>
    </row>
    <row r="65" spans="1:2">
      <c r="A65" s="4" t="s">
        <v>1532</v>
      </c>
    </row>
    <row r="66" spans="1:2">
      <c r="A66" s="3" t="s">
        <v>1511</v>
      </c>
    </row>
    <row r="67" spans="1:2">
      <c r="A67" s="4" t="s">
        <v>1512</v>
      </c>
      <c r="B67" s="6" t="n">
        <v>1</v>
      </c>
    </row>
    <row r="68" spans="1:2">
      <c r="A68" s="4" t="s">
        <v>1533</v>
      </c>
    </row>
    <row r="69" spans="1:2">
      <c r="A69" s="3" t="s">
        <v>1511</v>
      </c>
    </row>
    <row r="70" spans="1:2">
      <c r="A70" s="4" t="s">
        <v>1512</v>
      </c>
      <c r="B70" s="6" t="n">
        <v>-1</v>
      </c>
    </row>
    <row r="71" spans="1:2">
      <c r="A71" s="4" t="s">
        <v>1534</v>
      </c>
    </row>
    <row r="72" spans="1:2">
      <c r="A72" s="3" t="s">
        <v>1511</v>
      </c>
    </row>
    <row r="73" spans="1:2">
      <c r="A73" s="4" t="s">
        <v>1512</v>
      </c>
      <c r="B73" s="6" t="n">
        <v>-4</v>
      </c>
    </row>
    <row r="74" spans="1:2">
      <c r="A74" s="4" t="s">
        <v>1535</v>
      </c>
    </row>
    <row r="75" spans="1:2">
      <c r="A75" s="3" t="s">
        <v>1511</v>
      </c>
    </row>
    <row r="76" spans="1:2">
      <c r="A76" s="4" t="s">
        <v>1512</v>
      </c>
      <c r="B76" s="6" t="n">
        <v>-18</v>
      </c>
    </row>
    <row r="77" spans="1:2">
      <c r="A77" s="4" t="s">
        <v>1536</v>
      </c>
    </row>
    <row r="78" spans="1:2">
      <c r="A78" s="3" t="s">
        <v>1511</v>
      </c>
    </row>
    <row r="79" spans="1:2">
      <c r="A79" s="4" t="s">
        <v>1512</v>
      </c>
      <c r="B79" s="6" t="n">
        <v>-1</v>
      </c>
    </row>
    <row r="80" spans="1:2">
      <c r="A80" s="4" t="s">
        <v>1537</v>
      </c>
    </row>
    <row r="81" spans="1:2">
      <c r="A81" s="3" t="s">
        <v>1511</v>
      </c>
    </row>
    <row r="82" spans="1:2">
      <c r="A82" s="4" t="s">
        <v>1512</v>
      </c>
      <c r="B82" s="6" t="n">
        <v>-751</v>
      </c>
    </row>
    <row r="83" spans="1:2">
      <c r="A83" s="4" t="s">
        <v>1538</v>
      </c>
    </row>
    <row r="84" spans="1:2">
      <c r="A84" s="3" t="s">
        <v>1511</v>
      </c>
    </row>
    <row r="85" spans="1:2">
      <c r="A85" s="4" t="s">
        <v>1512</v>
      </c>
      <c r="B85" s="6" t="n">
        <v>-64</v>
      </c>
    </row>
    <row r="86" spans="1:2">
      <c r="A86" s="4" t="s">
        <v>1539</v>
      </c>
    </row>
    <row r="87" spans="1:2">
      <c r="A87" s="3" t="s">
        <v>1511</v>
      </c>
    </row>
    <row r="88" spans="1:2">
      <c r="A88" s="4" t="s">
        <v>1512</v>
      </c>
      <c r="B88" s="6" t="n">
        <v>-18</v>
      </c>
    </row>
    <row r="89" spans="1:2">
      <c r="A89" s="4" t="s">
        <v>1540</v>
      </c>
    </row>
    <row r="90" spans="1:2">
      <c r="A90" s="3" t="s">
        <v>1511</v>
      </c>
    </row>
    <row r="91" spans="1:2">
      <c r="A91" s="4" t="s">
        <v>1512</v>
      </c>
      <c r="B91" s="6" t="n">
        <v>-1</v>
      </c>
    </row>
    <row r="92" spans="1:2">
      <c r="A92" s="4" t="s">
        <v>1541</v>
      </c>
    </row>
    <row r="93" spans="1:2">
      <c r="A93" s="3" t="s">
        <v>1511</v>
      </c>
    </row>
    <row r="94" spans="1:2">
      <c r="A94" s="4" t="s">
        <v>1512</v>
      </c>
      <c r="B94" s="6" t="n">
        <v>811</v>
      </c>
    </row>
    <row r="95" spans="1:2">
      <c r="A95" s="4" t="s">
        <v>1542</v>
      </c>
    </row>
    <row r="96" spans="1:2">
      <c r="A96" s="3" t="s">
        <v>1511</v>
      </c>
    </row>
    <row r="97" spans="1:2">
      <c r="A97" s="4" t="s">
        <v>1512</v>
      </c>
      <c r="B97" s="6" t="n">
        <v>37</v>
      </c>
    </row>
    <row r="98" spans="1:2">
      <c r="A98" s="4" t="s">
        <v>1543</v>
      </c>
    </row>
    <row r="99" spans="1:2">
      <c r="A99" s="3" t="s">
        <v>1511</v>
      </c>
    </row>
    <row r="100" spans="1:2">
      <c r="A100" s="4" t="s">
        <v>1512</v>
      </c>
      <c r="B100" s="6" t="n">
        <v>1</v>
      </c>
    </row>
    <row r="101" spans="1:2">
      <c r="A101" s="4" t="s">
        <v>1544</v>
      </c>
    </row>
    <row r="102" spans="1:2">
      <c r="A102" s="3" t="s">
        <v>1511</v>
      </c>
    </row>
    <row r="103" spans="1:2">
      <c r="A103" s="4" t="s">
        <v>1512</v>
      </c>
      <c r="B103" s="6" t="n">
        <v>106</v>
      </c>
    </row>
    <row r="104" spans="1:2">
      <c r="A104" s="4" t="s">
        <v>1545</v>
      </c>
    </row>
    <row r="105" spans="1:2">
      <c r="A105" s="3" t="s">
        <v>1511</v>
      </c>
    </row>
    <row r="106" spans="1:2">
      <c r="A106" s="4" t="s">
        <v>1512</v>
      </c>
      <c r="B106" s="6" t="n">
        <v>-4</v>
      </c>
    </row>
    <row r="107" spans="1:2">
      <c r="A107" s="4" t="s">
        <v>1546</v>
      </c>
    </row>
    <row r="108" spans="1:2">
      <c r="A108" s="3" t="s">
        <v>1511</v>
      </c>
    </row>
    <row r="109" spans="1:2">
      <c r="A109" s="4" t="s">
        <v>1512</v>
      </c>
      <c r="B109" s="6" t="n">
        <v>-18</v>
      </c>
    </row>
    <row r="110" spans="1:2">
      <c r="A110" s="4" t="s">
        <v>1547</v>
      </c>
    </row>
    <row r="111" spans="1:2">
      <c r="A111" s="3" t="s">
        <v>1511</v>
      </c>
    </row>
    <row r="112" spans="1:2">
      <c r="A112" s="4" t="s">
        <v>1512</v>
      </c>
      <c r="B112" s="6" t="n">
        <v>-5</v>
      </c>
    </row>
    <row r="113" spans="1:2">
      <c r="A113" s="4" t="s">
        <v>1548</v>
      </c>
    </row>
    <row r="114" spans="1:2">
      <c r="A114" s="3" t="s">
        <v>1511</v>
      </c>
    </row>
    <row r="115" spans="1:2">
      <c r="A115" s="4" t="s">
        <v>1512</v>
      </c>
      <c r="B115" s="6" t="n">
        <v>-10</v>
      </c>
    </row>
    <row r="116" spans="1:2">
      <c r="A116" s="4" t="s">
        <v>1549</v>
      </c>
    </row>
    <row r="117" spans="1:2">
      <c r="A117" s="3" t="s">
        <v>1511</v>
      </c>
    </row>
    <row r="118" spans="1:2">
      <c r="A118" s="4" t="s">
        <v>1512</v>
      </c>
      <c r="B118" s="6" t="n">
        <v>69</v>
      </c>
    </row>
    <row r="119" spans="1:2">
      <c r="A119" s="4" t="s">
        <v>1550</v>
      </c>
    </row>
    <row r="120" spans="1:2">
      <c r="A120" s="3" t="s">
        <v>1511</v>
      </c>
    </row>
    <row r="121" spans="1:2">
      <c r="A121" s="4" t="s">
        <v>1512</v>
      </c>
      <c r="B121" s="6" t="n">
        <v>704</v>
      </c>
    </row>
    <row r="122" spans="1:2">
      <c r="A122" s="4" t="s">
        <v>1551</v>
      </c>
    </row>
    <row r="123" spans="1:2">
      <c r="A123" s="3" t="s">
        <v>1511</v>
      </c>
    </row>
    <row r="124" spans="1:2">
      <c r="A124" s="4" t="s">
        <v>1512</v>
      </c>
      <c r="B124" s="6" t="n">
        <v>133</v>
      </c>
    </row>
    <row r="125" spans="1:2">
      <c r="A125" s="4" t="s">
        <v>1552</v>
      </c>
    </row>
    <row r="126" spans="1:2">
      <c r="A126" s="3" t="s">
        <v>1511</v>
      </c>
    </row>
    <row r="127" spans="1:2">
      <c r="A127" s="4" t="s">
        <v>1512</v>
      </c>
      <c r="B127" s="6" t="n">
        <v>413</v>
      </c>
    </row>
    <row r="128" spans="1:2">
      <c r="A128" s="4" t="s">
        <v>1553</v>
      </c>
    </row>
    <row r="129" spans="1:2">
      <c r="A129" s="3" t="s">
        <v>1511</v>
      </c>
    </row>
    <row r="130" spans="1:2">
      <c r="A130" s="4" t="s">
        <v>1512</v>
      </c>
      <c r="B130" s="6" t="n">
        <v>22338</v>
      </c>
    </row>
    <row r="131" spans="1:2">
      <c r="A131" s="4" t="s">
        <v>1554</v>
      </c>
    </row>
    <row r="132" spans="1:2">
      <c r="A132" s="3" t="s">
        <v>1511</v>
      </c>
    </row>
    <row r="133" spans="1:2">
      <c r="A133" s="4" t="s">
        <v>1512</v>
      </c>
      <c r="B133" s="6" t="n">
        <v>1901</v>
      </c>
    </row>
    <row r="134" spans="1:2">
      <c r="A134" s="4" t="s">
        <v>1555</v>
      </c>
    </row>
    <row r="135" spans="1:2">
      <c r="A135" s="3" t="s">
        <v>1511</v>
      </c>
    </row>
    <row r="136" spans="1:2">
      <c r="A136" s="4" t="s">
        <v>1512</v>
      </c>
      <c r="B136" s="6" t="n">
        <v>1</v>
      </c>
    </row>
    <row r="137" spans="1:2">
      <c r="A137" s="4" t="s">
        <v>1556</v>
      </c>
    </row>
    <row r="138" spans="1:2">
      <c r="A138" s="3" t="s">
        <v>1511</v>
      </c>
    </row>
    <row r="139" spans="1:2">
      <c r="A139" s="4" t="s">
        <v>1512</v>
      </c>
      <c r="B139" s="6" t="n">
        <v>702</v>
      </c>
    </row>
    <row r="140" spans="1:2">
      <c r="A140" s="4" t="s">
        <v>1557</v>
      </c>
    </row>
    <row r="141" spans="1:2">
      <c r="A141" s="3" t="s">
        <v>1511</v>
      </c>
    </row>
    <row r="142" spans="1:2">
      <c r="A142" s="4" t="s">
        <v>1512</v>
      </c>
      <c r="B142" s="6" t="n">
        <v>571</v>
      </c>
    </row>
    <row r="143" spans="1:2">
      <c r="A143" s="4" t="s">
        <v>1558</v>
      </c>
    </row>
    <row r="144" spans="1:2">
      <c r="A144" s="3" t="s">
        <v>1511</v>
      </c>
    </row>
    <row r="145" spans="1:2">
      <c r="A145" s="4" t="s">
        <v>1512</v>
      </c>
      <c r="B145" s="6" t="n">
        <v>-24133</v>
      </c>
    </row>
    <row r="146" spans="1:2">
      <c r="A146" s="4" t="s">
        <v>1559</v>
      </c>
    </row>
    <row r="147" spans="1:2">
      <c r="A147" s="3" t="s">
        <v>1511</v>
      </c>
    </row>
    <row r="148" spans="1:2">
      <c r="A148" s="4" t="s">
        <v>1512</v>
      </c>
      <c r="B148" s="6" t="n">
        <v>-5</v>
      </c>
    </row>
    <row r="149" spans="1:2">
      <c r="A149" s="4" t="s">
        <v>1560</v>
      </c>
    </row>
    <row r="150" spans="1:2">
      <c r="A150" s="3" t="s">
        <v>1511</v>
      </c>
    </row>
    <row r="151" spans="1:2">
      <c r="A151" s="4" t="s">
        <v>1512</v>
      </c>
      <c r="B151" s="6" t="n">
        <v>-1424</v>
      </c>
    </row>
    <row r="152" spans="1:2">
      <c r="A152" s="4" t="s">
        <v>1561</v>
      </c>
    </row>
    <row r="153" spans="1:2">
      <c r="A153" s="3" t="s">
        <v>1511</v>
      </c>
    </row>
    <row r="154" spans="1:2">
      <c r="A154" s="4" t="s">
        <v>1512</v>
      </c>
      <c r="B154" s="6" t="n">
        <v>-5</v>
      </c>
    </row>
    <row r="155" spans="1:2">
      <c r="A155" s="4" t="s">
        <v>1562</v>
      </c>
    </row>
    <row r="156" spans="1:2">
      <c r="A156" s="3" t="s">
        <v>1511</v>
      </c>
    </row>
    <row r="157" spans="1:2">
      <c r="A157" s="4" t="s">
        <v>1512</v>
      </c>
      <c r="B157" s="6" t="n">
        <v>-1127</v>
      </c>
    </row>
    <row r="158" spans="1:2">
      <c r="A158" s="4" t="s">
        <v>1563</v>
      </c>
    </row>
    <row r="159" spans="1:2">
      <c r="A159" s="3" t="s">
        <v>1511</v>
      </c>
    </row>
    <row r="160" spans="1:2">
      <c r="A160" s="4" t="s">
        <v>1512</v>
      </c>
      <c r="B160" s="6" t="n">
        <v>211</v>
      </c>
    </row>
    <row r="161" spans="1:2">
      <c r="A161" s="4" t="s">
        <v>1564</v>
      </c>
    </row>
    <row r="162" spans="1:2">
      <c r="A162" s="3" t="s">
        <v>1511</v>
      </c>
    </row>
    <row r="163" spans="1:2">
      <c r="A163" s="4" t="s">
        <v>1512</v>
      </c>
      <c r="B163" s="6" t="n">
        <v>-8</v>
      </c>
    </row>
    <row r="164" spans="1:2">
      <c r="A164" s="4" t="s">
        <v>1565</v>
      </c>
    </row>
    <row r="165" spans="1:2">
      <c r="A165" s="3" t="s">
        <v>1511</v>
      </c>
    </row>
    <row r="166" spans="1:2">
      <c r="A166" s="4" t="s">
        <v>1512</v>
      </c>
      <c r="B166" s="6" t="n">
        <v>-35</v>
      </c>
    </row>
    <row r="167" spans="1:2">
      <c r="A167" s="4" t="s">
        <v>1566</v>
      </c>
    </row>
    <row r="168" spans="1:2">
      <c r="A168" s="3" t="s">
        <v>1511</v>
      </c>
    </row>
    <row r="169" spans="1:2">
      <c r="A169" s="4" t="s">
        <v>1512</v>
      </c>
      <c r="B169" s="6" t="n">
        <v>-10</v>
      </c>
    </row>
    <row r="170" spans="1:2">
      <c r="A170" s="4" t="s">
        <v>1567</v>
      </c>
    </row>
    <row r="171" spans="1:2">
      <c r="A171" s="3" t="s">
        <v>1511</v>
      </c>
    </row>
    <row r="172" spans="1:2">
      <c r="A172" s="4" t="s">
        <v>1512</v>
      </c>
      <c r="B172" s="6" t="n">
        <v>-21</v>
      </c>
    </row>
    <row r="173" spans="1:2">
      <c r="A173" s="4" t="s">
        <v>1568</v>
      </c>
    </row>
    <row r="174" spans="1:2">
      <c r="A174" s="3" t="s">
        <v>1511</v>
      </c>
    </row>
    <row r="175" spans="1:2">
      <c r="A175" s="4" t="s">
        <v>1512</v>
      </c>
      <c r="B175" s="6" t="n">
        <v>137</v>
      </c>
    </row>
    <row r="176" spans="1:2">
      <c r="A176" s="4" t="s">
        <v>1569</v>
      </c>
    </row>
    <row r="177" spans="1:2">
      <c r="A177" s="3" t="s">
        <v>1511</v>
      </c>
    </row>
    <row r="178" spans="1:2">
      <c r="A178" s="4" t="s">
        <v>1512</v>
      </c>
      <c r="B178" s="6" t="n">
        <v>1409</v>
      </c>
    </row>
    <row r="179" spans="1:2">
      <c r="A179" s="4" t="s">
        <v>1570</v>
      </c>
    </row>
    <row r="180" spans="1:2">
      <c r="A180" s="3" t="s">
        <v>1511</v>
      </c>
    </row>
    <row r="181" spans="1:2">
      <c r="A181" s="4" t="s">
        <v>1512</v>
      </c>
      <c r="B181" s="6" t="n">
        <v>266</v>
      </c>
    </row>
    <row r="182" spans="1:2">
      <c r="A182" s="4" t="s">
        <v>1571</v>
      </c>
    </row>
    <row r="183" spans="1:2">
      <c r="A183" s="3" t="s">
        <v>1511</v>
      </c>
    </row>
    <row r="184" spans="1:2">
      <c r="A184" s="4" t="s">
        <v>1512</v>
      </c>
      <c r="B184" s="6" t="n">
        <v>826</v>
      </c>
    </row>
    <row r="185" spans="1:2">
      <c r="A185" s="4" t="s">
        <v>1572</v>
      </c>
    </row>
    <row r="186" spans="1:2">
      <c r="A186" s="3" t="s">
        <v>1511</v>
      </c>
    </row>
    <row r="187" spans="1:2">
      <c r="A187" s="4" t="s">
        <v>1512</v>
      </c>
      <c r="B187" s="6" t="n">
        <v>44676</v>
      </c>
    </row>
    <row r="188" spans="1:2">
      <c r="A188" s="4" t="s">
        <v>1573</v>
      </c>
    </row>
    <row r="189" spans="1:2">
      <c r="A189" s="3" t="s">
        <v>1511</v>
      </c>
    </row>
    <row r="190" spans="1:2">
      <c r="A190" s="4" t="s">
        <v>1512</v>
      </c>
      <c r="B190" s="6" t="n">
        <v>3802</v>
      </c>
    </row>
    <row r="191" spans="1:2">
      <c r="A191" s="4" t="s">
        <v>1574</v>
      </c>
    </row>
    <row r="192" spans="1:2">
      <c r="A192" s="3" t="s">
        <v>1511</v>
      </c>
    </row>
    <row r="193" spans="1:2">
      <c r="A193" s="4" t="s">
        <v>1512</v>
      </c>
      <c r="B193" s="6" t="n">
        <v>2</v>
      </c>
    </row>
    <row r="194" spans="1:2">
      <c r="A194" s="4" t="s">
        <v>1575</v>
      </c>
    </row>
    <row r="195" spans="1:2">
      <c r="A195" s="3" t="s">
        <v>1511</v>
      </c>
    </row>
    <row r="196" spans="1:2">
      <c r="A196" s="4" t="s">
        <v>1512</v>
      </c>
      <c r="B196" s="6" t="n">
        <v>1404</v>
      </c>
    </row>
    <row r="197" spans="1:2">
      <c r="A197" s="4" t="s">
        <v>1576</v>
      </c>
    </row>
    <row r="198" spans="1:2">
      <c r="A198" s="3" t="s">
        <v>1511</v>
      </c>
    </row>
    <row r="199" spans="1:2">
      <c r="A199" s="4" t="s">
        <v>1512</v>
      </c>
      <c r="B199" s="6" t="n">
        <v>1</v>
      </c>
    </row>
    <row r="200" spans="1:2">
      <c r="A200" s="4" t="s">
        <v>1577</v>
      </c>
    </row>
    <row r="201" spans="1:2">
      <c r="A201" s="3" t="s">
        <v>1511</v>
      </c>
    </row>
    <row r="202" spans="1:2">
      <c r="A202" s="4" t="s">
        <v>1512</v>
      </c>
      <c r="B202" s="6" t="n">
        <v>1141</v>
      </c>
    </row>
    <row r="203" spans="1:2">
      <c r="A203" s="4" t="s">
        <v>1578</v>
      </c>
    </row>
    <row r="204" spans="1:2">
      <c r="A204" s="3" t="s">
        <v>1511</v>
      </c>
    </row>
    <row r="205" spans="1:2">
      <c r="A205" s="4" t="s">
        <v>1512</v>
      </c>
      <c r="B205" s="6" t="n">
        <v>-48267</v>
      </c>
    </row>
    <row r="206" spans="1:2">
      <c r="A206" s="4" t="s">
        <v>1579</v>
      </c>
    </row>
    <row r="207" spans="1:2">
      <c r="A207" s="3" t="s">
        <v>1511</v>
      </c>
    </row>
    <row r="208" spans="1:2">
      <c r="A208" s="4" t="s">
        <v>1512</v>
      </c>
      <c r="B208" s="6" t="n">
        <v>-10</v>
      </c>
    </row>
    <row r="209" spans="1:2">
      <c r="A209" s="4" t="s">
        <v>1580</v>
      </c>
    </row>
    <row r="210" spans="1:2">
      <c r="A210" s="3" t="s">
        <v>1511</v>
      </c>
    </row>
    <row r="211" spans="1:2">
      <c r="A211" s="4" t="s">
        <v>1512</v>
      </c>
      <c r="B211" s="6" t="n">
        <v>-2848</v>
      </c>
    </row>
    <row r="212" spans="1:2">
      <c r="A212" s="4" t="s">
        <v>1581</v>
      </c>
    </row>
    <row r="213" spans="1:2">
      <c r="A213" s="3" t="s">
        <v>1511</v>
      </c>
    </row>
    <row r="214" spans="1:2">
      <c r="A214" s="4" t="s">
        <v>1512</v>
      </c>
      <c r="B214" s="6" t="n">
        <v>-11</v>
      </c>
    </row>
    <row r="215" spans="1:2">
      <c r="A215" s="4" t="s">
        <v>1582</v>
      </c>
    </row>
    <row r="216" spans="1:2">
      <c r="A216" s="3" t="s">
        <v>1511</v>
      </c>
    </row>
    <row r="217" spans="1:2">
      <c r="A217" s="4" t="s">
        <v>1512</v>
      </c>
      <c r="B217" s="5" t="n">
        <v>-225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583</v>
      </c>
      <c r="B1" s="2" t="s">
        <v>2</v>
      </c>
    </row>
    <row r="2" spans="1:2">
      <c r="A2" s="4" t="s">
        <v>1584</v>
      </c>
    </row>
    <row r="3" spans="1:2">
      <c r="A3" s="3" t="s">
        <v>1511</v>
      </c>
    </row>
    <row r="4" spans="1:2">
      <c r="A4" s="4" t="s">
        <v>1585</v>
      </c>
      <c r="B4" s="4" t="s">
        <v>1432</v>
      </c>
    </row>
    <row r="5" spans="1:2">
      <c r="A5" s="4" t="s">
        <v>1586</v>
      </c>
    </row>
    <row r="6" spans="1:2">
      <c r="A6" s="3" t="s">
        <v>1511</v>
      </c>
    </row>
    <row r="7" spans="1:2">
      <c r="A7" s="4" t="s">
        <v>1585</v>
      </c>
      <c r="B7" s="4" t="s">
        <v>1587</v>
      </c>
    </row>
    <row r="8" spans="1:2">
      <c r="A8" s="4" t="s">
        <v>1588</v>
      </c>
    </row>
    <row r="9" spans="1:2">
      <c r="A9" s="3" t="s">
        <v>1511</v>
      </c>
    </row>
    <row r="10" spans="1:2">
      <c r="A10" s="4" t="s">
        <v>1585</v>
      </c>
      <c r="B10" s="4" t="s">
        <v>1589</v>
      </c>
    </row>
    <row r="11" spans="1:2">
      <c r="A11" s="4" t="s">
        <v>1590</v>
      </c>
    </row>
    <row r="12" spans="1:2">
      <c r="A12" s="3" t="s">
        <v>1511</v>
      </c>
    </row>
    <row r="13" spans="1:2">
      <c r="A13" s="4" t="s">
        <v>1585</v>
      </c>
      <c r="B13" s="4" t="s">
        <v>1591</v>
      </c>
    </row>
    <row r="14" spans="1:2">
      <c r="A14" s="4" t="s">
        <v>1592</v>
      </c>
    </row>
    <row r="15" spans="1:2">
      <c r="A15" s="3" t="s">
        <v>1511</v>
      </c>
    </row>
    <row r="16" spans="1:2">
      <c r="A16" s="4" t="s">
        <v>1585</v>
      </c>
      <c r="B16" s="4" t="s">
        <v>159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21</v>
      </c>
    </row>
    <row r="2" spans="1:3">
      <c r="A2" s="3" t="s">
        <v>1595</v>
      </c>
    </row>
    <row r="3" spans="1:3">
      <c r="A3" s="4" t="s">
        <v>1596</v>
      </c>
      <c r="B3" s="5" t="n">
        <v>75527</v>
      </c>
      <c r="C3" s="5" t="n">
        <v>84175</v>
      </c>
    </row>
    <row r="4" spans="1:3">
      <c r="A4" s="4" t="s">
        <v>1597</v>
      </c>
    </row>
    <row r="5" spans="1:3">
      <c r="A5" s="3" t="s">
        <v>1595</v>
      </c>
    </row>
    <row r="6" spans="1:3">
      <c r="A6" s="4" t="s">
        <v>1598</v>
      </c>
      <c r="B6" s="6" t="n">
        <v>76750</v>
      </c>
      <c r="C6" s="6" t="n">
        <v>85279</v>
      </c>
    </row>
    <row r="7" spans="1:3">
      <c r="A7" s="4" t="s">
        <v>523</v>
      </c>
      <c r="B7" s="6" t="n">
        <v>50448</v>
      </c>
      <c r="C7" s="6" t="n">
        <v>51359</v>
      </c>
    </row>
    <row r="8" spans="1:3">
      <c r="A8" s="4" t="s">
        <v>1596</v>
      </c>
      <c r="B8" s="6" t="n">
        <v>127198</v>
      </c>
      <c r="C8" s="6" t="n">
        <v>136638</v>
      </c>
    </row>
    <row r="9" spans="1:3">
      <c r="A9" s="4" t="s">
        <v>835</v>
      </c>
    </row>
    <row r="10" spans="1:3">
      <c r="A10" s="3" t="s">
        <v>1595</v>
      </c>
    </row>
    <row r="11" spans="1:3">
      <c r="A11" s="4" t="s">
        <v>1596</v>
      </c>
      <c r="B11" s="6" t="n">
        <v>4704</v>
      </c>
      <c r="C11" s="6" t="n">
        <v>3667</v>
      </c>
    </row>
    <row r="12" spans="1:3">
      <c r="A12" s="4" t="s">
        <v>1599</v>
      </c>
    </row>
    <row r="13" spans="1:3">
      <c r="A13" s="3" t="s">
        <v>1595</v>
      </c>
    </row>
    <row r="14" spans="1:3">
      <c r="A14" s="4" t="s">
        <v>1598</v>
      </c>
      <c r="B14" s="6" t="n">
        <v>3530</v>
      </c>
    </row>
    <row r="15" spans="1:3">
      <c r="A15" s="4" t="s">
        <v>523</v>
      </c>
      <c r="B15" s="6" t="n">
        <v>2206</v>
      </c>
    </row>
    <row r="16" spans="1:3">
      <c r="A16" s="4" t="s">
        <v>1596</v>
      </c>
      <c r="B16" s="6" t="n">
        <v>5736</v>
      </c>
    </row>
    <row r="17" spans="1:3">
      <c r="A17" s="4" t="s">
        <v>859</v>
      </c>
    </row>
    <row r="18" spans="1:3">
      <c r="A18" s="3" t="s">
        <v>1595</v>
      </c>
    </row>
    <row r="19" spans="1:3">
      <c r="A19" s="4" t="s">
        <v>1596</v>
      </c>
      <c r="B19" s="6" t="n">
        <v>1697</v>
      </c>
      <c r="C19" s="6" t="n">
        <v>3921</v>
      </c>
    </row>
    <row r="20" spans="1:3">
      <c r="A20" s="4" t="s">
        <v>1600</v>
      </c>
    </row>
    <row r="21" spans="1:3">
      <c r="A21" s="3" t="s">
        <v>1595</v>
      </c>
    </row>
    <row r="22" spans="1:3">
      <c r="A22" s="4" t="s">
        <v>1598</v>
      </c>
      <c r="B22" s="6" t="n">
        <v>1723</v>
      </c>
    </row>
    <row r="23" spans="1:3">
      <c r="A23" s="4" t="s">
        <v>523</v>
      </c>
      <c r="B23" s="6" t="n">
        <v>4100</v>
      </c>
    </row>
    <row r="24" spans="1:3">
      <c r="A24" s="4" t="s">
        <v>1596</v>
      </c>
      <c r="B24" s="6" t="n">
        <v>5823</v>
      </c>
    </row>
    <row r="25" spans="1:3">
      <c r="A25" s="4" t="s">
        <v>876</v>
      </c>
    </row>
    <row r="26" spans="1:3">
      <c r="A26" s="3" t="s">
        <v>1595</v>
      </c>
    </row>
    <row r="27" spans="1:3">
      <c r="A27" s="4" t="s">
        <v>1596</v>
      </c>
      <c r="B27" s="6" t="n">
        <v>4268</v>
      </c>
      <c r="C27" s="6" t="n">
        <v>7012</v>
      </c>
    </row>
    <row r="28" spans="1:3">
      <c r="A28" s="4" t="s">
        <v>1601</v>
      </c>
    </row>
    <row r="29" spans="1:3">
      <c r="A29" s="3" t="s">
        <v>1595</v>
      </c>
    </row>
    <row r="30" spans="1:3">
      <c r="A30" s="4" t="s">
        <v>1598</v>
      </c>
      <c r="B30" s="6" t="n">
        <v>4422</v>
      </c>
    </row>
    <row r="31" spans="1:3">
      <c r="A31" s="4" t="s">
        <v>523</v>
      </c>
      <c r="B31" s="6" t="n">
        <v>3990</v>
      </c>
    </row>
    <row r="32" spans="1:3">
      <c r="A32" s="4" t="s">
        <v>1596</v>
      </c>
      <c r="B32" s="6" t="n">
        <v>8412</v>
      </c>
    </row>
    <row r="33" spans="1:3">
      <c r="A33" s="4" t="s">
        <v>890</v>
      </c>
    </row>
    <row r="34" spans="1:3">
      <c r="A34" s="3" t="s">
        <v>1595</v>
      </c>
    </row>
    <row r="35" spans="1:3">
      <c r="A35" s="4" t="s">
        <v>1596</v>
      </c>
      <c r="B35" s="6" t="n">
        <v>5882</v>
      </c>
      <c r="C35" s="6" t="n">
        <v>10317</v>
      </c>
    </row>
    <row r="36" spans="1:3">
      <c r="A36" s="4" t="s">
        <v>1602</v>
      </c>
    </row>
    <row r="37" spans="1:3">
      <c r="A37" s="3" t="s">
        <v>1595</v>
      </c>
    </row>
    <row r="38" spans="1:3">
      <c r="A38" s="4" t="s">
        <v>1598</v>
      </c>
      <c r="B38" s="6" t="n">
        <v>6029</v>
      </c>
    </row>
    <row r="39" spans="1:3">
      <c r="A39" s="4" t="s">
        <v>523</v>
      </c>
      <c r="B39" s="6" t="n">
        <v>3777</v>
      </c>
    </row>
    <row r="40" spans="1:3">
      <c r="A40" s="4" t="s">
        <v>1596</v>
      </c>
      <c r="B40" s="6" t="n">
        <v>9806</v>
      </c>
    </row>
    <row r="41" spans="1:3">
      <c r="A41" s="4" t="s">
        <v>905</v>
      </c>
    </row>
    <row r="42" spans="1:3">
      <c r="A42" s="3" t="s">
        <v>1595</v>
      </c>
    </row>
    <row r="43" spans="1:3">
      <c r="A43" s="4" t="s">
        <v>1596</v>
      </c>
      <c r="B43" s="6" t="n">
        <v>9256</v>
      </c>
      <c r="C43" s="5" t="n">
        <v>11951</v>
      </c>
    </row>
    <row r="44" spans="1:3">
      <c r="A44" s="4" t="s">
        <v>1603</v>
      </c>
    </row>
    <row r="45" spans="1:3">
      <c r="A45" s="3" t="s">
        <v>1595</v>
      </c>
    </row>
    <row r="46" spans="1:3">
      <c r="A46" s="4" t="s">
        <v>1598</v>
      </c>
      <c r="B46" s="6" t="n">
        <v>9405</v>
      </c>
    </row>
    <row r="47" spans="1:3">
      <c r="A47" s="4" t="s">
        <v>523</v>
      </c>
      <c r="B47" s="6" t="n">
        <v>3387</v>
      </c>
    </row>
    <row r="48" spans="1:3">
      <c r="A48" s="4" t="s">
        <v>1596</v>
      </c>
      <c r="B48" s="6" t="n">
        <v>12792</v>
      </c>
    </row>
    <row r="49" spans="1:3">
      <c r="A49" s="4" t="s">
        <v>1604</v>
      </c>
    </row>
    <row r="50" spans="1:3">
      <c r="A50" s="3" t="s">
        <v>1595</v>
      </c>
    </row>
    <row r="51" spans="1:3">
      <c r="A51" s="4" t="s">
        <v>1598</v>
      </c>
      <c r="B51" s="6" t="n">
        <v>51641</v>
      </c>
    </row>
    <row r="52" spans="1:3">
      <c r="A52" s="4" t="s">
        <v>523</v>
      </c>
      <c r="B52" s="6" t="n">
        <v>32989</v>
      </c>
    </row>
    <row r="53" spans="1:3">
      <c r="A53" s="4" t="s">
        <v>1596</v>
      </c>
      <c r="B53" s="5" t="n">
        <v>8463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v>
      </c>
      <c r="C1" s="2" t="s">
        <v>21</v>
      </c>
    </row>
    <row r="2" spans="1:3">
      <c r="A2" s="3" t="s">
        <v>1606</v>
      </c>
    </row>
    <row r="3" spans="1:3">
      <c r="A3" s="4" t="s">
        <v>991</v>
      </c>
      <c r="B3" s="5" t="n">
        <v>251878</v>
      </c>
      <c r="C3" s="5" t="n">
        <v>222068</v>
      </c>
    </row>
    <row r="4" spans="1:3">
      <c r="A4" s="4" t="s">
        <v>992</v>
      </c>
      <c r="B4" s="6" t="n">
        <v>-171136</v>
      </c>
      <c r="C4" s="6" t="n">
        <v>-148893</v>
      </c>
    </row>
    <row r="5" spans="1:3">
      <c r="A5" s="4" t="s">
        <v>1607</v>
      </c>
    </row>
    <row r="6" spans="1:3">
      <c r="A6" s="3" t="s">
        <v>1606</v>
      </c>
    </row>
    <row r="7" spans="1:3">
      <c r="A7" s="4" t="s">
        <v>991</v>
      </c>
      <c r="B7" s="6" t="n">
        <v>790</v>
      </c>
      <c r="C7" s="6" t="n">
        <v>1092</v>
      </c>
    </row>
    <row r="8" spans="1:3">
      <c r="A8" s="4" t="s">
        <v>992</v>
      </c>
      <c r="B8" s="6" t="n">
        <v>-150</v>
      </c>
      <c r="C8" s="6" t="n">
        <v>-100</v>
      </c>
    </row>
    <row r="9" spans="1:3">
      <c r="A9" s="4" t="s">
        <v>1608</v>
      </c>
    </row>
    <row r="10" spans="1:3">
      <c r="A10" s="3" t="s">
        <v>1606</v>
      </c>
    </row>
    <row r="11" spans="1:3">
      <c r="A11" s="4" t="s">
        <v>992</v>
      </c>
      <c r="B11" s="6" t="n">
        <v>-150</v>
      </c>
    </row>
    <row r="12" spans="1:3">
      <c r="A12" s="4" t="s">
        <v>1609</v>
      </c>
    </row>
    <row r="13" spans="1:3">
      <c r="A13" s="3" t="s">
        <v>1606</v>
      </c>
    </row>
    <row r="14" spans="1:3">
      <c r="A14" s="4" t="s">
        <v>991</v>
      </c>
      <c r="B14" s="6" t="n">
        <v>663</v>
      </c>
      <c r="C14" s="6" t="n">
        <v>1091</v>
      </c>
    </row>
    <row r="15" spans="1:3">
      <c r="A15" s="4" t="s">
        <v>992</v>
      </c>
      <c r="C15" s="6" t="n">
        <v>108</v>
      </c>
    </row>
    <row r="16" spans="1:3">
      <c r="A16" s="4" t="s">
        <v>1610</v>
      </c>
    </row>
    <row r="17" spans="1:3">
      <c r="A17" s="3" t="s">
        <v>1606</v>
      </c>
    </row>
    <row r="18" spans="1:3">
      <c r="A18" s="4" t="s">
        <v>991</v>
      </c>
      <c r="B18" s="6" t="n">
        <v>127</v>
      </c>
      <c r="C18" s="6" t="n">
        <v>1</v>
      </c>
    </row>
    <row r="19" spans="1:3">
      <c r="A19" s="4" t="s">
        <v>992</v>
      </c>
      <c r="B19" s="6" t="n">
        <v>-150</v>
      </c>
      <c r="C19" s="5" t="n">
        <v>-208</v>
      </c>
    </row>
    <row r="20" spans="1:3">
      <c r="A20" s="4" t="s">
        <v>1611</v>
      </c>
    </row>
    <row r="21" spans="1:3">
      <c r="A21" s="3" t="s">
        <v>1606</v>
      </c>
    </row>
    <row r="22" spans="1:3">
      <c r="A22" s="4" t="s">
        <v>992</v>
      </c>
      <c r="B22" s="6" t="n">
        <v>-150</v>
      </c>
    </row>
    <row r="23" spans="1:3">
      <c r="A23" s="4" t="s">
        <v>1612</v>
      </c>
    </row>
    <row r="24" spans="1:3">
      <c r="A24" s="3" t="s">
        <v>1606</v>
      </c>
    </row>
    <row r="25" spans="1:3">
      <c r="A25" s="4" t="s">
        <v>991</v>
      </c>
      <c r="B25" s="6" t="n">
        <v>647</v>
      </c>
    </row>
    <row r="26" spans="1:3">
      <c r="A26" s="4" t="s">
        <v>1613</v>
      </c>
    </row>
    <row r="27" spans="1:3">
      <c r="A27" s="3" t="s">
        <v>1606</v>
      </c>
    </row>
    <row r="28" spans="1:3">
      <c r="A28" s="4" t="s">
        <v>991</v>
      </c>
      <c r="B28" s="6" t="n">
        <v>647</v>
      </c>
    </row>
    <row r="29" spans="1:3">
      <c r="A29" s="4" t="s">
        <v>1614</v>
      </c>
    </row>
    <row r="30" spans="1:3">
      <c r="A30" s="3" t="s">
        <v>1606</v>
      </c>
    </row>
    <row r="31" spans="1:3">
      <c r="A31" s="4" t="s">
        <v>991</v>
      </c>
      <c r="B31" s="6" t="n">
        <v>103</v>
      </c>
    </row>
    <row r="32" spans="1:3">
      <c r="A32" s="4" t="s">
        <v>1615</v>
      </c>
    </row>
    <row r="33" spans="1:3">
      <c r="A33" s="3" t="s">
        <v>1606</v>
      </c>
    </row>
    <row r="34" spans="1:3">
      <c r="A34" s="4" t="s">
        <v>991</v>
      </c>
      <c r="B34" s="6" t="n">
        <v>16</v>
      </c>
    </row>
    <row r="35" spans="1:3">
      <c r="A35" s="4" t="s">
        <v>1616</v>
      </c>
    </row>
    <row r="36" spans="1:3">
      <c r="A36" s="3" t="s">
        <v>1606</v>
      </c>
    </row>
    <row r="37" spans="1:3">
      <c r="A37" s="4" t="s">
        <v>991</v>
      </c>
      <c r="B37" s="6" t="n">
        <v>87</v>
      </c>
    </row>
    <row r="38" spans="1:3">
      <c r="A38" s="4" t="s">
        <v>1608</v>
      </c>
    </row>
    <row r="39" spans="1:3">
      <c r="A39" s="3" t="s">
        <v>1606</v>
      </c>
    </row>
    <row r="40" spans="1:3">
      <c r="A40" s="4" t="s">
        <v>991</v>
      </c>
      <c r="B40" s="6" t="n">
        <v>40</v>
      </c>
    </row>
    <row r="41" spans="1:3">
      <c r="A41" s="4" t="s">
        <v>1617</v>
      </c>
    </row>
    <row r="42" spans="1:3">
      <c r="A42" s="3" t="s">
        <v>1606</v>
      </c>
    </row>
    <row r="43" spans="1:3">
      <c r="A43" s="4" t="s">
        <v>991</v>
      </c>
      <c r="B43" s="5" t="n">
        <v>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2</v>
      </c>
    </row>
    <row r="3" spans="1:2">
      <c r="A3" s="3" t="s">
        <v>206</v>
      </c>
    </row>
    <row r="4" spans="1:2">
      <c r="A4" s="4" t="s">
        <v>39</v>
      </c>
      <c r="B4" s="4" t="s">
        <v>2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2"/>
    <col customWidth="1" max="11" min="11" width="33"/>
    <col customWidth="1" max="12" min="12" width="22"/>
    <col customWidth="1" max="13" min="13" width="21"/>
    <col customWidth="1" max="14" min="14" width="21"/>
  </cols>
  <sheetData>
    <row r="1" spans="1:14">
      <c r="A1" s="1" t="s">
        <v>1618</v>
      </c>
      <c r="B1" s="2" t="s">
        <v>1619</v>
      </c>
      <c r="C1" s="2" t="s">
        <v>1620</v>
      </c>
      <c r="D1" s="2" t="s">
        <v>1621</v>
      </c>
      <c r="E1" s="2" t="s">
        <v>1622</v>
      </c>
      <c r="F1" s="2" t="s">
        <v>1623</v>
      </c>
      <c r="G1" s="2" t="s">
        <v>1624</v>
      </c>
      <c r="H1" s="2" t="s">
        <v>1625</v>
      </c>
      <c r="I1" s="2" t="s">
        <v>1626</v>
      </c>
      <c r="J1" s="2" t="s">
        <v>1627</v>
      </c>
      <c r="K1" s="2" t="s">
        <v>1628</v>
      </c>
      <c r="L1" s="2" t="s">
        <v>1625</v>
      </c>
      <c r="M1" s="2" t="s">
        <v>494</v>
      </c>
      <c r="N1" s="2" t="s">
        <v>573</v>
      </c>
    </row>
    <row r="2" spans="1:14">
      <c r="A2" s="3" t="s">
        <v>1629</v>
      </c>
    </row>
    <row r="3" spans="1:14">
      <c r="A3" s="4" t="s">
        <v>1630</v>
      </c>
      <c r="M3" s="5" t="n">
        <v>955</v>
      </c>
    </row>
    <row r="4" spans="1:14">
      <c r="A4" s="4" t="s">
        <v>1631</v>
      </c>
      <c r="M4" s="5" t="n">
        <v>332</v>
      </c>
      <c r="N4" s="5" t="n">
        <v>1109</v>
      </c>
    </row>
    <row r="5" spans="1:14">
      <c r="A5" s="4" t="s">
        <v>1183</v>
      </c>
    </row>
    <row r="6" spans="1:14">
      <c r="A6" s="3" t="s">
        <v>1629</v>
      </c>
    </row>
    <row r="7" spans="1:14">
      <c r="A7" s="4" t="s">
        <v>1632</v>
      </c>
      <c r="G7" s="5" t="n">
        <v>266</v>
      </c>
      <c r="H7" s="11" t="s">
        <v>1633</v>
      </c>
    </row>
    <row r="8" spans="1:14">
      <c r="A8" s="4" t="s">
        <v>1634</v>
      </c>
      <c r="G8" s="5" t="n">
        <v>159</v>
      </c>
      <c r="L8" s="11" t="s">
        <v>1635</v>
      </c>
    </row>
    <row r="9" spans="1:14">
      <c r="A9" s="4" t="s">
        <v>1631</v>
      </c>
      <c r="B9" s="5" t="n">
        <v>694</v>
      </c>
      <c r="K9" s="11" t="s">
        <v>1636</v>
      </c>
    </row>
    <row r="10" spans="1:14">
      <c r="A10" s="4" t="s">
        <v>1637</v>
      </c>
      <c r="B10" s="7" t="n">
        <v>0.05</v>
      </c>
      <c r="K10" s="11" t="s">
        <v>1638</v>
      </c>
    </row>
    <row r="11" spans="1:14">
      <c r="A11" s="4" t="s">
        <v>1639</v>
      </c>
      <c r="B11" s="4" t="s">
        <v>1640</v>
      </c>
    </row>
    <row r="12" spans="1:14">
      <c r="A12" s="4" t="s">
        <v>1641</v>
      </c>
      <c r="B12" s="4" t="s">
        <v>1642</v>
      </c>
    </row>
    <row r="13" spans="1:14">
      <c r="A13" s="4" t="s">
        <v>1643</v>
      </c>
    </row>
    <row r="14" spans="1:14">
      <c r="A14" s="3" t="s">
        <v>1629</v>
      </c>
    </row>
    <row r="15" spans="1:14">
      <c r="A15" s="4" t="s">
        <v>1644</v>
      </c>
      <c r="C15" s="4" t="s">
        <v>1645</v>
      </c>
    </row>
    <row r="16" spans="1:14">
      <c r="A16" s="4" t="s">
        <v>1646</v>
      </c>
      <c r="C16" s="5" t="n">
        <v>851</v>
      </c>
    </row>
    <row r="17" spans="1:14">
      <c r="A17" s="4" t="s">
        <v>1647</v>
      </c>
      <c r="C17" s="5" t="n">
        <v>53</v>
      </c>
    </row>
    <row r="18" spans="1:14">
      <c r="A18" s="4" t="s">
        <v>1648</v>
      </c>
    </row>
    <row r="19" spans="1:14">
      <c r="A19" s="3" t="s">
        <v>1629</v>
      </c>
    </row>
    <row r="20" spans="1:14">
      <c r="A20" s="4" t="s">
        <v>1644</v>
      </c>
      <c r="C20" s="4" t="s">
        <v>1645</v>
      </c>
    </row>
    <row r="21" spans="1:14">
      <c r="A21" s="4" t="s">
        <v>1646</v>
      </c>
      <c r="C21" s="5" t="n">
        <v>665</v>
      </c>
    </row>
    <row r="22" spans="1:14">
      <c r="A22" s="4" t="s">
        <v>1647</v>
      </c>
      <c r="C22" s="5" t="n">
        <v>50</v>
      </c>
    </row>
    <row r="23" spans="1:14">
      <c r="A23" s="4" t="s">
        <v>1649</v>
      </c>
    </row>
    <row r="24" spans="1:14">
      <c r="A24" s="3" t="s">
        <v>1629</v>
      </c>
    </row>
    <row r="25" spans="1:14">
      <c r="A25" s="4" t="s">
        <v>1650</v>
      </c>
      <c r="G25" s="4" t="s">
        <v>987</v>
      </c>
      <c r="L25" s="4" t="s">
        <v>987</v>
      </c>
    </row>
    <row r="26" spans="1:14">
      <c r="A26" s="4" t="s">
        <v>1651</v>
      </c>
    </row>
    <row r="27" spans="1:14">
      <c r="A27" s="3" t="s">
        <v>1629</v>
      </c>
    </row>
    <row r="28" spans="1:14">
      <c r="A28" s="4" t="s">
        <v>1630</v>
      </c>
      <c r="G28" s="5" t="n">
        <v>798</v>
      </c>
      <c r="L28" s="11" t="s">
        <v>1652</v>
      </c>
    </row>
    <row r="29" spans="1:14">
      <c r="A29" s="4" t="s">
        <v>1653</v>
      </c>
    </row>
    <row r="30" spans="1:14">
      <c r="A30" s="3" t="s">
        <v>1629</v>
      </c>
    </row>
    <row r="31" spans="1:14">
      <c r="A31" s="4" t="s">
        <v>1654</v>
      </c>
      <c r="G31" s="4" t="s">
        <v>1655</v>
      </c>
      <c r="H31" s="4" t="s">
        <v>1655</v>
      </c>
    </row>
    <row r="32" spans="1:14">
      <c r="A32" s="4" t="s">
        <v>1656</v>
      </c>
    </row>
    <row r="33" spans="1:14">
      <c r="A33" s="3" t="s">
        <v>1629</v>
      </c>
    </row>
    <row r="34" spans="1:14">
      <c r="A34" s="4" t="s">
        <v>1654</v>
      </c>
      <c r="G34" s="4" t="s">
        <v>1657</v>
      </c>
      <c r="H34" s="4" t="s">
        <v>1657</v>
      </c>
    </row>
    <row r="35" spans="1:14">
      <c r="A35" s="4" t="s">
        <v>1658</v>
      </c>
    </row>
    <row r="36" spans="1:14">
      <c r="A36" s="3" t="s">
        <v>1629</v>
      </c>
    </row>
    <row r="37" spans="1:14">
      <c r="A37" s="4" t="s">
        <v>1654</v>
      </c>
      <c r="G37" s="4" t="s">
        <v>1659</v>
      </c>
      <c r="H37" s="4" t="s">
        <v>1659</v>
      </c>
    </row>
    <row r="38" spans="1:14">
      <c r="A38" s="4" t="s">
        <v>1660</v>
      </c>
    </row>
    <row r="39" spans="1:14">
      <c r="A39" s="3" t="s">
        <v>1629</v>
      </c>
    </row>
    <row r="40" spans="1:14">
      <c r="A40" s="4" t="s">
        <v>1661</v>
      </c>
      <c r="E40" s="16" t="n">
        <v>222.4</v>
      </c>
    </row>
    <row r="41" spans="1:14">
      <c r="A41" s="4" t="s">
        <v>1662</v>
      </c>
    </row>
    <row r="42" spans="1:14">
      <c r="A42" s="3" t="s">
        <v>1629</v>
      </c>
    </row>
    <row r="43" spans="1:14">
      <c r="A43" s="4" t="s">
        <v>1663</v>
      </c>
      <c r="D43" s="5" t="n">
        <v>1790</v>
      </c>
      <c r="F43" s="17" t="n">
        <v>252.6</v>
      </c>
      <c r="I43" s="5" t="n">
        <v>64</v>
      </c>
    </row>
    <row r="44" spans="1:14">
      <c r="A44" s="4" t="s">
        <v>1664</v>
      </c>
    </row>
    <row r="45" spans="1:14">
      <c r="A45" s="3" t="s">
        <v>1629</v>
      </c>
    </row>
    <row r="46" spans="1:14">
      <c r="A46" s="4" t="s">
        <v>1665</v>
      </c>
      <c r="I46" s="6" t="n">
        <v>117</v>
      </c>
      <c r="J46" s="11" t="s">
        <v>1666</v>
      </c>
    </row>
    <row r="47" spans="1:14">
      <c r="A47" s="4" t="s">
        <v>1667</v>
      </c>
      <c r="I47" s="6" t="n">
        <v>1100</v>
      </c>
      <c r="J47" s="6" t="n">
        <v>4000</v>
      </c>
    </row>
    <row r="48" spans="1:14">
      <c r="A48" s="4" t="s">
        <v>1668</v>
      </c>
      <c r="I48" s="5" t="n">
        <v>67</v>
      </c>
      <c r="J48" s="11" t="s">
        <v>166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0</v>
      </c>
      <c r="B1" s="2" t="s">
        <v>1</v>
      </c>
    </row>
    <row r="2" spans="1:2">
      <c r="B2" s="2" t="s">
        <v>2</v>
      </c>
    </row>
    <row r="3" spans="1:2">
      <c r="A3" s="3" t="s">
        <v>256</v>
      </c>
    </row>
    <row r="4" spans="1:2">
      <c r="A4" s="4" t="s">
        <v>1671</v>
      </c>
      <c r="B4" s="4" t="s">
        <v>16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206</v>
      </c>
    </row>
    <row r="4" spans="1:2">
      <c r="A4" s="4" t="s">
        <v>40</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v>
      </c>
    </row>
    <row r="3" spans="1:2">
      <c r="A3" s="3" t="s">
        <v>206</v>
      </c>
    </row>
    <row r="4" spans="1:2">
      <c r="A4" s="4" t="s">
        <v>41</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6714</v>
      </c>
      <c r="C3" s="5" t="n">
        <v>13899</v>
      </c>
    </row>
    <row r="4" spans="1:3">
      <c r="A4" s="4" t="s">
        <v>24</v>
      </c>
      <c r="B4" s="6" t="n">
        <v>641</v>
      </c>
      <c r="C4" s="6" t="n">
        <v>1083</v>
      </c>
    </row>
    <row r="5" spans="1:3">
      <c r="A5" s="4" t="s">
        <v>25</v>
      </c>
      <c r="B5" s="6" t="n">
        <v>4047</v>
      </c>
      <c r="C5" s="6" t="n">
        <v>5746</v>
      </c>
    </row>
    <row r="6" spans="1:3">
      <c r="A6" s="4" t="s">
        <v>26</v>
      </c>
      <c r="B6" s="6" t="n">
        <v>8934</v>
      </c>
      <c r="C6" s="6" t="n">
        <v>8987</v>
      </c>
    </row>
    <row r="7" spans="1:3">
      <c r="A7" s="4" t="s">
        <v>27</v>
      </c>
      <c r="B7" s="6" t="n">
        <v>1267</v>
      </c>
      <c r="C7" s="6" t="n">
        <v>739</v>
      </c>
    </row>
    <row r="8" spans="1:3">
      <c r="A8" s="4" t="s">
        <v>28</v>
      </c>
      <c r="B8" s="6" t="n">
        <v>1089</v>
      </c>
      <c r="C8" s="6" t="n">
        <v>1296</v>
      </c>
    </row>
    <row r="9" spans="1:3">
      <c r="A9" s="4" t="s">
        <v>29</v>
      </c>
      <c r="B9" s="6" t="n">
        <v>2866</v>
      </c>
      <c r="C9" s="6" t="n">
        <v>1881</v>
      </c>
    </row>
    <row r="10" spans="1:3">
      <c r="A10" s="4" t="s">
        <v>30</v>
      </c>
      <c r="B10" s="6" t="n">
        <v>1939</v>
      </c>
      <c r="C10" s="6" t="n">
        <v>1485</v>
      </c>
    </row>
    <row r="11" spans="1:3">
      <c r="A11" s="4" t="s">
        <v>31</v>
      </c>
      <c r="B11" s="6" t="n">
        <v>37497</v>
      </c>
      <c r="C11" s="6" t="n">
        <v>35116</v>
      </c>
    </row>
    <row r="12" spans="1:3">
      <c r="A12" s="4" t="s">
        <v>32</v>
      </c>
      <c r="B12" s="6" t="n">
        <v>9821</v>
      </c>
      <c r="C12" s="6" t="n">
        <v>1946</v>
      </c>
    </row>
    <row r="13" spans="1:3">
      <c r="A13" s="4" t="s">
        <v>22</v>
      </c>
      <c r="B13" s="6" t="n">
        <v>47318</v>
      </c>
      <c r="C13" s="6" t="n">
        <v>37062</v>
      </c>
    </row>
    <row r="14" spans="1:3">
      <c r="A14" s="3" t="s">
        <v>33</v>
      </c>
    </row>
    <row r="15" spans="1:3">
      <c r="A15" s="4" t="s">
        <v>25</v>
      </c>
      <c r="B15" s="6" t="n">
        <v>4908</v>
      </c>
      <c r="C15" s="6" t="n">
        <v>5492</v>
      </c>
    </row>
    <row r="16" spans="1:3">
      <c r="A16" s="4" t="s">
        <v>24</v>
      </c>
      <c r="B16" s="6" t="n">
        <v>52</v>
      </c>
      <c r="C16" s="6" t="n">
        <v>53</v>
      </c>
    </row>
    <row r="17" spans="1:3">
      <c r="A17" s="4" t="s">
        <v>34</v>
      </c>
      <c r="B17" s="6" t="n">
        <v>7567</v>
      </c>
      <c r="C17" s="6" t="n">
        <v>6711</v>
      </c>
    </row>
    <row r="18" spans="1:3">
      <c r="A18" s="4" t="s">
        <v>35</v>
      </c>
      <c r="B18" s="6" t="n">
        <v>2641</v>
      </c>
      <c r="C18" s="6" t="n">
        <v>2680</v>
      </c>
    </row>
    <row r="19" spans="1:3">
      <c r="A19" s="4" t="s">
        <v>36</v>
      </c>
      <c r="B19" s="6" t="n">
        <v>3490</v>
      </c>
      <c r="C19" s="6" t="n">
        <v>3540</v>
      </c>
    </row>
    <row r="20" spans="1:3">
      <c r="A20" s="4" t="s">
        <v>37</v>
      </c>
      <c r="B20" s="6" t="n">
        <v>442</v>
      </c>
      <c r="C20" s="6" t="n">
        <v>666</v>
      </c>
    </row>
    <row r="21" spans="1:3">
      <c r="A21" s="4" t="s">
        <v>30</v>
      </c>
      <c r="B21" s="6" t="n">
        <v>2287</v>
      </c>
      <c r="C21" s="6" t="n">
        <v>2917</v>
      </c>
    </row>
    <row r="22" spans="1:3">
      <c r="A22" s="4" t="s">
        <v>38</v>
      </c>
      <c r="B22" s="6" t="n">
        <v>21387</v>
      </c>
      <c r="C22" s="6" t="n">
        <v>22059</v>
      </c>
    </row>
    <row r="23" spans="1:3">
      <c r="A23" s="4" t="s">
        <v>39</v>
      </c>
      <c r="B23" s="6" t="n">
        <v>3806</v>
      </c>
      <c r="C23" s="6" t="n">
        <v>2759</v>
      </c>
    </row>
    <row r="24" spans="1:3">
      <c r="A24" s="4" t="s">
        <v>40</v>
      </c>
      <c r="B24" s="6" t="n">
        <v>176784</v>
      </c>
      <c r="C24" s="6" t="n">
        <v>157383</v>
      </c>
    </row>
    <row r="25" spans="1:3">
      <c r="A25" s="4" t="s">
        <v>41</v>
      </c>
      <c r="B25" s="6" t="n">
        <v>2583</v>
      </c>
      <c r="C25" s="6" t="n">
        <v>2805</v>
      </c>
    </row>
    <row r="26" spans="1:3">
      <c r="A26" s="4" t="s">
        <v>42</v>
      </c>
      <c r="B26" s="6" t="n">
        <v>204560</v>
      </c>
      <c r="C26" s="6" t="n">
        <v>185006</v>
      </c>
    </row>
    <row r="27" spans="1:3">
      <c r="A27" s="4" t="s">
        <v>43</v>
      </c>
      <c r="B27" s="6" t="n">
        <v>251878</v>
      </c>
      <c r="C27" s="6" t="n">
        <v>222068</v>
      </c>
    </row>
    <row r="28" spans="1:3">
      <c r="A28" s="3" t="s">
        <v>44</v>
      </c>
    </row>
    <row r="29" spans="1:3">
      <c r="A29" s="4" t="s">
        <v>45</v>
      </c>
      <c r="B29" s="6" t="n">
        <v>5697</v>
      </c>
      <c r="C29" s="6" t="n">
        <v>6327</v>
      </c>
    </row>
    <row r="30" spans="1:3">
      <c r="A30" s="4" t="s">
        <v>46</v>
      </c>
      <c r="B30" s="6" t="n">
        <v>5695</v>
      </c>
      <c r="C30" s="6" t="n">
        <v>3667</v>
      </c>
    </row>
    <row r="31" spans="1:3">
      <c r="A31" s="4" t="s">
        <v>47</v>
      </c>
      <c r="B31" s="6" t="n">
        <v>5886</v>
      </c>
      <c r="C31" s="6" t="n">
        <v>23</v>
      </c>
    </row>
    <row r="32" spans="1:3">
      <c r="A32" s="4" t="s">
        <v>48</v>
      </c>
      <c r="B32" s="6" t="n">
        <v>1118</v>
      </c>
      <c r="C32" s="6" t="n">
        <v>211</v>
      </c>
    </row>
    <row r="33" spans="1:3">
      <c r="A33" s="4" t="s">
        <v>49</v>
      </c>
      <c r="B33" s="6" t="n">
        <v>3291</v>
      </c>
      <c r="C33" s="6" t="n">
        <v>3556</v>
      </c>
    </row>
    <row r="34" spans="1:3">
      <c r="A34" s="4" t="s">
        <v>50</v>
      </c>
      <c r="B34" s="6" t="n">
        <v>332</v>
      </c>
      <c r="C34" s="6" t="n">
        <v>1109</v>
      </c>
    </row>
    <row r="35" spans="1:3">
      <c r="A35" s="4" t="s">
        <v>51</v>
      </c>
      <c r="B35" s="6" t="n">
        <v>1699</v>
      </c>
      <c r="C35" s="6" t="n">
        <v>1658</v>
      </c>
    </row>
    <row r="36" spans="1:3">
      <c r="A36" s="4" t="s">
        <v>52</v>
      </c>
      <c r="B36" s="6" t="n">
        <v>778</v>
      </c>
      <c r="C36" s="6" t="n">
        <v>810</v>
      </c>
    </row>
    <row r="37" spans="1:3">
      <c r="A37" s="4" t="s">
        <v>53</v>
      </c>
      <c r="B37" s="6" t="n">
        <v>2962</v>
      </c>
      <c r="C37" s="6" t="n">
        <v>3482</v>
      </c>
    </row>
    <row r="38" spans="1:3">
      <c r="A38" s="4" t="s">
        <v>54</v>
      </c>
      <c r="C38" s="6" t="n">
        <v>783</v>
      </c>
    </row>
    <row r="39" spans="1:3">
      <c r="A39" s="4" t="s">
        <v>30</v>
      </c>
      <c r="B39" s="6" t="n">
        <v>2898</v>
      </c>
      <c r="C39" s="6" t="n">
        <v>2442</v>
      </c>
    </row>
    <row r="40" spans="1:3">
      <c r="A40" s="4" t="s">
        <v>55</v>
      </c>
      <c r="B40" s="6" t="n">
        <v>30356</v>
      </c>
      <c r="C40" s="6" t="n">
        <v>24068</v>
      </c>
    </row>
    <row r="41" spans="1:3">
      <c r="A41" s="4" t="s">
        <v>56</v>
      </c>
      <c r="B41" s="6" t="n">
        <v>5744</v>
      </c>
      <c r="C41" s="6" t="n">
        <v>983</v>
      </c>
    </row>
    <row r="42" spans="1:3">
      <c r="A42" s="4" t="s">
        <v>44</v>
      </c>
      <c r="B42" s="6" t="n">
        <v>36100</v>
      </c>
      <c r="C42" s="6" t="n">
        <v>25051</v>
      </c>
    </row>
    <row r="43" spans="1:3">
      <c r="A43" s="3" t="s">
        <v>57</v>
      </c>
    </row>
    <row r="44" spans="1:3">
      <c r="A44" s="4" t="s">
        <v>46</v>
      </c>
      <c r="B44" s="6" t="n">
        <v>69832</v>
      </c>
      <c r="C44" s="6" t="n">
        <v>80508</v>
      </c>
    </row>
    <row r="45" spans="1:3">
      <c r="A45" s="4" t="s">
        <v>47</v>
      </c>
      <c r="B45" s="6" t="n">
        <v>19616</v>
      </c>
      <c r="C45" s="6" t="n">
        <v>162</v>
      </c>
    </row>
    <row r="46" spans="1:3">
      <c r="A46" s="4" t="s">
        <v>48</v>
      </c>
      <c r="B46" s="6" t="n">
        <v>545</v>
      </c>
      <c r="C46" s="6" t="n">
        <v>552</v>
      </c>
    </row>
    <row r="47" spans="1:3">
      <c r="A47" s="4" t="s">
        <v>35</v>
      </c>
      <c r="B47" s="6" t="n">
        <v>3835</v>
      </c>
      <c r="C47" s="6" t="n">
        <v>654</v>
      </c>
    </row>
    <row r="48" spans="1:3">
      <c r="A48" s="4" t="s">
        <v>52</v>
      </c>
      <c r="B48" s="6" t="n">
        <v>21500</v>
      </c>
      <c r="C48" s="6" t="n">
        <v>21940</v>
      </c>
    </row>
    <row r="49" spans="1:3">
      <c r="A49" s="4" t="s">
        <v>53</v>
      </c>
      <c r="B49" s="6" t="n">
        <v>2981</v>
      </c>
      <c r="C49" s="6" t="n">
        <v>3923</v>
      </c>
    </row>
    <row r="50" spans="1:3">
      <c r="A50" s="4" t="s">
        <v>58</v>
      </c>
      <c r="B50" s="6" t="n">
        <v>15290</v>
      </c>
      <c r="C50" s="6" t="n">
        <v>15133</v>
      </c>
    </row>
    <row r="51" spans="1:3">
      <c r="A51" s="4" t="s">
        <v>30</v>
      </c>
      <c r="B51" s="6" t="n">
        <v>1437</v>
      </c>
      <c r="C51" s="6" t="n">
        <v>970</v>
      </c>
    </row>
    <row r="52" spans="1:3">
      <c r="A52" s="4" t="s">
        <v>57</v>
      </c>
      <c r="B52" s="6" t="n">
        <v>135036</v>
      </c>
      <c r="C52" s="6" t="n">
        <v>123842</v>
      </c>
    </row>
    <row r="53" spans="1:3">
      <c r="A53" s="4" t="s">
        <v>59</v>
      </c>
      <c r="B53" s="6" t="n">
        <v>171136</v>
      </c>
      <c r="C53" s="6" t="n">
        <v>148893</v>
      </c>
    </row>
    <row r="54" spans="1:3">
      <c r="A54" s="3" t="s">
        <v>60</v>
      </c>
    </row>
    <row r="55" spans="1:3">
      <c r="A55" s="4" t="s">
        <v>61</v>
      </c>
      <c r="B55" s="6" t="n">
        <v>107101</v>
      </c>
      <c r="C55" s="6" t="n">
        <v>107101</v>
      </c>
    </row>
    <row r="56" spans="1:3">
      <c r="A56" s="4" t="s">
        <v>62</v>
      </c>
      <c r="B56" s="6" t="n">
        <v>1067</v>
      </c>
      <c r="C56" s="6" t="n">
        <v>1067</v>
      </c>
    </row>
    <row r="57" spans="1:3">
      <c r="A57" s="4" t="s">
        <v>63</v>
      </c>
      <c r="B57" s="6" t="n">
        <v>63715</v>
      </c>
      <c r="C57" s="6" t="n">
        <v>58161</v>
      </c>
    </row>
    <row r="58" spans="1:3">
      <c r="A58" s="4" t="s">
        <v>64</v>
      </c>
      <c r="B58" s="6" t="n">
        <v>-92654</v>
      </c>
      <c r="C58" s="6" t="n">
        <v>-94785</v>
      </c>
    </row>
    <row r="59" spans="1:3">
      <c r="A59" s="4" t="s">
        <v>65</v>
      </c>
      <c r="B59" s="6" t="n">
        <v>79229</v>
      </c>
      <c r="C59" s="6" t="n">
        <v>71544</v>
      </c>
    </row>
    <row r="60" spans="1:3">
      <c r="A60" s="4" t="s">
        <v>66</v>
      </c>
      <c r="B60" s="6" t="n">
        <v>1513</v>
      </c>
      <c r="C60" s="6" t="n">
        <v>1631</v>
      </c>
    </row>
    <row r="61" spans="1:3">
      <c r="A61" s="4" t="s">
        <v>67</v>
      </c>
      <c r="B61" s="6" t="n">
        <v>80742</v>
      </c>
      <c r="C61" s="6" t="n">
        <v>73175</v>
      </c>
    </row>
    <row r="62" spans="1:3">
      <c r="A62" s="4" t="s">
        <v>68</v>
      </c>
      <c r="B62" s="5" t="n">
        <v>251878</v>
      </c>
      <c r="C62" s="5" t="n">
        <v>222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206</v>
      </c>
    </row>
    <row r="4" spans="1:2">
      <c r="A4" s="4" t="s">
        <v>46</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8</v>
      </c>
      <c r="B1" s="2" t="s">
        <v>1</v>
      </c>
    </row>
    <row r="2" spans="1:2">
      <c r="B2" s="2" t="s">
        <v>2</v>
      </c>
    </row>
    <row r="3" spans="1:2">
      <c r="A3" s="3" t="s">
        <v>206</v>
      </c>
    </row>
    <row r="4" spans="1:2">
      <c r="A4" s="4" t="s">
        <v>5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2</v>
      </c>
    </row>
    <row r="3" spans="1:2">
      <c r="A3" s="3" t="s">
        <v>206</v>
      </c>
    </row>
    <row r="4" spans="1:2">
      <c r="A4" s="4" t="s">
        <v>5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2</v>
      </c>
    </row>
    <row r="3" spans="1:2">
      <c r="A3" s="3" t="s">
        <v>206</v>
      </c>
    </row>
    <row r="4" spans="1:2">
      <c r="A4" s="4" t="s">
        <v>60</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5" t="n">
        <v>18502</v>
      </c>
      <c r="C4" s="5" t="n">
        <v>20753</v>
      </c>
      <c r="D4" s="5" t="n">
        <v>37305</v>
      </c>
      <c r="E4" s="5" t="n">
        <v>40355</v>
      </c>
    </row>
    <row r="5" spans="1:5">
      <c r="A5" s="4" t="s">
        <v>74</v>
      </c>
      <c r="B5" s="6" t="n">
        <v>-10800</v>
      </c>
      <c r="C5" s="6" t="n">
        <v>-12347</v>
      </c>
      <c r="D5" s="6" t="n">
        <v>-23013</v>
      </c>
      <c r="E5" s="6" t="n">
        <v>-24162</v>
      </c>
    </row>
    <row r="6" spans="1:5">
      <c r="A6" s="4" t="s">
        <v>75</v>
      </c>
      <c r="B6" s="6" t="n">
        <v>7702</v>
      </c>
      <c r="C6" s="6" t="n">
        <v>8406</v>
      </c>
      <c r="D6" s="6" t="n">
        <v>14292</v>
      </c>
      <c r="E6" s="6" t="n">
        <v>16193</v>
      </c>
    </row>
    <row r="7" spans="1:5">
      <c r="A7" s="3" t="s">
        <v>76</v>
      </c>
    </row>
    <row r="8" spans="1:5">
      <c r="A8" s="4" t="s">
        <v>77</v>
      </c>
      <c r="B8" s="6" t="n">
        <v>-935</v>
      </c>
      <c r="C8" s="6" t="n">
        <v>-1106</v>
      </c>
      <c r="D8" s="6" t="n">
        <v>-1838</v>
      </c>
      <c r="E8" s="6" t="n">
        <v>-2161</v>
      </c>
    </row>
    <row r="9" spans="1:5">
      <c r="A9" s="4" t="s">
        <v>78</v>
      </c>
      <c r="B9" s="6" t="n">
        <v>-559</v>
      </c>
      <c r="C9" s="6" t="n">
        <v>-557</v>
      </c>
      <c r="D9" s="6" t="n">
        <v>-1123</v>
      </c>
      <c r="E9" s="6" t="n">
        <v>-1159</v>
      </c>
    </row>
    <row r="10" spans="1:5">
      <c r="A10" s="4" t="s">
        <v>79</v>
      </c>
      <c r="B10" s="6" t="n">
        <v>-100</v>
      </c>
      <c r="C10" s="6" t="n">
        <v>-162</v>
      </c>
      <c r="D10" s="6" t="n">
        <v>-274</v>
      </c>
      <c r="E10" s="6" t="n">
        <v>-298</v>
      </c>
    </row>
    <row r="11" spans="1:5">
      <c r="A11" s="4" t="s">
        <v>80</v>
      </c>
      <c r="B11" s="6" t="n">
        <v>-146</v>
      </c>
      <c r="C11" s="6" t="n">
        <v>-164</v>
      </c>
      <c r="D11" s="6" t="n">
        <v>-284</v>
      </c>
      <c r="E11" s="6" t="n">
        <v>-316</v>
      </c>
    </row>
    <row r="12" spans="1:5">
      <c r="A12" s="4" t="s">
        <v>81</v>
      </c>
      <c r="B12" s="6" t="n">
        <v>-66</v>
      </c>
      <c r="C12" s="6" t="n">
        <v>-94</v>
      </c>
      <c r="D12" s="6" t="n">
        <v>-159</v>
      </c>
      <c r="E12" s="6" t="n">
        <v>-234</v>
      </c>
    </row>
    <row r="13" spans="1:5">
      <c r="A13" s="4" t="s">
        <v>82</v>
      </c>
      <c r="B13" s="6" t="n">
        <v>3989</v>
      </c>
      <c r="C13" s="6" t="n">
        <v>-1741</v>
      </c>
      <c r="D13" s="6" t="n">
        <v>2862</v>
      </c>
      <c r="E13" s="6" t="n">
        <v>-2094</v>
      </c>
    </row>
    <row r="14" spans="1:5">
      <c r="A14" s="4" t="s">
        <v>76</v>
      </c>
      <c r="B14" s="6" t="n">
        <v>2183</v>
      </c>
      <c r="C14" s="6" t="n">
        <v>-3824</v>
      </c>
      <c r="D14" s="6" t="n">
        <v>-816</v>
      </c>
      <c r="E14" s="6" t="n">
        <v>-6262</v>
      </c>
    </row>
    <row r="15" spans="1:5">
      <c r="A15" s="4" t="s">
        <v>83</v>
      </c>
      <c r="B15" s="6" t="n">
        <v>9885</v>
      </c>
      <c r="C15" s="6" t="n">
        <v>4582</v>
      </c>
      <c r="D15" s="6" t="n">
        <v>13476</v>
      </c>
      <c r="E15" s="6" t="n">
        <v>9931</v>
      </c>
    </row>
    <row r="16" spans="1:5">
      <c r="A16" s="4" t="s">
        <v>84</v>
      </c>
      <c r="B16" s="6" t="n">
        <v>332</v>
      </c>
      <c r="C16" s="6" t="n">
        <v>1166</v>
      </c>
      <c r="D16" s="6" t="n">
        <v>589</v>
      </c>
      <c r="E16" s="6" t="n">
        <v>1482</v>
      </c>
    </row>
    <row r="17" spans="1:5">
      <c r="A17" s="4" t="s">
        <v>85</v>
      </c>
      <c r="B17" s="6" t="n">
        <v>-1591</v>
      </c>
      <c r="C17" s="6" t="n">
        <v>-1460</v>
      </c>
      <c r="D17" s="6" t="n">
        <v>-3368</v>
      </c>
      <c r="E17" s="6" t="n">
        <v>-3235</v>
      </c>
    </row>
    <row r="18" spans="1:5">
      <c r="A18" s="4" t="s">
        <v>86</v>
      </c>
      <c r="B18" s="6" t="n">
        <v>-928</v>
      </c>
      <c r="C18" s="6" t="n">
        <v>-523</v>
      </c>
      <c r="D18" s="6" t="n">
        <v>-1643</v>
      </c>
      <c r="E18" s="6" t="n">
        <v>-1282</v>
      </c>
    </row>
    <row r="19" spans="1:5">
      <c r="A19" s="4" t="s">
        <v>87</v>
      </c>
      <c r="B19" s="6" t="n">
        <v>-2187</v>
      </c>
      <c r="C19" s="6" t="n">
        <v>-817</v>
      </c>
      <c r="D19" s="6" t="n">
        <v>-4422</v>
      </c>
      <c r="E19" s="6" t="n">
        <v>-3035</v>
      </c>
    </row>
    <row r="20" spans="1:5">
      <c r="A20" s="4" t="s">
        <v>88</v>
      </c>
      <c r="B20" s="6" t="n">
        <v>120</v>
      </c>
      <c r="C20" s="6" t="n">
        <v>86</v>
      </c>
      <c r="D20" s="6" t="n">
        <v>251</v>
      </c>
      <c r="E20" s="6" t="n">
        <v>244</v>
      </c>
    </row>
    <row r="21" spans="1:5">
      <c r="A21" s="4" t="s">
        <v>89</v>
      </c>
      <c r="B21" s="6" t="n">
        <v>7818</v>
      </c>
      <c r="C21" s="6" t="n">
        <v>3851</v>
      </c>
      <c r="D21" s="6" t="n">
        <v>9305</v>
      </c>
      <c r="E21" s="6" t="n">
        <v>7140</v>
      </c>
    </row>
    <row r="22" spans="1:5">
      <c r="A22" s="4" t="s">
        <v>90</v>
      </c>
      <c r="B22" s="6" t="n">
        <v>-2960</v>
      </c>
      <c r="C22" s="6" t="n">
        <v>-1236</v>
      </c>
      <c r="D22" s="6" t="n">
        <v>-3449</v>
      </c>
      <c r="E22" s="6" t="n">
        <v>-2405</v>
      </c>
    </row>
    <row r="23" spans="1:5">
      <c r="A23" s="4" t="s">
        <v>91</v>
      </c>
      <c r="B23" s="6" t="n">
        <v>4858</v>
      </c>
      <c r="C23" s="6" t="n">
        <v>2615</v>
      </c>
      <c r="D23" s="6" t="n">
        <v>5856</v>
      </c>
      <c r="E23" s="6" t="n">
        <v>4735</v>
      </c>
    </row>
    <row r="24" spans="1:5">
      <c r="A24" s="4" t="s">
        <v>92</v>
      </c>
      <c r="B24" s="6" t="n">
        <v>77</v>
      </c>
      <c r="C24" s="6" t="n">
        <v>73</v>
      </c>
      <c r="D24" s="6" t="n">
        <v>204</v>
      </c>
      <c r="E24" s="6" t="n">
        <v>149</v>
      </c>
    </row>
    <row r="25" spans="1:5">
      <c r="A25" s="4" t="s">
        <v>93</v>
      </c>
      <c r="B25" s="6" t="n">
        <v>4935</v>
      </c>
      <c r="C25" s="6" t="n">
        <v>2688</v>
      </c>
      <c r="D25" s="6" t="n">
        <v>6060</v>
      </c>
      <c r="E25" s="6" t="n">
        <v>4884</v>
      </c>
    </row>
    <row r="26" spans="1:5">
      <c r="A26" s="4" t="s">
        <v>66</v>
      </c>
      <c r="B26" s="6" t="n">
        <v>124</v>
      </c>
      <c r="C26" s="6" t="n">
        <v>-106</v>
      </c>
      <c r="D26" s="6" t="n">
        <v>179</v>
      </c>
      <c r="E26" s="6" t="n">
        <v>-55</v>
      </c>
    </row>
    <row r="27" spans="1:5">
      <c r="A27" s="4" t="s">
        <v>94</v>
      </c>
      <c r="B27" s="6" t="n">
        <v>102</v>
      </c>
      <c r="C27" s="6" t="n">
        <v>-127</v>
      </c>
      <c r="D27" s="6" t="n">
        <v>121</v>
      </c>
      <c r="E27" s="6" t="n">
        <v>-98</v>
      </c>
    </row>
    <row r="28" spans="1:5">
      <c r="A28" s="4" t="s">
        <v>95</v>
      </c>
      <c r="B28" s="6" t="n">
        <v>22</v>
      </c>
      <c r="C28" s="6" t="n">
        <v>21</v>
      </c>
      <c r="D28" s="6" t="n">
        <v>58</v>
      </c>
      <c r="E28" s="6" t="n">
        <v>43</v>
      </c>
    </row>
    <row r="29" spans="1:5">
      <c r="A29" s="4" t="s">
        <v>96</v>
      </c>
      <c r="B29" s="6" t="n">
        <v>4811</v>
      </c>
      <c r="C29" s="6" t="n">
        <v>2794</v>
      </c>
      <c r="D29" s="6" t="n">
        <v>5881</v>
      </c>
      <c r="E29" s="6" t="n">
        <v>4939</v>
      </c>
    </row>
    <row r="30" spans="1:5">
      <c r="A30" s="4" t="s">
        <v>94</v>
      </c>
      <c r="B30" s="6" t="n">
        <v>4756</v>
      </c>
      <c r="C30" s="6" t="n">
        <v>2742</v>
      </c>
      <c r="D30" s="6" t="n">
        <v>5735</v>
      </c>
      <c r="E30" s="6" t="n">
        <v>4833</v>
      </c>
    </row>
    <row r="31" spans="1:5">
      <c r="A31" s="4" t="s">
        <v>95</v>
      </c>
      <c r="B31" s="5" t="n">
        <v>55</v>
      </c>
      <c r="C31" s="5" t="n">
        <v>52</v>
      </c>
      <c r="D31" s="5" t="n">
        <v>146</v>
      </c>
      <c r="E31" s="5" t="n">
        <v>106</v>
      </c>
    </row>
    <row r="32" spans="1:5">
      <c r="A32" s="4" t="s">
        <v>97</v>
      </c>
      <c r="B32" s="7" t="n">
        <v>0.37</v>
      </c>
      <c r="C32" s="7" t="n">
        <v>0.22</v>
      </c>
      <c r="D32" s="7" t="n">
        <v>0.45</v>
      </c>
      <c r="E32" s="7" t="n">
        <v>0.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2</v>
      </c>
    </row>
    <row r="3" spans="1:2">
      <c r="A3" s="3" t="s">
        <v>206</v>
      </c>
    </row>
    <row r="4" spans="1:2">
      <c r="A4" s="4" t="s">
        <v>73</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206</v>
      </c>
    </row>
    <row r="4" spans="1:2">
      <c r="A4" s="4" t="s">
        <v>82</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v>
      </c>
    </row>
    <row r="3" spans="1:2">
      <c r="A3" s="3" t="s">
        <v>206</v>
      </c>
    </row>
    <row r="4" spans="1:2">
      <c r="A4" s="4" t="s">
        <v>87</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206</v>
      </c>
    </row>
    <row r="4" spans="1:2">
      <c r="A4" s="4" t="s">
        <v>53</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70</v>
      </c>
      <c r="E1" s="2" t="s">
        <v>1</v>
      </c>
    </row>
    <row r="2" spans="1:6">
      <c r="C2" s="2" t="s">
        <v>2</v>
      </c>
      <c r="D2" s="2" t="s">
        <v>71</v>
      </c>
      <c r="E2" s="2" t="s">
        <v>2</v>
      </c>
      <c r="F2" s="2" t="s">
        <v>71</v>
      </c>
    </row>
    <row r="3" spans="1:6">
      <c r="A3" s="3" t="s">
        <v>99</v>
      </c>
    </row>
    <row r="4" spans="1:6">
      <c r="A4" s="4" t="s">
        <v>100</v>
      </c>
      <c r="C4" s="5" t="n">
        <v>4935</v>
      </c>
      <c r="D4" s="5" t="n">
        <v>2688</v>
      </c>
      <c r="E4" s="5" t="n">
        <v>6060</v>
      </c>
      <c r="F4" s="5" t="n">
        <v>4884</v>
      </c>
    </row>
    <row r="5" spans="1:6">
      <c r="A5" s="3" t="s">
        <v>101</v>
      </c>
    </row>
    <row r="6" spans="1:6">
      <c r="A6" s="4" t="s">
        <v>102</v>
      </c>
      <c r="C6" s="6" t="n">
        <v>1</v>
      </c>
      <c r="E6" s="6" t="n">
        <v>1</v>
      </c>
    </row>
    <row r="7" spans="1:6">
      <c r="A7" s="3" t="s">
        <v>103</v>
      </c>
    </row>
    <row r="8" spans="1:6">
      <c r="A8" s="4" t="s">
        <v>104</v>
      </c>
      <c r="C8" s="6" t="n">
        <v>-1</v>
      </c>
      <c r="D8" s="6" t="n">
        <v>-6</v>
      </c>
      <c r="E8" s="6" t="n">
        <v>-3</v>
      </c>
      <c r="F8" s="6" t="n">
        <v>-8</v>
      </c>
    </row>
    <row r="9" spans="1:6">
      <c r="A9" s="4" t="s">
        <v>105</v>
      </c>
      <c r="D9" s="6" t="n">
        <v>2</v>
      </c>
      <c r="E9" s="6" t="n">
        <v>1</v>
      </c>
      <c r="F9" s="6" t="n">
        <v>3</v>
      </c>
    </row>
    <row r="10" spans="1:6">
      <c r="A10" s="4" t="s">
        <v>106</v>
      </c>
      <c r="C10" s="6" t="n">
        <v>-1</v>
      </c>
      <c r="D10" s="6" t="n">
        <v>-4</v>
      </c>
      <c r="E10" s="6" t="n">
        <v>-2</v>
      </c>
      <c r="F10" s="6" t="n">
        <v>-5</v>
      </c>
    </row>
    <row r="11" spans="1:6">
      <c r="A11" s="3" t="s">
        <v>107</v>
      </c>
    </row>
    <row r="12" spans="1:6">
      <c r="A12" s="4" t="s">
        <v>104</v>
      </c>
      <c r="C12" s="6" t="n">
        <v>1516</v>
      </c>
      <c r="D12" s="6" t="n">
        <v>-8484</v>
      </c>
      <c r="E12" s="6" t="n">
        <v>878</v>
      </c>
      <c r="F12" s="6" t="n">
        <v>-8822</v>
      </c>
    </row>
    <row r="13" spans="1:6">
      <c r="A13" s="4" t="s">
        <v>108</v>
      </c>
      <c r="C13" s="6" t="n">
        <v>739</v>
      </c>
      <c r="D13" s="6" t="n">
        <v>789</v>
      </c>
      <c r="E13" s="6" t="n">
        <v>1494</v>
      </c>
      <c r="F13" s="6" t="n">
        <v>1609</v>
      </c>
    </row>
    <row r="14" spans="1:6">
      <c r="A14" s="4" t="s">
        <v>105</v>
      </c>
      <c r="C14" s="6" t="n">
        <v>-767</v>
      </c>
      <c r="D14" s="6" t="n">
        <v>2617</v>
      </c>
      <c r="E14" s="6" t="n">
        <v>-807</v>
      </c>
      <c r="F14" s="6" t="n">
        <v>2453</v>
      </c>
    </row>
    <row r="15" spans="1:6">
      <c r="A15" s="4" t="s">
        <v>109</v>
      </c>
      <c r="C15" s="6" t="n">
        <v>1488</v>
      </c>
      <c r="D15" s="6" t="n">
        <v>-5078</v>
      </c>
      <c r="E15" s="6" t="n">
        <v>1565</v>
      </c>
      <c r="F15" s="6" t="n">
        <v>-4760</v>
      </c>
    </row>
    <row r="16" spans="1:6">
      <c r="A16" s="3" t="s">
        <v>110</v>
      </c>
    </row>
    <row r="17" spans="1:6">
      <c r="A17" s="4" t="s">
        <v>104</v>
      </c>
      <c r="B17" s="4" t="s">
        <v>111</v>
      </c>
      <c r="C17" s="6" t="n">
        <v>768</v>
      </c>
      <c r="D17" s="6" t="n">
        <v>-6076</v>
      </c>
      <c r="E17" s="6" t="n">
        <v>555</v>
      </c>
      <c r="F17" s="6" t="n">
        <v>-6255</v>
      </c>
    </row>
    <row r="18" spans="1:6">
      <c r="A18" s="4" t="s">
        <v>108</v>
      </c>
      <c r="E18" s="6" t="n">
        <v>34</v>
      </c>
    </row>
    <row r="19" spans="1:6">
      <c r="A19" s="4" t="s">
        <v>112</v>
      </c>
      <c r="C19" s="6" t="n">
        <v>768</v>
      </c>
      <c r="D19" s="6" t="n">
        <v>-6076</v>
      </c>
      <c r="E19" s="6" t="n">
        <v>589</v>
      </c>
      <c r="F19" s="6" t="n">
        <v>-6255</v>
      </c>
    </row>
    <row r="20" spans="1:6">
      <c r="A20" s="3" t="s">
        <v>113</v>
      </c>
    </row>
    <row r="21" spans="1:6">
      <c r="A21" s="4" t="s">
        <v>104</v>
      </c>
      <c r="C21" s="6" t="n">
        <v>-39</v>
      </c>
      <c r="D21" s="6" t="n">
        <v>-238</v>
      </c>
      <c r="E21" s="6" t="n">
        <v>-17</v>
      </c>
      <c r="F21" s="6" t="n">
        <v>-178</v>
      </c>
    </row>
    <row r="22" spans="1:6">
      <c r="A22" s="4" t="s">
        <v>114</v>
      </c>
      <c r="C22" s="6" t="n">
        <v>2217</v>
      </c>
      <c r="D22" s="6" t="n">
        <v>-11396</v>
      </c>
      <c r="E22" s="6" t="n">
        <v>2136</v>
      </c>
      <c r="F22" s="6" t="n">
        <v>-11198</v>
      </c>
    </row>
    <row r="23" spans="1:6">
      <c r="A23" s="4" t="s">
        <v>115</v>
      </c>
      <c r="C23" s="6" t="n">
        <v>7152</v>
      </c>
      <c r="D23" s="6" t="n">
        <v>-8708</v>
      </c>
      <c r="E23" s="6" t="n">
        <v>8196</v>
      </c>
      <c r="F23" s="6" t="n">
        <v>-6314</v>
      </c>
    </row>
    <row r="24" spans="1:6">
      <c r="A24" s="4" t="s">
        <v>66</v>
      </c>
      <c r="C24" s="6" t="n">
        <v>134</v>
      </c>
      <c r="D24" s="6" t="n">
        <v>-239</v>
      </c>
      <c r="E24" s="6" t="n">
        <v>184</v>
      </c>
      <c r="F24" s="6" t="n">
        <v>-185</v>
      </c>
    </row>
    <row r="25" spans="1:6">
      <c r="A25" s="4" t="s">
        <v>116</v>
      </c>
      <c r="C25" s="5" t="n">
        <v>7018</v>
      </c>
      <c r="D25" s="5" t="n">
        <v>-8469</v>
      </c>
      <c r="E25" s="5" t="n">
        <v>8012</v>
      </c>
      <c r="F25" s="5" t="n">
        <v>-6129</v>
      </c>
    </row>
    <row r="26" spans="1:6"/>
    <row r="27" spans="1:6">
      <c r="A27" s="4" t="s">
        <v>111</v>
      </c>
      <c r="B27" s="4" t="s">
        <v>117</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0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112</v>
      </c>
      <c r="B4" s="5" t="n">
        <v>589</v>
      </c>
      <c r="C4" s="5" t="n">
        <v>-6255</v>
      </c>
    </row>
    <row r="5" spans="1:3">
      <c r="A5" s="4" t="s">
        <v>120</v>
      </c>
    </row>
    <row r="6" spans="1:3">
      <c r="A6" s="3" t="s">
        <v>119</v>
      </c>
    </row>
    <row r="7" spans="1:3">
      <c r="A7" s="4" t="s">
        <v>112</v>
      </c>
      <c r="B7" s="5" t="n">
        <v>117</v>
      </c>
      <c r="C7" s="5" t="n">
        <v>-2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06</v>
      </c>
    </row>
    <row r="4" spans="1:2">
      <c r="A4" s="4" t="s">
        <v>331</v>
      </c>
      <c r="B4" s="4" t="s">
        <v>3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0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0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2</v>
      </c>
    </row>
    <row r="3" spans="1:2">
      <c r="A3" s="3" t="s">
        <v>206</v>
      </c>
    </row>
    <row r="4" spans="1:2">
      <c r="A4" s="4" t="s">
        <v>355</v>
      </c>
      <c r="B4"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21</v>
      </c>
      <c r="C1" s="2" t="s">
        <v>1</v>
      </c>
    </row>
    <row r="2" spans="1:4">
      <c r="C2" s="2" t="s">
        <v>2</v>
      </c>
      <c r="D2" s="2" t="s">
        <v>71</v>
      </c>
    </row>
    <row r="3" spans="1:4">
      <c r="A3" s="3" t="s">
        <v>122</v>
      </c>
    </row>
    <row r="4" spans="1:4">
      <c r="A4" s="4" t="s">
        <v>93</v>
      </c>
      <c r="C4" s="5" t="n">
        <v>6060</v>
      </c>
      <c r="D4" s="5" t="n">
        <v>4884</v>
      </c>
    </row>
    <row r="5" spans="1:4">
      <c r="A5" s="3" t="s">
        <v>123</v>
      </c>
    </row>
    <row r="6" spans="1:4">
      <c r="A6" s="4" t="s">
        <v>95</v>
      </c>
      <c r="C6" s="6" t="n">
        <v>-204</v>
      </c>
      <c r="D6" s="6" t="n">
        <v>-149</v>
      </c>
    </row>
    <row r="7" spans="1:4">
      <c r="A7" s="4" t="s">
        <v>124</v>
      </c>
      <c r="C7" s="6" t="n">
        <v>1070</v>
      </c>
      <c r="D7" s="6" t="n">
        <v>1073</v>
      </c>
    </row>
    <row r="8" spans="1:4">
      <c r="A8" s="4" t="s">
        <v>88</v>
      </c>
      <c r="C8" s="6" t="n">
        <v>-251</v>
      </c>
      <c r="D8" s="6" t="n">
        <v>-244</v>
      </c>
    </row>
    <row r="9" spans="1:4">
      <c r="A9" s="4" t="s">
        <v>125</v>
      </c>
      <c r="C9" s="6" t="n">
        <v>7429</v>
      </c>
      <c r="D9" s="6" t="n">
        <v>6387</v>
      </c>
    </row>
    <row r="10" spans="1:4">
      <c r="A10" s="4" t="s">
        <v>126</v>
      </c>
      <c r="C10" s="6" t="n">
        <v>20</v>
      </c>
      <c r="D10" s="6" t="n">
        <v>-31</v>
      </c>
    </row>
    <row r="11" spans="1:4">
      <c r="A11" s="4" t="s">
        <v>127</v>
      </c>
      <c r="C11" s="6" t="n">
        <v>38</v>
      </c>
      <c r="D11" s="6" t="n">
        <v>411</v>
      </c>
    </row>
    <row r="12" spans="1:4">
      <c r="A12" s="4" t="s">
        <v>128</v>
      </c>
      <c r="C12" s="6" t="n">
        <v>64</v>
      </c>
      <c r="D12" s="6" t="n">
        <v>65</v>
      </c>
    </row>
    <row r="13" spans="1:4">
      <c r="A13" s="4" t="s">
        <v>129</v>
      </c>
      <c r="C13" s="6" t="n">
        <v>0</v>
      </c>
      <c r="D13" s="6" t="n">
        <v>0</v>
      </c>
    </row>
    <row r="14" spans="1:4">
      <c r="A14" s="4" t="s">
        <v>130</v>
      </c>
      <c r="C14" s="6" t="n">
        <v>-5042</v>
      </c>
      <c r="D14" s="6" t="n">
        <v>-687</v>
      </c>
    </row>
    <row r="15" spans="1:4">
      <c r="A15" s="4" t="s">
        <v>131</v>
      </c>
      <c r="C15" s="6" t="n">
        <v>4260</v>
      </c>
      <c r="D15" s="6" t="n">
        <v>4444</v>
      </c>
    </row>
    <row r="16" spans="1:4">
      <c r="A16" s="4" t="s">
        <v>132</v>
      </c>
      <c r="C16" s="6" t="n">
        <v>1684</v>
      </c>
      <c r="D16" s="6" t="n">
        <v>242</v>
      </c>
    </row>
    <row r="17" spans="1:4">
      <c r="A17" s="4" t="s">
        <v>133</v>
      </c>
      <c r="C17" s="6" t="n">
        <v>411</v>
      </c>
      <c r="D17" s="6" t="n">
        <v>349</v>
      </c>
    </row>
    <row r="18" spans="1:4">
      <c r="A18" s="4" t="s">
        <v>134</v>
      </c>
      <c r="C18" s="6" t="n">
        <v>34</v>
      </c>
    </row>
    <row r="19" spans="1:4">
      <c r="A19" s="4" t="s">
        <v>135</v>
      </c>
      <c r="C19" s="6" t="n">
        <v>-10</v>
      </c>
      <c r="D19" s="6" t="n">
        <v>17</v>
      </c>
    </row>
    <row r="20" spans="1:4">
      <c r="A20" s="4" t="s">
        <v>136</v>
      </c>
      <c r="C20" s="6" t="n">
        <v>-546</v>
      </c>
    </row>
    <row r="21" spans="1:4">
      <c r="A21" s="3" t="s">
        <v>137</v>
      </c>
    </row>
    <row r="22" spans="1:4">
      <c r="A22" s="4" t="s">
        <v>138</v>
      </c>
      <c r="C22" s="6" t="n">
        <v>1055</v>
      </c>
      <c r="D22" s="6" t="n">
        <v>-1340</v>
      </c>
    </row>
    <row r="23" spans="1:4">
      <c r="A23" s="4" t="s">
        <v>26</v>
      </c>
      <c r="C23" s="6" t="n">
        <v>-617</v>
      </c>
      <c r="D23" s="6" t="n">
        <v>-1894</v>
      </c>
    </row>
    <row r="24" spans="1:4">
      <c r="A24" s="4" t="s">
        <v>34</v>
      </c>
      <c r="C24" s="6" t="n">
        <v>-1085</v>
      </c>
      <c r="D24" s="6" t="n">
        <v>-1149</v>
      </c>
    </row>
    <row r="25" spans="1:4">
      <c r="A25" s="4" t="s">
        <v>29</v>
      </c>
      <c r="C25" s="6" t="n">
        <v>-982</v>
      </c>
      <c r="D25" s="6" t="n">
        <v>-1102</v>
      </c>
    </row>
    <row r="26" spans="1:4">
      <c r="A26" s="4" t="s">
        <v>139</v>
      </c>
      <c r="C26" s="6" t="n">
        <v>-918</v>
      </c>
      <c r="D26" s="6" t="n">
        <v>1115</v>
      </c>
    </row>
    <row r="27" spans="1:4">
      <c r="A27" s="3" t="s">
        <v>140</v>
      </c>
    </row>
    <row r="28" spans="1:4">
      <c r="A28" s="4" t="s">
        <v>45</v>
      </c>
      <c r="C28" s="6" t="n">
        <v>-843</v>
      </c>
      <c r="D28" s="6" t="n">
        <v>276</v>
      </c>
    </row>
    <row r="29" spans="1:4">
      <c r="A29" s="4" t="s">
        <v>49</v>
      </c>
      <c r="C29" s="6" t="n">
        <v>1019</v>
      </c>
      <c r="D29" s="6" t="n">
        <v>1853</v>
      </c>
    </row>
    <row r="30" spans="1:4">
      <c r="A30" s="4" t="s">
        <v>52</v>
      </c>
      <c r="C30" s="6" t="n">
        <v>-495</v>
      </c>
      <c r="D30" s="6" t="n">
        <v>-515</v>
      </c>
    </row>
    <row r="31" spans="1:4">
      <c r="A31" s="4" t="s">
        <v>53</v>
      </c>
      <c r="C31" s="6" t="n">
        <v>-1190</v>
      </c>
      <c r="D31" s="6" t="n">
        <v>586</v>
      </c>
    </row>
    <row r="32" spans="1:4">
      <c r="A32" s="4" t="s">
        <v>51</v>
      </c>
      <c r="C32" s="6" t="n">
        <v>127</v>
      </c>
      <c r="D32" s="6" t="n">
        <v>456</v>
      </c>
    </row>
    <row r="33" spans="1:4">
      <c r="A33" s="4" t="s">
        <v>141</v>
      </c>
      <c r="C33" s="6" t="n">
        <v>-799</v>
      </c>
      <c r="D33" s="6" t="n">
        <v>-320</v>
      </c>
    </row>
    <row r="34" spans="1:4">
      <c r="A34" s="4" t="s">
        <v>142</v>
      </c>
      <c r="C34" s="6" t="n">
        <v>-609</v>
      </c>
      <c r="D34" s="6" t="n">
        <v>-1075</v>
      </c>
    </row>
    <row r="35" spans="1:4">
      <c r="A35" s="4" t="s">
        <v>143</v>
      </c>
      <c r="C35" s="6" t="n">
        <v>9680</v>
      </c>
      <c r="D35" s="6" t="n">
        <v>13652</v>
      </c>
    </row>
    <row r="36" spans="1:4">
      <c r="A36" s="4" t="s">
        <v>144</v>
      </c>
      <c r="C36" s="6" t="n">
        <v>256</v>
      </c>
      <c r="D36" s="6" t="n">
        <v>298</v>
      </c>
    </row>
    <row r="37" spans="1:4">
      <c r="A37" s="4" t="s">
        <v>145</v>
      </c>
      <c r="C37" s="6" t="n">
        <v>9936</v>
      </c>
      <c r="D37" s="6" t="n">
        <v>13950</v>
      </c>
    </row>
    <row r="38" spans="1:4">
      <c r="A38" s="3" t="s">
        <v>146</v>
      </c>
    </row>
    <row r="39" spans="1:4">
      <c r="A39" s="4" t="s">
        <v>147</v>
      </c>
      <c r="C39" s="6" t="n">
        <v>-3622</v>
      </c>
      <c r="D39" s="6" t="n">
        <v>-5811</v>
      </c>
    </row>
    <row r="40" spans="1:4">
      <c r="A40" s="4" t="s">
        <v>148</v>
      </c>
      <c r="C40" s="6" t="n">
        <v>-10</v>
      </c>
      <c r="D40" s="6" t="n">
        <v>-28</v>
      </c>
    </row>
    <row r="41" spans="1:4">
      <c r="A41" s="4" t="s">
        <v>149</v>
      </c>
      <c r="C41" s="6" t="n">
        <v>9111</v>
      </c>
      <c r="D41" s="6" t="n">
        <v>4914</v>
      </c>
    </row>
    <row r="42" spans="1:4">
      <c r="A42" s="4" t="s">
        <v>150</v>
      </c>
      <c r="C42" s="6" t="n">
        <v>475</v>
      </c>
      <c r="D42" s="6" t="n">
        <v>692</v>
      </c>
    </row>
    <row r="43" spans="1:4">
      <c r="A43" s="4" t="s">
        <v>151</v>
      </c>
      <c r="C43" s="6" t="n">
        <v>816</v>
      </c>
      <c r="D43" s="6" t="n">
        <v>486</v>
      </c>
    </row>
    <row r="44" spans="1:4">
      <c r="A44" s="4" t="s">
        <v>152</v>
      </c>
      <c r="C44" s="6" t="n">
        <v>6770</v>
      </c>
      <c r="D44" s="6" t="n">
        <v>253</v>
      </c>
    </row>
    <row r="45" spans="1:4">
      <c r="A45" s="4" t="s">
        <v>153</v>
      </c>
      <c r="C45" s="6" t="n">
        <v>-51</v>
      </c>
      <c r="D45" s="6" t="n">
        <v>32</v>
      </c>
    </row>
    <row r="46" spans="1:4">
      <c r="A46" s="4" t="s">
        <v>154</v>
      </c>
      <c r="C46" s="6" t="n">
        <v>6719</v>
      </c>
      <c r="D46" s="6" t="n">
        <v>285</v>
      </c>
    </row>
    <row r="47" spans="1:4">
      <c r="A47" s="3" t="s">
        <v>155</v>
      </c>
    </row>
    <row r="48" spans="1:4">
      <c r="A48" s="4" t="s">
        <v>156</v>
      </c>
      <c r="C48" s="6" t="n">
        <v>-93</v>
      </c>
      <c r="D48" s="6" t="n">
        <v>-84</v>
      </c>
    </row>
    <row r="49" spans="1:4">
      <c r="A49" s="4" t="s">
        <v>157</v>
      </c>
      <c r="C49" s="6" t="n">
        <v>4725</v>
      </c>
      <c r="D49" s="6" t="n">
        <v>8128</v>
      </c>
    </row>
    <row r="50" spans="1:4">
      <c r="A50" s="4" t="s">
        <v>158</v>
      </c>
      <c r="C50" s="6" t="n">
        <v>-11957</v>
      </c>
      <c r="D50" s="6" t="n">
        <v>-23929</v>
      </c>
    </row>
    <row r="51" spans="1:4">
      <c r="A51" s="4" t="s">
        <v>159</v>
      </c>
      <c r="C51" s="6" t="n">
        <v>-2349</v>
      </c>
      <c r="D51" s="6" t="n">
        <v>-3052</v>
      </c>
    </row>
    <row r="52" spans="1:4">
      <c r="A52" s="4" t="s">
        <v>160</v>
      </c>
      <c r="C52" s="6" t="n">
        <v>-2238</v>
      </c>
    </row>
    <row r="53" spans="1:4">
      <c r="A53" s="4" t="s">
        <v>161</v>
      </c>
      <c r="C53" s="6" t="n">
        <v>-1006</v>
      </c>
      <c r="D53" s="6" t="n">
        <v>-165</v>
      </c>
    </row>
    <row r="54" spans="1:4">
      <c r="A54" s="4" t="s">
        <v>162</v>
      </c>
      <c r="C54" s="6" t="n">
        <v>-86</v>
      </c>
      <c r="D54" s="6" t="n">
        <v>-85</v>
      </c>
    </row>
    <row r="55" spans="1:4">
      <c r="A55" s="4" t="s">
        <v>163</v>
      </c>
      <c r="C55" s="6" t="n">
        <v>-13004</v>
      </c>
      <c r="D55" s="6" t="n">
        <v>-19187</v>
      </c>
    </row>
    <row r="56" spans="1:4">
      <c r="A56" s="4" t="s">
        <v>164</v>
      </c>
      <c r="C56" s="6" t="n">
        <v>-495</v>
      </c>
      <c r="D56" s="6" t="n">
        <v>-69</v>
      </c>
    </row>
    <row r="57" spans="1:4">
      <c r="A57" s="4" t="s">
        <v>165</v>
      </c>
      <c r="C57" s="6" t="n">
        <v>-13499</v>
      </c>
      <c r="D57" s="6" t="n">
        <v>-19256</v>
      </c>
    </row>
    <row r="58" spans="1:4">
      <c r="A58" s="4" t="s">
        <v>166</v>
      </c>
      <c r="C58" s="6" t="n">
        <v>151</v>
      </c>
      <c r="D58" s="6" t="n">
        <v>-501</v>
      </c>
    </row>
    <row r="59" spans="1:4">
      <c r="A59" s="4" t="s">
        <v>167</v>
      </c>
      <c r="C59" s="6" t="n">
        <v>3307</v>
      </c>
      <c r="D59" s="6" t="n">
        <v>-5522</v>
      </c>
    </row>
    <row r="60" spans="1:4">
      <c r="A60" s="4" t="s">
        <v>168</v>
      </c>
      <c r="C60" s="6" t="n">
        <v>13899</v>
      </c>
      <c r="D60" s="6" t="n">
        <v>22519</v>
      </c>
    </row>
    <row r="61" spans="1:4">
      <c r="A61" s="4" t="s">
        <v>169</v>
      </c>
      <c r="B61" s="4" t="s">
        <v>111</v>
      </c>
      <c r="C61" s="5" t="n">
        <v>17206</v>
      </c>
      <c r="D61" s="5" t="n">
        <v>16997</v>
      </c>
    </row>
    <row r="62" spans="1:4"/>
    <row r="63" spans="1:4">
      <c r="A63" s="4" t="s">
        <v>111</v>
      </c>
      <c r="B63" s="4" t="s">
        <v>170</v>
      </c>
    </row>
  </sheetData>
  <mergeCells count="4">
    <mergeCell ref="A1:B2"/>
    <mergeCell ref="C1:D1"/>
    <mergeCell ref="A62:C62"/>
    <mergeCell ref="B63:C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06</v>
      </c>
    </row>
    <row r="4" spans="1:2">
      <c r="A4" s="4" t="s">
        <v>358</v>
      </c>
      <c r="B4" s="4" t="s">
        <v>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0</v>
      </c>
      <c r="B1" s="2" t="s">
        <v>1</v>
      </c>
    </row>
    <row r="2" spans="1:2">
      <c r="B2" s="2" t="s">
        <v>2</v>
      </c>
    </row>
    <row r="3" spans="1:2">
      <c r="A3" s="3" t="s">
        <v>206</v>
      </c>
    </row>
    <row r="4" spans="1:2">
      <c r="A4" s="4" t="s">
        <v>361</v>
      </c>
      <c r="B4" s="4" t="s">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0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06</v>
      </c>
    </row>
    <row r="4" spans="1:2">
      <c r="A4" s="4" t="s">
        <v>371</v>
      </c>
      <c r="B4" s="4" t="s">
        <v>3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06</v>
      </c>
    </row>
    <row r="4" spans="1:2">
      <c r="A4" s="4" t="s">
        <v>374</v>
      </c>
      <c r="B4" s="4" t="s">
        <v>3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3" t="s">
        <v>206</v>
      </c>
    </row>
    <row r="4" spans="1:2">
      <c r="A4" s="4" t="s">
        <v>377</v>
      </c>
      <c r="B4" s="4" t="s">
        <v>3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0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172</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row>
    <row r="12" spans="1:2">
      <c r="A12" s="3" t="s">
        <v>172</v>
      </c>
    </row>
    <row r="13" spans="1:2">
      <c r="A13" s="4" t="s">
        <v>399</v>
      </c>
      <c r="B13" s="4" t="s">
        <v>4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06</v>
      </c>
    </row>
    <row r="4" spans="1:2">
      <c r="A4" s="4" t="s">
        <v>408</v>
      </c>
      <c r="B4" s="4" t="s">
        <v>4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0</v>
      </c>
      <c r="B1" s="2" t="s">
        <v>70</v>
      </c>
    </row>
    <row r="2" spans="1:7">
      <c r="B2" s="2" t="s">
        <v>2</v>
      </c>
      <c r="C2" s="2" t="s">
        <v>411</v>
      </c>
      <c r="D2" s="2" t="s">
        <v>21</v>
      </c>
      <c r="E2" s="2" t="s">
        <v>412</v>
      </c>
      <c r="F2" s="2" t="s">
        <v>71</v>
      </c>
      <c r="G2" s="2" t="s">
        <v>413</v>
      </c>
    </row>
    <row r="3" spans="1:7">
      <c r="A3" s="3" t="s">
        <v>414</v>
      </c>
    </row>
    <row r="4" spans="1:7">
      <c r="A4" s="4" t="s">
        <v>415</v>
      </c>
      <c r="B4" s="8" t="n">
        <v>3.92</v>
      </c>
      <c r="C4" s="8" t="n">
        <v>3.77</v>
      </c>
      <c r="D4" s="8" t="n">
        <v>3.81</v>
      </c>
      <c r="E4" s="8" t="n">
        <v>3.95</v>
      </c>
      <c r="F4" s="8" t="n">
        <v>3.61</v>
      </c>
      <c r="G4" s="8" t="n">
        <v>3.24</v>
      </c>
    </row>
    <row r="5" spans="1:7">
      <c r="A5" s="4" t="s">
        <v>416</v>
      </c>
      <c r="B5" s="9" t="n">
        <v>3.8322</v>
      </c>
      <c r="C5" s="9" t="n">
        <v>3.9</v>
      </c>
      <c r="D5" s="9" t="n">
        <v>3.87</v>
      </c>
      <c r="E5" s="6" t="n">
        <v>4</v>
      </c>
      <c r="F5" s="9" t="n">
        <v>3.86</v>
      </c>
      <c r="G5" s="9" t="n">
        <v>3.32</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1</v>
      </c>
    </row>
    <row r="2" spans="1:3">
      <c r="A2" s="3" t="s">
        <v>172</v>
      </c>
    </row>
    <row r="3" spans="1:3">
      <c r="A3" s="4" t="s">
        <v>23</v>
      </c>
      <c r="B3" s="5" t="n">
        <v>16714</v>
      </c>
      <c r="C3" s="5" t="n">
        <v>13899</v>
      </c>
    </row>
    <row r="4" spans="1:3">
      <c r="A4" s="4" t="s">
        <v>173</v>
      </c>
    </row>
    <row r="5" spans="1:3">
      <c r="A5" s="3" t="s">
        <v>172</v>
      </c>
    </row>
    <row r="6" spans="1:3">
      <c r="A6" s="4" t="s">
        <v>23</v>
      </c>
      <c r="B6" s="5" t="n">
        <v>4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70</v>
      </c>
    </row>
    <row r="2" spans="1:4">
      <c r="B2" s="2" t="s">
        <v>412</v>
      </c>
      <c r="C2" s="2" t="s">
        <v>2</v>
      </c>
      <c r="D2" s="2" t="s">
        <v>21</v>
      </c>
    </row>
    <row r="3" spans="1:4">
      <c r="A3" s="3" t="s">
        <v>418</v>
      </c>
    </row>
    <row r="4" spans="1:4">
      <c r="A4" s="4" t="s">
        <v>419</v>
      </c>
      <c r="C4" s="5" t="n">
        <v>991</v>
      </c>
      <c r="D4" s="5" t="n">
        <v>912</v>
      </c>
    </row>
    <row r="5" spans="1:4">
      <c r="A5" s="4" t="s">
        <v>420</v>
      </c>
    </row>
    <row r="6" spans="1:4">
      <c r="A6" s="3" t="s">
        <v>418</v>
      </c>
    </row>
    <row r="7" spans="1:4">
      <c r="A7" s="4" t="s">
        <v>421</v>
      </c>
      <c r="B7" s="5" t="n">
        <v>85</v>
      </c>
    </row>
    <row r="8" spans="1:4">
      <c r="A8" s="4" t="s">
        <v>422</v>
      </c>
    </row>
    <row r="9" spans="1:4">
      <c r="A9" s="3" t="s">
        <v>418</v>
      </c>
    </row>
    <row r="10" spans="1:4">
      <c r="A10" s="4" t="s">
        <v>421</v>
      </c>
      <c r="B10" s="6" t="n">
        <v>85</v>
      </c>
    </row>
    <row r="11" spans="1:4">
      <c r="A11" s="4" t="s">
        <v>423</v>
      </c>
    </row>
    <row r="12" spans="1:4">
      <c r="A12" s="3" t="s">
        <v>418</v>
      </c>
    </row>
    <row r="13" spans="1:4">
      <c r="A13" s="4" t="s">
        <v>424</v>
      </c>
      <c r="B13" s="5" t="n">
        <v>683</v>
      </c>
    </row>
    <row r="14" spans="1:4">
      <c r="A14" s="4" t="s">
        <v>425</v>
      </c>
    </row>
    <row r="15" spans="1:4">
      <c r="A15" s="3" t="s">
        <v>418</v>
      </c>
    </row>
    <row r="16" spans="1:4">
      <c r="A16" s="4" t="s">
        <v>426</v>
      </c>
      <c r="C16" s="5" t="n">
        <v>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428</v>
      </c>
    </row>
    <row r="3" spans="1:3">
      <c r="A3" s="3" t="s">
        <v>172</v>
      </c>
    </row>
    <row r="4" spans="1:3">
      <c r="A4" s="4" t="s">
        <v>429</v>
      </c>
      <c r="C4" s="5" t="n">
        <v>26575</v>
      </c>
    </row>
    <row r="5" spans="1:3">
      <c r="A5" s="4" t="s">
        <v>430</v>
      </c>
      <c r="B5" s="5" t="n">
        <v>2274</v>
      </c>
    </row>
    <row r="6" spans="1:3">
      <c r="A6" s="4" t="s">
        <v>431</v>
      </c>
      <c r="B6" s="4" t="s">
        <v>432</v>
      </c>
    </row>
    <row r="7" spans="1:3">
      <c r="A7" s="4" t="s">
        <v>433</v>
      </c>
    </row>
    <row r="8" spans="1:3">
      <c r="A8" s="3" t="s">
        <v>172</v>
      </c>
    </row>
    <row r="9" spans="1:3">
      <c r="A9" s="4" t="s">
        <v>429</v>
      </c>
      <c r="C9" s="6" t="n">
        <v>26575</v>
      </c>
    </row>
    <row r="10" spans="1:3">
      <c r="A10" s="4" t="s">
        <v>47</v>
      </c>
      <c r="C10" s="5" t="n">
        <v>26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437</v>
      </c>
      <c r="B3" s="5" t="n">
        <v>26575</v>
      </c>
    </row>
    <row r="4" spans="1:2">
      <c r="A4" s="4" t="s">
        <v>438</v>
      </c>
    </row>
    <row r="5" spans="1:2">
      <c r="A5" s="3" t="s">
        <v>436</v>
      </c>
    </row>
    <row r="6" spans="1:2">
      <c r="A6" s="4" t="s">
        <v>437</v>
      </c>
      <c r="B6" s="6" t="n">
        <v>12925</v>
      </c>
    </row>
    <row r="7" spans="1:2">
      <c r="A7" s="4" t="s">
        <v>439</v>
      </c>
    </row>
    <row r="8" spans="1:2">
      <c r="A8" s="3" t="s">
        <v>436</v>
      </c>
    </row>
    <row r="9" spans="1:2">
      <c r="A9" s="4" t="s">
        <v>437</v>
      </c>
      <c r="B9" s="6" t="n">
        <v>11996</v>
      </c>
    </row>
    <row r="10" spans="1:2">
      <c r="A10" s="4" t="s">
        <v>440</v>
      </c>
    </row>
    <row r="11" spans="1:2">
      <c r="A11" s="3" t="s">
        <v>436</v>
      </c>
    </row>
    <row r="12" spans="1:2">
      <c r="A12" s="4" t="s">
        <v>437</v>
      </c>
      <c r="B12" s="6" t="n">
        <v>1011</v>
      </c>
    </row>
    <row r="13" spans="1:2">
      <c r="A13" s="4" t="s">
        <v>441</v>
      </c>
    </row>
    <row r="14" spans="1:2">
      <c r="A14" s="3" t="s">
        <v>436</v>
      </c>
    </row>
    <row r="15" spans="1:2">
      <c r="A15" s="4" t="s">
        <v>437</v>
      </c>
      <c r="B15" s="5" t="n">
        <v>6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2</v>
      </c>
      <c r="B1" s="2" t="s">
        <v>1</v>
      </c>
      <c r="C1" s="2" t="s">
        <v>443</v>
      </c>
    </row>
    <row r="2" spans="1:4">
      <c r="B2" s="2" t="s">
        <v>2</v>
      </c>
      <c r="C2" s="2" t="s">
        <v>21</v>
      </c>
      <c r="D2" s="2" t="s">
        <v>428</v>
      </c>
    </row>
    <row r="3" spans="1:4">
      <c r="A3" s="3" t="s">
        <v>444</v>
      </c>
    </row>
    <row r="4" spans="1:4">
      <c r="A4" s="4" t="s">
        <v>445</v>
      </c>
      <c r="C4" s="5" t="n">
        <v>95379</v>
      </c>
    </row>
    <row r="5" spans="1:4">
      <c r="A5" s="4" t="s">
        <v>446</v>
      </c>
      <c r="C5" s="6" t="n">
        <v>-54825</v>
      </c>
    </row>
    <row r="6" spans="1:4">
      <c r="A6" s="4" t="s">
        <v>447</v>
      </c>
      <c r="C6" s="6" t="n">
        <v>-9980</v>
      </c>
    </row>
    <row r="7" spans="1:4">
      <c r="A7" s="4" t="s">
        <v>448</v>
      </c>
      <c r="C7" s="6" t="n">
        <v>-3999</v>
      </c>
    </row>
    <row r="8" spans="1:4">
      <c r="A8" s="4" t="s">
        <v>449</v>
      </c>
      <c r="B8" s="5" t="n">
        <v>26575</v>
      </c>
      <c r="C8" s="6" t="n">
        <v>26575</v>
      </c>
    </row>
    <row r="9" spans="1:4">
      <c r="A9" s="4" t="s">
        <v>450</v>
      </c>
      <c r="B9" s="5" t="n">
        <v>25502</v>
      </c>
      <c r="C9" s="5" t="n">
        <v>185</v>
      </c>
    </row>
    <row r="10" spans="1:4">
      <c r="A10" s="4" t="s">
        <v>433</v>
      </c>
    </row>
    <row r="11" spans="1:4">
      <c r="A11" s="3" t="s">
        <v>444</v>
      </c>
    </row>
    <row r="12" spans="1:4">
      <c r="A12" s="4" t="s">
        <v>47</v>
      </c>
      <c r="D12" s="5" t="n">
        <v>267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1</v>
      </c>
    </row>
    <row r="2" spans="1:3">
      <c r="A2" s="3" t="s">
        <v>452</v>
      </c>
    </row>
    <row r="3" spans="1:3">
      <c r="A3" s="4" t="s">
        <v>453</v>
      </c>
      <c r="B3" s="5" t="n">
        <v>201</v>
      </c>
      <c r="C3" s="5" t="n">
        <v>863</v>
      </c>
    </row>
    <row r="4" spans="1:3">
      <c r="A4" s="4" t="s">
        <v>454</v>
      </c>
      <c r="B4" s="6" t="n">
        <v>16513</v>
      </c>
      <c r="C4" s="6" t="n">
        <v>13036</v>
      </c>
    </row>
    <row r="5" spans="1:3">
      <c r="A5" s="4" t="s">
        <v>455</v>
      </c>
      <c r="B5" s="6" t="n">
        <v>16714</v>
      </c>
      <c r="C5" s="6" t="n">
        <v>13899</v>
      </c>
    </row>
    <row r="6" spans="1:3">
      <c r="A6" s="4" t="s">
        <v>456</v>
      </c>
    </row>
    <row r="7" spans="1:3">
      <c r="A7" s="3" t="s">
        <v>452</v>
      </c>
    </row>
    <row r="8" spans="1:3">
      <c r="A8" s="4" t="s">
        <v>457</v>
      </c>
      <c r="B8" s="6" t="n">
        <v>4891</v>
      </c>
      <c r="C8" s="6" t="n">
        <v>1887</v>
      </c>
    </row>
    <row r="9" spans="1:3">
      <c r="A9" s="4" t="s">
        <v>458</v>
      </c>
    </row>
    <row r="10" spans="1:3">
      <c r="A10" s="3" t="s">
        <v>452</v>
      </c>
    </row>
    <row r="11" spans="1:3">
      <c r="A11" s="4" t="s">
        <v>457</v>
      </c>
      <c r="B11" s="6" t="n">
        <v>4882</v>
      </c>
      <c r="C11" s="6" t="n">
        <v>1875</v>
      </c>
    </row>
    <row r="12" spans="1:3">
      <c r="A12" s="4" t="s">
        <v>459</v>
      </c>
    </row>
    <row r="13" spans="1:3">
      <c r="A13" s="3" t="s">
        <v>452</v>
      </c>
    </row>
    <row r="14" spans="1:3">
      <c r="A14" s="4" t="s">
        <v>457</v>
      </c>
      <c r="B14" s="6" t="n">
        <v>9</v>
      </c>
      <c r="C14" s="6" t="n">
        <v>12</v>
      </c>
    </row>
    <row r="15" spans="1:3">
      <c r="A15" s="4" t="s">
        <v>460</v>
      </c>
    </row>
    <row r="16" spans="1:3">
      <c r="A16" s="3" t="s">
        <v>452</v>
      </c>
    </row>
    <row r="17" spans="1:3">
      <c r="A17" s="4" t="s">
        <v>457</v>
      </c>
      <c r="B17" s="6" t="n">
        <v>11622</v>
      </c>
      <c r="C17" s="6" t="n">
        <v>11149</v>
      </c>
    </row>
    <row r="18" spans="1:3">
      <c r="A18" s="4" t="s">
        <v>461</v>
      </c>
    </row>
    <row r="19" spans="1:3">
      <c r="A19" s="3" t="s">
        <v>452</v>
      </c>
    </row>
    <row r="20" spans="1:3">
      <c r="A20" s="4" t="s">
        <v>457</v>
      </c>
      <c r="B20" s="6" t="n">
        <v>2222</v>
      </c>
      <c r="C20" s="6" t="n">
        <v>3823</v>
      </c>
    </row>
    <row r="21" spans="1:3">
      <c r="A21" s="4" t="s">
        <v>462</v>
      </c>
    </row>
    <row r="22" spans="1:3">
      <c r="A22" s="3" t="s">
        <v>452</v>
      </c>
    </row>
    <row r="23" spans="1:3">
      <c r="A23" s="4" t="s">
        <v>457</v>
      </c>
      <c r="B23" s="6" t="n">
        <v>8482</v>
      </c>
      <c r="C23" s="6" t="n">
        <v>6708</v>
      </c>
    </row>
    <row r="24" spans="1:3">
      <c r="A24" s="4" t="s">
        <v>463</v>
      </c>
    </row>
    <row r="25" spans="1:3">
      <c r="A25" s="3" t="s">
        <v>452</v>
      </c>
    </row>
    <row r="26" spans="1:3">
      <c r="A26" s="4" t="s">
        <v>457</v>
      </c>
      <c r="B26" s="5" t="n">
        <v>918</v>
      </c>
      <c r="C26" s="5" t="n">
        <v>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1</v>
      </c>
    </row>
    <row r="2" spans="1:3">
      <c r="A2" s="3" t="s">
        <v>172</v>
      </c>
    </row>
    <row r="3" spans="1:3">
      <c r="A3" s="4" t="s">
        <v>23</v>
      </c>
      <c r="B3" s="5" t="n">
        <v>16714</v>
      </c>
      <c r="C3" s="5" t="n">
        <v>13899</v>
      </c>
    </row>
    <row r="4" spans="1:3">
      <c r="A4" s="4" t="s">
        <v>173</v>
      </c>
    </row>
    <row r="5" spans="1:3">
      <c r="A5" s="3" t="s">
        <v>172</v>
      </c>
    </row>
    <row r="6" spans="1:3">
      <c r="A6" s="4" t="s">
        <v>23</v>
      </c>
      <c r="B6" s="5" t="n">
        <v>4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1</v>
      </c>
    </row>
    <row r="2" spans="1:3">
      <c r="A2" s="3" t="s">
        <v>24</v>
      </c>
    </row>
    <row r="3" spans="1:3">
      <c r="A3" s="4" t="s">
        <v>175</v>
      </c>
      <c r="B3" s="5" t="n">
        <v>693</v>
      </c>
      <c r="C3" s="5" t="n">
        <v>1136</v>
      </c>
    </row>
    <row r="4" spans="1:3">
      <c r="A4" s="4" t="s">
        <v>466</v>
      </c>
      <c r="B4" s="6" t="n">
        <v>641</v>
      </c>
      <c r="C4" s="6" t="n">
        <v>1083</v>
      </c>
    </row>
    <row r="5" spans="1:3">
      <c r="A5" s="4" t="s">
        <v>467</v>
      </c>
      <c r="B5" s="6" t="n">
        <v>52</v>
      </c>
      <c r="C5" s="6" t="n">
        <v>53</v>
      </c>
    </row>
    <row r="6" spans="1:3">
      <c r="A6" s="4" t="s">
        <v>468</v>
      </c>
    </row>
    <row r="7" spans="1:3">
      <c r="A7" s="3" t="s">
        <v>24</v>
      </c>
    </row>
    <row r="8" spans="1:3">
      <c r="A8" s="4" t="s">
        <v>469</v>
      </c>
      <c r="B8" s="6" t="n">
        <v>641</v>
      </c>
      <c r="C8" s="6" t="n">
        <v>1083</v>
      </c>
    </row>
    <row r="9" spans="1:3">
      <c r="A9" s="4" t="s">
        <v>470</v>
      </c>
      <c r="B9" s="6" t="n">
        <v>6</v>
      </c>
      <c r="C9" s="6" t="n">
        <v>8</v>
      </c>
    </row>
    <row r="10" spans="1:3">
      <c r="A10" s="4" t="s">
        <v>471</v>
      </c>
      <c r="B10" s="5" t="n">
        <v>46</v>
      </c>
      <c r="C10" s="5"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1</v>
      </c>
      <c r="C1" s="2" t="s">
        <v>443</v>
      </c>
    </row>
    <row r="2" spans="1:4">
      <c r="B2" s="2" t="s">
        <v>2</v>
      </c>
      <c r="C2" s="2" t="s">
        <v>21</v>
      </c>
      <c r="D2" s="2" t="s">
        <v>473</v>
      </c>
    </row>
    <row r="3" spans="1:4">
      <c r="A3" s="3" t="s">
        <v>474</v>
      </c>
    </row>
    <row r="4" spans="1:4">
      <c r="A4" s="4" t="s">
        <v>475</v>
      </c>
      <c r="B4" s="5" t="n">
        <v>7418</v>
      </c>
      <c r="C4" s="5" t="n">
        <v>9755</v>
      </c>
    </row>
    <row r="5" spans="1:4">
      <c r="A5" s="4" t="s">
        <v>476</v>
      </c>
      <c r="B5" s="6" t="n">
        <v>12375</v>
      </c>
      <c r="C5" s="6" t="n">
        <v>15543</v>
      </c>
    </row>
    <row r="6" spans="1:4">
      <c r="A6" s="4" t="s">
        <v>477</v>
      </c>
      <c r="B6" s="6" t="n">
        <v>-3420</v>
      </c>
      <c r="C6" s="6" t="n">
        <v>-4305</v>
      </c>
      <c r="D6" s="5" t="n">
        <v>-5945</v>
      </c>
    </row>
    <row r="7" spans="1:4">
      <c r="A7" s="4" t="s">
        <v>478</v>
      </c>
      <c r="B7" s="6" t="n">
        <v>8955</v>
      </c>
      <c r="C7" s="6" t="n">
        <v>11238</v>
      </c>
    </row>
    <row r="8" spans="1:4">
      <c r="A8" s="4" t="s">
        <v>466</v>
      </c>
      <c r="B8" s="6" t="n">
        <v>4047</v>
      </c>
      <c r="C8" s="6" t="n">
        <v>5746</v>
      </c>
    </row>
    <row r="9" spans="1:4">
      <c r="A9" s="4" t="s">
        <v>467</v>
      </c>
      <c r="B9" s="6" t="n">
        <v>4908</v>
      </c>
      <c r="C9" s="6" t="n">
        <v>5492</v>
      </c>
    </row>
    <row r="10" spans="1:4">
      <c r="A10" s="4" t="s">
        <v>479</v>
      </c>
    </row>
    <row r="11" spans="1:4">
      <c r="A11" s="3" t="s">
        <v>474</v>
      </c>
    </row>
    <row r="12" spans="1:4">
      <c r="A12" s="4" t="s">
        <v>477</v>
      </c>
      <c r="B12" s="6" t="n">
        <v>-2541</v>
      </c>
      <c r="C12" s="6" t="n">
        <v>-3390</v>
      </c>
    </row>
    <row r="13" spans="1:4">
      <c r="A13" s="4" t="s">
        <v>480</v>
      </c>
    </row>
    <row r="14" spans="1:4">
      <c r="A14" s="3" t="s">
        <v>474</v>
      </c>
    </row>
    <row r="15" spans="1:4">
      <c r="A15" s="4" t="s">
        <v>477</v>
      </c>
      <c r="B15" s="6" t="n">
        <v>-879</v>
      </c>
      <c r="C15" s="6" t="n">
        <v>-915</v>
      </c>
    </row>
    <row r="16" spans="1:4">
      <c r="A16" s="4" t="s">
        <v>481</v>
      </c>
    </row>
    <row r="17" spans="1:4">
      <c r="A17" s="3" t="s">
        <v>474</v>
      </c>
    </row>
    <row r="18" spans="1:4">
      <c r="A18" s="4" t="s">
        <v>475</v>
      </c>
      <c r="B18" s="6" t="n">
        <v>9066</v>
      </c>
      <c r="C18" s="6" t="n">
        <v>11696</v>
      </c>
    </row>
    <row r="19" spans="1:4">
      <c r="A19" s="4" t="s">
        <v>482</v>
      </c>
      <c r="B19" s="6" t="n">
        <v>3309</v>
      </c>
      <c r="C19" s="6" t="n">
        <v>3847</v>
      </c>
    </row>
    <row r="20" spans="1:4">
      <c r="A20" s="4" t="s">
        <v>483</v>
      </c>
    </row>
    <row r="21" spans="1:4">
      <c r="A21" s="3" t="s">
        <v>474</v>
      </c>
    </row>
    <row r="22" spans="1:4">
      <c r="A22" s="4" t="s">
        <v>475</v>
      </c>
      <c r="B22" s="6" t="n">
        <v>4424</v>
      </c>
      <c r="C22" s="6" t="n">
        <v>6614</v>
      </c>
    </row>
    <row r="23" spans="1:4">
      <c r="A23" s="4" t="s">
        <v>484</v>
      </c>
      <c r="B23" s="6" t="n">
        <v>1339</v>
      </c>
      <c r="C23" s="6" t="n">
        <v>1296</v>
      </c>
    </row>
    <row r="24" spans="1:4">
      <c r="A24" s="4" t="s">
        <v>485</v>
      </c>
      <c r="B24" s="6" t="n">
        <v>498</v>
      </c>
      <c r="C24" s="6" t="n">
        <v>519</v>
      </c>
    </row>
    <row r="25" spans="1:4">
      <c r="A25" s="4" t="s">
        <v>482</v>
      </c>
      <c r="B25" s="6" t="n">
        <v>1157</v>
      </c>
      <c r="C25" s="6" t="n">
        <v>1325</v>
      </c>
    </row>
    <row r="26" spans="1:4">
      <c r="A26" s="4" t="s">
        <v>486</v>
      </c>
    </row>
    <row r="27" spans="1:4">
      <c r="A27" s="3" t="s">
        <v>474</v>
      </c>
    </row>
    <row r="28" spans="1:4">
      <c r="A28" s="4" t="s">
        <v>475</v>
      </c>
      <c r="B28" s="6" t="n">
        <v>677</v>
      </c>
      <c r="C28" s="6" t="n">
        <v>682</v>
      </c>
    </row>
    <row r="29" spans="1:4">
      <c r="A29" s="4" t="s">
        <v>487</v>
      </c>
    </row>
    <row r="30" spans="1:4">
      <c r="A30" s="3" t="s">
        <v>474</v>
      </c>
    </row>
    <row r="31" spans="1:4">
      <c r="A31" s="4" t="s">
        <v>475</v>
      </c>
      <c r="C31" s="6" t="n">
        <v>400</v>
      </c>
    </row>
    <row r="32" spans="1:4">
      <c r="A32" s="4" t="s">
        <v>488</v>
      </c>
    </row>
    <row r="33" spans="1:4">
      <c r="A33" s="3" t="s">
        <v>474</v>
      </c>
    </row>
    <row r="34" spans="1:4">
      <c r="A34" s="4" t="s">
        <v>475</v>
      </c>
      <c r="B34" s="6" t="n">
        <v>315</v>
      </c>
      <c r="C34" s="6" t="n">
        <v>307</v>
      </c>
    </row>
    <row r="35" spans="1:4">
      <c r="A35" s="4" t="s">
        <v>489</v>
      </c>
    </row>
    <row r="36" spans="1:4">
      <c r="A36" s="3" t="s">
        <v>474</v>
      </c>
    </row>
    <row r="37" spans="1:4">
      <c r="A37" s="4" t="s">
        <v>475</v>
      </c>
      <c r="B37" s="5" t="n">
        <v>3965</v>
      </c>
      <c r="C37" s="5" t="n">
        <v>44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1</v>
      </c>
    </row>
    <row r="2" spans="1:3">
      <c r="A2" s="4" t="s">
        <v>491</v>
      </c>
    </row>
    <row r="3" spans="1:3">
      <c r="A3" s="3" t="s">
        <v>474</v>
      </c>
    </row>
    <row r="4" spans="1:3">
      <c r="A4" s="4" t="s">
        <v>492</v>
      </c>
      <c r="B4" s="5" t="n">
        <v>195</v>
      </c>
      <c r="C4" s="5" t="n">
        <v>1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495</v>
      </c>
    </row>
    <row r="4" spans="1:2">
      <c r="A4" s="4" t="s">
        <v>496</v>
      </c>
      <c r="B4" s="5" t="n">
        <v>164</v>
      </c>
    </row>
    <row r="5" spans="1:2">
      <c r="A5" s="4" t="s">
        <v>497</v>
      </c>
      <c r="B5" s="5" t="n">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3"/>
    <col customWidth="1" max="5" min="5" width="24"/>
    <col customWidth="1" max="6" min="6" width="36"/>
    <col customWidth="1" max="7" min="7" width="43"/>
    <col customWidth="1" max="8" min="8" width="56"/>
    <col customWidth="1" max="9" min="9" width="67"/>
    <col customWidth="1" max="10" min="10" width="68"/>
    <col customWidth="1" max="11" min="11" width="48"/>
    <col customWidth="1" max="12" min="12" width="23"/>
    <col customWidth="1" max="13" min="13" width="27"/>
    <col customWidth="1" max="14" min="14" width="32"/>
    <col customWidth="1" max="15" min="15" width="34"/>
    <col customWidth="1" max="16" min="16" width="25"/>
    <col customWidth="1" max="17" min="17" width="27"/>
    <col customWidth="1" max="18" min="18" width="58"/>
    <col customWidth="1" max="19" min="19" width="35"/>
  </cols>
  <sheetData>
    <row r="1" spans="1:19">
      <c r="A1" s="1" t="s">
        <v>174</v>
      </c>
      <c r="B1" s="2" t="s">
        <v>175</v>
      </c>
      <c r="C1" s="2" t="s">
        <v>176</v>
      </c>
      <c r="D1" s="2" t="s">
        <v>177</v>
      </c>
      <c r="E1" s="2" t="s">
        <v>178</v>
      </c>
      <c r="F1" s="2" t="s">
        <v>179</v>
      </c>
      <c r="G1" s="2" t="s">
        <v>180</v>
      </c>
      <c r="H1" s="2" t="s">
        <v>181</v>
      </c>
      <c r="I1" s="2" t="s">
        <v>182</v>
      </c>
      <c r="J1" s="2" t="s">
        <v>183</v>
      </c>
      <c r="K1" s="2" t="s">
        <v>184</v>
      </c>
      <c r="L1" s="2" t="s">
        <v>185</v>
      </c>
      <c r="M1" s="2" t="s">
        <v>186</v>
      </c>
      <c r="N1" s="2" t="s">
        <v>187</v>
      </c>
      <c r="O1" s="2" t="s">
        <v>188</v>
      </c>
      <c r="P1" s="2" t="s">
        <v>189</v>
      </c>
      <c r="Q1" s="2" t="s">
        <v>190</v>
      </c>
      <c r="R1" s="2" t="s">
        <v>191</v>
      </c>
      <c r="S1" s="2" t="s">
        <v>192</v>
      </c>
    </row>
    <row r="2" spans="1:19">
      <c r="A2" s="4" t="s">
        <v>193</v>
      </c>
      <c r="B2" s="5" t="n">
        <v>-334</v>
      </c>
      <c r="J2" s="5" t="n">
        <v>-20</v>
      </c>
      <c r="Q2" s="5" t="n">
        <v>-299</v>
      </c>
      <c r="R2" s="5" t="n">
        <v>-319</v>
      </c>
      <c r="S2" s="5" t="n">
        <v>-15</v>
      </c>
    </row>
    <row r="3" spans="1:19">
      <c r="A3" s="4" t="s">
        <v>194</v>
      </c>
      <c r="B3" s="6" t="n">
        <v>81168</v>
      </c>
      <c r="C3" s="5" t="n">
        <v>107380</v>
      </c>
      <c r="D3" s="5" t="n">
        <v>-279</v>
      </c>
      <c r="E3" s="5" t="n">
        <v>107101</v>
      </c>
      <c r="F3" s="5" t="n">
        <v>1067</v>
      </c>
      <c r="G3" s="5" t="n">
        <v>-61043</v>
      </c>
      <c r="H3" s="5" t="n">
        <v>-9573</v>
      </c>
      <c r="I3" s="5" t="n">
        <v>-10015</v>
      </c>
      <c r="J3" s="6" t="n">
        <v>-811</v>
      </c>
      <c r="K3" s="5" t="n">
        <v>-81442</v>
      </c>
      <c r="L3" s="5" t="n">
        <v>7919</v>
      </c>
      <c r="M3" s="5" t="n">
        <v>2182</v>
      </c>
      <c r="N3" s="5" t="n">
        <v>720</v>
      </c>
      <c r="O3" s="5" t="n">
        <v>42235</v>
      </c>
      <c r="P3" s="5" t="n">
        <v>53056</v>
      </c>
      <c r="Q3" s="6" t="n">
        <v>-299</v>
      </c>
      <c r="R3" s="6" t="n">
        <v>79483</v>
      </c>
      <c r="S3" s="6" t="n">
        <v>1685</v>
      </c>
    </row>
    <row r="4" spans="1:19">
      <c r="A4" s="4" t="s">
        <v>195</v>
      </c>
      <c r="B4" s="6" t="n">
        <v>81502</v>
      </c>
      <c r="C4" s="6" t="n">
        <v>107380</v>
      </c>
      <c r="D4" s="6" t="n">
        <v>-279</v>
      </c>
      <c r="E4" s="6" t="n">
        <v>107101</v>
      </c>
      <c r="F4" s="6" t="n">
        <v>1067</v>
      </c>
      <c r="G4" s="6" t="n">
        <v>-61043</v>
      </c>
      <c r="H4" s="6" t="n">
        <v>-9573</v>
      </c>
      <c r="I4" s="6" t="n">
        <v>-10015</v>
      </c>
      <c r="J4" s="6" t="n">
        <v>-791</v>
      </c>
      <c r="K4" s="6" t="n">
        <v>-81422</v>
      </c>
      <c r="L4" s="6" t="n">
        <v>7919</v>
      </c>
      <c r="M4" s="6" t="n">
        <v>2182</v>
      </c>
      <c r="N4" s="6" t="n">
        <v>720</v>
      </c>
      <c r="O4" s="6" t="n">
        <v>42235</v>
      </c>
      <c r="P4" s="6" t="n">
        <v>53056</v>
      </c>
      <c r="R4" s="6" t="n">
        <v>79802</v>
      </c>
      <c r="S4" s="6" t="n">
        <v>1700</v>
      </c>
    </row>
    <row r="5" spans="1:19">
      <c r="A5" s="3" t="s">
        <v>172</v>
      </c>
    </row>
    <row r="6" spans="1:19">
      <c r="A6" s="4" t="s">
        <v>196</v>
      </c>
      <c r="J6" s="6" t="n">
        <v>-2</v>
      </c>
      <c r="Q6" s="6" t="n">
        <v>2</v>
      </c>
    </row>
    <row r="7" spans="1:19">
      <c r="A7" s="4" t="s">
        <v>197</v>
      </c>
      <c r="B7" s="6" t="n">
        <v>-3</v>
      </c>
      <c r="S7" s="6" t="n">
        <v>-3</v>
      </c>
    </row>
    <row r="8" spans="1:19">
      <c r="A8" s="4" t="s">
        <v>198</v>
      </c>
      <c r="B8" s="6" t="n">
        <v>4884</v>
      </c>
      <c r="Q8" s="6" t="n">
        <v>4939</v>
      </c>
      <c r="R8" s="6" t="n">
        <v>4939</v>
      </c>
      <c r="S8" s="6" t="n">
        <v>-55</v>
      </c>
    </row>
    <row r="9" spans="1:19">
      <c r="A9" s="4" t="s">
        <v>199</v>
      </c>
      <c r="B9" s="6" t="n">
        <v>-11198</v>
      </c>
      <c r="G9" s="6" t="n">
        <v>-6125</v>
      </c>
      <c r="H9" s="6" t="n">
        <v>-4760</v>
      </c>
      <c r="J9" s="6" t="n">
        <v>-183</v>
      </c>
      <c r="R9" s="6" t="n">
        <v>-11068</v>
      </c>
      <c r="S9" s="6" t="n">
        <v>-130</v>
      </c>
    </row>
    <row r="10" spans="1:19">
      <c r="A10" s="3" t="s">
        <v>200</v>
      </c>
    </row>
    <row r="11" spans="1:19">
      <c r="A11" s="4" t="s">
        <v>201</v>
      </c>
      <c r="B11" s="6" t="n">
        <v>-301</v>
      </c>
      <c r="Q11" s="6" t="n">
        <v>-181</v>
      </c>
      <c r="R11" s="6" t="n">
        <v>-181</v>
      </c>
      <c r="S11" s="6" t="n">
        <v>-120</v>
      </c>
    </row>
    <row r="12" spans="1:19">
      <c r="A12" s="4" t="s">
        <v>202</v>
      </c>
      <c r="B12" s="6" t="n">
        <v>74550</v>
      </c>
      <c r="C12" s="6" t="n">
        <v>107380</v>
      </c>
      <c r="D12" s="6" t="n">
        <v>-279</v>
      </c>
      <c r="E12" s="6" t="n">
        <v>107101</v>
      </c>
      <c r="F12" s="6" t="n">
        <v>1067</v>
      </c>
      <c r="G12" s="6" t="n">
        <v>-67168</v>
      </c>
      <c r="H12" s="6" t="n">
        <v>-14333</v>
      </c>
      <c r="I12" s="6" t="n">
        <v>-10015</v>
      </c>
      <c r="J12" s="6" t="n">
        <v>-996</v>
      </c>
      <c r="K12" s="6" t="n">
        <v>-92512</v>
      </c>
      <c r="L12" s="6" t="n">
        <v>7919</v>
      </c>
      <c r="M12" s="6" t="n">
        <v>2182</v>
      </c>
      <c r="N12" s="6" t="n">
        <v>720</v>
      </c>
      <c r="O12" s="6" t="n">
        <v>42235</v>
      </c>
      <c r="P12" s="6" t="n">
        <v>53056</v>
      </c>
      <c r="Q12" s="6" t="n">
        <v>4461</v>
      </c>
      <c r="R12" s="6" t="n">
        <v>73173</v>
      </c>
      <c r="S12" s="6" t="n">
        <v>1377</v>
      </c>
    </row>
    <row r="13" spans="1:19">
      <c r="A13" s="4" t="s">
        <v>203</v>
      </c>
      <c r="B13" s="6" t="n">
        <v>73175</v>
      </c>
      <c r="C13" s="6" t="n">
        <v>107380</v>
      </c>
      <c r="D13" s="6" t="n">
        <v>-279</v>
      </c>
      <c r="E13" s="6" t="n">
        <v>107101</v>
      </c>
      <c r="F13" s="6" t="n">
        <v>1067</v>
      </c>
      <c r="G13" s="6" t="n">
        <v>-67316</v>
      </c>
      <c r="H13" s="6" t="n">
        <v>-13292</v>
      </c>
      <c r="I13" s="6" t="n">
        <v>-13224</v>
      </c>
      <c r="J13" s="6" t="n">
        <v>-953</v>
      </c>
      <c r="K13" s="6" t="n">
        <v>-94785</v>
      </c>
      <c r="L13" s="6" t="n">
        <v>8257</v>
      </c>
      <c r="M13" s="6" t="n">
        <v>2452</v>
      </c>
      <c r="N13" s="6" t="n">
        <v>923</v>
      </c>
      <c r="O13" s="6" t="n">
        <v>46529</v>
      </c>
      <c r="P13" s="6" t="n">
        <v>58161</v>
      </c>
      <c r="R13" s="6" t="n">
        <v>71544</v>
      </c>
      <c r="S13" s="6" t="n">
        <v>1631</v>
      </c>
    </row>
    <row r="14" spans="1:19">
      <c r="A14" s="3" t="s">
        <v>172</v>
      </c>
    </row>
    <row r="15" spans="1:19">
      <c r="A15" s="4" t="s">
        <v>197</v>
      </c>
      <c r="B15" s="6" t="n">
        <v>-92</v>
      </c>
      <c r="S15" s="6" t="n">
        <v>-92</v>
      </c>
    </row>
    <row r="16" spans="1:19">
      <c r="A16" s="4" t="s">
        <v>198</v>
      </c>
      <c r="B16" s="6" t="n">
        <v>6060</v>
      </c>
      <c r="Q16" s="6" t="n">
        <v>5881</v>
      </c>
      <c r="R16" s="6" t="n">
        <v>5881</v>
      </c>
      <c r="S16" s="6" t="n">
        <v>179</v>
      </c>
    </row>
    <row r="17" spans="1:19">
      <c r="A17" s="4" t="s">
        <v>199</v>
      </c>
      <c r="B17" s="6" t="n">
        <v>2136</v>
      </c>
      <c r="G17" s="6" t="n">
        <v>584</v>
      </c>
      <c r="H17" s="6" t="n">
        <v>1565</v>
      </c>
      <c r="I17" s="6" t="n">
        <v>1</v>
      </c>
      <c r="J17" s="6" t="n">
        <v>-19</v>
      </c>
      <c r="R17" s="6" t="n">
        <v>2131</v>
      </c>
      <c r="S17" s="6" t="n">
        <v>5</v>
      </c>
    </row>
    <row r="18" spans="1:19">
      <c r="A18" s="3" t="s">
        <v>200</v>
      </c>
    </row>
    <row r="19" spans="1:19">
      <c r="A19" s="4" t="s">
        <v>201</v>
      </c>
      <c r="B19" s="6" t="n">
        <v>-537</v>
      </c>
      <c r="Q19" s="6" t="n">
        <v>-327</v>
      </c>
      <c r="R19" s="6" t="n">
        <v>-327</v>
      </c>
      <c r="S19" s="6" t="n">
        <v>-210</v>
      </c>
    </row>
    <row r="20" spans="1:19">
      <c r="A20" s="4" t="s">
        <v>204</v>
      </c>
      <c r="B20" s="5" t="n">
        <v>80742</v>
      </c>
      <c r="C20" s="5" t="n">
        <v>107380</v>
      </c>
      <c r="D20" s="5" t="n">
        <v>-279</v>
      </c>
      <c r="E20" s="5" t="n">
        <v>107101</v>
      </c>
      <c r="F20" s="5" t="n">
        <v>1067</v>
      </c>
      <c r="G20" s="5" t="n">
        <v>-66732</v>
      </c>
      <c r="H20" s="5" t="n">
        <v>-11727</v>
      </c>
      <c r="I20" s="5" t="n">
        <v>-13223</v>
      </c>
      <c r="J20" s="5" t="n">
        <v>-972</v>
      </c>
      <c r="K20" s="5" t="n">
        <v>-92654</v>
      </c>
      <c r="L20" s="5" t="n">
        <v>8257</v>
      </c>
      <c r="M20" s="5" t="n">
        <v>2452</v>
      </c>
      <c r="N20" s="5" t="n">
        <v>923</v>
      </c>
      <c r="O20" s="5" t="n">
        <v>46529</v>
      </c>
      <c r="P20" s="5" t="n">
        <v>58161</v>
      </c>
      <c r="Q20" s="5" t="n">
        <v>5554</v>
      </c>
      <c r="R20" s="5" t="n">
        <v>79229</v>
      </c>
      <c r="S20" s="5" t="n">
        <v>15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1</v>
      </c>
    </row>
    <row r="2" spans="1:3">
      <c r="A2" s="3" t="s">
        <v>474</v>
      </c>
    </row>
    <row r="3" spans="1:3">
      <c r="A3" s="4" t="s">
        <v>499</v>
      </c>
      <c r="B3" s="5" t="n">
        <v>7418</v>
      </c>
      <c r="C3" s="5" t="n">
        <v>9755</v>
      </c>
    </row>
    <row r="4" spans="1:3">
      <c r="A4" s="4" t="s">
        <v>500</v>
      </c>
      <c r="B4" s="6" t="n">
        <v>-2541</v>
      </c>
      <c r="C4" s="6" t="n">
        <v>-3390</v>
      </c>
    </row>
    <row r="5" spans="1:3">
      <c r="A5" s="4" t="s">
        <v>501</v>
      </c>
    </row>
    <row r="6" spans="1:3">
      <c r="A6" s="3" t="s">
        <v>474</v>
      </c>
    </row>
    <row r="7" spans="1:3">
      <c r="A7" s="4" t="s">
        <v>499</v>
      </c>
      <c r="B7" s="6" t="n">
        <v>4601</v>
      </c>
      <c r="C7" s="6" t="n">
        <v>5863</v>
      </c>
    </row>
    <row r="8" spans="1:3">
      <c r="A8" s="4" t="s">
        <v>500</v>
      </c>
      <c r="B8" s="6" t="n">
        <v>-369</v>
      </c>
      <c r="C8" s="6" t="n">
        <v>-360</v>
      </c>
    </row>
    <row r="9" spans="1:3">
      <c r="A9" s="4" t="s">
        <v>502</v>
      </c>
    </row>
    <row r="10" spans="1:3">
      <c r="A10" s="3" t="s">
        <v>474</v>
      </c>
    </row>
    <row r="11" spans="1:3">
      <c r="A11" s="4" t="s">
        <v>499</v>
      </c>
      <c r="B11" s="6" t="n">
        <v>187</v>
      </c>
      <c r="C11" s="6" t="n">
        <v>484</v>
      </c>
    </row>
    <row r="12" spans="1:3">
      <c r="A12" s="4" t="s">
        <v>500</v>
      </c>
      <c r="B12" s="6" t="n">
        <v>-9</v>
      </c>
      <c r="C12" s="6" t="n">
        <v>-54</v>
      </c>
    </row>
    <row r="13" spans="1:3">
      <c r="A13" s="4" t="s">
        <v>503</v>
      </c>
    </row>
    <row r="14" spans="1:3">
      <c r="A14" s="3" t="s">
        <v>474</v>
      </c>
    </row>
    <row r="15" spans="1:3">
      <c r="A15" s="4" t="s">
        <v>499</v>
      </c>
      <c r="B15" s="6" t="n">
        <v>55</v>
      </c>
      <c r="C15" s="6" t="n">
        <v>35</v>
      </c>
    </row>
    <row r="16" spans="1:3">
      <c r="A16" s="4" t="s">
        <v>500</v>
      </c>
      <c r="B16" s="6" t="n">
        <v>-13</v>
      </c>
      <c r="C16" s="6" t="n">
        <v>-12</v>
      </c>
    </row>
    <row r="17" spans="1:3">
      <c r="A17" s="4" t="s">
        <v>504</v>
      </c>
    </row>
    <row r="18" spans="1:3">
      <c r="A18" s="3" t="s">
        <v>474</v>
      </c>
    </row>
    <row r="19" spans="1:3">
      <c r="A19" s="4" t="s">
        <v>499</v>
      </c>
      <c r="B19" s="6" t="n">
        <v>121</v>
      </c>
      <c r="C19" s="6" t="n">
        <v>48</v>
      </c>
    </row>
    <row r="20" spans="1:3">
      <c r="A20" s="4" t="s">
        <v>500</v>
      </c>
      <c r="B20" s="6" t="n">
        <v>-22</v>
      </c>
      <c r="C20" s="6" t="n">
        <v>-20</v>
      </c>
    </row>
    <row r="21" spans="1:3">
      <c r="A21" s="4" t="s">
        <v>505</v>
      </c>
    </row>
    <row r="22" spans="1:3">
      <c r="A22" s="3" t="s">
        <v>474</v>
      </c>
    </row>
    <row r="23" spans="1:3">
      <c r="A23" s="4" t="s">
        <v>499</v>
      </c>
      <c r="B23" s="6" t="n">
        <v>2454</v>
      </c>
      <c r="C23" s="6" t="n">
        <v>3325</v>
      </c>
    </row>
    <row r="24" spans="1:3">
      <c r="A24" s="4" t="s">
        <v>500</v>
      </c>
      <c r="B24" s="5" t="n">
        <v>-2128</v>
      </c>
      <c r="C24" s="5" t="n">
        <v>-29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443</v>
      </c>
    </row>
    <row r="2" spans="1:3">
      <c r="B2" s="2" t="s">
        <v>2</v>
      </c>
      <c r="C2" s="2" t="s">
        <v>21</v>
      </c>
    </row>
    <row r="3" spans="1:3">
      <c r="A3" s="3" t="s">
        <v>507</v>
      </c>
    </row>
    <row r="4" spans="1:3">
      <c r="A4" s="4" t="s">
        <v>508</v>
      </c>
      <c r="B4" s="5" t="n">
        <v>4305</v>
      </c>
      <c r="C4" s="5" t="n">
        <v>5945</v>
      </c>
    </row>
    <row r="5" spans="1:3">
      <c r="A5" s="4" t="s">
        <v>509</v>
      </c>
      <c r="C5" s="6" t="n">
        <v>122</v>
      </c>
    </row>
    <row r="6" spans="1:3">
      <c r="A6" s="4" t="s">
        <v>510</v>
      </c>
      <c r="B6" s="6" t="n">
        <v>65</v>
      </c>
      <c r="C6" s="6" t="n">
        <v>104</v>
      </c>
    </row>
    <row r="7" spans="1:3">
      <c r="A7" s="4" t="s">
        <v>511</v>
      </c>
      <c r="B7" s="6" t="n">
        <v>-94</v>
      </c>
      <c r="C7" s="6" t="n">
        <v>-1253</v>
      </c>
    </row>
    <row r="8" spans="1:3">
      <c r="A8" s="4" t="s">
        <v>512</v>
      </c>
      <c r="B8" s="6" t="n">
        <v>-866</v>
      </c>
      <c r="C8" s="6" t="n">
        <v>6</v>
      </c>
    </row>
    <row r="9" spans="1:3">
      <c r="A9" s="4" t="s">
        <v>513</v>
      </c>
      <c r="B9" s="6" t="n">
        <v>10</v>
      </c>
      <c r="C9" s="6" t="n">
        <v>-619</v>
      </c>
    </row>
    <row r="10" spans="1:3">
      <c r="A10" s="4" t="s">
        <v>514</v>
      </c>
      <c r="B10" s="6" t="n">
        <v>3420</v>
      </c>
      <c r="C10" s="6" t="n">
        <v>4305</v>
      </c>
    </row>
    <row r="11" spans="1:3">
      <c r="A11" s="4" t="s">
        <v>466</v>
      </c>
      <c r="B11" s="6" t="n">
        <v>1131</v>
      </c>
      <c r="C11" s="6" t="n">
        <v>1715</v>
      </c>
    </row>
    <row r="12" spans="1:3">
      <c r="A12" s="4" t="s">
        <v>467</v>
      </c>
      <c r="B12" s="5" t="n">
        <v>2289</v>
      </c>
      <c r="C12" s="5" t="n">
        <v>25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2</v>
      </c>
      <c r="D2" s="2" t="s">
        <v>21</v>
      </c>
    </row>
    <row r="3" spans="1:4">
      <c r="A3" s="3" t="s">
        <v>516</v>
      </c>
    </row>
    <row r="4" spans="1:4">
      <c r="A4" s="4" t="s">
        <v>517</v>
      </c>
      <c r="B4" s="5" t="n">
        <v>9755</v>
      </c>
    </row>
    <row r="5" spans="1:4">
      <c r="A5" s="4" t="s">
        <v>518</v>
      </c>
      <c r="B5" s="6" t="n">
        <v>229</v>
      </c>
    </row>
    <row r="6" spans="1:4">
      <c r="A6" s="4" t="s">
        <v>519</v>
      </c>
      <c r="B6" s="6" t="n">
        <v>7418</v>
      </c>
    </row>
    <row r="7" spans="1:4">
      <c r="A7" s="4" t="s">
        <v>500</v>
      </c>
      <c r="C7" s="5" t="n">
        <v>2541</v>
      </c>
      <c r="D7" s="5" t="n">
        <v>3390</v>
      </c>
    </row>
    <row r="8" spans="1:4">
      <c r="A8" s="4" t="s">
        <v>175</v>
      </c>
      <c r="B8" s="6" t="n">
        <v>7418</v>
      </c>
      <c r="C8" s="6" t="n">
        <v>7418</v>
      </c>
      <c r="D8" s="6" t="n">
        <v>9755</v>
      </c>
    </row>
    <row r="9" spans="1:4">
      <c r="A9" s="4" t="s">
        <v>520</v>
      </c>
    </row>
    <row r="10" spans="1:4">
      <c r="A10" s="3" t="s">
        <v>516</v>
      </c>
    </row>
    <row r="11" spans="1:4">
      <c r="A11" s="4" t="s">
        <v>517</v>
      </c>
      <c r="B11" s="6" t="n">
        <v>3658</v>
      </c>
    </row>
    <row r="12" spans="1:4">
      <c r="A12" s="4" t="s">
        <v>521</v>
      </c>
      <c r="B12" s="6" t="n">
        <v>521</v>
      </c>
    </row>
    <row r="13" spans="1:4">
      <c r="A13" s="4" t="s">
        <v>522</v>
      </c>
      <c r="B13" s="6" t="n">
        <v>-999</v>
      </c>
    </row>
    <row r="14" spans="1:4">
      <c r="A14" s="4" t="s">
        <v>523</v>
      </c>
      <c r="B14" s="6" t="n">
        <v>116</v>
      </c>
    </row>
    <row r="15" spans="1:4">
      <c r="A15" s="4" t="s">
        <v>524</v>
      </c>
      <c r="B15" s="6" t="n">
        <v>-75</v>
      </c>
    </row>
    <row r="16" spans="1:4">
      <c r="A16" s="4" t="s">
        <v>525</v>
      </c>
      <c r="B16" s="6" t="n">
        <v>218</v>
      </c>
    </row>
    <row r="17" spans="1:4">
      <c r="A17" s="4" t="s">
        <v>526</v>
      </c>
      <c r="B17" s="6" t="n">
        <v>-17</v>
      </c>
    </row>
    <row r="18" spans="1:4">
      <c r="A18" s="4" t="s">
        <v>527</v>
      </c>
      <c r="B18" s="6" t="n">
        <v>62</v>
      </c>
    </row>
    <row r="19" spans="1:4">
      <c r="A19" s="4" t="s">
        <v>518</v>
      </c>
      <c r="B19" s="6" t="n">
        <v>-229</v>
      </c>
    </row>
    <row r="20" spans="1:4">
      <c r="A20" s="4" t="s">
        <v>528</v>
      </c>
      <c r="B20" s="6" t="n">
        <v>30</v>
      </c>
    </row>
    <row r="21" spans="1:4">
      <c r="A21" s="4" t="s">
        <v>519</v>
      </c>
      <c r="B21" s="6" t="n">
        <v>3285</v>
      </c>
    </row>
    <row r="22" spans="1:4">
      <c r="A22" s="4" t="s">
        <v>529</v>
      </c>
      <c r="C22" s="6" t="n">
        <v>4183</v>
      </c>
      <c r="D22" s="6" t="n">
        <v>4847</v>
      </c>
    </row>
    <row r="23" spans="1:4">
      <c r="A23" s="4" t="s">
        <v>500</v>
      </c>
      <c r="C23" s="6" t="n">
        <v>-898</v>
      </c>
      <c r="D23" s="6" t="n">
        <v>-1189</v>
      </c>
    </row>
    <row r="24" spans="1:4">
      <c r="A24" s="4" t="s">
        <v>175</v>
      </c>
      <c r="B24" s="6" t="n">
        <v>3285</v>
      </c>
      <c r="C24" s="6" t="n">
        <v>3285</v>
      </c>
      <c r="D24" s="6" t="n">
        <v>3658</v>
      </c>
    </row>
    <row r="25" spans="1:4">
      <c r="A25" s="4" t="s">
        <v>530</v>
      </c>
    </row>
    <row r="26" spans="1:4">
      <c r="A26" s="3" t="s">
        <v>516</v>
      </c>
    </row>
    <row r="27" spans="1:4">
      <c r="A27" s="4" t="s">
        <v>517</v>
      </c>
      <c r="B27" s="6" t="n">
        <v>166</v>
      </c>
    </row>
    <row r="28" spans="1:4">
      <c r="A28" s="4" t="s">
        <v>521</v>
      </c>
      <c r="B28" s="6" t="n">
        <v>521</v>
      </c>
    </row>
    <row r="29" spans="1:4">
      <c r="A29" s="4" t="s">
        <v>522</v>
      </c>
      <c r="B29" s="6" t="n">
        <v>-462</v>
      </c>
    </row>
    <row r="30" spans="1:4">
      <c r="A30" s="4" t="s">
        <v>523</v>
      </c>
      <c r="B30" s="6" t="n">
        <v>11</v>
      </c>
    </row>
    <row r="31" spans="1:4">
      <c r="A31" s="4" t="s">
        <v>524</v>
      </c>
      <c r="B31" s="6" t="n">
        <v>-75</v>
      </c>
    </row>
    <row r="32" spans="1:4">
      <c r="A32" s="4" t="s">
        <v>526</v>
      </c>
      <c r="B32" s="6" t="n">
        <v>-11</v>
      </c>
    </row>
    <row r="33" spans="1:4">
      <c r="A33" s="4" t="s">
        <v>527</v>
      </c>
      <c r="B33" s="6" t="n">
        <v>62</v>
      </c>
    </row>
    <row r="34" spans="1:4">
      <c r="A34" s="4" t="s">
        <v>518</v>
      </c>
      <c r="B34" s="6" t="n">
        <v>-6</v>
      </c>
    </row>
    <row r="35" spans="1:4">
      <c r="A35" s="4" t="s">
        <v>528</v>
      </c>
      <c r="B35" s="6" t="n">
        <v>-1</v>
      </c>
    </row>
    <row r="36" spans="1:4">
      <c r="A36" s="4" t="s">
        <v>519</v>
      </c>
      <c r="B36" s="6" t="n">
        <v>205</v>
      </c>
    </row>
    <row r="37" spans="1:4">
      <c r="A37" s="4" t="s">
        <v>529</v>
      </c>
      <c r="C37" s="6" t="n">
        <v>1091</v>
      </c>
      <c r="D37" s="6" t="n">
        <v>1348</v>
      </c>
    </row>
    <row r="38" spans="1:4">
      <c r="A38" s="4" t="s">
        <v>500</v>
      </c>
      <c r="C38" s="6" t="n">
        <v>-886</v>
      </c>
      <c r="D38" s="6" t="n">
        <v>-1182</v>
      </c>
    </row>
    <row r="39" spans="1:4">
      <c r="A39" s="4" t="s">
        <v>175</v>
      </c>
      <c r="B39" s="6" t="n">
        <v>205</v>
      </c>
      <c r="C39" s="6" t="n">
        <v>205</v>
      </c>
      <c r="D39" s="6" t="n">
        <v>166</v>
      </c>
    </row>
    <row r="40" spans="1:4">
      <c r="A40" s="4" t="s">
        <v>531</v>
      </c>
    </row>
    <row r="41" spans="1:4">
      <c r="A41" s="3" t="s">
        <v>516</v>
      </c>
    </row>
    <row r="42" spans="1:4">
      <c r="A42" s="4" t="s">
        <v>517</v>
      </c>
      <c r="B42" s="6" t="n">
        <v>2555</v>
      </c>
    </row>
    <row r="43" spans="1:4">
      <c r="A43" s="4" t="s">
        <v>522</v>
      </c>
      <c r="B43" s="6" t="n">
        <v>-240</v>
      </c>
    </row>
    <row r="44" spans="1:4">
      <c r="A44" s="4" t="s">
        <v>523</v>
      </c>
      <c r="B44" s="6" t="n">
        <v>68</v>
      </c>
    </row>
    <row r="45" spans="1:4">
      <c r="A45" s="4" t="s">
        <v>526</v>
      </c>
      <c r="B45" s="6" t="n">
        <v>2</v>
      </c>
    </row>
    <row r="46" spans="1:4">
      <c r="A46" s="4" t="s">
        <v>518</v>
      </c>
      <c r="B46" s="6" t="n">
        <v>-23</v>
      </c>
    </row>
    <row r="47" spans="1:4">
      <c r="A47" s="4" t="s">
        <v>528</v>
      </c>
      <c r="B47" s="6" t="n">
        <v>25</v>
      </c>
    </row>
    <row r="48" spans="1:4">
      <c r="A48" s="4" t="s">
        <v>519</v>
      </c>
      <c r="B48" s="6" t="n">
        <v>2387</v>
      </c>
    </row>
    <row r="49" spans="1:4">
      <c r="A49" s="4" t="s">
        <v>529</v>
      </c>
      <c r="C49" s="6" t="n">
        <v>2391</v>
      </c>
      <c r="D49" s="6" t="n">
        <v>2560</v>
      </c>
    </row>
    <row r="50" spans="1:4">
      <c r="A50" s="4" t="s">
        <v>500</v>
      </c>
      <c r="C50" s="6" t="n">
        <v>-4</v>
      </c>
      <c r="D50" s="6" t="n">
        <v>-5</v>
      </c>
    </row>
    <row r="51" spans="1:4">
      <c r="A51" s="4" t="s">
        <v>175</v>
      </c>
      <c r="B51" s="6" t="n">
        <v>2387</v>
      </c>
      <c r="C51" s="6" t="n">
        <v>2387</v>
      </c>
      <c r="D51" s="6" t="n">
        <v>2555</v>
      </c>
    </row>
    <row r="52" spans="1:4">
      <c r="A52" s="4" t="s">
        <v>532</v>
      </c>
    </row>
    <row r="53" spans="1:4">
      <c r="A53" s="3" t="s">
        <v>516</v>
      </c>
    </row>
    <row r="54" spans="1:4">
      <c r="A54" s="4" t="s">
        <v>517</v>
      </c>
      <c r="B54" s="6" t="n">
        <v>738</v>
      </c>
    </row>
    <row r="55" spans="1:4">
      <c r="A55" s="4" t="s">
        <v>522</v>
      </c>
      <c r="B55" s="6" t="n">
        <v>-279</v>
      </c>
    </row>
    <row r="56" spans="1:4">
      <c r="A56" s="4" t="s">
        <v>523</v>
      </c>
      <c r="B56" s="6" t="n">
        <v>25</v>
      </c>
    </row>
    <row r="57" spans="1:4">
      <c r="A57" s="4" t="s">
        <v>525</v>
      </c>
      <c r="B57" s="6" t="n">
        <v>218</v>
      </c>
    </row>
    <row r="58" spans="1:4">
      <c r="A58" s="4" t="s">
        <v>518</v>
      </c>
      <c r="B58" s="6" t="n">
        <v>-200</v>
      </c>
    </row>
    <row r="59" spans="1:4">
      <c r="A59" s="4" t="s">
        <v>528</v>
      </c>
      <c r="B59" s="6" t="n">
        <v>4</v>
      </c>
    </row>
    <row r="60" spans="1:4">
      <c r="A60" s="4" t="s">
        <v>519</v>
      </c>
      <c r="B60" s="6" t="n">
        <v>506</v>
      </c>
    </row>
    <row r="61" spans="1:4">
      <c r="A61" s="4" t="s">
        <v>529</v>
      </c>
      <c r="C61" s="6" t="n">
        <v>506</v>
      </c>
      <c r="D61" s="6" t="n">
        <v>739</v>
      </c>
    </row>
    <row r="62" spans="1:4">
      <c r="A62" s="4" t="s">
        <v>500</v>
      </c>
      <c r="D62" s="6" t="n">
        <v>-1</v>
      </c>
    </row>
    <row r="63" spans="1:4">
      <c r="A63" s="4" t="s">
        <v>175</v>
      </c>
      <c r="B63" s="6" t="n">
        <v>506</v>
      </c>
      <c r="C63" s="6" t="n">
        <v>506</v>
      </c>
      <c r="D63" s="6" t="n">
        <v>738</v>
      </c>
    </row>
    <row r="64" spans="1:4">
      <c r="A64" s="4" t="s">
        <v>533</v>
      </c>
    </row>
    <row r="65" spans="1:4">
      <c r="A65" s="3" t="s">
        <v>516</v>
      </c>
    </row>
    <row r="66" spans="1:4">
      <c r="A66" s="4" t="s">
        <v>517</v>
      </c>
      <c r="B66" s="6" t="n">
        <v>199</v>
      </c>
    </row>
    <row r="67" spans="1:4">
      <c r="A67" s="4" t="s">
        <v>522</v>
      </c>
      <c r="B67" s="6" t="n">
        <v>-18</v>
      </c>
    </row>
    <row r="68" spans="1:4">
      <c r="A68" s="4" t="s">
        <v>523</v>
      </c>
      <c r="B68" s="6" t="n">
        <v>12</v>
      </c>
    </row>
    <row r="69" spans="1:4">
      <c r="A69" s="4" t="s">
        <v>526</v>
      </c>
      <c r="B69" s="6" t="n">
        <v>-8</v>
      </c>
    </row>
    <row r="70" spans="1:4">
      <c r="A70" s="4" t="s">
        <v>528</v>
      </c>
      <c r="B70" s="6" t="n">
        <v>2</v>
      </c>
    </row>
    <row r="71" spans="1:4">
      <c r="A71" s="4" t="s">
        <v>519</v>
      </c>
      <c r="B71" s="6" t="n">
        <v>187</v>
      </c>
    </row>
    <row r="72" spans="1:4">
      <c r="A72" s="4" t="s">
        <v>529</v>
      </c>
      <c r="C72" s="6" t="n">
        <v>195</v>
      </c>
      <c r="D72" s="6" t="n">
        <v>199</v>
      </c>
    </row>
    <row r="73" spans="1:4">
      <c r="A73" s="4" t="s">
        <v>500</v>
      </c>
      <c r="C73" s="6" t="n">
        <v>-8</v>
      </c>
    </row>
    <row r="74" spans="1:4">
      <c r="A74" s="4" t="s">
        <v>175</v>
      </c>
      <c r="B74" s="6" t="n">
        <v>187</v>
      </c>
      <c r="C74" s="6" t="n">
        <v>187</v>
      </c>
      <c r="D74" s="6" t="n">
        <v>199</v>
      </c>
    </row>
    <row r="75" spans="1:4">
      <c r="A75" s="4" t="s">
        <v>534</v>
      </c>
    </row>
    <row r="76" spans="1:4">
      <c r="A76" s="3" t="s">
        <v>516</v>
      </c>
    </row>
    <row r="77" spans="1:4">
      <c r="A77" s="4" t="s">
        <v>529</v>
      </c>
      <c r="D77" s="6" t="n">
        <v>1</v>
      </c>
    </row>
    <row r="78" spans="1:4">
      <c r="A78" s="4" t="s">
        <v>500</v>
      </c>
      <c r="D78" s="5" t="n">
        <v>-1</v>
      </c>
    </row>
    <row r="79" spans="1:4">
      <c r="A79" s="4" t="s">
        <v>535</v>
      </c>
    </row>
    <row r="80" spans="1:4">
      <c r="A80" s="3" t="s">
        <v>516</v>
      </c>
    </row>
    <row r="81" spans="1:4">
      <c r="A81" s="4" t="s">
        <v>519</v>
      </c>
      <c r="B81" s="6" t="n">
        <v>3087</v>
      </c>
    </row>
    <row r="82" spans="1:4">
      <c r="A82" s="4" t="s">
        <v>529</v>
      </c>
      <c r="C82" s="6" t="n">
        <v>3965</v>
      </c>
    </row>
    <row r="83" spans="1:4">
      <c r="A83" s="4" t="s">
        <v>500</v>
      </c>
      <c r="C83" s="6" t="n">
        <v>-878</v>
      </c>
    </row>
    <row r="84" spans="1:4">
      <c r="A84" s="4" t="s">
        <v>175</v>
      </c>
      <c r="B84" s="6" t="n">
        <v>3087</v>
      </c>
      <c r="C84" s="6" t="n">
        <v>3087</v>
      </c>
    </row>
    <row r="85" spans="1:4">
      <c r="A85" s="4" t="s">
        <v>536</v>
      </c>
    </row>
    <row r="86" spans="1:4">
      <c r="A86" s="3" t="s">
        <v>516</v>
      </c>
    </row>
    <row r="87" spans="1:4">
      <c r="A87" s="4" t="s">
        <v>519</v>
      </c>
      <c r="B87" s="6" t="n">
        <v>2895</v>
      </c>
    </row>
    <row r="88" spans="1:4">
      <c r="A88" s="4" t="s">
        <v>529</v>
      </c>
      <c r="C88" s="6" t="n">
        <v>3731</v>
      </c>
    </row>
    <row r="89" spans="1:4">
      <c r="A89" s="4" t="s">
        <v>500</v>
      </c>
      <c r="C89" s="6" t="n">
        <v>-836</v>
      </c>
    </row>
    <row r="90" spans="1:4">
      <c r="A90" s="4" t="s">
        <v>175</v>
      </c>
      <c r="B90" s="6" t="n">
        <v>2895</v>
      </c>
      <c r="C90" s="6" t="n">
        <v>2895</v>
      </c>
    </row>
    <row r="91" spans="1:4">
      <c r="A91" s="4" t="s">
        <v>537</v>
      </c>
    </row>
    <row r="92" spans="1:4">
      <c r="A92" s="3" t="s">
        <v>516</v>
      </c>
    </row>
    <row r="93" spans="1:4">
      <c r="A93" s="4" t="s">
        <v>519</v>
      </c>
      <c r="B93" s="6" t="n">
        <v>192</v>
      </c>
    </row>
    <row r="94" spans="1:4">
      <c r="A94" s="4" t="s">
        <v>529</v>
      </c>
      <c r="C94" s="6" t="n">
        <v>234</v>
      </c>
    </row>
    <row r="95" spans="1:4">
      <c r="A95" s="4" t="s">
        <v>500</v>
      </c>
      <c r="C95" s="6" t="n">
        <v>-42</v>
      </c>
    </row>
    <row r="96" spans="1:4">
      <c r="A96" s="4" t="s">
        <v>175</v>
      </c>
      <c r="B96" s="6" t="n">
        <v>192</v>
      </c>
      <c r="C96" s="6" t="n">
        <v>192</v>
      </c>
    </row>
    <row r="97" spans="1:4">
      <c r="A97" s="4" t="s">
        <v>538</v>
      </c>
    </row>
    <row r="98" spans="1:4">
      <c r="A98" s="3" t="s">
        <v>516</v>
      </c>
    </row>
    <row r="99" spans="1:4">
      <c r="A99" s="4" t="s">
        <v>519</v>
      </c>
      <c r="B99" s="6" t="n">
        <v>198</v>
      </c>
    </row>
    <row r="100" spans="1:4">
      <c r="A100" s="4" t="s">
        <v>529</v>
      </c>
      <c r="C100" s="6" t="n">
        <v>218</v>
      </c>
    </row>
    <row r="101" spans="1:4">
      <c r="A101" s="4" t="s">
        <v>500</v>
      </c>
      <c r="C101" s="6" t="n">
        <v>-20</v>
      </c>
    </row>
    <row r="102" spans="1:4">
      <c r="A102" s="4" t="s">
        <v>175</v>
      </c>
      <c r="B102" s="6" t="n">
        <v>198</v>
      </c>
      <c r="C102" s="6" t="n">
        <v>198</v>
      </c>
    </row>
    <row r="103" spans="1:4">
      <c r="A103" s="4" t="s">
        <v>539</v>
      </c>
    </row>
    <row r="104" spans="1:4">
      <c r="A104" s="3" t="s">
        <v>516</v>
      </c>
    </row>
    <row r="105" spans="1:4">
      <c r="A105" s="4" t="s">
        <v>519</v>
      </c>
      <c r="B105" s="6" t="n">
        <v>193</v>
      </c>
    </row>
    <row r="106" spans="1:4">
      <c r="A106" s="4" t="s">
        <v>529</v>
      </c>
      <c r="C106" s="6" t="n">
        <v>198</v>
      </c>
    </row>
    <row r="107" spans="1:4">
      <c r="A107" s="4" t="s">
        <v>500</v>
      </c>
      <c r="C107" s="6" t="n">
        <v>-5</v>
      </c>
    </row>
    <row r="108" spans="1:4">
      <c r="A108" s="4" t="s">
        <v>175</v>
      </c>
      <c r="B108" s="6" t="n">
        <v>193</v>
      </c>
      <c r="C108" s="6" t="n">
        <v>193</v>
      </c>
    </row>
    <row r="109" spans="1:4">
      <c r="A109" s="4" t="s">
        <v>540</v>
      </c>
    </row>
    <row r="110" spans="1:4">
      <c r="A110" s="3" t="s">
        <v>516</v>
      </c>
    </row>
    <row r="111" spans="1:4">
      <c r="A111" s="4" t="s">
        <v>529</v>
      </c>
      <c r="C111" s="6" t="n">
        <v>15</v>
      </c>
    </row>
    <row r="112" spans="1:4">
      <c r="A112" s="4" t="s">
        <v>500</v>
      </c>
      <c r="C112" s="6" t="n">
        <v>-15</v>
      </c>
    </row>
    <row r="113" spans="1:4">
      <c r="A113" s="4" t="s">
        <v>541</v>
      </c>
    </row>
    <row r="114" spans="1:4">
      <c r="A114" s="3" t="s">
        <v>516</v>
      </c>
    </row>
    <row r="115" spans="1:4">
      <c r="A115" s="4" t="s">
        <v>519</v>
      </c>
      <c r="B115" s="6" t="n">
        <v>5</v>
      </c>
    </row>
    <row r="116" spans="1:4">
      <c r="A116" s="4" t="s">
        <v>529</v>
      </c>
      <c r="C116" s="6" t="n">
        <v>5</v>
      </c>
    </row>
    <row r="117" spans="1:4">
      <c r="A117" s="4" t="s">
        <v>175</v>
      </c>
      <c r="B117" s="5" t="n">
        <v>5</v>
      </c>
      <c r="C117"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2</v>
      </c>
      <c r="B1" s="2" t="s">
        <v>2</v>
      </c>
      <c r="C1" s="2" t="s">
        <v>21</v>
      </c>
    </row>
    <row r="2" spans="1:3">
      <c r="A2" s="3" t="s">
        <v>543</v>
      </c>
    </row>
    <row r="3" spans="1:3">
      <c r="A3" s="4" t="s">
        <v>544</v>
      </c>
      <c r="B3" s="5" t="n">
        <v>4543</v>
      </c>
      <c r="C3" s="5" t="n">
        <v>4150</v>
      </c>
    </row>
    <row r="4" spans="1:3">
      <c r="A4" s="4" t="s">
        <v>545</v>
      </c>
      <c r="B4" s="6" t="n">
        <v>2405</v>
      </c>
      <c r="C4" s="6" t="n">
        <v>2758</v>
      </c>
    </row>
    <row r="5" spans="1:3">
      <c r="A5" s="4" t="s">
        <v>546</v>
      </c>
      <c r="B5" s="6" t="n">
        <v>611</v>
      </c>
      <c r="C5" s="6" t="n">
        <v>610</v>
      </c>
    </row>
    <row r="6" spans="1:3">
      <c r="A6" s="4" t="s">
        <v>547</v>
      </c>
      <c r="B6" s="6" t="n">
        <v>150</v>
      </c>
      <c r="C6" s="6" t="n">
        <v>122</v>
      </c>
    </row>
    <row r="7" spans="1:3">
      <c r="A7" s="4" t="s">
        <v>548</v>
      </c>
      <c r="B7" s="6" t="n">
        <v>25</v>
      </c>
      <c r="C7" s="6" t="n">
        <v>150</v>
      </c>
    </row>
    <row r="8" spans="1:3">
      <c r="A8" s="4" t="s">
        <v>549</v>
      </c>
      <c r="B8" s="6" t="n">
        <v>41</v>
      </c>
      <c r="C8" s="6" t="n">
        <v>78</v>
      </c>
    </row>
    <row r="9" spans="1:3">
      <c r="A9" s="4" t="s">
        <v>550</v>
      </c>
      <c r="B9" s="6" t="n">
        <v>7775</v>
      </c>
      <c r="C9" s="6" t="n">
        <v>7868</v>
      </c>
    </row>
    <row r="10" spans="1:3">
      <c r="A10" s="4" t="s">
        <v>551</v>
      </c>
      <c r="B10" s="6" t="n">
        <v>1159</v>
      </c>
      <c r="C10" s="6" t="n">
        <v>1119</v>
      </c>
    </row>
    <row r="11" spans="1:3">
      <c r="A11" s="4" t="s">
        <v>175</v>
      </c>
      <c r="B11" s="5" t="n">
        <v>8934</v>
      </c>
      <c r="C11" s="5" t="n">
        <v>89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2</v>
      </c>
      <c r="B1" s="2" t="s">
        <v>1</v>
      </c>
    </row>
    <row r="2" spans="1:3">
      <c r="B2" s="2" t="s">
        <v>2</v>
      </c>
      <c r="C2" s="2" t="s">
        <v>71</v>
      </c>
    </row>
    <row r="3" spans="1:3">
      <c r="A3" s="3" t="s">
        <v>543</v>
      </c>
    </row>
    <row r="4" spans="1:3">
      <c r="A4" s="4" t="s">
        <v>553</v>
      </c>
      <c r="B4" s="5" t="n">
        <v>10</v>
      </c>
    </row>
    <row r="5" spans="1:3">
      <c r="A5" s="4" t="s">
        <v>554</v>
      </c>
      <c r="C5" s="5" t="n">
        <v>-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1</v>
      </c>
    </row>
    <row r="2" spans="1:3">
      <c r="A2" s="3" t="s">
        <v>556</v>
      </c>
    </row>
    <row r="3" spans="1:3">
      <c r="A3" s="4" t="s">
        <v>557</v>
      </c>
      <c r="B3" s="5" t="n">
        <v>492</v>
      </c>
      <c r="C3" s="5" t="n">
        <v>40</v>
      </c>
    </row>
    <row r="4" spans="1:3">
      <c r="A4" s="4" t="s">
        <v>499</v>
      </c>
      <c r="B4" s="6" t="n">
        <v>1436</v>
      </c>
      <c r="C4" s="6" t="n">
        <v>39</v>
      </c>
    </row>
    <row r="5" spans="1:3">
      <c r="A5" s="4" t="s">
        <v>26</v>
      </c>
      <c r="B5" s="6" t="n">
        <v>791</v>
      </c>
      <c r="C5" s="6" t="n">
        <v>47</v>
      </c>
    </row>
    <row r="6" spans="1:3">
      <c r="A6" s="4" t="s">
        <v>39</v>
      </c>
      <c r="B6" s="6" t="n">
        <v>783</v>
      </c>
      <c r="C6" s="6" t="n">
        <v>973</v>
      </c>
    </row>
    <row r="7" spans="1:3">
      <c r="A7" s="4" t="s">
        <v>40</v>
      </c>
      <c r="B7" s="6" t="n">
        <v>4297</v>
      </c>
      <c r="C7" s="6" t="n">
        <v>745</v>
      </c>
    </row>
    <row r="8" spans="1:3">
      <c r="A8" s="4" t="s">
        <v>30</v>
      </c>
      <c r="B8" s="6" t="n">
        <v>2022</v>
      </c>
      <c r="C8" s="6" t="n">
        <v>102</v>
      </c>
    </row>
    <row r="9" spans="1:3">
      <c r="A9" s="4" t="s">
        <v>175</v>
      </c>
      <c r="B9" s="6" t="n">
        <v>9821</v>
      </c>
      <c r="C9" s="6" t="n">
        <v>1946</v>
      </c>
    </row>
    <row r="10" spans="1:3">
      <c r="A10" s="4" t="s">
        <v>558</v>
      </c>
      <c r="B10" s="6" t="n">
        <v>268</v>
      </c>
      <c r="C10" s="6" t="n">
        <v>1</v>
      </c>
    </row>
    <row r="11" spans="1:3">
      <c r="A11" s="4" t="s">
        <v>46</v>
      </c>
      <c r="B11" s="6" t="n">
        <v>2516</v>
      </c>
    </row>
    <row r="12" spans="1:3">
      <c r="A12" s="4" t="s">
        <v>58</v>
      </c>
      <c r="B12" s="6" t="n">
        <v>1088</v>
      </c>
      <c r="C12" s="6" t="n">
        <v>932</v>
      </c>
    </row>
    <row r="13" spans="1:3">
      <c r="A13" s="4" t="s">
        <v>30</v>
      </c>
      <c r="B13" s="6" t="n">
        <v>1872</v>
      </c>
      <c r="C13" s="6" t="n">
        <v>50</v>
      </c>
    </row>
    <row r="14" spans="1:3">
      <c r="A14" s="4" t="s">
        <v>175</v>
      </c>
      <c r="B14" s="6" t="n">
        <v>5744</v>
      </c>
      <c r="C14" s="5" t="n">
        <v>983</v>
      </c>
    </row>
    <row r="15" spans="1:3">
      <c r="A15" s="4" t="s">
        <v>559</v>
      </c>
    </row>
    <row r="16" spans="1:3">
      <c r="A16" s="3" t="s">
        <v>556</v>
      </c>
    </row>
    <row r="17" spans="1:3">
      <c r="A17" s="4" t="s">
        <v>39</v>
      </c>
      <c r="B17" s="6" t="n">
        <v>773</v>
      </c>
    </row>
    <row r="18" spans="1:3">
      <c r="A18" s="4" t="s">
        <v>40</v>
      </c>
      <c r="B18" s="6" t="n">
        <v>2510</v>
      </c>
    </row>
    <row r="19" spans="1:3">
      <c r="A19" s="4" t="s">
        <v>30</v>
      </c>
      <c r="B19" s="6" t="n">
        <v>112</v>
      </c>
    </row>
    <row r="20" spans="1:3">
      <c r="A20" s="4" t="s">
        <v>175</v>
      </c>
      <c r="B20" s="6" t="n">
        <v>3395</v>
      </c>
    </row>
    <row r="21" spans="1:3">
      <c r="A21" s="4" t="s">
        <v>58</v>
      </c>
      <c r="B21" s="6" t="n">
        <v>1088</v>
      </c>
    </row>
    <row r="22" spans="1:3">
      <c r="A22" s="4" t="s">
        <v>175</v>
      </c>
      <c r="B22" s="6" t="n">
        <v>1088</v>
      </c>
    </row>
    <row r="23" spans="1:3">
      <c r="A23" s="4" t="s">
        <v>560</v>
      </c>
    </row>
    <row r="24" spans="1:3">
      <c r="A24" s="3" t="s">
        <v>556</v>
      </c>
    </row>
    <row r="25" spans="1:3">
      <c r="A25" s="4" t="s">
        <v>499</v>
      </c>
      <c r="B25" s="6" t="n">
        <v>966</v>
      </c>
    </row>
    <row r="26" spans="1:3">
      <c r="A26" s="4" t="s">
        <v>26</v>
      </c>
      <c r="B26" s="6" t="n">
        <v>772</v>
      </c>
    </row>
    <row r="27" spans="1:3">
      <c r="A27" s="4" t="s">
        <v>39</v>
      </c>
      <c r="B27" s="6" t="n">
        <v>10</v>
      </c>
    </row>
    <row r="28" spans="1:3">
      <c r="A28" s="4" t="s">
        <v>40</v>
      </c>
      <c r="B28" s="6" t="n">
        <v>1705</v>
      </c>
    </row>
    <row r="29" spans="1:3">
      <c r="A29" s="4" t="s">
        <v>30</v>
      </c>
      <c r="B29" s="6" t="n">
        <v>1346</v>
      </c>
    </row>
    <row r="30" spans="1:3">
      <c r="A30" s="4" t="s">
        <v>175</v>
      </c>
      <c r="B30" s="6" t="n">
        <v>4799</v>
      </c>
    </row>
    <row r="31" spans="1:3">
      <c r="A31" s="4" t="s">
        <v>558</v>
      </c>
      <c r="B31" s="6" t="n">
        <v>248</v>
      </c>
    </row>
    <row r="32" spans="1:3">
      <c r="A32" s="4" t="s">
        <v>30</v>
      </c>
      <c r="B32" s="6" t="n">
        <v>801</v>
      </c>
    </row>
    <row r="33" spans="1:3">
      <c r="A33" s="4" t="s">
        <v>175</v>
      </c>
      <c r="B33" s="6" t="n">
        <v>1049</v>
      </c>
    </row>
    <row r="34" spans="1:3">
      <c r="A34" s="4" t="s">
        <v>561</v>
      </c>
    </row>
    <row r="35" spans="1:3">
      <c r="A35" s="3" t="s">
        <v>556</v>
      </c>
    </row>
    <row r="36" spans="1:3">
      <c r="A36" s="4" t="s">
        <v>499</v>
      </c>
      <c r="B36" s="6" t="n">
        <v>8</v>
      </c>
    </row>
    <row r="37" spans="1:3">
      <c r="A37" s="4" t="s">
        <v>26</v>
      </c>
      <c r="B37" s="6" t="n">
        <v>19</v>
      </c>
    </row>
    <row r="38" spans="1:3">
      <c r="A38" s="4" t="s">
        <v>40</v>
      </c>
      <c r="B38" s="6" t="n">
        <v>82</v>
      </c>
    </row>
    <row r="39" spans="1:3">
      <c r="A39" s="4" t="s">
        <v>30</v>
      </c>
      <c r="B39" s="6" t="n">
        <v>94</v>
      </c>
    </row>
    <row r="40" spans="1:3">
      <c r="A40" s="4" t="s">
        <v>175</v>
      </c>
      <c r="B40" s="6" t="n">
        <v>203</v>
      </c>
    </row>
    <row r="41" spans="1:3">
      <c r="A41" s="4" t="s">
        <v>558</v>
      </c>
      <c r="B41" s="6" t="n">
        <v>20</v>
      </c>
    </row>
    <row r="42" spans="1:3">
      <c r="A42" s="4" t="s">
        <v>30</v>
      </c>
      <c r="B42" s="6" t="n">
        <v>7</v>
      </c>
    </row>
    <row r="43" spans="1:3">
      <c r="A43" s="4" t="s">
        <v>175</v>
      </c>
      <c r="B43" s="6" t="n">
        <v>27</v>
      </c>
    </row>
    <row r="44" spans="1:3">
      <c r="A44" s="4" t="s">
        <v>562</v>
      </c>
    </row>
    <row r="45" spans="1:3">
      <c r="A45" s="3" t="s">
        <v>556</v>
      </c>
    </row>
    <row r="46" spans="1:3">
      <c r="A46" s="4" t="s">
        <v>557</v>
      </c>
      <c r="B46" s="6" t="n">
        <v>492</v>
      </c>
    </row>
    <row r="47" spans="1:3">
      <c r="A47" s="4" t="s">
        <v>499</v>
      </c>
      <c r="B47" s="6" t="n">
        <v>462</v>
      </c>
    </row>
    <row r="48" spans="1:3">
      <c r="A48" s="4" t="s">
        <v>30</v>
      </c>
      <c r="B48" s="6" t="n">
        <v>470</v>
      </c>
    </row>
    <row r="49" spans="1:3">
      <c r="A49" s="4" t="s">
        <v>175</v>
      </c>
      <c r="B49" s="6" t="n">
        <v>1424</v>
      </c>
    </row>
    <row r="50" spans="1:3">
      <c r="A50" s="4" t="s">
        <v>46</v>
      </c>
      <c r="B50" s="6" t="n">
        <v>2516</v>
      </c>
    </row>
    <row r="51" spans="1:3">
      <c r="A51" s="4" t="s">
        <v>30</v>
      </c>
      <c r="B51" s="6" t="n">
        <v>1064</v>
      </c>
    </row>
    <row r="52" spans="1:3">
      <c r="A52" s="4" t="s">
        <v>175</v>
      </c>
      <c r="B52" s="5" t="n">
        <v>3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0"/>
    <col customWidth="1" max="5" min="5" width="21"/>
    <col customWidth="1" max="6" min="6" width="20"/>
    <col customWidth="1" max="7" min="7" width="21"/>
    <col customWidth="1" max="8" min="8" width="21"/>
    <col customWidth="1" max="9" min="9" width="27"/>
    <col customWidth="1" max="10" min="10" width="27"/>
    <col customWidth="1" max="11" min="11" width="21"/>
  </cols>
  <sheetData>
    <row r="1" spans="1:11">
      <c r="A1" s="1" t="s">
        <v>563</v>
      </c>
      <c r="B1" s="2" t="s">
        <v>564</v>
      </c>
      <c r="C1" s="2" t="s">
        <v>565</v>
      </c>
      <c r="D1" s="2" t="s">
        <v>566</v>
      </c>
      <c r="E1" s="2" t="s">
        <v>567</v>
      </c>
      <c r="F1" s="2" t="s">
        <v>568</v>
      </c>
      <c r="G1" s="2" t="s">
        <v>569</v>
      </c>
      <c r="H1" s="2" t="s">
        <v>570</v>
      </c>
      <c r="I1" s="2" t="s">
        <v>571</v>
      </c>
      <c r="J1" s="2" t="s">
        <v>572</v>
      </c>
      <c r="K1" s="2" t="s">
        <v>573</v>
      </c>
    </row>
    <row r="2" spans="1:11">
      <c r="A2" s="3" t="s">
        <v>574</v>
      </c>
    </row>
    <row r="3" spans="1:11">
      <c r="A3" s="4" t="s">
        <v>575</v>
      </c>
      <c r="J3" s="5" t="n">
        <v>29</v>
      </c>
    </row>
    <row r="4" spans="1:11">
      <c r="A4" s="4" t="s">
        <v>576</v>
      </c>
      <c r="J4" s="6" t="n">
        <v>2</v>
      </c>
    </row>
    <row r="5" spans="1:11">
      <c r="A5" s="4" t="s">
        <v>23</v>
      </c>
      <c r="J5" s="6" t="n">
        <v>16714</v>
      </c>
      <c r="K5" s="5" t="n">
        <v>13899</v>
      </c>
    </row>
    <row r="6" spans="1:11">
      <c r="A6" s="4" t="s">
        <v>577</v>
      </c>
      <c r="J6" s="6" t="n">
        <v>34</v>
      </c>
    </row>
    <row r="7" spans="1:11">
      <c r="A7" s="4" t="s">
        <v>578</v>
      </c>
      <c r="J7" s="6" t="n">
        <v>470</v>
      </c>
    </row>
    <row r="8" spans="1:11">
      <c r="A8" s="4" t="s">
        <v>579</v>
      </c>
    </row>
    <row r="9" spans="1:11">
      <c r="A9" s="3" t="s">
        <v>574</v>
      </c>
    </row>
    <row r="10" spans="1:11">
      <c r="A10" s="4" t="s">
        <v>580</v>
      </c>
      <c r="J10" s="6" t="n">
        <v>2000</v>
      </c>
    </row>
    <row r="11" spans="1:11">
      <c r="A11" s="4" t="s">
        <v>581</v>
      </c>
      <c r="J11" s="6" t="n">
        <v>3800</v>
      </c>
    </row>
    <row r="12" spans="1:11">
      <c r="A12" s="4" t="s">
        <v>582</v>
      </c>
    </row>
    <row r="13" spans="1:11">
      <c r="A13" s="3" t="s">
        <v>574</v>
      </c>
    </row>
    <row r="14" spans="1:11">
      <c r="A14" s="4" t="s">
        <v>583</v>
      </c>
      <c r="F14" s="5" t="n">
        <v>117</v>
      </c>
    </row>
    <row r="15" spans="1:11">
      <c r="A15" s="4" t="s">
        <v>584</v>
      </c>
      <c r="F15" s="6" t="n">
        <v>-49</v>
      </c>
    </row>
    <row r="16" spans="1:11">
      <c r="A16" s="4" t="s">
        <v>585</v>
      </c>
      <c r="F16" s="6" t="n">
        <v>467</v>
      </c>
    </row>
    <row r="17" spans="1:11">
      <c r="A17" s="4" t="s">
        <v>586</v>
      </c>
      <c r="F17" s="5" t="n">
        <v>350</v>
      </c>
    </row>
    <row r="18" spans="1:11">
      <c r="A18" s="4" t="s">
        <v>173</v>
      </c>
    </row>
    <row r="19" spans="1:11">
      <c r="A19" s="3" t="s">
        <v>574</v>
      </c>
    </row>
    <row r="20" spans="1:11">
      <c r="A20" s="4" t="s">
        <v>23</v>
      </c>
      <c r="J20" s="6" t="n">
        <v>492</v>
      </c>
    </row>
    <row r="21" spans="1:11">
      <c r="A21" s="4" t="s">
        <v>587</v>
      </c>
    </row>
    <row r="22" spans="1:11">
      <c r="A22" s="3" t="s">
        <v>574</v>
      </c>
    </row>
    <row r="23" spans="1:11">
      <c r="A23" s="4" t="s">
        <v>588</v>
      </c>
      <c r="H23" s="5" t="n">
        <v>332</v>
      </c>
    </row>
    <row r="24" spans="1:11">
      <c r="A24" s="4" t="s">
        <v>23</v>
      </c>
      <c r="H24" s="6" t="n">
        <v>45</v>
      </c>
    </row>
    <row r="25" spans="1:11">
      <c r="A25" s="4" t="s">
        <v>583</v>
      </c>
      <c r="H25" s="6" t="n">
        <v>7</v>
      </c>
    </row>
    <row r="26" spans="1:11">
      <c r="A26" s="4" t="s">
        <v>589</v>
      </c>
      <c r="H26" s="6" t="n">
        <v>49</v>
      </c>
    </row>
    <row r="27" spans="1:11">
      <c r="A27" s="4" t="s">
        <v>584</v>
      </c>
      <c r="H27" s="6" t="n">
        <v>141</v>
      </c>
    </row>
    <row r="28" spans="1:11">
      <c r="A28" s="4" t="s">
        <v>577</v>
      </c>
      <c r="H28" s="5" t="n">
        <v>34</v>
      </c>
    </row>
    <row r="29" spans="1:11">
      <c r="A29" s="4" t="s">
        <v>590</v>
      </c>
    </row>
    <row r="30" spans="1:11">
      <c r="A30" s="3" t="s">
        <v>574</v>
      </c>
    </row>
    <row r="31" spans="1:11">
      <c r="A31" s="4" t="s">
        <v>585</v>
      </c>
      <c r="G31" s="5" t="n">
        <v>1294</v>
      </c>
    </row>
    <row r="32" spans="1:11">
      <c r="A32" s="4" t="s">
        <v>591</v>
      </c>
      <c r="G32" s="6" t="n">
        <v>259</v>
      </c>
    </row>
    <row r="33" spans="1:11">
      <c r="A33" s="4" t="s">
        <v>592</v>
      </c>
      <c r="G33" s="5" t="n">
        <v>1035</v>
      </c>
    </row>
    <row r="34" spans="1:11">
      <c r="A34" s="4" t="s">
        <v>593</v>
      </c>
    </row>
    <row r="35" spans="1:11">
      <c r="A35" s="3" t="s">
        <v>574</v>
      </c>
    </row>
    <row r="36" spans="1:11">
      <c r="A36" s="4" t="s">
        <v>594</v>
      </c>
      <c r="E36" s="5" t="n">
        <v>7500</v>
      </c>
    </row>
    <row r="37" spans="1:11">
      <c r="A37" s="4" t="s">
        <v>595</v>
      </c>
    </row>
    <row r="38" spans="1:11">
      <c r="A38" s="3" t="s">
        <v>574</v>
      </c>
    </row>
    <row r="39" spans="1:11">
      <c r="A39" s="4" t="s">
        <v>596</v>
      </c>
      <c r="G39" s="4" t="s">
        <v>597</v>
      </c>
    </row>
    <row r="40" spans="1:11">
      <c r="A40" s="4" t="s">
        <v>598</v>
      </c>
    </row>
    <row r="41" spans="1:11">
      <c r="A41" s="3" t="s">
        <v>574</v>
      </c>
    </row>
    <row r="42" spans="1:11">
      <c r="A42" s="4" t="s">
        <v>584</v>
      </c>
      <c r="J42" s="6" t="n">
        <v>5500</v>
      </c>
    </row>
    <row r="43" spans="1:11">
      <c r="A43" s="4" t="s">
        <v>599</v>
      </c>
      <c r="E43" s="6" t="n">
        <v>500</v>
      </c>
    </row>
    <row r="44" spans="1:11">
      <c r="A44" s="4" t="s">
        <v>580</v>
      </c>
      <c r="J44" s="10" t="n">
        <v>0.5</v>
      </c>
    </row>
    <row r="45" spans="1:11">
      <c r="A45" s="4" t="s">
        <v>578</v>
      </c>
      <c r="J45" s="6" t="n">
        <v>600</v>
      </c>
    </row>
    <row r="46" spans="1:11">
      <c r="A46" s="4" t="s">
        <v>600</v>
      </c>
    </row>
    <row r="47" spans="1:11">
      <c r="A47" s="3" t="s">
        <v>574</v>
      </c>
    </row>
    <row r="48" spans="1:11">
      <c r="A48" s="4" t="s">
        <v>601</v>
      </c>
      <c r="G48" s="4" t="s">
        <v>602</v>
      </c>
    </row>
    <row r="49" spans="1:11">
      <c r="A49" s="4" t="s">
        <v>603</v>
      </c>
      <c r="E49" s="6" t="n">
        <v>8500</v>
      </c>
    </row>
    <row r="50" spans="1:11">
      <c r="A50" s="4" t="s">
        <v>604</v>
      </c>
    </row>
    <row r="51" spans="1:11">
      <c r="A51" s="3" t="s">
        <v>574</v>
      </c>
    </row>
    <row r="52" spans="1:11">
      <c r="A52" s="4" t="s">
        <v>594</v>
      </c>
      <c r="E52" s="5" t="n">
        <v>500</v>
      </c>
    </row>
    <row r="53" spans="1:11">
      <c r="A53" s="4" t="s">
        <v>605</v>
      </c>
      <c r="E53" s="4" t="s">
        <v>606</v>
      </c>
    </row>
    <row r="54" spans="1:11">
      <c r="A54" s="4" t="s">
        <v>607</v>
      </c>
    </row>
    <row r="55" spans="1:11">
      <c r="A55" s="3" t="s">
        <v>574</v>
      </c>
    </row>
    <row r="56" spans="1:11">
      <c r="A56" s="4" t="s">
        <v>608</v>
      </c>
      <c r="J56" s="6" t="n">
        <v>384</v>
      </c>
    </row>
    <row r="57" spans="1:11">
      <c r="A57" s="4" t="s">
        <v>609</v>
      </c>
    </row>
    <row r="58" spans="1:11">
      <c r="A58" s="3" t="s">
        <v>574</v>
      </c>
    </row>
    <row r="59" spans="1:11">
      <c r="A59" s="4" t="s">
        <v>610</v>
      </c>
      <c r="J59" s="6" t="n">
        <v>61</v>
      </c>
    </row>
    <row r="60" spans="1:11">
      <c r="A60" s="4" t="s">
        <v>611</v>
      </c>
      <c r="J60" s="5" t="n">
        <v>47</v>
      </c>
    </row>
    <row r="61" spans="1:11">
      <c r="A61" s="4" t="s">
        <v>612</v>
      </c>
    </row>
    <row r="62" spans="1:11">
      <c r="A62" s="3" t="s">
        <v>574</v>
      </c>
    </row>
    <row r="63" spans="1:11">
      <c r="A63" s="4" t="s">
        <v>605</v>
      </c>
      <c r="B63" s="4" t="s">
        <v>613</v>
      </c>
    </row>
    <row r="64" spans="1:11">
      <c r="A64" s="4" t="s">
        <v>614</v>
      </c>
      <c r="B64" s="6" t="n">
        <v>43687500</v>
      </c>
      <c r="C64" s="6" t="n">
        <v>349500000</v>
      </c>
      <c r="D64" s="6" t="n">
        <v>349500000</v>
      </c>
    </row>
    <row r="65" spans="1:11">
      <c r="A65" s="4" t="s">
        <v>615</v>
      </c>
      <c r="C65" s="11" t="s">
        <v>616</v>
      </c>
      <c r="D65" s="12" t="n">
        <v>6.5123</v>
      </c>
    </row>
    <row r="66" spans="1:11">
      <c r="A66" s="4" t="s">
        <v>617</v>
      </c>
      <c r="B66" s="5" t="n">
        <v>2561</v>
      </c>
    </row>
    <row r="67" spans="1:11">
      <c r="A67" s="4" t="s">
        <v>618</v>
      </c>
    </row>
    <row r="68" spans="1:11">
      <c r="A68" s="3" t="s">
        <v>574</v>
      </c>
    </row>
    <row r="69" spans="1:11">
      <c r="A69" s="4" t="s">
        <v>619</v>
      </c>
      <c r="J69" s="4" t="s">
        <v>597</v>
      </c>
    </row>
    <row r="70" spans="1:11">
      <c r="A70" s="4" t="s">
        <v>620</v>
      </c>
    </row>
    <row r="71" spans="1:11">
      <c r="A71" s="3" t="s">
        <v>574</v>
      </c>
    </row>
    <row r="72" spans="1:11">
      <c r="A72" s="4" t="s">
        <v>619</v>
      </c>
      <c r="J72" s="4" t="s">
        <v>606</v>
      </c>
    </row>
    <row r="73" spans="1:11">
      <c r="A73" s="4" t="s">
        <v>621</v>
      </c>
    </row>
    <row r="74" spans="1:11">
      <c r="A74" s="3" t="s">
        <v>574</v>
      </c>
    </row>
    <row r="75" spans="1:11">
      <c r="A75" s="4" t="s">
        <v>622</v>
      </c>
      <c r="J75" s="6" t="n">
        <v>34</v>
      </c>
    </row>
    <row r="76" spans="1:11">
      <c r="A76" s="4" t="s">
        <v>623</v>
      </c>
    </row>
    <row r="77" spans="1:11">
      <c r="A77" s="3" t="s">
        <v>574</v>
      </c>
    </row>
    <row r="78" spans="1:11">
      <c r="A78" s="4" t="s">
        <v>622</v>
      </c>
      <c r="I78" s="6" t="n">
        <v>34</v>
      </c>
    </row>
    <row r="79" spans="1:11">
      <c r="A79" s="4" t="s">
        <v>624</v>
      </c>
      <c r="I79" s="5" t="n">
        <v>4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0</v>
      </c>
      <c r="D1" s="2" t="s">
        <v>1</v>
      </c>
    </row>
    <row r="2" spans="1:5">
      <c r="B2" s="2" t="s">
        <v>2</v>
      </c>
      <c r="C2" s="2" t="s">
        <v>71</v>
      </c>
      <c r="D2" s="2" t="s">
        <v>2</v>
      </c>
      <c r="E2" s="2" t="s">
        <v>71</v>
      </c>
    </row>
    <row r="3" spans="1:5">
      <c r="A3" s="3" t="s">
        <v>626</v>
      </c>
    </row>
    <row r="4" spans="1:5">
      <c r="A4" s="4" t="s">
        <v>73</v>
      </c>
      <c r="B4" s="5" t="n">
        <v>18502</v>
      </c>
      <c r="C4" s="5" t="n">
        <v>20753</v>
      </c>
      <c r="D4" s="5" t="n">
        <v>37305</v>
      </c>
      <c r="E4" s="5" t="n">
        <v>40355</v>
      </c>
    </row>
    <row r="5" spans="1:5">
      <c r="A5" s="4" t="s">
        <v>74</v>
      </c>
      <c r="B5" s="6" t="n">
        <v>-10800</v>
      </c>
      <c r="C5" s="6" t="n">
        <v>-12347</v>
      </c>
      <c r="D5" s="6" t="n">
        <v>-23013</v>
      </c>
      <c r="E5" s="6" t="n">
        <v>-24162</v>
      </c>
    </row>
    <row r="6" spans="1:5">
      <c r="A6" s="4" t="s">
        <v>75</v>
      </c>
      <c r="B6" s="6" t="n">
        <v>7702</v>
      </c>
      <c r="C6" s="6" t="n">
        <v>8406</v>
      </c>
      <c r="D6" s="6" t="n">
        <v>14292</v>
      </c>
      <c r="E6" s="6" t="n">
        <v>16193</v>
      </c>
    </row>
    <row r="7" spans="1:5">
      <c r="A7" s="3" t="s">
        <v>76</v>
      </c>
    </row>
    <row r="8" spans="1:5">
      <c r="A8" s="4" t="s">
        <v>77</v>
      </c>
      <c r="B8" s="6" t="n">
        <v>-935</v>
      </c>
      <c r="C8" s="6" t="n">
        <v>-1106</v>
      </c>
      <c r="D8" s="6" t="n">
        <v>-1838</v>
      </c>
      <c r="E8" s="6" t="n">
        <v>-2161</v>
      </c>
    </row>
    <row r="9" spans="1:5">
      <c r="A9" s="4" t="s">
        <v>78</v>
      </c>
      <c r="B9" s="6" t="n">
        <v>-559</v>
      </c>
      <c r="C9" s="6" t="n">
        <v>-557</v>
      </c>
      <c r="D9" s="6" t="n">
        <v>-1123</v>
      </c>
      <c r="E9" s="6" t="n">
        <v>-1159</v>
      </c>
    </row>
    <row r="10" spans="1:5">
      <c r="A10" s="4" t="s">
        <v>81</v>
      </c>
      <c r="B10" s="6" t="n">
        <v>-66</v>
      </c>
      <c r="C10" s="6" t="n">
        <v>-94</v>
      </c>
      <c r="D10" s="6" t="n">
        <v>-159</v>
      </c>
      <c r="E10" s="6" t="n">
        <v>-234</v>
      </c>
    </row>
    <row r="11" spans="1:5">
      <c r="A11" s="4" t="s">
        <v>76</v>
      </c>
      <c r="B11" s="6" t="n">
        <v>2183</v>
      </c>
      <c r="C11" s="6" t="n">
        <v>-3824</v>
      </c>
      <c r="D11" s="6" t="n">
        <v>-816</v>
      </c>
      <c r="E11" s="6" t="n">
        <v>-6262</v>
      </c>
    </row>
    <row r="12" spans="1:5">
      <c r="A12" s="4" t="s">
        <v>83</v>
      </c>
      <c r="B12" s="6" t="n">
        <v>9885</v>
      </c>
      <c r="C12" s="6" t="n">
        <v>4582</v>
      </c>
      <c r="D12" s="6" t="n">
        <v>13476</v>
      </c>
      <c r="E12" s="6" t="n">
        <v>9931</v>
      </c>
    </row>
    <row r="13" spans="1:5">
      <c r="A13" s="4" t="s">
        <v>87</v>
      </c>
      <c r="B13" s="6" t="n">
        <v>332</v>
      </c>
      <c r="C13" s="6" t="n">
        <v>1166</v>
      </c>
      <c r="D13" s="6" t="n">
        <v>589</v>
      </c>
      <c r="E13" s="6" t="n">
        <v>1482</v>
      </c>
    </row>
    <row r="14" spans="1:5">
      <c r="A14" s="4" t="s">
        <v>88</v>
      </c>
      <c r="B14" s="6" t="n">
        <v>120</v>
      </c>
      <c r="C14" s="6" t="n">
        <v>86</v>
      </c>
      <c r="D14" s="6" t="n">
        <v>251</v>
      </c>
      <c r="E14" s="6" t="n">
        <v>244</v>
      </c>
    </row>
    <row r="15" spans="1:5">
      <c r="A15" s="4" t="s">
        <v>89</v>
      </c>
      <c r="B15" s="6" t="n">
        <v>7818</v>
      </c>
      <c r="C15" s="6" t="n">
        <v>3851</v>
      </c>
      <c r="D15" s="6" t="n">
        <v>9305</v>
      </c>
      <c r="E15" s="6" t="n">
        <v>7140</v>
      </c>
    </row>
    <row r="16" spans="1:5">
      <c r="A16" s="4" t="s">
        <v>627</v>
      </c>
      <c r="B16" s="6" t="n">
        <v>77</v>
      </c>
      <c r="C16" s="6" t="n">
        <v>73</v>
      </c>
      <c r="D16" s="6" t="n">
        <v>204</v>
      </c>
      <c r="E16" s="6" t="n">
        <v>149</v>
      </c>
    </row>
    <row r="17" spans="1:5">
      <c r="A17" s="4" t="s">
        <v>173</v>
      </c>
    </row>
    <row r="18" spans="1:5">
      <c r="A18" s="3" t="s">
        <v>626</v>
      </c>
    </row>
    <row r="19" spans="1:5">
      <c r="A19" s="4" t="s">
        <v>73</v>
      </c>
      <c r="B19" s="6" t="n">
        <v>2396</v>
      </c>
      <c r="C19" s="6" t="n">
        <v>2654</v>
      </c>
      <c r="D19" s="6" t="n">
        <v>4822</v>
      </c>
      <c r="E19" s="6" t="n">
        <v>6011</v>
      </c>
    </row>
    <row r="20" spans="1:5">
      <c r="A20" s="4" t="s">
        <v>74</v>
      </c>
      <c r="B20" s="6" t="n">
        <v>-2067</v>
      </c>
      <c r="C20" s="6" t="n">
        <v>-2289</v>
      </c>
      <c r="D20" s="6" t="n">
        <v>-4071</v>
      </c>
      <c r="E20" s="6" t="n">
        <v>-5178</v>
      </c>
    </row>
    <row r="21" spans="1:5">
      <c r="A21" s="4" t="s">
        <v>75</v>
      </c>
      <c r="B21" s="6" t="n">
        <v>329</v>
      </c>
      <c r="C21" s="6" t="n">
        <v>365</v>
      </c>
      <c r="D21" s="6" t="n">
        <v>751</v>
      </c>
      <c r="E21" s="6" t="n">
        <v>833</v>
      </c>
    </row>
    <row r="22" spans="1:5">
      <c r="A22" s="3" t="s">
        <v>76</v>
      </c>
    </row>
    <row r="23" spans="1:5">
      <c r="A23" s="4" t="s">
        <v>77</v>
      </c>
      <c r="B23" s="6" t="n">
        <v>-184</v>
      </c>
      <c r="C23" s="6" t="n">
        <v>-210</v>
      </c>
      <c r="D23" s="6" t="n">
        <v>-379</v>
      </c>
      <c r="E23" s="6" t="n">
        <v>-428</v>
      </c>
    </row>
    <row r="24" spans="1:5">
      <c r="A24" s="4" t="s">
        <v>78</v>
      </c>
      <c r="B24" s="6" t="n">
        <v>-48</v>
      </c>
      <c r="C24" s="6" t="n">
        <v>-55</v>
      </c>
      <c r="D24" s="6" t="n">
        <v>-100</v>
      </c>
      <c r="E24" s="6" t="n">
        <v>-114</v>
      </c>
    </row>
    <row r="25" spans="1:5">
      <c r="A25" s="4" t="s">
        <v>81</v>
      </c>
      <c r="B25" s="6" t="n">
        <v>-3</v>
      </c>
      <c r="C25" s="6" t="n">
        <v>-6</v>
      </c>
      <c r="D25" s="6" t="n">
        <v>-13</v>
      </c>
      <c r="E25" s="6" t="n">
        <v>-15</v>
      </c>
    </row>
    <row r="26" spans="1:5">
      <c r="A26" s="4" t="s">
        <v>82</v>
      </c>
      <c r="B26" s="6" t="n">
        <v>-18</v>
      </c>
      <c r="C26" s="6" t="n">
        <v>-53</v>
      </c>
      <c r="D26" s="6" t="n">
        <v>-54</v>
      </c>
      <c r="E26" s="6" t="n">
        <v>-92</v>
      </c>
    </row>
    <row r="27" spans="1:5">
      <c r="A27" s="4" t="s">
        <v>76</v>
      </c>
      <c r="B27" s="6" t="n">
        <v>-253</v>
      </c>
      <c r="C27" s="6" t="n">
        <v>-324</v>
      </c>
      <c r="D27" s="6" t="n">
        <v>-546</v>
      </c>
      <c r="E27" s="6" t="n">
        <v>-649</v>
      </c>
    </row>
    <row r="28" spans="1:5">
      <c r="A28" s="4" t="s">
        <v>83</v>
      </c>
      <c r="B28" s="6" t="n">
        <v>76</v>
      </c>
      <c r="C28" s="6" t="n">
        <v>41</v>
      </c>
      <c r="D28" s="6" t="n">
        <v>205</v>
      </c>
      <c r="E28" s="6" t="n">
        <v>184</v>
      </c>
    </row>
    <row r="29" spans="1:5">
      <c r="A29" s="4" t="s">
        <v>87</v>
      </c>
      <c r="B29" s="6" t="n">
        <v>48</v>
      </c>
      <c r="C29" s="6" t="n">
        <v>82</v>
      </c>
      <c r="D29" s="6" t="n">
        <v>120</v>
      </c>
      <c r="E29" s="6" t="n">
        <v>66</v>
      </c>
    </row>
    <row r="30" spans="1:5">
      <c r="A30" s="4" t="s">
        <v>88</v>
      </c>
      <c r="D30" s="6" t="n">
        <v>1</v>
      </c>
      <c r="E30" s="6" t="n">
        <v>-1</v>
      </c>
    </row>
    <row r="31" spans="1:5">
      <c r="A31" s="4" t="s">
        <v>89</v>
      </c>
      <c r="B31" s="6" t="n">
        <v>124</v>
      </c>
      <c r="C31" s="6" t="n">
        <v>123</v>
      </c>
      <c r="D31" s="6" t="n">
        <v>326</v>
      </c>
      <c r="E31" s="6" t="n">
        <v>249</v>
      </c>
    </row>
    <row r="32" spans="1:5">
      <c r="A32" s="4" t="s">
        <v>90</v>
      </c>
      <c r="B32" s="6" t="n">
        <v>-47</v>
      </c>
      <c r="C32" s="6" t="n">
        <v>-50</v>
      </c>
      <c r="D32" s="6" t="n">
        <v>-122</v>
      </c>
      <c r="E32" s="6" t="n">
        <v>-100</v>
      </c>
    </row>
    <row r="33" spans="1:5">
      <c r="A33" s="4" t="s">
        <v>627</v>
      </c>
      <c r="B33" s="5" t="n">
        <v>77</v>
      </c>
      <c r="C33" s="5" t="n">
        <v>73</v>
      </c>
      <c r="D33" s="5" t="n">
        <v>204</v>
      </c>
      <c r="E33" s="5" t="n">
        <v>14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0</v>
      </c>
      <c r="D1" s="2" t="s">
        <v>1</v>
      </c>
    </row>
    <row r="2" spans="1:5">
      <c r="B2" s="2" t="s">
        <v>2</v>
      </c>
      <c r="C2" s="2" t="s">
        <v>71</v>
      </c>
      <c r="D2" s="2" t="s">
        <v>2</v>
      </c>
      <c r="E2" s="2" t="s">
        <v>71</v>
      </c>
    </row>
    <row r="3" spans="1:5">
      <c r="A3" s="3" t="s">
        <v>122</v>
      </c>
    </row>
    <row r="4" spans="1:5">
      <c r="A4" s="4" t="s">
        <v>93</v>
      </c>
      <c r="B4" s="5" t="n">
        <v>-4935</v>
      </c>
      <c r="C4" s="5" t="n">
        <v>-2688</v>
      </c>
      <c r="D4" s="5" t="n">
        <v>-6060</v>
      </c>
      <c r="E4" s="5" t="n">
        <v>-4884</v>
      </c>
    </row>
    <row r="5" spans="1:5">
      <c r="A5" s="3" t="s">
        <v>123</v>
      </c>
    </row>
    <row r="6" spans="1:5">
      <c r="A6" s="4" t="s">
        <v>124</v>
      </c>
      <c r="D6" s="6" t="n">
        <v>1070</v>
      </c>
      <c r="E6" s="6" t="n">
        <v>1073</v>
      </c>
    </row>
    <row r="7" spans="1:5">
      <c r="A7" s="4" t="s">
        <v>125</v>
      </c>
      <c r="D7" s="6" t="n">
        <v>7429</v>
      </c>
      <c r="E7" s="6" t="n">
        <v>6387</v>
      </c>
    </row>
    <row r="8" spans="1:5">
      <c r="A8" s="4" t="s">
        <v>131</v>
      </c>
      <c r="D8" s="6" t="n">
        <v>4260</v>
      </c>
      <c r="E8" s="6" t="n">
        <v>4444</v>
      </c>
    </row>
    <row r="9" spans="1:5">
      <c r="A9" s="4" t="s">
        <v>132</v>
      </c>
      <c r="D9" s="6" t="n">
        <v>1684</v>
      </c>
      <c r="E9" s="6" t="n">
        <v>242</v>
      </c>
    </row>
    <row r="10" spans="1:5">
      <c r="A10" s="3" t="s">
        <v>137</v>
      </c>
    </row>
    <row r="11" spans="1:5">
      <c r="A11" s="4" t="s">
        <v>138</v>
      </c>
      <c r="D11" s="6" t="n">
        <v>1055</v>
      </c>
      <c r="E11" s="6" t="n">
        <v>-1340</v>
      </c>
    </row>
    <row r="12" spans="1:5">
      <c r="A12" s="4" t="s">
        <v>139</v>
      </c>
      <c r="D12" s="6" t="n">
        <v>-918</v>
      </c>
      <c r="E12" s="6" t="n">
        <v>1115</v>
      </c>
    </row>
    <row r="13" spans="1:5">
      <c r="A13" s="3" t="s">
        <v>140</v>
      </c>
    </row>
    <row r="14" spans="1:5">
      <c r="A14" s="4" t="s">
        <v>45</v>
      </c>
      <c r="D14" s="6" t="n">
        <v>-843</v>
      </c>
      <c r="E14" s="6" t="n">
        <v>276</v>
      </c>
    </row>
    <row r="15" spans="1:5">
      <c r="A15" s="4" t="s">
        <v>52</v>
      </c>
      <c r="D15" s="6" t="n">
        <v>-495</v>
      </c>
      <c r="E15" s="6" t="n">
        <v>-515</v>
      </c>
    </row>
    <row r="16" spans="1:5">
      <c r="A16" s="4" t="s">
        <v>141</v>
      </c>
      <c r="D16" s="6" t="n">
        <v>-799</v>
      </c>
      <c r="E16" s="6" t="n">
        <v>-320</v>
      </c>
    </row>
    <row r="17" spans="1:5">
      <c r="A17" s="4" t="s">
        <v>142</v>
      </c>
      <c r="D17" s="6" t="n">
        <v>-609</v>
      </c>
      <c r="E17" s="6" t="n">
        <v>-1075</v>
      </c>
    </row>
    <row r="18" spans="1:5">
      <c r="A18" s="4" t="s">
        <v>145</v>
      </c>
      <c r="D18" s="6" t="n">
        <v>256</v>
      </c>
      <c r="E18" s="6" t="n">
        <v>298</v>
      </c>
    </row>
    <row r="19" spans="1:5">
      <c r="A19" s="3" t="s">
        <v>146</v>
      </c>
    </row>
    <row r="20" spans="1:5">
      <c r="A20" s="4" t="s">
        <v>629</v>
      </c>
      <c r="D20" s="6" t="n">
        <v>-3622</v>
      </c>
      <c r="E20" s="6" t="n">
        <v>-5811</v>
      </c>
    </row>
    <row r="21" spans="1:5">
      <c r="A21" s="4" t="s">
        <v>150</v>
      </c>
      <c r="D21" s="6" t="n">
        <v>475</v>
      </c>
      <c r="E21" s="6" t="n">
        <v>692</v>
      </c>
    </row>
    <row r="22" spans="1:5">
      <c r="A22" s="4" t="s">
        <v>630</v>
      </c>
      <c r="D22" s="6" t="n">
        <v>-51</v>
      </c>
      <c r="E22" s="6" t="n">
        <v>32</v>
      </c>
    </row>
    <row r="23" spans="1:5">
      <c r="A23" s="3" t="s">
        <v>155</v>
      </c>
    </row>
    <row r="24" spans="1:5">
      <c r="A24" s="4" t="s">
        <v>158</v>
      </c>
      <c r="D24" s="6" t="n">
        <v>-11957</v>
      </c>
      <c r="E24" s="6" t="n">
        <v>-23929</v>
      </c>
    </row>
    <row r="25" spans="1:5">
      <c r="A25" s="4" t="s">
        <v>159</v>
      </c>
      <c r="D25" s="6" t="n">
        <v>-2349</v>
      </c>
      <c r="E25" s="6" t="n">
        <v>-3052</v>
      </c>
    </row>
    <row r="26" spans="1:5">
      <c r="A26" s="4" t="s">
        <v>161</v>
      </c>
      <c r="D26" s="6" t="n">
        <v>-1006</v>
      </c>
      <c r="E26" s="6" t="n">
        <v>-165</v>
      </c>
    </row>
    <row r="27" spans="1:5">
      <c r="A27" s="4" t="s">
        <v>165</v>
      </c>
      <c r="D27" s="6" t="n">
        <v>-495</v>
      </c>
      <c r="E27" s="6" t="n">
        <v>-69</v>
      </c>
    </row>
    <row r="28" spans="1:5">
      <c r="A28" s="4" t="s">
        <v>173</v>
      </c>
    </row>
    <row r="29" spans="1:5">
      <c r="A29" s="3" t="s">
        <v>122</v>
      </c>
    </row>
    <row r="30" spans="1:5">
      <c r="A30" s="4" t="s">
        <v>93</v>
      </c>
      <c r="D30" s="6" t="n">
        <v>204</v>
      </c>
      <c r="E30" s="6" t="n">
        <v>149</v>
      </c>
    </row>
    <row r="31" spans="1:5">
      <c r="A31" s="3" t="s">
        <v>123</v>
      </c>
    </row>
    <row r="32" spans="1:5">
      <c r="A32" s="4" t="s">
        <v>124</v>
      </c>
      <c r="D32" s="6" t="n">
        <v>62</v>
      </c>
      <c r="E32" s="6" t="n">
        <v>64</v>
      </c>
    </row>
    <row r="33" spans="1:5">
      <c r="A33" s="4" t="s">
        <v>125</v>
      </c>
      <c r="D33" s="6" t="n">
        <v>66</v>
      </c>
      <c r="E33" s="6" t="n">
        <v>62</v>
      </c>
    </row>
    <row r="34" spans="1:5">
      <c r="A34" s="4" t="s">
        <v>131</v>
      </c>
      <c r="D34" s="6" t="n">
        <v>-111</v>
      </c>
      <c r="E34" s="6" t="n">
        <v>-68</v>
      </c>
    </row>
    <row r="35" spans="1:5">
      <c r="A35" s="4" t="s">
        <v>132</v>
      </c>
      <c r="D35" s="6" t="n">
        <v>120</v>
      </c>
      <c r="E35" s="6" t="n">
        <v>100</v>
      </c>
    </row>
    <row r="36" spans="1:5">
      <c r="A36" s="4" t="s">
        <v>30</v>
      </c>
      <c r="D36" s="6" t="n">
        <v>93</v>
      </c>
      <c r="E36" s="6" t="n">
        <v>11</v>
      </c>
    </row>
    <row r="37" spans="1:5">
      <c r="A37" s="3" t="s">
        <v>137</v>
      </c>
    </row>
    <row r="38" spans="1:5">
      <c r="A38" s="4" t="s">
        <v>138</v>
      </c>
      <c r="D38" s="6" t="n">
        <v>303</v>
      </c>
      <c r="E38" s="6" t="n">
        <v>146</v>
      </c>
    </row>
    <row r="39" spans="1:5">
      <c r="A39" s="4" t="s">
        <v>139</v>
      </c>
      <c r="D39" s="6" t="n">
        <v>-166</v>
      </c>
      <c r="E39" s="6" t="n">
        <v>54</v>
      </c>
    </row>
    <row r="40" spans="1:5">
      <c r="A40" s="3" t="s">
        <v>140</v>
      </c>
    </row>
    <row r="41" spans="1:5">
      <c r="A41" s="4" t="s">
        <v>45</v>
      </c>
      <c r="D41" s="6" t="n">
        <v>-49</v>
      </c>
      <c r="E41" s="6" t="n">
        <v>-170</v>
      </c>
    </row>
    <row r="42" spans="1:5">
      <c r="A42" s="4" t="s">
        <v>52</v>
      </c>
      <c r="D42" s="6" t="n">
        <v>-134</v>
      </c>
      <c r="E42" s="6" t="n">
        <v>-27</v>
      </c>
    </row>
    <row r="43" spans="1:5">
      <c r="A43" s="4" t="s">
        <v>141</v>
      </c>
      <c r="D43" s="6" t="n">
        <v>-30</v>
      </c>
      <c r="E43" s="6" t="n">
        <v>-23</v>
      </c>
    </row>
    <row r="44" spans="1:5">
      <c r="A44" s="4" t="s">
        <v>142</v>
      </c>
      <c r="D44" s="6" t="n">
        <v>-102</v>
      </c>
    </row>
    <row r="45" spans="1:5">
      <c r="A45" s="4" t="s">
        <v>145</v>
      </c>
      <c r="D45" s="6" t="n">
        <v>256</v>
      </c>
      <c r="E45" s="6" t="n">
        <v>298</v>
      </c>
    </row>
    <row r="46" spans="1:5">
      <c r="A46" s="3" t="s">
        <v>146</v>
      </c>
    </row>
    <row r="47" spans="1:5">
      <c r="A47" s="4" t="s">
        <v>629</v>
      </c>
      <c r="D47" s="6" t="n">
        <v>-68</v>
      </c>
      <c r="E47" s="6" t="n">
        <v>-50</v>
      </c>
    </row>
    <row r="48" spans="1:5">
      <c r="A48" s="4" t="s">
        <v>150</v>
      </c>
      <c r="D48" s="6" t="n">
        <v>14</v>
      </c>
      <c r="E48" s="6" t="n">
        <v>81</v>
      </c>
    </row>
    <row r="49" spans="1:5">
      <c r="A49" s="4" t="s">
        <v>30</v>
      </c>
      <c r="D49" s="6" t="n">
        <v>3</v>
      </c>
      <c r="E49" s="6" t="n">
        <v>1</v>
      </c>
    </row>
    <row r="50" spans="1:5">
      <c r="A50" s="4" t="s">
        <v>630</v>
      </c>
      <c r="D50" s="6" t="n">
        <v>-51</v>
      </c>
      <c r="E50" s="6" t="n">
        <v>32</v>
      </c>
    </row>
    <row r="51" spans="1:5">
      <c r="A51" s="3" t="s">
        <v>155</v>
      </c>
    </row>
    <row r="52" spans="1:5">
      <c r="A52" s="4" t="s">
        <v>158</v>
      </c>
      <c r="D52" s="6" t="n">
        <v>-30</v>
      </c>
      <c r="E52" s="6" t="n">
        <v>-34</v>
      </c>
    </row>
    <row r="53" spans="1:5">
      <c r="A53" s="4" t="s">
        <v>159</v>
      </c>
      <c r="D53" s="6" t="n">
        <v>-51</v>
      </c>
      <c r="E53" s="6" t="n">
        <v>-55</v>
      </c>
    </row>
    <row r="54" spans="1:5">
      <c r="A54" s="4" t="s">
        <v>161</v>
      </c>
      <c r="D54" s="6" t="n">
        <v>-387</v>
      </c>
    </row>
    <row r="55" spans="1:5">
      <c r="A55" s="4" t="s">
        <v>30</v>
      </c>
      <c r="D55" s="6" t="n">
        <v>-27</v>
      </c>
      <c r="E55" s="6" t="n">
        <v>20</v>
      </c>
    </row>
    <row r="56" spans="1:5">
      <c r="A56" s="4" t="s">
        <v>165</v>
      </c>
      <c r="D56" s="5" t="n">
        <v>-495</v>
      </c>
      <c r="E56" s="5" t="n">
        <v>-6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94</v>
      </c>
    </row>
    <row r="3" spans="1:2">
      <c r="A3" s="3" t="s">
        <v>632</v>
      </c>
    </row>
    <row r="4" spans="1:2">
      <c r="A4" s="4" t="s">
        <v>517</v>
      </c>
      <c r="B4" s="5" t="n">
        <v>2759</v>
      </c>
    </row>
    <row r="5" spans="1:2">
      <c r="A5" s="4" t="s">
        <v>39</v>
      </c>
      <c r="B5" s="6" t="n">
        <v>10</v>
      </c>
    </row>
    <row r="6" spans="1:2">
      <c r="A6" s="4" t="s">
        <v>633</v>
      </c>
      <c r="B6" s="6" t="n">
        <v>844</v>
      </c>
    </row>
    <row r="7" spans="1:2">
      <c r="A7" s="4" t="s">
        <v>634</v>
      </c>
      <c r="B7" s="6" t="n">
        <v>251</v>
      </c>
    </row>
    <row r="8" spans="1:2">
      <c r="A8" s="4" t="s">
        <v>528</v>
      </c>
      <c r="B8" s="6" t="n">
        <v>117</v>
      </c>
    </row>
    <row r="9" spans="1:2">
      <c r="A9" s="4" t="s">
        <v>635</v>
      </c>
      <c r="B9" s="6" t="n">
        <v>-16</v>
      </c>
    </row>
    <row r="10" spans="1:2">
      <c r="A10" s="4" t="s">
        <v>201</v>
      </c>
      <c r="B10" s="6" t="n">
        <v>-159</v>
      </c>
    </row>
    <row r="11" spans="1:2">
      <c r="A11" s="4" t="s">
        <v>519</v>
      </c>
      <c r="B11" s="6" t="n">
        <v>3806</v>
      </c>
    </row>
    <row r="12" spans="1:2">
      <c r="A12" s="4" t="s">
        <v>636</v>
      </c>
    </row>
    <row r="13" spans="1:2">
      <c r="A13" s="3" t="s">
        <v>632</v>
      </c>
    </row>
    <row r="14" spans="1:2">
      <c r="A14" s="4" t="s">
        <v>517</v>
      </c>
      <c r="B14" s="6" t="n">
        <v>16</v>
      </c>
    </row>
    <row r="15" spans="1:2">
      <c r="A15" s="4" t="s">
        <v>633</v>
      </c>
      <c r="B15" s="6" t="n">
        <v>-4</v>
      </c>
    </row>
    <row r="16" spans="1:2">
      <c r="A16" s="4" t="s">
        <v>528</v>
      </c>
      <c r="B16" s="6" t="n">
        <v>1</v>
      </c>
    </row>
    <row r="17" spans="1:2">
      <c r="A17" s="4" t="s">
        <v>519</v>
      </c>
      <c r="B17" s="6" t="n">
        <v>13</v>
      </c>
    </row>
    <row r="18" spans="1:2">
      <c r="A18" s="4" t="s">
        <v>637</v>
      </c>
    </row>
    <row r="19" spans="1:2">
      <c r="A19" s="3" t="s">
        <v>632</v>
      </c>
    </row>
    <row r="20" spans="1:2">
      <c r="A20" s="4" t="s">
        <v>517</v>
      </c>
      <c r="B20" s="6" t="n">
        <v>1573</v>
      </c>
    </row>
    <row r="21" spans="1:2">
      <c r="A21" s="4" t="s">
        <v>39</v>
      </c>
      <c r="B21" s="6" t="n">
        <v>-1</v>
      </c>
    </row>
    <row r="22" spans="1:2">
      <c r="A22" s="4" t="s">
        <v>633</v>
      </c>
      <c r="B22" s="6" t="n">
        <v>852</v>
      </c>
    </row>
    <row r="23" spans="1:2">
      <c r="A23" s="4" t="s">
        <v>634</v>
      </c>
      <c r="B23" s="6" t="n">
        <v>122</v>
      </c>
    </row>
    <row r="24" spans="1:2">
      <c r="A24" s="4" t="s">
        <v>528</v>
      </c>
      <c r="B24" s="6" t="n">
        <v>112</v>
      </c>
    </row>
    <row r="25" spans="1:2">
      <c r="A25" s="4" t="s">
        <v>635</v>
      </c>
      <c r="B25" s="6" t="n">
        <v>-16</v>
      </c>
    </row>
    <row r="26" spans="1:2">
      <c r="A26" s="4" t="s">
        <v>201</v>
      </c>
      <c r="B26" s="6" t="n">
        <v>-33</v>
      </c>
    </row>
    <row r="27" spans="1:2">
      <c r="A27" s="4" t="s">
        <v>519</v>
      </c>
      <c r="B27" s="6" t="n">
        <v>2609</v>
      </c>
    </row>
    <row r="28" spans="1:2">
      <c r="A28" s="4" t="s">
        <v>638</v>
      </c>
    </row>
    <row r="29" spans="1:2">
      <c r="A29" s="3" t="s">
        <v>632</v>
      </c>
    </row>
    <row r="30" spans="1:2">
      <c r="A30" s="4" t="s">
        <v>517</v>
      </c>
      <c r="B30" s="6" t="n">
        <v>1170</v>
      </c>
    </row>
    <row r="31" spans="1:2">
      <c r="A31" s="4" t="s">
        <v>39</v>
      </c>
      <c r="B31" s="6" t="n">
        <v>11</v>
      </c>
    </row>
    <row r="32" spans="1:2">
      <c r="A32" s="4" t="s">
        <v>633</v>
      </c>
      <c r="B32" s="6" t="n">
        <v>-4</v>
      </c>
    </row>
    <row r="33" spans="1:2">
      <c r="A33" s="4" t="s">
        <v>634</v>
      </c>
      <c r="B33" s="6" t="n">
        <v>129</v>
      </c>
    </row>
    <row r="34" spans="1:2">
      <c r="A34" s="4" t="s">
        <v>528</v>
      </c>
      <c r="B34" s="6" t="n">
        <v>4</v>
      </c>
    </row>
    <row r="35" spans="1:2">
      <c r="A35" s="4" t="s">
        <v>201</v>
      </c>
      <c r="B35" s="6" t="n">
        <v>-126</v>
      </c>
    </row>
    <row r="36" spans="1:2">
      <c r="A36" s="4" t="s">
        <v>519</v>
      </c>
      <c r="B36" s="5" t="n">
        <v>1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39</v>
      </c>
      <c r="B1" s="2" t="s">
        <v>1</v>
      </c>
    </row>
    <row r="2" spans="1:2">
      <c r="B2" s="2" t="s">
        <v>2</v>
      </c>
    </row>
    <row r="3" spans="1:2">
      <c r="A3" s="4" t="s">
        <v>598</v>
      </c>
    </row>
    <row r="4" spans="1:2">
      <c r="A4" s="3" t="s">
        <v>632</v>
      </c>
    </row>
    <row r="5" spans="1:2">
      <c r="A5" s="4" t="s">
        <v>640</v>
      </c>
      <c r="B5" s="4" t="s">
        <v>6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1</v>
      </c>
    </row>
    <row r="2" spans="1:3">
      <c r="A2" s="3" t="s">
        <v>632</v>
      </c>
    </row>
    <row r="3" spans="1:3">
      <c r="A3" s="4" t="s">
        <v>642</v>
      </c>
      <c r="B3" s="5" t="n">
        <v>3806</v>
      </c>
      <c r="C3" s="5" t="n">
        <v>2759</v>
      </c>
    </row>
    <row r="4" spans="1:3">
      <c r="A4" s="4" t="s">
        <v>643</v>
      </c>
    </row>
    <row r="5" spans="1:3">
      <c r="A5" s="3" t="s">
        <v>632</v>
      </c>
    </row>
    <row r="6" spans="1:3">
      <c r="A6" s="4" t="s">
        <v>642</v>
      </c>
      <c r="B6" s="6" t="n">
        <v>70</v>
      </c>
    </row>
    <row r="7" spans="1:3">
      <c r="A7" s="4" t="s">
        <v>644</v>
      </c>
    </row>
    <row r="8" spans="1:3">
      <c r="A8" s="3" t="s">
        <v>632</v>
      </c>
    </row>
    <row r="9" spans="1:3">
      <c r="A9" s="4" t="s">
        <v>642</v>
      </c>
      <c r="B9" s="5" t="n">
        <v>1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443</v>
      </c>
    </row>
    <row r="2" spans="1:3">
      <c r="B2" s="2" t="s">
        <v>2</v>
      </c>
      <c r="C2" s="2" t="s">
        <v>21</v>
      </c>
    </row>
    <row r="3" spans="1:3">
      <c r="A3" s="3" t="s">
        <v>646</v>
      </c>
    </row>
    <row r="4" spans="1:3">
      <c r="A4" s="4" t="s">
        <v>517</v>
      </c>
      <c r="B4" s="5" t="n">
        <v>157383</v>
      </c>
      <c r="C4" s="5" t="n">
        <v>176650</v>
      </c>
    </row>
    <row r="5" spans="1:3">
      <c r="A5" s="4" t="s">
        <v>647</v>
      </c>
      <c r="B5" s="6" t="n">
        <v>26575</v>
      </c>
    </row>
    <row r="6" spans="1:3">
      <c r="A6" s="4" t="s">
        <v>510</v>
      </c>
      <c r="B6" s="6" t="n">
        <v>5331</v>
      </c>
      <c r="C6" s="6" t="n">
        <v>10468</v>
      </c>
    </row>
    <row r="7" spans="1:3">
      <c r="A7" s="4" t="s">
        <v>648</v>
      </c>
      <c r="B7" s="6" t="n">
        <v>-19</v>
      </c>
      <c r="C7" s="6" t="n">
        <v>4778</v>
      </c>
    </row>
    <row r="8" spans="1:3">
      <c r="A8" s="4" t="s">
        <v>649</v>
      </c>
      <c r="B8" s="6" t="n">
        <v>694</v>
      </c>
      <c r="C8" s="6" t="n">
        <v>1810</v>
      </c>
    </row>
    <row r="9" spans="1:3">
      <c r="A9" s="4" t="s">
        <v>511</v>
      </c>
      <c r="B9" s="6" t="n">
        <v>-143</v>
      </c>
      <c r="C9" s="6" t="n">
        <v>-431</v>
      </c>
    </row>
    <row r="10" spans="1:3">
      <c r="A10" s="4" t="s">
        <v>650</v>
      </c>
      <c r="B10" s="6" t="n">
        <v>766</v>
      </c>
      <c r="C10" s="6" t="n">
        <v>-954</v>
      </c>
    </row>
    <row r="11" spans="1:3">
      <c r="A11" s="4" t="s">
        <v>651</v>
      </c>
      <c r="B11" s="6" t="n">
        <v>-7122</v>
      </c>
    </row>
    <row r="12" spans="1:3">
      <c r="A12" s="4" t="s">
        <v>652</v>
      </c>
      <c r="B12" s="6" t="n">
        <v>-8144</v>
      </c>
      <c r="C12" s="6" t="n">
        <v>-11916</v>
      </c>
    </row>
    <row r="13" spans="1:3">
      <c r="A13" s="4" t="s">
        <v>653</v>
      </c>
      <c r="B13" s="6" t="n">
        <v>-584</v>
      </c>
      <c r="C13" s="6" t="n">
        <v>-2678</v>
      </c>
    </row>
    <row r="14" spans="1:3">
      <c r="A14" s="4" t="s">
        <v>654</v>
      </c>
      <c r="B14" s="6" t="n">
        <v>493</v>
      </c>
      <c r="C14" s="6" t="n">
        <v>558</v>
      </c>
    </row>
    <row r="15" spans="1:3">
      <c r="A15" s="4" t="s">
        <v>513</v>
      </c>
      <c r="B15" s="6" t="n">
        <v>1554</v>
      </c>
      <c r="C15" s="6" t="n">
        <v>-20902</v>
      </c>
    </row>
    <row r="16" spans="1:3">
      <c r="A16" s="4" t="s">
        <v>655</v>
      </c>
      <c r="B16" s="6" t="n">
        <v>176784</v>
      </c>
      <c r="C16" s="6" t="n">
        <v>157383</v>
      </c>
    </row>
    <row r="17" spans="1:3">
      <c r="A17" s="4" t="s">
        <v>481</v>
      </c>
    </row>
    <row r="18" spans="1:3">
      <c r="A18" s="3" t="s">
        <v>646</v>
      </c>
    </row>
    <row r="19" spans="1:3">
      <c r="A19" s="4" t="s">
        <v>517</v>
      </c>
      <c r="B19" s="6" t="n">
        <v>242607</v>
      </c>
    </row>
    <row r="20" spans="1:3">
      <c r="A20" s="4" t="s">
        <v>655</v>
      </c>
      <c r="B20" s="6" t="n">
        <v>265621</v>
      </c>
      <c r="C20" s="6" t="n">
        <v>242607</v>
      </c>
    </row>
    <row r="21" spans="1:3">
      <c r="A21" s="4" t="s">
        <v>656</v>
      </c>
    </row>
    <row r="22" spans="1:3">
      <c r="A22" s="3" t="s">
        <v>646</v>
      </c>
    </row>
    <row r="23" spans="1:3">
      <c r="A23" s="4" t="s">
        <v>517</v>
      </c>
      <c r="B23" s="6" t="n">
        <v>-85224</v>
      </c>
    </row>
    <row r="24" spans="1:3">
      <c r="A24" s="4" t="s">
        <v>655</v>
      </c>
      <c r="B24" s="5" t="n">
        <v>-88837</v>
      </c>
      <c r="C24" s="6" t="n">
        <v>-85224</v>
      </c>
    </row>
    <row r="25" spans="1:3">
      <c r="A25" s="4" t="s">
        <v>657</v>
      </c>
    </row>
    <row r="26" spans="1:3">
      <c r="A26" s="3" t="s">
        <v>646</v>
      </c>
    </row>
    <row r="27" spans="1:3">
      <c r="A27" s="4" t="s">
        <v>658</v>
      </c>
      <c r="B27" s="4" t="s">
        <v>659</v>
      </c>
    </row>
    <row r="28" spans="1:3">
      <c r="A28" s="4" t="s">
        <v>660</v>
      </c>
    </row>
    <row r="29" spans="1:3">
      <c r="A29" s="3" t="s">
        <v>646</v>
      </c>
    </row>
    <row r="30" spans="1:3">
      <c r="A30" s="4" t="s">
        <v>658</v>
      </c>
      <c r="B30" s="4" t="s">
        <v>661</v>
      </c>
    </row>
    <row r="31" spans="1:3">
      <c r="A31" s="4" t="s">
        <v>662</v>
      </c>
    </row>
    <row r="32" spans="1:3">
      <c r="A32" s="3" t="s">
        <v>646</v>
      </c>
    </row>
    <row r="33" spans="1:3">
      <c r="A33" s="4" t="s">
        <v>658</v>
      </c>
      <c r="B33" s="4" t="s">
        <v>663</v>
      </c>
    </row>
    <row r="34" spans="1:3">
      <c r="A34" s="4" t="s">
        <v>664</v>
      </c>
    </row>
    <row r="35" spans="1:3">
      <c r="A35" s="3" t="s">
        <v>646</v>
      </c>
    </row>
    <row r="36" spans="1:3">
      <c r="A36" s="4" t="s">
        <v>658</v>
      </c>
      <c r="B36" s="4" t="s">
        <v>665</v>
      </c>
    </row>
    <row r="37" spans="1:3">
      <c r="A37" s="4" t="s">
        <v>666</v>
      </c>
    </row>
    <row r="38" spans="1:3">
      <c r="A38" s="3" t="s">
        <v>646</v>
      </c>
    </row>
    <row r="39" spans="1:3">
      <c r="A39" s="4" t="s">
        <v>658</v>
      </c>
      <c r="B39" s="4" t="s">
        <v>667</v>
      </c>
    </row>
    <row r="40" spans="1:3">
      <c r="A40" s="4" t="s">
        <v>668</v>
      </c>
    </row>
    <row r="41" spans="1:3">
      <c r="A41" s="3" t="s">
        <v>646</v>
      </c>
    </row>
    <row r="42" spans="1:3">
      <c r="A42" s="4" t="s">
        <v>658</v>
      </c>
      <c r="B42" s="4" t="s">
        <v>669</v>
      </c>
    </row>
    <row r="43" spans="1:3">
      <c r="A43" s="4" t="s">
        <v>670</v>
      </c>
    </row>
    <row r="44" spans="1:3">
      <c r="A44" s="3" t="s">
        <v>646</v>
      </c>
    </row>
    <row r="45" spans="1:3">
      <c r="A45" s="4" t="s">
        <v>517</v>
      </c>
      <c r="B45" s="5" t="n">
        <v>5210</v>
      </c>
      <c r="C45" s="6" t="n">
        <v>6665</v>
      </c>
    </row>
    <row r="46" spans="1:3">
      <c r="A46" s="4" t="s">
        <v>510</v>
      </c>
      <c r="C46" s="6" t="n">
        <v>4</v>
      </c>
    </row>
    <row r="47" spans="1:3">
      <c r="A47" s="4" t="s">
        <v>511</v>
      </c>
      <c r="C47" s="6" t="n">
        <v>-61</v>
      </c>
    </row>
    <row r="48" spans="1:3">
      <c r="A48" s="4" t="s">
        <v>650</v>
      </c>
      <c r="B48" s="6" t="n">
        <v>444</v>
      </c>
      <c r="C48" s="6" t="n">
        <v>-93</v>
      </c>
    </row>
    <row r="49" spans="1:3">
      <c r="A49" s="4" t="s">
        <v>651</v>
      </c>
      <c r="B49" s="6" t="n">
        <v>-760</v>
      </c>
    </row>
    <row r="50" spans="1:3">
      <c r="A50" s="4" t="s">
        <v>652</v>
      </c>
      <c r="B50" s="6" t="n">
        <v>-130</v>
      </c>
      <c r="C50" s="6" t="n">
        <v>-359</v>
      </c>
    </row>
    <row r="51" spans="1:3">
      <c r="A51" s="4" t="s">
        <v>653</v>
      </c>
      <c r="B51" s="6" t="n">
        <v>-1</v>
      </c>
    </row>
    <row r="52" spans="1:3">
      <c r="A52" s="4" t="s">
        <v>513</v>
      </c>
      <c r="B52" s="6" t="n">
        <v>31</v>
      </c>
      <c r="C52" s="6" t="n">
        <v>-946</v>
      </c>
    </row>
    <row r="53" spans="1:3">
      <c r="A53" s="4" t="s">
        <v>655</v>
      </c>
      <c r="B53" s="6" t="n">
        <v>4794</v>
      </c>
      <c r="C53" s="6" t="n">
        <v>5210</v>
      </c>
    </row>
    <row r="54" spans="1:3">
      <c r="A54" s="4" t="s">
        <v>671</v>
      </c>
    </row>
    <row r="55" spans="1:3">
      <c r="A55" s="3" t="s">
        <v>646</v>
      </c>
    </row>
    <row r="56" spans="1:3">
      <c r="A56" s="4" t="s">
        <v>517</v>
      </c>
      <c r="B56" s="6" t="n">
        <v>7829</v>
      </c>
    </row>
    <row r="57" spans="1:3">
      <c r="A57" s="4" t="s">
        <v>655</v>
      </c>
      <c r="B57" s="6" t="n">
        <v>7250</v>
      </c>
      <c r="C57" s="6" t="n">
        <v>7829</v>
      </c>
    </row>
    <row r="58" spans="1:3">
      <c r="A58" s="4" t="s">
        <v>672</v>
      </c>
    </row>
    <row r="59" spans="1:3">
      <c r="A59" s="3" t="s">
        <v>646</v>
      </c>
    </row>
    <row r="60" spans="1:3">
      <c r="A60" s="4" t="s">
        <v>517</v>
      </c>
      <c r="B60" s="6" t="n">
        <v>-2619</v>
      </c>
    </row>
    <row r="61" spans="1:3">
      <c r="A61" s="4" t="s">
        <v>655</v>
      </c>
      <c r="B61" s="6" t="n">
        <v>-2456</v>
      </c>
      <c r="C61" s="6" t="n">
        <v>-2619</v>
      </c>
    </row>
    <row r="62" spans="1:3">
      <c r="A62" s="4" t="s">
        <v>664</v>
      </c>
    </row>
    <row r="63" spans="1:3">
      <c r="A63" s="3" t="s">
        <v>646</v>
      </c>
    </row>
    <row r="64" spans="1:3">
      <c r="A64" s="4" t="s">
        <v>517</v>
      </c>
      <c r="B64" s="6" t="n">
        <v>76028</v>
      </c>
      <c r="C64" s="6" t="n">
        <v>75002</v>
      </c>
    </row>
    <row r="65" spans="1:3">
      <c r="A65" s="4" t="s">
        <v>510</v>
      </c>
      <c r="B65" s="6" t="n">
        <v>663</v>
      </c>
      <c r="C65" s="6" t="n">
        <v>1751</v>
      </c>
    </row>
    <row r="66" spans="1:3">
      <c r="A66" s="4" t="s">
        <v>511</v>
      </c>
      <c r="B66" s="6" t="n">
        <v>-20</v>
      </c>
      <c r="C66" s="6" t="n">
        <v>-16</v>
      </c>
    </row>
    <row r="67" spans="1:3">
      <c r="A67" s="4" t="s">
        <v>650</v>
      </c>
      <c r="B67" s="6" t="n">
        <v>7219</v>
      </c>
      <c r="C67" s="6" t="n">
        <v>13720</v>
      </c>
    </row>
    <row r="68" spans="1:3">
      <c r="A68" s="4" t="s">
        <v>651</v>
      </c>
      <c r="B68" s="6" t="n">
        <v>-4165</v>
      </c>
    </row>
    <row r="69" spans="1:3">
      <c r="A69" s="4" t="s">
        <v>652</v>
      </c>
      <c r="B69" s="6" t="n">
        <v>-3153</v>
      </c>
      <c r="C69" s="6" t="n">
        <v>-6529</v>
      </c>
    </row>
    <row r="70" spans="1:3">
      <c r="A70" s="4" t="s">
        <v>653</v>
      </c>
      <c r="B70" s="6" t="n">
        <v>-219</v>
      </c>
      <c r="C70" s="6" t="n">
        <v>-742</v>
      </c>
    </row>
    <row r="71" spans="1:3">
      <c r="A71" s="4" t="s">
        <v>654</v>
      </c>
      <c r="B71" s="6" t="n">
        <v>20</v>
      </c>
      <c r="C71" s="6" t="n">
        <v>309</v>
      </c>
    </row>
    <row r="72" spans="1:3">
      <c r="A72" s="4" t="s">
        <v>513</v>
      </c>
      <c r="B72" s="6" t="n">
        <v>618</v>
      </c>
      <c r="C72" s="6" t="n">
        <v>-7467</v>
      </c>
    </row>
    <row r="73" spans="1:3">
      <c r="A73" s="4" t="s">
        <v>655</v>
      </c>
      <c r="B73" s="6" t="n">
        <v>76991</v>
      </c>
      <c r="C73" s="6" t="n">
        <v>76028</v>
      </c>
    </row>
    <row r="74" spans="1:3">
      <c r="A74" s="4" t="s">
        <v>673</v>
      </c>
    </row>
    <row r="75" spans="1:3">
      <c r="A75" s="3" t="s">
        <v>646</v>
      </c>
    </row>
    <row r="76" spans="1:3">
      <c r="A76" s="4" t="s">
        <v>517</v>
      </c>
      <c r="B76" s="6" t="n">
        <v>128711</v>
      </c>
    </row>
    <row r="77" spans="1:3">
      <c r="A77" s="4" t="s">
        <v>655</v>
      </c>
      <c r="B77" s="6" t="n">
        <v>128462</v>
      </c>
      <c r="C77" s="6" t="n">
        <v>128711</v>
      </c>
    </row>
    <row r="78" spans="1:3">
      <c r="A78" s="4" t="s">
        <v>674</v>
      </c>
    </row>
    <row r="79" spans="1:3">
      <c r="A79" s="3" t="s">
        <v>646</v>
      </c>
    </row>
    <row r="80" spans="1:3">
      <c r="A80" s="4" t="s">
        <v>517</v>
      </c>
      <c r="B80" s="6" t="n">
        <v>-52683</v>
      </c>
    </row>
    <row r="81" spans="1:3">
      <c r="A81" s="4" t="s">
        <v>655</v>
      </c>
      <c r="B81" s="6" t="n">
        <v>-51471</v>
      </c>
      <c r="C81" s="6" t="n">
        <v>-52683</v>
      </c>
    </row>
    <row r="82" spans="1:3">
      <c r="A82" s="4" t="s">
        <v>675</v>
      </c>
    </row>
    <row r="83" spans="1:3">
      <c r="A83" s="3" t="s">
        <v>646</v>
      </c>
    </row>
    <row r="84" spans="1:3">
      <c r="A84" s="4" t="s">
        <v>517</v>
      </c>
      <c r="B84" s="6" t="n">
        <v>28926</v>
      </c>
      <c r="C84" s="6" t="n">
        <v>42521</v>
      </c>
    </row>
    <row r="85" spans="1:3">
      <c r="A85" s="4" t="s">
        <v>510</v>
      </c>
      <c r="B85" s="6" t="n">
        <v>3309</v>
      </c>
      <c r="C85" s="6" t="n">
        <v>8707</v>
      </c>
    </row>
    <row r="86" spans="1:3">
      <c r="A86" s="4" t="s">
        <v>649</v>
      </c>
      <c r="B86" s="6" t="n">
        <v>694</v>
      </c>
      <c r="C86" s="6" t="n">
        <v>1810</v>
      </c>
    </row>
    <row r="87" spans="1:3">
      <c r="A87" s="4" t="s">
        <v>511</v>
      </c>
      <c r="B87" s="6" t="n">
        <v>-123</v>
      </c>
      <c r="C87" s="6" t="n">
        <v>-327</v>
      </c>
    </row>
    <row r="88" spans="1:3">
      <c r="A88" s="4" t="s">
        <v>650</v>
      </c>
      <c r="B88" s="6" t="n">
        <v>-9733</v>
      </c>
      <c r="C88" s="6" t="n">
        <v>-18667</v>
      </c>
    </row>
    <row r="89" spans="1:3">
      <c r="A89" s="4" t="s">
        <v>651</v>
      </c>
      <c r="B89" s="6" t="n">
        <v>-608</v>
      </c>
    </row>
    <row r="90" spans="1:3">
      <c r="A90" s="4" t="s">
        <v>653</v>
      </c>
      <c r="B90" s="6" t="n">
        <v>-364</v>
      </c>
      <c r="C90" s="6" t="n">
        <v>-250</v>
      </c>
    </row>
    <row r="91" spans="1:3">
      <c r="A91" s="4" t="s">
        <v>654</v>
      </c>
      <c r="B91" s="6" t="n">
        <v>17</v>
      </c>
      <c r="C91" s="6" t="n">
        <v>23</v>
      </c>
    </row>
    <row r="92" spans="1:3">
      <c r="A92" s="4" t="s">
        <v>513</v>
      </c>
      <c r="B92" s="6" t="n">
        <v>122</v>
      </c>
      <c r="C92" s="6" t="n">
        <v>-4891</v>
      </c>
    </row>
    <row r="93" spans="1:3">
      <c r="A93" s="4" t="s">
        <v>655</v>
      </c>
      <c r="B93" s="6" t="n">
        <v>22240</v>
      </c>
      <c r="C93" s="6" t="n">
        <v>28926</v>
      </c>
    </row>
    <row r="94" spans="1:3">
      <c r="A94" s="4" t="s">
        <v>676</v>
      </c>
    </row>
    <row r="95" spans="1:3">
      <c r="A95" s="3" t="s">
        <v>646</v>
      </c>
    </row>
    <row r="96" spans="1:3">
      <c r="A96" s="4" t="s">
        <v>517</v>
      </c>
      <c r="B96" s="6" t="n">
        <v>28926</v>
      </c>
    </row>
    <row r="97" spans="1:3">
      <c r="A97" s="4" t="s">
        <v>655</v>
      </c>
      <c r="B97" s="6" t="n">
        <v>22240</v>
      </c>
      <c r="C97" s="6" t="n">
        <v>28926</v>
      </c>
    </row>
    <row r="98" spans="1:3">
      <c r="A98" s="4" t="s">
        <v>677</v>
      </c>
    </row>
    <row r="99" spans="1:3">
      <c r="A99" s="3" t="s">
        <v>646</v>
      </c>
    </row>
    <row r="100" spans="1:3">
      <c r="A100" s="4" t="s">
        <v>517</v>
      </c>
      <c r="B100" s="6" t="n">
        <v>47219</v>
      </c>
      <c r="C100" s="6" t="n">
        <v>52462</v>
      </c>
    </row>
    <row r="101" spans="1:3">
      <c r="A101" s="4" t="s">
        <v>510</v>
      </c>
      <c r="B101" s="6" t="n">
        <v>4</v>
      </c>
      <c r="C101" s="6" t="n">
        <v>6</v>
      </c>
    </row>
    <row r="102" spans="1:3">
      <c r="A102" s="4" t="s">
        <v>648</v>
      </c>
      <c r="B102" s="6" t="n">
        <v>-19</v>
      </c>
      <c r="C102" s="6" t="n">
        <v>4778</v>
      </c>
    </row>
    <row r="103" spans="1:3">
      <c r="A103" s="4" t="s">
        <v>511</v>
      </c>
      <c r="C103" s="6" t="n">
        <v>-27</v>
      </c>
    </row>
    <row r="104" spans="1:3">
      <c r="A104" s="4" t="s">
        <v>650</v>
      </c>
      <c r="B104" s="6" t="n">
        <v>2633</v>
      </c>
      <c r="C104" s="6" t="n">
        <v>4086</v>
      </c>
    </row>
    <row r="105" spans="1:3">
      <c r="A105" s="4" t="s">
        <v>651</v>
      </c>
      <c r="B105" s="6" t="n">
        <v>-433</v>
      </c>
    </row>
    <row r="106" spans="1:3">
      <c r="A106" s="4" t="s">
        <v>652</v>
      </c>
      <c r="B106" s="6" t="n">
        <v>-2290</v>
      </c>
      <c r="C106" s="6" t="n">
        <v>-5028</v>
      </c>
    </row>
    <row r="107" spans="1:3">
      <c r="A107" s="4" t="s">
        <v>653</v>
      </c>
      <c r="C107" s="6" t="n">
        <v>-1686</v>
      </c>
    </row>
    <row r="108" spans="1:3">
      <c r="A108" s="4" t="s">
        <v>654</v>
      </c>
      <c r="B108" s="6" t="n">
        <v>456</v>
      </c>
      <c r="C108" s="6" t="n">
        <v>226</v>
      </c>
    </row>
    <row r="109" spans="1:3">
      <c r="A109" s="4" t="s">
        <v>513</v>
      </c>
      <c r="B109" s="6" t="n">
        <v>540</v>
      </c>
      <c r="C109" s="6" t="n">
        <v>-7598</v>
      </c>
    </row>
    <row r="110" spans="1:3">
      <c r="A110" s="4" t="s">
        <v>655</v>
      </c>
      <c r="B110" s="6" t="n">
        <v>48110</v>
      </c>
      <c r="C110" s="6" t="n">
        <v>47219</v>
      </c>
    </row>
    <row r="111" spans="1:3">
      <c r="A111" s="4" t="s">
        <v>678</v>
      </c>
    </row>
    <row r="112" spans="1:3">
      <c r="A112" s="3" t="s">
        <v>646</v>
      </c>
    </row>
    <row r="113" spans="1:3">
      <c r="A113" s="4" t="s">
        <v>517</v>
      </c>
      <c r="B113" s="6" t="n">
        <v>77141</v>
      </c>
    </row>
    <row r="114" spans="1:3">
      <c r="A114" s="4" t="s">
        <v>655</v>
      </c>
      <c r="B114" s="6" t="n">
        <v>79721</v>
      </c>
      <c r="C114" s="6" t="n">
        <v>77141</v>
      </c>
    </row>
    <row r="115" spans="1:3">
      <c r="A115" s="4" t="s">
        <v>679</v>
      </c>
    </row>
    <row r="116" spans="1:3">
      <c r="A116" s="3" t="s">
        <v>646</v>
      </c>
    </row>
    <row r="117" spans="1:3">
      <c r="A117" s="4" t="s">
        <v>517</v>
      </c>
      <c r="B117" s="6" t="n">
        <v>-29922</v>
      </c>
    </row>
    <row r="118" spans="1:3">
      <c r="A118" s="4" t="s">
        <v>655</v>
      </c>
      <c r="B118" s="6" t="n">
        <v>-31611</v>
      </c>
      <c r="C118" s="5" t="n">
        <v>-29922</v>
      </c>
    </row>
    <row r="119" spans="1:3">
      <c r="A119" s="4" t="s">
        <v>680</v>
      </c>
    </row>
    <row r="120" spans="1:3">
      <c r="A120" s="3" t="s">
        <v>646</v>
      </c>
    </row>
    <row r="121" spans="1:3">
      <c r="A121" s="4" t="s">
        <v>647</v>
      </c>
      <c r="B121" s="6" t="n">
        <v>26575</v>
      </c>
    </row>
    <row r="122" spans="1:3">
      <c r="A122" s="4" t="s">
        <v>510</v>
      </c>
      <c r="B122" s="6" t="n">
        <v>1355</v>
      </c>
    </row>
    <row r="123" spans="1:3">
      <c r="A123" s="4" t="s">
        <v>650</v>
      </c>
      <c r="B123" s="6" t="n">
        <v>203</v>
      </c>
    </row>
    <row r="124" spans="1:3">
      <c r="A124" s="4" t="s">
        <v>651</v>
      </c>
      <c r="B124" s="6" t="n">
        <v>-1156</v>
      </c>
    </row>
    <row r="125" spans="1:3">
      <c r="A125" s="4" t="s">
        <v>652</v>
      </c>
      <c r="B125" s="6" t="n">
        <v>-2571</v>
      </c>
    </row>
    <row r="126" spans="1:3">
      <c r="A126" s="4" t="s">
        <v>513</v>
      </c>
      <c r="B126" s="6" t="n">
        <v>243</v>
      </c>
    </row>
    <row r="127" spans="1:3">
      <c r="A127" s="4" t="s">
        <v>655</v>
      </c>
      <c r="B127" s="6" t="n">
        <v>24649</v>
      </c>
    </row>
    <row r="128" spans="1:3">
      <c r="A128" s="4" t="s">
        <v>681</v>
      </c>
    </row>
    <row r="129" spans="1:3">
      <c r="A129" s="3" t="s">
        <v>646</v>
      </c>
    </row>
    <row r="130" spans="1:3">
      <c r="A130" s="4" t="s">
        <v>655</v>
      </c>
      <c r="B130" s="6" t="n">
        <v>27948</v>
      </c>
    </row>
    <row r="131" spans="1:3">
      <c r="A131" s="4" t="s">
        <v>682</v>
      </c>
    </row>
    <row r="132" spans="1:3">
      <c r="A132" s="3" t="s">
        <v>646</v>
      </c>
    </row>
    <row r="133" spans="1:3">
      <c r="A133" s="4" t="s">
        <v>655</v>
      </c>
      <c r="B133" s="5" t="n">
        <v>-32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21</v>
      </c>
      <c r="D2" s="2" t="s">
        <v>473</v>
      </c>
    </row>
    <row r="3" spans="1:4">
      <c r="A3" s="3" t="s">
        <v>646</v>
      </c>
    </row>
    <row r="4" spans="1:4">
      <c r="A4" s="4" t="s">
        <v>684</v>
      </c>
      <c r="B4" s="5" t="n">
        <v>176784</v>
      </c>
      <c r="C4" s="5" t="n">
        <v>157383</v>
      </c>
      <c r="D4" s="5" t="n">
        <v>176650</v>
      </c>
    </row>
    <row r="5" spans="1:4">
      <c r="A5" s="4" t="s">
        <v>481</v>
      </c>
    </row>
    <row r="6" spans="1:4">
      <c r="A6" s="3" t="s">
        <v>646</v>
      </c>
    </row>
    <row r="7" spans="1:4">
      <c r="A7" s="4" t="s">
        <v>684</v>
      </c>
      <c r="B7" s="6" t="n">
        <v>265621</v>
      </c>
      <c r="C7" s="6" t="n">
        <v>242607</v>
      </c>
    </row>
    <row r="8" spans="1:4">
      <c r="A8" s="4" t="s">
        <v>656</v>
      </c>
    </row>
    <row r="9" spans="1:4">
      <c r="A9" s="3" t="s">
        <v>646</v>
      </c>
    </row>
    <row r="10" spans="1:4">
      <c r="A10" s="4" t="s">
        <v>684</v>
      </c>
      <c r="B10" s="6" t="n">
        <v>-88837</v>
      </c>
      <c r="C10" s="6" t="n">
        <v>-85224</v>
      </c>
    </row>
    <row r="11" spans="1:4">
      <c r="A11" s="4" t="s">
        <v>685</v>
      </c>
    </row>
    <row r="12" spans="1:4">
      <c r="A12" s="3" t="s">
        <v>646</v>
      </c>
    </row>
    <row r="13" spans="1:4">
      <c r="A13" s="4" t="s">
        <v>684</v>
      </c>
      <c r="B13" s="6" t="n">
        <v>24649</v>
      </c>
    </row>
    <row r="14" spans="1:4">
      <c r="A14" s="4" t="s">
        <v>686</v>
      </c>
      <c r="B14" s="6" t="n">
        <v>2519</v>
      </c>
    </row>
    <row r="15" spans="1:4">
      <c r="A15" s="4" t="s">
        <v>687</v>
      </c>
    </row>
    <row r="16" spans="1:4">
      <c r="A16" s="3" t="s">
        <v>646</v>
      </c>
    </row>
    <row r="17" spans="1:4">
      <c r="A17" s="4" t="s">
        <v>684</v>
      </c>
      <c r="B17" s="6" t="n">
        <v>27948</v>
      </c>
    </row>
    <row r="18" spans="1:4">
      <c r="A18" s="4" t="s">
        <v>688</v>
      </c>
    </row>
    <row r="19" spans="1:4">
      <c r="A19" s="3" t="s">
        <v>646</v>
      </c>
    </row>
    <row r="20" spans="1:4">
      <c r="A20" s="4" t="s">
        <v>684</v>
      </c>
      <c r="B20" s="6" t="n">
        <v>-3299</v>
      </c>
    </row>
    <row r="21" spans="1:4">
      <c r="A21" s="4" t="s">
        <v>670</v>
      </c>
    </row>
    <row r="22" spans="1:4">
      <c r="A22" s="3" t="s">
        <v>646</v>
      </c>
    </row>
    <row r="23" spans="1:4">
      <c r="A23" s="4" t="s">
        <v>684</v>
      </c>
      <c r="B23" s="6" t="n">
        <v>4794</v>
      </c>
      <c r="C23" s="6" t="n">
        <v>5210</v>
      </c>
      <c r="D23" s="6" t="n">
        <v>6665</v>
      </c>
    </row>
    <row r="24" spans="1:4">
      <c r="A24" s="4" t="s">
        <v>671</v>
      </c>
    </row>
    <row r="25" spans="1:4">
      <c r="A25" s="3" t="s">
        <v>646</v>
      </c>
    </row>
    <row r="26" spans="1:4">
      <c r="A26" s="4" t="s">
        <v>684</v>
      </c>
      <c r="B26" s="6" t="n">
        <v>7250</v>
      </c>
      <c r="C26" s="6" t="n">
        <v>7829</v>
      </c>
    </row>
    <row r="27" spans="1:4">
      <c r="A27" s="4" t="s">
        <v>672</v>
      </c>
    </row>
    <row r="28" spans="1:4">
      <c r="A28" s="3" t="s">
        <v>646</v>
      </c>
    </row>
    <row r="29" spans="1:4">
      <c r="A29" s="4" t="s">
        <v>684</v>
      </c>
      <c r="B29" s="6" t="n">
        <v>-2456</v>
      </c>
      <c r="C29" s="6" t="n">
        <v>-2619</v>
      </c>
    </row>
    <row r="30" spans="1:4">
      <c r="A30" s="4" t="s">
        <v>689</v>
      </c>
    </row>
    <row r="31" spans="1:4">
      <c r="A31" s="3" t="s">
        <v>646</v>
      </c>
    </row>
    <row r="32" spans="1:4">
      <c r="A32" s="4" t="s">
        <v>684</v>
      </c>
      <c r="B32" s="6" t="n">
        <v>841</v>
      </c>
    </row>
    <row r="33" spans="1:4">
      <c r="A33" s="4" t="s">
        <v>686</v>
      </c>
      <c r="B33" s="6" t="n">
        <v>51</v>
      </c>
    </row>
    <row r="34" spans="1:4">
      <c r="A34" s="4" t="s">
        <v>690</v>
      </c>
    </row>
    <row r="35" spans="1:4">
      <c r="A35" s="3" t="s">
        <v>646</v>
      </c>
    </row>
    <row r="36" spans="1:4">
      <c r="A36" s="4" t="s">
        <v>684</v>
      </c>
      <c r="B36" s="6" t="n">
        <v>893</v>
      </c>
    </row>
    <row r="37" spans="1:4">
      <c r="A37" s="4" t="s">
        <v>691</v>
      </c>
    </row>
    <row r="38" spans="1:4">
      <c r="A38" s="3" t="s">
        <v>646</v>
      </c>
    </row>
    <row r="39" spans="1:4">
      <c r="A39" s="4" t="s">
        <v>684</v>
      </c>
      <c r="B39" s="6" t="n">
        <v>-52</v>
      </c>
    </row>
    <row r="40" spans="1:4">
      <c r="A40" s="4" t="s">
        <v>664</v>
      </c>
    </row>
    <row r="41" spans="1:4">
      <c r="A41" s="3" t="s">
        <v>646</v>
      </c>
    </row>
    <row r="42" spans="1:4">
      <c r="A42" s="4" t="s">
        <v>684</v>
      </c>
      <c r="B42" s="6" t="n">
        <v>76991</v>
      </c>
      <c r="C42" s="6" t="n">
        <v>76028</v>
      </c>
      <c r="D42" s="5" t="n">
        <v>75002</v>
      </c>
    </row>
    <row r="43" spans="1:4">
      <c r="A43" s="4" t="s">
        <v>673</v>
      </c>
    </row>
    <row r="44" spans="1:4">
      <c r="A44" s="3" t="s">
        <v>646</v>
      </c>
    </row>
    <row r="45" spans="1:4">
      <c r="A45" s="4" t="s">
        <v>684</v>
      </c>
      <c r="B45" s="6" t="n">
        <v>128462</v>
      </c>
      <c r="C45" s="6" t="n">
        <v>128711</v>
      </c>
    </row>
    <row r="46" spans="1:4">
      <c r="A46" s="4" t="s">
        <v>674</v>
      </c>
    </row>
    <row r="47" spans="1:4">
      <c r="A47" s="3" t="s">
        <v>646</v>
      </c>
    </row>
    <row r="48" spans="1:4">
      <c r="A48" s="4" t="s">
        <v>684</v>
      </c>
      <c r="B48" s="6" t="n">
        <v>-51471</v>
      </c>
      <c r="C48" s="5" t="n">
        <v>-52683</v>
      </c>
    </row>
    <row r="49" spans="1:4">
      <c r="A49" s="4" t="s">
        <v>692</v>
      </c>
    </row>
    <row r="50" spans="1:4">
      <c r="A50" s="3" t="s">
        <v>646</v>
      </c>
    </row>
    <row r="51" spans="1:4">
      <c r="A51" s="4" t="s">
        <v>684</v>
      </c>
      <c r="B51" s="6" t="n">
        <v>23808</v>
      </c>
    </row>
    <row r="52" spans="1:4">
      <c r="A52" s="4" t="s">
        <v>686</v>
      </c>
      <c r="B52" s="6" t="n">
        <v>2468</v>
      </c>
    </row>
    <row r="53" spans="1:4">
      <c r="A53" s="4" t="s">
        <v>693</v>
      </c>
    </row>
    <row r="54" spans="1:4">
      <c r="A54" s="3" t="s">
        <v>646</v>
      </c>
    </row>
    <row r="55" spans="1:4">
      <c r="A55" s="4" t="s">
        <v>684</v>
      </c>
      <c r="B55" s="6" t="n">
        <v>27055</v>
      </c>
    </row>
    <row r="56" spans="1:4">
      <c r="A56" s="4" t="s">
        <v>694</v>
      </c>
    </row>
    <row r="57" spans="1:4">
      <c r="A57" s="3" t="s">
        <v>646</v>
      </c>
    </row>
    <row r="58" spans="1:4">
      <c r="A58" s="4" t="s">
        <v>684</v>
      </c>
      <c r="B58" s="5" t="n">
        <v>-324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 customWidth="1" max="5" min="5" width="22"/>
    <col customWidth="1" max="6" min="6" width="21"/>
    <col customWidth="1" max="7" min="7" width="21"/>
  </cols>
  <sheetData>
    <row r="1" spans="1:7">
      <c r="A1" s="1" t="s">
        <v>695</v>
      </c>
      <c r="B1" s="2" t="s">
        <v>696</v>
      </c>
      <c r="C1" s="2" t="s">
        <v>1</v>
      </c>
    </row>
    <row r="2" spans="1:7">
      <c r="B2" s="2" t="s">
        <v>697</v>
      </c>
      <c r="C2" s="2" t="s">
        <v>698</v>
      </c>
      <c r="D2" s="2" t="s">
        <v>71</v>
      </c>
      <c r="E2" s="2" t="s">
        <v>699</v>
      </c>
      <c r="F2" s="2" t="s">
        <v>573</v>
      </c>
      <c r="G2" s="2" t="s">
        <v>700</v>
      </c>
    </row>
    <row r="3" spans="1:7">
      <c r="A3" s="3" t="s">
        <v>646</v>
      </c>
    </row>
    <row r="4" spans="1:7">
      <c r="A4" s="4" t="s">
        <v>701</v>
      </c>
      <c r="C4" s="5" t="n">
        <v>138</v>
      </c>
    </row>
    <row r="5" spans="1:7">
      <c r="A5" s="4" t="s">
        <v>702</v>
      </c>
      <c r="C5" s="5" t="n">
        <v>176784</v>
      </c>
      <c r="F5" s="5" t="n">
        <v>157383</v>
      </c>
      <c r="G5" s="5" t="n">
        <v>176650</v>
      </c>
    </row>
    <row r="6" spans="1:7">
      <c r="A6" s="4" t="s">
        <v>703</v>
      </c>
      <c r="C6" s="4" t="s">
        <v>704</v>
      </c>
      <c r="D6" s="4" t="s">
        <v>705</v>
      </c>
    </row>
    <row r="7" spans="1:7">
      <c r="A7" s="4" t="s">
        <v>706</v>
      </c>
    </row>
    <row r="8" spans="1:7">
      <c r="A8" s="3" t="s">
        <v>646</v>
      </c>
    </row>
    <row r="9" spans="1:7">
      <c r="A9" s="4" t="s">
        <v>707</v>
      </c>
      <c r="B9" s="5" t="n">
        <v>9058</v>
      </c>
    </row>
    <row r="10" spans="1:7">
      <c r="A10" s="4" t="s">
        <v>708</v>
      </c>
    </row>
    <row r="11" spans="1:7">
      <c r="A11" s="3" t="s">
        <v>646</v>
      </c>
    </row>
    <row r="12" spans="1:7">
      <c r="A12" s="4" t="s">
        <v>709</v>
      </c>
      <c r="C12" s="6" t="n">
        <v>5</v>
      </c>
    </row>
    <row r="13" spans="1:7">
      <c r="A13" s="4" t="s">
        <v>710</v>
      </c>
      <c r="C13" s="4" t="s">
        <v>659</v>
      </c>
    </row>
    <row r="14" spans="1:7">
      <c r="A14" s="4" t="s">
        <v>711</v>
      </c>
      <c r="C14" s="4" t="s">
        <v>712</v>
      </c>
    </row>
    <row r="15" spans="1:7">
      <c r="A15" s="4" t="s">
        <v>702</v>
      </c>
      <c r="C15" s="5" t="n">
        <v>19521</v>
      </c>
      <c r="E15" s="11" t="s">
        <v>713</v>
      </c>
      <c r="F15" s="5" t="n">
        <v>19306</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4</v>
      </c>
      <c r="B1" s="2" t="s">
        <v>1</v>
      </c>
      <c r="C1" s="2" t="s">
        <v>443</v>
      </c>
    </row>
    <row r="2" spans="1:3">
      <c r="B2" s="2" t="s">
        <v>2</v>
      </c>
      <c r="C2" s="2" t="s">
        <v>21</v>
      </c>
    </row>
    <row r="3" spans="1:3">
      <c r="A3" s="3" t="s">
        <v>715</v>
      </c>
    </row>
    <row r="4" spans="1:3">
      <c r="A4" s="4" t="s">
        <v>517</v>
      </c>
      <c r="B4" s="5" t="n">
        <v>2805</v>
      </c>
      <c r="C4" s="5" t="n">
        <v>2340</v>
      </c>
    </row>
    <row r="5" spans="1:3">
      <c r="A5" s="4" t="s">
        <v>716</v>
      </c>
      <c r="B5" s="6" t="n">
        <v>27</v>
      </c>
      <c r="C5" s="6" t="n">
        <v>926</v>
      </c>
    </row>
    <row r="6" spans="1:3">
      <c r="A6" s="4" t="s">
        <v>649</v>
      </c>
      <c r="B6" s="6" t="n">
        <v>1</v>
      </c>
      <c r="C6" s="6" t="n">
        <v>4</v>
      </c>
    </row>
    <row r="7" spans="1:3">
      <c r="A7" s="4" t="s">
        <v>511</v>
      </c>
      <c r="B7" s="6" t="n">
        <v>-12</v>
      </c>
      <c r="C7" s="6" t="n">
        <v>-15</v>
      </c>
    </row>
    <row r="8" spans="1:3">
      <c r="A8" s="4" t="s">
        <v>650</v>
      </c>
      <c r="B8" s="6" t="n">
        <v>-246</v>
      </c>
      <c r="C8" s="6" t="n">
        <v>-22</v>
      </c>
    </row>
    <row r="9" spans="1:3">
      <c r="A9" s="4" t="s">
        <v>717</v>
      </c>
      <c r="B9" s="6" t="n">
        <v>-27</v>
      </c>
      <c r="C9" s="6" t="n">
        <v>-112</v>
      </c>
    </row>
    <row r="10" spans="1:3">
      <c r="A10" s="4" t="s">
        <v>653</v>
      </c>
      <c r="B10" s="6" t="n">
        <v>-2</v>
      </c>
    </row>
    <row r="11" spans="1:3">
      <c r="A11" s="4" t="s">
        <v>513</v>
      </c>
      <c r="B11" s="6" t="n">
        <v>37</v>
      </c>
      <c r="C11" s="6" t="n">
        <v>-316</v>
      </c>
    </row>
    <row r="12" spans="1:3">
      <c r="A12" s="4" t="s">
        <v>519</v>
      </c>
      <c r="B12" s="6" t="n">
        <v>2583</v>
      </c>
      <c r="C12" s="6" t="n">
        <v>2805</v>
      </c>
    </row>
    <row r="13" spans="1:3">
      <c r="A13" s="4" t="s">
        <v>481</v>
      </c>
    </row>
    <row r="14" spans="1:3">
      <c r="A14" s="3" t="s">
        <v>715</v>
      </c>
    </row>
    <row r="15" spans="1:3">
      <c r="A15" s="4" t="s">
        <v>517</v>
      </c>
      <c r="B15" s="6" t="n">
        <v>4344</v>
      </c>
    </row>
    <row r="16" spans="1:3">
      <c r="A16" s="4" t="s">
        <v>519</v>
      </c>
      <c r="B16" s="6" t="n">
        <v>4057</v>
      </c>
      <c r="C16" s="6" t="n">
        <v>4344</v>
      </c>
    </row>
    <row r="17" spans="1:3">
      <c r="A17" s="4" t="s">
        <v>718</v>
      </c>
    </row>
    <row r="18" spans="1:3">
      <c r="A18" s="3" t="s">
        <v>715</v>
      </c>
    </row>
    <row r="19" spans="1:3">
      <c r="A19" s="4" t="s">
        <v>517</v>
      </c>
      <c r="B19" s="6" t="n">
        <v>-1539</v>
      </c>
    </row>
    <row r="20" spans="1:3">
      <c r="A20" s="4" t="s">
        <v>519</v>
      </c>
      <c r="B20" s="6" t="n">
        <v>-1474</v>
      </c>
      <c r="C20" s="6" t="n">
        <v>-1539</v>
      </c>
    </row>
    <row r="21" spans="1:3">
      <c r="A21" s="4" t="s">
        <v>719</v>
      </c>
    </row>
    <row r="22" spans="1:3">
      <c r="A22" s="3" t="s">
        <v>715</v>
      </c>
    </row>
    <row r="23" spans="1:3">
      <c r="A23" s="4" t="s">
        <v>517</v>
      </c>
      <c r="B23" s="6" t="n">
        <v>2330</v>
      </c>
      <c r="C23" s="6" t="n">
        <v>1801</v>
      </c>
    </row>
    <row r="24" spans="1:3">
      <c r="A24" s="4" t="s">
        <v>716</v>
      </c>
      <c r="B24" s="6" t="n">
        <v>6</v>
      </c>
      <c r="C24" s="6" t="n">
        <v>841</v>
      </c>
    </row>
    <row r="25" spans="1:3">
      <c r="A25" s="4" t="s">
        <v>511</v>
      </c>
      <c r="B25" s="6" t="n">
        <v>-8</v>
      </c>
      <c r="C25" s="6" t="n">
        <v>-15</v>
      </c>
    </row>
    <row r="26" spans="1:3">
      <c r="A26" s="4" t="s">
        <v>650</v>
      </c>
      <c r="B26" s="6" t="n">
        <v>-82</v>
      </c>
      <c r="C26" s="6" t="n">
        <v>-42</v>
      </c>
    </row>
    <row r="27" spans="1:3">
      <c r="A27" s="4" t="s">
        <v>717</v>
      </c>
      <c r="B27" s="6" t="n">
        <v>-6</v>
      </c>
      <c r="C27" s="6" t="n">
        <v>-14</v>
      </c>
    </row>
    <row r="28" spans="1:3">
      <c r="A28" s="4" t="s">
        <v>653</v>
      </c>
      <c r="B28" s="6" t="n">
        <v>-1</v>
      </c>
    </row>
    <row r="29" spans="1:3">
      <c r="A29" s="4" t="s">
        <v>513</v>
      </c>
      <c r="B29" s="6" t="n">
        <v>22</v>
      </c>
      <c r="C29" s="6" t="n">
        <v>-241</v>
      </c>
    </row>
    <row r="30" spans="1:3">
      <c r="A30" s="4" t="s">
        <v>519</v>
      </c>
      <c r="B30" s="6" t="n">
        <v>2261</v>
      </c>
      <c r="C30" s="6" t="n">
        <v>2330</v>
      </c>
    </row>
    <row r="31" spans="1:3">
      <c r="A31" s="4" t="s">
        <v>720</v>
      </c>
    </row>
    <row r="32" spans="1:3">
      <c r="A32" s="3" t="s">
        <v>715</v>
      </c>
    </row>
    <row r="33" spans="1:3">
      <c r="A33" s="4" t="s">
        <v>517</v>
      </c>
      <c r="B33" s="6" t="n">
        <v>2549</v>
      </c>
    </row>
    <row r="34" spans="1:3">
      <c r="A34" s="4" t="s">
        <v>519</v>
      </c>
      <c r="B34" s="6" t="n">
        <v>2460</v>
      </c>
      <c r="C34" s="6" t="n">
        <v>2549</v>
      </c>
    </row>
    <row r="35" spans="1:3">
      <c r="A35" s="4" t="s">
        <v>721</v>
      </c>
    </row>
    <row r="36" spans="1:3">
      <c r="A36" s="3" t="s">
        <v>715</v>
      </c>
    </row>
    <row r="37" spans="1:3">
      <c r="A37" s="4" t="s">
        <v>517</v>
      </c>
      <c r="B37" s="6" t="n">
        <v>-219</v>
      </c>
    </row>
    <row r="38" spans="1:3">
      <c r="A38" s="4" t="s">
        <v>519</v>
      </c>
      <c r="B38" s="6" t="n">
        <v>-199</v>
      </c>
      <c r="C38" s="6" t="n">
        <v>-219</v>
      </c>
    </row>
    <row r="39" spans="1:3">
      <c r="A39" s="4" t="s">
        <v>722</v>
      </c>
    </row>
    <row r="40" spans="1:3">
      <c r="A40" s="3" t="s">
        <v>715</v>
      </c>
    </row>
    <row r="41" spans="1:3">
      <c r="A41" s="4" t="s">
        <v>517</v>
      </c>
      <c r="B41" s="6" t="n">
        <v>272</v>
      </c>
      <c r="C41" s="6" t="n">
        <v>321</v>
      </c>
    </row>
    <row r="42" spans="1:3">
      <c r="A42" s="4" t="s">
        <v>716</v>
      </c>
      <c r="B42" s="6" t="n">
        <v>21</v>
      </c>
      <c r="C42" s="6" t="n">
        <v>85</v>
      </c>
    </row>
    <row r="43" spans="1:3">
      <c r="A43" s="4" t="s">
        <v>649</v>
      </c>
      <c r="B43" s="6" t="n">
        <v>1</v>
      </c>
      <c r="C43" s="6" t="n">
        <v>4</v>
      </c>
    </row>
    <row r="44" spans="1:3">
      <c r="A44" s="4" t="s">
        <v>511</v>
      </c>
      <c r="B44" s="6" t="n">
        <v>-4</v>
      </c>
    </row>
    <row r="45" spans="1:3">
      <c r="A45" s="4" t="s">
        <v>650</v>
      </c>
      <c r="B45" s="6" t="n">
        <v>-48</v>
      </c>
      <c r="C45" s="6" t="n">
        <v>6</v>
      </c>
    </row>
    <row r="46" spans="1:3">
      <c r="A46" s="4" t="s">
        <v>717</v>
      </c>
      <c r="B46" s="6" t="n">
        <v>-21</v>
      </c>
      <c r="C46" s="6" t="n">
        <v>-98</v>
      </c>
    </row>
    <row r="47" spans="1:3">
      <c r="A47" s="4" t="s">
        <v>653</v>
      </c>
      <c r="B47" s="6" t="n">
        <v>-1</v>
      </c>
    </row>
    <row r="48" spans="1:3">
      <c r="A48" s="4" t="s">
        <v>513</v>
      </c>
      <c r="B48" s="6" t="n">
        <v>16</v>
      </c>
      <c r="C48" s="6" t="n">
        <v>-46</v>
      </c>
    </row>
    <row r="49" spans="1:3">
      <c r="A49" s="4" t="s">
        <v>519</v>
      </c>
      <c r="B49" s="5" t="n">
        <v>236</v>
      </c>
      <c r="C49" s="6" t="n">
        <v>272</v>
      </c>
    </row>
    <row r="50" spans="1:3">
      <c r="A50" s="4" t="s">
        <v>723</v>
      </c>
      <c r="B50" s="4" t="s">
        <v>712</v>
      </c>
    </row>
    <row r="51" spans="1:3">
      <c r="A51" s="4" t="s">
        <v>724</v>
      </c>
    </row>
    <row r="52" spans="1:3">
      <c r="A52" s="3" t="s">
        <v>715</v>
      </c>
    </row>
    <row r="53" spans="1:3">
      <c r="A53" s="4" t="s">
        <v>517</v>
      </c>
      <c r="B53" s="5" t="n">
        <v>1592</v>
      </c>
    </row>
    <row r="54" spans="1:3">
      <c r="A54" s="4" t="s">
        <v>519</v>
      </c>
      <c r="B54" s="6" t="n">
        <v>1511</v>
      </c>
      <c r="C54" s="6" t="n">
        <v>1592</v>
      </c>
    </row>
    <row r="55" spans="1:3">
      <c r="A55" s="4" t="s">
        <v>725</v>
      </c>
    </row>
    <row r="56" spans="1:3">
      <c r="A56" s="3" t="s">
        <v>715</v>
      </c>
    </row>
    <row r="57" spans="1:3">
      <c r="A57" s="4" t="s">
        <v>517</v>
      </c>
      <c r="B57" s="6" t="n">
        <v>-1320</v>
      </c>
    </row>
    <row r="58" spans="1:3">
      <c r="A58" s="4" t="s">
        <v>519</v>
      </c>
      <c r="B58" s="6" t="n">
        <v>-1275</v>
      </c>
      <c r="C58" s="6" t="n">
        <v>-1320</v>
      </c>
    </row>
    <row r="59" spans="1:3">
      <c r="A59" s="4" t="s">
        <v>726</v>
      </c>
    </row>
    <row r="60" spans="1:3">
      <c r="A60" s="3" t="s">
        <v>715</v>
      </c>
    </row>
    <row r="61" spans="1:3">
      <c r="A61" s="4" t="s">
        <v>517</v>
      </c>
      <c r="B61" s="6" t="n">
        <v>203</v>
      </c>
      <c r="C61" s="6" t="n">
        <v>218</v>
      </c>
    </row>
    <row r="62" spans="1:3">
      <c r="A62" s="4" t="s">
        <v>650</v>
      </c>
      <c r="B62" s="6" t="n">
        <v>-116</v>
      </c>
      <c r="C62" s="6" t="n">
        <v>14</v>
      </c>
    </row>
    <row r="63" spans="1:3">
      <c r="A63" s="4" t="s">
        <v>513</v>
      </c>
      <c r="B63" s="6" t="n">
        <v>-1</v>
      </c>
      <c r="C63" s="6" t="n">
        <v>-29</v>
      </c>
    </row>
    <row r="64" spans="1:3">
      <c r="A64" s="4" t="s">
        <v>519</v>
      </c>
      <c r="B64" s="5" t="n">
        <v>86</v>
      </c>
      <c r="C64" s="6" t="n">
        <v>203</v>
      </c>
    </row>
    <row r="65" spans="1:3">
      <c r="A65" s="4" t="s">
        <v>727</v>
      </c>
      <c r="B65" s="4" t="s">
        <v>728</v>
      </c>
    </row>
    <row r="66" spans="1:3">
      <c r="A66" s="4" t="s">
        <v>729</v>
      </c>
    </row>
    <row r="67" spans="1:3">
      <c r="A67" s="3" t="s">
        <v>715</v>
      </c>
    </row>
    <row r="68" spans="1:3">
      <c r="A68" s="4" t="s">
        <v>517</v>
      </c>
      <c r="B68" s="5" t="n">
        <v>203</v>
      </c>
    </row>
    <row r="69" spans="1:3">
      <c r="A69" s="4" t="s">
        <v>519</v>
      </c>
      <c r="B69" s="5" t="n">
        <v>86</v>
      </c>
      <c r="C69" s="5" t="n">
        <v>2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730</v>
      </c>
      <c r="B1" s="2" t="s">
        <v>70</v>
      </c>
      <c r="C1" s="2" t="s">
        <v>1</v>
      </c>
    </row>
    <row r="2" spans="1:6">
      <c r="B2" s="2" t="s">
        <v>2</v>
      </c>
      <c r="C2" s="2" t="s">
        <v>2</v>
      </c>
      <c r="D2" s="2" t="s">
        <v>71</v>
      </c>
      <c r="E2" s="2" t="s">
        <v>21</v>
      </c>
      <c r="F2" s="2" t="s">
        <v>473</v>
      </c>
    </row>
    <row r="3" spans="1:6">
      <c r="A3" s="3" t="s">
        <v>731</v>
      </c>
    </row>
    <row r="4" spans="1:6">
      <c r="A4" s="4" t="s">
        <v>732</v>
      </c>
      <c r="C4" s="5" t="n">
        <v>494</v>
      </c>
      <c r="D4" s="5" t="n">
        <v>31</v>
      </c>
    </row>
    <row r="5" spans="1:6">
      <c r="A5" s="4" t="s">
        <v>733</v>
      </c>
      <c r="B5" s="5" t="n">
        <v>5943</v>
      </c>
      <c r="C5" s="6" t="n">
        <v>5943</v>
      </c>
      <c r="E5" s="5" t="n">
        <v>7405</v>
      </c>
      <c r="F5" s="5" t="n">
        <v>7026</v>
      </c>
    </row>
    <row r="6" spans="1:6">
      <c r="A6" s="4" t="s">
        <v>734</v>
      </c>
    </row>
    <row r="7" spans="1:6">
      <c r="A7" s="3" t="s">
        <v>731</v>
      </c>
    </row>
    <row r="8" spans="1:6">
      <c r="A8" s="4" t="s">
        <v>735</v>
      </c>
      <c r="C8" s="6" t="n">
        <v>255</v>
      </c>
    </row>
    <row r="9" spans="1:6">
      <c r="A9" s="4" t="s">
        <v>733</v>
      </c>
      <c r="B9" s="6" t="n">
        <v>208</v>
      </c>
      <c r="C9" s="6" t="n">
        <v>208</v>
      </c>
    </row>
    <row r="10" spans="1:6">
      <c r="A10" s="4" t="s">
        <v>425</v>
      </c>
    </row>
    <row r="11" spans="1:6">
      <c r="A11" s="3" t="s">
        <v>731</v>
      </c>
    </row>
    <row r="12" spans="1:6">
      <c r="A12" s="4" t="s">
        <v>735</v>
      </c>
      <c r="C12" s="6" t="n">
        <v>20</v>
      </c>
    </row>
    <row r="13" spans="1:6">
      <c r="A13" s="4" t="s">
        <v>736</v>
      </c>
    </row>
    <row r="14" spans="1:6">
      <c r="A14" s="3" t="s">
        <v>731</v>
      </c>
    </row>
    <row r="15" spans="1:6">
      <c r="A15" s="4" t="s">
        <v>735</v>
      </c>
      <c r="B15" s="5" t="n">
        <v>174</v>
      </c>
    </row>
    <row r="16" spans="1:6">
      <c r="A16" s="4" t="s">
        <v>737</v>
      </c>
    </row>
    <row r="17" spans="1:6">
      <c r="A17" s="3" t="s">
        <v>731</v>
      </c>
    </row>
    <row r="18" spans="1:6">
      <c r="A18" s="4" t="s">
        <v>735</v>
      </c>
      <c r="C18" s="5" t="n">
        <v>109</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8</v>
      </c>
      <c r="B1" s="2" t="s">
        <v>1</v>
      </c>
      <c r="C1" s="2" t="s">
        <v>443</v>
      </c>
    </row>
    <row r="2" spans="1:3">
      <c r="B2" s="2" t="s">
        <v>2</v>
      </c>
      <c r="C2" s="2" t="s">
        <v>21</v>
      </c>
    </row>
    <row r="3" spans="1:3">
      <c r="A3" s="3" t="s">
        <v>739</v>
      </c>
    </row>
    <row r="4" spans="1:3">
      <c r="A4" s="4" t="s">
        <v>517</v>
      </c>
      <c r="B4" s="5" t="n">
        <v>157383</v>
      </c>
      <c r="C4" s="5" t="n">
        <v>176650</v>
      </c>
    </row>
    <row r="5" spans="1:3">
      <c r="A5" s="4" t="s">
        <v>513</v>
      </c>
      <c r="B5" s="6" t="n">
        <v>1554</v>
      </c>
      <c r="C5" s="6" t="n">
        <v>-20902</v>
      </c>
    </row>
    <row r="6" spans="1:3">
      <c r="A6" s="4" t="s">
        <v>655</v>
      </c>
      <c r="B6" s="6" t="n">
        <v>176784</v>
      </c>
      <c r="C6" s="6" t="n">
        <v>157383</v>
      </c>
    </row>
    <row r="7" spans="1:3">
      <c r="A7" s="4" t="s">
        <v>740</v>
      </c>
    </row>
    <row r="8" spans="1:3">
      <c r="A8" s="3" t="s">
        <v>739</v>
      </c>
    </row>
    <row r="9" spans="1:3">
      <c r="A9" s="4" t="s">
        <v>517</v>
      </c>
      <c r="B9" s="6" t="n">
        <v>4132</v>
      </c>
      <c r="C9" s="6" t="n">
        <v>4522</v>
      </c>
    </row>
    <row r="10" spans="1:3">
      <c r="A10" s="4" t="s">
        <v>741</v>
      </c>
      <c r="B10" s="6" t="n">
        <v>201</v>
      </c>
      <c r="C10" s="6" t="n">
        <v>379</v>
      </c>
    </row>
    <row r="11" spans="1:3">
      <c r="A11" s="4" t="s">
        <v>742</v>
      </c>
      <c r="B11" s="6" t="n">
        <v>-38</v>
      </c>
      <c r="C11" s="6" t="n">
        <v>-10</v>
      </c>
    </row>
    <row r="12" spans="1:3">
      <c r="A12" s="4" t="s">
        <v>743</v>
      </c>
      <c r="C12" s="6" t="n">
        <v>-95</v>
      </c>
    </row>
    <row r="13" spans="1:3">
      <c r="A13" s="4" t="s">
        <v>513</v>
      </c>
      <c r="B13" s="6" t="n">
        <v>46</v>
      </c>
      <c r="C13" s="6" t="n">
        <v>-664</v>
      </c>
    </row>
    <row r="14" spans="1:3">
      <c r="A14" s="4" t="s">
        <v>655</v>
      </c>
      <c r="B14" s="6" t="n">
        <v>4341</v>
      </c>
      <c r="C14" s="6" t="n">
        <v>4132</v>
      </c>
    </row>
    <row r="15" spans="1:3">
      <c r="A15" s="4" t="s">
        <v>744</v>
      </c>
      <c r="B15" s="6" t="n">
        <v>1995</v>
      </c>
      <c r="C15" s="6" t="n">
        <v>1980</v>
      </c>
    </row>
    <row r="16" spans="1:3">
      <c r="A16" s="4" t="s">
        <v>745</v>
      </c>
      <c r="B16" s="5" t="n">
        <v>6336</v>
      </c>
      <c r="C16" s="5" t="n">
        <v>61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70</v>
      </c>
      <c r="D1" s="2" t="s">
        <v>1</v>
      </c>
    </row>
    <row r="2" spans="1:5">
      <c r="B2" s="2" t="s">
        <v>2</v>
      </c>
      <c r="C2" s="2" t="s">
        <v>71</v>
      </c>
      <c r="D2" s="2" t="s">
        <v>2</v>
      </c>
      <c r="E2" s="2" t="s">
        <v>71</v>
      </c>
    </row>
    <row r="3" spans="1:5">
      <c r="A3" s="3" t="s">
        <v>747</v>
      </c>
    </row>
    <row r="4" spans="1:5">
      <c r="A4" s="4" t="s">
        <v>748</v>
      </c>
      <c r="B4" s="5" t="n">
        <v>86</v>
      </c>
      <c r="C4" s="5" t="n">
        <v>75</v>
      </c>
      <c r="D4" s="5" t="n">
        <v>191</v>
      </c>
      <c r="E4" s="5" t="n">
        <v>166</v>
      </c>
    </row>
    <row r="5" spans="1:5">
      <c r="A5" s="4" t="s">
        <v>749</v>
      </c>
      <c r="B5" s="6" t="n">
        <v>14</v>
      </c>
      <c r="C5" s="6" t="n">
        <v>57</v>
      </c>
      <c r="D5" s="6" t="n">
        <v>64</v>
      </c>
      <c r="E5" s="6" t="n">
        <v>65</v>
      </c>
    </row>
    <row r="6" spans="1:5">
      <c r="A6" s="4" t="s">
        <v>750</v>
      </c>
      <c r="C6" s="6" t="n">
        <v>24</v>
      </c>
      <c r="D6" s="6" t="n">
        <v>14</v>
      </c>
      <c r="E6" s="6" t="n">
        <v>60</v>
      </c>
    </row>
    <row r="7" spans="1:5">
      <c r="A7" s="4" t="s">
        <v>751</v>
      </c>
      <c r="B7" s="6" t="n">
        <v>1</v>
      </c>
      <c r="C7" s="6" t="n">
        <v>6</v>
      </c>
      <c r="D7" s="6" t="n">
        <v>5</v>
      </c>
      <c r="E7" s="6" t="n">
        <v>7</v>
      </c>
    </row>
    <row r="8" spans="1:5">
      <c r="A8" s="4" t="s">
        <v>752</v>
      </c>
      <c r="B8" s="6" t="n">
        <v>100</v>
      </c>
      <c r="C8" s="6" t="n">
        <v>162</v>
      </c>
      <c r="D8" s="6" t="n">
        <v>274</v>
      </c>
      <c r="E8" s="6" t="n">
        <v>298</v>
      </c>
    </row>
    <row r="9" spans="1:5">
      <c r="A9" s="3" t="s">
        <v>753</v>
      </c>
    </row>
    <row r="10" spans="1:5">
      <c r="A10" s="4" t="s">
        <v>754</v>
      </c>
      <c r="B10" s="6" t="n">
        <v>87</v>
      </c>
      <c r="C10" s="6" t="n">
        <v>80</v>
      </c>
      <c r="D10" s="6" t="n">
        <v>196</v>
      </c>
      <c r="E10" s="6" t="n">
        <v>172</v>
      </c>
    </row>
    <row r="11" spans="1:5">
      <c r="A11" s="4" t="s">
        <v>755</v>
      </c>
      <c r="B11" s="6" t="n">
        <v>104</v>
      </c>
      <c r="C11" s="6" t="n">
        <v>164</v>
      </c>
      <c r="D11" s="6" t="n">
        <v>198</v>
      </c>
      <c r="E11" s="6" t="n">
        <v>388</v>
      </c>
    </row>
    <row r="12" spans="1:5">
      <c r="A12" s="4" t="s">
        <v>756</v>
      </c>
      <c r="B12" s="5" t="n">
        <v>191</v>
      </c>
      <c r="C12" s="5" t="n">
        <v>244</v>
      </c>
      <c r="D12" s="5" t="n">
        <v>394</v>
      </c>
      <c r="E12" s="5" t="n">
        <v>56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1</v>
      </c>
    </row>
    <row r="2" spans="1:3">
      <c r="A2" s="3" t="s">
        <v>758</v>
      </c>
    </row>
    <row r="3" spans="1:3">
      <c r="A3" s="4" t="s">
        <v>759</v>
      </c>
      <c r="B3" s="5" t="n">
        <v>75527</v>
      </c>
      <c r="C3" s="5" t="n">
        <v>84175</v>
      </c>
    </row>
    <row r="4" spans="1:3">
      <c r="A4" s="4" t="s">
        <v>760</v>
      </c>
      <c r="B4" s="6" t="n">
        <v>5695</v>
      </c>
      <c r="C4" s="6" t="n">
        <v>3667</v>
      </c>
    </row>
    <row r="5" spans="1:3">
      <c r="A5" s="4" t="s">
        <v>761</v>
      </c>
      <c r="B5" s="6" t="n">
        <v>69832</v>
      </c>
      <c r="C5" s="6" t="n">
        <v>80508</v>
      </c>
    </row>
    <row r="6" spans="1:3">
      <c r="A6" s="4" t="s">
        <v>456</v>
      </c>
    </row>
    <row r="7" spans="1:3">
      <c r="A7" s="3" t="s">
        <v>758</v>
      </c>
    </row>
    <row r="8" spans="1:3">
      <c r="A8" s="4" t="s">
        <v>759</v>
      </c>
      <c r="B8" s="6" t="n">
        <v>10392</v>
      </c>
      <c r="C8" s="6" t="n">
        <v>16251</v>
      </c>
    </row>
    <row r="9" spans="1:3">
      <c r="A9" s="4" t="s">
        <v>460</v>
      </c>
    </row>
    <row r="10" spans="1:3">
      <c r="A10" s="3" t="s">
        <v>758</v>
      </c>
    </row>
    <row r="11" spans="1:3">
      <c r="A11" s="4" t="s">
        <v>759</v>
      </c>
      <c r="B11" s="6" t="n">
        <v>65135</v>
      </c>
      <c r="C11" s="6" t="n">
        <v>67924</v>
      </c>
    </row>
    <row r="12" spans="1:3">
      <c r="A12" s="4" t="s">
        <v>762</v>
      </c>
    </row>
    <row r="13" spans="1:3">
      <c r="A13" s="3" t="s">
        <v>758</v>
      </c>
    </row>
    <row r="14" spans="1:3">
      <c r="A14" s="4" t="s">
        <v>759</v>
      </c>
      <c r="B14" s="6" t="n">
        <v>5349</v>
      </c>
      <c r="C14" s="6" t="n">
        <v>9576</v>
      </c>
    </row>
    <row r="15" spans="1:3">
      <c r="A15" s="4" t="s">
        <v>763</v>
      </c>
    </row>
    <row r="16" spans="1:3">
      <c r="A16" s="3" t="s">
        <v>758</v>
      </c>
    </row>
    <row r="17" spans="1:3">
      <c r="A17" s="4" t="s">
        <v>759</v>
      </c>
      <c r="B17" s="6" t="n">
        <v>23130</v>
      </c>
      <c r="C17" s="6" t="n">
        <v>24124</v>
      </c>
    </row>
    <row r="18" spans="1:3">
      <c r="A18" s="4" t="s">
        <v>764</v>
      </c>
    </row>
    <row r="19" spans="1:3">
      <c r="A19" s="3" t="s">
        <v>758</v>
      </c>
    </row>
    <row r="20" spans="1:3">
      <c r="A20" s="4" t="s">
        <v>759</v>
      </c>
      <c r="B20" s="6" t="n">
        <v>2980</v>
      </c>
    </row>
    <row r="21" spans="1:3">
      <c r="A21" s="4" t="s">
        <v>765</v>
      </c>
    </row>
    <row r="22" spans="1:3">
      <c r="A22" s="3" t="s">
        <v>758</v>
      </c>
    </row>
    <row r="23" spans="1:3">
      <c r="A23" s="4" t="s">
        <v>759</v>
      </c>
      <c r="B23" s="6" t="n">
        <v>2905</v>
      </c>
      <c r="C23" s="6" t="n">
        <v>3320</v>
      </c>
    </row>
    <row r="24" spans="1:3">
      <c r="A24" s="4" t="s">
        <v>766</v>
      </c>
    </row>
    <row r="25" spans="1:3">
      <c r="A25" s="3" t="s">
        <v>758</v>
      </c>
    </row>
    <row r="26" spans="1:3">
      <c r="A26" s="4" t="s">
        <v>759</v>
      </c>
      <c r="B26" s="6" t="n">
        <v>37679</v>
      </c>
      <c r="C26" s="6" t="n">
        <v>39627</v>
      </c>
    </row>
    <row r="27" spans="1:3">
      <c r="A27" s="4" t="s">
        <v>767</v>
      </c>
    </row>
    <row r="28" spans="1:3">
      <c r="A28" s="3" t="s">
        <v>758</v>
      </c>
    </row>
    <row r="29" spans="1:3">
      <c r="A29" s="4" t="s">
        <v>759</v>
      </c>
      <c r="B29" s="6" t="n">
        <v>2123</v>
      </c>
      <c r="C29" s="6" t="n">
        <v>3346</v>
      </c>
    </row>
    <row r="30" spans="1:3">
      <c r="A30" s="4" t="s">
        <v>768</v>
      </c>
    </row>
    <row r="31" spans="1:3">
      <c r="A31" s="3" t="s">
        <v>758</v>
      </c>
    </row>
    <row r="32" spans="1:3">
      <c r="A32" s="4" t="s">
        <v>759</v>
      </c>
      <c r="B32" s="6" t="n">
        <v>40</v>
      </c>
      <c r="C32" s="6" t="n">
        <v>41</v>
      </c>
    </row>
    <row r="33" spans="1:3">
      <c r="A33" s="4" t="s">
        <v>769</v>
      </c>
    </row>
    <row r="34" spans="1:3">
      <c r="A34" s="3" t="s">
        <v>758</v>
      </c>
    </row>
    <row r="35" spans="1:3">
      <c r="A35" s="4" t="s">
        <v>759</v>
      </c>
      <c r="B35" s="6" t="n">
        <v>15</v>
      </c>
      <c r="C35" s="6" t="n">
        <v>9</v>
      </c>
    </row>
    <row r="36" spans="1:3">
      <c r="A36" s="4" t="s">
        <v>770</v>
      </c>
    </row>
    <row r="37" spans="1:3">
      <c r="A37" s="3" t="s">
        <v>758</v>
      </c>
    </row>
    <row r="38" spans="1:3">
      <c r="A38" s="4" t="s">
        <v>759</v>
      </c>
      <c r="B38" s="6" t="n">
        <v>237</v>
      </c>
      <c r="C38" s="6" t="n">
        <v>251</v>
      </c>
    </row>
    <row r="39" spans="1:3">
      <c r="A39" s="4" t="s">
        <v>771</v>
      </c>
    </row>
    <row r="40" spans="1:3">
      <c r="A40" s="3" t="s">
        <v>758</v>
      </c>
    </row>
    <row r="41" spans="1:3">
      <c r="A41" s="4" t="s">
        <v>759</v>
      </c>
      <c r="B41" s="5" t="n">
        <v>4049</v>
      </c>
      <c r="C41" s="5" t="n">
        <v>38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09:21:21Z</dcterms:created>
  <dcterms:modified xmlns:dcterms="http://purl.org/dc/terms/" xmlns:xsi="http://www.w3.org/2001/XMLSchema-instance" xsi:type="dcterms:W3CDTF">2019-09-19T09:21:21Z</dcterms:modified>
</cp:coreProperties>
</file>